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9" r:id="rId2"/>
    <sheet name="Consolidated_Balance_Sheets_Pa" sheetId="40" r:id="rId3"/>
    <sheet name="Consolidated_Statements_of_Ope" sheetId="4" r:id="rId4"/>
    <sheet name="Consolidated_Statement_of_Chan" sheetId="41" r:id="rId5"/>
    <sheet name="Consolidated_Statements_of_Cas" sheetId="6" r:id="rId6"/>
    <sheet name="Consolidated_Statements_of_Cas1" sheetId="42" r:id="rId7"/>
    <sheet name="Basis_of_Presentation" sheetId="43" r:id="rId8"/>
    <sheet name="Accounting_Policies" sheetId="44" r:id="rId9"/>
    <sheet name="Intangible_Assets" sheetId="45" r:id="rId10"/>
    <sheet name="Share_Repurchase" sheetId="46" r:id="rId11"/>
    <sheet name="Indebtedness" sheetId="47" r:id="rId12"/>
    <sheet name="Fair_Value" sheetId="48" r:id="rId13"/>
    <sheet name="Segment_Information" sheetId="49" r:id="rId14"/>
    <sheet name="Income_per_Common_Share" sheetId="50" r:id="rId15"/>
    <sheet name="Commitments_and_Contingencies" sheetId="51" r:id="rId16"/>
    <sheet name="Subsequent_Event" sheetId="52" r:id="rId17"/>
    <sheet name="Financial_Information_for_Subs" sheetId="53" r:id="rId18"/>
    <sheet name="Accounting_Policies_Policies" sheetId="54" r:id="rId19"/>
    <sheet name="Intangible_Assets_Tables" sheetId="55" r:id="rId20"/>
    <sheet name="Indebtedness_Tables" sheetId="56" r:id="rId21"/>
    <sheet name="Segment_Information_Tables" sheetId="57" r:id="rId22"/>
    <sheet name="Income_per_Common_Share_Tables" sheetId="58" r:id="rId23"/>
    <sheet name="Financial_Information_for_Subs1" sheetId="59" r:id="rId24"/>
    <sheet name="Intangible_Assets_Details" sheetId="25" r:id="rId25"/>
    <sheet name="Intangible_Assets_Details_2" sheetId="26" r:id="rId26"/>
    <sheet name="Share_Repurchase_Details" sheetId="27" r:id="rId27"/>
    <sheet name="Indebtedness_Details" sheetId="60" r:id="rId28"/>
    <sheet name="Fair_Value_Details" sheetId="29" r:id="rId29"/>
    <sheet name="Segment_Information_Details" sheetId="30" r:id="rId30"/>
    <sheet name="Segment_Information_Details_2" sheetId="31" r:id="rId31"/>
    <sheet name="Income_per_Common_Share_Detail" sheetId="32" r:id="rId32"/>
    <sheet name="Commitments_and_Contingencies_" sheetId="61" r:id="rId33"/>
    <sheet name="Subsequent_Event_Details" sheetId="34" r:id="rId34"/>
    <sheet name="Financial_Information_for_Subs2" sheetId="35" r:id="rId35"/>
    <sheet name="Financial_Information_for_Subs3" sheetId="62" r:id="rId36"/>
    <sheet name="Financial_Information_for_Subs4" sheetId="37" r:id="rId37"/>
    <sheet name="Financial_Information_for_Subs5" sheetId="38" r:id="rId38"/>
  </sheets>
  <calcPr calcId="0"/>
</workbook>
</file>

<file path=xl/sharedStrings.xml><?xml version="1.0" encoding="utf-8"?>
<sst xmlns="http://schemas.openxmlformats.org/spreadsheetml/2006/main" count="10691" uniqueCount="773">
  <si>
    <t>Document and Entity Information</t>
  </si>
  <si>
    <t>6 Months Ended</t>
  </si>
  <si>
    <t>Jun. 30, 2014</t>
  </si>
  <si>
    <t>Jul. 31, 2014</t>
  </si>
  <si>
    <t>'</t>
  </si>
  <si>
    <t>Entity Registrant Name</t>
  </si>
  <si>
    <t>'SELECT MEDICAL HOLDINGS CORP</t>
  </si>
  <si>
    <t>Entity Central Index Key</t>
  </si>
  <si>
    <t>'0001320414</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2</t>
  </si>
  <si>
    <t>Consolidated Balance Sheets (USD $)</t>
  </si>
  <si>
    <t>In Thousands, unless otherwise specified</t>
  </si>
  <si>
    <t>Dec. 31, 2013</t>
  </si>
  <si>
    <t>Jun. 30, 2013</t>
  </si>
  <si>
    <t>Dec. 31, 2012</t>
  </si>
  <si>
    <t>Current Assets:</t>
  </si>
  <si>
    <t>Cash and cash equivalents</t>
  </si>
  <si>
    <t>Accounts receivable, net of allowance for doubtful accounts of $40,815 and $41,021 at 2013 and 2014, respectively</t>
  </si>
  <si>
    <t>Current deferred tax asset</t>
  </si>
  <si>
    <t>Prepaid income taxes</t>
  </si>
  <si>
    <t>Other current assets</t>
  </si>
  <si>
    <t>Total Current Assets</t>
  </si>
  <si>
    <t>Property and equipment, net</t>
  </si>
  <si>
    <t>Goodwill</t>
  </si>
  <si>
    <t>Other identifiable intangibles</t>
  </si>
  <si>
    <t>Other assets</t>
  </si>
  <si>
    <t>Total Assets</t>
  </si>
  <si>
    <t>Current Liabilities:</t>
  </si>
  <si>
    <t>Bank overdrafts</t>
  </si>
  <si>
    <t>Current portion of long-term debt and notes payable</t>
  </si>
  <si>
    <t>Accounts payable</t>
  </si>
  <si>
    <t>Accrued payroll</t>
  </si>
  <si>
    <t>Accrued vacation</t>
  </si>
  <si>
    <t>Accrued interest</t>
  </si>
  <si>
    <t>Accrued other</t>
  </si>
  <si>
    <t>Income taxes payable</t>
  </si>
  <si>
    <t>Due to third party payors</t>
  </si>
  <si>
    <t>Total Current Liabilities</t>
  </si>
  <si>
    <t>Long-term debt, net of current portion</t>
  </si>
  <si>
    <t>Non-current deferred tax liability</t>
  </si>
  <si>
    <t>Other non-current liabilities</t>
  </si>
  <si>
    <t>Total Liabilities</t>
  </si>
  <si>
    <t>Redeemable non-controlling interests</t>
  </si>
  <si>
    <t>Stockholders' Equity:</t>
  </si>
  <si>
    <t>Common stock</t>
  </si>
  <si>
    <t>Capital in excess of par</t>
  </si>
  <si>
    <t>Retained earnings (accumulated deficit)</t>
  </si>
  <si>
    <t>Total Select Medical Holdings Corporation and Select Medical Corporation Stockholders' Equity</t>
  </si>
  <si>
    <t>Non-controlling interest</t>
  </si>
  <si>
    <t>Total Equity</t>
  </si>
  <si>
    <t>Total Liabilities and Equity</t>
  </si>
  <si>
    <t>Select</t>
  </si>
  <si>
    <t>Consolidated Balance Sheets (Parenthetical) (USD $)</t>
  </si>
  <si>
    <t>In Thousands, except Share data, unless otherwise specified</t>
  </si>
  <si>
    <t>Accounts receivable, allowance for doubtful accounts (in dollars)</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3 Months Ended</t>
  </si>
  <si>
    <t>Mar. 31, 2013</t>
  </si>
  <si>
    <t>Net operating revenues</t>
  </si>
  <si>
    <t>Costs and expenses:</t>
  </si>
  <si>
    <t>Cost of services</t>
  </si>
  <si>
    <t>General and administrative</t>
  </si>
  <si>
    <t>Bad debt expense</t>
  </si>
  <si>
    <t>Depreciation and amortization</t>
  </si>
  <si>
    <t>Total costs and expenses</t>
  </si>
  <si>
    <t>Income from operations</t>
  </si>
  <si>
    <t>Other income and expense:</t>
  </si>
  <si>
    <t>Loss on early retirement of debt</t>
  </si>
  <si>
    <t>Equity in earnings of unconsolidated subsidiaries</t>
  </si>
  <si>
    <t>Interest expense</t>
  </si>
  <si>
    <t>Income before income taxes</t>
  </si>
  <si>
    <t>Income tax expense</t>
  </si>
  <si>
    <t>Net income</t>
  </si>
  <si>
    <t>Less: Net income attributable to non-controlling interests</t>
  </si>
  <si>
    <t>Net income attributable to Select Medical Holdings Corporation and Select Medical Corporation</t>
  </si>
  <si>
    <t>Income per common share:</t>
  </si>
  <si>
    <t>Basic (in dollars per share)</t>
  </si>
  <si>
    <t>Diluted (in dollars per share)</t>
  </si>
  <si>
    <t>Consolidated Statement of Changes in Equity and Income (USD $)</t>
  </si>
  <si>
    <t>Total</t>
  </si>
  <si>
    <t>Comprehensive Income</t>
  </si>
  <si>
    <t>Common Stock</t>
  </si>
  <si>
    <t>Capital in Excess of Par</t>
  </si>
  <si>
    <t>Retained Earnings (Accumulated Deficit)</t>
  </si>
  <si>
    <t>Non-controlling Interests</t>
  </si>
  <si>
    <t>Balance at Dec. 31, 2013</t>
  </si>
  <si>
    <t>Balance (in shares) at Dec. 31, 2013</t>
  </si>
  <si>
    <t>Increase (Decrease) in Stockholders' Equity</t>
  </si>
  <si>
    <t>Net income - attributable to redeemable non-controlling interests</t>
  </si>
  <si>
    <t>Total comprehensive income</t>
  </si>
  <si>
    <t>Issuance and vesting of restricted stock</t>
  </si>
  <si>
    <t>Issuance and vesting of restricted stock (in shares)</t>
  </si>
  <si>
    <t>Repurchase of common shares</t>
  </si>
  <si>
    <t>Repurchase of common shares (in shares)</t>
  </si>
  <si>
    <t>Stock option expense</t>
  </si>
  <si>
    <t>Exercise of stock options</t>
  </si>
  <si>
    <t>Exercise of stock options (in shares)</t>
  </si>
  <si>
    <t>Additional investment by Holdings</t>
  </si>
  <si>
    <t>Dividends declared and paid</t>
  </si>
  <si>
    <t>Contribution related to restricted stock awards and stock option issuances by Holdings</t>
  </si>
  <si>
    <t>Distributions to non-controlling interests</t>
  </si>
  <si>
    <t>Other</t>
  </si>
  <si>
    <t>Balance at Jun. 30, 2014</t>
  </si>
  <si>
    <t>Balance (in shares) at Jun. 30, 2014</t>
  </si>
  <si>
    <t>Consolidated Statements of Cash Flows (USD $)</t>
  </si>
  <si>
    <t>Operating activities</t>
  </si>
  <si>
    <t>Adjustments to reconcile net income to net cash provided by operating activities:</t>
  </si>
  <si>
    <t>Provision for bad debts</t>
  </si>
  <si>
    <t>Loss from disposal of assets</t>
  </si>
  <si>
    <t>Non-cash stock compensation expense</t>
  </si>
  <si>
    <t>Amortization of debt discount, premium and issuance costs</t>
  </si>
  <si>
    <t>Deferred income taxes</t>
  </si>
  <si>
    <t>Changes in operating assets and liabilities, net of effects from acquisition of businesses:</t>
  </si>
  <si>
    <t>Accounts receivable</t>
  </si>
  <si>
    <t>Due to third-party payors</t>
  </si>
  <si>
    <t>Accrued expenses</t>
  </si>
  <si>
    <t>Income taxes</t>
  </si>
  <si>
    <t>Net cash provided by operating activities</t>
  </si>
  <si>
    <t>Investing activities</t>
  </si>
  <si>
    <t>Purchases of property and equipment</t>
  </si>
  <si>
    <t>Investment in businesses, net of distributions</t>
  </si>
  <si>
    <t>Acquisition of businesses, net of cash acquired</t>
  </si>
  <si>
    <t>Net cash used in investing activities</t>
  </si>
  <si>
    <t>Financing activities</t>
  </si>
  <si>
    <t>Borrowings on revolving credit facility</t>
  </si>
  <si>
    <t>Payments on revolving credit facility</t>
  </si>
  <si>
    <t>Borrowings on credit facility term loans, net of discount</t>
  </si>
  <si>
    <t>Payments on credit facility term loans</t>
  </si>
  <si>
    <t>Issuance of 6.375% senior notes, includes premium</t>
  </si>
  <si>
    <t>Repurchase of senior floating rate notes</t>
  </si>
  <si>
    <t>Repurchase of 7 5/8% senior subordinated notes</t>
  </si>
  <si>
    <t>Borrowings of other debt</t>
  </si>
  <si>
    <t>Principal payments on other debt</t>
  </si>
  <si>
    <t>Debt issuance costs</t>
  </si>
  <si>
    <t>Dividends paid</t>
  </si>
  <si>
    <t>Repurchase of common stock</t>
  </si>
  <si>
    <t>Proceeds from issuance of common stock</t>
  </si>
  <si>
    <t>Proceeds from (repayment of) bank overdrafts</t>
  </si>
  <si>
    <t>Net cash provided by (used in) financing activities</t>
  </si>
  <si>
    <t>Net decrease in cash and cash equivalents</t>
  </si>
  <si>
    <t>Cash and cash equivalents at beginning of period</t>
  </si>
  <si>
    <t>Cash and cash equivalents at end of period</t>
  </si>
  <si>
    <t>Supplemental Cash Flow Information</t>
  </si>
  <si>
    <t>Cash paid for interest</t>
  </si>
  <si>
    <t>Cash paid for taxes</t>
  </si>
  <si>
    <t>Equity investment by Holdings</t>
  </si>
  <si>
    <t>Consolidated Statements of Cash Flows (Parenthetical)</t>
  </si>
  <si>
    <t>6.375% senior subordinated notes</t>
  </si>
  <si>
    <t>7 5/8% senior subordinated notes</t>
  </si>
  <si>
    <t>Mar. 22, 2013</t>
  </si>
  <si>
    <t>Indebtedness</t>
  </si>
  <si>
    <t>Interest rate of debt (as a percent)</t>
  </si>
  <si>
    <t>Basis of Presentation</t>
  </si>
  <si>
    <r>
      <t>1.</t>
    </r>
    <r>
      <rPr>
        <b/>
        <sz val="3"/>
        <color theme="1"/>
        <rFont val="Times New Roman"/>
        <family val="1"/>
      </rPr>
      <t>             </t>
    </r>
    <r>
      <rPr>
        <sz val="10"/>
        <color theme="1"/>
        <rFont val="Times New Roman"/>
        <family val="1"/>
      </rPr>
      <t xml:space="preserve"> </t>
    </r>
    <r>
      <rPr>
        <b/>
        <sz val="10"/>
        <color theme="1"/>
        <rFont val="Times New Roman"/>
        <family val="1"/>
      </rPr>
      <t>Basis of Presentation</t>
    </r>
  </si>
  <si>
    <t>The unaudited consolidated financial statements of Select Medical Holdings Corporation (“Holdings”) and Select Medical Corporation (“Select”) as of June 30, 2014 and for the three and six month periods ended June 30, 2013 and 2014 have been prepared in accordance with generally accepted accounting principles (“GAAP”).  In the opinion of management, such information contains all adjustments, which are normal and recurring in nature, necessary for a fair statement of the financial position, results of operations and cash flow for such periods.  All significant intercompany transactions and balances have been eliminated.  The results of operations for the three and six months ended June 30, 2014 are not necessarily indicative of the results to be expected for the full fiscal year ending December 31, 2014.  Holdings and Select and their subsidiaries are collectively referred to as the “Company.” The consolidated financial statements of Holdings include the accounts of its wholly-owned subsidiary Select. Holdings conducts substantially all of its business through Select and its subsidiaries.</t>
  </si>
  <si>
    <t>Certain information and disclosures normally included in the notes to consolidated financial statements have been condensed or omitted consistent with the rules and regulations of the Securities and Exchange Commission (the “SEC”), although the Company believes the disclosure is adequate to make the information presented not misleading.  The accompanying unaudited condensed consolidated financial statements should be read in conjunction with the consolidated financial statements and notes thereto for the year ended December 31, 2013 contained in the Company’s Annual Report on Form 10-K filed with the SEC on February 25, 2014.</t>
  </si>
  <si>
    <t>Accounting Policies</t>
  </si>
  <si>
    <r>
      <t>2.</t>
    </r>
    <r>
      <rPr>
        <b/>
        <sz val="3"/>
        <color theme="1"/>
        <rFont val="Times New Roman"/>
        <family val="1"/>
      </rPr>
      <t>             </t>
    </r>
    <r>
      <rPr>
        <sz val="10"/>
        <color theme="1"/>
        <rFont val="Times New Roman"/>
        <family val="1"/>
      </rPr>
      <t xml:space="preserve"> </t>
    </r>
    <r>
      <rPr>
        <b/>
        <sz val="10"/>
        <color theme="1"/>
        <rFont val="Times New Roman"/>
        <family val="1"/>
      </rPr>
      <t>Accounting Policies</t>
    </r>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materially from those estimates.</t>
  </si>
  <si>
    <t>Recent Accounting Pronouncements</t>
  </si>
  <si>
    <r>
      <t xml:space="preserve">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which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is guidance is effective for the Company in the first quarter of 2017 and early application is not permitted. Entities must adopt the new guidance using one of two retrospective application methods. The Company is currently evaluating the standard to determine the impact of its adoption on the consolidated financial statements.</t>
    </r>
  </si>
  <si>
    <r>
      <t xml:space="preserve">In April 2014, the FASB issued ASU No. 2014-08, </t>
    </r>
    <r>
      <rPr>
        <i/>
        <sz val="10"/>
        <color theme="1"/>
        <rFont val="Times New Roman"/>
        <family val="1"/>
      </rPr>
      <t>Reporting Discontinued Operations and Disclosures of Disposals of Components of an Entity</t>
    </r>
    <r>
      <rPr>
        <sz val="10"/>
        <color theme="1"/>
        <rFont val="Times New Roman"/>
        <family val="1"/>
      </rPr>
      <t>, which changes the criteria for determining which disposals can be presented as discontinued operations and modifies the related disclosure requirements. Under the new guidance, a discontinued operation is defined as a disposal of a component or group of components that represents a strategic shift that has, or will have, a major effect on an entity’s operations and financial results. The revised guidance is effective for annual fiscal periods beginning after December 15, 2014. Early adoption is permitted and the Company intends to prospectively adopt ASU No. 2014-08, as applicable.</t>
    </r>
  </si>
  <si>
    <t>Intangible Assets</t>
  </si>
  <si>
    <t>3.  Intangible Assets</t>
  </si>
  <si>
    <t>The gross carrying amounts of the Company’s indefinite-lived intangible assets consist of the following:</t>
  </si>
  <si>
    <t>December 31,</t>
  </si>
  <si>
    <t>June 30,</t>
  </si>
  <si>
    <t>(in thousands)</t>
  </si>
  <si>
    <t>$</t>
  </si>
  <si>
    <t>Trademarks</t>
  </si>
  <si>
    <t>Certificates of need</t>
  </si>
  <si>
    <t>Accreditations</t>
  </si>
  <si>
    <t>The Company’s accreditations and trademarks have renewal terms. The costs to renew these intangibles are expensed as incurred. At June 30, 2014, the accreditations and trademarks have a weighted average time until next renewal of approximately 1.5 years and 6.0 years, respectively.</t>
  </si>
  <si>
    <t>The changes in the carrying amount of goodwill for the Company’s reportable segments for the six months ended June 30, 2014 are as follows:</t>
  </si>
  <si>
    <t>Specialty</t>
  </si>
  <si>
    <t>Hospitals</t>
  </si>
  <si>
    <t>Outpatient</t>
  </si>
  <si>
    <t>Rehabilitation</t>
  </si>
  <si>
    <t>Balance as of December 31, 2013</t>
  </si>
  <si>
    <t>Goodwill acquired during the period</t>
  </si>
  <si>
    <t>—</t>
  </si>
  <si>
    <t>Purchase accounting adjustment</t>
  </si>
  <si>
    <t>(10</t>
  </si>
  <si>
    <t>)</t>
  </si>
  <si>
    <t>Balance as of June 30, 2014</t>
  </si>
  <si>
    <t>Share Repurchase</t>
  </si>
  <si>
    <t>4. Share Repurchase</t>
  </si>
  <si>
    <t>On April 30, 2014, Holdings’ board of directors authorized an increase of $150.0 million in the capacity of its common stock repurchase program from $350.0 million to $500.0 million and extended the program until December 31, 2016.  Holdings repurchased 11,285,714 shares of common stock at a total cost of $127.5 million, or an average of $11.30 per share, during the six months ended June 30, 2014.  The shares were repurchased from Welsh, Carson, Anderson &amp; Stowe IX, L.P. and WCAS Capital Partners IV, L.P. pursuant to stock purchase agreements dated February 26, 2014 and May 5, 2014.  The common stock repurchase program has available capacity of $198.9 million as of June 30, 2014.</t>
  </si>
  <si>
    <t>5.  Indebtedness</t>
  </si>
  <si>
    <t>The components of long-term debt and notes payable are as follows:</t>
  </si>
  <si>
    <t>6.375% senior notes (1)</t>
  </si>
  <si>
    <t>Senior secured credit facilities:</t>
  </si>
  <si>
    <t>Revolving loan</t>
  </si>
  <si>
    <t>Term loans (2) </t>
  </si>
  <si>
    <t>Total debt</t>
  </si>
  <si>
    <t>Less: current maturities</t>
  </si>
  <si>
    <t>Total long-term debt</t>
  </si>
  <si>
    <r>
      <t>(1)</t>
    </r>
    <r>
      <rPr>
        <sz val="7"/>
        <color theme="1"/>
        <rFont val="Times New Roman"/>
        <family val="1"/>
      </rPr>
      <t>    </t>
    </r>
    <r>
      <rPr>
        <sz val="10"/>
        <color theme="1"/>
        <rFont val="Times New Roman"/>
        <family val="1"/>
      </rPr>
      <t xml:space="preserve"> Includes unamortized premium of $1.6 million at June 30, 2014.</t>
    </r>
  </si>
  <si>
    <r>
      <t>(2)</t>
    </r>
    <r>
      <rPr>
        <sz val="7"/>
        <color theme="1"/>
        <rFont val="Times New Roman"/>
        <family val="1"/>
      </rPr>
      <t>    </t>
    </r>
    <r>
      <rPr>
        <sz val="10"/>
        <color theme="1"/>
        <rFont val="Times New Roman"/>
        <family val="1"/>
      </rPr>
      <t xml:space="preserve"> Includes unamortized discounts of $6.3 million and $4.8 million at December 31, 2013 and June 30, 2014, respectively.</t>
    </r>
  </si>
  <si>
    <t>Senior Secured Credit Facilities</t>
  </si>
  <si>
    <t>On June 1, 2011, Select entered into its existing senior secured credit agreement that provided for $1.15 billion in senior secured credit facilities.  The following discussion summarizes amendments and significant transactions affecting its senior secured credit facilities.</t>
  </si>
  <si>
    <t>On August 13, 2012, Select entered into an additional credit extension amendment to its senior secured credit facilities providing for a $275.0 million series A term loan at the same interest rate and with the same term as the original term loan.</t>
  </si>
  <si>
    <t>On February 20, 2013, Select entered into a credit extension amendment to its senior secured credit facilities providing for a $300.0 million series B term loan.  Select used the borrowings under the series B term loan to redeem all of its outstanding 7 5/8% senior subordinated notes due 2015 on March 22, 2013, to finance Holdings’ redemption of all of its senior floating rate notes due 2015 on March 22, 2013 and to repay a portion of the balance outstanding under Select’s revolving credit facility.</t>
  </si>
  <si>
    <t>On May 28, 2013, Select issued and sold $600.0 million aggregate principal amount of 6.375% senior notes due June 1, 2021.  Select used the proceeds of the 6.375% senior notes to pay a portion of the amounts then outstanding on the original term loan and the series A term loan and to pay related fees and expenses.</t>
  </si>
  <si>
    <t>On June 3, 2013, Select amended its existing senior secured credit facilities in order to, among other things:</t>
  </si>
  <si>
    <r>
      <t>·</t>
    </r>
    <r>
      <rPr>
        <sz val="7"/>
        <color theme="1"/>
        <rFont val="Times New Roman"/>
        <family val="1"/>
      </rPr>
      <t>     </t>
    </r>
    <r>
      <rPr>
        <sz val="10"/>
        <color theme="1"/>
        <rFont val="Times New Roman"/>
        <family val="1"/>
      </rPr>
      <t xml:space="preserve"> extend the maturity date on $293.3 million of its $300.0 million revolving credit facility from June 1, 2016 to March 1, 2018;</t>
    </r>
  </si>
  <si>
    <r>
      <t>·</t>
    </r>
    <r>
      <rPr>
        <sz val="7"/>
        <color theme="1"/>
        <rFont val="Times New Roman"/>
        <family val="1"/>
      </rPr>
      <t>     </t>
    </r>
    <r>
      <rPr>
        <sz val="10"/>
        <color theme="1"/>
        <rFont val="Times New Roman"/>
        <family val="1"/>
      </rPr>
      <t xml:space="preserve"> convert the remaining original term loan and series A term loan to a new series C term loan, and lower the interest rate payable on the series C term loan from Adjusted LIBO plus 3.75%, or Alternate Base Rate plus 2.75%, to Adjusted LIBO plus 3.00%, or Alternate Base Rate plus 2.00%, and amend the provision of the series C term loan from providing that Adjusted LIBO will at no time be less than 1.75% to providing that Adjusted LIBO will at no time be less than 1.00%;</t>
    </r>
  </si>
  <si>
    <r>
      <t>·</t>
    </r>
    <r>
      <rPr>
        <sz val="7"/>
        <color theme="1"/>
        <rFont val="Times New Roman"/>
        <family val="1"/>
      </rPr>
      <t>     </t>
    </r>
    <r>
      <rPr>
        <sz val="10"/>
        <color theme="1"/>
        <rFont val="Times New Roman"/>
        <family val="1"/>
      </rPr>
      <t xml:space="preserve"> lower the interest rate payable on the series B term loan from Adjusted LIBO plus 3.75%, or Alternate Base Rate plus 2.75%, to Adjusted LIBO plus 3.25%, or Alternate Base Rate plus 2.25%;</t>
    </r>
  </si>
  <si>
    <r>
      <t>·</t>
    </r>
    <r>
      <rPr>
        <sz val="7"/>
        <color theme="1"/>
        <rFont val="Times New Roman"/>
        <family val="1"/>
      </rPr>
      <t>     </t>
    </r>
    <r>
      <rPr>
        <sz val="10"/>
        <color theme="1"/>
        <rFont val="Times New Roman"/>
        <family val="1"/>
      </rPr>
      <t xml:space="preserve"> amend the restrictive covenants governing the senior secured credit facilities in order to allow for unlimited restricted payments so long as there is no event of default under the senior secured credit facilities and the total pro forma ratio of total indebtedness to Consolidated EBITDA (as defined in the senior secured credit facilities) is less than or equal to 2.75 to 1.00; and</t>
    </r>
  </si>
  <si>
    <r>
      <t>·</t>
    </r>
    <r>
      <rPr>
        <sz val="7"/>
        <color theme="1"/>
        <rFont val="Times New Roman"/>
        <family val="1"/>
      </rPr>
      <t>     </t>
    </r>
    <r>
      <rPr>
        <sz val="10"/>
        <color theme="1"/>
        <rFont val="Times New Roman"/>
        <family val="1"/>
      </rPr>
      <t xml:space="preserve"> amend the definition of “Available Amount” in a manner the effect of which was to increase the amount available for investments, restricted payments and payment of specified indebtedness.</t>
    </r>
  </si>
  <si>
    <t>On March 4, 2014, Select made a principal prepayment of $34.0 million associated with its term loans in accordance with the provision in its senior secured credit facilities agreement that requires mandatory prepayments of term loans resulting from excess cash flow as defined in the senior secured credit facilities.</t>
  </si>
  <si>
    <t>On March 4, 2014, Select amended its senior secured credit facilities in order to, among other things:</t>
  </si>
  <si>
    <r>
      <t>·</t>
    </r>
    <r>
      <rPr>
        <sz val="7"/>
        <color theme="1"/>
        <rFont val="Times New Roman"/>
        <family val="1"/>
      </rPr>
      <t>     </t>
    </r>
    <r>
      <rPr>
        <sz val="10"/>
        <color theme="1"/>
        <rFont val="Times New Roman"/>
        <family val="1"/>
      </rPr>
      <t xml:space="preserve"> convert the remaining series B term loan to a new series D term loan, and lower the interest rate payable on the series D term loan from Adjusted LIBO plus 3.25%, or Alternate Base Rate plus 2.25%, to Adjusted LIBO plus 2.75%, or Alternate Base Rate plus 1.75%;</t>
    </r>
  </si>
  <si>
    <r>
      <t>·</t>
    </r>
    <r>
      <rPr>
        <sz val="7"/>
        <color theme="1"/>
        <rFont val="Times New Roman"/>
        <family val="1"/>
      </rPr>
      <t>     </t>
    </r>
    <r>
      <rPr>
        <sz val="10"/>
        <color theme="1"/>
        <rFont val="Times New Roman"/>
        <family val="1"/>
      </rPr>
      <t xml:space="preserve"> set the maturity date of the series D term loan at December 20, 2016;</t>
    </r>
  </si>
  <si>
    <r>
      <t>·</t>
    </r>
    <r>
      <rPr>
        <sz val="7"/>
        <color theme="1"/>
        <rFont val="Times New Roman"/>
        <family val="1"/>
      </rPr>
      <t>     </t>
    </r>
    <r>
      <rPr>
        <sz val="10"/>
        <color theme="1"/>
        <rFont val="Times New Roman"/>
        <family val="1"/>
      </rPr>
      <t xml:space="preserve"> convert the remaining series C term loan to a new series E term loan, and lower the interest rate payable on the series E term loan from Adjusted LIBO plus 3.00% (subject to an Adjusted LIBO rate floor of 1.00%), or Alternate Base Rate plus 2.00%, to Adjusted LIBO plus 2.75% (subject to an Adjusted LIBO rate floor of 1.00%), or Alternate Base Rate plus 1.75%;</t>
    </r>
  </si>
  <si>
    <r>
      <t>·</t>
    </r>
    <r>
      <rPr>
        <sz val="7"/>
        <color theme="1"/>
        <rFont val="Times New Roman"/>
        <family val="1"/>
      </rPr>
      <t>     </t>
    </r>
    <r>
      <rPr>
        <sz val="10"/>
        <color theme="1"/>
        <rFont val="Times New Roman"/>
        <family val="1"/>
      </rPr>
      <t xml:space="preserve"> set the maturity date of the series E term loan at June 1, 2018;</t>
    </r>
  </si>
  <si>
    <r>
      <t>·</t>
    </r>
    <r>
      <rPr>
        <sz val="7"/>
        <color theme="1"/>
        <rFont val="Times New Roman"/>
        <family val="1"/>
      </rPr>
      <t>     </t>
    </r>
    <r>
      <rPr>
        <sz val="10"/>
        <color theme="1"/>
        <rFont val="Times New Roman"/>
        <family val="1"/>
      </rPr>
      <t xml:space="preserve"> beginning with the quarter ending March 31, 2014, increase the quarterly compliance threshold set forth in the leverage ratio financial maintenance covenant to a level of 5.00 to 1.00 from 4.50 to 1.00;</t>
    </r>
  </si>
  <si>
    <r>
      <t>·</t>
    </r>
    <r>
      <rPr>
        <sz val="7"/>
        <color theme="1"/>
        <rFont val="Times New Roman"/>
        <family val="1"/>
      </rPr>
      <t>     </t>
    </r>
    <r>
      <rPr>
        <sz val="10"/>
        <color theme="1"/>
        <rFont val="Times New Roman"/>
        <family val="1"/>
      </rPr>
      <t xml:space="preserve"> provide for a prepayment premium of 1.00% if the senior secured credit facilities are amended at any time prior to September 4, 2014 in the case of the series D term loans and March 4, 2015 in the case of the series E term loans and such amendment reduces the yield applicable to such loans; and</t>
    </r>
  </si>
  <si>
    <r>
      <t>·</t>
    </r>
    <r>
      <rPr>
        <sz val="7"/>
        <color theme="1"/>
        <rFont val="Times New Roman"/>
        <family val="1"/>
      </rPr>
      <t>     </t>
    </r>
    <r>
      <rPr>
        <sz val="10"/>
        <color theme="1"/>
        <rFont val="Times New Roman"/>
        <family val="1"/>
      </rPr>
      <t xml:space="preserve"> amend the definition of “Available Amount” in a manner the effect of which was to increase the amount available for investments, restricted payments and the payment of specified indebtedness.</t>
    </r>
  </si>
  <si>
    <t>At June 30, 2014, Select’s senior secured credit facilities provide for senior secured financing consisting of:</t>
  </si>
  <si>
    <r>
      <t>·</t>
    </r>
    <r>
      <rPr>
        <sz val="7"/>
        <color theme="1"/>
        <rFont val="Times New Roman"/>
        <family val="1"/>
      </rPr>
      <t>     </t>
    </r>
    <r>
      <rPr>
        <sz val="10"/>
        <color theme="1"/>
        <rFont val="Times New Roman"/>
        <family val="1"/>
      </rPr>
      <t xml:space="preserve"> a $300.0 million, revolving credit facility, $293.3 million of which matures on March 1, 2018 and the remaining $6.7 million maturing on June 1, 2016, including a $75.0 million sublimit for the issuance of standby letters of credit and a $25.0 million sublimit for swingline loans;</t>
    </r>
  </si>
  <si>
    <r>
      <t>·</t>
    </r>
    <r>
      <rPr>
        <sz val="7"/>
        <color theme="1"/>
        <rFont val="Times New Roman"/>
        <family val="1"/>
      </rPr>
      <t>     </t>
    </r>
    <r>
      <rPr>
        <sz val="10"/>
        <color theme="1"/>
        <rFont val="Times New Roman"/>
        <family val="1"/>
      </rPr>
      <t xml:space="preserve"> a $284.6 million series D term loan, maturing on December 20, 2016; and</t>
    </r>
  </si>
  <si>
    <r>
      <t>·</t>
    </r>
    <r>
      <rPr>
        <sz val="7"/>
        <color theme="1"/>
        <rFont val="Times New Roman"/>
        <family val="1"/>
      </rPr>
      <t>     </t>
    </r>
    <r>
      <rPr>
        <sz val="10"/>
        <color theme="1"/>
        <rFont val="Times New Roman"/>
        <family val="1"/>
      </rPr>
      <t xml:space="preserve"> a $495.6 million series E term loan, maturing on June 1, 2018.</t>
    </r>
  </si>
  <si>
    <t>All borrowings under Select’s senior secured credit facilities are subject to the satisfaction of required conditions, including the absence of a default at the time of and after giving effect to such borrowing and the accuracy of the representations and warranties of the borrowers.</t>
  </si>
  <si>
    <t>The interest rates per annum applicable to borrowings under Select’s senior secured credit facilities are, at its option, equal to either an Alternate Base Rate or an Adjusted LIBO rate for a one, two, three or six month interest period, or a nine or twelve month period if available, in each case, plus an applicable margin percentage. The Alternate Base Rate is the greatest of (1) JPMorgan Chase Bank, N.A.’s prime rate, (2) one-half of 1% over the weighted average of rates on overnight Federal funds as published by the Federal Reserve Bank of New York and (3) the Adjusted LIBO rate from time to time for an interest period of one month, plus 1.00%.  The Adjusted LIBO rate is, with respect to any interest period, the London interbank offered rate for such interest period, adjusted for any applicable statutory reserve requirements.</t>
  </si>
  <si>
    <t>Borrowings under the series D term loan bear interest at a rate equal to Adjusted LIBO plus 2.75%, or Alternate Base Rate plus 1.75%. Borrowings under the series E term loan bear interest at a rate equal to Adjusted LIBO plus 2.75%, or Alternate Base Rate plus 1.75%. The Adjusted LIBO for the series E term loan will at no time be less than 1.00%.</t>
  </si>
  <si>
    <t>Borrowings under the revolving credit facility bear interest at a rate equal to Adjusted LIBO plus a percentage ranging from 2.75% to 3.75%, or Alternate Base Rate plus a percentage ranging from 1.75% to 2.75%, in each case based on Select’s ratio of total indebtedness to Consolidated EBITDA (as defined in the senior secured credit facilities).</t>
  </si>
  <si>
    <t>On the last day of each calendar quarter Select is required to pay each lender a commitment fee in respect of any unused commitments under the revolving credit facility, which is currently 0.50% per annum subject to adjustment based upon the ratio of Select’s total indebtedness to Consolidated EBITDA (as defined in the senior secured credit facilities).</t>
  </si>
  <si>
    <t>Subject to exceptions, Select’s senior secured credit facilities require mandatory prepayments of term loans in amounts equal to:</t>
  </si>
  <si>
    <t>50% (as may be reduced based on Select’s ratio of total indebtedness to Consolidated EBITDA (as defined in the senior secured credit facilities)) of Select’s annual excess cash flow;</t>
  </si>
  <si>
    <t>100% of the net cash proceeds from non-ordinary course asset sales or other dispositions, or as a result of a casualty or condemnation event, subject to reinvestment rights and certain other exceptions; and</t>
  </si>
  <si>
    <t>100% of the net cash proceeds from certain incurrences of debt.</t>
  </si>
  <si>
    <t>Beginning on March 31, 2015, the senior secured credit facilities principal amount will amortize as follows:</t>
  </si>
  <si>
    <t>the series D term loan has quarterly principal repayment requirements of $0.7 million until maturity, at which time the remaining balance of $279.5 million is due on December 20, 2016; and</t>
  </si>
  <si>
    <t>the series E term loan has quarterly principal repayment requirements of $1.3 million until maturity, at which time the remaining balance of $479.2 million is due on June 1, 2018.</t>
  </si>
  <si>
    <t>Select’s senior secured credit facilities are guaranteed by Holdings, Select and substantially all of its current subsidiaries, and will be guaranteed by substantially all of Select’s future subsidiaries and secured by substantially all of Select’s existing and future property and assets and by a pledge of its capital stock and the capital stock of its subsidiaries.</t>
  </si>
  <si>
    <t>Select’s senior secured credit facilities require that it comply on a quarterly basis with certain financial covenants, including a maximum leverage ratio test.</t>
  </si>
  <si>
    <t>In addition, Select’s senior secured credit facilities include negative covenants, subject to significant exceptions, restricting or limiting its ability and the ability of Holdings and Select’s restricted subsidiaries, to, among other things:</t>
  </si>
  <si>
    <r>
      <t>·</t>
    </r>
    <r>
      <rPr>
        <sz val="7"/>
        <color theme="1"/>
        <rFont val="Times New Roman"/>
        <family val="1"/>
      </rPr>
      <t>        </t>
    </r>
    <r>
      <rPr>
        <sz val="10"/>
        <color theme="1"/>
        <rFont val="Times New Roman"/>
        <family val="1"/>
      </rPr>
      <t xml:space="preserve"> incur, assume, permit to exist or guarantee additional debt and issue or sell or permit any subsidiary to issue or sell preferred stock;</t>
    </r>
  </si>
  <si>
    <r>
      <t>·</t>
    </r>
    <r>
      <rPr>
        <sz val="7"/>
        <color theme="1"/>
        <rFont val="Times New Roman"/>
        <family val="1"/>
      </rPr>
      <t>        </t>
    </r>
    <r>
      <rPr>
        <sz val="10"/>
        <color theme="1"/>
        <rFont val="Times New Roman"/>
        <family val="1"/>
      </rPr>
      <t xml:space="preserve"> amend, modify or waiver any rights under the certificate of indebtedness, credit agreements, certificate of incorporation, bylaws or other organizational documents which would be materially adverse to the creditors;</t>
    </r>
  </si>
  <si>
    <r>
      <t>·</t>
    </r>
    <r>
      <rPr>
        <sz val="7"/>
        <color theme="1"/>
        <rFont val="Times New Roman"/>
        <family val="1"/>
      </rPr>
      <t>        </t>
    </r>
    <r>
      <rPr>
        <sz val="10"/>
        <color theme="1"/>
        <rFont val="Times New Roman"/>
        <family val="1"/>
      </rPr>
      <t xml:space="preserve"> pay dividends or other distributions on, redeem, repurchase, retire or cancel capital stock;</t>
    </r>
  </si>
  <si>
    <r>
      <t>·</t>
    </r>
    <r>
      <rPr>
        <sz val="7"/>
        <color theme="1"/>
        <rFont val="Times New Roman"/>
        <family val="1"/>
      </rPr>
      <t>        </t>
    </r>
    <r>
      <rPr>
        <sz val="10"/>
        <color theme="1"/>
        <rFont val="Times New Roman"/>
        <family val="1"/>
      </rPr>
      <t xml:space="preserve"> purchase or acquire any debt or equity securities of, make any loans or advances to, guarantee any obligation of, or make any other investment in, any other company;</t>
    </r>
  </si>
  <si>
    <r>
      <t>·</t>
    </r>
    <r>
      <rPr>
        <sz val="7"/>
        <color theme="1"/>
        <rFont val="Times New Roman"/>
        <family val="1"/>
      </rPr>
      <t>        </t>
    </r>
    <r>
      <rPr>
        <sz val="10"/>
        <color theme="1"/>
        <rFont val="Times New Roman"/>
        <family val="1"/>
      </rPr>
      <t xml:space="preserve"> incur or permit to exist certain liens on property or assets owned or accrued or assign or sell any income or revenues with respect to such property or assets;</t>
    </r>
  </si>
  <si>
    <r>
      <t>·</t>
    </r>
    <r>
      <rPr>
        <sz val="7"/>
        <color theme="1"/>
        <rFont val="Times New Roman"/>
        <family val="1"/>
      </rPr>
      <t>        </t>
    </r>
    <r>
      <rPr>
        <sz val="10"/>
        <color theme="1"/>
        <rFont val="Times New Roman"/>
        <family val="1"/>
      </rPr>
      <t xml:space="preserve"> sell or otherwise transfer property or assets to, purchase or otherwise receive property or assets from, or otherwise enter into transactions with affiliates;</t>
    </r>
  </si>
  <si>
    <r>
      <t>·</t>
    </r>
    <r>
      <rPr>
        <sz val="7"/>
        <color theme="1"/>
        <rFont val="Times New Roman"/>
        <family val="1"/>
      </rPr>
      <t>        </t>
    </r>
    <r>
      <rPr>
        <sz val="10"/>
        <color theme="1"/>
        <rFont val="Times New Roman"/>
        <family val="1"/>
      </rPr>
      <t xml:space="preserve"> merge, consolidate or amalgamate with another company or permit any subsidiary to merge, consolidate or amalgamate with another company;</t>
    </r>
  </si>
  <si>
    <r>
      <t>·</t>
    </r>
    <r>
      <rPr>
        <sz val="7"/>
        <color theme="1"/>
        <rFont val="Times New Roman"/>
        <family val="1"/>
      </rPr>
      <t>        </t>
    </r>
    <r>
      <rPr>
        <sz val="10"/>
        <color theme="1"/>
        <rFont val="Times New Roman"/>
        <family val="1"/>
      </rPr>
      <t xml:space="preserve"> sell, transfer, lease or otherwise dispose of assets, including any equity interests;</t>
    </r>
  </si>
  <si>
    <r>
      <t>·</t>
    </r>
    <r>
      <rPr>
        <sz val="7"/>
        <color theme="1"/>
        <rFont val="Times New Roman"/>
        <family val="1"/>
      </rPr>
      <t>        </t>
    </r>
    <r>
      <rPr>
        <sz val="10"/>
        <color theme="1"/>
        <rFont val="Times New Roman"/>
        <family val="1"/>
      </rPr>
      <t xml:space="preserve"> repay, redeem, repurchase, retire or cancel any subordinated debt;</t>
    </r>
  </si>
  <si>
    <r>
      <t>·</t>
    </r>
    <r>
      <rPr>
        <sz val="7"/>
        <color theme="1"/>
        <rFont val="Times New Roman"/>
        <family val="1"/>
      </rPr>
      <t>        </t>
    </r>
    <r>
      <rPr>
        <sz val="10"/>
        <color theme="1"/>
        <rFont val="Times New Roman"/>
        <family val="1"/>
      </rPr>
      <t xml:space="preserve"> incur capital expenditures;</t>
    </r>
  </si>
  <si>
    <r>
      <t>·</t>
    </r>
    <r>
      <rPr>
        <sz val="7"/>
        <color theme="1"/>
        <rFont val="Times New Roman"/>
        <family val="1"/>
      </rPr>
      <t>        </t>
    </r>
    <r>
      <rPr>
        <sz val="10"/>
        <color theme="1"/>
        <rFont val="Times New Roman"/>
        <family val="1"/>
      </rPr>
      <t xml:space="preserve"> engage to any material extent in any business other than business of the type currently conducted by Select or reasonably related businesses; and</t>
    </r>
  </si>
  <si>
    <r>
      <t>·</t>
    </r>
    <r>
      <rPr>
        <sz val="7"/>
        <color theme="1"/>
        <rFont val="Times New Roman"/>
        <family val="1"/>
      </rPr>
      <t>        </t>
    </r>
    <r>
      <rPr>
        <sz val="10"/>
        <color theme="1"/>
        <rFont val="Times New Roman"/>
        <family val="1"/>
      </rPr>
      <t xml:space="preserve"> incur obligations that restrict the ability of its subsidiaries to incur or permit to exist any liens on Select’s property or assets or to make dividends or other payments to Select.</t>
    </r>
  </si>
  <si>
    <t>Select’s senior secured credit facilities also contain certain representations and warranties, affirmative covenants and events of default. The events of default include payment defaults, breaches of representations and warranties, covenant defaults, cross-defaults to certain indebtedness, certain events of bankruptcy, certain events under ERISA, material judgments, actual or asserted failure of any guaranty or security document supporting Select’s senior secured credit facilities to be in full force and effect and any change of control. If such an event of default occurs, the lenders under Select’s senior secured credit facilities will be entitled to take various actions, including the acceleration of amounts due under the senior secured credit facilities and all actions permitted to be taken by a secured creditor.</t>
  </si>
  <si>
    <t>At June 30, 2014, Select had outstanding borrowings of $780.2 million (excluding unamortized original issue discounts of $4.8 million) under the term loans and borrowings of $110.0 million (excluding letters of credit) under the revolving loan portion of the senior secured credit facilities.  Select had $147.7 million of availability under its revolving credit facility (after giving effect to $42.3 million of outstanding letters of credit) at June 30, 2014.</t>
  </si>
  <si>
    <t>The applicable margin percentage for borrowings under Select’s revolving loan is subject to change based upon the ratio of Select’s leverage ratio (as defined in the senior secured credit facility).  The applicable interest rate for revolving loans as of June 30, 2014 was (1) Alternate Base plus 2.75% for alternate base rate loans and (2) LIBO plus 3.75% for adjusted LIBO rate loans.</t>
  </si>
  <si>
    <t>Select’s senior secured credit facility requires it to maintain certain leverage ratios (as defined in the senior secured credit facility). For the four consecutive fiscal quarters ended June 30, 2014, Select was required to maintain its leverage ratio (its ratio of total indebtedness to consolidated EBITDA) at less than 5.00 to 1.00. Select’s leverage ratio was 4.47 to 1.00 as of June 30, 2014.</t>
  </si>
  <si>
    <t>Senior Notes</t>
  </si>
  <si>
    <t>On March 11, 2014, Select issued and sold $110.0 million aggregate principal amount of additional 6.375% senior notes due June 1, 2021 (the “Additional Notes”), at 101.50% of the aggregate principal amount resulting in gross proceeds of $111.7 million.   The notes were issued as additional notes under the indenture pursuant to which it previously issued $600.0 million of 6.375% senior notes due June 1, 2021 (the “Existing Notes” and, together with the Additional notes, the “Notes”).  The Additional Notes are treated as a single series with the Existing Notes and have the same terms as those of the Existing Notes.</t>
  </si>
  <si>
    <t>Interest on the Notes accrues at the rate of 6.375% per annum and is payable semi-annually in cash in arrears on June 1 and December 1 of each year. The Notes are Select’s senior unsecured obligations and rank equally in right of payment with all of its other existing and future senior unsecured indebtedness and senior in right of payment to all of its existing and future subordinated indebtedness. The Notes are fully and unconditionally guaranteed by all of Select’s wholly owned subsidiaries. The Notes are guaranteed, jointly and severally, by Select’s direct or indirect existing and future domestic restricted subsidiaries other than certain non-guarantor subsidiaries.</t>
  </si>
  <si>
    <t>Select may redeem some or all of the Notes prior to June 1, 2016 by paying a “make-whole” premium. Select may redeem some or all of the Notes on or after June 1, 2016 at specified redemption prices. In addition, prior to June 1, 2016, Select may redeem up to 35% of the Notes with the net proceeds of certain equity offerings at a price of 106.375% plus accrued and unpaid interest, if any. Select is obligated to offer to repurchase the Notes at a price of 101% of their principal amount plus accrued and unpaid interest, if any, as a result of certain change of control events. These restrictions and prohibitions are subject to certain qualifications and exceptions.</t>
  </si>
  <si>
    <t>The indenture relating to the Notes contains covenants that, among other things, limit Select’s ability and the ability of certain of its subsidiaries to (i) grant liens on its assets, (ii) make dividend payments, other distributions or other restricted payments, (iii) incur restrictions on the ability of Select’s restricted subsidiaries to pay dividends or make other payments, (iv) enter into sale and leaseback transactions, (v) merge, consolidate, transfer or dispose of substantially all of their assets, (vi) incur additional indebtedness, (vii) make investments, (viii) sell assets, including capital stock of subsidiaries, (ix) use the proceeds from sales of assets, including capital stock of restricted subsidiaries, and (x) enter into transactions with affiliates. In addition, the Indenture requires, among other things, Select to provide financial and current reports to holders of the Notes or file such reports electronically with the SEC. These covenants are subject to a number of exceptions, limitations and qualifications set forth in the Indenture.</t>
  </si>
  <si>
    <t>Maturities of Long-Term Debt and Notes Payable</t>
  </si>
  <si>
    <t>Maturities of the Company’s long-term debt for the period from July 1, 2014 through December 31, 2014 and the years after 2014 are approximately as follows and are presented including the discounts on the senior secured credit facility term loans and premium on the senior notes (in thousands):</t>
  </si>
  <si>
    <t>July 1, 2014 – December 31, 2014</t>
  </si>
  <si>
    <t>2019 and beyond</t>
  </si>
  <si>
    <t>Loss on Early Retirement of Debt</t>
  </si>
  <si>
    <t>On March 4, 2014, Select amended its term loans under its senior secured credit facilities.  During the six months ended June 30, 2014, the Company recognized a loss of $2.3 million for unamortized debt issuance costs, unamortized original issue discount, and certain fees incurred related to term loan modifications.</t>
  </si>
  <si>
    <t>On May 28, 2013, Select repaid a portion of its original term loan and series A term loan under its senior secured credit facilities, and on June 3, 2013, Select amended its existing senior secured credit facilities.  During the six months ended June 30, 2013, the Company recognized a loss of $17.3 million for unamortized debt issuance costs, unamortized original issue discount and certain debt issuance costs associated with refinancing activities.</t>
  </si>
  <si>
    <t>On March 22, 2013, the Company redeemed Select’s 7 5/8% senior subordinated notes due 2015 and redeemed Holdings’ senior floating rate notes due 2015.  During the three months ended March 31, 2013, the Company recognized a loss on early retirement of debt of $1.5 million for unamortized debt issuance costs of which approximately $0.5 million was associated with Select’s redemption of its 7 5/8% senior subordinated notes due 2015 and approximately $1.0 million was associated with Holdings’ redemption of its senior floating rate notes due 2015.</t>
  </si>
  <si>
    <t>Fair Value</t>
  </si>
  <si>
    <t>6.  Fair Value</t>
  </si>
  <si>
    <t>Financial instruments include cash and cash equivalents, notes payable and long-term debt.  The carrying amount of cash and cash equivalents approximates fair value because of the short-term maturity of these instruments.</t>
  </si>
  <si>
    <t>The carrying value of Select’s senior secured credit facilities was $827.8 million and $885.3 million at December 31, 2013 and June 30, 2014, respectively.  The fair value of Select’s senior secured credit facilities was $834.7 million and $881.1 million at December 31, 2013 and June 30, 2014, respectively.  The fair value of Select’s senior secured credit facilities was based on quoted market prices for this debt in the syndicated loan market.</t>
  </si>
  <si>
    <t>The carrying value of Select’s 6.375% senior notes was $600.0 million and $711.6 million at December 31, 2013 and June 30, 2014, respectively.  The fair value of Select’s 6.375% senior notes was $586.5 million and $742.0 million at December 31, 2013 and June 30, 2014, respectively.  The fair value of this debt was based on quoted market prices.</t>
  </si>
  <si>
    <t>The Company considers the inputs in the valuation process of its senior secured credit facility and 6.375% senior notes to be Level 2 in the fair value hierarchy.  Level 2 in the fair value hierarchy is defined as inputs that are observable for the asset or liability, either directly or indirectly which includes quoted prices for identical assets or liabilities in markets that are not active.</t>
  </si>
  <si>
    <t>Segment Information</t>
  </si>
  <si>
    <t>7.  Segment Information</t>
  </si>
  <si>
    <t>The Company’s reportable segments consist of (i) specialty hospitals and (ii) outpatient rehabilitation. Other activities include the Company’s corporate services and certain other non-consolidating joint ventures and minority investments in other healthcare related businesses. The outpatient rehabilitation reportable segment has two operating segments: outpatient rehabilitation clinics and contract therapy. These operating segments are aggregated for reporting purposes as they have common economic characteristics and provide a similar service to a similar patient base. The accounting policies of the segments are the same as those described in the summary of significant accounting policies. The Company evaluates performance of the segments based on Adjusted EBITDA. Adjusted EBITDA is defined as net income before interest, income taxes, depreciation and amortization, gain (loss) on early retirement of debt, stock compensation expense, equity in earnings (losses) of unconsolidated subsidiaries and other income (expense).</t>
  </si>
  <si>
    <t>The following tables summarize selected financial data for the Company’s reportable segments. The segment results of Holdings are identical to those of Select.</t>
  </si>
  <si>
    <t>Three Months Ended June 30, 2013</t>
  </si>
  <si>
    <t>Adjusted EBITDA</t>
  </si>
  <si>
    <t>(16,489</t>
  </si>
  <si>
    <t>Total assets</t>
  </si>
  <si>
    <t>Capital expenditures</t>
  </si>
  <si>
    <t>Three Months Ended June 30, 2014</t>
  </si>
  <si>
    <t>(17,766</t>
  </si>
  <si>
    <t>Six Months Ended June 30, 2013</t>
  </si>
  <si>
    <t>(32,588</t>
  </si>
  <si>
    <t>Six Months Ended June 30, 2014</t>
  </si>
  <si>
    <t>(34,077</t>
  </si>
  <si>
    <t>A reconciliation of Adjusted EBITDA to income before income taxes is as follows:</t>
  </si>
  <si>
    <t>(11,932</t>
  </si>
  <si>
    <t>(3,001</t>
  </si>
  <si>
    <t>(974</t>
  </si>
  <si>
    <t>Stock compensation expense</t>
  </si>
  <si>
    <t>(1,788</t>
  </si>
  <si>
    <t>Medical</t>
  </si>
  <si>
    <t>Holdings</t>
  </si>
  <si>
    <t>Corporation</t>
  </si>
  <si>
    <t>Income (loss) from operations</t>
  </si>
  <si>
    <t>(19,251</t>
  </si>
  <si>
    <t>(17,280</t>
  </si>
  <si>
    <t>(21,904</t>
  </si>
  <si>
    <t>(13,067</t>
  </si>
  <si>
    <t>(3,225</t>
  </si>
  <si>
    <t>(904</t>
  </si>
  <si>
    <t>(1,965</t>
  </si>
  <si>
    <t>(20,635</t>
  </si>
  <si>
    <t>(21,663</t>
  </si>
  <si>
    <t>(23,794</t>
  </si>
  <si>
    <t>(5,970</t>
  </si>
  <si>
    <t>(1,945</t>
  </si>
  <si>
    <t>(3,537</t>
  </si>
  <si>
    <t>(38,070</t>
  </si>
  <si>
    <t>(18,747</t>
  </si>
  <si>
    <t>(17,788</t>
  </si>
  <si>
    <t>(45,362</t>
  </si>
  <si>
    <t>(42,952</t>
  </si>
  <si>
    <t>(25,162</t>
  </si>
  <si>
    <t>(6,437</t>
  </si>
  <si>
    <t>(1,826</t>
  </si>
  <si>
    <t>(4,120</t>
  </si>
  <si>
    <t>(40,023</t>
  </si>
  <si>
    <t>(2,277</t>
  </si>
  <si>
    <t>(42,279</t>
  </si>
  <si>
    <t>Income per Common Share</t>
  </si>
  <si>
    <t>8.  Income per Common Share</t>
  </si>
  <si>
    <t>The Company applies the two-class method for calculating and presenting income per common share. The two-class method is an earnings allocation formula that determines earnings per share for each class of stock participation rights in undistributed earnings. The following table sets forth for the periods indicated the calculation of income per common share in the Company’s consolidated statement of operations and the differences between basic weighted average shares outstanding and diluted weighted average shares outstanding used to compute basic and diluted income per common share, respectively:</t>
  </si>
  <si>
    <t>For the Three Months</t>
  </si>
  <si>
    <t>Ended June 30,</t>
  </si>
  <si>
    <t>For the Six Months</t>
  </si>
  <si>
    <t>(in thousands, except per share amounts)</t>
  </si>
  <si>
    <t>Numerator:</t>
  </si>
  <si>
    <t>Net income attributable to Select Medical Holdings Corporation</t>
  </si>
  <si>
    <t>Less: Earnings allocated to unvested restricted stockholders</t>
  </si>
  <si>
    <t>Net income available to common stockholders</t>
  </si>
  <si>
    <t>Denominator:</t>
  </si>
  <si>
    <t>Weighted average shares – basic</t>
  </si>
  <si>
    <t>Effect of dilutive securities:</t>
  </si>
  <si>
    <t>Stock options</t>
  </si>
  <si>
    <t>Weighted average shares – diluted</t>
  </si>
  <si>
    <t>Basic income per common share</t>
  </si>
  <si>
    <t>Diluted income per common share</t>
  </si>
  <si>
    <t>The following share amounts are shown here for informational and comparative purposes only since their inclusion would be anti-dilutive:</t>
  </si>
  <si>
    <t>Commitments and Contingencies</t>
  </si>
  <si>
    <t>9. Commitments and Contingencies</t>
  </si>
  <si>
    <t>Litigation</t>
  </si>
  <si>
    <t>The Company is a party to various legal actions, proceedings and claims (some of which are not insured), and regulatory and other governmental audits and investigations in the ordinary course of its business. The Company cannot predict the ultimate outcome of pending litigation, proceedings and regulatory and other governmental audits and investigations. These matters could potentially subject the Company to sanctions, damages, recoupments, fines and other penalties. The Department of Justice, Centers for Medicare &amp; Medicaid Services (“CMS”) or other federal and state enforcement and regulatory agencies may conduct additional investigations related to the Company’s businesses in the future that may, either individually or in the aggregate, have a material adverse effect on the Company’s business, financial position, results of operations and liquidity.</t>
  </si>
  <si>
    <t>To address claims arising out of the operations of the Company’s specialty hospitals and outpatient rehabilitation facilities, the Company maintains professional malpractice liability insurance and general liability insurance, subject to self-insured retention of $2.0 million per medical incident for professional liability claims and $2.0 million per occurrence for general liability claims. The Company also maintains umbrella liability insurance covering claims which, due to their nature or amount, are not covered by or not fully covered by the Company’s other insurance policies. These insurance policies also do not generally cover punitive damages and are subject to various deductibles and policy limits. Significant legal actions, as well as the cost and possible lack of available insurance, could subject the Company to substantial uninsured liabilities. In the Company’s opinion, the outcome of these actions, individually or in the aggregate, will not have a material adverse effect on its financial position, results of operations, or cash flows.</t>
  </si>
  <si>
    <t>Healthcare providers are subject to lawsuits under the qui tam provisions of the federal False Claims Act. Qui tam lawsuits typically remain under seal (hence, usually unknown to the defendant) for some time while the government decides whether or not to intervene on behalf of a private qui tam plaintiff (known as a relator) and take the lead in the litigation. These lawsuits can involve significant monetary damages and penalties and award bounties to private plaintiffs who successfully bring the suits. The Company has been a defendant in these cases in the past, and may be named as a defendant in similar cases from time to time in the future.</t>
  </si>
  <si>
    <t>On January 8, 2013, a federal magistrate judge unsealed an Amended Complaint in United States of America and the State of Indiana, ex rel. Doe I, Doe II and Doe III v. Select Medical Corporation, Select Specialty Hospital-Evansville, Evansville Physician Investment Corporation, Dr. Richard Sloan and Dr. Jeffrey Selby.  The Amended Complaint, which was served on the Company on February 15, 2013, is a civil action filed under seal on September 28, 2012 in the United States District Court for the Southern District of Indiana by private plaintiff-relators on behalf of the United States and the state of Indiana under the federal False Claims Act and Indiana False Claims and Whistleblower Protection Act.  Although the Amended Complaint identifies the relators by fictitious pseudonyms, on March 28, 2013, the relators filed a Notice identifying themselves as the former CEO at the Company’s long term acute care hospital in Evansville, Indiana (“SSH-Evansville”) and two former case managers at SSH-Evansville.  The named defendants include the Company, SSH-Evansville, and two physicians who have practiced at SSH-Evansville.  On March 26, 2013, the defendants, relators and the United States filed a joint motion seeking a stay of the proceedings, in which the United States notified the court that its investigation has not been completed and therefore it is not yet able to decide whether or not to intervene, and on March 29, 2013, the magistrate judge granted the motion and stayed all deadlines in the case for 90 days.  The court has subsequently granted additional motions filed by the United States to continue the stay, and the current stay extends through September 15, 2014.</t>
  </si>
  <si>
    <t>In January 2014, representatives of the United States Attorney’s Office for the Southern District of Indiana and the Office of Attorney General for the State of Indiana informed the Company that, while they have not yet decided whether to intervene in the case, their investigation is continuing concerning allegations that SSH-Evansville admitted patients for whom long-term acute care was not medically necessary, up-coded diagnoses at  admission, discharged patients too early or held patients too long, readmitted patients discharged to short-stay acute care hospitals only after nine days to enable billing for two admissions, and allowed unnecessary bronchoscopies to be performed.  The Company is involved in ongoing discussions with the government regarding this matter.</t>
  </si>
  <si>
    <t>As previously disclosed, beginning in April 2012, the Company and SSH-Evansville have received various subpoenas and demands for documents relating to SSH-Evansville, including a request for information and subpoenas from the Office of Inspector General of the U.S. Department of Health and Human Services and subpoenas from the Office of Attorney General for the State of Indiana, and the Evansville (Indiana) Police Department has executed a search warrant at SSH-Evansville.  The Company has produced and will continue to produce documents in response to, and intends to fully cooperate with, these governmental investigations.  At this time, the Company is unable to predict the timing and outcome of this matter.</t>
  </si>
  <si>
    <r>
      <t xml:space="preserve">On July 22, 2014, the United States District Court for the Western District of Wisconsin unsealed a </t>
    </r>
    <r>
      <rPr>
        <i/>
        <sz val="10"/>
        <color theme="1"/>
        <rFont val="Times New Roman"/>
        <family val="1"/>
      </rPr>
      <t>qui tam</t>
    </r>
    <r>
      <rPr>
        <sz val="10"/>
        <color theme="1"/>
        <rFont val="Times New Roman"/>
        <family val="1"/>
      </rPr>
      <t xml:space="preserve"> Complaint in United States of America and State of Wisconsin ex rel. Todd Schmadl v. Select Medical Holdings Corporation and Select Specialty Hospital — Madison, Inc.  The Complaint was unsealed after the United States notified the Court on July 21, 2014, that the United States and the State of Wisconsin have decided not to intervene in the case.  The Complaint, which has not yet been served on the Company, is a civil action that was filed under seal on July 17, 2013, on behalf of the United States and the State of Wisconsin by a nurse formerly employed at the Company’s long term acute care hospital in Madison.  The Complaint alleges violations of the federal False Claims Act and the Wisconsin False Claims for Medical Assistance Act based on inadequate medical care; billing for services that were not performed, were performed by unqualified personnel or were unnecessary; manipulation of patient lengths of stay and readmissions; and providing substandard care at the hospital.  The Company intends to vigorously defend this action if the relator pursues it, but at this time the Company is unable to predict the timing and outcome of this matter.</t>
    </r>
  </si>
  <si>
    <t>Construction Commitments</t>
  </si>
  <si>
    <t>At June 30, 2014, the Company had outstanding commitments under construction contracts related to new construction, improvements and renovations at the Company’s long term acute care properties and inpatient rehabilitation facilities totaling approximately $13.8 million.</t>
  </si>
  <si>
    <t>Subsequent Event</t>
  </si>
  <si>
    <t>10.  Subsequent Event</t>
  </si>
  <si>
    <t>On August 6, 2014, Holdings’ board of directors declared a cash dividend of $0.10 per share.  The dividend will be payable on or about August 29, 2014 to stockholders of record as of the close of business on August 20, 2014.</t>
  </si>
  <si>
    <t>Financial Information for Subsidiary Guarantors and Non-Guarantor Subsidiaries under Select's 6.375% Senior Notes</t>
  </si>
  <si>
    <t>11.  Financial Information for Subsidiary Guarantors and Non-Guarantor Subsidiaries under Select’s 6.375% Senior Notes</t>
  </si>
  <si>
    <t>Select’s 6.375% senior notes are fully and unconditionally guaranteed, except for customary limitations, on a senior basis by all of Select’s wholly-owned subsidiaries (the “Subsidiary Guarantors”) which is defined as a subsidiary where Select or a subsidiary of Select holds all of the outstanding ownership interests. Certain of Select’s subsidiaries did not guarantee the 6.375% senior notes (the “Non-Guarantor Subsidiaries”).</t>
  </si>
  <si>
    <t>Select conducts a significant portion of its business through its subsidiaries. Presented below is condensed consolidating financial information for Select, the Subsidiary Guarantors and the Non-Guarantor Subsidiaries at December 31, 2013 and June 30, 2014 and for the three and six months ended June 30, 2013 and 2014.</t>
  </si>
  <si>
    <t>The equity method has been used by Select with respect to investments in subsidiaries. The equity method has been used by Subsidiary Guarantors with respect to investments in Non-Guarantor Subsidiaries. Separate financial statements for Subsidiary Guarantors are not presented.</t>
  </si>
  <si>
    <t>Select Medical Corporation</t>
  </si>
  <si>
    <t>Consolidating Balance Sheet</t>
  </si>
  <si>
    <t>June 30, 2014</t>
  </si>
  <si>
    <t>(unaudited)</t>
  </si>
  <si>
    <t>Select Medical</t>
  </si>
  <si>
    <t>Corporation (Parent</t>
  </si>
  <si>
    <t>Company Only)</t>
  </si>
  <si>
    <t>Subsidiary </t>
  </si>
  <si>
    <t>Guarantors</t>
  </si>
  <si>
    <t>Non-Guarantor </t>
  </si>
  <si>
    <t>Subsidiaries</t>
  </si>
  <si>
    <t>Eliminations</t>
  </si>
  <si>
    <t>Consolidated</t>
  </si>
  <si>
    <t>Assets</t>
  </si>
  <si>
    <t>Accounts receivable, net</t>
  </si>
  <si>
    <t>Intercompany receivables</t>
  </si>
  <si>
    <t>(1,718,298</t>
  </si>
  <si>
    <t>)(a)</t>
  </si>
  <si>
    <t>Investment in affiliates</t>
  </si>
  <si>
    <t>(3,766,490</t>
  </si>
  <si>
    <t>)(b)(c)</t>
  </si>
  <si>
    <t>Non-current deferred tax asset</t>
  </si>
  <si>
    <t>(9,480</t>
  </si>
  <si>
    <t>)(d)</t>
  </si>
  <si>
    <t>(5,494,268</t>
  </si>
  <si>
    <t>Liabilities and Equity</t>
  </si>
  <si>
    <t>Intercompany payables</t>
  </si>
  <si>
    <t>(1,727,778</t>
  </si>
  <si>
    <t>Stockholder’s Equity:</t>
  </si>
  <si>
    <t>(169,252</t>
  </si>
  <si>
    <t>(1,007,698</t>
  </si>
  <si>
    <t>)(c)</t>
  </si>
  <si>
    <t>Subsidiary investment</t>
  </si>
  <si>
    <t>(2,758,792</t>
  </si>
  <si>
    <t>)(b)</t>
  </si>
  <si>
    <t>Total Select Medical Corporation Stockholders’ Equity</t>
  </si>
  <si>
    <t>Non-controlling interests</t>
  </si>
  <si>
    <t>(a) Elimination of intercompany.</t>
  </si>
  <si>
    <t>(b) Elimination of investments in consolidated subsidiaries.</t>
  </si>
  <si>
    <t>(c) Elimination of investments in consolidated subsidiaries’ earnings.</t>
  </si>
  <si>
    <t>(d) Reclass of non-current deferred tax assset to report net non-current deferred tax liability in consolidation.</t>
  </si>
  <si>
    <t>Select Medical Corporation</t>
  </si>
  <si>
    <t>Consolidating Statement of Operations</t>
  </si>
  <si>
    <t>For the Three Months Ended June 30, 2014</t>
  </si>
  <si>
    <t>Select Medical </t>
  </si>
  <si>
    <t>Corporation (Parent </t>
  </si>
  <si>
    <t>Non-</t>
  </si>
  <si>
    <t>Guarantor </t>
  </si>
  <si>
    <t>(20,589</t>
  </si>
  <si>
    <t>Intercompany interest and royalty fees</t>
  </si>
  <si>
    <t>(266</t>
  </si>
  <si>
    <t>Intercompany management fees</t>
  </si>
  <si>
    <t>(29,335</t>
  </si>
  <si>
    <t>(5,464</t>
  </si>
  <si>
    <t>(14,526</t>
  </si>
  <si>
    <t>(6,039</t>
  </si>
  <si>
    <t>(1,098</t>
  </si>
  <si>
    <t>Income (loss) from operations before income taxes</t>
  </si>
  <si>
    <t>(582</t>
  </si>
  <si>
    <t>Equity in earnings of subsidiaries</t>
  </si>
  <si>
    <t>(39,760</t>
  </si>
  <si>
    <t>Net income attributable to Select Medical Corporation</t>
  </si>
  <si>
    <t>(a) Elimination of equity in earnings of subsidiaries.</t>
  </si>
  <si>
    <t>Consolidating Statement of Operations</t>
  </si>
  <si>
    <t>For the Six Months Ended June 30, 2014</t>
  </si>
  <si>
    <t>(1,143</t>
  </si>
  <si>
    <t>(41,166</t>
  </si>
  <si>
    <t>(548</t>
  </si>
  <si>
    <t>(63,153</t>
  </si>
  <si>
    <t>(10,514</t>
  </si>
  <si>
    <t>(28,322</t>
  </si>
  <si>
    <t>(11,836</t>
  </si>
  <si>
    <t>(2,121</t>
  </si>
  <si>
    <t>Income from operations before income taxes</t>
  </si>
  <si>
    <t>(74,227</t>
  </si>
  <si>
    <t>Consolidating Statement of Cash Flows</t>
  </si>
  <si>
    <t>(Parent Company</t>
  </si>
  <si>
    <t>Only)</t>
  </si>
  <si>
    <t>Subsidiary</t>
  </si>
  <si>
    <t>Guarantor</t>
  </si>
  <si>
    <t>Equity in earnings of unconsolidated subsidiaires</t>
  </si>
  <si>
    <t>(2,113</t>
  </si>
  <si>
    <t>(34</t>
  </si>
  <si>
    <t>(2,147</t>
  </si>
  <si>
    <t>Loss from disposal or sale of assets</t>
  </si>
  <si>
    <t>(68,296</t>
  </si>
  <si>
    <t>(5,931</t>
  </si>
  <si>
    <t>(a)</t>
  </si>
  <si>
    <t>(75,281</t>
  </si>
  <si>
    <t>(8,968</t>
  </si>
  <si>
    <t>(84,249</t>
  </si>
  <si>
    <t>(3,742</t>
  </si>
  <si>
    <t>(2,935</t>
  </si>
  <si>
    <t>(2,388</t>
  </si>
  <si>
    <t>(3,462</t>
  </si>
  <si>
    <t>(335</t>
  </si>
  <si>
    <t>(11,570</t>
  </si>
  <si>
    <t>(3,449</t>
  </si>
  <si>
    <t>(1,011</t>
  </si>
  <si>
    <t>(16,030</t>
  </si>
  <si>
    <t>(878</t>
  </si>
  <si>
    <t>(3,019</t>
  </si>
  <si>
    <t>(42,423</t>
  </si>
  <si>
    <t>(5,051</t>
  </si>
  <si>
    <t>(50,493</t>
  </si>
  <si>
    <t>(175</t>
  </si>
  <si>
    <t>(454</t>
  </si>
  <si>
    <t>(43,052</t>
  </si>
  <si>
    <t>(51,122</t>
  </si>
  <si>
    <t>(425,000</t>
  </si>
  <si>
    <t>(33,994</t>
  </si>
  <si>
    <t>(5,046</t>
  </si>
  <si>
    <t>(173</t>
  </si>
  <si>
    <t>(1,830</t>
  </si>
  <si>
    <t>(7,049</t>
  </si>
  <si>
    <t>(4,434</t>
  </si>
  <si>
    <t>Repayments of bank overdrafts</t>
  </si>
  <si>
    <t>(3,314</t>
  </si>
  <si>
    <t>Dividends paid to Holdings</t>
  </si>
  <si>
    <t>(154,653</t>
  </si>
  <si>
    <t>Intercompany</t>
  </si>
  <si>
    <t>(11,525</t>
  </si>
  <si>
    <t>(602</t>
  </si>
  <si>
    <t>(1,840</t>
  </si>
  <si>
    <t>(4,272</t>
  </si>
  <si>
    <t>(1</t>
  </si>
  <si>
    <t>(1,090</t>
  </si>
  <si>
    <t>(88</t>
  </si>
  <si>
    <t>(1,179</t>
  </si>
  <si>
    <t>(a) Elimination of equity in earnings of consolidated subsidiaries.</t>
  </si>
  <si>
    <t>December 31, 2013</t>
  </si>
  <si>
    <t>Non-Guarantor</t>
  </si>
  <si>
    <t>(650</t>
  </si>
  <si>
    <t>(1,184,764</t>
  </si>
  <si>
    <t>(1,185,414</t>
  </si>
  <si>
    <t>(3,142,593</t>
  </si>
  <si>
    <t>)(c)(d)</t>
  </si>
  <si>
    <t>(7,662</t>
  </si>
  <si>
    <t>)(e)</t>
  </si>
  <si>
    <t>(4,335,669</t>
  </si>
  <si>
    <t>(1,193,076</t>
  </si>
  <si>
    <t>Retained earnings</t>
  </si>
  <si>
    <t>(83,342</t>
  </si>
  <si>
    <t>(941,880</t>
  </si>
  <si>
    <t>(2,200,713</t>
  </si>
  <si>
    <t>(a) Reclass portion of due to third party payor to accounts receivable net in consolidation.</t>
  </si>
  <si>
    <t>(b) Elimination of intercompany.</t>
  </si>
  <si>
    <t>(c) Elimination of investments in consolidated subsidiaries.</t>
  </si>
  <si>
    <t>(d) Elimination of investments in consolidated subsidiaries’ earnings.</t>
  </si>
  <si>
    <t>(e) Reclass of non-current deferred tax assset to report net non-current deferred tax liability in consolidation.</t>
  </si>
  <si>
    <t>For the Three Months Ended June 30, 2013</t>
  </si>
  <si>
    <t>(19,178</t>
  </si>
  <si>
    <t>(361</t>
  </si>
  <si>
    <t>(57,217</t>
  </si>
  <si>
    <t>(5,030</t>
  </si>
  <si>
    <t>(15,427</t>
  </si>
  <si>
    <t>(5,447</t>
  </si>
  <si>
    <t>(1,030</t>
  </si>
  <si>
    <t>(27,773</t>
  </si>
  <si>
    <t>For the Six Months Ended June 30, 2013</t>
  </si>
  <si>
    <t>(37,964</t>
  </si>
  <si>
    <t>(755</t>
  </si>
  <si>
    <t>(72,619</t>
  </si>
  <si>
    <t>(9,357</t>
  </si>
  <si>
    <t>(30,153</t>
  </si>
  <si>
    <t>(10,769</t>
  </si>
  <si>
    <t>(2,030</t>
  </si>
  <si>
    <t>(4,684</t>
  </si>
  <si>
    <t>(81,105</t>
  </si>
  <si>
    <t>(Parent Company</t>
  </si>
  <si>
    <t>Adjustments to reconcile net income to net cash provided by (used in) operating activities:</t>
  </si>
  <si>
    <t>(1,571</t>
  </si>
  <si>
    <t>(55</t>
  </si>
  <si>
    <t>(1,626</t>
  </si>
  <si>
    <t>Amortization of debt discount and issuance costs</t>
  </si>
  <si>
    <t>(70,984</t>
  </si>
  <si>
    <t>(10,121</t>
  </si>
  <si>
    <t>(70,357</t>
  </si>
  <si>
    <t>(13,475</t>
  </si>
  <si>
    <t>(83,832</t>
  </si>
  <si>
    <t>(2,310</t>
  </si>
  <si>
    <t>(5,405</t>
  </si>
  <si>
    <t>(5,894</t>
  </si>
  <si>
    <t>(5,540</t>
  </si>
  <si>
    <t>(3,460</t>
  </si>
  <si>
    <t>(1,062</t>
  </si>
  <si>
    <t>(2,665</t>
  </si>
  <si>
    <t>(19,539</t>
  </si>
  <si>
    <t>(6,586</t>
  </si>
  <si>
    <t>(24,945</t>
  </si>
  <si>
    <t>(6,640</t>
  </si>
  <si>
    <t>Net cash provided by (used in) operating activities</t>
  </si>
  <si>
    <t>(7,807</t>
  </si>
  <si>
    <t>(1,071</t>
  </si>
  <si>
    <t>(23,802</t>
  </si>
  <si>
    <t>(3,089</t>
  </si>
  <si>
    <t>(27,962</t>
  </si>
  <si>
    <t>(28,716</t>
  </si>
  <si>
    <t>(171</t>
  </si>
  <si>
    <t>(52,689</t>
  </si>
  <si>
    <t>(56,849</t>
  </si>
  <si>
    <t>(480,000</t>
  </si>
  <si>
    <t>(592,615</t>
  </si>
  <si>
    <t>Issuance of 6.375% senior notes</t>
  </si>
  <si>
    <t>(70,000</t>
  </si>
  <si>
    <t>(4,057</t>
  </si>
  <si>
    <t>(223</t>
  </si>
  <si>
    <t>(393</t>
  </si>
  <si>
    <t>(4,673</t>
  </si>
  <si>
    <t>(18,583</t>
  </si>
  <si>
    <t>(196,825</t>
  </si>
  <si>
    <t>Proceeds from bank overdrafts</t>
  </si>
  <si>
    <t>(20,010</t>
  </si>
  <si>
    <t>(7,961</t>
  </si>
  <si>
    <t>(1,467</t>
  </si>
  <si>
    <t>(21,139</t>
  </si>
  <si>
    <t>(8,738</t>
  </si>
  <si>
    <t>(2,129</t>
  </si>
  <si>
    <t>(30,017</t>
  </si>
  <si>
    <t>(1,233</t>
  </si>
  <si>
    <t>(126</t>
  </si>
  <si>
    <t>(31,376</t>
  </si>
  <si>
    <t>Accounting Policies (Policies)</t>
  </si>
  <si>
    <t>Intangible Assets (Tables)</t>
  </si>
  <si>
    <t>Schedule of gross carrying amounts of the Company's indefinite-lived intangible assets</t>
  </si>
  <si>
    <t>Schedule of changes in the carrying amount of goodwill for the Company's reportable segments</t>
  </si>
  <si>
    <t>Indebtedness (Tables)</t>
  </si>
  <si>
    <t>Schedule of components of long-term debt and notes payable</t>
  </si>
  <si>
    <t>Schedule of maturities of the Company's long-term debt</t>
  </si>
  <si>
    <t>Segment Information (Tables)</t>
  </si>
  <si>
    <t>Schedule of selected financial data for the Company's reportable segments</t>
  </si>
  <si>
    <t>Schedule of reconciliation of Adjusted EBITDA to income before income taxes</t>
  </si>
  <si>
    <t>Income per Common Share (Tables)</t>
  </si>
  <si>
    <t>Schedule of computation of basic and diluted income per common share</t>
  </si>
  <si>
    <t>Schedule of anti-dilutive shares excluded from computation</t>
  </si>
  <si>
    <t>Financial Information for Subsidiary Guarantors and Non-Guarantor Subsidiaries under Select's 6.375% Senior Notes (Tables)</t>
  </si>
  <si>
    <t>Schedule of Consolidating Balance Sheet</t>
  </si>
  <si>
    <t>Schedule of Consolidating Statement of Operations</t>
  </si>
  <si>
    <t>Schedule of Consolidating Statement of Cash Flows</t>
  </si>
  <si>
    <t>                                                                                                                                         Consolidating Statement of Cash Flows</t>
  </si>
  <si>
    <t>Intangible Assets (Details) (USD $)</t>
  </si>
  <si>
    <t>Indefinite-lived intangible assets:</t>
  </si>
  <si>
    <t>Gross Carrying Amount of Goodwill</t>
  </si>
  <si>
    <t>Gross Carrying Amount</t>
  </si>
  <si>
    <t>Weighted average time until next renewal</t>
  </si>
  <si>
    <t>'6 years</t>
  </si>
  <si>
    <t>'1 year 6 months</t>
  </si>
  <si>
    <t>Intangible Assets (Details 2) (USD $)</t>
  </si>
  <si>
    <t>Balance at the beginning of the period</t>
  </si>
  <si>
    <t>Balance at the end of the period</t>
  </si>
  <si>
    <t>Specialty Hospitals</t>
  </si>
  <si>
    <t>Outpatient Rehabilitation</t>
  </si>
  <si>
    <t>Share Repurchase (Details) (USD $)</t>
  </si>
  <si>
    <t>In Millions, except Share data, unless otherwise specified</t>
  </si>
  <si>
    <t>0 Months Ended</t>
  </si>
  <si>
    <t>Apr. 30, 2014</t>
  </si>
  <si>
    <t>Mar. 31, 2014</t>
  </si>
  <si>
    <t>Increase in the amount authorized to be repurchased under the repurchase program</t>
  </si>
  <si>
    <t>Amount authorized to be repurchased under the repurchase program</t>
  </si>
  <si>
    <t>Common stock repurchased (in shares)</t>
  </si>
  <si>
    <t>Total cost of common stock repurchased</t>
  </si>
  <si>
    <t>Price of common stock repurchased (in dollars per share)</t>
  </si>
  <si>
    <t>Repurchase program available capacity</t>
  </si>
  <si>
    <t>Indebtedness (Details) (USD $)</t>
  </si>
  <si>
    <t>Amended senior secured facilities</t>
  </si>
  <si>
    <t>Leverage ratio equal to 5.00 to 1.00</t>
  </si>
  <si>
    <t>Leverage Ratio Equal to 4.40 to 1.00</t>
  </si>
  <si>
    <t>Maximum</t>
  </si>
  <si>
    <t>6.375% senior notes</t>
  </si>
  <si>
    <t>Prior to June 1, 2016</t>
  </si>
  <si>
    <t>Senior secured credit facility</t>
  </si>
  <si>
    <t>Jun. 01, 2011</t>
  </si>
  <si>
    <t>Leverage ratio equal to 4.50 to 1.00</t>
  </si>
  <si>
    <t>Adjusted LIBO</t>
  </si>
  <si>
    <t>Adjusted one-month LIBO</t>
  </si>
  <si>
    <t>Alternate base rate</t>
  </si>
  <si>
    <t>JP Morgan Chase Bank, N.A's Prime Rate</t>
  </si>
  <si>
    <t>Federal Funds Effective Rate</t>
  </si>
  <si>
    <t>Jun. 03, 2013</t>
  </si>
  <si>
    <t>Proforma ratio less than or equal to 2.75 to 1.00</t>
  </si>
  <si>
    <t>Mar. 04, 2014</t>
  </si>
  <si>
    <t>Minimum</t>
  </si>
  <si>
    <t>Revolving credit facility that matures on March 1, 2018</t>
  </si>
  <si>
    <t>Revolving credit facility that matures on June 1, 2016</t>
  </si>
  <si>
    <t>Term loans</t>
  </si>
  <si>
    <t>Aug. 13, 2012</t>
  </si>
  <si>
    <t>Series A term loan</t>
  </si>
  <si>
    <t>Feb. 20, 2013</t>
  </si>
  <si>
    <t>Series B Term Loan</t>
  </si>
  <si>
    <t>Series D Term Loan</t>
  </si>
  <si>
    <t>Prior to September 4, 2014</t>
  </si>
  <si>
    <t>Series C Term Loan</t>
  </si>
  <si>
    <t>Adjusted LIBO rate floor</t>
  </si>
  <si>
    <t>Series E Term Loan</t>
  </si>
  <si>
    <t>Prior to March 4, 2015</t>
  </si>
  <si>
    <t>Senior floating rate notes</t>
  </si>
  <si>
    <t>Letters of credit</t>
  </si>
  <si>
    <t>Swingline loans</t>
  </si>
  <si>
    <t>Mar. 11, 2014</t>
  </si>
  <si>
    <t>Additional Notes</t>
  </si>
  <si>
    <t>Total gross debt</t>
  </si>
  <si>
    <t>Unamortized premium</t>
  </si>
  <si>
    <t>Unamortized discounts</t>
  </si>
  <si>
    <t>Maximum borrowing capacity</t>
  </si>
  <si>
    <t>Extended maturity amount of term loan</t>
  </si>
  <si>
    <t>Aggregate principal amount</t>
  </si>
  <si>
    <t>Variable rate basis</t>
  </si>
  <si>
    <t>'Adjusted LIBO</t>
  </si>
  <si>
    <t>'JPMorgan Chase Bank, N.A.'s Prime Rate</t>
  </si>
  <si>
    <t>'Alternate Base Rate</t>
  </si>
  <si>
    <t>'Adjusted LIBO rate floor</t>
  </si>
  <si>
    <t>Interest rate margin (as a percent)</t>
  </si>
  <si>
    <t>Pro forma ratio of total indebtedness to Consolidated EBITDA</t>
  </si>
  <si>
    <t>Principal prepayments from excess cash flow</t>
  </si>
  <si>
    <t>Leverage ratio of financial maintenance covenant</t>
  </si>
  <si>
    <t>Prepayment premium (as a percent)</t>
  </si>
  <si>
    <t>Variable rate as a portion of 1% over weighted average rate on overnight Federal Funds (as a percent)</t>
  </si>
  <si>
    <t>Basis for variable rate (as a percent)</t>
  </si>
  <si>
    <t>Commitment fee (as a percent)</t>
  </si>
  <si>
    <t>Percentage of excess cash flow to be used for prepayment of debt</t>
  </si>
  <si>
    <t>Percentage of net cash proceeds received from non-ordinary course asset sales or other dispositions, or as a result of a casualty or condemnation to be used for prepayment of debt</t>
  </si>
  <si>
    <t>Percentage of net proceeds received from the issuance of debt obligations other than certain permitted debt obligations to be used for prepayment of debt</t>
  </si>
  <si>
    <t>Periodic payment in equal quarterly installments</t>
  </si>
  <si>
    <t>Debt outstanding at maturity</t>
  </si>
  <si>
    <t>Availability under revolving loan facility</t>
  </si>
  <si>
    <t>Outstanding letters of credit</t>
  </si>
  <si>
    <t>Consecutive period for financial maintenance covenant of leverage ratio</t>
  </si>
  <si>
    <t>'1 year</t>
  </si>
  <si>
    <t>Percentage of the principal amount of the debt instrument which the entity may redeem with the proceeds from certain equity offerings</t>
  </si>
  <si>
    <t>Percentage of the principal amount representing the redemption price of notes which may be redeemed with proceeds from certain equity offerings</t>
  </si>
  <si>
    <t>Percentage of principal amount at which notes may be required to be repurchased in event of change of control by the entity</t>
  </si>
  <si>
    <t>Issue price (as a percent)</t>
  </si>
  <si>
    <t>Gross proceeds from issuance of additional notes</t>
  </si>
  <si>
    <t>July 1, 2014 - December 31, 2014</t>
  </si>
  <si>
    <t>Loss recognized associated with refinancing activities</t>
  </si>
  <si>
    <t>Fair Value (Details) (USD $)</t>
  </si>
  <si>
    <t>Carrying value</t>
  </si>
  <si>
    <t>Senior secured credit facilities | Select</t>
  </si>
  <si>
    <t>Fair value</t>
  </si>
  <si>
    <t>6.375% senior notes | Select</t>
  </si>
  <si>
    <t>Segment Information (Details) (USD $)</t>
  </si>
  <si>
    <t>Summary of selected financial data</t>
  </si>
  <si>
    <t>Total assets:</t>
  </si>
  <si>
    <t>Operating Segments | Specialty Hospitals</t>
  </si>
  <si>
    <t>Operating Segments | Outpatient Rehabilitation</t>
  </si>
  <si>
    <t>Other | Outpatient Rehabilitation</t>
  </si>
  <si>
    <t>Segment information</t>
  </si>
  <si>
    <t>Number of operating segments</t>
  </si>
  <si>
    <t>Segment Information (Details 2) (USD $)</t>
  </si>
  <si>
    <t>Income per Common Share (Details) (USD $)</t>
  </si>
  <si>
    <t>Weighted average shares - basic</t>
  </si>
  <si>
    <t>Effect of dilutive securities: Stock options (in shares)</t>
  </si>
  <si>
    <t>Weighted average shares - diluted</t>
  </si>
  <si>
    <t>Income per common share</t>
  </si>
  <si>
    <t>Basic income per common share (in dollars per share)</t>
  </si>
  <si>
    <t>Diluted income per common share (in dollars per share)</t>
  </si>
  <si>
    <t>Anti-dilutive securities excluded from computation of earnings per share</t>
  </si>
  <si>
    <t>Stock options (in shares)</t>
  </si>
  <si>
    <t>Commitments and Contingencies (Details) (USD $)</t>
  </si>
  <si>
    <t>In Millions, unless otherwise specified</t>
  </si>
  <si>
    <t>Mar. 29, 2013</t>
  </si>
  <si>
    <t>SSH-Evansville</t>
  </si>
  <si>
    <t>Amended complaint</t>
  </si>
  <si>
    <t>Jan. 08, 2013</t>
  </si>
  <si>
    <t>item</t>
  </si>
  <si>
    <t>Jan. 31, 2014</t>
  </si>
  <si>
    <t>Professional liability claims</t>
  </si>
  <si>
    <t>General liability claims</t>
  </si>
  <si>
    <t>Self insurance retention per occurrence</t>
  </si>
  <si>
    <t>Number of case managers identified as plaintiff</t>
  </si>
  <si>
    <t>Number of physicians named as defendants</t>
  </si>
  <si>
    <t>Number of days the deadlines have been stayed from the Magistrate judge</t>
  </si>
  <si>
    <t>'90 days</t>
  </si>
  <si>
    <t>Period after which patients were readmitted to short-stay acute care hospitals to enable billing for two admissions</t>
  </si>
  <si>
    <t>'9 days</t>
  </si>
  <si>
    <t>Number of admissions into hospitals</t>
  </si>
  <si>
    <t>Outstanding commitments under construction contracts</t>
  </si>
  <si>
    <t>Subsequent Event (Details) (Subsequent Event, USD $)</t>
  </si>
  <si>
    <t>Aug. 06, 2014</t>
  </si>
  <si>
    <t>Cash dividend declared (in dollars per share)</t>
  </si>
  <si>
    <t>Financial Information for Subsidiary Guarantors and Non-Guarantor Subsidiaries under Select's 6.375% Senior Notes (Details) (6.375% senior notes)</t>
  </si>
  <si>
    <t>Financial information for subsidiary guarantors and non-guarantor subsidiaries under select's 6.375% senior notes</t>
  </si>
  <si>
    <t>Financial Information for Subsidiary Guarantors and Non-Guarantor Subsidiaries under Select's 6.375% Senior Notes (Details 2) (USD $)</t>
  </si>
  <si>
    <t>Stockholder's Equity:</t>
  </si>
  <si>
    <t>Select Medical Corporation | Reportable legal entities | Select Medical Corporation (Parent Company Only)</t>
  </si>
  <si>
    <t>Select Medical Corporation | Reportable legal entities | Subsidiary Guarantors</t>
  </si>
  <si>
    <t>Select Medical Corporation | Reportable legal entities | Non-Guarantor Subsidiaries</t>
  </si>
  <si>
    <t>Select Medical Corporation | Eliminations</t>
  </si>
  <si>
    <t>Financial Information for Subsidiary Guarantors and Non-Guarantor Subsidiaries under Select's 6.375% Senior Notes (Details 3) (USD $)</t>
  </si>
  <si>
    <t>Financial Information for Subsidiary Guarantors and Non-Guarantor Subsidiaries under Select's 6.375% Senior Notes (Details 4)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11"/>
      <color theme="1"/>
      <name val="Times New Roman"/>
      <family val="1"/>
    </font>
    <font>
      <b/>
      <sz val="8"/>
      <color theme="1"/>
      <name val="Times New Roman"/>
      <family val="1"/>
    </font>
    <font>
      <sz val="7"/>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left" wrapText="1" inden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wrapText="1" indent="3"/>
    </xf>
    <xf numFmtId="0" fontId="18" fillId="0" borderId="0" xfId="0" applyFont="1" applyAlignment="1">
      <alignment horizontal="left" wrapText="1" indent="3"/>
    </xf>
    <xf numFmtId="3" fontId="18"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center" wrapText="1"/>
    </xf>
    <xf numFmtId="0" fontId="18" fillId="0" borderId="0" xfId="0" applyFont="1" applyAlignment="1">
      <alignment horizontal="left" wrapText="1" indent="8"/>
    </xf>
    <xf numFmtId="0" fontId="25"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indent="2"/>
    </xf>
    <xf numFmtId="0" fontId="18" fillId="0" borderId="0" xfId="0" applyFont="1" applyAlignment="1">
      <alignment horizontal="center" wrapText="1"/>
    </xf>
    <xf numFmtId="0" fontId="18" fillId="0" borderId="0" xfId="0" applyFont="1" applyAlignment="1">
      <alignment horizontal="left" wrapText="1" indent="1"/>
    </xf>
    <xf numFmtId="0" fontId="22" fillId="0" borderId="13" xfId="0" applyFont="1" applyBorder="1" applyAlignment="1">
      <alignment horizontal="center" wrapText="1"/>
    </xf>
    <xf numFmtId="0" fontId="23" fillId="0" borderId="13" xfId="0" applyFont="1" applyBorder="1" applyAlignment="1">
      <alignment horizontal="center" wrapText="1"/>
    </xf>
    <xf numFmtId="0" fontId="22" fillId="0" borderId="13" xfId="0" applyFont="1" applyBorder="1" applyAlignment="1">
      <alignment horizontal="center" wrapText="1"/>
    </xf>
    <xf numFmtId="0" fontId="22" fillId="0" borderId="0" xfId="0" applyFont="1" applyBorder="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3" fontId="18" fillId="33" borderId="13" xfId="0" applyNumberFormat="1" applyFont="1" applyFill="1" applyBorder="1" applyAlignment="1">
      <alignment horizontal="right" wrapText="1"/>
    </xf>
    <xf numFmtId="0" fontId="22" fillId="33" borderId="0" xfId="0" applyFont="1" applyFill="1" applyAlignment="1">
      <alignment horizontal="right" wrapText="1"/>
    </xf>
    <xf numFmtId="0" fontId="0" fillId="0" borderId="10" xfId="0" applyBorder="1" applyAlignment="1">
      <alignmen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2" fillId="0" borderId="13" xfId="0" applyFont="1" applyBorder="1" applyAlignment="1">
      <alignment horizontal="right" wrapText="1"/>
    </xf>
    <xf numFmtId="0" fontId="22" fillId="0" borderId="0" xfId="0" applyFont="1" applyBorder="1" applyAlignment="1">
      <alignment horizontal="right" wrapText="1"/>
    </xf>
    <xf numFmtId="0" fontId="22" fillId="0" borderId="13" xfId="0" applyFont="1" applyBorder="1" applyAlignment="1">
      <alignment wrapText="1"/>
    </xf>
    <xf numFmtId="0" fontId="22" fillId="0" borderId="0" xfId="0" applyFont="1" applyBorder="1" applyAlignment="1">
      <alignment wrapText="1"/>
    </xf>
    <xf numFmtId="0" fontId="23" fillId="0" borderId="14"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2" fillId="33" borderId="0" xfId="0" applyFont="1" applyFill="1" applyAlignment="1">
      <alignment horizontal="left" wrapText="1" indent="1"/>
    </xf>
    <xf numFmtId="0" fontId="18" fillId="33" borderId="0" xfId="0" applyFont="1" applyFill="1" applyAlignment="1">
      <alignment horizontal="left" vertical="top" wrapText="1" indent="4"/>
    </xf>
    <xf numFmtId="3" fontId="18" fillId="0" borderId="11" xfId="0" applyNumberFormat="1" applyFont="1" applyBorder="1" applyAlignment="1">
      <alignment horizontal="right" wrapText="1"/>
    </xf>
    <xf numFmtId="0" fontId="23" fillId="0" borderId="14" xfId="0" applyFont="1" applyBorder="1" applyAlignment="1">
      <alignment horizontal="center" wrapText="1"/>
    </xf>
    <xf numFmtId="0" fontId="22" fillId="33" borderId="15" xfId="0" applyFont="1" applyFill="1" applyBorder="1" applyAlignment="1">
      <alignment horizontal="right" wrapText="1"/>
    </xf>
    <xf numFmtId="3" fontId="18" fillId="0" borderId="12" xfId="0" applyNumberFormat="1" applyFont="1" applyBorder="1" applyAlignment="1">
      <alignment horizontal="right" wrapText="1"/>
    </xf>
    <xf numFmtId="0" fontId="19" fillId="0" borderId="0" xfId="0" applyFont="1" applyAlignment="1">
      <alignment horizontal="left" wrapText="1" indent="3"/>
    </xf>
    <xf numFmtId="0" fontId="19" fillId="33" borderId="0" xfId="0" applyFont="1" applyFill="1" applyAlignment="1">
      <alignment horizontal="left" wrapText="1" indent="1"/>
    </xf>
    <xf numFmtId="0" fontId="18" fillId="33" borderId="0" xfId="0" applyFont="1" applyFill="1" applyAlignment="1">
      <alignment horizontal="left" wrapText="1" indent="4"/>
    </xf>
    <xf numFmtId="0" fontId="18" fillId="0" borderId="0" xfId="0" applyFont="1" applyAlignment="1">
      <alignment horizontal="left" wrapText="1" indent="4"/>
    </xf>
    <xf numFmtId="0" fontId="19" fillId="0" borderId="0" xfId="0" applyFont="1" applyAlignment="1">
      <alignment horizontal="left" wrapText="1" indent="1"/>
    </xf>
    <xf numFmtId="0" fontId="18" fillId="0" borderId="11" xfId="0" applyFont="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2" fillId="33" borderId="13" xfId="0" applyFont="1" applyFill="1" applyBorder="1" applyAlignment="1">
      <alignment horizontal="right" wrapText="1"/>
    </xf>
    <xf numFmtId="0" fontId="18" fillId="0" borderId="13" xfId="0" applyFont="1" applyBorder="1" applyAlignment="1">
      <alignment horizontal="righ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3" borderId="10" xfId="0" applyFont="1" applyFill="1" applyBorder="1" applyAlignment="1">
      <alignment wrapText="1"/>
    </xf>
    <xf numFmtId="0" fontId="18" fillId="0" borderId="12" xfId="0" applyFont="1" applyBorder="1" applyAlignment="1">
      <alignment horizontal="righ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18" fillId="33" borderId="12" xfId="0" applyFont="1" applyFill="1" applyBorder="1" applyAlignment="1">
      <alignment horizontal="right" wrapText="1"/>
    </xf>
    <xf numFmtId="0" fontId="22" fillId="0" borderId="15" xfId="0" applyFont="1" applyBorder="1" applyAlignment="1">
      <alignment horizontal="right" wrapText="1"/>
    </xf>
    <xf numFmtId="0" fontId="18" fillId="33" borderId="0" xfId="0" applyFont="1" applyFill="1" applyAlignment="1">
      <alignment horizontal="left" wrapText="1" indent="5"/>
    </xf>
    <xf numFmtId="0" fontId="19" fillId="0" borderId="0" xfId="0" applyFont="1" applyAlignment="1">
      <alignment horizontal="left" wrapText="1" indent="3"/>
    </xf>
    <xf numFmtId="0" fontId="18" fillId="0" borderId="0" xfId="0" applyFont="1" applyAlignment="1">
      <alignment horizontal="left" wrapText="1" indent="3"/>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3001858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16.28515625" bestFit="1" customWidth="1"/>
    <col min="2" max="2" width="36.5703125" customWidth="1"/>
    <col min="3" max="3" width="25.28515625" customWidth="1"/>
    <col min="4" max="4" width="5" customWidth="1"/>
    <col min="5" max="5" width="21.7109375" customWidth="1"/>
    <col min="6" max="6" width="4.140625" customWidth="1"/>
    <col min="7" max="7" width="5" customWidth="1"/>
    <col min="8" max="8" width="21.7109375" customWidth="1"/>
    <col min="9" max="9" width="25.28515625" customWidth="1"/>
    <col min="10" max="10" width="5" customWidth="1"/>
    <col min="11" max="11" width="21.7109375" customWidth="1"/>
    <col min="12" max="12" width="4.140625" customWidth="1"/>
  </cols>
  <sheetData>
    <row r="1" spans="1:12" ht="15" customHeight="1" x14ac:dyDescent="0.25">
      <c r="A1" s="7" t="s">
        <v>18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83</v>
      </c>
      <c r="B3" s="44" t="s">
        <v>4</v>
      </c>
      <c r="C3" s="44"/>
      <c r="D3" s="44"/>
      <c r="E3" s="44"/>
      <c r="F3" s="44"/>
      <c r="G3" s="44"/>
      <c r="H3" s="44"/>
      <c r="I3" s="44"/>
      <c r="J3" s="44"/>
      <c r="K3" s="44"/>
      <c r="L3" s="44"/>
    </row>
    <row r="4" spans="1:12" ht="15" customHeight="1" x14ac:dyDescent="0.25">
      <c r="A4" s="15" t="s">
        <v>183</v>
      </c>
      <c r="B4" s="44" t="s">
        <v>4</v>
      </c>
      <c r="C4" s="44"/>
      <c r="D4" s="44"/>
      <c r="E4" s="44"/>
      <c r="F4" s="44"/>
      <c r="G4" s="44"/>
      <c r="H4" s="44"/>
      <c r="I4" s="44"/>
      <c r="J4" s="44"/>
      <c r="K4" s="44"/>
      <c r="L4" s="44"/>
    </row>
    <row r="5" spans="1:12" x14ac:dyDescent="0.25">
      <c r="A5" s="15"/>
      <c r="B5" s="45" t="s">
        <v>184</v>
      </c>
      <c r="C5" s="45"/>
      <c r="D5" s="45"/>
      <c r="E5" s="45"/>
      <c r="F5" s="45"/>
      <c r="G5" s="45"/>
      <c r="H5" s="45"/>
      <c r="I5" s="45"/>
      <c r="J5" s="45"/>
      <c r="K5" s="45"/>
      <c r="L5" s="45"/>
    </row>
    <row r="6" spans="1:12" x14ac:dyDescent="0.25">
      <c r="A6" s="15"/>
      <c r="B6" s="46"/>
      <c r="C6" s="46"/>
      <c r="D6" s="46"/>
      <c r="E6" s="46"/>
      <c r="F6" s="46"/>
      <c r="G6" s="46"/>
      <c r="H6" s="46"/>
      <c r="I6" s="46"/>
      <c r="J6" s="46"/>
      <c r="K6" s="46"/>
      <c r="L6" s="46"/>
    </row>
    <row r="7" spans="1:12" x14ac:dyDescent="0.25">
      <c r="A7" s="15"/>
      <c r="B7" s="46" t="s">
        <v>185</v>
      </c>
      <c r="C7" s="46"/>
      <c r="D7" s="46"/>
      <c r="E7" s="46"/>
      <c r="F7" s="46"/>
      <c r="G7" s="46"/>
      <c r="H7" s="46"/>
      <c r="I7" s="46"/>
      <c r="J7" s="46"/>
      <c r="K7" s="46"/>
      <c r="L7" s="46"/>
    </row>
    <row r="8" spans="1:12" x14ac:dyDescent="0.25">
      <c r="A8" s="15"/>
      <c r="B8" s="46"/>
      <c r="C8" s="46"/>
      <c r="D8" s="46"/>
      <c r="E8" s="46"/>
      <c r="F8" s="46"/>
      <c r="G8" s="46"/>
      <c r="H8" s="46"/>
      <c r="I8" s="46"/>
      <c r="J8" s="46"/>
      <c r="K8" s="46"/>
      <c r="L8" s="46"/>
    </row>
    <row r="9" spans="1:12" x14ac:dyDescent="0.25">
      <c r="A9" s="15"/>
      <c r="B9" s="29"/>
      <c r="C9" s="30"/>
      <c r="D9" s="31" t="s">
        <v>186</v>
      </c>
      <c r="E9" s="31"/>
      <c r="F9" s="30"/>
      <c r="G9" s="31" t="s">
        <v>187</v>
      </c>
      <c r="H9" s="31"/>
      <c r="I9" s="30"/>
    </row>
    <row r="10" spans="1:12" ht="15.75" thickBot="1" x14ac:dyDescent="0.3">
      <c r="A10" s="15"/>
      <c r="B10" s="29"/>
      <c r="C10" s="30"/>
      <c r="D10" s="32">
        <v>2013</v>
      </c>
      <c r="E10" s="32"/>
      <c r="F10" s="30"/>
      <c r="G10" s="32">
        <v>2014</v>
      </c>
      <c r="H10" s="32"/>
      <c r="I10" s="30"/>
    </row>
    <row r="11" spans="1:12" x14ac:dyDescent="0.25">
      <c r="A11" s="15"/>
      <c r="B11" s="17"/>
      <c r="C11" s="18"/>
      <c r="D11" s="31" t="s">
        <v>188</v>
      </c>
      <c r="E11" s="31"/>
      <c r="F11" s="31"/>
      <c r="G11" s="31"/>
      <c r="H11" s="31"/>
      <c r="I11" s="18"/>
    </row>
    <row r="12" spans="1:12" x14ac:dyDescent="0.25">
      <c r="A12" s="15"/>
      <c r="B12" s="20"/>
      <c r="C12" s="17"/>
      <c r="D12" s="33"/>
      <c r="E12" s="33"/>
      <c r="F12" s="17"/>
      <c r="G12" s="33"/>
      <c r="H12" s="33"/>
      <c r="I12" s="17"/>
    </row>
    <row r="13" spans="1:12" x14ac:dyDescent="0.25">
      <c r="A13" s="15"/>
      <c r="B13" s="21" t="s">
        <v>38</v>
      </c>
      <c r="C13" s="22"/>
      <c r="D13" s="23" t="s">
        <v>189</v>
      </c>
      <c r="E13" s="24">
        <v>1642633</v>
      </c>
      <c r="F13" s="22"/>
      <c r="G13" s="23" t="s">
        <v>189</v>
      </c>
      <c r="H13" s="24">
        <v>1642869</v>
      </c>
      <c r="I13" s="22"/>
    </row>
    <row r="14" spans="1:12" x14ac:dyDescent="0.25">
      <c r="A14" s="15"/>
      <c r="B14" s="25" t="s">
        <v>190</v>
      </c>
      <c r="C14" s="17"/>
      <c r="D14" s="34">
        <v>57709</v>
      </c>
      <c r="E14" s="34"/>
      <c r="F14" s="17"/>
      <c r="G14" s="34">
        <v>57709</v>
      </c>
      <c r="H14" s="34"/>
      <c r="I14" s="17"/>
    </row>
    <row r="15" spans="1:12" x14ac:dyDescent="0.25">
      <c r="A15" s="15"/>
      <c r="B15" s="21" t="s">
        <v>191</v>
      </c>
      <c r="C15" s="22"/>
      <c r="D15" s="35">
        <v>12115</v>
      </c>
      <c r="E15" s="35"/>
      <c r="F15" s="22"/>
      <c r="G15" s="35">
        <v>12231</v>
      </c>
      <c r="H15" s="35"/>
      <c r="I15" s="22"/>
    </row>
    <row r="16" spans="1:12" ht="15.75" thickBot="1" x14ac:dyDescent="0.3">
      <c r="A16" s="15"/>
      <c r="B16" s="25" t="s">
        <v>192</v>
      </c>
      <c r="C16" s="17"/>
      <c r="D16" s="36">
        <v>2083</v>
      </c>
      <c r="E16" s="36"/>
      <c r="F16" s="17"/>
      <c r="G16" s="36">
        <v>2083</v>
      </c>
      <c r="H16" s="36"/>
      <c r="I16" s="17"/>
    </row>
    <row r="17" spans="1:12" ht="15.75" thickBot="1" x14ac:dyDescent="0.3">
      <c r="A17" s="15"/>
      <c r="B17" s="21" t="s">
        <v>99</v>
      </c>
      <c r="C17" s="22"/>
      <c r="D17" s="27" t="s">
        <v>189</v>
      </c>
      <c r="E17" s="28">
        <v>1714540</v>
      </c>
      <c r="F17" s="22"/>
      <c r="G17" s="27" t="s">
        <v>189</v>
      </c>
      <c r="H17" s="28">
        <v>1714892</v>
      </c>
      <c r="I17" s="22"/>
    </row>
    <row r="18" spans="1:12" ht="15.75" thickTop="1" x14ac:dyDescent="0.25">
      <c r="A18" s="15"/>
      <c r="B18" s="46"/>
      <c r="C18" s="46"/>
      <c r="D18" s="46"/>
      <c r="E18" s="46"/>
      <c r="F18" s="46"/>
      <c r="G18" s="46"/>
      <c r="H18" s="46"/>
      <c r="I18" s="46"/>
      <c r="J18" s="46"/>
      <c r="K18" s="46"/>
      <c r="L18" s="46"/>
    </row>
    <row r="19" spans="1:12" ht="25.5" customHeight="1" x14ac:dyDescent="0.25">
      <c r="A19" s="15"/>
      <c r="B19" s="46" t="s">
        <v>193</v>
      </c>
      <c r="C19" s="46"/>
      <c r="D19" s="46"/>
      <c r="E19" s="46"/>
      <c r="F19" s="46"/>
      <c r="G19" s="46"/>
      <c r="H19" s="46"/>
      <c r="I19" s="46"/>
      <c r="J19" s="46"/>
      <c r="K19" s="46"/>
      <c r="L19" s="46"/>
    </row>
    <row r="20" spans="1:12" x14ac:dyDescent="0.25">
      <c r="A20" s="15"/>
      <c r="B20" s="46"/>
      <c r="C20" s="46"/>
      <c r="D20" s="46"/>
      <c r="E20" s="46"/>
      <c r="F20" s="46"/>
      <c r="G20" s="46"/>
      <c r="H20" s="46"/>
      <c r="I20" s="46"/>
      <c r="J20" s="46"/>
      <c r="K20" s="46"/>
      <c r="L20" s="46"/>
    </row>
    <row r="21" spans="1:12" x14ac:dyDescent="0.25">
      <c r="A21" s="15"/>
      <c r="B21" s="46" t="s">
        <v>194</v>
      </c>
      <c r="C21" s="46"/>
      <c r="D21" s="46"/>
      <c r="E21" s="46"/>
      <c r="F21" s="46"/>
      <c r="G21" s="46"/>
      <c r="H21" s="46"/>
      <c r="I21" s="46"/>
      <c r="J21" s="46"/>
      <c r="K21" s="46"/>
      <c r="L21" s="46"/>
    </row>
    <row r="22" spans="1:12" x14ac:dyDescent="0.25">
      <c r="A22" s="15"/>
      <c r="B22" s="46"/>
      <c r="C22" s="46"/>
      <c r="D22" s="46"/>
      <c r="E22" s="46"/>
      <c r="F22" s="46"/>
      <c r="G22" s="46"/>
      <c r="H22" s="46"/>
      <c r="I22" s="46"/>
      <c r="J22" s="46"/>
      <c r="K22" s="46"/>
      <c r="L22" s="46"/>
    </row>
    <row r="23" spans="1:12" x14ac:dyDescent="0.25">
      <c r="A23" s="15"/>
      <c r="B23" s="29"/>
      <c r="C23" s="30"/>
      <c r="D23" s="31" t="s">
        <v>195</v>
      </c>
      <c r="E23" s="31"/>
      <c r="F23" s="30"/>
      <c r="G23" s="31" t="s">
        <v>197</v>
      </c>
      <c r="H23" s="31"/>
      <c r="I23" s="30"/>
      <c r="J23" s="31" t="s">
        <v>99</v>
      </c>
      <c r="K23" s="31"/>
      <c r="L23" s="30"/>
    </row>
    <row r="24" spans="1:12" ht="15.75" thickBot="1" x14ac:dyDescent="0.3">
      <c r="A24" s="15"/>
      <c r="B24" s="29"/>
      <c r="C24" s="30"/>
      <c r="D24" s="32" t="s">
        <v>196</v>
      </c>
      <c r="E24" s="32"/>
      <c r="F24" s="30"/>
      <c r="G24" s="32" t="s">
        <v>198</v>
      </c>
      <c r="H24" s="32"/>
      <c r="I24" s="30"/>
      <c r="J24" s="32"/>
      <c r="K24" s="32"/>
      <c r="L24" s="30"/>
    </row>
    <row r="25" spans="1:12" x14ac:dyDescent="0.25">
      <c r="A25" s="15"/>
      <c r="B25" s="17"/>
      <c r="C25" s="18"/>
      <c r="D25" s="31" t="s">
        <v>188</v>
      </c>
      <c r="E25" s="31"/>
      <c r="F25" s="31"/>
      <c r="G25" s="31"/>
      <c r="H25" s="31"/>
      <c r="I25" s="31"/>
      <c r="J25" s="31"/>
      <c r="K25" s="31"/>
      <c r="L25" s="18"/>
    </row>
    <row r="26" spans="1:12" x14ac:dyDescent="0.25">
      <c r="A26" s="15"/>
      <c r="B26" s="21" t="s">
        <v>199</v>
      </c>
      <c r="C26" s="22"/>
      <c r="D26" s="23" t="s">
        <v>189</v>
      </c>
      <c r="E26" s="24">
        <v>1334615</v>
      </c>
      <c r="F26" s="22"/>
      <c r="G26" s="23" t="s">
        <v>189</v>
      </c>
      <c r="H26" s="24">
        <v>308018</v>
      </c>
      <c r="I26" s="22"/>
      <c r="J26" s="23" t="s">
        <v>189</v>
      </c>
      <c r="K26" s="24">
        <v>1642633</v>
      </c>
      <c r="L26" s="22"/>
    </row>
    <row r="27" spans="1:12" x14ac:dyDescent="0.25">
      <c r="A27" s="15"/>
      <c r="B27" s="25" t="s">
        <v>200</v>
      </c>
      <c r="C27" s="17"/>
      <c r="D27" s="42" t="s">
        <v>201</v>
      </c>
      <c r="E27" s="42"/>
      <c r="F27" s="17"/>
      <c r="G27" s="42">
        <v>246</v>
      </c>
      <c r="H27" s="42"/>
      <c r="I27" s="17"/>
      <c r="J27" s="42">
        <v>246</v>
      </c>
      <c r="K27" s="42"/>
      <c r="L27" s="17"/>
    </row>
    <row r="28" spans="1:12" ht="15.75" thickBot="1" x14ac:dyDescent="0.3">
      <c r="A28" s="15"/>
      <c r="B28" s="21" t="s">
        <v>202</v>
      </c>
      <c r="C28" s="22"/>
      <c r="D28" s="43" t="s">
        <v>203</v>
      </c>
      <c r="E28" s="43"/>
      <c r="F28" s="23" t="s">
        <v>204</v>
      </c>
      <c r="G28" s="43" t="s">
        <v>201</v>
      </c>
      <c r="H28" s="43"/>
      <c r="I28" s="22"/>
      <c r="J28" s="43" t="s">
        <v>203</v>
      </c>
      <c r="K28" s="43"/>
      <c r="L28" s="23" t="s">
        <v>204</v>
      </c>
    </row>
    <row r="29" spans="1:12" ht="15.75" thickBot="1" x14ac:dyDescent="0.3">
      <c r="A29" s="15"/>
      <c r="B29" s="25" t="s">
        <v>205</v>
      </c>
      <c r="C29" s="17"/>
      <c r="D29" s="40" t="s">
        <v>189</v>
      </c>
      <c r="E29" s="41">
        <v>1334605</v>
      </c>
      <c r="F29" s="17"/>
      <c r="G29" s="40" t="s">
        <v>189</v>
      </c>
      <c r="H29" s="41">
        <v>308264</v>
      </c>
      <c r="I29" s="17"/>
      <c r="J29" s="40" t="s">
        <v>189</v>
      </c>
      <c r="K29" s="41">
        <v>1642869</v>
      </c>
      <c r="L29" s="17"/>
    </row>
  </sheetData>
  <mergeCells count="49">
    <mergeCell ref="B21:L21"/>
    <mergeCell ref="B22:L22"/>
    <mergeCell ref="B6:L6"/>
    <mergeCell ref="B7:L7"/>
    <mergeCell ref="B8:L8"/>
    <mergeCell ref="B18:L18"/>
    <mergeCell ref="B19:L19"/>
    <mergeCell ref="B20:L20"/>
    <mergeCell ref="D28:E28"/>
    <mergeCell ref="G28:H28"/>
    <mergeCell ref="J28:K28"/>
    <mergeCell ref="A1:A2"/>
    <mergeCell ref="B1:L1"/>
    <mergeCell ref="B2:L2"/>
    <mergeCell ref="B3:L3"/>
    <mergeCell ref="A4:A29"/>
    <mergeCell ref="B4:L4"/>
    <mergeCell ref="B5:L5"/>
    <mergeCell ref="G24:H24"/>
    <mergeCell ref="I23:I24"/>
    <mergeCell ref="J23:K24"/>
    <mergeCell ref="L23:L24"/>
    <mergeCell ref="D25:K25"/>
    <mergeCell ref="D27:E27"/>
    <mergeCell ref="G27:H27"/>
    <mergeCell ref="J27:K27"/>
    <mergeCell ref="D15:E15"/>
    <mergeCell ref="G15:H15"/>
    <mergeCell ref="D16:E16"/>
    <mergeCell ref="G16:H16"/>
    <mergeCell ref="B23:B24"/>
    <mergeCell ref="C23:C24"/>
    <mergeCell ref="D23:E23"/>
    <mergeCell ref="D24:E24"/>
    <mergeCell ref="F23:F24"/>
    <mergeCell ref="G23:H23"/>
    <mergeCell ref="I9:I10"/>
    <mergeCell ref="D11:H11"/>
    <mergeCell ref="D12:E12"/>
    <mergeCell ref="G12:H12"/>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85546875" bestFit="1" customWidth="1"/>
    <col min="2" max="2" width="36.5703125" bestFit="1" customWidth="1"/>
  </cols>
  <sheetData>
    <row r="1" spans="1:2" x14ac:dyDescent="0.25">
      <c r="A1" s="7" t="s">
        <v>206</v>
      </c>
      <c r="B1" s="1" t="s">
        <v>1</v>
      </c>
    </row>
    <row r="2" spans="1:2" x14ac:dyDescent="0.25">
      <c r="A2" s="7"/>
      <c r="B2" s="1" t="s">
        <v>2</v>
      </c>
    </row>
    <row r="3" spans="1:2" x14ac:dyDescent="0.25">
      <c r="A3" s="3" t="s">
        <v>206</v>
      </c>
      <c r="B3" s="4" t="s">
        <v>4</v>
      </c>
    </row>
    <row r="4" spans="1:2" x14ac:dyDescent="0.25">
      <c r="A4" s="15" t="s">
        <v>206</v>
      </c>
      <c r="B4" s="4" t="s">
        <v>4</v>
      </c>
    </row>
    <row r="5" spans="1:2" x14ac:dyDescent="0.25">
      <c r="A5" s="15"/>
      <c r="B5" s="16" t="s">
        <v>207</v>
      </c>
    </row>
    <row r="6" spans="1:2" x14ac:dyDescent="0.25">
      <c r="A6" s="15"/>
      <c r="B6" s="14"/>
    </row>
    <row r="7" spans="1:2" ht="217.5" x14ac:dyDescent="0.25">
      <c r="A7" s="15"/>
      <c r="B7" s="14" t="s">
        <v>208</v>
      </c>
    </row>
    <row r="8" spans="1:2" x14ac:dyDescent="0.25">
      <c r="A8" s="15"/>
      <c r="B8" s="1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8"/>
  <sheetViews>
    <sheetView showGridLines="0" workbookViewId="0"/>
  </sheetViews>
  <sheetFormatPr defaultRowHeight="15" x14ac:dyDescent="0.25"/>
  <cols>
    <col min="1" max="1" width="13.28515625" bestFit="1" customWidth="1"/>
    <col min="2" max="2" width="36.5703125" customWidth="1"/>
    <col min="3" max="3" width="23.85546875" customWidth="1"/>
    <col min="4" max="4" width="4.7109375" customWidth="1"/>
    <col min="5" max="5" width="20.42578125" customWidth="1"/>
    <col min="6" max="6" width="23.85546875" customWidth="1"/>
    <col min="7" max="7" width="4.7109375" customWidth="1"/>
    <col min="8" max="8" width="20.42578125" customWidth="1"/>
    <col min="9" max="9" width="23.85546875" customWidth="1"/>
  </cols>
  <sheetData>
    <row r="1" spans="1:9" ht="15" customHeight="1" x14ac:dyDescent="0.25">
      <c r="A1" s="7" t="s">
        <v>1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0</v>
      </c>
      <c r="B3" s="44" t="s">
        <v>4</v>
      </c>
      <c r="C3" s="44"/>
      <c r="D3" s="44"/>
      <c r="E3" s="44"/>
      <c r="F3" s="44"/>
      <c r="G3" s="44"/>
      <c r="H3" s="44"/>
      <c r="I3" s="44"/>
    </row>
    <row r="4" spans="1:9" ht="15" customHeight="1" x14ac:dyDescent="0.25">
      <c r="A4" s="15" t="s">
        <v>170</v>
      </c>
      <c r="B4" s="44" t="s">
        <v>4</v>
      </c>
      <c r="C4" s="44"/>
      <c r="D4" s="44"/>
      <c r="E4" s="44"/>
      <c r="F4" s="44"/>
      <c r="G4" s="44"/>
      <c r="H4" s="44"/>
      <c r="I4" s="44"/>
    </row>
    <row r="5" spans="1:9" x14ac:dyDescent="0.25">
      <c r="A5" s="15"/>
      <c r="B5" s="45" t="s">
        <v>209</v>
      </c>
      <c r="C5" s="45"/>
      <c r="D5" s="45"/>
      <c r="E5" s="45"/>
      <c r="F5" s="45"/>
      <c r="G5" s="45"/>
      <c r="H5" s="45"/>
      <c r="I5" s="45"/>
    </row>
    <row r="6" spans="1:9" x14ac:dyDescent="0.25">
      <c r="A6" s="15"/>
      <c r="B6" s="46"/>
      <c r="C6" s="46"/>
      <c r="D6" s="46"/>
      <c r="E6" s="46"/>
      <c r="F6" s="46"/>
      <c r="G6" s="46"/>
      <c r="H6" s="46"/>
      <c r="I6" s="46"/>
    </row>
    <row r="7" spans="1:9" x14ac:dyDescent="0.25">
      <c r="A7" s="15"/>
      <c r="B7" s="46" t="s">
        <v>210</v>
      </c>
      <c r="C7" s="46"/>
      <c r="D7" s="46"/>
      <c r="E7" s="46"/>
      <c r="F7" s="46"/>
      <c r="G7" s="46"/>
      <c r="H7" s="46"/>
      <c r="I7" s="46"/>
    </row>
    <row r="8" spans="1:9" x14ac:dyDescent="0.25">
      <c r="A8" s="15"/>
      <c r="B8" s="46"/>
      <c r="C8" s="46"/>
      <c r="D8" s="46"/>
      <c r="E8" s="46"/>
      <c r="F8" s="46"/>
      <c r="G8" s="46"/>
      <c r="H8" s="46"/>
      <c r="I8" s="46"/>
    </row>
    <row r="9" spans="1:9" x14ac:dyDescent="0.25">
      <c r="A9" s="15"/>
      <c r="B9" s="29"/>
      <c r="C9" s="30"/>
      <c r="D9" s="31" t="s">
        <v>186</v>
      </c>
      <c r="E9" s="31"/>
      <c r="F9" s="30"/>
      <c r="G9" s="31" t="s">
        <v>187</v>
      </c>
      <c r="H9" s="31"/>
      <c r="I9" s="30"/>
    </row>
    <row r="10" spans="1:9" ht="15.75" thickBot="1" x14ac:dyDescent="0.3">
      <c r="A10" s="15"/>
      <c r="B10" s="29"/>
      <c r="C10" s="30"/>
      <c r="D10" s="32">
        <v>2013</v>
      </c>
      <c r="E10" s="32"/>
      <c r="F10" s="30"/>
      <c r="G10" s="32">
        <v>2014</v>
      </c>
      <c r="H10" s="32"/>
      <c r="I10" s="30"/>
    </row>
    <row r="11" spans="1:9" x14ac:dyDescent="0.25">
      <c r="A11" s="15"/>
      <c r="B11" s="17"/>
      <c r="C11" s="18"/>
      <c r="D11" s="31" t="s">
        <v>188</v>
      </c>
      <c r="E11" s="31"/>
      <c r="F11" s="31"/>
      <c r="G11" s="31"/>
      <c r="H11" s="31"/>
      <c r="I11" s="18"/>
    </row>
    <row r="12" spans="1:9" x14ac:dyDescent="0.25">
      <c r="A12" s="15"/>
      <c r="B12" s="20"/>
      <c r="C12" s="17"/>
      <c r="D12" s="33"/>
      <c r="E12" s="33"/>
      <c r="F12" s="17"/>
      <c r="G12" s="33"/>
      <c r="H12" s="33"/>
      <c r="I12" s="17"/>
    </row>
    <row r="13" spans="1:9" x14ac:dyDescent="0.25">
      <c r="A13" s="15"/>
      <c r="B13" s="21" t="s">
        <v>211</v>
      </c>
      <c r="C13" s="22"/>
      <c r="D13" s="23" t="s">
        <v>189</v>
      </c>
      <c r="E13" s="24">
        <v>600000</v>
      </c>
      <c r="F13" s="22"/>
      <c r="G13" s="23" t="s">
        <v>189</v>
      </c>
      <c r="H13" s="24">
        <v>711580</v>
      </c>
      <c r="I13" s="22"/>
    </row>
    <row r="14" spans="1:9" x14ac:dyDescent="0.25">
      <c r="A14" s="15"/>
      <c r="B14" s="25" t="s">
        <v>212</v>
      </c>
      <c r="C14" s="17"/>
      <c r="D14" s="33"/>
      <c r="E14" s="33"/>
      <c r="F14" s="17"/>
      <c r="G14" s="33"/>
      <c r="H14" s="33"/>
      <c r="I14" s="17"/>
    </row>
    <row r="15" spans="1:9" x14ac:dyDescent="0.25">
      <c r="A15" s="15"/>
      <c r="B15" s="47" t="s">
        <v>213</v>
      </c>
      <c r="C15" s="22"/>
      <c r="D15" s="35">
        <v>20000</v>
      </c>
      <c r="E15" s="35"/>
      <c r="F15" s="22"/>
      <c r="G15" s="35">
        <v>110000</v>
      </c>
      <c r="H15" s="35"/>
      <c r="I15" s="22"/>
    </row>
    <row r="16" spans="1:9" x14ac:dyDescent="0.25">
      <c r="A16" s="15"/>
      <c r="B16" s="48" t="s">
        <v>214</v>
      </c>
      <c r="C16" s="17"/>
      <c r="D16" s="34">
        <v>807815</v>
      </c>
      <c r="E16" s="34"/>
      <c r="F16" s="17"/>
      <c r="G16" s="34">
        <v>775329</v>
      </c>
      <c r="H16" s="34"/>
      <c r="I16" s="17"/>
    </row>
    <row r="17" spans="1:9" ht="15.75" thickBot="1" x14ac:dyDescent="0.3">
      <c r="A17" s="15"/>
      <c r="B17" s="21" t="s">
        <v>121</v>
      </c>
      <c r="C17" s="22"/>
      <c r="D17" s="50">
        <v>17460</v>
      </c>
      <c r="E17" s="50"/>
      <c r="F17" s="22"/>
      <c r="G17" s="50">
        <v>16623</v>
      </c>
      <c r="H17" s="50"/>
      <c r="I17" s="22"/>
    </row>
    <row r="18" spans="1:9" x14ac:dyDescent="0.25">
      <c r="A18" s="15"/>
      <c r="B18" s="25" t="s">
        <v>215</v>
      </c>
      <c r="C18" s="17"/>
      <c r="D18" s="51">
        <v>1445275</v>
      </c>
      <c r="E18" s="51"/>
      <c r="F18" s="17"/>
      <c r="G18" s="51">
        <v>1613532</v>
      </c>
      <c r="H18" s="51"/>
      <c r="I18" s="17"/>
    </row>
    <row r="19" spans="1:9" ht="15.75" thickBot="1" x14ac:dyDescent="0.3">
      <c r="A19" s="15"/>
      <c r="B19" s="21" t="s">
        <v>216</v>
      </c>
      <c r="C19" s="22"/>
      <c r="D19" s="50">
        <v>17565</v>
      </c>
      <c r="E19" s="50"/>
      <c r="F19" s="22"/>
      <c r="G19" s="50">
        <v>14778</v>
      </c>
      <c r="H19" s="50"/>
      <c r="I19" s="22"/>
    </row>
    <row r="20" spans="1:9" ht="15.75" thickBot="1" x14ac:dyDescent="0.3">
      <c r="A20" s="15"/>
      <c r="B20" s="25" t="s">
        <v>217</v>
      </c>
      <c r="C20" s="17"/>
      <c r="D20" s="40" t="s">
        <v>189</v>
      </c>
      <c r="E20" s="41">
        <v>1427710</v>
      </c>
      <c r="F20" s="17"/>
      <c r="G20" s="40" t="s">
        <v>189</v>
      </c>
      <c r="H20" s="41">
        <v>1598754</v>
      </c>
      <c r="I20" s="17"/>
    </row>
    <row r="21" spans="1:9" ht="15.75" thickTop="1" x14ac:dyDescent="0.25">
      <c r="A21" s="15"/>
      <c r="B21" s="46"/>
      <c r="C21" s="46"/>
      <c r="D21" s="46"/>
      <c r="E21" s="46"/>
      <c r="F21" s="46"/>
      <c r="G21" s="46"/>
      <c r="H21" s="46"/>
      <c r="I21" s="46"/>
    </row>
    <row r="22" spans="1:9" x14ac:dyDescent="0.25">
      <c r="A22" s="15"/>
      <c r="B22" s="46"/>
      <c r="C22" s="46"/>
      <c r="D22" s="46"/>
      <c r="E22" s="46"/>
      <c r="F22" s="46"/>
      <c r="G22" s="46"/>
      <c r="H22" s="46"/>
      <c r="I22" s="46"/>
    </row>
    <row r="23" spans="1:9" x14ac:dyDescent="0.25">
      <c r="A23" s="15"/>
      <c r="B23" s="54" t="s">
        <v>218</v>
      </c>
      <c r="C23" s="54"/>
      <c r="D23" s="54"/>
      <c r="E23" s="54"/>
      <c r="F23" s="54"/>
      <c r="G23" s="54"/>
      <c r="H23" s="54"/>
      <c r="I23" s="54"/>
    </row>
    <row r="24" spans="1:9" x14ac:dyDescent="0.25">
      <c r="A24" s="15"/>
      <c r="B24" s="54" t="s">
        <v>219</v>
      </c>
      <c r="C24" s="54"/>
      <c r="D24" s="54"/>
      <c r="E24" s="54"/>
      <c r="F24" s="54"/>
      <c r="G24" s="54"/>
      <c r="H24" s="54"/>
      <c r="I24" s="54"/>
    </row>
    <row r="25" spans="1:9" x14ac:dyDescent="0.25">
      <c r="A25" s="15"/>
      <c r="B25" s="54"/>
      <c r="C25" s="54"/>
      <c r="D25" s="54"/>
      <c r="E25" s="54"/>
      <c r="F25" s="54"/>
      <c r="G25" s="54"/>
      <c r="H25" s="54"/>
      <c r="I25" s="54"/>
    </row>
    <row r="26" spans="1:9" x14ac:dyDescent="0.25">
      <c r="A26" s="15"/>
      <c r="B26" s="55" t="s">
        <v>220</v>
      </c>
      <c r="C26" s="55"/>
      <c r="D26" s="55"/>
      <c r="E26" s="55"/>
      <c r="F26" s="55"/>
      <c r="G26" s="55"/>
      <c r="H26" s="55"/>
      <c r="I26" s="55"/>
    </row>
    <row r="27" spans="1:9" x14ac:dyDescent="0.25">
      <c r="A27" s="15"/>
      <c r="B27" s="46"/>
      <c r="C27" s="46"/>
      <c r="D27" s="46"/>
      <c r="E27" s="46"/>
      <c r="F27" s="46"/>
      <c r="G27" s="46"/>
      <c r="H27" s="46"/>
      <c r="I27" s="46"/>
    </row>
    <row r="28" spans="1:9" ht="25.5" customHeight="1" x14ac:dyDescent="0.25">
      <c r="A28" s="15"/>
      <c r="B28" s="46" t="s">
        <v>221</v>
      </c>
      <c r="C28" s="46"/>
      <c r="D28" s="46"/>
      <c r="E28" s="46"/>
      <c r="F28" s="46"/>
      <c r="G28" s="46"/>
      <c r="H28" s="46"/>
      <c r="I28" s="46"/>
    </row>
    <row r="29" spans="1:9" x14ac:dyDescent="0.25">
      <c r="A29" s="15"/>
      <c r="B29" s="46"/>
      <c r="C29" s="46"/>
      <c r="D29" s="46"/>
      <c r="E29" s="46"/>
      <c r="F29" s="46"/>
      <c r="G29" s="46"/>
      <c r="H29" s="46"/>
      <c r="I29" s="46"/>
    </row>
    <row r="30" spans="1:9" ht="25.5" customHeight="1" x14ac:dyDescent="0.25">
      <c r="A30" s="15"/>
      <c r="B30" s="46" t="s">
        <v>222</v>
      </c>
      <c r="C30" s="46"/>
      <c r="D30" s="46"/>
      <c r="E30" s="46"/>
      <c r="F30" s="46"/>
      <c r="G30" s="46"/>
      <c r="H30" s="46"/>
      <c r="I30" s="46"/>
    </row>
    <row r="31" spans="1:9" x14ac:dyDescent="0.25">
      <c r="A31" s="15"/>
      <c r="B31" s="46"/>
      <c r="C31" s="46"/>
      <c r="D31" s="46"/>
      <c r="E31" s="46"/>
      <c r="F31" s="46"/>
      <c r="G31" s="46"/>
      <c r="H31" s="46"/>
      <c r="I31" s="46"/>
    </row>
    <row r="32" spans="1:9" ht="38.25" customHeight="1" x14ac:dyDescent="0.25">
      <c r="A32" s="15"/>
      <c r="B32" s="46" t="s">
        <v>223</v>
      </c>
      <c r="C32" s="46"/>
      <c r="D32" s="46"/>
      <c r="E32" s="46"/>
      <c r="F32" s="46"/>
      <c r="G32" s="46"/>
      <c r="H32" s="46"/>
      <c r="I32" s="46"/>
    </row>
    <row r="33" spans="1:9" x14ac:dyDescent="0.25">
      <c r="A33" s="15"/>
      <c r="B33" s="46"/>
      <c r="C33" s="46"/>
      <c r="D33" s="46"/>
      <c r="E33" s="46"/>
      <c r="F33" s="46"/>
      <c r="G33" s="46"/>
      <c r="H33" s="46"/>
      <c r="I33" s="46"/>
    </row>
    <row r="34" spans="1:9" ht="25.5" customHeight="1" x14ac:dyDescent="0.25">
      <c r="A34" s="15"/>
      <c r="B34" s="46" t="s">
        <v>224</v>
      </c>
      <c r="C34" s="46"/>
      <c r="D34" s="46"/>
      <c r="E34" s="46"/>
      <c r="F34" s="46"/>
      <c r="G34" s="46"/>
      <c r="H34" s="46"/>
      <c r="I34" s="46"/>
    </row>
    <row r="35" spans="1:9" x14ac:dyDescent="0.25">
      <c r="A35" s="15"/>
      <c r="B35" s="46"/>
      <c r="C35" s="46"/>
      <c r="D35" s="46"/>
      <c r="E35" s="46"/>
      <c r="F35" s="46"/>
      <c r="G35" s="46"/>
      <c r="H35" s="46"/>
      <c r="I35" s="46"/>
    </row>
    <row r="36" spans="1:9" x14ac:dyDescent="0.25">
      <c r="A36" s="15"/>
      <c r="B36" s="46" t="s">
        <v>225</v>
      </c>
      <c r="C36" s="46"/>
      <c r="D36" s="46"/>
      <c r="E36" s="46"/>
      <c r="F36" s="46"/>
      <c r="G36" s="46"/>
      <c r="H36" s="46"/>
      <c r="I36" s="46"/>
    </row>
    <row r="37" spans="1:9" x14ac:dyDescent="0.25">
      <c r="A37" s="15"/>
      <c r="B37" s="46"/>
      <c r="C37" s="46"/>
      <c r="D37" s="46"/>
      <c r="E37" s="46"/>
      <c r="F37" s="46"/>
      <c r="G37" s="46"/>
      <c r="H37" s="46"/>
      <c r="I37" s="46"/>
    </row>
    <row r="38" spans="1:9" x14ac:dyDescent="0.25">
      <c r="A38" s="15"/>
      <c r="B38" s="56" t="s">
        <v>226</v>
      </c>
      <c r="C38" s="56"/>
      <c r="D38" s="56"/>
      <c r="E38" s="56"/>
      <c r="F38" s="56"/>
      <c r="G38" s="56"/>
      <c r="H38" s="56"/>
      <c r="I38" s="56"/>
    </row>
    <row r="39" spans="1:9" ht="38.25" customHeight="1" x14ac:dyDescent="0.25">
      <c r="A39" s="15"/>
      <c r="B39" s="56" t="s">
        <v>227</v>
      </c>
      <c r="C39" s="56"/>
      <c r="D39" s="56"/>
      <c r="E39" s="56"/>
      <c r="F39" s="56"/>
      <c r="G39" s="56"/>
      <c r="H39" s="56"/>
      <c r="I39" s="56"/>
    </row>
    <row r="40" spans="1:9" x14ac:dyDescent="0.25">
      <c r="A40" s="15"/>
      <c r="B40" s="56" t="s">
        <v>228</v>
      </c>
      <c r="C40" s="56"/>
      <c r="D40" s="56"/>
      <c r="E40" s="56"/>
      <c r="F40" s="56"/>
      <c r="G40" s="56"/>
      <c r="H40" s="56"/>
      <c r="I40" s="56"/>
    </row>
    <row r="41" spans="1:9" ht="25.5" customHeight="1" x14ac:dyDescent="0.25">
      <c r="A41" s="15"/>
      <c r="B41" s="56" t="s">
        <v>229</v>
      </c>
      <c r="C41" s="56"/>
      <c r="D41" s="56"/>
      <c r="E41" s="56"/>
      <c r="F41" s="56"/>
      <c r="G41" s="56"/>
      <c r="H41" s="56"/>
      <c r="I41" s="56"/>
    </row>
    <row r="42" spans="1:9" x14ac:dyDescent="0.25">
      <c r="A42" s="15"/>
      <c r="B42" s="56" t="s">
        <v>230</v>
      </c>
      <c r="C42" s="56"/>
      <c r="D42" s="56"/>
      <c r="E42" s="56"/>
      <c r="F42" s="56"/>
      <c r="G42" s="56"/>
      <c r="H42" s="56"/>
      <c r="I42" s="56"/>
    </row>
    <row r="43" spans="1:9" x14ac:dyDescent="0.25">
      <c r="A43" s="15"/>
      <c r="B43" s="56"/>
      <c r="C43" s="56"/>
      <c r="D43" s="56"/>
      <c r="E43" s="56"/>
      <c r="F43" s="56"/>
      <c r="G43" s="56"/>
      <c r="H43" s="56"/>
      <c r="I43" s="56"/>
    </row>
    <row r="44" spans="1:9" ht="25.5" customHeight="1" x14ac:dyDescent="0.25">
      <c r="A44" s="15"/>
      <c r="B44" s="46" t="s">
        <v>231</v>
      </c>
      <c r="C44" s="46"/>
      <c r="D44" s="46"/>
      <c r="E44" s="46"/>
      <c r="F44" s="46"/>
      <c r="G44" s="46"/>
      <c r="H44" s="46"/>
      <c r="I44" s="46"/>
    </row>
    <row r="45" spans="1:9" x14ac:dyDescent="0.25">
      <c r="A45" s="15"/>
      <c r="B45" s="46"/>
      <c r="C45" s="46"/>
      <c r="D45" s="46"/>
      <c r="E45" s="46"/>
      <c r="F45" s="46"/>
      <c r="G45" s="46"/>
      <c r="H45" s="46"/>
      <c r="I45" s="46"/>
    </row>
    <row r="46" spans="1:9" x14ac:dyDescent="0.25">
      <c r="A46" s="15"/>
      <c r="B46" s="46" t="s">
        <v>232</v>
      </c>
      <c r="C46" s="46"/>
      <c r="D46" s="46"/>
      <c r="E46" s="46"/>
      <c r="F46" s="46"/>
      <c r="G46" s="46"/>
      <c r="H46" s="46"/>
      <c r="I46" s="46"/>
    </row>
    <row r="47" spans="1:9" x14ac:dyDescent="0.25">
      <c r="A47" s="15"/>
      <c r="B47" s="46"/>
      <c r="C47" s="46"/>
      <c r="D47" s="46"/>
      <c r="E47" s="46"/>
      <c r="F47" s="46"/>
      <c r="G47" s="46"/>
      <c r="H47" s="46"/>
      <c r="I47" s="46"/>
    </row>
    <row r="48" spans="1:9" ht="25.5" customHeight="1" x14ac:dyDescent="0.25">
      <c r="A48" s="15"/>
      <c r="B48" s="56" t="s">
        <v>233</v>
      </c>
      <c r="C48" s="56"/>
      <c r="D48" s="56"/>
      <c r="E48" s="56"/>
      <c r="F48" s="56"/>
      <c r="G48" s="56"/>
      <c r="H48" s="56"/>
      <c r="I48" s="56"/>
    </row>
    <row r="49" spans="1:9" x14ac:dyDescent="0.25">
      <c r="A49" s="15"/>
      <c r="B49" s="56" t="s">
        <v>234</v>
      </c>
      <c r="C49" s="56"/>
      <c r="D49" s="56"/>
      <c r="E49" s="56"/>
      <c r="F49" s="56"/>
      <c r="G49" s="56"/>
      <c r="H49" s="56"/>
      <c r="I49" s="56"/>
    </row>
    <row r="50" spans="1:9" ht="25.5" customHeight="1" x14ac:dyDescent="0.25">
      <c r="A50" s="15"/>
      <c r="B50" s="56" t="s">
        <v>235</v>
      </c>
      <c r="C50" s="56"/>
      <c r="D50" s="56"/>
      <c r="E50" s="56"/>
      <c r="F50" s="56"/>
      <c r="G50" s="56"/>
      <c r="H50" s="56"/>
      <c r="I50" s="56"/>
    </row>
    <row r="51" spans="1:9" x14ac:dyDescent="0.25">
      <c r="A51" s="15"/>
      <c r="B51" s="56" t="s">
        <v>236</v>
      </c>
      <c r="C51" s="56"/>
      <c r="D51" s="56"/>
      <c r="E51" s="56"/>
      <c r="F51" s="56"/>
      <c r="G51" s="56"/>
      <c r="H51" s="56"/>
      <c r="I51" s="56"/>
    </row>
    <row r="52" spans="1:9" x14ac:dyDescent="0.25">
      <c r="A52" s="15"/>
      <c r="B52" s="56" t="s">
        <v>237</v>
      </c>
      <c r="C52" s="56"/>
      <c r="D52" s="56"/>
      <c r="E52" s="56"/>
      <c r="F52" s="56"/>
      <c r="G52" s="56"/>
      <c r="H52" s="56"/>
      <c r="I52" s="56"/>
    </row>
    <row r="53" spans="1:9" ht="25.5" customHeight="1" x14ac:dyDescent="0.25">
      <c r="A53" s="15"/>
      <c r="B53" s="56" t="s">
        <v>238</v>
      </c>
      <c r="C53" s="56"/>
      <c r="D53" s="56"/>
      <c r="E53" s="56"/>
      <c r="F53" s="56"/>
      <c r="G53" s="56"/>
      <c r="H53" s="56"/>
      <c r="I53" s="56"/>
    </row>
    <row r="54" spans="1:9" x14ac:dyDescent="0.25">
      <c r="A54" s="15"/>
      <c r="B54" s="56" t="s">
        <v>239</v>
      </c>
      <c r="C54" s="56"/>
      <c r="D54" s="56"/>
      <c r="E54" s="56"/>
      <c r="F54" s="56"/>
      <c r="G54" s="56"/>
      <c r="H54" s="56"/>
      <c r="I54" s="56"/>
    </row>
    <row r="55" spans="1:9" x14ac:dyDescent="0.25">
      <c r="A55" s="15"/>
      <c r="B55" s="57"/>
      <c r="C55" s="57"/>
      <c r="D55" s="57"/>
      <c r="E55" s="57"/>
      <c r="F55" s="57"/>
      <c r="G55" s="57"/>
      <c r="H55" s="57"/>
      <c r="I55" s="57"/>
    </row>
    <row r="56" spans="1:9" x14ac:dyDescent="0.25">
      <c r="A56" s="15"/>
      <c r="B56" s="46" t="s">
        <v>240</v>
      </c>
      <c r="C56" s="46"/>
      <c r="D56" s="46"/>
      <c r="E56" s="46"/>
      <c r="F56" s="46"/>
      <c r="G56" s="46"/>
      <c r="H56" s="46"/>
      <c r="I56" s="46"/>
    </row>
    <row r="57" spans="1:9" x14ac:dyDescent="0.25">
      <c r="A57" s="15"/>
      <c r="B57" s="46"/>
      <c r="C57" s="46"/>
      <c r="D57" s="46"/>
      <c r="E57" s="46"/>
      <c r="F57" s="46"/>
      <c r="G57" s="46"/>
      <c r="H57" s="46"/>
      <c r="I57" s="46"/>
    </row>
    <row r="58" spans="1:9" ht="25.5" customHeight="1" x14ac:dyDescent="0.25">
      <c r="A58" s="15"/>
      <c r="B58" s="56" t="s">
        <v>241</v>
      </c>
      <c r="C58" s="56"/>
      <c r="D58" s="56"/>
      <c r="E58" s="56"/>
      <c r="F58" s="56"/>
      <c r="G58" s="56"/>
      <c r="H58" s="56"/>
      <c r="I58" s="56"/>
    </row>
    <row r="59" spans="1:9" x14ac:dyDescent="0.25">
      <c r="A59" s="15"/>
      <c r="B59" s="56" t="s">
        <v>242</v>
      </c>
      <c r="C59" s="56"/>
      <c r="D59" s="56"/>
      <c r="E59" s="56"/>
      <c r="F59" s="56"/>
      <c r="G59" s="56"/>
      <c r="H59" s="56"/>
      <c r="I59" s="56"/>
    </row>
    <row r="60" spans="1:9" x14ac:dyDescent="0.25">
      <c r="A60" s="15"/>
      <c r="B60" s="56" t="s">
        <v>243</v>
      </c>
      <c r="C60" s="56"/>
      <c r="D60" s="56"/>
      <c r="E60" s="56"/>
      <c r="F60" s="56"/>
      <c r="G60" s="56"/>
      <c r="H60" s="56"/>
      <c r="I60" s="56"/>
    </row>
    <row r="61" spans="1:9" x14ac:dyDescent="0.25">
      <c r="A61" s="15"/>
      <c r="B61" s="57"/>
      <c r="C61" s="57"/>
      <c r="D61" s="57"/>
      <c r="E61" s="57"/>
      <c r="F61" s="57"/>
      <c r="G61" s="57"/>
      <c r="H61" s="57"/>
      <c r="I61" s="57"/>
    </row>
    <row r="62" spans="1:9" ht="25.5" customHeight="1" x14ac:dyDescent="0.25">
      <c r="A62" s="15"/>
      <c r="B62" s="46" t="s">
        <v>244</v>
      </c>
      <c r="C62" s="46"/>
      <c r="D62" s="46"/>
      <c r="E62" s="46"/>
      <c r="F62" s="46"/>
      <c r="G62" s="46"/>
      <c r="H62" s="46"/>
      <c r="I62" s="46"/>
    </row>
    <row r="63" spans="1:9" x14ac:dyDescent="0.25">
      <c r="A63" s="15"/>
      <c r="B63" s="46"/>
      <c r="C63" s="46"/>
      <c r="D63" s="46"/>
      <c r="E63" s="46"/>
      <c r="F63" s="46"/>
      <c r="G63" s="46"/>
      <c r="H63" s="46"/>
      <c r="I63" s="46"/>
    </row>
    <row r="64" spans="1:9" ht="51" customHeight="1" x14ac:dyDescent="0.25">
      <c r="A64" s="15"/>
      <c r="B64" s="46" t="s">
        <v>245</v>
      </c>
      <c r="C64" s="46"/>
      <c r="D64" s="46"/>
      <c r="E64" s="46"/>
      <c r="F64" s="46"/>
      <c r="G64" s="46"/>
      <c r="H64" s="46"/>
      <c r="I64" s="46"/>
    </row>
    <row r="65" spans="1:9" x14ac:dyDescent="0.25">
      <c r="A65" s="15"/>
      <c r="B65" s="58"/>
      <c r="C65" s="58"/>
      <c r="D65" s="58"/>
      <c r="E65" s="58"/>
      <c r="F65" s="58"/>
      <c r="G65" s="58"/>
      <c r="H65" s="58"/>
      <c r="I65" s="58"/>
    </row>
    <row r="66" spans="1:9" ht="25.5" customHeight="1" x14ac:dyDescent="0.25">
      <c r="A66" s="15"/>
      <c r="B66" s="46" t="s">
        <v>246</v>
      </c>
      <c r="C66" s="46"/>
      <c r="D66" s="46"/>
      <c r="E66" s="46"/>
      <c r="F66" s="46"/>
      <c r="G66" s="46"/>
      <c r="H66" s="46"/>
      <c r="I66" s="46"/>
    </row>
    <row r="67" spans="1:9" x14ac:dyDescent="0.25">
      <c r="A67" s="15"/>
      <c r="B67" s="46"/>
      <c r="C67" s="46"/>
      <c r="D67" s="46"/>
      <c r="E67" s="46"/>
      <c r="F67" s="46"/>
      <c r="G67" s="46"/>
      <c r="H67" s="46"/>
      <c r="I67" s="46"/>
    </row>
    <row r="68" spans="1:9" ht="25.5" customHeight="1" x14ac:dyDescent="0.25">
      <c r="A68" s="15"/>
      <c r="B68" s="46" t="s">
        <v>247</v>
      </c>
      <c r="C68" s="46"/>
      <c r="D68" s="46"/>
      <c r="E68" s="46"/>
      <c r="F68" s="46"/>
      <c r="G68" s="46"/>
      <c r="H68" s="46"/>
      <c r="I68" s="46"/>
    </row>
    <row r="69" spans="1:9" x14ac:dyDescent="0.25">
      <c r="A69" s="15"/>
      <c r="B69" s="46"/>
      <c r="C69" s="46"/>
      <c r="D69" s="46"/>
      <c r="E69" s="46"/>
      <c r="F69" s="46"/>
      <c r="G69" s="46"/>
      <c r="H69" s="46"/>
      <c r="I69" s="46"/>
    </row>
    <row r="70" spans="1:9" ht="25.5" customHeight="1" x14ac:dyDescent="0.25">
      <c r="A70" s="15"/>
      <c r="B70" s="46" t="s">
        <v>248</v>
      </c>
      <c r="C70" s="46"/>
      <c r="D70" s="46"/>
      <c r="E70" s="46"/>
      <c r="F70" s="46"/>
      <c r="G70" s="46"/>
      <c r="H70" s="46"/>
      <c r="I70" s="46"/>
    </row>
    <row r="71" spans="1:9" x14ac:dyDescent="0.25">
      <c r="A71" s="15"/>
      <c r="B71" s="46"/>
      <c r="C71" s="46"/>
      <c r="D71" s="46"/>
      <c r="E71" s="46"/>
      <c r="F71" s="46"/>
      <c r="G71" s="46"/>
      <c r="H71" s="46"/>
      <c r="I71" s="46"/>
    </row>
    <row r="72" spans="1:9" x14ac:dyDescent="0.25">
      <c r="A72" s="15"/>
      <c r="B72" s="46" t="s">
        <v>249</v>
      </c>
      <c r="C72" s="46"/>
      <c r="D72" s="46"/>
      <c r="E72" s="46"/>
      <c r="F72" s="46"/>
      <c r="G72" s="46"/>
      <c r="H72" s="46"/>
      <c r="I72" s="46"/>
    </row>
    <row r="73" spans="1:9" x14ac:dyDescent="0.25">
      <c r="A73" s="15"/>
      <c r="B73" s="46"/>
      <c r="C73" s="46"/>
      <c r="D73" s="46"/>
      <c r="E73" s="46"/>
      <c r="F73" s="46"/>
      <c r="G73" s="46"/>
      <c r="H73" s="46"/>
      <c r="I73" s="46"/>
    </row>
    <row r="74" spans="1:9" x14ac:dyDescent="0.25">
      <c r="A74" s="15"/>
      <c r="B74" s="59" t="s">
        <v>250</v>
      </c>
      <c r="C74" s="59"/>
      <c r="D74" s="59"/>
      <c r="E74" s="59"/>
      <c r="F74" s="59"/>
      <c r="G74" s="59"/>
      <c r="H74" s="59"/>
      <c r="I74" s="59"/>
    </row>
    <row r="75" spans="1:9" x14ac:dyDescent="0.25">
      <c r="A75" s="15"/>
      <c r="B75" s="59" t="s">
        <v>251</v>
      </c>
      <c r="C75" s="59"/>
      <c r="D75" s="59"/>
      <c r="E75" s="59"/>
      <c r="F75" s="59"/>
      <c r="G75" s="59"/>
      <c r="H75" s="59"/>
      <c r="I75" s="59"/>
    </row>
    <row r="76" spans="1:9" x14ac:dyDescent="0.25">
      <c r="A76" s="15"/>
      <c r="B76" s="59" t="s">
        <v>252</v>
      </c>
      <c r="C76" s="59"/>
      <c r="D76" s="59"/>
      <c r="E76" s="59"/>
      <c r="F76" s="59"/>
      <c r="G76" s="59"/>
      <c r="H76" s="59"/>
      <c r="I76" s="59"/>
    </row>
    <row r="77" spans="1:9" x14ac:dyDescent="0.25">
      <c r="A77" s="15"/>
      <c r="B77" s="56"/>
      <c r="C77" s="56"/>
      <c r="D77" s="56"/>
      <c r="E77" s="56"/>
      <c r="F77" s="56"/>
      <c r="G77" s="56"/>
      <c r="H77" s="56"/>
      <c r="I77" s="56"/>
    </row>
    <row r="78" spans="1:9" x14ac:dyDescent="0.25">
      <c r="A78" s="15"/>
      <c r="B78" s="46" t="s">
        <v>253</v>
      </c>
      <c r="C78" s="46"/>
      <c r="D78" s="46"/>
      <c r="E78" s="46"/>
      <c r="F78" s="46"/>
      <c r="G78" s="46"/>
      <c r="H78" s="46"/>
      <c r="I78" s="46"/>
    </row>
    <row r="79" spans="1:9" x14ac:dyDescent="0.25">
      <c r="A79" s="15"/>
      <c r="B79" s="56"/>
      <c r="C79" s="56"/>
      <c r="D79" s="56"/>
      <c r="E79" s="56"/>
      <c r="F79" s="56"/>
      <c r="G79" s="56"/>
      <c r="H79" s="56"/>
      <c r="I79" s="56"/>
    </row>
    <row r="80" spans="1:9" x14ac:dyDescent="0.25">
      <c r="A80" s="15"/>
      <c r="B80" s="59" t="s">
        <v>254</v>
      </c>
      <c r="C80" s="59"/>
      <c r="D80" s="59"/>
      <c r="E80" s="59"/>
      <c r="F80" s="59"/>
      <c r="G80" s="59"/>
      <c r="H80" s="59"/>
      <c r="I80" s="59"/>
    </row>
    <row r="81" spans="1:9" x14ac:dyDescent="0.25">
      <c r="A81" s="15"/>
      <c r="B81" s="59" t="s">
        <v>255</v>
      </c>
      <c r="C81" s="59"/>
      <c r="D81" s="59"/>
      <c r="E81" s="59"/>
      <c r="F81" s="59"/>
      <c r="G81" s="59"/>
      <c r="H81" s="59"/>
      <c r="I81" s="59"/>
    </row>
    <row r="82" spans="1:9" x14ac:dyDescent="0.25">
      <c r="A82" s="15"/>
      <c r="B82" s="56"/>
      <c r="C82" s="56"/>
      <c r="D82" s="56"/>
      <c r="E82" s="56"/>
      <c r="F82" s="56"/>
      <c r="G82" s="56"/>
      <c r="H82" s="56"/>
      <c r="I82" s="56"/>
    </row>
    <row r="83" spans="1:9" ht="25.5" customHeight="1" x14ac:dyDescent="0.25">
      <c r="A83" s="15"/>
      <c r="B83" s="46" t="s">
        <v>256</v>
      </c>
      <c r="C83" s="46"/>
      <c r="D83" s="46"/>
      <c r="E83" s="46"/>
      <c r="F83" s="46"/>
      <c r="G83" s="46"/>
      <c r="H83" s="46"/>
      <c r="I83" s="46"/>
    </row>
    <row r="84" spans="1:9" x14ac:dyDescent="0.25">
      <c r="A84" s="15"/>
      <c r="B84" s="46"/>
      <c r="C84" s="46"/>
      <c r="D84" s="46"/>
      <c r="E84" s="46"/>
      <c r="F84" s="46"/>
      <c r="G84" s="46"/>
      <c r="H84" s="46"/>
      <c r="I84" s="46"/>
    </row>
    <row r="85" spans="1:9" x14ac:dyDescent="0.25">
      <c r="A85" s="15"/>
      <c r="B85" s="46" t="s">
        <v>257</v>
      </c>
      <c r="C85" s="46"/>
      <c r="D85" s="46"/>
      <c r="E85" s="46"/>
      <c r="F85" s="46"/>
      <c r="G85" s="46"/>
      <c r="H85" s="46"/>
      <c r="I85" s="46"/>
    </row>
    <row r="86" spans="1:9" x14ac:dyDescent="0.25">
      <c r="A86" s="15"/>
      <c r="B86" s="58"/>
      <c r="C86" s="58"/>
      <c r="D86" s="58"/>
      <c r="E86" s="58"/>
      <c r="F86" s="58"/>
      <c r="G86" s="58"/>
      <c r="H86" s="58"/>
      <c r="I86" s="58"/>
    </row>
    <row r="87" spans="1:9" ht="25.5" customHeight="1" x14ac:dyDescent="0.25">
      <c r="A87" s="15"/>
      <c r="B87" s="46" t="s">
        <v>258</v>
      </c>
      <c r="C87" s="46"/>
      <c r="D87" s="46"/>
      <c r="E87" s="46"/>
      <c r="F87" s="46"/>
      <c r="G87" s="46"/>
      <c r="H87" s="46"/>
      <c r="I87" s="46"/>
    </row>
    <row r="88" spans="1:9" x14ac:dyDescent="0.25">
      <c r="A88" s="15"/>
      <c r="B88" s="46"/>
      <c r="C88" s="46"/>
      <c r="D88" s="46"/>
      <c r="E88" s="46"/>
      <c r="F88" s="46"/>
      <c r="G88" s="46"/>
      <c r="H88" s="46"/>
      <c r="I88" s="46"/>
    </row>
    <row r="89" spans="1:9" x14ac:dyDescent="0.25">
      <c r="A89" s="15"/>
      <c r="B89" s="56" t="s">
        <v>259</v>
      </c>
      <c r="C89" s="56"/>
      <c r="D89" s="56"/>
      <c r="E89" s="56"/>
      <c r="F89" s="56"/>
      <c r="G89" s="56"/>
      <c r="H89" s="56"/>
      <c r="I89" s="56"/>
    </row>
    <row r="90" spans="1:9" ht="25.5" customHeight="1" x14ac:dyDescent="0.25">
      <c r="A90" s="15"/>
      <c r="B90" s="56" t="s">
        <v>260</v>
      </c>
      <c r="C90" s="56"/>
      <c r="D90" s="56"/>
      <c r="E90" s="56"/>
      <c r="F90" s="56"/>
      <c r="G90" s="56"/>
      <c r="H90" s="56"/>
      <c r="I90" s="56"/>
    </row>
    <row r="91" spans="1:9" x14ac:dyDescent="0.25">
      <c r="A91" s="15"/>
      <c r="B91" s="56" t="s">
        <v>261</v>
      </c>
      <c r="C91" s="56"/>
      <c r="D91" s="56"/>
      <c r="E91" s="56"/>
      <c r="F91" s="56"/>
      <c r="G91" s="56"/>
      <c r="H91" s="56"/>
      <c r="I91" s="56"/>
    </row>
    <row r="92" spans="1:9" x14ac:dyDescent="0.25">
      <c r="A92" s="15"/>
      <c r="B92" s="56" t="s">
        <v>262</v>
      </c>
      <c r="C92" s="56"/>
      <c r="D92" s="56"/>
      <c r="E92" s="56"/>
      <c r="F92" s="56"/>
      <c r="G92" s="56"/>
      <c r="H92" s="56"/>
      <c r="I92" s="56"/>
    </row>
    <row r="93" spans="1:9" x14ac:dyDescent="0.25">
      <c r="A93" s="15"/>
      <c r="B93" s="56" t="s">
        <v>263</v>
      </c>
      <c r="C93" s="56"/>
      <c r="D93" s="56"/>
      <c r="E93" s="56"/>
      <c r="F93" s="56"/>
      <c r="G93" s="56"/>
      <c r="H93" s="56"/>
      <c r="I93" s="56"/>
    </row>
    <row r="94" spans="1:9" x14ac:dyDescent="0.25">
      <c r="A94" s="15"/>
      <c r="B94" s="56" t="s">
        <v>264</v>
      </c>
      <c r="C94" s="56"/>
      <c r="D94" s="56"/>
      <c r="E94" s="56"/>
      <c r="F94" s="56"/>
      <c r="G94" s="56"/>
      <c r="H94" s="56"/>
      <c r="I94" s="56"/>
    </row>
    <row r="95" spans="1:9" x14ac:dyDescent="0.25">
      <c r="A95" s="15"/>
      <c r="B95" s="56" t="s">
        <v>265</v>
      </c>
      <c r="C95" s="56"/>
      <c r="D95" s="56"/>
      <c r="E95" s="56"/>
      <c r="F95" s="56"/>
      <c r="G95" s="56"/>
      <c r="H95" s="56"/>
      <c r="I95" s="56"/>
    </row>
    <row r="96" spans="1:9" x14ac:dyDescent="0.25">
      <c r="A96" s="15"/>
      <c r="B96" s="56" t="s">
        <v>266</v>
      </c>
      <c r="C96" s="56"/>
      <c r="D96" s="56"/>
      <c r="E96" s="56"/>
      <c r="F96" s="56"/>
      <c r="G96" s="56"/>
      <c r="H96" s="56"/>
      <c r="I96" s="56"/>
    </row>
    <row r="97" spans="1:9" x14ac:dyDescent="0.25">
      <c r="A97" s="15"/>
      <c r="B97" s="56" t="s">
        <v>267</v>
      </c>
      <c r="C97" s="56"/>
      <c r="D97" s="56"/>
      <c r="E97" s="56"/>
      <c r="F97" s="56"/>
      <c r="G97" s="56"/>
      <c r="H97" s="56"/>
      <c r="I97" s="56"/>
    </row>
    <row r="98" spans="1:9" x14ac:dyDescent="0.25">
      <c r="A98" s="15"/>
      <c r="B98" s="56" t="s">
        <v>268</v>
      </c>
      <c r="C98" s="56"/>
      <c r="D98" s="56"/>
      <c r="E98" s="56"/>
      <c r="F98" s="56"/>
      <c r="G98" s="56"/>
      <c r="H98" s="56"/>
      <c r="I98" s="56"/>
    </row>
    <row r="99" spans="1:9" x14ac:dyDescent="0.25">
      <c r="A99" s="15"/>
      <c r="B99" s="56" t="s">
        <v>269</v>
      </c>
      <c r="C99" s="56"/>
      <c r="D99" s="56"/>
      <c r="E99" s="56"/>
      <c r="F99" s="56"/>
      <c r="G99" s="56"/>
      <c r="H99" s="56"/>
      <c r="I99" s="56"/>
    </row>
    <row r="100" spans="1:9" x14ac:dyDescent="0.25">
      <c r="A100" s="15"/>
      <c r="B100" s="56" t="s">
        <v>270</v>
      </c>
      <c r="C100" s="56"/>
      <c r="D100" s="56"/>
      <c r="E100" s="56"/>
      <c r="F100" s="56"/>
      <c r="G100" s="56"/>
      <c r="H100" s="56"/>
      <c r="I100" s="56"/>
    </row>
    <row r="101" spans="1:9" x14ac:dyDescent="0.25">
      <c r="A101" s="15"/>
      <c r="B101" s="56"/>
      <c r="C101" s="56"/>
      <c r="D101" s="56"/>
      <c r="E101" s="56"/>
      <c r="F101" s="56"/>
      <c r="G101" s="56"/>
      <c r="H101" s="56"/>
      <c r="I101" s="56"/>
    </row>
    <row r="102" spans="1:9" ht="51" customHeight="1" x14ac:dyDescent="0.25">
      <c r="A102" s="15"/>
      <c r="B102" s="46" t="s">
        <v>271</v>
      </c>
      <c r="C102" s="46"/>
      <c r="D102" s="46"/>
      <c r="E102" s="46"/>
      <c r="F102" s="46"/>
      <c r="G102" s="46"/>
      <c r="H102" s="46"/>
      <c r="I102" s="46"/>
    </row>
    <row r="103" spans="1:9" x14ac:dyDescent="0.25">
      <c r="A103" s="15"/>
      <c r="B103" s="46"/>
      <c r="C103" s="46"/>
      <c r="D103" s="46"/>
      <c r="E103" s="46"/>
      <c r="F103" s="46"/>
      <c r="G103" s="46"/>
      <c r="H103" s="46"/>
      <c r="I103" s="46"/>
    </row>
    <row r="104" spans="1:9" ht="38.25" customHeight="1" x14ac:dyDescent="0.25">
      <c r="A104" s="15"/>
      <c r="B104" s="46" t="s">
        <v>272</v>
      </c>
      <c r="C104" s="46"/>
      <c r="D104" s="46"/>
      <c r="E104" s="46"/>
      <c r="F104" s="46"/>
      <c r="G104" s="46"/>
      <c r="H104" s="46"/>
      <c r="I104" s="46"/>
    </row>
    <row r="105" spans="1:9" x14ac:dyDescent="0.25">
      <c r="A105" s="15"/>
      <c r="B105" s="46"/>
      <c r="C105" s="46"/>
      <c r="D105" s="46"/>
      <c r="E105" s="46"/>
      <c r="F105" s="46"/>
      <c r="G105" s="46"/>
      <c r="H105" s="46"/>
      <c r="I105" s="46"/>
    </row>
    <row r="106" spans="1:9" ht="25.5" customHeight="1" x14ac:dyDescent="0.25">
      <c r="A106" s="15"/>
      <c r="B106" s="46" t="s">
        <v>273</v>
      </c>
      <c r="C106" s="46"/>
      <c r="D106" s="46"/>
      <c r="E106" s="46"/>
      <c r="F106" s="46"/>
      <c r="G106" s="46"/>
      <c r="H106" s="46"/>
      <c r="I106" s="46"/>
    </row>
    <row r="107" spans="1:9" x14ac:dyDescent="0.25">
      <c r="A107" s="15"/>
      <c r="B107" s="46"/>
      <c r="C107" s="46"/>
      <c r="D107" s="46"/>
      <c r="E107" s="46"/>
      <c r="F107" s="46"/>
      <c r="G107" s="46"/>
      <c r="H107" s="46"/>
      <c r="I107" s="46"/>
    </row>
    <row r="108" spans="1:9" ht="25.5" customHeight="1" x14ac:dyDescent="0.25">
      <c r="A108" s="15"/>
      <c r="B108" s="46" t="s">
        <v>274</v>
      </c>
      <c r="C108" s="46"/>
      <c r="D108" s="46"/>
      <c r="E108" s="46"/>
      <c r="F108" s="46"/>
      <c r="G108" s="46"/>
      <c r="H108" s="46"/>
      <c r="I108" s="46"/>
    </row>
    <row r="109" spans="1:9" x14ac:dyDescent="0.25">
      <c r="A109" s="15"/>
      <c r="B109" s="46"/>
      <c r="C109" s="46"/>
      <c r="D109" s="46"/>
      <c r="E109" s="46"/>
      <c r="F109" s="46"/>
      <c r="G109" s="46"/>
      <c r="H109" s="46"/>
      <c r="I109" s="46"/>
    </row>
    <row r="110" spans="1:9" x14ac:dyDescent="0.25">
      <c r="A110" s="15"/>
      <c r="B110" s="55" t="s">
        <v>275</v>
      </c>
      <c r="C110" s="55"/>
      <c r="D110" s="55"/>
      <c r="E110" s="55"/>
      <c r="F110" s="55"/>
      <c r="G110" s="55"/>
      <c r="H110" s="55"/>
      <c r="I110" s="55"/>
    </row>
    <row r="111" spans="1:9" x14ac:dyDescent="0.25">
      <c r="A111" s="15"/>
      <c r="B111" s="46"/>
      <c r="C111" s="46"/>
      <c r="D111" s="46"/>
      <c r="E111" s="46"/>
      <c r="F111" s="46"/>
      <c r="G111" s="46"/>
      <c r="H111" s="46"/>
      <c r="I111" s="46"/>
    </row>
    <row r="112" spans="1:9" ht="38.25" customHeight="1" x14ac:dyDescent="0.25">
      <c r="A112" s="15"/>
      <c r="B112" s="46" t="s">
        <v>276</v>
      </c>
      <c r="C112" s="46"/>
      <c r="D112" s="46"/>
      <c r="E112" s="46"/>
      <c r="F112" s="46"/>
      <c r="G112" s="46"/>
      <c r="H112" s="46"/>
      <c r="I112" s="46"/>
    </row>
    <row r="113" spans="1:9" x14ac:dyDescent="0.25">
      <c r="A113" s="15"/>
      <c r="B113" s="46"/>
      <c r="C113" s="46"/>
      <c r="D113" s="46"/>
      <c r="E113" s="46"/>
      <c r="F113" s="46"/>
      <c r="G113" s="46"/>
      <c r="H113" s="46"/>
      <c r="I113" s="46"/>
    </row>
    <row r="114" spans="1:9" ht="51" customHeight="1" x14ac:dyDescent="0.25">
      <c r="A114" s="15"/>
      <c r="B114" s="46" t="s">
        <v>277</v>
      </c>
      <c r="C114" s="46"/>
      <c r="D114" s="46"/>
      <c r="E114" s="46"/>
      <c r="F114" s="46"/>
      <c r="G114" s="46"/>
      <c r="H114" s="46"/>
      <c r="I114" s="46"/>
    </row>
    <row r="115" spans="1:9" x14ac:dyDescent="0.25">
      <c r="A115" s="15"/>
      <c r="B115" s="46"/>
      <c r="C115" s="46"/>
      <c r="D115" s="46"/>
      <c r="E115" s="46"/>
      <c r="F115" s="46"/>
      <c r="G115" s="46"/>
      <c r="H115" s="46"/>
      <c r="I115" s="46"/>
    </row>
    <row r="116" spans="1:9" ht="51" customHeight="1" x14ac:dyDescent="0.25">
      <c r="A116" s="15"/>
      <c r="B116" s="46" t="s">
        <v>278</v>
      </c>
      <c r="C116" s="46"/>
      <c r="D116" s="46"/>
      <c r="E116" s="46"/>
      <c r="F116" s="46"/>
      <c r="G116" s="46"/>
      <c r="H116" s="46"/>
      <c r="I116" s="46"/>
    </row>
    <row r="117" spans="1:9" x14ac:dyDescent="0.25">
      <c r="A117" s="15"/>
      <c r="B117" s="46"/>
      <c r="C117" s="46"/>
      <c r="D117" s="46"/>
      <c r="E117" s="46"/>
      <c r="F117" s="46"/>
      <c r="G117" s="46"/>
      <c r="H117" s="46"/>
      <c r="I117" s="46"/>
    </row>
    <row r="118" spans="1:9" ht="63.75" customHeight="1" x14ac:dyDescent="0.25">
      <c r="A118" s="15"/>
      <c r="B118" s="46" t="s">
        <v>279</v>
      </c>
      <c r="C118" s="46"/>
      <c r="D118" s="46"/>
      <c r="E118" s="46"/>
      <c r="F118" s="46"/>
      <c r="G118" s="46"/>
      <c r="H118" s="46"/>
      <c r="I118" s="46"/>
    </row>
    <row r="119" spans="1:9" x14ac:dyDescent="0.25">
      <c r="A119" s="15"/>
      <c r="B119" s="58"/>
      <c r="C119" s="58"/>
      <c r="D119" s="58"/>
      <c r="E119" s="58"/>
      <c r="F119" s="58"/>
      <c r="G119" s="58"/>
      <c r="H119" s="58"/>
      <c r="I119" s="58"/>
    </row>
    <row r="120" spans="1:9" x14ac:dyDescent="0.25">
      <c r="A120" s="15"/>
      <c r="B120" s="55" t="s">
        <v>280</v>
      </c>
      <c r="C120" s="55"/>
      <c r="D120" s="55"/>
      <c r="E120" s="55"/>
      <c r="F120" s="55"/>
      <c r="G120" s="55"/>
      <c r="H120" s="55"/>
      <c r="I120" s="55"/>
    </row>
    <row r="121" spans="1:9" x14ac:dyDescent="0.25">
      <c r="A121" s="15"/>
      <c r="B121" s="46"/>
      <c r="C121" s="46"/>
      <c r="D121" s="46"/>
      <c r="E121" s="46"/>
      <c r="F121" s="46"/>
      <c r="G121" s="46"/>
      <c r="H121" s="46"/>
      <c r="I121" s="46"/>
    </row>
    <row r="122" spans="1:9" ht="25.5" customHeight="1" x14ac:dyDescent="0.25">
      <c r="A122" s="15"/>
      <c r="B122" s="46" t="s">
        <v>281</v>
      </c>
      <c r="C122" s="46"/>
      <c r="D122" s="46"/>
      <c r="E122" s="46"/>
      <c r="F122" s="46"/>
      <c r="G122" s="46"/>
      <c r="H122" s="46"/>
      <c r="I122" s="46"/>
    </row>
    <row r="123" spans="1:9" x14ac:dyDescent="0.25">
      <c r="A123" s="15"/>
      <c r="B123" s="46"/>
      <c r="C123" s="46"/>
      <c r="D123" s="46"/>
      <c r="E123" s="46"/>
      <c r="F123" s="46"/>
      <c r="G123" s="46"/>
      <c r="H123" s="46"/>
      <c r="I123" s="46"/>
    </row>
    <row r="124" spans="1:9" x14ac:dyDescent="0.25">
      <c r="A124" s="15"/>
      <c r="B124" s="21" t="s">
        <v>282</v>
      </c>
      <c r="C124" s="22"/>
      <c r="D124" s="23" t="s">
        <v>189</v>
      </c>
      <c r="E124" s="24">
        <v>9647</v>
      </c>
      <c r="F124" s="22"/>
    </row>
    <row r="125" spans="1:9" x14ac:dyDescent="0.25">
      <c r="A125" s="15"/>
      <c r="B125" s="25">
        <v>2015</v>
      </c>
      <c r="C125" s="17"/>
      <c r="D125" s="34">
        <v>10538</v>
      </c>
      <c r="E125" s="34"/>
      <c r="F125" s="17"/>
    </row>
    <row r="126" spans="1:9" x14ac:dyDescent="0.25">
      <c r="A126" s="15"/>
      <c r="B126" s="21">
        <v>2016</v>
      </c>
      <c r="C126" s="22"/>
      <c r="D126" s="35">
        <v>286916</v>
      </c>
      <c r="E126" s="35"/>
      <c r="F126" s="22"/>
    </row>
    <row r="127" spans="1:9" x14ac:dyDescent="0.25">
      <c r="A127" s="15"/>
      <c r="B127" s="25">
        <v>2017</v>
      </c>
      <c r="C127" s="17"/>
      <c r="D127" s="34">
        <v>4265</v>
      </c>
      <c r="E127" s="34"/>
      <c r="F127" s="17"/>
    </row>
    <row r="128" spans="1:9" x14ac:dyDescent="0.25">
      <c r="A128" s="15"/>
      <c r="B128" s="21">
        <v>2018</v>
      </c>
      <c r="C128" s="22"/>
      <c r="D128" s="35">
        <v>590216</v>
      </c>
      <c r="E128" s="35"/>
      <c r="F128" s="22"/>
    </row>
    <row r="129" spans="1:9" x14ac:dyDescent="0.25">
      <c r="A129" s="15"/>
      <c r="B129" s="25" t="s">
        <v>283</v>
      </c>
      <c r="C129" s="17"/>
      <c r="D129" s="34">
        <v>711950</v>
      </c>
      <c r="E129" s="34"/>
      <c r="F129" s="17"/>
    </row>
    <row r="130" spans="1:9" x14ac:dyDescent="0.25">
      <c r="A130" s="15"/>
      <c r="B130" s="46"/>
      <c r="C130" s="46"/>
      <c r="D130" s="46"/>
      <c r="E130" s="46"/>
      <c r="F130" s="46"/>
      <c r="G130" s="46"/>
      <c r="H130" s="46"/>
      <c r="I130" s="46"/>
    </row>
    <row r="131" spans="1:9" x14ac:dyDescent="0.25">
      <c r="A131" s="15"/>
      <c r="B131" s="55" t="s">
        <v>284</v>
      </c>
      <c r="C131" s="55"/>
      <c r="D131" s="55"/>
      <c r="E131" s="55"/>
      <c r="F131" s="55"/>
      <c r="G131" s="55"/>
      <c r="H131" s="55"/>
      <c r="I131" s="55"/>
    </row>
    <row r="132" spans="1:9" x14ac:dyDescent="0.25">
      <c r="A132" s="15"/>
      <c r="B132" s="46"/>
      <c r="C132" s="46"/>
      <c r="D132" s="46"/>
      <c r="E132" s="46"/>
      <c r="F132" s="46"/>
      <c r="G132" s="46"/>
      <c r="H132" s="46"/>
      <c r="I132" s="46"/>
    </row>
    <row r="133" spans="1:9" ht="25.5" customHeight="1" x14ac:dyDescent="0.25">
      <c r="A133" s="15"/>
      <c r="B133" s="46" t="s">
        <v>285</v>
      </c>
      <c r="C133" s="46"/>
      <c r="D133" s="46"/>
      <c r="E133" s="46"/>
      <c r="F133" s="46"/>
      <c r="G133" s="46"/>
      <c r="H133" s="46"/>
      <c r="I133" s="46"/>
    </row>
    <row r="134" spans="1:9" x14ac:dyDescent="0.25">
      <c r="A134" s="15"/>
      <c r="B134" s="46"/>
      <c r="C134" s="46"/>
      <c r="D134" s="46"/>
      <c r="E134" s="46"/>
      <c r="F134" s="46"/>
      <c r="G134" s="46"/>
      <c r="H134" s="46"/>
      <c r="I134" s="46"/>
    </row>
    <row r="135" spans="1:9" ht="38.25" customHeight="1" x14ac:dyDescent="0.25">
      <c r="A135" s="15"/>
      <c r="B135" s="46" t="s">
        <v>286</v>
      </c>
      <c r="C135" s="46"/>
      <c r="D135" s="46"/>
      <c r="E135" s="46"/>
      <c r="F135" s="46"/>
      <c r="G135" s="46"/>
      <c r="H135" s="46"/>
      <c r="I135" s="46"/>
    </row>
    <row r="136" spans="1:9" x14ac:dyDescent="0.25">
      <c r="A136" s="15"/>
      <c r="B136" s="46"/>
      <c r="C136" s="46"/>
      <c r="D136" s="46"/>
      <c r="E136" s="46"/>
      <c r="F136" s="46"/>
      <c r="G136" s="46"/>
      <c r="H136" s="46"/>
      <c r="I136" s="46"/>
    </row>
    <row r="137" spans="1:9" ht="38.25" customHeight="1" x14ac:dyDescent="0.25">
      <c r="A137" s="15"/>
      <c r="B137" s="46" t="s">
        <v>287</v>
      </c>
      <c r="C137" s="46"/>
      <c r="D137" s="46"/>
      <c r="E137" s="46"/>
      <c r="F137" s="46"/>
      <c r="G137" s="46"/>
      <c r="H137" s="46"/>
      <c r="I137" s="46"/>
    </row>
    <row r="138" spans="1:9" x14ac:dyDescent="0.25">
      <c r="A138" s="15"/>
      <c r="B138" s="46"/>
      <c r="C138" s="46"/>
      <c r="D138" s="46"/>
      <c r="E138" s="46"/>
      <c r="F138" s="46"/>
      <c r="G138" s="46"/>
      <c r="H138" s="46"/>
      <c r="I138" s="46"/>
    </row>
  </sheetData>
  <mergeCells count="150">
    <mergeCell ref="B136:I136"/>
    <mergeCell ref="B137:I137"/>
    <mergeCell ref="B138:I138"/>
    <mergeCell ref="B130:I130"/>
    <mergeCell ref="B131:I131"/>
    <mergeCell ref="B132:I132"/>
    <mergeCell ref="B133:I133"/>
    <mergeCell ref="B134:I134"/>
    <mergeCell ref="B135:I135"/>
    <mergeCell ref="B118:I118"/>
    <mergeCell ref="B119:I119"/>
    <mergeCell ref="B120:I120"/>
    <mergeCell ref="B121:I121"/>
    <mergeCell ref="B122:I122"/>
    <mergeCell ref="B123:I123"/>
    <mergeCell ref="B112:I112"/>
    <mergeCell ref="B113:I113"/>
    <mergeCell ref="B114:I114"/>
    <mergeCell ref="B115:I115"/>
    <mergeCell ref="B116:I116"/>
    <mergeCell ref="B117:I117"/>
    <mergeCell ref="B106:I106"/>
    <mergeCell ref="B107:I107"/>
    <mergeCell ref="B108:I108"/>
    <mergeCell ref="B109:I109"/>
    <mergeCell ref="B110:I110"/>
    <mergeCell ref="B111:I111"/>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6:I6"/>
    <mergeCell ref="B7:I7"/>
    <mergeCell ref="B8:I8"/>
    <mergeCell ref="B21:I21"/>
    <mergeCell ref="B22:I22"/>
    <mergeCell ref="B23:I23"/>
    <mergeCell ref="D127:E127"/>
    <mergeCell ref="D128:E128"/>
    <mergeCell ref="D129:E129"/>
    <mergeCell ref="A1:A2"/>
    <mergeCell ref="B1:I1"/>
    <mergeCell ref="B2:I2"/>
    <mergeCell ref="B3:I3"/>
    <mergeCell ref="A4:A138"/>
    <mergeCell ref="B4:I4"/>
    <mergeCell ref="B5:I5"/>
    <mergeCell ref="D18:E18"/>
    <mergeCell ref="G18:H18"/>
    <mergeCell ref="D19:E19"/>
    <mergeCell ref="G19:H19"/>
    <mergeCell ref="D125:E125"/>
    <mergeCell ref="D126:E126"/>
    <mergeCell ref="B24:I24"/>
    <mergeCell ref="B25:I25"/>
    <mergeCell ref="B26:I26"/>
    <mergeCell ref="B27:I27"/>
    <mergeCell ref="D15:E15"/>
    <mergeCell ref="G15:H15"/>
    <mergeCell ref="D16:E16"/>
    <mergeCell ref="G16:H16"/>
    <mergeCell ref="D17:E17"/>
    <mergeCell ref="G17:H17"/>
    <mergeCell ref="I9:I10"/>
    <mergeCell ref="D11:H11"/>
    <mergeCell ref="D12:E12"/>
    <mergeCell ref="G12:H12"/>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9.85546875" bestFit="1" customWidth="1"/>
    <col min="2" max="2" width="36.5703125" bestFit="1" customWidth="1"/>
  </cols>
  <sheetData>
    <row r="1" spans="1:2" x14ac:dyDescent="0.25">
      <c r="A1" s="7" t="s">
        <v>288</v>
      </c>
      <c r="B1" s="1" t="s">
        <v>1</v>
      </c>
    </row>
    <row r="2" spans="1:2" x14ac:dyDescent="0.25">
      <c r="A2" s="7"/>
      <c r="B2" s="1" t="s">
        <v>2</v>
      </c>
    </row>
    <row r="3" spans="1:2" x14ac:dyDescent="0.25">
      <c r="A3" s="3" t="s">
        <v>288</v>
      </c>
      <c r="B3" s="4" t="s">
        <v>4</v>
      </c>
    </row>
    <row r="4" spans="1:2" x14ac:dyDescent="0.25">
      <c r="A4" s="15" t="s">
        <v>288</v>
      </c>
      <c r="B4" s="4" t="s">
        <v>4</v>
      </c>
    </row>
    <row r="5" spans="1:2" x14ac:dyDescent="0.25">
      <c r="A5" s="15"/>
      <c r="B5" s="16" t="s">
        <v>289</v>
      </c>
    </row>
    <row r="6" spans="1:2" x14ac:dyDescent="0.25">
      <c r="A6" s="15"/>
      <c r="B6" s="14"/>
    </row>
    <row r="7" spans="1:2" ht="77.25" x14ac:dyDescent="0.25">
      <c r="A7" s="15"/>
      <c r="B7" s="14" t="s">
        <v>290</v>
      </c>
    </row>
    <row r="8" spans="1:2" x14ac:dyDescent="0.25">
      <c r="A8" s="15"/>
      <c r="B8" s="14"/>
    </row>
    <row r="9" spans="1:2" ht="128.25" x14ac:dyDescent="0.25">
      <c r="A9" s="15"/>
      <c r="B9" s="14" t="s">
        <v>291</v>
      </c>
    </row>
    <row r="10" spans="1:2" x14ac:dyDescent="0.25">
      <c r="A10" s="15"/>
      <c r="B10" s="14"/>
    </row>
    <row r="11" spans="1:2" ht="102.75" x14ac:dyDescent="0.25">
      <c r="A11" s="15"/>
      <c r="B11" s="14" t="s">
        <v>292</v>
      </c>
    </row>
    <row r="12" spans="1:2" x14ac:dyDescent="0.25">
      <c r="A12" s="15"/>
      <c r="B12" s="53"/>
    </row>
    <row r="13" spans="1:2" ht="115.5" x14ac:dyDescent="0.25">
      <c r="A13" s="15"/>
      <c r="B13" s="14" t="s">
        <v>293</v>
      </c>
    </row>
    <row r="14" spans="1:2" x14ac:dyDescent="0.25">
      <c r="A14" s="15"/>
      <c r="B14" s="1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9.85546875" customWidth="1"/>
    <col min="5" max="5" width="36.5703125" customWidth="1"/>
    <col min="6" max="6" width="8.28515625" customWidth="1"/>
    <col min="7" max="7" width="9.85546875" customWidth="1"/>
    <col min="8" max="8" width="35" customWidth="1"/>
    <col min="9" max="9" width="8.28515625" customWidth="1"/>
    <col min="10" max="10" width="9.85546875" customWidth="1"/>
    <col min="11" max="11" width="33.5703125" customWidth="1"/>
    <col min="12" max="12" width="8.28515625" customWidth="1"/>
    <col min="13" max="13" width="9.85546875" customWidth="1"/>
    <col min="14" max="14" width="36.5703125" customWidth="1"/>
    <col min="15" max="15" width="8.28515625" customWidth="1"/>
    <col min="16" max="16" width="9.85546875" customWidth="1"/>
    <col min="17" max="17" width="35" customWidth="1"/>
    <col min="18" max="18" width="8.28515625" customWidth="1"/>
  </cols>
  <sheetData>
    <row r="1" spans="1:18" ht="15" customHeight="1" x14ac:dyDescent="0.25">
      <c r="A1" s="7" t="s">
        <v>2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4</v>
      </c>
      <c r="B3" s="44" t="s">
        <v>4</v>
      </c>
      <c r="C3" s="44"/>
      <c r="D3" s="44"/>
      <c r="E3" s="44"/>
      <c r="F3" s="44"/>
      <c r="G3" s="44"/>
      <c r="H3" s="44"/>
      <c r="I3" s="44"/>
      <c r="J3" s="44"/>
      <c r="K3" s="44"/>
      <c r="L3" s="44"/>
      <c r="M3" s="44"/>
      <c r="N3" s="44"/>
      <c r="O3" s="44"/>
      <c r="P3" s="44"/>
      <c r="Q3" s="44"/>
      <c r="R3" s="44"/>
    </row>
    <row r="4" spans="1:18" ht="15" customHeight="1" x14ac:dyDescent="0.25">
      <c r="A4" s="15" t="s">
        <v>294</v>
      </c>
      <c r="B4" s="44" t="s">
        <v>4</v>
      </c>
      <c r="C4" s="44"/>
      <c r="D4" s="44"/>
      <c r="E4" s="44"/>
      <c r="F4" s="44"/>
      <c r="G4" s="44"/>
      <c r="H4" s="44"/>
      <c r="I4" s="44"/>
      <c r="J4" s="44"/>
      <c r="K4" s="44"/>
      <c r="L4" s="44"/>
      <c r="M4" s="44"/>
      <c r="N4" s="44"/>
      <c r="O4" s="44"/>
      <c r="P4" s="44"/>
      <c r="Q4" s="44"/>
      <c r="R4" s="44"/>
    </row>
    <row r="5" spans="1:18" x14ac:dyDescent="0.25">
      <c r="A5" s="15"/>
      <c r="B5" s="45" t="s">
        <v>295</v>
      </c>
      <c r="C5" s="45"/>
      <c r="D5" s="45"/>
      <c r="E5" s="45"/>
      <c r="F5" s="45"/>
      <c r="G5" s="45"/>
      <c r="H5" s="45"/>
      <c r="I5" s="45"/>
      <c r="J5" s="45"/>
      <c r="K5" s="45"/>
      <c r="L5" s="45"/>
      <c r="M5" s="45"/>
      <c r="N5" s="45"/>
      <c r="O5" s="45"/>
      <c r="P5" s="45"/>
      <c r="Q5" s="45"/>
      <c r="R5" s="45"/>
    </row>
    <row r="6" spans="1:18" x14ac:dyDescent="0.25">
      <c r="A6" s="15"/>
      <c r="B6" s="46"/>
      <c r="C6" s="46"/>
      <c r="D6" s="46"/>
      <c r="E6" s="46"/>
      <c r="F6" s="46"/>
      <c r="G6" s="46"/>
      <c r="H6" s="46"/>
      <c r="I6" s="46"/>
      <c r="J6" s="46"/>
      <c r="K6" s="46"/>
      <c r="L6" s="46"/>
      <c r="M6" s="46"/>
      <c r="N6" s="46"/>
      <c r="O6" s="46"/>
      <c r="P6" s="46"/>
      <c r="Q6" s="46"/>
      <c r="R6" s="46"/>
    </row>
    <row r="7" spans="1:18" ht="38.25" customHeight="1" x14ac:dyDescent="0.25">
      <c r="A7" s="15"/>
      <c r="B7" s="46" t="s">
        <v>296</v>
      </c>
      <c r="C7" s="46"/>
      <c r="D7" s="46"/>
      <c r="E7" s="46"/>
      <c r="F7" s="46"/>
      <c r="G7" s="46"/>
      <c r="H7" s="46"/>
      <c r="I7" s="46"/>
      <c r="J7" s="46"/>
      <c r="K7" s="46"/>
      <c r="L7" s="46"/>
      <c r="M7" s="46"/>
      <c r="N7" s="46"/>
      <c r="O7" s="46"/>
      <c r="P7" s="46"/>
      <c r="Q7" s="46"/>
      <c r="R7" s="46"/>
    </row>
    <row r="8" spans="1:18" x14ac:dyDescent="0.25">
      <c r="A8" s="15"/>
      <c r="B8" s="46"/>
      <c r="C8" s="46"/>
      <c r="D8" s="46"/>
      <c r="E8" s="46"/>
      <c r="F8" s="46"/>
      <c r="G8" s="46"/>
      <c r="H8" s="46"/>
      <c r="I8" s="46"/>
      <c r="J8" s="46"/>
      <c r="K8" s="46"/>
      <c r="L8" s="46"/>
      <c r="M8" s="46"/>
      <c r="N8" s="46"/>
      <c r="O8" s="46"/>
      <c r="P8" s="46"/>
      <c r="Q8" s="46"/>
      <c r="R8" s="46"/>
    </row>
    <row r="9" spans="1:18" x14ac:dyDescent="0.25">
      <c r="A9" s="15"/>
      <c r="B9" s="46" t="s">
        <v>297</v>
      </c>
      <c r="C9" s="46"/>
      <c r="D9" s="46"/>
      <c r="E9" s="46"/>
      <c r="F9" s="46"/>
      <c r="G9" s="46"/>
      <c r="H9" s="46"/>
      <c r="I9" s="46"/>
      <c r="J9" s="46"/>
      <c r="K9" s="46"/>
      <c r="L9" s="46"/>
      <c r="M9" s="46"/>
      <c r="N9" s="46"/>
      <c r="O9" s="46"/>
      <c r="P9" s="46"/>
      <c r="Q9" s="46"/>
      <c r="R9" s="46"/>
    </row>
    <row r="10" spans="1:18" x14ac:dyDescent="0.25">
      <c r="A10" s="15"/>
      <c r="B10" s="46"/>
      <c r="C10" s="46"/>
      <c r="D10" s="46"/>
      <c r="E10" s="46"/>
      <c r="F10" s="46"/>
      <c r="G10" s="46"/>
      <c r="H10" s="46"/>
      <c r="I10" s="46"/>
      <c r="J10" s="46"/>
      <c r="K10" s="46"/>
      <c r="L10" s="46"/>
      <c r="M10" s="46"/>
      <c r="N10" s="46"/>
      <c r="O10" s="46"/>
      <c r="P10" s="46"/>
      <c r="Q10" s="46"/>
      <c r="R10" s="46"/>
    </row>
    <row r="11" spans="1:18" ht="15.75" thickBot="1" x14ac:dyDescent="0.3">
      <c r="A11" s="15"/>
      <c r="B11" s="17"/>
      <c r="C11" s="18"/>
      <c r="D11" s="32" t="s">
        <v>298</v>
      </c>
      <c r="E11" s="32"/>
      <c r="F11" s="32"/>
      <c r="G11" s="32"/>
      <c r="H11" s="32"/>
      <c r="I11" s="32"/>
      <c r="J11" s="32"/>
      <c r="K11" s="32"/>
      <c r="L11" s="32"/>
      <c r="M11" s="32"/>
      <c r="N11" s="32"/>
      <c r="O11" s="18"/>
    </row>
    <row r="12" spans="1:18" x14ac:dyDescent="0.25">
      <c r="A12" s="15"/>
      <c r="B12" s="29"/>
      <c r="C12" s="30"/>
      <c r="D12" s="61" t="s">
        <v>195</v>
      </c>
      <c r="E12" s="61"/>
      <c r="F12" s="62"/>
      <c r="G12" s="61" t="s">
        <v>197</v>
      </c>
      <c r="H12" s="61"/>
      <c r="I12" s="62"/>
      <c r="J12" s="61" t="s">
        <v>121</v>
      </c>
      <c r="K12" s="61"/>
      <c r="L12" s="62"/>
      <c r="M12" s="61" t="s">
        <v>99</v>
      </c>
      <c r="N12" s="61"/>
      <c r="O12" s="30"/>
    </row>
    <row r="13" spans="1:18" ht="15.75" thickBot="1" x14ac:dyDescent="0.3">
      <c r="A13" s="15"/>
      <c r="B13" s="29"/>
      <c r="C13" s="30"/>
      <c r="D13" s="32" t="s">
        <v>196</v>
      </c>
      <c r="E13" s="32"/>
      <c r="F13" s="63"/>
      <c r="G13" s="32" t="s">
        <v>198</v>
      </c>
      <c r="H13" s="32"/>
      <c r="I13" s="63"/>
      <c r="J13" s="32"/>
      <c r="K13" s="32"/>
      <c r="L13" s="63"/>
      <c r="M13" s="32"/>
      <c r="N13" s="32"/>
      <c r="O13" s="30"/>
    </row>
    <row r="14" spans="1:18" x14ac:dyDescent="0.25">
      <c r="A14" s="15"/>
      <c r="B14" s="17"/>
      <c r="C14" s="18"/>
      <c r="D14" s="31" t="s">
        <v>188</v>
      </c>
      <c r="E14" s="31"/>
      <c r="F14" s="31"/>
      <c r="G14" s="31"/>
      <c r="H14" s="31"/>
      <c r="I14" s="31"/>
      <c r="J14" s="31"/>
      <c r="K14" s="31"/>
      <c r="L14" s="31"/>
      <c r="M14" s="31"/>
      <c r="N14" s="31"/>
      <c r="O14" s="18"/>
    </row>
    <row r="15" spans="1:18" x14ac:dyDescent="0.25">
      <c r="A15" s="15"/>
      <c r="B15" s="20"/>
      <c r="C15" s="17"/>
      <c r="D15" s="33"/>
      <c r="E15" s="33"/>
      <c r="F15" s="17"/>
      <c r="G15" s="33"/>
      <c r="H15" s="33"/>
      <c r="I15" s="17"/>
      <c r="J15" s="33"/>
      <c r="K15" s="33"/>
      <c r="L15" s="17"/>
      <c r="M15" s="33"/>
      <c r="N15" s="33"/>
      <c r="O15" s="17"/>
    </row>
    <row r="16" spans="1:18" x14ac:dyDescent="0.25">
      <c r="A16" s="15"/>
      <c r="B16" s="21" t="s">
        <v>78</v>
      </c>
      <c r="C16" s="22"/>
      <c r="D16" s="23" t="s">
        <v>189</v>
      </c>
      <c r="E16" s="24">
        <v>559386</v>
      </c>
      <c r="F16" s="22"/>
      <c r="G16" s="23" t="s">
        <v>189</v>
      </c>
      <c r="H16" s="24">
        <v>197080</v>
      </c>
      <c r="I16" s="22"/>
      <c r="J16" s="23" t="s">
        <v>189</v>
      </c>
      <c r="K16" s="38">
        <v>207</v>
      </c>
      <c r="L16" s="22"/>
      <c r="M16" s="23" t="s">
        <v>189</v>
      </c>
      <c r="N16" s="24">
        <v>756673</v>
      </c>
      <c r="O16" s="22"/>
    </row>
    <row r="17" spans="1:18" x14ac:dyDescent="0.25">
      <c r="A17" s="15"/>
      <c r="B17" s="25" t="s">
        <v>299</v>
      </c>
      <c r="C17" s="17"/>
      <c r="D17" s="34">
        <v>96393</v>
      </c>
      <c r="E17" s="34"/>
      <c r="F17" s="17"/>
      <c r="G17" s="34">
        <v>26054</v>
      </c>
      <c r="H17" s="34"/>
      <c r="I17" s="17"/>
      <c r="J17" s="42" t="s">
        <v>300</v>
      </c>
      <c r="K17" s="42"/>
      <c r="L17" s="14" t="s">
        <v>204</v>
      </c>
      <c r="M17" s="34">
        <v>105958</v>
      </c>
      <c r="N17" s="34"/>
      <c r="O17" s="17"/>
    </row>
    <row r="18" spans="1:18" x14ac:dyDescent="0.25">
      <c r="A18" s="15"/>
      <c r="B18" s="21" t="s">
        <v>301</v>
      </c>
      <c r="C18" s="22"/>
      <c r="D18" s="35">
        <v>2229458</v>
      </c>
      <c r="E18" s="35"/>
      <c r="F18" s="22"/>
      <c r="G18" s="35">
        <v>502497</v>
      </c>
      <c r="H18" s="35"/>
      <c r="I18" s="22"/>
      <c r="J18" s="35">
        <v>113100</v>
      </c>
      <c r="K18" s="35"/>
      <c r="L18" s="22"/>
      <c r="M18" s="35">
        <v>2845055</v>
      </c>
      <c r="N18" s="35"/>
      <c r="O18" s="22"/>
    </row>
    <row r="19" spans="1:18" x14ac:dyDescent="0.25">
      <c r="A19" s="15"/>
      <c r="B19" s="25" t="s">
        <v>302</v>
      </c>
      <c r="C19" s="17"/>
      <c r="D19" s="34">
        <v>10203</v>
      </c>
      <c r="E19" s="34"/>
      <c r="F19" s="17"/>
      <c r="G19" s="34">
        <v>2999</v>
      </c>
      <c r="H19" s="34"/>
      <c r="I19" s="17"/>
      <c r="J19" s="42">
        <v>761</v>
      </c>
      <c r="K19" s="42"/>
      <c r="L19" s="17"/>
      <c r="M19" s="34">
        <v>13963</v>
      </c>
      <c r="N19" s="34"/>
      <c r="O19" s="17"/>
    </row>
    <row r="20" spans="1:18" x14ac:dyDescent="0.25">
      <c r="A20" s="15"/>
      <c r="B20" s="17"/>
      <c r="C20" s="17"/>
      <c r="D20" s="17"/>
      <c r="E20" s="17"/>
      <c r="F20" s="17"/>
      <c r="G20" s="17"/>
      <c r="H20" s="17"/>
      <c r="I20" s="17"/>
      <c r="J20" s="17"/>
      <c r="K20" s="17"/>
      <c r="L20" s="17"/>
      <c r="M20" s="17"/>
      <c r="N20" s="17"/>
      <c r="O20" s="17"/>
    </row>
    <row r="21" spans="1:18" x14ac:dyDescent="0.25">
      <c r="A21" s="15"/>
      <c r="B21" s="46"/>
      <c r="C21" s="46"/>
      <c r="D21" s="46"/>
      <c r="E21" s="46"/>
      <c r="F21" s="46"/>
      <c r="G21" s="46"/>
      <c r="H21" s="46"/>
      <c r="I21" s="46"/>
      <c r="J21" s="46"/>
      <c r="K21" s="46"/>
      <c r="L21" s="46"/>
      <c r="M21" s="46"/>
      <c r="N21" s="46"/>
      <c r="O21" s="46"/>
      <c r="P21" s="46"/>
      <c r="Q21" s="46"/>
      <c r="R21" s="46"/>
    </row>
    <row r="22" spans="1:18" ht="15.75" thickBot="1" x14ac:dyDescent="0.3">
      <c r="A22" s="15"/>
      <c r="B22" s="17"/>
      <c r="C22" s="18"/>
      <c r="D22" s="32" t="s">
        <v>303</v>
      </c>
      <c r="E22" s="32"/>
      <c r="F22" s="32"/>
      <c r="G22" s="32"/>
      <c r="H22" s="32"/>
      <c r="I22" s="32"/>
      <c r="J22" s="32"/>
      <c r="K22" s="32"/>
      <c r="L22" s="32"/>
      <c r="M22" s="32"/>
      <c r="N22" s="32"/>
      <c r="O22" s="18"/>
    </row>
    <row r="23" spans="1:18" x14ac:dyDescent="0.25">
      <c r="A23" s="15"/>
      <c r="B23" s="29"/>
      <c r="C23" s="30"/>
      <c r="D23" s="61" t="s">
        <v>195</v>
      </c>
      <c r="E23" s="61"/>
      <c r="F23" s="62"/>
      <c r="G23" s="61" t="s">
        <v>197</v>
      </c>
      <c r="H23" s="61"/>
      <c r="I23" s="62"/>
      <c r="J23" s="61" t="s">
        <v>121</v>
      </c>
      <c r="K23" s="61"/>
      <c r="L23" s="62"/>
      <c r="M23" s="61" t="s">
        <v>99</v>
      </c>
      <c r="N23" s="61"/>
      <c r="O23" s="30"/>
    </row>
    <row r="24" spans="1:18" ht="15.75" thickBot="1" x14ac:dyDescent="0.3">
      <c r="A24" s="15"/>
      <c r="B24" s="29"/>
      <c r="C24" s="30"/>
      <c r="D24" s="32" t="s">
        <v>196</v>
      </c>
      <c r="E24" s="32"/>
      <c r="F24" s="30"/>
      <c r="G24" s="32" t="s">
        <v>198</v>
      </c>
      <c r="H24" s="32"/>
      <c r="I24" s="63"/>
      <c r="J24" s="32"/>
      <c r="K24" s="32"/>
      <c r="L24" s="63"/>
      <c r="M24" s="32"/>
      <c r="N24" s="32"/>
      <c r="O24" s="30"/>
    </row>
    <row r="25" spans="1:18" x14ac:dyDescent="0.25">
      <c r="A25" s="15"/>
      <c r="B25" s="17"/>
      <c r="C25" s="18"/>
      <c r="D25" s="31" t="s">
        <v>188</v>
      </c>
      <c r="E25" s="31"/>
      <c r="F25" s="31"/>
      <c r="G25" s="31"/>
      <c r="H25" s="31"/>
      <c r="I25" s="31"/>
      <c r="J25" s="31"/>
      <c r="K25" s="31"/>
      <c r="L25" s="31"/>
      <c r="M25" s="31"/>
      <c r="N25" s="31"/>
      <c r="O25" s="18"/>
    </row>
    <row r="26" spans="1:18" x14ac:dyDescent="0.25">
      <c r="A26" s="15"/>
      <c r="B26" s="20"/>
      <c r="C26" s="17"/>
      <c r="D26" s="33"/>
      <c r="E26" s="33"/>
      <c r="F26" s="17"/>
      <c r="G26" s="33"/>
      <c r="H26" s="33"/>
      <c r="I26" s="17"/>
      <c r="J26" s="33"/>
      <c r="K26" s="33"/>
      <c r="L26" s="17"/>
      <c r="M26" s="33"/>
      <c r="N26" s="33"/>
      <c r="O26" s="17"/>
    </row>
    <row r="27" spans="1:18" x14ac:dyDescent="0.25">
      <c r="A27" s="15"/>
      <c r="B27" s="64" t="s">
        <v>78</v>
      </c>
      <c r="C27" s="22"/>
      <c r="D27" s="23" t="s">
        <v>189</v>
      </c>
      <c r="E27" s="24">
        <v>557833</v>
      </c>
      <c r="F27" s="22"/>
      <c r="G27" s="23" t="s">
        <v>189</v>
      </c>
      <c r="H27" s="24">
        <v>214798</v>
      </c>
      <c r="I27" s="22"/>
      <c r="J27" s="23" t="s">
        <v>189</v>
      </c>
      <c r="K27" s="38">
        <v>131</v>
      </c>
      <c r="L27" s="22"/>
      <c r="M27" s="23" t="s">
        <v>189</v>
      </c>
      <c r="N27" s="24">
        <v>772762</v>
      </c>
      <c r="O27" s="22"/>
    </row>
    <row r="28" spans="1:18" x14ac:dyDescent="0.25">
      <c r="A28" s="15"/>
      <c r="B28" s="65" t="s">
        <v>299</v>
      </c>
      <c r="C28" s="17"/>
      <c r="D28" s="34">
        <v>88688</v>
      </c>
      <c r="E28" s="34"/>
      <c r="F28" s="17"/>
      <c r="G28" s="34">
        <v>30432</v>
      </c>
      <c r="H28" s="34"/>
      <c r="I28" s="17"/>
      <c r="J28" s="42" t="s">
        <v>304</v>
      </c>
      <c r="K28" s="42"/>
      <c r="L28" s="14" t="s">
        <v>204</v>
      </c>
      <c r="M28" s="34">
        <v>101354</v>
      </c>
      <c r="N28" s="34"/>
      <c r="O28" s="17"/>
    </row>
    <row r="29" spans="1:18" x14ac:dyDescent="0.25">
      <c r="A29" s="15"/>
      <c r="B29" s="64" t="s">
        <v>301</v>
      </c>
      <c r="C29" s="22"/>
      <c r="D29" s="35">
        <v>2271256</v>
      </c>
      <c r="E29" s="35"/>
      <c r="F29" s="22"/>
      <c r="G29" s="35">
        <v>532529</v>
      </c>
      <c r="H29" s="35"/>
      <c r="I29" s="22"/>
      <c r="J29" s="35">
        <v>99986</v>
      </c>
      <c r="K29" s="35"/>
      <c r="L29" s="22"/>
      <c r="M29" s="35">
        <v>2903771</v>
      </c>
      <c r="N29" s="35"/>
      <c r="O29" s="22"/>
    </row>
    <row r="30" spans="1:18" x14ac:dyDescent="0.25">
      <c r="A30" s="15"/>
      <c r="B30" s="65" t="s">
        <v>302</v>
      </c>
      <c r="C30" s="17"/>
      <c r="D30" s="34">
        <v>19800</v>
      </c>
      <c r="E30" s="34"/>
      <c r="F30" s="17"/>
      <c r="G30" s="34">
        <v>2546</v>
      </c>
      <c r="H30" s="34"/>
      <c r="I30" s="17"/>
      <c r="J30" s="42">
        <v>848</v>
      </c>
      <c r="K30" s="42"/>
      <c r="L30" s="17"/>
      <c r="M30" s="34">
        <v>23194</v>
      </c>
      <c r="N30" s="34"/>
      <c r="O30" s="17"/>
    </row>
    <row r="31" spans="1:18" x14ac:dyDescent="0.25">
      <c r="A31" s="15"/>
      <c r="B31" s="17"/>
      <c r="C31" s="17"/>
      <c r="D31" s="17"/>
      <c r="E31" s="17"/>
      <c r="F31" s="17"/>
      <c r="G31" s="17"/>
      <c r="H31" s="17"/>
      <c r="I31" s="17"/>
      <c r="J31" s="17"/>
      <c r="K31" s="17"/>
      <c r="L31" s="17"/>
      <c r="M31" s="17"/>
      <c r="N31" s="17"/>
      <c r="O31" s="17"/>
    </row>
    <row r="32" spans="1:18" x14ac:dyDescent="0.25">
      <c r="A32" s="15"/>
      <c r="B32" s="58"/>
      <c r="C32" s="58"/>
      <c r="D32" s="58"/>
      <c r="E32" s="58"/>
      <c r="F32" s="58"/>
      <c r="G32" s="58"/>
      <c r="H32" s="58"/>
      <c r="I32" s="58"/>
      <c r="J32" s="58"/>
      <c r="K32" s="58"/>
      <c r="L32" s="58"/>
      <c r="M32" s="58"/>
      <c r="N32" s="58"/>
      <c r="O32" s="58"/>
      <c r="P32" s="58"/>
      <c r="Q32" s="58"/>
      <c r="R32" s="58"/>
    </row>
    <row r="33" spans="1:18" ht="15.75" thickBot="1" x14ac:dyDescent="0.3">
      <c r="A33" s="15"/>
      <c r="B33" s="17"/>
      <c r="C33" s="18"/>
      <c r="D33" s="32" t="s">
        <v>305</v>
      </c>
      <c r="E33" s="32"/>
      <c r="F33" s="32"/>
      <c r="G33" s="32"/>
      <c r="H33" s="32"/>
      <c r="I33" s="32"/>
      <c r="J33" s="32"/>
      <c r="K33" s="32"/>
      <c r="L33" s="32"/>
      <c r="M33" s="32"/>
      <c r="N33" s="32"/>
      <c r="O33" s="18"/>
    </row>
    <row r="34" spans="1:18" x14ac:dyDescent="0.25">
      <c r="A34" s="15"/>
      <c r="B34" s="29"/>
      <c r="C34" s="30"/>
      <c r="D34" s="61" t="s">
        <v>195</v>
      </c>
      <c r="E34" s="61"/>
      <c r="F34" s="62"/>
      <c r="G34" s="61" t="s">
        <v>197</v>
      </c>
      <c r="H34" s="61"/>
      <c r="I34" s="62"/>
      <c r="J34" s="61" t="s">
        <v>121</v>
      </c>
      <c r="K34" s="61"/>
      <c r="L34" s="62"/>
      <c r="M34" s="61" t="s">
        <v>99</v>
      </c>
      <c r="N34" s="61"/>
      <c r="O34" s="30"/>
    </row>
    <row r="35" spans="1:18" ht="15.75" thickBot="1" x14ac:dyDescent="0.3">
      <c r="A35" s="15"/>
      <c r="B35" s="29"/>
      <c r="C35" s="30"/>
      <c r="D35" s="32" t="s">
        <v>196</v>
      </c>
      <c r="E35" s="32"/>
      <c r="F35" s="63"/>
      <c r="G35" s="32" t="s">
        <v>198</v>
      </c>
      <c r="H35" s="32"/>
      <c r="I35" s="63"/>
      <c r="J35" s="32"/>
      <c r="K35" s="32"/>
      <c r="L35" s="63"/>
      <c r="M35" s="32"/>
      <c r="N35" s="32"/>
      <c r="O35" s="30"/>
    </row>
    <row r="36" spans="1:18" x14ac:dyDescent="0.25">
      <c r="A36" s="15"/>
      <c r="B36" s="17"/>
      <c r="C36" s="18"/>
      <c r="D36" s="31" t="s">
        <v>188</v>
      </c>
      <c r="E36" s="31"/>
      <c r="F36" s="31"/>
      <c r="G36" s="31"/>
      <c r="H36" s="31"/>
      <c r="I36" s="31"/>
      <c r="J36" s="31"/>
      <c r="K36" s="31"/>
      <c r="L36" s="31"/>
      <c r="M36" s="31"/>
      <c r="N36" s="31"/>
      <c r="O36" s="18"/>
    </row>
    <row r="37" spans="1:18" x14ac:dyDescent="0.25">
      <c r="A37" s="15"/>
      <c r="B37" s="20"/>
      <c r="C37" s="17"/>
      <c r="D37" s="33"/>
      <c r="E37" s="33"/>
      <c r="F37" s="17"/>
      <c r="G37" s="33"/>
      <c r="H37" s="33"/>
      <c r="I37" s="17"/>
      <c r="J37" s="33"/>
      <c r="K37" s="33"/>
      <c r="L37" s="17"/>
      <c r="M37" s="33"/>
      <c r="N37" s="33"/>
      <c r="O37" s="17"/>
    </row>
    <row r="38" spans="1:18" x14ac:dyDescent="0.25">
      <c r="A38" s="15"/>
      <c r="B38" s="64" t="s">
        <v>78</v>
      </c>
      <c r="C38" s="22"/>
      <c r="D38" s="23" t="s">
        <v>189</v>
      </c>
      <c r="E38" s="24">
        <v>1117137</v>
      </c>
      <c r="F38" s="22"/>
      <c r="G38" s="23" t="s">
        <v>189</v>
      </c>
      <c r="H38" s="24">
        <v>389181</v>
      </c>
      <c r="I38" s="22"/>
      <c r="J38" s="23" t="s">
        <v>189</v>
      </c>
      <c r="K38" s="38">
        <v>310</v>
      </c>
      <c r="L38" s="22"/>
      <c r="M38" s="23" t="s">
        <v>189</v>
      </c>
      <c r="N38" s="24">
        <v>1506628</v>
      </c>
      <c r="O38" s="22"/>
    </row>
    <row r="39" spans="1:18" x14ac:dyDescent="0.25">
      <c r="A39" s="15"/>
      <c r="B39" s="65" t="s">
        <v>299</v>
      </c>
      <c r="C39" s="17"/>
      <c r="D39" s="34">
        <v>189740</v>
      </c>
      <c r="E39" s="34"/>
      <c r="F39" s="17"/>
      <c r="G39" s="34">
        <v>48887</v>
      </c>
      <c r="H39" s="34"/>
      <c r="I39" s="17"/>
      <c r="J39" s="42" t="s">
        <v>306</v>
      </c>
      <c r="K39" s="42"/>
      <c r="L39" s="14" t="s">
        <v>204</v>
      </c>
      <c r="M39" s="34">
        <v>206039</v>
      </c>
      <c r="N39" s="34"/>
      <c r="O39" s="17"/>
    </row>
    <row r="40" spans="1:18" x14ac:dyDescent="0.25">
      <c r="A40" s="15"/>
      <c r="B40" s="64" t="s">
        <v>301</v>
      </c>
      <c r="C40" s="22"/>
      <c r="D40" s="35">
        <v>2229458</v>
      </c>
      <c r="E40" s="35"/>
      <c r="F40" s="22"/>
      <c r="G40" s="35">
        <v>502497</v>
      </c>
      <c r="H40" s="35"/>
      <c r="I40" s="22"/>
      <c r="J40" s="35">
        <v>113100</v>
      </c>
      <c r="K40" s="35"/>
      <c r="L40" s="22"/>
      <c r="M40" s="35">
        <v>2845055</v>
      </c>
      <c r="N40" s="35"/>
      <c r="O40" s="22"/>
    </row>
    <row r="41" spans="1:18" x14ac:dyDescent="0.25">
      <c r="A41" s="15"/>
      <c r="B41" s="65" t="s">
        <v>302</v>
      </c>
      <c r="C41" s="17"/>
      <c r="D41" s="34">
        <v>21100</v>
      </c>
      <c r="E41" s="34"/>
      <c r="F41" s="17"/>
      <c r="G41" s="34">
        <v>5844</v>
      </c>
      <c r="H41" s="34"/>
      <c r="I41" s="17"/>
      <c r="J41" s="34">
        <v>1018</v>
      </c>
      <c r="K41" s="34"/>
      <c r="L41" s="17"/>
      <c r="M41" s="34">
        <v>27962</v>
      </c>
      <c r="N41" s="34"/>
      <c r="O41" s="17"/>
    </row>
    <row r="42" spans="1:18" x14ac:dyDescent="0.25">
      <c r="A42" s="15"/>
      <c r="B42" s="17"/>
      <c r="C42" s="17"/>
      <c r="D42" s="17"/>
      <c r="E42" s="17"/>
      <c r="F42" s="17"/>
      <c r="G42" s="17"/>
      <c r="H42" s="17"/>
      <c r="I42" s="17"/>
      <c r="J42" s="17"/>
      <c r="K42" s="17"/>
      <c r="L42" s="17"/>
      <c r="M42" s="17"/>
      <c r="N42" s="17"/>
      <c r="O42" s="17"/>
    </row>
    <row r="43" spans="1:18" x14ac:dyDescent="0.25">
      <c r="A43" s="15"/>
      <c r="B43" s="46"/>
      <c r="C43" s="46"/>
      <c r="D43" s="46"/>
      <c r="E43" s="46"/>
      <c r="F43" s="46"/>
      <c r="G43" s="46"/>
      <c r="H43" s="46"/>
      <c r="I43" s="46"/>
      <c r="J43" s="46"/>
      <c r="K43" s="46"/>
      <c r="L43" s="46"/>
      <c r="M43" s="46"/>
      <c r="N43" s="46"/>
      <c r="O43" s="46"/>
      <c r="P43" s="46"/>
      <c r="Q43" s="46"/>
      <c r="R43" s="46"/>
    </row>
    <row r="44" spans="1:18" ht="15.75" thickBot="1" x14ac:dyDescent="0.3">
      <c r="A44" s="15"/>
      <c r="B44" s="17"/>
      <c r="C44" s="18"/>
      <c r="D44" s="32" t="s">
        <v>307</v>
      </c>
      <c r="E44" s="32"/>
      <c r="F44" s="32"/>
      <c r="G44" s="32"/>
      <c r="H44" s="32"/>
      <c r="I44" s="32"/>
      <c r="J44" s="32"/>
      <c r="K44" s="32"/>
      <c r="L44" s="32"/>
      <c r="M44" s="32"/>
      <c r="N44" s="32"/>
      <c r="O44" s="18"/>
    </row>
    <row r="45" spans="1:18" x14ac:dyDescent="0.25">
      <c r="A45" s="15"/>
      <c r="B45" s="29"/>
      <c r="C45" s="30"/>
      <c r="D45" s="61" t="s">
        <v>195</v>
      </c>
      <c r="E45" s="61"/>
      <c r="F45" s="62"/>
      <c r="G45" s="61" t="s">
        <v>197</v>
      </c>
      <c r="H45" s="61"/>
      <c r="I45" s="62"/>
      <c r="J45" s="61" t="s">
        <v>121</v>
      </c>
      <c r="K45" s="61"/>
      <c r="L45" s="62"/>
      <c r="M45" s="61" t="s">
        <v>99</v>
      </c>
      <c r="N45" s="61"/>
      <c r="O45" s="30"/>
    </row>
    <row r="46" spans="1:18" ht="15.75" thickBot="1" x14ac:dyDescent="0.3">
      <c r="A46" s="15"/>
      <c r="B46" s="29"/>
      <c r="C46" s="30"/>
      <c r="D46" s="32" t="s">
        <v>196</v>
      </c>
      <c r="E46" s="32"/>
      <c r="F46" s="63"/>
      <c r="G46" s="32" t="s">
        <v>198</v>
      </c>
      <c r="H46" s="32"/>
      <c r="I46" s="63"/>
      <c r="J46" s="32"/>
      <c r="K46" s="32"/>
      <c r="L46" s="63"/>
      <c r="M46" s="32"/>
      <c r="N46" s="32"/>
      <c r="O46" s="30"/>
    </row>
    <row r="47" spans="1:18" x14ac:dyDescent="0.25">
      <c r="A47" s="15"/>
      <c r="B47" s="17"/>
      <c r="C47" s="18"/>
      <c r="D47" s="31" t="s">
        <v>188</v>
      </c>
      <c r="E47" s="31"/>
      <c r="F47" s="31"/>
      <c r="G47" s="31"/>
      <c r="H47" s="31"/>
      <c r="I47" s="31"/>
      <c r="J47" s="31"/>
      <c r="K47" s="31"/>
      <c r="L47" s="31"/>
      <c r="M47" s="31"/>
      <c r="N47" s="31"/>
      <c r="O47" s="18"/>
    </row>
    <row r="48" spans="1:18" x14ac:dyDescent="0.25">
      <c r="A48" s="15"/>
      <c r="B48" s="20"/>
      <c r="C48" s="17"/>
      <c r="D48" s="33"/>
      <c r="E48" s="33"/>
      <c r="F48" s="17"/>
      <c r="G48" s="33"/>
      <c r="H48" s="33"/>
      <c r="I48" s="17"/>
      <c r="J48" s="33"/>
      <c r="K48" s="33"/>
      <c r="L48" s="17"/>
      <c r="M48" s="33"/>
      <c r="N48" s="33"/>
      <c r="O48" s="17"/>
    </row>
    <row r="49" spans="1:18" x14ac:dyDescent="0.25">
      <c r="A49" s="15"/>
      <c r="B49" s="64" t="s">
        <v>78</v>
      </c>
      <c r="C49" s="22"/>
      <c r="D49" s="23" t="s">
        <v>189</v>
      </c>
      <c r="E49" s="24">
        <v>1122458</v>
      </c>
      <c r="F49" s="22"/>
      <c r="G49" s="23" t="s">
        <v>189</v>
      </c>
      <c r="H49" s="24">
        <v>412648</v>
      </c>
      <c r="I49" s="22"/>
      <c r="J49" s="23" t="s">
        <v>189</v>
      </c>
      <c r="K49" s="38">
        <v>234</v>
      </c>
      <c r="L49" s="22"/>
      <c r="M49" s="23" t="s">
        <v>189</v>
      </c>
      <c r="N49" s="24">
        <v>1535340</v>
      </c>
      <c r="O49" s="22"/>
    </row>
    <row r="50" spans="1:18" x14ac:dyDescent="0.25">
      <c r="A50" s="15"/>
      <c r="B50" s="65" t="s">
        <v>299</v>
      </c>
      <c r="C50" s="17"/>
      <c r="D50" s="34">
        <v>180838</v>
      </c>
      <c r="E50" s="34"/>
      <c r="F50" s="17"/>
      <c r="G50" s="34">
        <v>51421</v>
      </c>
      <c r="H50" s="34"/>
      <c r="I50" s="17"/>
      <c r="J50" s="42" t="s">
        <v>308</v>
      </c>
      <c r="K50" s="42"/>
      <c r="L50" s="14" t="s">
        <v>204</v>
      </c>
      <c r="M50" s="34">
        <v>198182</v>
      </c>
      <c r="N50" s="34"/>
      <c r="O50" s="17"/>
    </row>
    <row r="51" spans="1:18" x14ac:dyDescent="0.25">
      <c r="A51" s="15"/>
      <c r="B51" s="64" t="s">
        <v>301</v>
      </c>
      <c r="C51" s="22"/>
      <c r="D51" s="35">
        <v>2271256</v>
      </c>
      <c r="E51" s="35"/>
      <c r="F51" s="22"/>
      <c r="G51" s="35">
        <v>532529</v>
      </c>
      <c r="H51" s="35"/>
      <c r="I51" s="22"/>
      <c r="J51" s="35">
        <v>99986</v>
      </c>
      <c r="K51" s="35"/>
      <c r="L51" s="22"/>
      <c r="M51" s="35">
        <v>2903771</v>
      </c>
      <c r="N51" s="35"/>
      <c r="O51" s="22"/>
    </row>
    <row r="52" spans="1:18" x14ac:dyDescent="0.25">
      <c r="A52" s="15"/>
      <c r="B52" s="65" t="s">
        <v>302</v>
      </c>
      <c r="C52" s="17"/>
      <c r="D52" s="34">
        <v>41298</v>
      </c>
      <c r="E52" s="34"/>
      <c r="F52" s="17"/>
      <c r="G52" s="34">
        <v>6176</v>
      </c>
      <c r="H52" s="34"/>
      <c r="I52" s="17"/>
      <c r="J52" s="34">
        <v>3019</v>
      </c>
      <c r="K52" s="34"/>
      <c r="L52" s="17"/>
      <c r="M52" s="34">
        <v>50493</v>
      </c>
      <c r="N52" s="34"/>
      <c r="O52" s="17"/>
    </row>
    <row r="53" spans="1:18" x14ac:dyDescent="0.25">
      <c r="A53" s="15"/>
      <c r="B53" s="17"/>
      <c r="C53" s="17"/>
      <c r="D53" s="17"/>
      <c r="E53" s="17"/>
      <c r="F53" s="17"/>
      <c r="G53" s="17"/>
      <c r="H53" s="17"/>
      <c r="I53" s="17"/>
      <c r="J53" s="17"/>
      <c r="K53" s="17"/>
      <c r="L53" s="17"/>
      <c r="M53" s="17"/>
      <c r="N53" s="17"/>
      <c r="O53" s="17"/>
    </row>
    <row r="54" spans="1:18" x14ac:dyDescent="0.25">
      <c r="A54" s="15"/>
      <c r="B54" s="46"/>
      <c r="C54" s="46"/>
      <c r="D54" s="46"/>
      <c r="E54" s="46"/>
      <c r="F54" s="46"/>
      <c r="G54" s="46"/>
      <c r="H54" s="46"/>
      <c r="I54" s="46"/>
      <c r="J54" s="46"/>
      <c r="K54" s="46"/>
      <c r="L54" s="46"/>
      <c r="M54" s="46"/>
      <c r="N54" s="46"/>
      <c r="O54" s="46"/>
      <c r="P54" s="46"/>
      <c r="Q54" s="46"/>
      <c r="R54" s="46"/>
    </row>
    <row r="55" spans="1:18" x14ac:dyDescent="0.25">
      <c r="A55" s="15"/>
      <c r="B55" s="46" t="s">
        <v>309</v>
      </c>
      <c r="C55" s="46"/>
      <c r="D55" s="46"/>
      <c r="E55" s="46"/>
      <c r="F55" s="46"/>
      <c r="G55" s="46"/>
      <c r="H55" s="46"/>
      <c r="I55" s="46"/>
      <c r="J55" s="46"/>
      <c r="K55" s="46"/>
      <c r="L55" s="46"/>
      <c r="M55" s="46"/>
      <c r="N55" s="46"/>
      <c r="O55" s="46"/>
      <c r="P55" s="46"/>
      <c r="Q55" s="46"/>
      <c r="R55" s="46"/>
    </row>
    <row r="56" spans="1:18" x14ac:dyDescent="0.25">
      <c r="A56" s="15"/>
      <c r="B56" s="46"/>
      <c r="C56" s="46"/>
      <c r="D56" s="46"/>
      <c r="E56" s="46"/>
      <c r="F56" s="46"/>
      <c r="G56" s="46"/>
      <c r="H56" s="46"/>
      <c r="I56" s="46"/>
      <c r="J56" s="46"/>
      <c r="K56" s="46"/>
      <c r="L56" s="46"/>
      <c r="M56" s="46"/>
      <c r="N56" s="46"/>
      <c r="O56" s="46"/>
      <c r="P56" s="46"/>
      <c r="Q56" s="46"/>
      <c r="R56" s="46"/>
    </row>
    <row r="57" spans="1:18" ht="15.75" thickBot="1" x14ac:dyDescent="0.3">
      <c r="A57" s="15"/>
      <c r="B57" s="17"/>
      <c r="C57" s="18"/>
      <c r="D57" s="32" t="s">
        <v>298</v>
      </c>
      <c r="E57" s="32"/>
      <c r="F57" s="32"/>
      <c r="G57" s="32"/>
      <c r="H57" s="32"/>
      <c r="I57" s="32"/>
      <c r="J57" s="32"/>
      <c r="K57" s="32"/>
      <c r="L57" s="32"/>
      <c r="M57" s="32"/>
      <c r="N57" s="32"/>
      <c r="O57" s="32"/>
      <c r="P57" s="32"/>
      <c r="Q57" s="32"/>
      <c r="R57" s="18"/>
    </row>
    <row r="58" spans="1:18" x14ac:dyDescent="0.25">
      <c r="A58" s="15"/>
      <c r="B58" s="29"/>
      <c r="C58" s="30"/>
      <c r="D58" s="61" t="s">
        <v>195</v>
      </c>
      <c r="E58" s="61"/>
      <c r="F58" s="62"/>
      <c r="G58" s="61" t="s">
        <v>197</v>
      </c>
      <c r="H58" s="61"/>
      <c r="I58" s="62"/>
      <c r="J58" s="61" t="s">
        <v>121</v>
      </c>
      <c r="K58" s="61"/>
      <c r="L58" s="62"/>
      <c r="M58" s="62"/>
      <c r="N58" s="62"/>
      <c r="O58" s="62"/>
      <c r="P58" s="62"/>
      <c r="Q58" s="62"/>
      <c r="R58" s="30"/>
    </row>
    <row r="59" spans="1:18" ht="15.75" thickBot="1" x14ac:dyDescent="0.3">
      <c r="A59" s="15"/>
      <c r="B59" s="29"/>
      <c r="C59" s="30"/>
      <c r="D59" s="32" t="s">
        <v>196</v>
      </c>
      <c r="E59" s="32"/>
      <c r="F59" s="30"/>
      <c r="G59" s="32" t="s">
        <v>198</v>
      </c>
      <c r="H59" s="32"/>
      <c r="I59" s="63"/>
      <c r="J59" s="32"/>
      <c r="K59" s="32"/>
      <c r="L59" s="63"/>
      <c r="M59" s="30"/>
      <c r="N59" s="30"/>
      <c r="O59" s="30"/>
      <c r="P59" s="30"/>
      <c r="Q59" s="30"/>
      <c r="R59" s="30"/>
    </row>
    <row r="60" spans="1:18" x14ac:dyDescent="0.25">
      <c r="A60" s="15"/>
      <c r="B60" s="17"/>
      <c r="C60" s="18"/>
      <c r="D60" s="31" t="s">
        <v>188</v>
      </c>
      <c r="E60" s="31"/>
      <c r="F60" s="31"/>
      <c r="G60" s="31"/>
      <c r="H60" s="31"/>
      <c r="I60" s="31"/>
      <c r="J60" s="31"/>
      <c r="K60" s="31"/>
      <c r="L60" s="18"/>
      <c r="M60" s="30"/>
      <c r="N60" s="30"/>
      <c r="O60" s="18"/>
      <c r="P60" s="30"/>
      <c r="Q60" s="30"/>
      <c r="R60" s="18"/>
    </row>
    <row r="61" spans="1:18" x14ac:dyDescent="0.25">
      <c r="A61" s="15"/>
      <c r="B61" s="21" t="s">
        <v>299</v>
      </c>
      <c r="C61" s="22"/>
      <c r="D61" s="23" t="s">
        <v>189</v>
      </c>
      <c r="E61" s="24">
        <v>96393</v>
      </c>
      <c r="F61" s="22"/>
      <c r="G61" s="23" t="s">
        <v>189</v>
      </c>
      <c r="H61" s="24">
        <v>26054</v>
      </c>
      <c r="I61" s="22"/>
      <c r="J61" s="23" t="s">
        <v>189</v>
      </c>
      <c r="K61" s="38" t="s">
        <v>300</v>
      </c>
      <c r="L61" s="23" t="s">
        <v>204</v>
      </c>
      <c r="M61" s="67"/>
      <c r="N61" s="67"/>
      <c r="O61" s="22"/>
      <c r="P61" s="67"/>
      <c r="Q61" s="67"/>
      <c r="R61" s="22"/>
    </row>
    <row r="62" spans="1:18" x14ac:dyDescent="0.25">
      <c r="A62" s="15"/>
      <c r="B62" s="25" t="s">
        <v>83</v>
      </c>
      <c r="C62" s="17"/>
      <c r="D62" s="42" t="s">
        <v>310</v>
      </c>
      <c r="E62" s="42"/>
      <c r="F62" s="14" t="s">
        <v>204</v>
      </c>
      <c r="G62" s="42" t="s">
        <v>311</v>
      </c>
      <c r="H62" s="42"/>
      <c r="I62" s="14" t="s">
        <v>204</v>
      </c>
      <c r="J62" s="42" t="s">
        <v>312</v>
      </c>
      <c r="K62" s="42"/>
      <c r="L62" s="14" t="s">
        <v>204</v>
      </c>
      <c r="M62" s="33"/>
      <c r="N62" s="33"/>
      <c r="O62" s="17"/>
      <c r="P62" s="33"/>
      <c r="Q62" s="33"/>
      <c r="R62" s="17"/>
    </row>
    <row r="63" spans="1:18" ht="15.75" thickBot="1" x14ac:dyDescent="0.3">
      <c r="A63" s="15"/>
      <c r="B63" s="21" t="s">
        <v>313</v>
      </c>
      <c r="C63" s="22"/>
      <c r="D63" s="43" t="s">
        <v>201</v>
      </c>
      <c r="E63" s="43"/>
      <c r="F63" s="22"/>
      <c r="G63" s="43" t="s">
        <v>201</v>
      </c>
      <c r="H63" s="43"/>
      <c r="I63" s="22"/>
      <c r="J63" s="43" t="s">
        <v>314</v>
      </c>
      <c r="K63" s="43"/>
      <c r="L63" s="23" t="s">
        <v>204</v>
      </c>
      <c r="M63" s="67"/>
      <c r="N63" s="67"/>
      <c r="O63" s="22"/>
      <c r="P63" s="67"/>
      <c r="Q63" s="67"/>
      <c r="R63" s="22"/>
    </row>
    <row r="64" spans="1:18" x14ac:dyDescent="0.25">
      <c r="A64" s="15"/>
      <c r="B64" s="17"/>
      <c r="C64" s="18"/>
      <c r="D64" s="62"/>
      <c r="E64" s="62"/>
      <c r="F64" s="18"/>
      <c r="G64" s="62"/>
      <c r="H64" s="62"/>
      <c r="I64" s="18"/>
      <c r="J64" s="62"/>
      <c r="K64" s="62"/>
      <c r="L64" s="18"/>
      <c r="M64" s="30"/>
      <c r="N64" s="30"/>
      <c r="O64" s="18"/>
      <c r="P64" s="30"/>
      <c r="Q64" s="30"/>
      <c r="R64" s="18"/>
    </row>
    <row r="65" spans="1:18" x14ac:dyDescent="0.25">
      <c r="A65" s="15"/>
      <c r="B65" s="29"/>
      <c r="C65" s="30"/>
      <c r="D65" s="30"/>
      <c r="E65" s="30"/>
      <c r="F65" s="30"/>
      <c r="G65" s="30"/>
      <c r="H65" s="30"/>
      <c r="I65" s="30"/>
      <c r="J65" s="30"/>
      <c r="K65" s="30"/>
      <c r="L65" s="30"/>
      <c r="M65" s="31" t="s">
        <v>66</v>
      </c>
      <c r="N65" s="31"/>
      <c r="O65" s="30"/>
      <c r="P65" s="31" t="s">
        <v>66</v>
      </c>
      <c r="Q65" s="31"/>
      <c r="R65" s="30"/>
    </row>
    <row r="66" spans="1:18" x14ac:dyDescent="0.25">
      <c r="A66" s="15"/>
      <c r="B66" s="29"/>
      <c r="C66" s="30"/>
      <c r="D66" s="30"/>
      <c r="E66" s="30"/>
      <c r="F66" s="30"/>
      <c r="G66" s="30"/>
      <c r="H66" s="30"/>
      <c r="I66" s="30"/>
      <c r="J66" s="30"/>
      <c r="K66" s="30"/>
      <c r="L66" s="30"/>
      <c r="M66" s="31" t="s">
        <v>315</v>
      </c>
      <c r="N66" s="31"/>
      <c r="O66" s="30"/>
      <c r="P66" s="31" t="s">
        <v>315</v>
      </c>
      <c r="Q66" s="31"/>
      <c r="R66" s="30"/>
    </row>
    <row r="67" spans="1:18" x14ac:dyDescent="0.25">
      <c r="A67" s="15"/>
      <c r="B67" s="29"/>
      <c r="C67" s="30"/>
      <c r="D67" s="30"/>
      <c r="E67" s="30"/>
      <c r="F67" s="30"/>
      <c r="G67" s="30"/>
      <c r="H67" s="30"/>
      <c r="I67" s="30"/>
      <c r="J67" s="30"/>
      <c r="K67" s="30"/>
      <c r="L67" s="30"/>
      <c r="M67" s="31" t="s">
        <v>316</v>
      </c>
      <c r="N67" s="31"/>
      <c r="O67" s="30"/>
      <c r="P67" s="31" t="s">
        <v>317</v>
      </c>
      <c r="Q67" s="31"/>
      <c r="R67" s="30"/>
    </row>
    <row r="68" spans="1:18" ht="15.75" thickBot="1" x14ac:dyDescent="0.3">
      <c r="A68" s="15"/>
      <c r="B68" s="29"/>
      <c r="C68" s="30"/>
      <c r="D68" s="30"/>
      <c r="E68" s="30"/>
      <c r="F68" s="30"/>
      <c r="G68" s="30"/>
      <c r="H68" s="30"/>
      <c r="I68" s="30"/>
      <c r="J68" s="30"/>
      <c r="K68" s="30"/>
      <c r="L68" s="30"/>
      <c r="M68" s="32" t="s">
        <v>317</v>
      </c>
      <c r="N68" s="32"/>
      <c r="O68" s="30"/>
      <c r="P68" s="68"/>
      <c r="Q68" s="68"/>
      <c r="R68" s="30"/>
    </row>
    <row r="69" spans="1:18" x14ac:dyDescent="0.25">
      <c r="A69" s="15"/>
      <c r="B69" s="21" t="s">
        <v>318</v>
      </c>
      <c r="C69" s="22"/>
      <c r="D69" s="23" t="s">
        <v>189</v>
      </c>
      <c r="E69" s="24">
        <v>84461</v>
      </c>
      <c r="F69" s="22"/>
      <c r="G69" s="23" t="s">
        <v>189</v>
      </c>
      <c r="H69" s="24">
        <v>23053</v>
      </c>
      <c r="I69" s="22"/>
      <c r="J69" s="23" t="s">
        <v>189</v>
      </c>
      <c r="K69" s="38" t="s">
        <v>319</v>
      </c>
      <c r="L69" s="23" t="s">
        <v>204</v>
      </c>
      <c r="M69" s="23" t="s">
        <v>189</v>
      </c>
      <c r="N69" s="66">
        <v>88263</v>
      </c>
      <c r="O69" s="22"/>
      <c r="P69" s="23" t="s">
        <v>189</v>
      </c>
      <c r="Q69" s="66">
        <v>88263</v>
      </c>
      <c r="R69" s="22"/>
    </row>
    <row r="70" spans="1:18" x14ac:dyDescent="0.25">
      <c r="A70" s="15"/>
      <c r="B70" s="25" t="s">
        <v>87</v>
      </c>
      <c r="C70" s="17"/>
      <c r="D70" s="33"/>
      <c r="E70" s="33"/>
      <c r="F70" s="17"/>
      <c r="G70" s="33"/>
      <c r="H70" s="33"/>
      <c r="I70" s="17"/>
      <c r="J70" s="33"/>
      <c r="K70" s="33"/>
      <c r="L70" s="17"/>
      <c r="M70" s="42" t="s">
        <v>320</v>
      </c>
      <c r="N70" s="42"/>
      <c r="O70" s="14" t="s">
        <v>204</v>
      </c>
      <c r="P70" s="42" t="s">
        <v>320</v>
      </c>
      <c r="Q70" s="42"/>
      <c r="R70" s="14" t="s">
        <v>204</v>
      </c>
    </row>
    <row r="71" spans="1:18" ht="26.25" x14ac:dyDescent="0.25">
      <c r="A71" s="15"/>
      <c r="B71" s="21" t="s">
        <v>88</v>
      </c>
      <c r="C71" s="22"/>
      <c r="D71" s="67"/>
      <c r="E71" s="67"/>
      <c r="F71" s="22"/>
      <c r="G71" s="67"/>
      <c r="H71" s="67"/>
      <c r="I71" s="22"/>
      <c r="J71" s="67"/>
      <c r="K71" s="67"/>
      <c r="L71" s="22"/>
      <c r="M71" s="69">
        <v>568</v>
      </c>
      <c r="N71" s="69"/>
      <c r="O71" s="22"/>
      <c r="P71" s="69">
        <v>568</v>
      </c>
      <c r="Q71" s="69"/>
      <c r="R71" s="22"/>
    </row>
    <row r="72" spans="1:18" ht="15.75" thickBot="1" x14ac:dyDescent="0.3">
      <c r="A72" s="15"/>
      <c r="B72" s="25" t="s">
        <v>89</v>
      </c>
      <c r="C72" s="17"/>
      <c r="D72" s="33"/>
      <c r="E72" s="33"/>
      <c r="F72" s="17"/>
      <c r="G72" s="33"/>
      <c r="H72" s="33"/>
      <c r="I72" s="17"/>
      <c r="J72" s="33"/>
      <c r="K72" s="33"/>
      <c r="L72" s="17"/>
      <c r="M72" s="70" t="s">
        <v>321</v>
      </c>
      <c r="N72" s="70"/>
      <c r="O72" s="14" t="s">
        <v>204</v>
      </c>
      <c r="P72" s="70" t="s">
        <v>321</v>
      </c>
      <c r="Q72" s="70"/>
      <c r="R72" s="14" t="s">
        <v>204</v>
      </c>
    </row>
    <row r="73" spans="1:18" ht="15.75" thickBot="1" x14ac:dyDescent="0.3">
      <c r="A73" s="15"/>
      <c r="B73" s="21" t="s">
        <v>90</v>
      </c>
      <c r="C73" s="22"/>
      <c r="D73" s="67"/>
      <c r="E73" s="67"/>
      <c r="F73" s="22"/>
      <c r="G73" s="67"/>
      <c r="H73" s="67"/>
      <c r="I73" s="22"/>
      <c r="J73" s="67"/>
      <c r="K73" s="67"/>
      <c r="L73" s="22"/>
      <c r="M73" s="27" t="s">
        <v>189</v>
      </c>
      <c r="N73" s="28">
        <v>49647</v>
      </c>
      <c r="O73" s="22"/>
      <c r="P73" s="27" t="s">
        <v>189</v>
      </c>
      <c r="Q73" s="28">
        <v>49647</v>
      </c>
      <c r="R73" s="22"/>
    </row>
    <row r="74" spans="1:18" ht="15.75" thickTop="1" x14ac:dyDescent="0.25">
      <c r="A74" s="15"/>
      <c r="B74" s="58"/>
      <c r="C74" s="58"/>
      <c r="D74" s="58"/>
      <c r="E74" s="58"/>
      <c r="F74" s="58"/>
      <c r="G74" s="58"/>
      <c r="H74" s="58"/>
      <c r="I74" s="58"/>
      <c r="J74" s="58"/>
      <c r="K74" s="58"/>
      <c r="L74" s="58"/>
      <c r="M74" s="58"/>
      <c r="N74" s="58"/>
      <c r="O74" s="58"/>
      <c r="P74" s="58"/>
      <c r="Q74" s="58"/>
      <c r="R74" s="58"/>
    </row>
    <row r="75" spans="1:18" ht="15.75" thickBot="1" x14ac:dyDescent="0.3">
      <c r="A75" s="15"/>
      <c r="B75" s="17"/>
      <c r="C75" s="18"/>
      <c r="D75" s="32" t="s">
        <v>303</v>
      </c>
      <c r="E75" s="32"/>
      <c r="F75" s="32"/>
      <c r="G75" s="32"/>
      <c r="H75" s="32"/>
      <c r="I75" s="32"/>
      <c r="J75" s="32"/>
      <c r="K75" s="32"/>
      <c r="L75" s="32"/>
      <c r="M75" s="32"/>
      <c r="N75" s="32"/>
      <c r="O75" s="32"/>
      <c r="P75" s="32"/>
      <c r="Q75" s="32"/>
      <c r="R75" s="18"/>
    </row>
    <row r="76" spans="1:18" x14ac:dyDescent="0.25">
      <c r="A76" s="15"/>
      <c r="B76" s="29"/>
      <c r="C76" s="30"/>
      <c r="D76" s="61" t="s">
        <v>195</v>
      </c>
      <c r="E76" s="61"/>
      <c r="F76" s="62"/>
      <c r="G76" s="61" t="s">
        <v>197</v>
      </c>
      <c r="H76" s="61"/>
      <c r="I76" s="62"/>
      <c r="J76" s="61" t="s">
        <v>121</v>
      </c>
      <c r="K76" s="61"/>
      <c r="L76" s="62"/>
      <c r="M76" s="71"/>
      <c r="N76" s="71"/>
      <c r="O76" s="73"/>
      <c r="P76" s="71"/>
      <c r="Q76" s="71"/>
      <c r="R76" s="29"/>
    </row>
    <row r="77" spans="1:18" ht="15.75" thickBot="1" x14ac:dyDescent="0.3">
      <c r="A77" s="15"/>
      <c r="B77" s="29"/>
      <c r="C77" s="30"/>
      <c r="D77" s="32" t="s">
        <v>196</v>
      </c>
      <c r="E77" s="32"/>
      <c r="F77" s="63"/>
      <c r="G77" s="32" t="s">
        <v>198</v>
      </c>
      <c r="H77" s="32"/>
      <c r="I77" s="63"/>
      <c r="J77" s="32"/>
      <c r="K77" s="32"/>
      <c r="L77" s="63"/>
      <c r="M77" s="72"/>
      <c r="N77" s="72"/>
      <c r="O77" s="74"/>
      <c r="P77" s="72"/>
      <c r="Q77" s="72"/>
      <c r="R77" s="29"/>
    </row>
    <row r="78" spans="1:18" x14ac:dyDescent="0.25">
      <c r="A78" s="15"/>
      <c r="B78" s="17"/>
      <c r="C78" s="18"/>
      <c r="D78" s="31" t="s">
        <v>188</v>
      </c>
      <c r="E78" s="31"/>
      <c r="F78" s="31"/>
      <c r="G78" s="31"/>
      <c r="H78" s="31"/>
      <c r="I78" s="31"/>
      <c r="J78" s="31"/>
      <c r="K78" s="31"/>
      <c r="L78" s="18"/>
      <c r="M78" s="33"/>
      <c r="N78" s="33"/>
      <c r="O78" s="17"/>
      <c r="P78" s="33"/>
      <c r="Q78" s="33"/>
      <c r="R78" s="17"/>
    </row>
    <row r="79" spans="1:18" x14ac:dyDescent="0.25">
      <c r="A79" s="15"/>
      <c r="B79" s="21" t="s">
        <v>299</v>
      </c>
      <c r="C79" s="22"/>
      <c r="D79" s="23" t="s">
        <v>189</v>
      </c>
      <c r="E79" s="24">
        <v>88688</v>
      </c>
      <c r="F79" s="22"/>
      <c r="G79" s="23" t="s">
        <v>189</v>
      </c>
      <c r="H79" s="24">
        <v>30432</v>
      </c>
      <c r="I79" s="22"/>
      <c r="J79" s="23" t="s">
        <v>189</v>
      </c>
      <c r="K79" s="38" t="s">
        <v>304</v>
      </c>
      <c r="L79" s="23" t="s">
        <v>204</v>
      </c>
      <c r="M79" s="67"/>
      <c r="N79" s="67"/>
      <c r="O79" s="22"/>
      <c r="P79" s="67"/>
      <c r="Q79" s="67"/>
      <c r="R79" s="22"/>
    </row>
    <row r="80" spans="1:18" x14ac:dyDescent="0.25">
      <c r="A80" s="15"/>
      <c r="B80" s="25" t="s">
        <v>83</v>
      </c>
      <c r="C80" s="17"/>
      <c r="D80" s="42" t="s">
        <v>322</v>
      </c>
      <c r="E80" s="42"/>
      <c r="F80" s="14" t="s">
        <v>204</v>
      </c>
      <c r="G80" s="42" t="s">
        <v>323</v>
      </c>
      <c r="H80" s="42"/>
      <c r="I80" s="14" t="s">
        <v>204</v>
      </c>
      <c r="J80" s="42" t="s">
        <v>324</v>
      </c>
      <c r="K80" s="42"/>
      <c r="L80" s="14" t="s">
        <v>204</v>
      </c>
      <c r="M80" s="33"/>
      <c r="N80" s="33"/>
      <c r="O80" s="17"/>
      <c r="P80" s="33"/>
      <c r="Q80" s="33"/>
      <c r="R80" s="17"/>
    </row>
    <row r="81" spans="1:18" ht="15.75" thickBot="1" x14ac:dyDescent="0.3">
      <c r="A81" s="15"/>
      <c r="B81" s="21" t="s">
        <v>313</v>
      </c>
      <c r="C81" s="22"/>
      <c r="D81" s="43" t="s">
        <v>201</v>
      </c>
      <c r="E81" s="43"/>
      <c r="F81" s="22"/>
      <c r="G81" s="43" t="s">
        <v>201</v>
      </c>
      <c r="H81" s="43"/>
      <c r="I81" s="22"/>
      <c r="J81" s="43" t="s">
        <v>325</v>
      </c>
      <c r="K81" s="43"/>
      <c r="L81" s="23" t="s">
        <v>204</v>
      </c>
      <c r="M81" s="67"/>
      <c r="N81" s="67"/>
      <c r="O81" s="22"/>
      <c r="P81" s="67"/>
      <c r="Q81" s="67"/>
      <c r="R81" s="22"/>
    </row>
    <row r="82" spans="1:18" x14ac:dyDescent="0.25">
      <c r="A82" s="15"/>
      <c r="B82" s="17"/>
      <c r="C82" s="18"/>
      <c r="D82" s="62"/>
      <c r="E82" s="62"/>
      <c r="F82" s="18"/>
      <c r="G82" s="62"/>
      <c r="H82" s="62"/>
      <c r="I82" s="18"/>
      <c r="J82" s="62"/>
      <c r="K82" s="62"/>
      <c r="L82" s="18"/>
      <c r="M82" s="30"/>
      <c r="N82" s="30"/>
      <c r="O82" s="18"/>
      <c r="P82" s="30"/>
      <c r="Q82" s="30"/>
      <c r="R82" s="18"/>
    </row>
    <row r="83" spans="1:18" x14ac:dyDescent="0.25">
      <c r="A83" s="15"/>
      <c r="B83" s="29"/>
      <c r="C83" s="30"/>
      <c r="D83" s="30"/>
      <c r="E83" s="30"/>
      <c r="F83" s="30"/>
      <c r="G83" s="30"/>
      <c r="H83" s="30"/>
      <c r="I83" s="30"/>
      <c r="J83" s="30"/>
      <c r="K83" s="30"/>
      <c r="L83" s="30"/>
      <c r="M83" s="31" t="s">
        <v>66</v>
      </c>
      <c r="N83" s="31"/>
      <c r="O83" s="30"/>
      <c r="P83" s="31" t="s">
        <v>66</v>
      </c>
      <c r="Q83" s="31"/>
      <c r="R83" s="30"/>
    </row>
    <row r="84" spans="1:18" x14ac:dyDescent="0.25">
      <c r="A84" s="15"/>
      <c r="B84" s="29"/>
      <c r="C84" s="30"/>
      <c r="D84" s="30"/>
      <c r="E84" s="30"/>
      <c r="F84" s="30"/>
      <c r="G84" s="30"/>
      <c r="H84" s="30"/>
      <c r="I84" s="30"/>
      <c r="J84" s="30"/>
      <c r="K84" s="30"/>
      <c r="L84" s="30"/>
      <c r="M84" s="31" t="s">
        <v>315</v>
      </c>
      <c r="N84" s="31"/>
      <c r="O84" s="30"/>
      <c r="P84" s="31" t="s">
        <v>315</v>
      </c>
      <c r="Q84" s="31"/>
      <c r="R84" s="30"/>
    </row>
    <row r="85" spans="1:18" x14ac:dyDescent="0.25">
      <c r="A85" s="15"/>
      <c r="B85" s="29"/>
      <c r="C85" s="30"/>
      <c r="D85" s="30"/>
      <c r="E85" s="30"/>
      <c r="F85" s="30"/>
      <c r="G85" s="30"/>
      <c r="H85" s="30"/>
      <c r="I85" s="30"/>
      <c r="J85" s="30"/>
      <c r="K85" s="30"/>
      <c r="L85" s="30"/>
      <c r="M85" s="31" t="s">
        <v>316</v>
      </c>
      <c r="N85" s="31"/>
      <c r="O85" s="30"/>
      <c r="P85" s="31" t="s">
        <v>317</v>
      </c>
      <c r="Q85" s="31"/>
      <c r="R85" s="30"/>
    </row>
    <row r="86" spans="1:18" ht="15.75" thickBot="1" x14ac:dyDescent="0.3">
      <c r="A86" s="15"/>
      <c r="B86" s="29"/>
      <c r="C86" s="30"/>
      <c r="D86" s="30"/>
      <c r="E86" s="30"/>
      <c r="F86" s="30"/>
      <c r="G86" s="30"/>
      <c r="H86" s="30"/>
      <c r="I86" s="30"/>
      <c r="J86" s="30"/>
      <c r="K86" s="30"/>
      <c r="L86" s="30"/>
      <c r="M86" s="32" t="s">
        <v>317</v>
      </c>
      <c r="N86" s="32"/>
      <c r="O86" s="30"/>
      <c r="P86" s="68"/>
      <c r="Q86" s="68"/>
      <c r="R86" s="30"/>
    </row>
    <row r="87" spans="1:18" x14ac:dyDescent="0.25">
      <c r="A87" s="15"/>
      <c r="B87" s="21" t="s">
        <v>318</v>
      </c>
      <c r="C87" s="22"/>
      <c r="D87" s="23" t="s">
        <v>189</v>
      </c>
      <c r="E87" s="24">
        <v>75621</v>
      </c>
      <c r="F87" s="22"/>
      <c r="G87" s="23" t="s">
        <v>189</v>
      </c>
      <c r="H87" s="24">
        <v>27207</v>
      </c>
      <c r="I87" s="22"/>
      <c r="J87" s="23" t="s">
        <v>189</v>
      </c>
      <c r="K87" s="38" t="s">
        <v>326</v>
      </c>
      <c r="L87" s="23" t="s">
        <v>204</v>
      </c>
      <c r="M87" s="23" t="s">
        <v>189</v>
      </c>
      <c r="N87" s="66">
        <v>82193</v>
      </c>
      <c r="O87" s="22"/>
      <c r="P87" s="23" t="s">
        <v>189</v>
      </c>
      <c r="Q87" s="66">
        <v>82193</v>
      </c>
      <c r="R87" s="22"/>
    </row>
    <row r="88" spans="1:18" ht="26.25" x14ac:dyDescent="0.25">
      <c r="A88" s="15"/>
      <c r="B88" s="25" t="s">
        <v>88</v>
      </c>
      <c r="C88" s="17"/>
      <c r="D88" s="33"/>
      <c r="E88" s="33"/>
      <c r="F88" s="17"/>
      <c r="G88" s="33"/>
      <c r="H88" s="33"/>
      <c r="I88" s="17"/>
      <c r="J88" s="33"/>
      <c r="K88" s="33"/>
      <c r="L88" s="17"/>
      <c r="M88" s="34">
        <v>1239</v>
      </c>
      <c r="N88" s="34"/>
      <c r="O88" s="17"/>
      <c r="P88" s="34">
        <v>1239</v>
      </c>
      <c r="Q88" s="34"/>
      <c r="R88" s="17"/>
    </row>
    <row r="89" spans="1:18" ht="15.75" thickBot="1" x14ac:dyDescent="0.3">
      <c r="A89" s="15"/>
      <c r="B89" s="21" t="s">
        <v>89</v>
      </c>
      <c r="C89" s="22"/>
      <c r="D89" s="67"/>
      <c r="E89" s="67"/>
      <c r="F89" s="22"/>
      <c r="G89" s="67"/>
      <c r="H89" s="67"/>
      <c r="I89" s="22"/>
      <c r="J89" s="67"/>
      <c r="K89" s="67"/>
      <c r="L89" s="22"/>
      <c r="M89" s="43" t="s">
        <v>327</v>
      </c>
      <c r="N89" s="43"/>
      <c r="O89" s="23" t="s">
        <v>204</v>
      </c>
      <c r="P89" s="43" t="s">
        <v>327</v>
      </c>
      <c r="Q89" s="43"/>
      <c r="R89" s="23" t="s">
        <v>204</v>
      </c>
    </row>
    <row r="90" spans="1:18" ht="15.75" thickBot="1" x14ac:dyDescent="0.3">
      <c r="A90" s="15"/>
      <c r="B90" s="25" t="s">
        <v>90</v>
      </c>
      <c r="C90" s="17"/>
      <c r="D90" s="33"/>
      <c r="E90" s="33"/>
      <c r="F90" s="17"/>
      <c r="G90" s="33"/>
      <c r="H90" s="33"/>
      <c r="I90" s="17"/>
      <c r="J90" s="33"/>
      <c r="K90" s="33"/>
      <c r="L90" s="17"/>
      <c r="M90" s="40" t="s">
        <v>189</v>
      </c>
      <c r="N90" s="41">
        <v>61769</v>
      </c>
      <c r="O90" s="17"/>
      <c r="P90" s="40" t="s">
        <v>189</v>
      </c>
      <c r="Q90" s="41">
        <v>61769</v>
      </c>
      <c r="R90" s="17"/>
    </row>
    <row r="91" spans="1:18" ht="15.75" thickTop="1" x14ac:dyDescent="0.25">
      <c r="A91" s="15"/>
      <c r="B91" s="17"/>
      <c r="C91" s="18"/>
      <c r="D91" s="30"/>
      <c r="E91" s="30"/>
      <c r="F91" s="30"/>
      <c r="G91" s="30"/>
      <c r="H91" s="30"/>
      <c r="I91" s="30"/>
      <c r="J91" s="30"/>
      <c r="K91" s="30"/>
      <c r="L91" s="30"/>
      <c r="M91" s="30"/>
      <c r="N91" s="30"/>
      <c r="O91" s="30"/>
      <c r="P91" s="30"/>
      <c r="Q91" s="30"/>
      <c r="R91" s="18"/>
    </row>
    <row r="92" spans="1:18" ht="15.75" thickBot="1" x14ac:dyDescent="0.3">
      <c r="A92" s="15"/>
      <c r="B92" s="17"/>
      <c r="C92" s="18"/>
      <c r="D92" s="32" t="s">
        <v>305</v>
      </c>
      <c r="E92" s="32"/>
      <c r="F92" s="32"/>
      <c r="G92" s="32"/>
      <c r="H92" s="32"/>
      <c r="I92" s="32"/>
      <c r="J92" s="32"/>
      <c r="K92" s="32"/>
      <c r="L92" s="32"/>
      <c r="M92" s="32"/>
      <c r="N92" s="32"/>
      <c r="O92" s="32"/>
      <c r="P92" s="32"/>
      <c r="Q92" s="32"/>
      <c r="R92" s="18"/>
    </row>
    <row r="93" spans="1:18" x14ac:dyDescent="0.25">
      <c r="A93" s="15"/>
      <c r="B93" s="29"/>
      <c r="C93" s="30"/>
      <c r="D93" s="61" t="s">
        <v>195</v>
      </c>
      <c r="E93" s="61"/>
      <c r="F93" s="62"/>
      <c r="G93" s="61" t="s">
        <v>197</v>
      </c>
      <c r="H93" s="61"/>
      <c r="I93" s="62"/>
      <c r="J93" s="61" t="s">
        <v>121</v>
      </c>
      <c r="K93" s="61"/>
      <c r="L93" s="62"/>
      <c r="M93" s="71"/>
      <c r="N93" s="71"/>
      <c r="O93" s="73"/>
      <c r="P93" s="71"/>
      <c r="Q93" s="71"/>
      <c r="R93" s="29"/>
    </row>
    <row r="94" spans="1:18" ht="15.75" thickBot="1" x14ac:dyDescent="0.3">
      <c r="A94" s="15"/>
      <c r="B94" s="29"/>
      <c r="C94" s="30"/>
      <c r="D94" s="32" t="s">
        <v>196</v>
      </c>
      <c r="E94" s="32"/>
      <c r="F94" s="63"/>
      <c r="G94" s="32" t="s">
        <v>198</v>
      </c>
      <c r="H94" s="32"/>
      <c r="I94" s="63"/>
      <c r="J94" s="32"/>
      <c r="K94" s="32"/>
      <c r="L94" s="63"/>
      <c r="M94" s="72"/>
      <c r="N94" s="72"/>
      <c r="O94" s="74"/>
      <c r="P94" s="72"/>
      <c r="Q94" s="72"/>
      <c r="R94" s="29"/>
    </row>
    <row r="95" spans="1:18" x14ac:dyDescent="0.25">
      <c r="A95" s="15"/>
      <c r="B95" s="17"/>
      <c r="C95" s="18"/>
      <c r="D95" s="31" t="s">
        <v>188</v>
      </c>
      <c r="E95" s="31"/>
      <c r="F95" s="31"/>
      <c r="G95" s="31"/>
      <c r="H95" s="31"/>
      <c r="I95" s="31"/>
      <c r="J95" s="31"/>
      <c r="K95" s="31"/>
      <c r="L95" s="18"/>
      <c r="M95" s="33"/>
      <c r="N95" s="33"/>
      <c r="O95" s="17"/>
      <c r="P95" s="33"/>
      <c r="Q95" s="33"/>
      <c r="R95" s="17"/>
    </row>
    <row r="96" spans="1:18" x14ac:dyDescent="0.25">
      <c r="A96" s="15"/>
      <c r="B96" s="21" t="s">
        <v>299</v>
      </c>
      <c r="C96" s="22"/>
      <c r="D96" s="23" t="s">
        <v>189</v>
      </c>
      <c r="E96" s="24">
        <v>189740</v>
      </c>
      <c r="F96" s="22"/>
      <c r="G96" s="23" t="s">
        <v>189</v>
      </c>
      <c r="H96" s="24">
        <v>48887</v>
      </c>
      <c r="I96" s="22"/>
      <c r="J96" s="23" t="s">
        <v>189</v>
      </c>
      <c r="K96" s="38" t="s">
        <v>306</v>
      </c>
      <c r="L96" s="23" t="s">
        <v>204</v>
      </c>
      <c r="M96" s="67"/>
      <c r="N96" s="67"/>
      <c r="O96" s="22"/>
      <c r="P96" s="67"/>
      <c r="Q96" s="67"/>
      <c r="R96" s="22"/>
    </row>
    <row r="97" spans="1:18" x14ac:dyDescent="0.25">
      <c r="A97" s="15"/>
      <c r="B97" s="25" t="s">
        <v>83</v>
      </c>
      <c r="C97" s="17"/>
      <c r="D97" s="42" t="s">
        <v>328</v>
      </c>
      <c r="E97" s="42"/>
      <c r="F97" s="14" t="s">
        <v>204</v>
      </c>
      <c r="G97" s="42" t="s">
        <v>329</v>
      </c>
      <c r="H97" s="42"/>
      <c r="I97" s="14" t="s">
        <v>204</v>
      </c>
      <c r="J97" s="42" t="s">
        <v>330</v>
      </c>
      <c r="K97" s="42"/>
      <c r="L97" s="14" t="s">
        <v>204</v>
      </c>
      <c r="M97" s="33"/>
      <c r="N97" s="33"/>
      <c r="O97" s="17"/>
      <c r="P97" s="33"/>
      <c r="Q97" s="33"/>
      <c r="R97" s="17"/>
    </row>
    <row r="98" spans="1:18" ht="15.75" thickBot="1" x14ac:dyDescent="0.3">
      <c r="A98" s="15"/>
      <c r="B98" s="21" t="s">
        <v>313</v>
      </c>
      <c r="C98" s="22"/>
      <c r="D98" s="43" t="s">
        <v>201</v>
      </c>
      <c r="E98" s="43"/>
      <c r="F98" s="22"/>
      <c r="G98" s="43" t="s">
        <v>201</v>
      </c>
      <c r="H98" s="43"/>
      <c r="I98" s="22"/>
      <c r="J98" s="43" t="s">
        <v>331</v>
      </c>
      <c r="K98" s="43"/>
      <c r="L98" s="23" t="s">
        <v>204</v>
      </c>
      <c r="M98" s="67"/>
      <c r="N98" s="67"/>
      <c r="O98" s="22"/>
      <c r="P98" s="67"/>
      <c r="Q98" s="67"/>
      <c r="R98" s="22"/>
    </row>
    <row r="99" spans="1:18" x14ac:dyDescent="0.25">
      <c r="A99" s="15"/>
      <c r="B99" s="17"/>
      <c r="C99" s="18"/>
      <c r="D99" s="62"/>
      <c r="E99" s="62"/>
      <c r="F99" s="18"/>
      <c r="G99" s="62"/>
      <c r="H99" s="62"/>
      <c r="I99" s="18"/>
      <c r="J99" s="62"/>
      <c r="K99" s="62"/>
      <c r="L99" s="18"/>
      <c r="M99" s="30"/>
      <c r="N99" s="30"/>
      <c r="O99" s="18"/>
      <c r="P99" s="30"/>
      <c r="Q99" s="30"/>
      <c r="R99" s="18"/>
    </row>
    <row r="100" spans="1:18" x14ac:dyDescent="0.25">
      <c r="A100" s="15"/>
      <c r="B100" s="29"/>
      <c r="C100" s="30"/>
      <c r="D100" s="30"/>
      <c r="E100" s="30"/>
      <c r="F100" s="30"/>
      <c r="G100" s="30"/>
      <c r="H100" s="30"/>
      <c r="I100" s="30"/>
      <c r="J100" s="30"/>
      <c r="K100" s="30"/>
      <c r="L100" s="30"/>
      <c r="M100" s="31" t="s">
        <v>66</v>
      </c>
      <c r="N100" s="31"/>
      <c r="O100" s="30"/>
      <c r="P100" s="31" t="s">
        <v>66</v>
      </c>
      <c r="Q100" s="31"/>
      <c r="R100" s="30"/>
    </row>
    <row r="101" spans="1:18" x14ac:dyDescent="0.25">
      <c r="A101" s="15"/>
      <c r="B101" s="29"/>
      <c r="C101" s="30"/>
      <c r="D101" s="30"/>
      <c r="E101" s="30"/>
      <c r="F101" s="30"/>
      <c r="G101" s="30"/>
      <c r="H101" s="30"/>
      <c r="I101" s="30"/>
      <c r="J101" s="30"/>
      <c r="K101" s="30"/>
      <c r="L101" s="30"/>
      <c r="M101" s="31" t="s">
        <v>315</v>
      </c>
      <c r="N101" s="31"/>
      <c r="O101" s="30"/>
      <c r="P101" s="31" t="s">
        <v>315</v>
      </c>
      <c r="Q101" s="31"/>
      <c r="R101" s="30"/>
    </row>
    <row r="102" spans="1:18" x14ac:dyDescent="0.25">
      <c r="A102" s="15"/>
      <c r="B102" s="29"/>
      <c r="C102" s="30"/>
      <c r="D102" s="30"/>
      <c r="E102" s="30"/>
      <c r="F102" s="30"/>
      <c r="G102" s="30"/>
      <c r="H102" s="30"/>
      <c r="I102" s="30"/>
      <c r="J102" s="30"/>
      <c r="K102" s="30"/>
      <c r="L102" s="30"/>
      <c r="M102" s="31" t="s">
        <v>316</v>
      </c>
      <c r="N102" s="31"/>
      <c r="O102" s="30"/>
      <c r="P102" s="31" t="s">
        <v>317</v>
      </c>
      <c r="Q102" s="31"/>
      <c r="R102" s="30"/>
    </row>
    <row r="103" spans="1:18" ht="15.75" thickBot="1" x14ac:dyDescent="0.3">
      <c r="A103" s="15"/>
      <c r="B103" s="29"/>
      <c r="C103" s="30"/>
      <c r="D103" s="30"/>
      <c r="E103" s="30"/>
      <c r="F103" s="30"/>
      <c r="G103" s="30"/>
      <c r="H103" s="30"/>
      <c r="I103" s="30"/>
      <c r="J103" s="30"/>
      <c r="K103" s="30"/>
      <c r="L103" s="30"/>
      <c r="M103" s="32" t="s">
        <v>317</v>
      </c>
      <c r="N103" s="32"/>
      <c r="O103" s="30"/>
      <c r="P103" s="68"/>
      <c r="Q103" s="68"/>
      <c r="R103" s="30"/>
    </row>
    <row r="104" spans="1:18" x14ac:dyDescent="0.25">
      <c r="A104" s="15"/>
      <c r="B104" s="21" t="s">
        <v>318</v>
      </c>
      <c r="C104" s="22"/>
      <c r="D104" s="23" t="s">
        <v>189</v>
      </c>
      <c r="E104" s="24">
        <v>165946</v>
      </c>
      <c r="F104" s="22"/>
      <c r="G104" s="23" t="s">
        <v>189</v>
      </c>
      <c r="H104" s="24">
        <v>42917</v>
      </c>
      <c r="I104" s="22"/>
      <c r="J104" s="23" t="s">
        <v>189</v>
      </c>
      <c r="K104" s="38" t="s">
        <v>332</v>
      </c>
      <c r="L104" s="23" t="s">
        <v>204</v>
      </c>
      <c r="M104" s="23" t="s">
        <v>189</v>
      </c>
      <c r="N104" s="66">
        <v>170793</v>
      </c>
      <c r="O104" s="22"/>
      <c r="P104" s="23" t="s">
        <v>189</v>
      </c>
      <c r="Q104" s="66">
        <v>170793</v>
      </c>
      <c r="R104" s="22"/>
    </row>
    <row r="105" spans="1:18" x14ac:dyDescent="0.25">
      <c r="A105" s="15"/>
      <c r="B105" s="25" t="s">
        <v>87</v>
      </c>
      <c r="C105" s="17"/>
      <c r="D105" s="33"/>
      <c r="E105" s="33"/>
      <c r="F105" s="17"/>
      <c r="G105" s="33"/>
      <c r="H105" s="33"/>
      <c r="I105" s="17"/>
      <c r="J105" s="33"/>
      <c r="K105" s="33"/>
      <c r="L105" s="17"/>
      <c r="M105" s="42" t="s">
        <v>333</v>
      </c>
      <c r="N105" s="42"/>
      <c r="O105" s="14" t="s">
        <v>204</v>
      </c>
      <c r="P105" s="42" t="s">
        <v>334</v>
      </c>
      <c r="Q105" s="42"/>
      <c r="R105" s="14" t="s">
        <v>204</v>
      </c>
    </row>
    <row r="106" spans="1:18" ht="26.25" x14ac:dyDescent="0.25">
      <c r="A106" s="15"/>
      <c r="B106" s="21" t="s">
        <v>88</v>
      </c>
      <c r="C106" s="22"/>
      <c r="D106" s="67"/>
      <c r="E106" s="67"/>
      <c r="F106" s="22"/>
      <c r="G106" s="67"/>
      <c r="H106" s="67"/>
      <c r="I106" s="22"/>
      <c r="J106" s="67"/>
      <c r="K106" s="67"/>
      <c r="L106" s="22"/>
      <c r="M106" s="35">
        <v>1626</v>
      </c>
      <c r="N106" s="35"/>
      <c r="O106" s="22"/>
      <c r="P106" s="35">
        <v>1626</v>
      </c>
      <c r="Q106" s="35"/>
      <c r="R106" s="22"/>
    </row>
    <row r="107" spans="1:18" ht="15.75" thickBot="1" x14ac:dyDescent="0.3">
      <c r="A107" s="15"/>
      <c r="B107" s="25" t="s">
        <v>89</v>
      </c>
      <c r="C107" s="17"/>
      <c r="D107" s="33"/>
      <c r="E107" s="33"/>
      <c r="F107" s="17"/>
      <c r="G107" s="33"/>
      <c r="H107" s="33"/>
      <c r="I107" s="17"/>
      <c r="J107" s="33"/>
      <c r="K107" s="33"/>
      <c r="L107" s="17"/>
      <c r="M107" s="70" t="s">
        <v>335</v>
      </c>
      <c r="N107" s="70"/>
      <c r="O107" s="14" t="s">
        <v>204</v>
      </c>
      <c r="P107" s="70" t="s">
        <v>336</v>
      </c>
      <c r="Q107" s="70"/>
      <c r="R107" s="14" t="s">
        <v>204</v>
      </c>
    </row>
    <row r="108" spans="1:18" ht="15.75" thickBot="1" x14ac:dyDescent="0.3">
      <c r="A108" s="15"/>
      <c r="B108" s="21" t="s">
        <v>90</v>
      </c>
      <c r="C108" s="22"/>
      <c r="D108" s="67"/>
      <c r="E108" s="67"/>
      <c r="F108" s="22"/>
      <c r="G108" s="67"/>
      <c r="H108" s="67"/>
      <c r="I108" s="22"/>
      <c r="J108" s="67"/>
      <c r="K108" s="67"/>
      <c r="L108" s="22"/>
      <c r="M108" s="27" t="s">
        <v>189</v>
      </c>
      <c r="N108" s="28">
        <v>108310</v>
      </c>
      <c r="O108" s="22"/>
      <c r="P108" s="27" t="s">
        <v>189</v>
      </c>
      <c r="Q108" s="28">
        <v>111679</v>
      </c>
      <c r="R108" s="22"/>
    </row>
    <row r="109" spans="1:18" ht="15.75" thickTop="1" x14ac:dyDescent="0.25">
      <c r="A109" s="15"/>
      <c r="B109" s="58"/>
      <c r="C109" s="58"/>
      <c r="D109" s="58"/>
      <c r="E109" s="58"/>
      <c r="F109" s="58"/>
      <c r="G109" s="58"/>
      <c r="H109" s="58"/>
      <c r="I109" s="58"/>
      <c r="J109" s="58"/>
      <c r="K109" s="58"/>
      <c r="L109" s="58"/>
      <c r="M109" s="58"/>
      <c r="N109" s="58"/>
      <c r="O109" s="58"/>
      <c r="P109" s="58"/>
      <c r="Q109" s="58"/>
      <c r="R109" s="58"/>
    </row>
    <row r="110" spans="1:18" ht="15.75" thickBot="1" x14ac:dyDescent="0.3">
      <c r="A110" s="15"/>
      <c r="B110" s="17"/>
      <c r="C110" s="18"/>
      <c r="D110" s="32" t="s">
        <v>307</v>
      </c>
      <c r="E110" s="32"/>
      <c r="F110" s="32"/>
      <c r="G110" s="32"/>
      <c r="H110" s="32"/>
      <c r="I110" s="32"/>
      <c r="J110" s="32"/>
      <c r="K110" s="32"/>
      <c r="L110" s="32"/>
      <c r="M110" s="32"/>
      <c r="N110" s="32"/>
      <c r="O110" s="32"/>
      <c r="P110" s="32"/>
      <c r="Q110" s="32"/>
      <c r="R110" s="18"/>
    </row>
    <row r="111" spans="1:18" x14ac:dyDescent="0.25">
      <c r="A111" s="15"/>
      <c r="B111" s="29"/>
      <c r="C111" s="30"/>
      <c r="D111" s="61" t="s">
        <v>195</v>
      </c>
      <c r="E111" s="61"/>
      <c r="F111" s="62"/>
      <c r="G111" s="61" t="s">
        <v>197</v>
      </c>
      <c r="H111" s="61"/>
      <c r="I111" s="62"/>
      <c r="J111" s="61" t="s">
        <v>121</v>
      </c>
      <c r="K111" s="61"/>
      <c r="L111" s="62"/>
      <c r="M111" s="71"/>
      <c r="N111" s="71"/>
      <c r="O111" s="73"/>
      <c r="P111" s="71"/>
      <c r="Q111" s="71"/>
      <c r="R111" s="29"/>
    </row>
    <row r="112" spans="1:18" ht="15.75" thickBot="1" x14ac:dyDescent="0.3">
      <c r="A112" s="15"/>
      <c r="B112" s="29"/>
      <c r="C112" s="30"/>
      <c r="D112" s="32" t="s">
        <v>196</v>
      </c>
      <c r="E112" s="32"/>
      <c r="F112" s="63"/>
      <c r="G112" s="32" t="s">
        <v>198</v>
      </c>
      <c r="H112" s="32"/>
      <c r="I112" s="63"/>
      <c r="J112" s="32"/>
      <c r="K112" s="32"/>
      <c r="L112" s="63"/>
      <c r="M112" s="72"/>
      <c r="N112" s="72"/>
      <c r="O112" s="74"/>
      <c r="P112" s="72"/>
      <c r="Q112" s="72"/>
      <c r="R112" s="29"/>
    </row>
    <row r="113" spans="1:18" x14ac:dyDescent="0.25">
      <c r="A113" s="15"/>
      <c r="B113" s="17"/>
      <c r="C113" s="18"/>
      <c r="D113" s="31" t="s">
        <v>188</v>
      </c>
      <c r="E113" s="31"/>
      <c r="F113" s="31"/>
      <c r="G113" s="31"/>
      <c r="H113" s="31"/>
      <c r="I113" s="31"/>
      <c r="J113" s="31"/>
      <c r="K113" s="31"/>
      <c r="L113" s="18"/>
      <c r="M113" s="30"/>
      <c r="N113" s="30"/>
      <c r="O113" s="18"/>
      <c r="P113" s="30"/>
      <c r="Q113" s="30"/>
      <c r="R113" s="18"/>
    </row>
    <row r="114" spans="1:18" x14ac:dyDescent="0.25">
      <c r="A114" s="15"/>
      <c r="B114" s="21" t="s">
        <v>299</v>
      </c>
      <c r="C114" s="22"/>
      <c r="D114" s="23" t="s">
        <v>189</v>
      </c>
      <c r="E114" s="24">
        <v>180838</v>
      </c>
      <c r="F114" s="22"/>
      <c r="G114" s="23" t="s">
        <v>189</v>
      </c>
      <c r="H114" s="24">
        <v>51421</v>
      </c>
      <c r="I114" s="22"/>
      <c r="J114" s="23" t="s">
        <v>189</v>
      </c>
      <c r="K114" s="38" t="s">
        <v>308</v>
      </c>
      <c r="L114" s="23" t="s">
        <v>204</v>
      </c>
      <c r="M114" s="67"/>
      <c r="N114" s="67"/>
      <c r="O114" s="22"/>
      <c r="P114" s="67"/>
      <c r="Q114" s="67"/>
      <c r="R114" s="22"/>
    </row>
    <row r="115" spans="1:18" x14ac:dyDescent="0.25">
      <c r="A115" s="15"/>
      <c r="B115" s="25" t="s">
        <v>83</v>
      </c>
      <c r="C115" s="17"/>
      <c r="D115" s="42" t="s">
        <v>337</v>
      </c>
      <c r="E115" s="42"/>
      <c r="F115" s="14" t="s">
        <v>204</v>
      </c>
      <c r="G115" s="42" t="s">
        <v>338</v>
      </c>
      <c r="H115" s="42"/>
      <c r="I115" s="14" t="s">
        <v>204</v>
      </c>
      <c r="J115" s="42" t="s">
        <v>339</v>
      </c>
      <c r="K115" s="42"/>
      <c r="L115" s="14" t="s">
        <v>204</v>
      </c>
      <c r="M115" s="33"/>
      <c r="N115" s="33"/>
      <c r="O115" s="17"/>
      <c r="P115" s="33"/>
      <c r="Q115" s="33"/>
      <c r="R115" s="17"/>
    </row>
    <row r="116" spans="1:18" ht="15.75" thickBot="1" x14ac:dyDescent="0.3">
      <c r="A116" s="15"/>
      <c r="B116" s="21" t="s">
        <v>313</v>
      </c>
      <c r="C116" s="22"/>
      <c r="D116" s="43" t="s">
        <v>201</v>
      </c>
      <c r="E116" s="43"/>
      <c r="F116" s="22"/>
      <c r="G116" s="43" t="s">
        <v>201</v>
      </c>
      <c r="H116" s="43"/>
      <c r="I116" s="22"/>
      <c r="J116" s="43" t="s">
        <v>340</v>
      </c>
      <c r="K116" s="43"/>
      <c r="L116" s="23" t="s">
        <v>204</v>
      </c>
      <c r="M116" s="67"/>
      <c r="N116" s="67"/>
      <c r="O116" s="22"/>
      <c r="P116" s="67"/>
      <c r="Q116" s="67"/>
      <c r="R116" s="22"/>
    </row>
    <row r="117" spans="1:18" x14ac:dyDescent="0.25">
      <c r="A117" s="15"/>
      <c r="B117" s="17"/>
      <c r="C117" s="18"/>
      <c r="D117" s="62"/>
      <c r="E117" s="62"/>
      <c r="F117" s="18"/>
      <c r="G117" s="62"/>
      <c r="H117" s="62"/>
      <c r="I117" s="18"/>
      <c r="J117" s="62"/>
      <c r="K117" s="62"/>
      <c r="L117" s="18"/>
      <c r="M117" s="30"/>
      <c r="N117" s="30"/>
      <c r="O117" s="18"/>
      <c r="P117" s="30"/>
      <c r="Q117" s="30"/>
      <c r="R117" s="18"/>
    </row>
    <row r="118" spans="1:18" x14ac:dyDescent="0.25">
      <c r="A118" s="15"/>
      <c r="B118" s="29"/>
      <c r="C118" s="30"/>
      <c r="D118" s="30"/>
      <c r="E118" s="30"/>
      <c r="F118" s="30"/>
      <c r="G118" s="30"/>
      <c r="H118" s="30"/>
      <c r="I118" s="30"/>
      <c r="J118" s="30"/>
      <c r="K118" s="30"/>
      <c r="L118" s="30"/>
      <c r="M118" s="31" t="s">
        <v>66</v>
      </c>
      <c r="N118" s="31"/>
      <c r="O118" s="30"/>
      <c r="P118" s="31" t="s">
        <v>66</v>
      </c>
      <c r="Q118" s="31"/>
      <c r="R118" s="30"/>
    </row>
    <row r="119" spans="1:18" x14ac:dyDescent="0.25">
      <c r="A119" s="15"/>
      <c r="B119" s="29"/>
      <c r="C119" s="30"/>
      <c r="D119" s="30"/>
      <c r="E119" s="30"/>
      <c r="F119" s="30"/>
      <c r="G119" s="30"/>
      <c r="H119" s="30"/>
      <c r="I119" s="30"/>
      <c r="J119" s="30"/>
      <c r="K119" s="30"/>
      <c r="L119" s="30"/>
      <c r="M119" s="31" t="s">
        <v>315</v>
      </c>
      <c r="N119" s="31"/>
      <c r="O119" s="30"/>
      <c r="P119" s="31" t="s">
        <v>315</v>
      </c>
      <c r="Q119" s="31"/>
      <c r="R119" s="30"/>
    </row>
    <row r="120" spans="1:18" x14ac:dyDescent="0.25">
      <c r="A120" s="15"/>
      <c r="B120" s="29"/>
      <c r="C120" s="30"/>
      <c r="D120" s="30"/>
      <c r="E120" s="30"/>
      <c r="F120" s="30"/>
      <c r="G120" s="30"/>
      <c r="H120" s="30"/>
      <c r="I120" s="30"/>
      <c r="J120" s="30"/>
      <c r="K120" s="30"/>
      <c r="L120" s="30"/>
      <c r="M120" s="31" t="s">
        <v>316</v>
      </c>
      <c r="N120" s="31"/>
      <c r="O120" s="30"/>
      <c r="P120" s="31" t="s">
        <v>317</v>
      </c>
      <c r="Q120" s="31"/>
      <c r="R120" s="30"/>
    </row>
    <row r="121" spans="1:18" ht="15.75" thickBot="1" x14ac:dyDescent="0.3">
      <c r="A121" s="15"/>
      <c r="B121" s="29"/>
      <c r="C121" s="30"/>
      <c r="D121" s="30"/>
      <c r="E121" s="30"/>
      <c r="F121" s="30"/>
      <c r="G121" s="30"/>
      <c r="H121" s="30"/>
      <c r="I121" s="30"/>
      <c r="J121" s="30"/>
      <c r="K121" s="30"/>
      <c r="L121" s="30"/>
      <c r="M121" s="32" t="s">
        <v>317</v>
      </c>
      <c r="N121" s="32"/>
      <c r="O121" s="30"/>
      <c r="P121" s="68"/>
      <c r="Q121" s="68"/>
      <c r="R121" s="30"/>
    </row>
    <row r="122" spans="1:18" x14ac:dyDescent="0.25">
      <c r="A122" s="15"/>
      <c r="B122" s="21" t="s">
        <v>318</v>
      </c>
      <c r="C122" s="22"/>
      <c r="D122" s="23" t="s">
        <v>189</v>
      </c>
      <c r="E122" s="24">
        <v>155676</v>
      </c>
      <c r="F122" s="22"/>
      <c r="G122" s="23" t="s">
        <v>189</v>
      </c>
      <c r="H122" s="24">
        <v>44984</v>
      </c>
      <c r="I122" s="22"/>
      <c r="J122" s="23" t="s">
        <v>189</v>
      </c>
      <c r="K122" s="38" t="s">
        <v>341</v>
      </c>
      <c r="L122" s="23" t="s">
        <v>204</v>
      </c>
      <c r="M122" s="23" t="s">
        <v>189</v>
      </c>
      <c r="N122" s="66">
        <v>160637</v>
      </c>
      <c r="O122" s="22"/>
      <c r="P122" s="23" t="s">
        <v>189</v>
      </c>
      <c r="Q122" s="66">
        <v>160637</v>
      </c>
      <c r="R122" s="22"/>
    </row>
    <row r="123" spans="1:18" x14ac:dyDescent="0.25">
      <c r="A123" s="15"/>
      <c r="B123" s="25" t="s">
        <v>87</v>
      </c>
      <c r="C123" s="17"/>
      <c r="D123" s="33"/>
      <c r="E123" s="33"/>
      <c r="F123" s="17"/>
      <c r="G123" s="33"/>
      <c r="H123" s="33"/>
      <c r="I123" s="17"/>
      <c r="J123" s="33"/>
      <c r="K123" s="33"/>
      <c r="L123" s="17"/>
      <c r="M123" s="42" t="s">
        <v>342</v>
      </c>
      <c r="N123" s="42"/>
      <c r="O123" s="14" t="s">
        <v>204</v>
      </c>
      <c r="P123" s="42" t="s">
        <v>342</v>
      </c>
      <c r="Q123" s="42"/>
      <c r="R123" s="14" t="s">
        <v>204</v>
      </c>
    </row>
    <row r="124" spans="1:18" ht="26.25" x14ac:dyDescent="0.25">
      <c r="A124" s="15"/>
      <c r="B124" s="21" t="s">
        <v>88</v>
      </c>
      <c r="C124" s="22"/>
      <c r="D124" s="67"/>
      <c r="E124" s="67"/>
      <c r="F124" s="22"/>
      <c r="G124" s="67"/>
      <c r="H124" s="67"/>
      <c r="I124" s="22"/>
      <c r="J124" s="67"/>
      <c r="K124" s="67"/>
      <c r="L124" s="22"/>
      <c r="M124" s="35">
        <v>2147</v>
      </c>
      <c r="N124" s="35"/>
      <c r="O124" s="22"/>
      <c r="P124" s="35">
        <v>2147</v>
      </c>
      <c r="Q124" s="35"/>
      <c r="R124" s="22"/>
    </row>
    <row r="125" spans="1:18" ht="15.75" thickBot="1" x14ac:dyDescent="0.3">
      <c r="A125" s="15"/>
      <c r="B125" s="25" t="s">
        <v>89</v>
      </c>
      <c r="C125" s="17"/>
      <c r="D125" s="33"/>
      <c r="E125" s="33"/>
      <c r="F125" s="17"/>
      <c r="G125" s="33"/>
      <c r="H125" s="33"/>
      <c r="I125" s="17"/>
      <c r="J125" s="33"/>
      <c r="K125" s="33"/>
      <c r="L125" s="17"/>
      <c r="M125" s="70" t="s">
        <v>343</v>
      </c>
      <c r="N125" s="70"/>
      <c r="O125" s="14" t="s">
        <v>204</v>
      </c>
      <c r="P125" s="70" t="s">
        <v>343</v>
      </c>
      <c r="Q125" s="70"/>
      <c r="R125" s="14" t="s">
        <v>204</v>
      </c>
    </row>
    <row r="126" spans="1:18" ht="15.75" thickBot="1" x14ac:dyDescent="0.3">
      <c r="A126" s="15"/>
      <c r="B126" s="21" t="s">
        <v>90</v>
      </c>
      <c r="C126" s="22"/>
      <c r="D126" s="67"/>
      <c r="E126" s="67"/>
      <c r="F126" s="22"/>
      <c r="G126" s="67"/>
      <c r="H126" s="67"/>
      <c r="I126" s="22"/>
      <c r="J126" s="67"/>
      <c r="K126" s="67"/>
      <c r="L126" s="22"/>
      <c r="M126" s="27" t="s">
        <v>189</v>
      </c>
      <c r="N126" s="28">
        <v>118228</v>
      </c>
      <c r="O126" s="22"/>
      <c r="P126" s="27" t="s">
        <v>189</v>
      </c>
      <c r="Q126" s="28">
        <v>118228</v>
      </c>
      <c r="R126" s="22"/>
    </row>
  </sheetData>
  <mergeCells count="420">
    <mergeCell ref="B55:R55"/>
    <mergeCell ref="B56:R56"/>
    <mergeCell ref="B74:R74"/>
    <mergeCell ref="B109:R109"/>
    <mergeCell ref="B9:R9"/>
    <mergeCell ref="B10:R10"/>
    <mergeCell ref="B21:R21"/>
    <mergeCell ref="B32:R32"/>
    <mergeCell ref="B43:R43"/>
    <mergeCell ref="B54:R54"/>
    <mergeCell ref="A1:A2"/>
    <mergeCell ref="B1:R1"/>
    <mergeCell ref="B2:R2"/>
    <mergeCell ref="B3:R3"/>
    <mergeCell ref="A4:A126"/>
    <mergeCell ref="B4:R4"/>
    <mergeCell ref="B5:R5"/>
    <mergeCell ref="B6:R6"/>
    <mergeCell ref="B7:R7"/>
    <mergeCell ref="B8:R8"/>
    <mergeCell ref="D125:E125"/>
    <mergeCell ref="G125:H125"/>
    <mergeCell ref="J125:K125"/>
    <mergeCell ref="M125:N125"/>
    <mergeCell ref="P125:Q125"/>
    <mergeCell ref="D126:E126"/>
    <mergeCell ref="G126:H126"/>
    <mergeCell ref="J126:K126"/>
    <mergeCell ref="D123:E123"/>
    <mergeCell ref="G123:H123"/>
    <mergeCell ref="J123:K123"/>
    <mergeCell ref="M123:N123"/>
    <mergeCell ref="P123:Q123"/>
    <mergeCell ref="D124:E124"/>
    <mergeCell ref="G124:H124"/>
    <mergeCell ref="J124:K124"/>
    <mergeCell ref="M124:N124"/>
    <mergeCell ref="P124:Q124"/>
    <mergeCell ref="O118:O121"/>
    <mergeCell ref="P118:Q118"/>
    <mergeCell ref="P119:Q119"/>
    <mergeCell ref="P120:Q120"/>
    <mergeCell ref="P121:Q121"/>
    <mergeCell ref="R118:R121"/>
    <mergeCell ref="J118:K121"/>
    <mergeCell ref="L118:L121"/>
    <mergeCell ref="M118:N118"/>
    <mergeCell ref="M119:N119"/>
    <mergeCell ref="M120:N120"/>
    <mergeCell ref="M121:N121"/>
    <mergeCell ref="B118:B121"/>
    <mergeCell ref="C118:C121"/>
    <mergeCell ref="D118:E121"/>
    <mergeCell ref="F118:F121"/>
    <mergeCell ref="G118:H121"/>
    <mergeCell ref="I118:I121"/>
    <mergeCell ref="D116:E116"/>
    <mergeCell ref="G116:H116"/>
    <mergeCell ref="J116:K116"/>
    <mergeCell ref="M116:N116"/>
    <mergeCell ref="P116:Q116"/>
    <mergeCell ref="D117:E117"/>
    <mergeCell ref="G117:H117"/>
    <mergeCell ref="J117:K117"/>
    <mergeCell ref="M117:N117"/>
    <mergeCell ref="P117:Q117"/>
    <mergeCell ref="M114:N114"/>
    <mergeCell ref="P114:Q114"/>
    <mergeCell ref="D115:E115"/>
    <mergeCell ref="G115:H115"/>
    <mergeCell ref="J115:K115"/>
    <mergeCell ref="M115:N115"/>
    <mergeCell ref="P115:Q115"/>
    <mergeCell ref="L111:L112"/>
    <mergeCell ref="M111:N112"/>
    <mergeCell ref="O111:O112"/>
    <mergeCell ref="P111:Q112"/>
    <mergeCell ref="R111:R112"/>
    <mergeCell ref="D113:K113"/>
    <mergeCell ref="M113:N113"/>
    <mergeCell ref="P113:Q113"/>
    <mergeCell ref="D110:Q110"/>
    <mergeCell ref="B111:B112"/>
    <mergeCell ref="C111:C112"/>
    <mergeCell ref="D111:E111"/>
    <mergeCell ref="D112:E112"/>
    <mergeCell ref="F111:F112"/>
    <mergeCell ref="G111:H111"/>
    <mergeCell ref="G112:H112"/>
    <mergeCell ref="I111:I112"/>
    <mergeCell ref="J111:K112"/>
    <mergeCell ref="D107:E107"/>
    <mergeCell ref="G107:H107"/>
    <mergeCell ref="J107:K107"/>
    <mergeCell ref="M107:N107"/>
    <mergeCell ref="P107:Q107"/>
    <mergeCell ref="D108:E108"/>
    <mergeCell ref="G108:H108"/>
    <mergeCell ref="J108:K108"/>
    <mergeCell ref="D105:E105"/>
    <mergeCell ref="G105:H105"/>
    <mergeCell ref="J105:K105"/>
    <mergeCell ref="M105:N105"/>
    <mergeCell ref="P105:Q105"/>
    <mergeCell ref="D106:E106"/>
    <mergeCell ref="G106:H106"/>
    <mergeCell ref="J106:K106"/>
    <mergeCell ref="M106:N106"/>
    <mergeCell ref="P106:Q106"/>
    <mergeCell ref="O100:O103"/>
    <mergeCell ref="P100:Q100"/>
    <mergeCell ref="P101:Q101"/>
    <mergeCell ref="P102:Q102"/>
    <mergeCell ref="P103:Q103"/>
    <mergeCell ref="R100:R103"/>
    <mergeCell ref="J100:K103"/>
    <mergeCell ref="L100:L103"/>
    <mergeCell ref="M100:N100"/>
    <mergeCell ref="M101:N101"/>
    <mergeCell ref="M102:N102"/>
    <mergeCell ref="M103:N103"/>
    <mergeCell ref="B100:B103"/>
    <mergeCell ref="C100:C103"/>
    <mergeCell ref="D100:E103"/>
    <mergeCell ref="F100:F103"/>
    <mergeCell ref="G100:H103"/>
    <mergeCell ref="I100:I103"/>
    <mergeCell ref="D98:E98"/>
    <mergeCell ref="G98:H98"/>
    <mergeCell ref="J98:K98"/>
    <mergeCell ref="M98:N98"/>
    <mergeCell ref="P98:Q98"/>
    <mergeCell ref="D99:E99"/>
    <mergeCell ref="G99:H99"/>
    <mergeCell ref="J99:K99"/>
    <mergeCell ref="M99:N99"/>
    <mergeCell ref="P99:Q99"/>
    <mergeCell ref="M96:N96"/>
    <mergeCell ref="P96:Q96"/>
    <mergeCell ref="D97:E97"/>
    <mergeCell ref="G97:H97"/>
    <mergeCell ref="J97:K97"/>
    <mergeCell ref="M97:N97"/>
    <mergeCell ref="P97:Q97"/>
    <mergeCell ref="O93:O94"/>
    <mergeCell ref="P93:Q94"/>
    <mergeCell ref="R93:R94"/>
    <mergeCell ref="D95:K95"/>
    <mergeCell ref="M95:N95"/>
    <mergeCell ref="P95:Q95"/>
    <mergeCell ref="G93:H93"/>
    <mergeCell ref="G94:H94"/>
    <mergeCell ref="I93:I94"/>
    <mergeCell ref="J93:K94"/>
    <mergeCell ref="L93:L94"/>
    <mergeCell ref="M93:N94"/>
    <mergeCell ref="D90:E90"/>
    <mergeCell ref="G90:H90"/>
    <mergeCell ref="J90:K90"/>
    <mergeCell ref="D91:Q91"/>
    <mergeCell ref="D92:Q92"/>
    <mergeCell ref="B93:B94"/>
    <mergeCell ref="C93:C94"/>
    <mergeCell ref="D93:E93"/>
    <mergeCell ref="D94:E94"/>
    <mergeCell ref="F93:F94"/>
    <mergeCell ref="D88:E88"/>
    <mergeCell ref="G88:H88"/>
    <mergeCell ref="J88:K88"/>
    <mergeCell ref="M88:N88"/>
    <mergeCell ref="P88:Q88"/>
    <mergeCell ref="D89:E89"/>
    <mergeCell ref="G89:H89"/>
    <mergeCell ref="J89:K89"/>
    <mergeCell ref="M89:N89"/>
    <mergeCell ref="P89:Q89"/>
    <mergeCell ref="O83:O86"/>
    <mergeCell ref="P83:Q83"/>
    <mergeCell ref="P84:Q84"/>
    <mergeCell ref="P85:Q85"/>
    <mergeCell ref="P86:Q86"/>
    <mergeCell ref="R83:R86"/>
    <mergeCell ref="J83:K86"/>
    <mergeCell ref="L83:L86"/>
    <mergeCell ref="M83:N83"/>
    <mergeCell ref="M84:N84"/>
    <mergeCell ref="M85:N85"/>
    <mergeCell ref="M86:N86"/>
    <mergeCell ref="B83:B86"/>
    <mergeCell ref="C83:C86"/>
    <mergeCell ref="D83:E86"/>
    <mergeCell ref="F83:F86"/>
    <mergeCell ref="G83:H86"/>
    <mergeCell ref="I83:I86"/>
    <mergeCell ref="D81:E81"/>
    <mergeCell ref="G81:H81"/>
    <mergeCell ref="J81:K81"/>
    <mergeCell ref="M81:N81"/>
    <mergeCell ref="P81:Q81"/>
    <mergeCell ref="D82:E82"/>
    <mergeCell ref="G82:H82"/>
    <mergeCell ref="J82:K82"/>
    <mergeCell ref="M82:N82"/>
    <mergeCell ref="P82:Q82"/>
    <mergeCell ref="M79:N79"/>
    <mergeCell ref="P79:Q79"/>
    <mergeCell ref="D80:E80"/>
    <mergeCell ref="G80:H80"/>
    <mergeCell ref="J80:K80"/>
    <mergeCell ref="M80:N80"/>
    <mergeCell ref="P80:Q80"/>
    <mergeCell ref="L76:L77"/>
    <mergeCell ref="M76:N77"/>
    <mergeCell ref="O76:O77"/>
    <mergeCell ref="P76:Q77"/>
    <mergeCell ref="R76:R77"/>
    <mergeCell ref="D78:K78"/>
    <mergeCell ref="M78:N78"/>
    <mergeCell ref="P78:Q78"/>
    <mergeCell ref="D75:Q75"/>
    <mergeCell ref="B76:B77"/>
    <mergeCell ref="C76:C77"/>
    <mergeCell ref="D76:E76"/>
    <mergeCell ref="D77:E77"/>
    <mergeCell ref="F76:F77"/>
    <mergeCell ref="G76:H76"/>
    <mergeCell ref="G77:H77"/>
    <mergeCell ref="I76:I77"/>
    <mergeCell ref="J76:K77"/>
    <mergeCell ref="D72:E72"/>
    <mergeCell ref="G72:H72"/>
    <mergeCell ref="J72:K72"/>
    <mergeCell ref="M72:N72"/>
    <mergeCell ref="P72:Q72"/>
    <mergeCell ref="D73:E73"/>
    <mergeCell ref="G73:H73"/>
    <mergeCell ref="J73:K73"/>
    <mergeCell ref="D70:E70"/>
    <mergeCell ref="G70:H70"/>
    <mergeCell ref="J70:K70"/>
    <mergeCell ref="M70:N70"/>
    <mergeCell ref="P70:Q70"/>
    <mergeCell ref="D71:E71"/>
    <mergeCell ref="G71:H71"/>
    <mergeCell ref="J71:K71"/>
    <mergeCell ref="M71:N71"/>
    <mergeCell ref="P71:Q71"/>
    <mergeCell ref="O65:O68"/>
    <mergeCell ref="P65:Q65"/>
    <mergeCell ref="P66:Q66"/>
    <mergeCell ref="P67:Q67"/>
    <mergeCell ref="P68:Q68"/>
    <mergeCell ref="R65:R68"/>
    <mergeCell ref="J65:K68"/>
    <mergeCell ref="L65:L68"/>
    <mergeCell ref="M65:N65"/>
    <mergeCell ref="M66:N66"/>
    <mergeCell ref="M67:N67"/>
    <mergeCell ref="M68:N68"/>
    <mergeCell ref="B65:B68"/>
    <mergeCell ref="C65:C68"/>
    <mergeCell ref="D65:E68"/>
    <mergeCell ref="F65:F68"/>
    <mergeCell ref="G65:H68"/>
    <mergeCell ref="I65:I68"/>
    <mergeCell ref="D63:E63"/>
    <mergeCell ref="G63:H63"/>
    <mergeCell ref="J63:K63"/>
    <mergeCell ref="M63:N63"/>
    <mergeCell ref="P63:Q63"/>
    <mergeCell ref="D64:E64"/>
    <mergeCell ref="G64:H64"/>
    <mergeCell ref="J64:K64"/>
    <mergeCell ref="M64:N64"/>
    <mergeCell ref="P64:Q64"/>
    <mergeCell ref="M61:N61"/>
    <mergeCell ref="P61:Q61"/>
    <mergeCell ref="D62:E62"/>
    <mergeCell ref="G62:H62"/>
    <mergeCell ref="J62:K62"/>
    <mergeCell ref="M62:N62"/>
    <mergeCell ref="P62:Q62"/>
    <mergeCell ref="O58:O59"/>
    <mergeCell ref="P58:Q59"/>
    <mergeCell ref="R58:R59"/>
    <mergeCell ref="D60:K60"/>
    <mergeCell ref="M60:N60"/>
    <mergeCell ref="P60:Q60"/>
    <mergeCell ref="G58:H58"/>
    <mergeCell ref="G59:H59"/>
    <mergeCell ref="I58:I59"/>
    <mergeCell ref="J58:K59"/>
    <mergeCell ref="L58:L59"/>
    <mergeCell ref="M58:N59"/>
    <mergeCell ref="D52:E52"/>
    <mergeCell ref="G52:H52"/>
    <mergeCell ref="J52:K52"/>
    <mergeCell ref="M52:N52"/>
    <mergeCell ref="D57:Q57"/>
    <mergeCell ref="B58:B59"/>
    <mergeCell ref="C58:C59"/>
    <mergeCell ref="D58:E58"/>
    <mergeCell ref="D59:E59"/>
    <mergeCell ref="F58:F59"/>
    <mergeCell ref="D50:E50"/>
    <mergeCell ref="G50:H50"/>
    <mergeCell ref="J50:K50"/>
    <mergeCell ref="M50:N50"/>
    <mergeCell ref="D51:E51"/>
    <mergeCell ref="G51:H51"/>
    <mergeCell ref="J51:K51"/>
    <mergeCell ref="M51:N51"/>
    <mergeCell ref="O45:O46"/>
    <mergeCell ref="D47:N47"/>
    <mergeCell ref="D48:E48"/>
    <mergeCell ref="G48:H48"/>
    <mergeCell ref="J48:K48"/>
    <mergeCell ref="M48:N48"/>
    <mergeCell ref="G45:H45"/>
    <mergeCell ref="G46:H46"/>
    <mergeCell ref="I45:I46"/>
    <mergeCell ref="J45:K46"/>
    <mergeCell ref="L45:L46"/>
    <mergeCell ref="M45:N46"/>
    <mergeCell ref="D41:E41"/>
    <mergeCell ref="G41:H41"/>
    <mergeCell ref="J41:K41"/>
    <mergeCell ref="M41:N41"/>
    <mergeCell ref="D44:N44"/>
    <mergeCell ref="B45:B46"/>
    <mergeCell ref="C45:C46"/>
    <mergeCell ref="D45:E45"/>
    <mergeCell ref="D46:E46"/>
    <mergeCell ref="F45:F46"/>
    <mergeCell ref="D39:E39"/>
    <mergeCell ref="G39:H39"/>
    <mergeCell ref="J39:K39"/>
    <mergeCell ref="M39:N39"/>
    <mergeCell ref="D40:E40"/>
    <mergeCell ref="G40:H40"/>
    <mergeCell ref="J40:K40"/>
    <mergeCell ref="M40:N40"/>
    <mergeCell ref="O34:O35"/>
    <mergeCell ref="D36:N36"/>
    <mergeCell ref="D37:E37"/>
    <mergeCell ref="G37:H37"/>
    <mergeCell ref="J37:K37"/>
    <mergeCell ref="M37:N37"/>
    <mergeCell ref="G34:H34"/>
    <mergeCell ref="G35:H35"/>
    <mergeCell ref="I34:I35"/>
    <mergeCell ref="J34:K35"/>
    <mergeCell ref="L34:L35"/>
    <mergeCell ref="M34:N35"/>
    <mergeCell ref="D30:E30"/>
    <mergeCell ref="G30:H30"/>
    <mergeCell ref="J30:K30"/>
    <mergeCell ref="M30:N30"/>
    <mergeCell ref="D33:N33"/>
    <mergeCell ref="B34:B35"/>
    <mergeCell ref="C34:C35"/>
    <mergeCell ref="D34:E34"/>
    <mergeCell ref="D35:E35"/>
    <mergeCell ref="F34:F35"/>
    <mergeCell ref="D28:E28"/>
    <mergeCell ref="G28:H28"/>
    <mergeCell ref="J28:K28"/>
    <mergeCell ref="M28:N28"/>
    <mergeCell ref="D29:E29"/>
    <mergeCell ref="G29:H29"/>
    <mergeCell ref="J29:K29"/>
    <mergeCell ref="M29:N29"/>
    <mergeCell ref="O23:O24"/>
    <mergeCell ref="D25:N25"/>
    <mergeCell ref="D26:E26"/>
    <mergeCell ref="G26:H26"/>
    <mergeCell ref="J26:K26"/>
    <mergeCell ref="M26:N26"/>
    <mergeCell ref="G23:H23"/>
    <mergeCell ref="G24:H24"/>
    <mergeCell ref="I23:I24"/>
    <mergeCell ref="J23:K24"/>
    <mergeCell ref="L23:L24"/>
    <mergeCell ref="M23:N24"/>
    <mergeCell ref="D19:E19"/>
    <mergeCell ref="G19:H19"/>
    <mergeCell ref="J19:K19"/>
    <mergeCell ref="M19:N19"/>
    <mergeCell ref="D22:N22"/>
    <mergeCell ref="B23:B24"/>
    <mergeCell ref="C23:C24"/>
    <mergeCell ref="D23:E23"/>
    <mergeCell ref="D24:E24"/>
    <mergeCell ref="F23:F24"/>
    <mergeCell ref="D17:E17"/>
    <mergeCell ref="G17:H17"/>
    <mergeCell ref="J17:K17"/>
    <mergeCell ref="M17:N17"/>
    <mergeCell ref="D18:E18"/>
    <mergeCell ref="G18:H18"/>
    <mergeCell ref="J18:K18"/>
    <mergeCell ref="M18:N18"/>
    <mergeCell ref="L12:L13"/>
    <mergeCell ref="M12:N13"/>
    <mergeCell ref="O12:O13"/>
    <mergeCell ref="D14:N14"/>
    <mergeCell ref="D15:E15"/>
    <mergeCell ref="G15:H15"/>
    <mergeCell ref="J15:K15"/>
    <mergeCell ref="M15:N15"/>
    <mergeCell ref="D11:N11"/>
    <mergeCell ref="B12:B13"/>
    <mergeCell ref="C12:C13"/>
    <mergeCell ref="D12:E12"/>
    <mergeCell ref="D13:E13"/>
    <mergeCell ref="F12:F13"/>
    <mergeCell ref="G12:H12"/>
    <mergeCell ref="G13:H13"/>
    <mergeCell ref="I12:I13"/>
    <mergeCell ref="J12: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25.28515625" bestFit="1" customWidth="1"/>
    <col min="2" max="2" width="36.5703125" bestFit="1" customWidth="1"/>
    <col min="3" max="3" width="32" customWidth="1"/>
    <col min="4" max="4" width="17" customWidth="1"/>
    <col min="5" max="5" width="20" customWidth="1"/>
    <col min="6" max="6" width="15.42578125" customWidth="1"/>
    <col min="7" max="7" width="6.42578125" customWidth="1"/>
    <col min="8" max="8" width="20" customWidth="1"/>
    <col min="9" max="9" width="32" customWidth="1"/>
    <col min="10" max="10" width="15.42578125" customWidth="1"/>
    <col min="11" max="11" width="20" customWidth="1"/>
    <col min="12" max="12" width="32" customWidth="1"/>
    <col min="13" max="13" width="6.42578125" customWidth="1"/>
    <col min="14" max="14" width="20" customWidth="1"/>
    <col min="15" max="15" width="32" customWidth="1"/>
  </cols>
  <sheetData>
    <row r="1" spans="1:15" ht="15" customHeight="1" x14ac:dyDescent="0.25">
      <c r="A1" s="7" t="s">
        <v>3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4</v>
      </c>
      <c r="B3" s="44" t="s">
        <v>4</v>
      </c>
      <c r="C3" s="44"/>
      <c r="D3" s="44"/>
      <c r="E3" s="44"/>
      <c r="F3" s="44"/>
      <c r="G3" s="44"/>
      <c r="H3" s="44"/>
      <c r="I3" s="44"/>
      <c r="J3" s="44"/>
      <c r="K3" s="44"/>
      <c r="L3" s="44"/>
      <c r="M3" s="44"/>
      <c r="N3" s="44"/>
      <c r="O3" s="44"/>
    </row>
    <row r="4" spans="1:15" ht="15" customHeight="1" x14ac:dyDescent="0.25">
      <c r="A4" s="15" t="s">
        <v>344</v>
      </c>
      <c r="B4" s="44" t="s">
        <v>4</v>
      </c>
      <c r="C4" s="44"/>
      <c r="D4" s="44"/>
      <c r="E4" s="44"/>
      <c r="F4" s="44"/>
      <c r="G4" s="44"/>
      <c r="H4" s="44"/>
      <c r="I4" s="44"/>
      <c r="J4" s="44"/>
      <c r="K4" s="44"/>
      <c r="L4" s="44"/>
      <c r="M4" s="44"/>
      <c r="N4" s="44"/>
      <c r="O4" s="44"/>
    </row>
    <row r="5" spans="1:15" x14ac:dyDescent="0.25">
      <c r="A5" s="15"/>
      <c r="B5" s="45" t="s">
        <v>345</v>
      </c>
      <c r="C5" s="45"/>
      <c r="D5" s="45"/>
      <c r="E5" s="45"/>
      <c r="F5" s="45"/>
      <c r="G5" s="45"/>
      <c r="H5" s="45"/>
      <c r="I5" s="45"/>
      <c r="J5" s="45"/>
      <c r="K5" s="45"/>
      <c r="L5" s="45"/>
      <c r="M5" s="45"/>
      <c r="N5" s="45"/>
      <c r="O5" s="45"/>
    </row>
    <row r="6" spans="1:15" x14ac:dyDescent="0.25">
      <c r="A6" s="15"/>
      <c r="B6" s="46"/>
      <c r="C6" s="46"/>
      <c r="D6" s="46"/>
      <c r="E6" s="46"/>
      <c r="F6" s="46"/>
      <c r="G6" s="46"/>
      <c r="H6" s="46"/>
      <c r="I6" s="46"/>
      <c r="J6" s="46"/>
      <c r="K6" s="46"/>
      <c r="L6" s="46"/>
      <c r="M6" s="46"/>
      <c r="N6" s="46"/>
      <c r="O6" s="46"/>
    </row>
    <row r="7" spans="1:15" ht="25.5" customHeight="1" x14ac:dyDescent="0.25">
      <c r="A7" s="15"/>
      <c r="B7" s="46" t="s">
        <v>346</v>
      </c>
      <c r="C7" s="46"/>
      <c r="D7" s="46"/>
      <c r="E7" s="46"/>
      <c r="F7" s="46"/>
      <c r="G7" s="46"/>
      <c r="H7" s="46"/>
      <c r="I7" s="46"/>
      <c r="J7" s="46"/>
      <c r="K7" s="46"/>
      <c r="L7" s="46"/>
      <c r="M7" s="46"/>
      <c r="N7" s="46"/>
      <c r="O7" s="46"/>
    </row>
    <row r="8" spans="1:15" x14ac:dyDescent="0.25">
      <c r="A8" s="15"/>
      <c r="B8" s="46"/>
      <c r="C8" s="46"/>
      <c r="D8" s="46"/>
      <c r="E8" s="46"/>
      <c r="F8" s="46"/>
      <c r="G8" s="46"/>
      <c r="H8" s="46"/>
      <c r="I8" s="46"/>
      <c r="J8" s="46"/>
      <c r="K8" s="46"/>
      <c r="L8" s="46"/>
      <c r="M8" s="46"/>
      <c r="N8" s="46"/>
      <c r="O8" s="46"/>
    </row>
    <row r="9" spans="1:15" x14ac:dyDescent="0.25">
      <c r="A9" s="15"/>
      <c r="B9" s="29"/>
      <c r="C9" s="30"/>
      <c r="D9" s="31" t="s">
        <v>347</v>
      </c>
      <c r="E9" s="31"/>
      <c r="F9" s="31"/>
      <c r="G9" s="31"/>
      <c r="H9" s="31"/>
      <c r="I9" s="30"/>
      <c r="J9" s="31" t="s">
        <v>349</v>
      </c>
      <c r="K9" s="31"/>
      <c r="L9" s="31"/>
      <c r="M9" s="31"/>
      <c r="N9" s="31"/>
      <c r="O9" s="30"/>
    </row>
    <row r="10" spans="1:15" ht="15.75" thickBot="1" x14ac:dyDescent="0.3">
      <c r="A10" s="15"/>
      <c r="B10" s="29"/>
      <c r="C10" s="30"/>
      <c r="D10" s="32" t="s">
        <v>348</v>
      </c>
      <c r="E10" s="32"/>
      <c r="F10" s="32"/>
      <c r="G10" s="32"/>
      <c r="H10" s="32"/>
      <c r="I10" s="30"/>
      <c r="J10" s="32" t="s">
        <v>348</v>
      </c>
      <c r="K10" s="32"/>
      <c r="L10" s="32"/>
      <c r="M10" s="32"/>
      <c r="N10" s="32"/>
      <c r="O10" s="30"/>
    </row>
    <row r="11" spans="1:15" ht="15.75" thickBot="1" x14ac:dyDescent="0.3">
      <c r="A11" s="15"/>
      <c r="B11" s="17"/>
      <c r="C11" s="18"/>
      <c r="D11" s="81">
        <v>2013</v>
      </c>
      <c r="E11" s="81"/>
      <c r="F11" s="60"/>
      <c r="G11" s="81">
        <v>2014</v>
      </c>
      <c r="H11" s="81"/>
      <c r="I11" s="18"/>
      <c r="J11" s="81">
        <v>2013</v>
      </c>
      <c r="K11" s="81"/>
      <c r="L11" s="60"/>
      <c r="M11" s="81">
        <v>2014</v>
      </c>
      <c r="N11" s="81"/>
      <c r="O11" s="18"/>
    </row>
    <row r="12" spans="1:15" x14ac:dyDescent="0.25">
      <c r="A12" s="15"/>
      <c r="B12" s="17"/>
      <c r="C12" s="18"/>
      <c r="D12" s="31" t="s">
        <v>350</v>
      </c>
      <c r="E12" s="31"/>
      <c r="F12" s="31"/>
      <c r="G12" s="31"/>
      <c r="H12" s="31"/>
      <c r="I12" s="31"/>
      <c r="J12" s="31"/>
      <c r="K12" s="31"/>
      <c r="L12" s="31"/>
      <c r="M12" s="31"/>
      <c r="N12" s="31"/>
      <c r="O12" s="18"/>
    </row>
    <row r="13" spans="1:15" x14ac:dyDescent="0.25">
      <c r="A13" s="15"/>
      <c r="B13" s="64" t="s">
        <v>351</v>
      </c>
      <c r="C13" s="22"/>
      <c r="D13" s="67"/>
      <c r="E13" s="67"/>
      <c r="F13" s="22"/>
      <c r="G13" s="67"/>
      <c r="H13" s="67"/>
      <c r="I13" s="22"/>
      <c r="J13" s="67"/>
      <c r="K13" s="67"/>
      <c r="L13" s="22"/>
      <c r="M13" s="67"/>
      <c r="N13" s="67"/>
      <c r="O13" s="22"/>
    </row>
    <row r="14" spans="1:15" ht="25.5" x14ac:dyDescent="0.25">
      <c r="A14" s="15"/>
      <c r="B14" s="76" t="s">
        <v>352</v>
      </c>
      <c r="C14" s="17"/>
      <c r="D14" s="14" t="s">
        <v>189</v>
      </c>
      <c r="E14" s="26">
        <v>27780</v>
      </c>
      <c r="F14" s="17"/>
      <c r="G14" s="14" t="s">
        <v>189</v>
      </c>
      <c r="H14" s="26">
        <v>35341</v>
      </c>
      <c r="I14" s="17"/>
      <c r="J14" s="14" t="s">
        <v>189</v>
      </c>
      <c r="K14" s="26">
        <v>62198</v>
      </c>
      <c r="L14" s="17"/>
      <c r="M14" s="14" t="s">
        <v>189</v>
      </c>
      <c r="N14" s="26">
        <v>68385</v>
      </c>
      <c r="O14" s="17"/>
    </row>
    <row r="15" spans="1:15" ht="26.25" thickBot="1" x14ac:dyDescent="0.3">
      <c r="A15" s="15"/>
      <c r="B15" s="77" t="s">
        <v>353</v>
      </c>
      <c r="C15" s="22"/>
      <c r="D15" s="43">
        <v>593</v>
      </c>
      <c r="E15" s="43"/>
      <c r="F15" s="22"/>
      <c r="G15" s="43">
        <v>919</v>
      </c>
      <c r="H15" s="43"/>
      <c r="I15" s="22"/>
      <c r="J15" s="50">
        <v>1304</v>
      </c>
      <c r="K15" s="50"/>
      <c r="L15" s="22"/>
      <c r="M15" s="50">
        <v>1683</v>
      </c>
      <c r="N15" s="50"/>
      <c r="O15" s="22"/>
    </row>
    <row r="16" spans="1:15" ht="26.25" thickBot="1" x14ac:dyDescent="0.3">
      <c r="A16" s="15"/>
      <c r="B16" s="76" t="s">
        <v>354</v>
      </c>
      <c r="C16" s="17"/>
      <c r="D16" s="40" t="s">
        <v>189</v>
      </c>
      <c r="E16" s="41">
        <v>27187</v>
      </c>
      <c r="F16" s="17"/>
      <c r="G16" s="40" t="s">
        <v>189</v>
      </c>
      <c r="H16" s="41">
        <v>34422</v>
      </c>
      <c r="I16" s="17"/>
      <c r="J16" s="40" t="s">
        <v>189</v>
      </c>
      <c r="K16" s="41">
        <v>60894</v>
      </c>
      <c r="L16" s="17"/>
      <c r="M16" s="40" t="s">
        <v>189</v>
      </c>
      <c r="N16" s="41">
        <v>66702</v>
      </c>
      <c r="O16" s="17"/>
    </row>
    <row r="17" spans="1:15" ht="15.75" thickTop="1" x14ac:dyDescent="0.25">
      <c r="A17" s="15"/>
      <c r="B17" s="78"/>
      <c r="C17" s="22"/>
      <c r="D17" s="82"/>
      <c r="E17" s="82"/>
      <c r="F17" s="22"/>
      <c r="G17" s="82"/>
      <c r="H17" s="82"/>
      <c r="I17" s="22"/>
      <c r="J17" s="82"/>
      <c r="K17" s="82"/>
      <c r="L17" s="22"/>
      <c r="M17" s="82"/>
      <c r="N17" s="82"/>
      <c r="O17" s="22"/>
    </row>
    <row r="18" spans="1:15" x14ac:dyDescent="0.25">
      <c r="A18" s="15"/>
      <c r="B18" s="65" t="s">
        <v>355</v>
      </c>
      <c r="C18" s="17"/>
      <c r="D18" s="33"/>
      <c r="E18" s="33"/>
      <c r="F18" s="17"/>
      <c r="G18" s="33"/>
      <c r="H18" s="33"/>
      <c r="I18" s="17"/>
      <c r="J18" s="33"/>
      <c r="K18" s="33"/>
      <c r="L18" s="17"/>
      <c r="M18" s="33"/>
      <c r="N18" s="33"/>
      <c r="O18" s="17"/>
    </row>
    <row r="19" spans="1:15" x14ac:dyDescent="0.25">
      <c r="A19" s="15"/>
      <c r="B19" s="77" t="s">
        <v>356</v>
      </c>
      <c r="C19" s="22"/>
      <c r="D19" s="35">
        <v>136609</v>
      </c>
      <c r="E19" s="35"/>
      <c r="F19" s="22"/>
      <c r="G19" s="35">
        <v>127038</v>
      </c>
      <c r="H19" s="35"/>
      <c r="I19" s="22"/>
      <c r="J19" s="35">
        <v>136997</v>
      </c>
      <c r="K19" s="35"/>
      <c r="L19" s="22"/>
      <c r="M19" s="35">
        <v>131266</v>
      </c>
      <c r="N19" s="35"/>
      <c r="O19" s="22"/>
    </row>
    <row r="20" spans="1:15" x14ac:dyDescent="0.25">
      <c r="A20" s="15"/>
      <c r="B20" s="76" t="s">
        <v>357</v>
      </c>
      <c r="C20" s="17"/>
      <c r="D20" s="33"/>
      <c r="E20" s="33"/>
      <c r="F20" s="17"/>
      <c r="G20" s="33"/>
      <c r="H20" s="33"/>
      <c r="I20" s="17"/>
      <c r="J20" s="33"/>
      <c r="K20" s="33"/>
      <c r="L20" s="17"/>
      <c r="M20" s="33"/>
      <c r="N20" s="33"/>
      <c r="O20" s="17"/>
    </row>
    <row r="21" spans="1:15" ht="15.75" thickBot="1" x14ac:dyDescent="0.3">
      <c r="A21" s="15"/>
      <c r="B21" s="79" t="s">
        <v>358</v>
      </c>
      <c r="C21" s="22"/>
      <c r="D21" s="43">
        <v>134</v>
      </c>
      <c r="E21" s="43"/>
      <c r="F21" s="22"/>
      <c r="G21" s="43">
        <v>503</v>
      </c>
      <c r="H21" s="43"/>
      <c r="I21" s="22"/>
      <c r="J21" s="43">
        <v>168</v>
      </c>
      <c r="K21" s="43"/>
      <c r="L21" s="22"/>
      <c r="M21" s="43">
        <v>500</v>
      </c>
      <c r="N21" s="43"/>
      <c r="O21" s="22"/>
    </row>
    <row r="22" spans="1:15" ht="15.75" thickBot="1" x14ac:dyDescent="0.3">
      <c r="A22" s="15"/>
      <c r="B22" s="76" t="s">
        <v>359</v>
      </c>
      <c r="C22" s="17"/>
      <c r="D22" s="83">
        <v>136743</v>
      </c>
      <c r="E22" s="83"/>
      <c r="F22" s="17"/>
      <c r="G22" s="83">
        <v>127541</v>
      </c>
      <c r="H22" s="83"/>
      <c r="I22" s="17"/>
      <c r="J22" s="83">
        <v>137165</v>
      </c>
      <c r="K22" s="83"/>
      <c r="L22" s="17"/>
      <c r="M22" s="83">
        <v>131766</v>
      </c>
      <c r="N22" s="83"/>
      <c r="O22" s="17"/>
    </row>
    <row r="23" spans="1:15" ht="15.75" thickTop="1" x14ac:dyDescent="0.25">
      <c r="A23" s="15"/>
      <c r="B23" s="78"/>
      <c r="C23" s="22"/>
      <c r="D23" s="82"/>
      <c r="E23" s="82"/>
      <c r="F23" s="22"/>
      <c r="G23" s="82"/>
      <c r="H23" s="82"/>
      <c r="I23" s="22"/>
      <c r="J23" s="82"/>
      <c r="K23" s="82"/>
      <c r="L23" s="22"/>
      <c r="M23" s="82"/>
      <c r="N23" s="82"/>
      <c r="O23" s="22"/>
    </row>
    <row r="24" spans="1:15" x14ac:dyDescent="0.25">
      <c r="A24" s="15"/>
      <c r="B24" s="76" t="s">
        <v>360</v>
      </c>
      <c r="C24" s="17"/>
      <c r="D24" s="14" t="s">
        <v>189</v>
      </c>
      <c r="E24" s="37">
        <v>0.2</v>
      </c>
      <c r="F24" s="17"/>
      <c r="G24" s="14" t="s">
        <v>189</v>
      </c>
      <c r="H24" s="37">
        <v>0.27</v>
      </c>
      <c r="I24" s="17"/>
      <c r="J24" s="14" t="s">
        <v>189</v>
      </c>
      <c r="K24" s="37">
        <v>0.44</v>
      </c>
      <c r="L24" s="17"/>
      <c r="M24" s="14" t="s">
        <v>189</v>
      </c>
      <c r="N24" s="37">
        <v>0.51</v>
      </c>
      <c r="O24" s="17"/>
    </row>
    <row r="25" spans="1:15" x14ac:dyDescent="0.25">
      <c r="A25" s="15"/>
      <c r="B25" s="77" t="s">
        <v>361</v>
      </c>
      <c r="C25" s="22"/>
      <c r="D25" s="23" t="s">
        <v>189</v>
      </c>
      <c r="E25" s="38">
        <v>0.2</v>
      </c>
      <c r="F25" s="22"/>
      <c r="G25" s="23" t="s">
        <v>189</v>
      </c>
      <c r="H25" s="38">
        <v>0.27</v>
      </c>
      <c r="I25" s="22"/>
      <c r="J25" s="23" t="s">
        <v>189</v>
      </c>
      <c r="K25" s="38">
        <v>0.44</v>
      </c>
      <c r="L25" s="22"/>
      <c r="M25" s="23" t="s">
        <v>189</v>
      </c>
      <c r="N25" s="38">
        <v>0.51</v>
      </c>
      <c r="O25" s="22"/>
    </row>
    <row r="26" spans="1:15" x14ac:dyDescent="0.25">
      <c r="A26" s="15"/>
      <c r="B26" s="58"/>
      <c r="C26" s="58"/>
      <c r="D26" s="58"/>
      <c r="E26" s="58"/>
      <c r="F26" s="58"/>
      <c r="G26" s="58"/>
      <c r="H26" s="58"/>
      <c r="I26" s="58"/>
      <c r="J26" s="58"/>
      <c r="K26" s="58"/>
      <c r="L26" s="58"/>
      <c r="M26" s="58"/>
      <c r="N26" s="58"/>
      <c r="O26" s="58"/>
    </row>
    <row r="27" spans="1:15" x14ac:dyDescent="0.25">
      <c r="A27" s="15"/>
      <c r="B27" s="46" t="s">
        <v>362</v>
      </c>
      <c r="C27" s="46"/>
      <c r="D27" s="46"/>
      <c r="E27" s="46"/>
      <c r="F27" s="46"/>
      <c r="G27" s="46"/>
      <c r="H27" s="46"/>
      <c r="I27" s="46"/>
      <c r="J27" s="46"/>
      <c r="K27" s="46"/>
      <c r="L27" s="46"/>
      <c r="M27" s="46"/>
      <c r="N27" s="46"/>
      <c r="O27" s="46"/>
    </row>
    <row r="28" spans="1:15" x14ac:dyDescent="0.25">
      <c r="A28" s="15"/>
      <c r="B28" s="46"/>
      <c r="C28" s="46"/>
      <c r="D28" s="46"/>
      <c r="E28" s="46"/>
      <c r="F28" s="46"/>
      <c r="G28" s="46"/>
      <c r="H28" s="46"/>
      <c r="I28" s="46"/>
      <c r="J28" s="46"/>
      <c r="K28" s="46"/>
      <c r="L28" s="46"/>
      <c r="M28" s="46"/>
      <c r="N28" s="46"/>
      <c r="O28" s="46"/>
    </row>
    <row r="29" spans="1:15" x14ac:dyDescent="0.25">
      <c r="A29" s="15"/>
      <c r="B29" s="29"/>
      <c r="C29" s="30"/>
      <c r="D29" s="31" t="s">
        <v>347</v>
      </c>
      <c r="E29" s="31"/>
      <c r="F29" s="31"/>
      <c r="G29" s="30"/>
      <c r="H29" s="31" t="s">
        <v>349</v>
      </c>
      <c r="I29" s="31"/>
      <c r="J29" s="31"/>
      <c r="K29" s="30"/>
    </row>
    <row r="30" spans="1:15" ht="15.75" thickBot="1" x14ac:dyDescent="0.3">
      <c r="A30" s="15"/>
      <c r="B30" s="29"/>
      <c r="C30" s="30"/>
      <c r="D30" s="32" t="s">
        <v>348</v>
      </c>
      <c r="E30" s="32"/>
      <c r="F30" s="32"/>
      <c r="G30" s="30"/>
      <c r="H30" s="32" t="s">
        <v>348</v>
      </c>
      <c r="I30" s="32"/>
      <c r="J30" s="32"/>
      <c r="K30" s="30"/>
    </row>
    <row r="31" spans="1:15" ht="15.75" thickBot="1" x14ac:dyDescent="0.3">
      <c r="A31" s="15"/>
      <c r="B31" s="17"/>
      <c r="C31" s="18"/>
      <c r="D31" s="19">
        <v>2013</v>
      </c>
      <c r="E31" s="18"/>
      <c r="F31" s="75">
        <v>2014</v>
      </c>
      <c r="G31" s="18"/>
      <c r="H31" s="19">
        <v>2013</v>
      </c>
      <c r="I31" s="60"/>
      <c r="J31" s="75">
        <v>2014</v>
      </c>
      <c r="K31" s="18"/>
    </row>
    <row r="32" spans="1:15" x14ac:dyDescent="0.25">
      <c r="A32" s="15"/>
      <c r="B32" s="17"/>
      <c r="C32" s="18"/>
      <c r="D32" s="31" t="s">
        <v>188</v>
      </c>
      <c r="E32" s="31"/>
      <c r="F32" s="31"/>
      <c r="G32" s="31"/>
      <c r="H32" s="31"/>
      <c r="I32" s="31"/>
      <c r="J32" s="31"/>
      <c r="K32" s="18"/>
    </row>
    <row r="33" spans="1:11" x14ac:dyDescent="0.25">
      <c r="A33" s="15"/>
      <c r="B33" s="21" t="s">
        <v>358</v>
      </c>
      <c r="C33" s="22"/>
      <c r="D33" s="24">
        <v>2165</v>
      </c>
      <c r="E33" s="22"/>
      <c r="F33" s="38" t="s">
        <v>201</v>
      </c>
      <c r="G33" s="22"/>
      <c r="H33" s="24">
        <v>1554</v>
      </c>
      <c r="I33" s="22"/>
      <c r="J33" s="38" t="s">
        <v>201</v>
      </c>
      <c r="K33" s="22"/>
    </row>
  </sheetData>
  <mergeCells count="71">
    <mergeCell ref="B6:O6"/>
    <mergeCell ref="B7:O7"/>
    <mergeCell ref="B8:O8"/>
    <mergeCell ref="B26:O26"/>
    <mergeCell ref="B27:O27"/>
    <mergeCell ref="B28:O28"/>
    <mergeCell ref="H30:J30"/>
    <mergeCell ref="K29:K30"/>
    <mergeCell ref="D32:J32"/>
    <mergeCell ref="A1:A2"/>
    <mergeCell ref="B1:O1"/>
    <mergeCell ref="B2:O2"/>
    <mergeCell ref="B3:O3"/>
    <mergeCell ref="A4:A33"/>
    <mergeCell ref="B4:O4"/>
    <mergeCell ref="B5:O5"/>
    <mergeCell ref="D23:E23"/>
    <mergeCell ref="G23:H23"/>
    <mergeCell ref="J23:K23"/>
    <mergeCell ref="M23:N23"/>
    <mergeCell ref="B29:B30"/>
    <mergeCell ref="C29:C30"/>
    <mergeCell ref="D29:F29"/>
    <mergeCell ref="D30:F30"/>
    <mergeCell ref="G29:G30"/>
    <mergeCell ref="H29:J29"/>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3:E13"/>
    <mergeCell ref="G13:H13"/>
    <mergeCell ref="J13:K13"/>
    <mergeCell ref="M13:N13"/>
    <mergeCell ref="D15:E15"/>
    <mergeCell ref="G15:H15"/>
    <mergeCell ref="J15:K15"/>
    <mergeCell ref="M15:N15"/>
    <mergeCell ref="O9:O10"/>
    <mergeCell ref="D11:E11"/>
    <mergeCell ref="G11:H11"/>
    <mergeCell ref="J11:K11"/>
    <mergeCell ref="M11:N11"/>
    <mergeCell ref="D12:N12"/>
    <mergeCell ref="B9:B10"/>
    <mergeCell ref="C9:C10"/>
    <mergeCell ref="D9:H9"/>
    <mergeCell ref="D10:H10"/>
    <mergeCell ref="I9:I10"/>
    <mergeCell ref="J9:N9"/>
    <mergeCell ref="J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1" bestFit="1" customWidth="1"/>
    <col min="2" max="2" width="36.5703125" bestFit="1" customWidth="1"/>
  </cols>
  <sheetData>
    <row r="1" spans="1:2" x14ac:dyDescent="0.25">
      <c r="A1" s="7" t="s">
        <v>363</v>
      </c>
      <c r="B1" s="1" t="s">
        <v>1</v>
      </c>
    </row>
    <row r="2" spans="1:2" x14ac:dyDescent="0.25">
      <c r="A2" s="7"/>
      <c r="B2" s="1" t="s">
        <v>2</v>
      </c>
    </row>
    <row r="3" spans="1:2" x14ac:dyDescent="0.25">
      <c r="A3" s="3" t="s">
        <v>363</v>
      </c>
      <c r="B3" s="4" t="s">
        <v>4</v>
      </c>
    </row>
    <row r="4" spans="1:2" x14ac:dyDescent="0.25">
      <c r="A4" s="15" t="s">
        <v>363</v>
      </c>
      <c r="B4" s="4" t="s">
        <v>4</v>
      </c>
    </row>
    <row r="5" spans="1:2" x14ac:dyDescent="0.25">
      <c r="A5" s="15"/>
      <c r="B5" s="16" t="s">
        <v>364</v>
      </c>
    </row>
    <row r="6" spans="1:2" x14ac:dyDescent="0.25">
      <c r="A6" s="15"/>
      <c r="B6" s="14"/>
    </row>
    <row r="7" spans="1:2" x14ac:dyDescent="0.25">
      <c r="A7" s="15"/>
      <c r="B7" s="16" t="s">
        <v>365</v>
      </c>
    </row>
    <row r="8" spans="1:2" x14ac:dyDescent="0.25">
      <c r="A8" s="15"/>
      <c r="B8" s="14"/>
    </row>
    <row r="9" spans="1:2" ht="268.5" x14ac:dyDescent="0.25">
      <c r="A9" s="15"/>
      <c r="B9" s="14" t="s">
        <v>366</v>
      </c>
    </row>
    <row r="10" spans="1:2" x14ac:dyDescent="0.25">
      <c r="A10" s="15"/>
      <c r="B10" s="14"/>
    </row>
    <row r="11" spans="1:2" ht="319.5" x14ac:dyDescent="0.25">
      <c r="A11" s="15"/>
      <c r="B11" s="14" t="s">
        <v>367</v>
      </c>
    </row>
    <row r="12" spans="1:2" x14ac:dyDescent="0.25">
      <c r="A12" s="15"/>
      <c r="B12" s="14"/>
    </row>
    <row r="13" spans="1:2" ht="192" x14ac:dyDescent="0.25">
      <c r="A13" s="15"/>
      <c r="B13" s="14" t="s">
        <v>368</v>
      </c>
    </row>
    <row r="14" spans="1:2" x14ac:dyDescent="0.25">
      <c r="A14" s="15"/>
      <c r="B14" s="14"/>
    </row>
    <row r="15" spans="1:2" ht="409.6" x14ac:dyDescent="0.25">
      <c r="A15" s="15"/>
      <c r="B15" s="14" t="s">
        <v>369</v>
      </c>
    </row>
    <row r="16" spans="1:2" x14ac:dyDescent="0.25">
      <c r="A16" s="15"/>
      <c r="B16" s="53"/>
    </row>
    <row r="17" spans="1:2" ht="243" x14ac:dyDescent="0.25">
      <c r="A17" s="15"/>
      <c r="B17" s="14" t="s">
        <v>370</v>
      </c>
    </row>
    <row r="18" spans="1:2" x14ac:dyDescent="0.25">
      <c r="A18" s="15"/>
      <c r="B18" s="14"/>
    </row>
    <row r="19" spans="1:2" ht="217.5" x14ac:dyDescent="0.25">
      <c r="A19" s="15"/>
      <c r="B19" s="14" t="s">
        <v>371</v>
      </c>
    </row>
    <row r="20" spans="1:2" x14ac:dyDescent="0.25">
      <c r="A20" s="15"/>
      <c r="B20" s="14"/>
    </row>
    <row r="21" spans="1:2" ht="383.25" x14ac:dyDescent="0.25">
      <c r="A21" s="15"/>
      <c r="B21" s="14" t="s">
        <v>372</v>
      </c>
    </row>
    <row r="22" spans="1:2" x14ac:dyDescent="0.25">
      <c r="A22" s="15"/>
      <c r="B22" s="14"/>
    </row>
    <row r="23" spans="1:2" x14ac:dyDescent="0.25">
      <c r="A23" s="15"/>
      <c r="B23" s="16" t="s">
        <v>373</v>
      </c>
    </row>
    <row r="24" spans="1:2" x14ac:dyDescent="0.25">
      <c r="A24" s="15"/>
      <c r="B24" s="14"/>
    </row>
    <row r="25" spans="1:2" ht="90" x14ac:dyDescent="0.25">
      <c r="A25" s="15"/>
      <c r="B25" s="14" t="s">
        <v>374</v>
      </c>
    </row>
    <row r="26" spans="1:2" x14ac:dyDescent="0.25">
      <c r="A26" s="15"/>
      <c r="B26" s="14"/>
    </row>
  </sheetData>
  <mergeCells count="2">
    <mergeCell ref="A1:A2"/>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375</v>
      </c>
      <c r="B1" s="1" t="s">
        <v>1</v>
      </c>
    </row>
    <row r="2" spans="1:2" x14ac:dyDescent="0.25">
      <c r="A2" s="7"/>
      <c r="B2" s="1" t="s">
        <v>2</v>
      </c>
    </row>
    <row r="3" spans="1:2" x14ac:dyDescent="0.25">
      <c r="A3" s="3" t="s">
        <v>375</v>
      </c>
      <c r="B3" s="4" t="s">
        <v>4</v>
      </c>
    </row>
    <row r="4" spans="1:2" x14ac:dyDescent="0.25">
      <c r="A4" s="15" t="s">
        <v>375</v>
      </c>
      <c r="B4" s="4" t="s">
        <v>4</v>
      </c>
    </row>
    <row r="5" spans="1:2" x14ac:dyDescent="0.25">
      <c r="A5" s="15"/>
      <c r="B5" s="84" t="s">
        <v>376</v>
      </c>
    </row>
    <row r="6" spans="1:2" x14ac:dyDescent="0.25">
      <c r="A6" s="15"/>
      <c r="B6" s="48"/>
    </row>
    <row r="7" spans="1:2" ht="77.25" x14ac:dyDescent="0.25">
      <c r="A7" s="15"/>
      <c r="B7" s="14" t="s">
        <v>37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8"/>
  <sheetViews>
    <sheetView showGridLines="0" workbookViewId="0"/>
  </sheetViews>
  <sheetFormatPr defaultRowHeight="15" x14ac:dyDescent="0.25"/>
  <cols>
    <col min="1" max="2" width="36.5703125" bestFit="1" customWidth="1"/>
    <col min="3" max="3" width="29" customWidth="1"/>
    <col min="4" max="4" width="5.85546875" customWidth="1"/>
    <col min="5" max="5" width="24.85546875" customWidth="1"/>
    <col min="6" max="6" width="4.85546875" customWidth="1"/>
    <col min="7" max="7" width="5.85546875" customWidth="1"/>
    <col min="8" max="8" width="24.85546875" customWidth="1"/>
    <col min="9" max="9" width="4.85546875" customWidth="1"/>
    <col min="10" max="10" width="5.85546875" customWidth="1"/>
    <col min="11" max="11" width="20.85546875" customWidth="1"/>
    <col min="12" max="12" width="4.85546875" customWidth="1"/>
    <col min="13" max="13" width="5.85546875" customWidth="1"/>
    <col min="14" max="14" width="26.7109375" customWidth="1"/>
    <col min="15" max="15" width="18.140625" customWidth="1"/>
    <col min="16" max="16" width="5.85546875" customWidth="1"/>
    <col min="17" max="17" width="24.85546875" customWidth="1"/>
    <col min="18" max="18" width="4.85546875" customWidth="1"/>
  </cols>
  <sheetData>
    <row r="1" spans="1:18" ht="45" customHeight="1" x14ac:dyDescent="0.25">
      <c r="A1" s="7" t="s">
        <v>3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60" x14ac:dyDescent="0.25">
      <c r="A3" s="3" t="s">
        <v>378</v>
      </c>
      <c r="B3" s="44" t="s">
        <v>4</v>
      </c>
      <c r="C3" s="44"/>
      <c r="D3" s="44"/>
      <c r="E3" s="44"/>
      <c r="F3" s="44"/>
      <c r="G3" s="44"/>
      <c r="H3" s="44"/>
      <c r="I3" s="44"/>
      <c r="J3" s="44"/>
      <c r="K3" s="44"/>
      <c r="L3" s="44"/>
      <c r="M3" s="44"/>
      <c r="N3" s="44"/>
      <c r="O3" s="44"/>
      <c r="P3" s="44"/>
      <c r="Q3" s="44"/>
      <c r="R3" s="44"/>
    </row>
    <row r="4" spans="1:18" ht="15" customHeight="1" x14ac:dyDescent="0.25">
      <c r="A4" s="15" t="s">
        <v>378</v>
      </c>
      <c r="B4" s="44" t="s">
        <v>4</v>
      </c>
      <c r="C4" s="44"/>
      <c r="D4" s="44"/>
      <c r="E4" s="44"/>
      <c r="F4" s="44"/>
      <c r="G4" s="44"/>
      <c r="H4" s="44"/>
      <c r="I4" s="44"/>
      <c r="J4" s="44"/>
      <c r="K4" s="44"/>
      <c r="L4" s="44"/>
      <c r="M4" s="44"/>
      <c r="N4" s="44"/>
      <c r="O4" s="44"/>
      <c r="P4" s="44"/>
      <c r="Q4" s="44"/>
      <c r="R4" s="44"/>
    </row>
    <row r="5" spans="1:18" x14ac:dyDescent="0.25">
      <c r="A5" s="15"/>
      <c r="B5" s="105" t="s">
        <v>379</v>
      </c>
      <c r="C5" s="105"/>
      <c r="D5" s="105"/>
      <c r="E5" s="105"/>
      <c r="F5" s="105"/>
      <c r="G5" s="105"/>
      <c r="H5" s="105"/>
      <c r="I5" s="105"/>
      <c r="J5" s="105"/>
      <c r="K5" s="105"/>
      <c r="L5" s="105"/>
      <c r="M5" s="105"/>
      <c r="N5" s="105"/>
      <c r="O5" s="105"/>
      <c r="P5" s="105"/>
      <c r="Q5" s="105"/>
      <c r="R5" s="105"/>
    </row>
    <row r="6" spans="1:18" x14ac:dyDescent="0.25">
      <c r="A6" s="15"/>
      <c r="B6" s="106"/>
      <c r="C6" s="106"/>
      <c r="D6" s="106"/>
      <c r="E6" s="106"/>
      <c r="F6" s="106"/>
      <c r="G6" s="106"/>
      <c r="H6" s="106"/>
      <c r="I6" s="106"/>
      <c r="J6" s="106"/>
      <c r="K6" s="106"/>
      <c r="L6" s="106"/>
      <c r="M6" s="106"/>
      <c r="N6" s="106"/>
      <c r="O6" s="106"/>
      <c r="P6" s="106"/>
      <c r="Q6" s="106"/>
      <c r="R6" s="106"/>
    </row>
    <row r="7" spans="1:18" ht="25.5" customHeight="1" x14ac:dyDescent="0.25">
      <c r="A7" s="15"/>
      <c r="B7" s="46" t="s">
        <v>380</v>
      </c>
      <c r="C7" s="46"/>
      <c r="D7" s="46"/>
      <c r="E7" s="46"/>
      <c r="F7" s="46"/>
      <c r="G7" s="46"/>
      <c r="H7" s="46"/>
      <c r="I7" s="46"/>
      <c r="J7" s="46"/>
      <c r="K7" s="46"/>
      <c r="L7" s="46"/>
      <c r="M7" s="46"/>
      <c r="N7" s="46"/>
      <c r="O7" s="46"/>
      <c r="P7" s="46"/>
      <c r="Q7" s="46"/>
      <c r="R7" s="46"/>
    </row>
    <row r="8" spans="1:18" x14ac:dyDescent="0.25">
      <c r="A8" s="15"/>
      <c r="B8" s="46"/>
      <c r="C8" s="46"/>
      <c r="D8" s="46"/>
      <c r="E8" s="46"/>
      <c r="F8" s="46"/>
      <c r="G8" s="46"/>
      <c r="H8" s="46"/>
      <c r="I8" s="46"/>
      <c r="J8" s="46"/>
      <c r="K8" s="46"/>
      <c r="L8" s="46"/>
      <c r="M8" s="46"/>
      <c r="N8" s="46"/>
      <c r="O8" s="46"/>
      <c r="P8" s="46"/>
      <c r="Q8" s="46"/>
      <c r="R8" s="46"/>
    </row>
    <row r="9" spans="1:18" x14ac:dyDescent="0.25">
      <c r="A9" s="15"/>
      <c r="B9" s="46" t="s">
        <v>381</v>
      </c>
      <c r="C9" s="46"/>
      <c r="D9" s="46"/>
      <c r="E9" s="46"/>
      <c r="F9" s="46"/>
      <c r="G9" s="46"/>
      <c r="H9" s="46"/>
      <c r="I9" s="46"/>
      <c r="J9" s="46"/>
      <c r="K9" s="46"/>
      <c r="L9" s="46"/>
      <c r="M9" s="46"/>
      <c r="N9" s="46"/>
      <c r="O9" s="46"/>
      <c r="P9" s="46"/>
      <c r="Q9" s="46"/>
      <c r="R9" s="46"/>
    </row>
    <row r="10" spans="1:18" x14ac:dyDescent="0.25">
      <c r="A10" s="15"/>
      <c r="B10" s="46"/>
      <c r="C10" s="46"/>
      <c r="D10" s="46"/>
      <c r="E10" s="46"/>
      <c r="F10" s="46"/>
      <c r="G10" s="46"/>
      <c r="H10" s="46"/>
      <c r="I10" s="46"/>
      <c r="J10" s="46"/>
      <c r="K10" s="46"/>
      <c r="L10" s="46"/>
      <c r="M10" s="46"/>
      <c r="N10" s="46"/>
      <c r="O10" s="46"/>
      <c r="P10" s="46"/>
      <c r="Q10" s="46"/>
      <c r="R10" s="46"/>
    </row>
    <row r="11" spans="1:18" x14ac:dyDescent="0.25">
      <c r="A11" s="15"/>
      <c r="B11" s="46" t="s">
        <v>382</v>
      </c>
      <c r="C11" s="46"/>
      <c r="D11" s="46"/>
      <c r="E11" s="46"/>
      <c r="F11" s="46"/>
      <c r="G11" s="46"/>
      <c r="H11" s="46"/>
      <c r="I11" s="46"/>
      <c r="J11" s="46"/>
      <c r="K11" s="46"/>
      <c r="L11" s="46"/>
      <c r="M11" s="46"/>
      <c r="N11" s="46"/>
      <c r="O11" s="46"/>
      <c r="P11" s="46"/>
      <c r="Q11" s="46"/>
      <c r="R11" s="46"/>
    </row>
    <row r="12" spans="1:18" x14ac:dyDescent="0.25">
      <c r="A12" s="15"/>
      <c r="B12" s="58"/>
      <c r="C12" s="58"/>
      <c r="D12" s="58"/>
      <c r="E12" s="58"/>
      <c r="F12" s="58"/>
      <c r="G12" s="58"/>
      <c r="H12" s="58"/>
      <c r="I12" s="58"/>
      <c r="J12" s="58"/>
      <c r="K12" s="58"/>
      <c r="L12" s="58"/>
      <c r="M12" s="58"/>
      <c r="N12" s="58"/>
      <c r="O12" s="58"/>
      <c r="P12" s="58"/>
      <c r="Q12" s="58"/>
      <c r="R12" s="58"/>
    </row>
    <row r="13" spans="1:18" x14ac:dyDescent="0.25">
      <c r="A13" s="15"/>
      <c r="B13" s="29"/>
      <c r="C13" s="30"/>
      <c r="D13" s="31" t="s">
        <v>383</v>
      </c>
      <c r="E13" s="31"/>
      <c r="F13" s="31"/>
      <c r="G13" s="31"/>
      <c r="H13" s="31"/>
      <c r="I13" s="31"/>
      <c r="J13" s="31"/>
      <c r="K13" s="31"/>
      <c r="L13" s="31"/>
      <c r="M13" s="31"/>
      <c r="N13" s="31"/>
      <c r="O13" s="31"/>
      <c r="P13" s="31"/>
      <c r="Q13" s="31"/>
      <c r="R13" s="30"/>
    </row>
    <row r="14" spans="1:18" x14ac:dyDescent="0.25">
      <c r="A14" s="15"/>
      <c r="B14" s="29"/>
      <c r="C14" s="30"/>
      <c r="D14" s="31" t="s">
        <v>384</v>
      </c>
      <c r="E14" s="31"/>
      <c r="F14" s="31"/>
      <c r="G14" s="31"/>
      <c r="H14" s="31"/>
      <c r="I14" s="31"/>
      <c r="J14" s="31"/>
      <c r="K14" s="31"/>
      <c r="L14" s="31"/>
      <c r="M14" s="31"/>
      <c r="N14" s="31"/>
      <c r="O14" s="31"/>
      <c r="P14" s="31"/>
      <c r="Q14" s="31"/>
      <c r="R14" s="30"/>
    </row>
    <row r="15" spans="1:18" x14ac:dyDescent="0.25">
      <c r="A15" s="15"/>
      <c r="B15" s="29"/>
      <c r="C15" s="30"/>
      <c r="D15" s="31" t="s">
        <v>385</v>
      </c>
      <c r="E15" s="31"/>
      <c r="F15" s="31"/>
      <c r="G15" s="31"/>
      <c r="H15" s="31"/>
      <c r="I15" s="31"/>
      <c r="J15" s="31"/>
      <c r="K15" s="31"/>
      <c r="L15" s="31"/>
      <c r="M15" s="31"/>
      <c r="N15" s="31"/>
      <c r="O15" s="31"/>
      <c r="P15" s="31"/>
      <c r="Q15" s="31"/>
      <c r="R15" s="30"/>
    </row>
    <row r="16" spans="1:18" ht="15.75" thickBot="1" x14ac:dyDescent="0.3">
      <c r="A16" s="15"/>
      <c r="B16" s="29"/>
      <c r="C16" s="30"/>
      <c r="D16" s="32" t="s">
        <v>386</v>
      </c>
      <c r="E16" s="32"/>
      <c r="F16" s="32"/>
      <c r="G16" s="32"/>
      <c r="H16" s="32"/>
      <c r="I16" s="32"/>
      <c r="J16" s="32"/>
      <c r="K16" s="32"/>
      <c r="L16" s="32"/>
      <c r="M16" s="32"/>
      <c r="N16" s="32"/>
      <c r="O16" s="32"/>
      <c r="P16" s="32"/>
      <c r="Q16" s="32"/>
      <c r="R16" s="30"/>
    </row>
    <row r="17" spans="1:18" x14ac:dyDescent="0.25">
      <c r="A17" s="15"/>
      <c r="B17" s="29"/>
      <c r="C17" s="30"/>
      <c r="D17" s="61" t="s">
        <v>387</v>
      </c>
      <c r="E17" s="61"/>
      <c r="F17" s="62"/>
      <c r="G17" s="61" t="s">
        <v>390</v>
      </c>
      <c r="H17" s="61"/>
      <c r="I17" s="62"/>
      <c r="J17" s="61" t="s">
        <v>392</v>
      </c>
      <c r="K17" s="61"/>
      <c r="L17" s="62"/>
      <c r="M17" s="61" t="s">
        <v>394</v>
      </c>
      <c r="N17" s="61"/>
      <c r="O17" s="62"/>
      <c r="P17" s="61" t="s">
        <v>395</v>
      </c>
      <c r="Q17" s="61"/>
      <c r="R17" s="30"/>
    </row>
    <row r="18" spans="1:18" x14ac:dyDescent="0.25">
      <c r="A18" s="15"/>
      <c r="B18" s="29"/>
      <c r="C18" s="30"/>
      <c r="D18" s="31" t="s">
        <v>388</v>
      </c>
      <c r="E18" s="31"/>
      <c r="F18" s="30"/>
      <c r="G18" s="31" t="s">
        <v>391</v>
      </c>
      <c r="H18" s="31"/>
      <c r="I18" s="30"/>
      <c r="J18" s="31" t="s">
        <v>393</v>
      </c>
      <c r="K18" s="31"/>
      <c r="L18" s="30"/>
      <c r="M18" s="31"/>
      <c r="N18" s="31"/>
      <c r="O18" s="30"/>
      <c r="P18" s="31"/>
      <c r="Q18" s="31"/>
      <c r="R18" s="30"/>
    </row>
    <row r="19" spans="1:18" ht="15.75" thickBot="1" x14ac:dyDescent="0.3">
      <c r="A19" s="15"/>
      <c r="B19" s="29"/>
      <c r="C19" s="30"/>
      <c r="D19" s="32" t="s">
        <v>389</v>
      </c>
      <c r="E19" s="32"/>
      <c r="F19" s="30"/>
      <c r="G19" s="68"/>
      <c r="H19" s="68"/>
      <c r="I19" s="30"/>
      <c r="J19" s="68"/>
      <c r="K19" s="68"/>
      <c r="L19" s="30"/>
      <c r="M19" s="32"/>
      <c r="N19" s="32"/>
      <c r="O19" s="30"/>
      <c r="P19" s="32"/>
      <c r="Q19" s="32"/>
      <c r="R19" s="30"/>
    </row>
    <row r="20" spans="1:18" x14ac:dyDescent="0.25">
      <c r="A20" s="15"/>
      <c r="B20" s="17"/>
      <c r="C20" s="18"/>
      <c r="D20" s="31" t="s">
        <v>188</v>
      </c>
      <c r="E20" s="31"/>
      <c r="F20" s="31"/>
      <c r="G20" s="31"/>
      <c r="H20" s="31"/>
      <c r="I20" s="31"/>
      <c r="J20" s="31"/>
      <c r="K20" s="31"/>
      <c r="L20" s="31"/>
      <c r="M20" s="31"/>
      <c r="N20" s="31"/>
      <c r="O20" s="31"/>
      <c r="P20" s="31"/>
      <c r="Q20" s="31"/>
      <c r="R20" s="18"/>
    </row>
    <row r="21" spans="1:18" x14ac:dyDescent="0.25">
      <c r="A21" s="15"/>
      <c r="B21" s="85" t="s">
        <v>396</v>
      </c>
      <c r="C21" s="22"/>
      <c r="D21" s="67"/>
      <c r="E21" s="67"/>
      <c r="F21" s="22"/>
      <c r="G21" s="67"/>
      <c r="H21" s="67"/>
      <c r="I21" s="22"/>
      <c r="J21" s="67"/>
      <c r="K21" s="67"/>
      <c r="L21" s="22"/>
      <c r="M21" s="67"/>
      <c r="N21" s="67"/>
      <c r="O21" s="22"/>
      <c r="P21" s="67"/>
      <c r="Q21" s="67"/>
      <c r="R21" s="22"/>
    </row>
    <row r="22" spans="1:18" x14ac:dyDescent="0.25">
      <c r="A22" s="15"/>
      <c r="B22" s="25" t="s">
        <v>30</v>
      </c>
      <c r="C22" s="17"/>
      <c r="D22" s="33"/>
      <c r="E22" s="33"/>
      <c r="F22" s="17"/>
      <c r="G22" s="33"/>
      <c r="H22" s="33"/>
      <c r="I22" s="17"/>
      <c r="J22" s="33"/>
      <c r="K22" s="33"/>
      <c r="L22" s="17"/>
      <c r="M22" s="33"/>
      <c r="N22" s="33"/>
      <c r="O22" s="17"/>
      <c r="P22" s="33"/>
      <c r="Q22" s="33"/>
      <c r="R22" s="17"/>
    </row>
    <row r="23" spans="1:18" x14ac:dyDescent="0.25">
      <c r="A23" s="15"/>
      <c r="B23" s="86" t="s">
        <v>31</v>
      </c>
      <c r="C23" s="22"/>
      <c r="D23" s="23" t="s">
        <v>189</v>
      </c>
      <c r="E23" s="38">
        <v>70</v>
      </c>
      <c r="F23" s="22"/>
      <c r="G23" s="23" t="s">
        <v>189</v>
      </c>
      <c r="H23" s="24">
        <v>2008</v>
      </c>
      <c r="I23" s="22"/>
      <c r="J23" s="23" t="s">
        <v>189</v>
      </c>
      <c r="K23" s="24">
        <v>1062</v>
      </c>
      <c r="L23" s="22"/>
      <c r="M23" s="23" t="s">
        <v>189</v>
      </c>
      <c r="N23" s="38" t="s">
        <v>201</v>
      </c>
      <c r="O23" s="22"/>
      <c r="P23" s="23" t="s">
        <v>189</v>
      </c>
      <c r="Q23" s="24">
        <v>3140</v>
      </c>
      <c r="R23" s="22"/>
    </row>
    <row r="24" spans="1:18" x14ac:dyDescent="0.25">
      <c r="A24" s="15"/>
      <c r="B24" s="87" t="s">
        <v>397</v>
      </c>
      <c r="C24" s="17"/>
      <c r="D24" s="42" t="s">
        <v>201</v>
      </c>
      <c r="E24" s="42"/>
      <c r="F24" s="17"/>
      <c r="G24" s="34">
        <v>393071</v>
      </c>
      <c r="H24" s="34"/>
      <c r="I24" s="17"/>
      <c r="J24" s="34">
        <v>60113</v>
      </c>
      <c r="K24" s="34"/>
      <c r="L24" s="17"/>
      <c r="M24" s="42" t="s">
        <v>201</v>
      </c>
      <c r="N24" s="42"/>
      <c r="O24" s="17"/>
      <c r="P24" s="34">
        <v>453184</v>
      </c>
      <c r="Q24" s="34"/>
      <c r="R24" s="17"/>
    </row>
    <row r="25" spans="1:18" x14ac:dyDescent="0.25">
      <c r="A25" s="15"/>
      <c r="B25" s="86" t="s">
        <v>33</v>
      </c>
      <c r="C25" s="22"/>
      <c r="D25" s="35">
        <v>6438</v>
      </c>
      <c r="E25" s="35"/>
      <c r="F25" s="22"/>
      <c r="G25" s="35">
        <v>5170</v>
      </c>
      <c r="H25" s="35"/>
      <c r="I25" s="22"/>
      <c r="J25" s="35">
        <v>4434</v>
      </c>
      <c r="K25" s="35"/>
      <c r="L25" s="22"/>
      <c r="M25" s="69" t="s">
        <v>201</v>
      </c>
      <c r="N25" s="69"/>
      <c r="O25" s="22"/>
      <c r="P25" s="35">
        <v>16042</v>
      </c>
      <c r="Q25" s="35"/>
      <c r="R25" s="22"/>
    </row>
    <row r="26" spans="1:18" x14ac:dyDescent="0.25">
      <c r="A26" s="15"/>
      <c r="B26" s="87" t="s">
        <v>34</v>
      </c>
      <c r="C26" s="17"/>
      <c r="D26" s="42">
        <v>678</v>
      </c>
      <c r="E26" s="42"/>
      <c r="F26" s="17"/>
      <c r="G26" s="42" t="s">
        <v>201</v>
      </c>
      <c r="H26" s="42"/>
      <c r="I26" s="17"/>
      <c r="J26" s="42" t="s">
        <v>201</v>
      </c>
      <c r="K26" s="42"/>
      <c r="L26" s="17"/>
      <c r="M26" s="42" t="s">
        <v>201</v>
      </c>
      <c r="N26" s="42"/>
      <c r="O26" s="17"/>
      <c r="P26" s="42">
        <v>678</v>
      </c>
      <c r="Q26" s="42"/>
      <c r="R26" s="17"/>
    </row>
    <row r="27" spans="1:18" x14ac:dyDescent="0.25">
      <c r="A27" s="15"/>
      <c r="B27" s="86" t="s">
        <v>398</v>
      </c>
      <c r="C27" s="22"/>
      <c r="D27" s="69" t="s">
        <v>201</v>
      </c>
      <c r="E27" s="69"/>
      <c r="F27" s="22"/>
      <c r="G27" s="35">
        <v>1598454</v>
      </c>
      <c r="H27" s="35"/>
      <c r="I27" s="22"/>
      <c r="J27" s="35">
        <v>119844</v>
      </c>
      <c r="K27" s="35"/>
      <c r="L27" s="22"/>
      <c r="M27" s="69" t="s">
        <v>399</v>
      </c>
      <c r="N27" s="69"/>
      <c r="O27" s="23" t="s">
        <v>400</v>
      </c>
      <c r="P27" s="69" t="s">
        <v>201</v>
      </c>
      <c r="Q27" s="69"/>
      <c r="R27" s="22"/>
    </row>
    <row r="28" spans="1:18" ht="15.75" thickBot="1" x14ac:dyDescent="0.3">
      <c r="A28" s="15"/>
      <c r="B28" s="87" t="s">
        <v>35</v>
      </c>
      <c r="C28" s="17"/>
      <c r="D28" s="36">
        <v>9494</v>
      </c>
      <c r="E28" s="36"/>
      <c r="F28" s="17"/>
      <c r="G28" s="36">
        <v>30293</v>
      </c>
      <c r="H28" s="36"/>
      <c r="I28" s="17"/>
      <c r="J28" s="36">
        <v>4294</v>
      </c>
      <c r="K28" s="36"/>
      <c r="L28" s="17"/>
      <c r="M28" s="70" t="s">
        <v>201</v>
      </c>
      <c r="N28" s="70"/>
      <c r="O28" s="17"/>
      <c r="P28" s="36">
        <v>44081</v>
      </c>
      <c r="Q28" s="36"/>
      <c r="R28" s="17"/>
    </row>
    <row r="29" spans="1:18" x14ac:dyDescent="0.25">
      <c r="A29" s="15"/>
      <c r="B29" s="21" t="s">
        <v>36</v>
      </c>
      <c r="C29" s="22"/>
      <c r="D29" s="92">
        <v>16680</v>
      </c>
      <c r="E29" s="92"/>
      <c r="F29" s="22"/>
      <c r="G29" s="92">
        <v>2028996</v>
      </c>
      <c r="H29" s="92"/>
      <c r="I29" s="22"/>
      <c r="J29" s="92">
        <v>189747</v>
      </c>
      <c r="K29" s="92"/>
      <c r="L29" s="22"/>
      <c r="M29" s="93" t="s">
        <v>399</v>
      </c>
      <c r="N29" s="93"/>
      <c r="O29" s="23" t="s">
        <v>204</v>
      </c>
      <c r="P29" s="92">
        <v>517125</v>
      </c>
      <c r="Q29" s="92"/>
      <c r="R29" s="22"/>
    </row>
    <row r="30" spans="1:18" x14ac:dyDescent="0.25">
      <c r="A30" s="15"/>
      <c r="B30" s="20"/>
      <c r="C30" s="17"/>
      <c r="D30" s="33"/>
      <c r="E30" s="33"/>
      <c r="F30" s="17"/>
      <c r="G30" s="33"/>
      <c r="H30" s="33"/>
      <c r="I30" s="17"/>
      <c r="J30" s="33"/>
      <c r="K30" s="33"/>
      <c r="L30" s="17"/>
      <c r="M30" s="33"/>
      <c r="N30" s="33"/>
      <c r="O30" s="17"/>
      <c r="P30" s="33"/>
      <c r="Q30" s="33"/>
      <c r="R30" s="17"/>
    </row>
    <row r="31" spans="1:18" x14ac:dyDescent="0.25">
      <c r="A31" s="15"/>
      <c r="B31" s="21" t="s">
        <v>37</v>
      </c>
      <c r="C31" s="22"/>
      <c r="D31" s="35">
        <v>16515</v>
      </c>
      <c r="E31" s="35"/>
      <c r="F31" s="22"/>
      <c r="G31" s="35">
        <v>450197</v>
      </c>
      <c r="H31" s="35"/>
      <c r="I31" s="22"/>
      <c r="J31" s="35">
        <v>59637</v>
      </c>
      <c r="K31" s="35"/>
      <c r="L31" s="22"/>
      <c r="M31" s="69" t="s">
        <v>201</v>
      </c>
      <c r="N31" s="69"/>
      <c r="O31" s="22"/>
      <c r="P31" s="35">
        <v>526349</v>
      </c>
      <c r="Q31" s="35"/>
      <c r="R31" s="22"/>
    </row>
    <row r="32" spans="1:18" x14ac:dyDescent="0.25">
      <c r="A32" s="15"/>
      <c r="B32" s="25" t="s">
        <v>401</v>
      </c>
      <c r="C32" s="17"/>
      <c r="D32" s="34">
        <v>3670956</v>
      </c>
      <c r="E32" s="34"/>
      <c r="F32" s="17"/>
      <c r="G32" s="34">
        <v>95534</v>
      </c>
      <c r="H32" s="34"/>
      <c r="I32" s="17"/>
      <c r="J32" s="42" t="s">
        <v>201</v>
      </c>
      <c r="K32" s="42"/>
      <c r="L32" s="17"/>
      <c r="M32" s="42" t="s">
        <v>402</v>
      </c>
      <c r="N32" s="42"/>
      <c r="O32" s="14" t="s">
        <v>403</v>
      </c>
      <c r="P32" s="42" t="s">
        <v>201</v>
      </c>
      <c r="Q32" s="42"/>
      <c r="R32" s="17"/>
    </row>
    <row r="33" spans="1:18" x14ac:dyDescent="0.25">
      <c r="A33" s="15"/>
      <c r="B33" s="21" t="s">
        <v>38</v>
      </c>
      <c r="C33" s="22"/>
      <c r="D33" s="69" t="s">
        <v>201</v>
      </c>
      <c r="E33" s="69"/>
      <c r="F33" s="22"/>
      <c r="G33" s="35">
        <v>1642869</v>
      </c>
      <c r="H33" s="35"/>
      <c r="I33" s="22"/>
      <c r="J33" s="69" t="s">
        <v>201</v>
      </c>
      <c r="K33" s="69"/>
      <c r="L33" s="22"/>
      <c r="M33" s="69" t="s">
        <v>201</v>
      </c>
      <c r="N33" s="69"/>
      <c r="O33" s="22"/>
      <c r="P33" s="35">
        <v>1642869</v>
      </c>
      <c r="Q33" s="35"/>
      <c r="R33" s="22"/>
    </row>
    <row r="34" spans="1:18" x14ac:dyDescent="0.25">
      <c r="A34" s="15"/>
      <c r="B34" s="25" t="s">
        <v>404</v>
      </c>
      <c r="C34" s="17"/>
      <c r="D34" s="34">
        <v>9480</v>
      </c>
      <c r="E34" s="34"/>
      <c r="F34" s="17"/>
      <c r="G34" s="42" t="s">
        <v>201</v>
      </c>
      <c r="H34" s="42"/>
      <c r="I34" s="17"/>
      <c r="J34" s="42" t="s">
        <v>201</v>
      </c>
      <c r="K34" s="42"/>
      <c r="L34" s="17"/>
      <c r="M34" s="42" t="s">
        <v>405</v>
      </c>
      <c r="N34" s="42"/>
      <c r="O34" s="14" t="s">
        <v>406</v>
      </c>
      <c r="P34" s="42" t="s">
        <v>201</v>
      </c>
      <c r="Q34" s="42"/>
      <c r="R34" s="17"/>
    </row>
    <row r="35" spans="1:18" x14ac:dyDescent="0.25">
      <c r="A35" s="15"/>
      <c r="B35" s="21" t="s">
        <v>39</v>
      </c>
      <c r="C35" s="22"/>
      <c r="D35" s="69" t="s">
        <v>201</v>
      </c>
      <c r="E35" s="69"/>
      <c r="F35" s="22"/>
      <c r="G35" s="35">
        <v>72023</v>
      </c>
      <c r="H35" s="35"/>
      <c r="I35" s="22"/>
      <c r="J35" s="69" t="s">
        <v>201</v>
      </c>
      <c r="K35" s="69"/>
      <c r="L35" s="22"/>
      <c r="M35" s="69" t="s">
        <v>201</v>
      </c>
      <c r="N35" s="69"/>
      <c r="O35" s="22"/>
      <c r="P35" s="35">
        <v>72023</v>
      </c>
      <c r="Q35" s="35"/>
      <c r="R35" s="22"/>
    </row>
    <row r="36" spans="1:18" ht="15.75" thickBot="1" x14ac:dyDescent="0.3">
      <c r="A36" s="15"/>
      <c r="B36" s="25" t="s">
        <v>40</v>
      </c>
      <c r="C36" s="17"/>
      <c r="D36" s="36">
        <v>37662</v>
      </c>
      <c r="E36" s="36"/>
      <c r="F36" s="17"/>
      <c r="G36" s="36">
        <v>107159</v>
      </c>
      <c r="H36" s="36"/>
      <c r="I36" s="17"/>
      <c r="J36" s="70">
        <v>584</v>
      </c>
      <c r="K36" s="70"/>
      <c r="L36" s="17"/>
      <c r="M36" s="70" t="s">
        <v>201</v>
      </c>
      <c r="N36" s="70"/>
      <c r="O36" s="17"/>
      <c r="P36" s="36">
        <v>145405</v>
      </c>
      <c r="Q36" s="36"/>
      <c r="R36" s="17"/>
    </row>
    <row r="37" spans="1:18" x14ac:dyDescent="0.25">
      <c r="A37" s="15"/>
      <c r="B37" s="78"/>
      <c r="C37" s="22"/>
      <c r="D37" s="94"/>
      <c r="E37" s="94"/>
      <c r="F37" s="22"/>
      <c r="G37" s="94"/>
      <c r="H37" s="94"/>
      <c r="I37" s="22"/>
      <c r="J37" s="94"/>
      <c r="K37" s="94"/>
      <c r="L37" s="22"/>
      <c r="M37" s="94"/>
      <c r="N37" s="94"/>
      <c r="O37" s="22"/>
      <c r="P37" s="94"/>
      <c r="Q37" s="94"/>
      <c r="R37" s="22"/>
    </row>
    <row r="38" spans="1:18" ht="15.75" thickBot="1" x14ac:dyDescent="0.3">
      <c r="A38" s="15"/>
      <c r="B38" s="88" t="s">
        <v>41</v>
      </c>
      <c r="C38" s="17"/>
      <c r="D38" s="40" t="s">
        <v>189</v>
      </c>
      <c r="E38" s="80">
        <v>3751293</v>
      </c>
      <c r="F38" s="17"/>
      <c r="G38" s="40" t="s">
        <v>189</v>
      </c>
      <c r="H38" s="80">
        <v>4396778</v>
      </c>
      <c r="I38" s="17"/>
      <c r="J38" s="40" t="s">
        <v>189</v>
      </c>
      <c r="K38" s="80">
        <v>249968</v>
      </c>
      <c r="L38" s="17"/>
      <c r="M38" s="40" t="s">
        <v>189</v>
      </c>
      <c r="N38" s="89" t="s">
        <v>407</v>
      </c>
      <c r="O38" s="14" t="s">
        <v>204</v>
      </c>
      <c r="P38" s="40" t="s">
        <v>189</v>
      </c>
      <c r="Q38" s="80">
        <v>2903771</v>
      </c>
      <c r="R38" s="17"/>
    </row>
    <row r="39" spans="1:18" ht="15.75" thickTop="1" x14ac:dyDescent="0.25">
      <c r="A39" s="15"/>
      <c r="B39" s="78"/>
      <c r="C39" s="22"/>
      <c r="D39" s="82"/>
      <c r="E39" s="82"/>
      <c r="F39" s="22"/>
      <c r="G39" s="82"/>
      <c r="H39" s="82"/>
      <c r="I39" s="22"/>
      <c r="J39" s="82"/>
      <c r="K39" s="82"/>
      <c r="L39" s="22"/>
      <c r="M39" s="82"/>
      <c r="N39" s="82"/>
      <c r="O39" s="22"/>
      <c r="P39" s="82"/>
      <c r="Q39" s="82"/>
      <c r="R39" s="22"/>
    </row>
    <row r="40" spans="1:18" x14ac:dyDescent="0.25">
      <c r="A40" s="15"/>
      <c r="B40" s="88" t="s">
        <v>408</v>
      </c>
      <c r="C40" s="17"/>
      <c r="D40" s="33"/>
      <c r="E40" s="33"/>
      <c r="F40" s="17"/>
      <c r="G40" s="33"/>
      <c r="H40" s="33"/>
      <c r="I40" s="17"/>
      <c r="J40" s="33"/>
      <c r="K40" s="33"/>
      <c r="L40" s="17"/>
      <c r="M40" s="33"/>
      <c r="N40" s="33"/>
      <c r="O40" s="17"/>
      <c r="P40" s="33"/>
      <c r="Q40" s="33"/>
      <c r="R40" s="17"/>
    </row>
    <row r="41" spans="1:18" x14ac:dyDescent="0.25">
      <c r="A41" s="15"/>
      <c r="B41" s="21" t="s">
        <v>42</v>
      </c>
      <c r="C41" s="22"/>
      <c r="D41" s="67"/>
      <c r="E41" s="67"/>
      <c r="F41" s="22"/>
      <c r="G41" s="67"/>
      <c r="H41" s="67"/>
      <c r="I41" s="22"/>
      <c r="J41" s="67"/>
      <c r="K41" s="67"/>
      <c r="L41" s="22"/>
      <c r="M41" s="67"/>
      <c r="N41" s="67"/>
      <c r="O41" s="22"/>
      <c r="P41" s="67"/>
      <c r="Q41" s="67"/>
      <c r="R41" s="22"/>
    </row>
    <row r="42" spans="1:18" x14ac:dyDescent="0.25">
      <c r="A42" s="15"/>
      <c r="B42" s="87" t="s">
        <v>43</v>
      </c>
      <c r="C42" s="17"/>
      <c r="D42" s="14" t="s">
        <v>189</v>
      </c>
      <c r="E42" s="26">
        <v>9192</v>
      </c>
      <c r="F42" s="17"/>
      <c r="G42" s="14" t="s">
        <v>189</v>
      </c>
      <c r="H42" s="37" t="s">
        <v>201</v>
      </c>
      <c r="I42" s="17"/>
      <c r="J42" s="14" t="s">
        <v>189</v>
      </c>
      <c r="K42" s="37" t="s">
        <v>201</v>
      </c>
      <c r="L42" s="17"/>
      <c r="M42" s="14" t="s">
        <v>189</v>
      </c>
      <c r="N42" s="37" t="s">
        <v>201</v>
      </c>
      <c r="O42" s="17"/>
      <c r="P42" s="14" t="s">
        <v>189</v>
      </c>
      <c r="Q42" s="26">
        <v>9192</v>
      </c>
      <c r="R42" s="17"/>
    </row>
    <row r="43" spans="1:18" ht="26.25" x14ac:dyDescent="0.25">
      <c r="A43" s="15"/>
      <c r="B43" s="86" t="s">
        <v>44</v>
      </c>
      <c r="C43" s="22"/>
      <c r="D43" s="35">
        <v>6650</v>
      </c>
      <c r="E43" s="35"/>
      <c r="F43" s="22"/>
      <c r="G43" s="35">
        <v>7401</v>
      </c>
      <c r="H43" s="35"/>
      <c r="I43" s="22"/>
      <c r="J43" s="69">
        <v>727</v>
      </c>
      <c r="K43" s="69"/>
      <c r="L43" s="22"/>
      <c r="M43" s="69" t="s">
        <v>201</v>
      </c>
      <c r="N43" s="69"/>
      <c r="O43" s="22"/>
      <c r="P43" s="35">
        <v>14778</v>
      </c>
      <c r="Q43" s="35"/>
      <c r="R43" s="22"/>
    </row>
    <row r="44" spans="1:18" x14ac:dyDescent="0.25">
      <c r="A44" s="15"/>
      <c r="B44" s="87" t="s">
        <v>45</v>
      </c>
      <c r="C44" s="17"/>
      <c r="D44" s="34">
        <v>10823</v>
      </c>
      <c r="E44" s="34"/>
      <c r="F44" s="17"/>
      <c r="G44" s="34">
        <v>75188</v>
      </c>
      <c r="H44" s="34"/>
      <c r="I44" s="17"/>
      <c r="J44" s="34">
        <v>12627</v>
      </c>
      <c r="K44" s="34"/>
      <c r="L44" s="17"/>
      <c r="M44" s="42" t="s">
        <v>201</v>
      </c>
      <c r="N44" s="42"/>
      <c r="O44" s="17"/>
      <c r="P44" s="34">
        <v>98638</v>
      </c>
      <c r="Q44" s="34"/>
      <c r="R44" s="17"/>
    </row>
    <row r="45" spans="1:18" x14ac:dyDescent="0.25">
      <c r="A45" s="15"/>
      <c r="B45" s="86" t="s">
        <v>409</v>
      </c>
      <c r="C45" s="22"/>
      <c r="D45" s="35">
        <v>1718298</v>
      </c>
      <c r="E45" s="35"/>
      <c r="F45" s="22"/>
      <c r="G45" s="69" t="s">
        <v>201</v>
      </c>
      <c r="H45" s="69"/>
      <c r="I45" s="22"/>
      <c r="J45" s="69" t="s">
        <v>201</v>
      </c>
      <c r="K45" s="69"/>
      <c r="L45" s="22"/>
      <c r="M45" s="69" t="s">
        <v>399</v>
      </c>
      <c r="N45" s="69"/>
      <c r="O45" s="23" t="s">
        <v>400</v>
      </c>
      <c r="P45" s="69" t="s">
        <v>201</v>
      </c>
      <c r="Q45" s="69"/>
      <c r="R45" s="22"/>
    </row>
    <row r="46" spans="1:18" x14ac:dyDescent="0.25">
      <c r="A46" s="15"/>
      <c r="B46" s="87" t="s">
        <v>46</v>
      </c>
      <c r="C46" s="17"/>
      <c r="D46" s="34">
        <v>9727</v>
      </c>
      <c r="E46" s="34"/>
      <c r="F46" s="17"/>
      <c r="G46" s="34">
        <v>64851</v>
      </c>
      <c r="H46" s="34"/>
      <c r="I46" s="17"/>
      <c r="J46" s="42">
        <v>158</v>
      </c>
      <c r="K46" s="42"/>
      <c r="L46" s="17"/>
      <c r="M46" s="42" t="s">
        <v>201</v>
      </c>
      <c r="N46" s="42"/>
      <c r="O46" s="17"/>
      <c r="P46" s="34">
        <v>74736</v>
      </c>
      <c r="Q46" s="34"/>
      <c r="R46" s="17"/>
    </row>
    <row r="47" spans="1:18" x14ac:dyDescent="0.25">
      <c r="A47" s="15"/>
      <c r="B47" s="86" t="s">
        <v>47</v>
      </c>
      <c r="C47" s="22"/>
      <c r="D47" s="35">
        <v>4916</v>
      </c>
      <c r="E47" s="35"/>
      <c r="F47" s="22"/>
      <c r="G47" s="35">
        <v>51188</v>
      </c>
      <c r="H47" s="35"/>
      <c r="I47" s="22"/>
      <c r="J47" s="35">
        <v>8023</v>
      </c>
      <c r="K47" s="35"/>
      <c r="L47" s="22"/>
      <c r="M47" s="69" t="s">
        <v>201</v>
      </c>
      <c r="N47" s="69"/>
      <c r="O47" s="22"/>
      <c r="P47" s="35">
        <v>64127</v>
      </c>
      <c r="Q47" s="35"/>
      <c r="R47" s="22"/>
    </row>
    <row r="48" spans="1:18" x14ac:dyDescent="0.25">
      <c r="A48" s="15"/>
      <c r="B48" s="87" t="s">
        <v>48</v>
      </c>
      <c r="C48" s="17"/>
      <c r="D48" s="34">
        <v>10581</v>
      </c>
      <c r="E48" s="34"/>
      <c r="F48" s="17"/>
      <c r="G48" s="42">
        <v>404</v>
      </c>
      <c r="H48" s="42"/>
      <c r="I48" s="17"/>
      <c r="J48" s="42" t="s">
        <v>201</v>
      </c>
      <c r="K48" s="42"/>
      <c r="L48" s="17"/>
      <c r="M48" s="42" t="s">
        <v>201</v>
      </c>
      <c r="N48" s="42"/>
      <c r="O48" s="17"/>
      <c r="P48" s="34">
        <v>10985</v>
      </c>
      <c r="Q48" s="34"/>
      <c r="R48" s="17"/>
    </row>
    <row r="49" spans="1:18" x14ac:dyDescent="0.25">
      <c r="A49" s="15"/>
      <c r="B49" s="86" t="s">
        <v>49</v>
      </c>
      <c r="C49" s="22"/>
      <c r="D49" s="35">
        <v>39317</v>
      </c>
      <c r="E49" s="35"/>
      <c r="F49" s="22"/>
      <c r="G49" s="35">
        <v>35896</v>
      </c>
      <c r="H49" s="35"/>
      <c r="I49" s="22"/>
      <c r="J49" s="35">
        <v>6211</v>
      </c>
      <c r="K49" s="35"/>
      <c r="L49" s="22"/>
      <c r="M49" s="69" t="s">
        <v>201</v>
      </c>
      <c r="N49" s="69"/>
      <c r="O49" s="22"/>
      <c r="P49" s="35">
        <v>81424</v>
      </c>
      <c r="Q49" s="35"/>
      <c r="R49" s="22"/>
    </row>
    <row r="50" spans="1:18" ht="15.75" thickBot="1" x14ac:dyDescent="0.3">
      <c r="A50" s="15"/>
      <c r="B50" s="87" t="s">
        <v>51</v>
      </c>
      <c r="C50" s="17"/>
      <c r="D50" s="70" t="s">
        <v>201</v>
      </c>
      <c r="E50" s="70"/>
      <c r="F50" s="17"/>
      <c r="G50" s="36">
        <v>1103</v>
      </c>
      <c r="H50" s="36"/>
      <c r="I50" s="17"/>
      <c r="J50" s="70">
        <v>878</v>
      </c>
      <c r="K50" s="70"/>
      <c r="L50" s="17"/>
      <c r="M50" s="70" t="s">
        <v>201</v>
      </c>
      <c r="N50" s="70"/>
      <c r="O50" s="17"/>
      <c r="P50" s="36">
        <v>1981</v>
      </c>
      <c r="Q50" s="36"/>
      <c r="R50" s="17"/>
    </row>
    <row r="51" spans="1:18" x14ac:dyDescent="0.25">
      <c r="A51" s="15"/>
      <c r="B51" s="21" t="s">
        <v>52</v>
      </c>
      <c r="C51" s="22"/>
      <c r="D51" s="92">
        <v>1809504</v>
      </c>
      <c r="E51" s="92"/>
      <c r="F51" s="22"/>
      <c r="G51" s="92">
        <v>236031</v>
      </c>
      <c r="H51" s="92"/>
      <c r="I51" s="22"/>
      <c r="J51" s="92">
        <v>28624</v>
      </c>
      <c r="K51" s="92"/>
      <c r="L51" s="22"/>
      <c r="M51" s="93" t="s">
        <v>399</v>
      </c>
      <c r="N51" s="93"/>
      <c r="O51" s="23" t="s">
        <v>204</v>
      </c>
      <c r="P51" s="92">
        <v>355861</v>
      </c>
      <c r="Q51" s="92"/>
      <c r="R51" s="22"/>
    </row>
    <row r="52" spans="1:18" x14ac:dyDescent="0.25">
      <c r="A52" s="15"/>
      <c r="B52" s="20"/>
      <c r="C52" s="17"/>
      <c r="D52" s="33"/>
      <c r="E52" s="33"/>
      <c r="F52" s="17"/>
      <c r="G52" s="33"/>
      <c r="H52" s="33"/>
      <c r="I52" s="17"/>
      <c r="J52" s="33"/>
      <c r="K52" s="33"/>
      <c r="L52" s="17"/>
      <c r="M52" s="33"/>
      <c r="N52" s="33"/>
      <c r="O52" s="17"/>
      <c r="P52" s="33"/>
      <c r="Q52" s="33"/>
      <c r="R52" s="17"/>
    </row>
    <row r="53" spans="1:18" x14ac:dyDescent="0.25">
      <c r="A53" s="15"/>
      <c r="B53" s="21" t="s">
        <v>53</v>
      </c>
      <c r="C53" s="22"/>
      <c r="D53" s="35">
        <v>1174534</v>
      </c>
      <c r="E53" s="35"/>
      <c r="F53" s="22"/>
      <c r="G53" s="35">
        <v>359610</v>
      </c>
      <c r="H53" s="35"/>
      <c r="I53" s="22"/>
      <c r="J53" s="35">
        <v>64610</v>
      </c>
      <c r="K53" s="35"/>
      <c r="L53" s="22"/>
      <c r="M53" s="69" t="s">
        <v>201</v>
      </c>
      <c r="N53" s="69"/>
      <c r="O53" s="22"/>
      <c r="P53" s="35">
        <v>1598754</v>
      </c>
      <c r="Q53" s="35"/>
      <c r="R53" s="22"/>
    </row>
    <row r="54" spans="1:18" x14ac:dyDescent="0.25">
      <c r="A54" s="15"/>
      <c r="B54" s="25" t="s">
        <v>54</v>
      </c>
      <c r="C54" s="17"/>
      <c r="D54" s="42" t="s">
        <v>201</v>
      </c>
      <c r="E54" s="42"/>
      <c r="F54" s="17"/>
      <c r="G54" s="34">
        <v>97430</v>
      </c>
      <c r="H54" s="34"/>
      <c r="I54" s="17"/>
      <c r="J54" s="34">
        <v>8031</v>
      </c>
      <c r="K54" s="34"/>
      <c r="L54" s="17"/>
      <c r="M54" s="42" t="s">
        <v>405</v>
      </c>
      <c r="N54" s="42"/>
      <c r="O54" s="14" t="s">
        <v>406</v>
      </c>
      <c r="P54" s="34">
        <v>95981</v>
      </c>
      <c r="Q54" s="34"/>
      <c r="R54" s="17"/>
    </row>
    <row r="55" spans="1:18" ht="15.75" thickBot="1" x14ac:dyDescent="0.3">
      <c r="A55" s="15"/>
      <c r="B55" s="21" t="s">
        <v>55</v>
      </c>
      <c r="C55" s="22"/>
      <c r="D55" s="50">
        <v>55923</v>
      </c>
      <c r="E55" s="50"/>
      <c r="F55" s="22"/>
      <c r="G55" s="50">
        <v>35460</v>
      </c>
      <c r="H55" s="50"/>
      <c r="I55" s="22"/>
      <c r="J55" s="50">
        <v>4952</v>
      </c>
      <c r="K55" s="50"/>
      <c r="L55" s="22"/>
      <c r="M55" s="43" t="s">
        <v>201</v>
      </c>
      <c r="N55" s="43"/>
      <c r="O55" s="22"/>
      <c r="P55" s="50">
        <v>96335</v>
      </c>
      <c r="Q55" s="50"/>
      <c r="R55" s="22"/>
    </row>
    <row r="56" spans="1:18" x14ac:dyDescent="0.25">
      <c r="A56" s="15"/>
      <c r="B56" s="20"/>
      <c r="C56" s="17"/>
      <c r="D56" s="71"/>
      <c r="E56" s="71"/>
      <c r="F56" s="17"/>
      <c r="G56" s="71"/>
      <c r="H56" s="71"/>
      <c r="I56" s="17"/>
      <c r="J56" s="71"/>
      <c r="K56" s="71"/>
      <c r="L56" s="17"/>
      <c r="M56" s="71"/>
      <c r="N56" s="71"/>
      <c r="O56" s="17"/>
      <c r="P56" s="71"/>
      <c r="Q56" s="71"/>
      <c r="R56" s="17"/>
    </row>
    <row r="57" spans="1:18" x14ac:dyDescent="0.25">
      <c r="A57" s="15"/>
      <c r="B57" s="21" t="s">
        <v>56</v>
      </c>
      <c r="C57" s="22"/>
      <c r="D57" s="35">
        <v>3039961</v>
      </c>
      <c r="E57" s="35"/>
      <c r="F57" s="22"/>
      <c r="G57" s="35">
        <v>728531</v>
      </c>
      <c r="H57" s="35"/>
      <c r="I57" s="22"/>
      <c r="J57" s="35">
        <v>106217</v>
      </c>
      <c r="K57" s="35"/>
      <c r="L57" s="22"/>
      <c r="M57" s="69" t="s">
        <v>410</v>
      </c>
      <c r="N57" s="69"/>
      <c r="O57" s="23" t="s">
        <v>204</v>
      </c>
      <c r="P57" s="35">
        <v>2146931</v>
      </c>
      <c r="Q57" s="35"/>
      <c r="R57" s="22"/>
    </row>
    <row r="58" spans="1:18" x14ac:dyDescent="0.25">
      <c r="A58" s="15"/>
      <c r="B58" s="20"/>
      <c r="C58" s="17"/>
      <c r="D58" s="33"/>
      <c r="E58" s="33"/>
      <c r="F58" s="17"/>
      <c r="G58" s="33"/>
      <c r="H58" s="33"/>
      <c r="I58" s="17"/>
      <c r="J58" s="33"/>
      <c r="K58" s="33"/>
      <c r="L58" s="17"/>
      <c r="M58" s="33"/>
      <c r="N58" s="33"/>
      <c r="O58" s="17"/>
      <c r="P58" s="33"/>
      <c r="Q58" s="33"/>
      <c r="R58" s="17"/>
    </row>
    <row r="59" spans="1:18" x14ac:dyDescent="0.25">
      <c r="A59" s="15"/>
      <c r="B59" s="21" t="s">
        <v>57</v>
      </c>
      <c r="C59" s="22"/>
      <c r="D59" s="69" t="s">
        <v>201</v>
      </c>
      <c r="E59" s="69"/>
      <c r="F59" s="22"/>
      <c r="G59" s="69" t="s">
        <v>201</v>
      </c>
      <c r="H59" s="69"/>
      <c r="I59" s="22"/>
      <c r="J59" s="35">
        <v>11238</v>
      </c>
      <c r="K59" s="35"/>
      <c r="L59" s="22"/>
      <c r="M59" s="69" t="s">
        <v>201</v>
      </c>
      <c r="N59" s="69"/>
      <c r="O59" s="22"/>
      <c r="P59" s="35">
        <v>11238</v>
      </c>
      <c r="Q59" s="35"/>
      <c r="R59" s="22"/>
    </row>
    <row r="60" spans="1:18" x14ac:dyDescent="0.25">
      <c r="A60" s="15"/>
      <c r="B60" s="20"/>
      <c r="C60" s="17"/>
      <c r="D60" s="33"/>
      <c r="E60" s="33"/>
      <c r="F60" s="17"/>
      <c r="G60" s="33"/>
      <c r="H60" s="33"/>
      <c r="I60" s="17"/>
      <c r="J60" s="33"/>
      <c r="K60" s="33"/>
      <c r="L60" s="17"/>
      <c r="M60" s="33"/>
      <c r="N60" s="33"/>
      <c r="O60" s="17"/>
      <c r="P60" s="33"/>
      <c r="Q60" s="33"/>
      <c r="R60" s="17"/>
    </row>
    <row r="61" spans="1:18" x14ac:dyDescent="0.25">
      <c r="A61" s="15"/>
      <c r="B61" s="21" t="s">
        <v>411</v>
      </c>
      <c r="C61" s="22"/>
      <c r="D61" s="67"/>
      <c r="E61" s="67"/>
      <c r="F61" s="22"/>
      <c r="G61" s="67"/>
      <c r="H61" s="67"/>
      <c r="I61" s="22"/>
      <c r="J61" s="67"/>
      <c r="K61" s="67"/>
      <c r="L61" s="22"/>
      <c r="M61" s="67"/>
      <c r="N61" s="67"/>
      <c r="O61" s="22"/>
      <c r="P61" s="67"/>
      <c r="Q61" s="67"/>
      <c r="R61" s="22"/>
    </row>
    <row r="62" spans="1:18" x14ac:dyDescent="0.25">
      <c r="A62" s="15"/>
      <c r="B62" s="48" t="s">
        <v>59</v>
      </c>
      <c r="C62" s="17"/>
      <c r="D62" s="42">
        <v>0</v>
      </c>
      <c r="E62" s="42"/>
      <c r="F62" s="17"/>
      <c r="G62" s="42" t="s">
        <v>201</v>
      </c>
      <c r="H62" s="42"/>
      <c r="I62" s="17"/>
      <c r="J62" s="42" t="s">
        <v>201</v>
      </c>
      <c r="K62" s="42"/>
      <c r="L62" s="17"/>
      <c r="M62" s="42" t="s">
        <v>201</v>
      </c>
      <c r="N62" s="42"/>
      <c r="O62" s="17"/>
      <c r="P62" s="42">
        <v>0</v>
      </c>
      <c r="Q62" s="42"/>
      <c r="R62" s="17"/>
    </row>
    <row r="63" spans="1:18" x14ac:dyDescent="0.25">
      <c r="A63" s="15"/>
      <c r="B63" s="47" t="s">
        <v>60</v>
      </c>
      <c r="C63" s="22"/>
      <c r="D63" s="35">
        <v>880584</v>
      </c>
      <c r="E63" s="35"/>
      <c r="F63" s="22"/>
      <c r="G63" s="69" t="s">
        <v>201</v>
      </c>
      <c r="H63" s="69"/>
      <c r="I63" s="22"/>
      <c r="J63" s="69" t="s">
        <v>201</v>
      </c>
      <c r="K63" s="69"/>
      <c r="L63" s="22"/>
      <c r="M63" s="69" t="s">
        <v>201</v>
      </c>
      <c r="N63" s="69"/>
      <c r="O63" s="22"/>
      <c r="P63" s="35">
        <v>880584</v>
      </c>
      <c r="Q63" s="35"/>
      <c r="R63" s="22"/>
    </row>
    <row r="64" spans="1:18" x14ac:dyDescent="0.25">
      <c r="A64" s="15"/>
      <c r="B64" s="48" t="s">
        <v>61</v>
      </c>
      <c r="C64" s="17"/>
      <c r="D64" s="42" t="s">
        <v>412</v>
      </c>
      <c r="E64" s="42"/>
      <c r="F64" s="14" t="s">
        <v>204</v>
      </c>
      <c r="G64" s="34">
        <v>988645</v>
      </c>
      <c r="H64" s="34"/>
      <c r="I64" s="17"/>
      <c r="J64" s="34">
        <v>19053</v>
      </c>
      <c r="K64" s="34"/>
      <c r="L64" s="17"/>
      <c r="M64" s="42" t="s">
        <v>413</v>
      </c>
      <c r="N64" s="42"/>
      <c r="O64" s="14" t="s">
        <v>414</v>
      </c>
      <c r="P64" s="42" t="s">
        <v>412</v>
      </c>
      <c r="Q64" s="42"/>
      <c r="R64" s="14" t="s">
        <v>204</v>
      </c>
    </row>
    <row r="65" spans="1:18" ht="15.75" thickBot="1" x14ac:dyDescent="0.3">
      <c r="A65" s="15"/>
      <c r="B65" s="47" t="s">
        <v>415</v>
      </c>
      <c r="C65" s="22"/>
      <c r="D65" s="43" t="s">
        <v>201</v>
      </c>
      <c r="E65" s="43"/>
      <c r="F65" s="22"/>
      <c r="G65" s="50">
        <v>2679602</v>
      </c>
      <c r="H65" s="50"/>
      <c r="I65" s="22"/>
      <c r="J65" s="50">
        <v>79190</v>
      </c>
      <c r="K65" s="50"/>
      <c r="L65" s="22"/>
      <c r="M65" s="43" t="s">
        <v>416</v>
      </c>
      <c r="N65" s="43"/>
      <c r="O65" s="23" t="s">
        <v>417</v>
      </c>
      <c r="P65" s="43" t="s">
        <v>201</v>
      </c>
      <c r="Q65" s="43"/>
      <c r="R65" s="22"/>
    </row>
    <row r="66" spans="1:18" ht="26.25" x14ac:dyDescent="0.25">
      <c r="A66" s="15"/>
      <c r="B66" s="25" t="s">
        <v>418</v>
      </c>
      <c r="C66" s="17"/>
      <c r="D66" s="51">
        <v>711332</v>
      </c>
      <c r="E66" s="51"/>
      <c r="F66" s="17"/>
      <c r="G66" s="51">
        <v>3668247</v>
      </c>
      <c r="H66" s="51"/>
      <c r="I66" s="17"/>
      <c r="J66" s="51">
        <v>98243</v>
      </c>
      <c r="K66" s="51"/>
      <c r="L66" s="17"/>
      <c r="M66" s="95" t="s">
        <v>402</v>
      </c>
      <c r="N66" s="95"/>
      <c r="O66" s="14" t="s">
        <v>204</v>
      </c>
      <c r="P66" s="51">
        <v>711332</v>
      </c>
      <c r="Q66" s="51"/>
      <c r="R66" s="17"/>
    </row>
    <row r="67" spans="1:18" x14ac:dyDescent="0.25">
      <c r="A67" s="15"/>
      <c r="B67" s="78"/>
      <c r="C67" s="22"/>
      <c r="D67" s="67"/>
      <c r="E67" s="67"/>
      <c r="F67" s="22"/>
      <c r="G67" s="67"/>
      <c r="H67" s="67"/>
      <c r="I67" s="22"/>
      <c r="J67" s="67"/>
      <c r="K67" s="67"/>
      <c r="L67" s="22"/>
      <c r="M67" s="67"/>
      <c r="N67" s="67"/>
      <c r="O67" s="22"/>
      <c r="P67" s="67"/>
      <c r="Q67" s="67"/>
      <c r="R67" s="22"/>
    </row>
    <row r="68" spans="1:18" ht="15.75" thickBot="1" x14ac:dyDescent="0.3">
      <c r="A68" s="15"/>
      <c r="B68" s="25" t="s">
        <v>419</v>
      </c>
      <c r="C68" s="17"/>
      <c r="D68" s="70" t="s">
        <v>201</v>
      </c>
      <c r="E68" s="70"/>
      <c r="F68" s="17"/>
      <c r="G68" s="70" t="s">
        <v>201</v>
      </c>
      <c r="H68" s="70"/>
      <c r="I68" s="17"/>
      <c r="J68" s="36">
        <v>34270</v>
      </c>
      <c r="K68" s="36"/>
      <c r="L68" s="17"/>
      <c r="M68" s="70" t="s">
        <v>201</v>
      </c>
      <c r="N68" s="70"/>
      <c r="O68" s="17"/>
      <c r="P68" s="36">
        <v>34270</v>
      </c>
      <c r="Q68" s="36"/>
      <c r="R68" s="17"/>
    </row>
    <row r="69" spans="1:18" ht="15.75" thickBot="1" x14ac:dyDescent="0.3">
      <c r="A69" s="15"/>
      <c r="B69" s="21" t="s">
        <v>64</v>
      </c>
      <c r="C69" s="22"/>
      <c r="D69" s="96">
        <v>711332</v>
      </c>
      <c r="E69" s="96"/>
      <c r="F69" s="22"/>
      <c r="G69" s="96">
        <v>3668247</v>
      </c>
      <c r="H69" s="96"/>
      <c r="I69" s="22"/>
      <c r="J69" s="96">
        <v>132513</v>
      </c>
      <c r="K69" s="96"/>
      <c r="L69" s="22"/>
      <c r="M69" s="97" t="s">
        <v>402</v>
      </c>
      <c r="N69" s="97"/>
      <c r="O69" s="23" t="s">
        <v>204</v>
      </c>
      <c r="P69" s="96">
        <v>745602</v>
      </c>
      <c r="Q69" s="96"/>
      <c r="R69" s="22"/>
    </row>
    <row r="70" spans="1:18" x14ac:dyDescent="0.25">
      <c r="A70" s="15"/>
      <c r="B70" s="20"/>
      <c r="C70" s="17"/>
      <c r="D70" s="71"/>
      <c r="E70" s="71"/>
      <c r="F70" s="17"/>
      <c r="G70" s="71"/>
      <c r="H70" s="71"/>
      <c r="I70" s="17"/>
      <c r="J70" s="71"/>
      <c r="K70" s="71"/>
      <c r="L70" s="17"/>
      <c r="M70" s="71"/>
      <c r="N70" s="71"/>
      <c r="O70" s="17"/>
      <c r="P70" s="71"/>
      <c r="Q70" s="71"/>
      <c r="R70" s="17"/>
    </row>
    <row r="71" spans="1:18" ht="15.75" thickBot="1" x14ac:dyDescent="0.3">
      <c r="A71" s="15"/>
      <c r="B71" s="85" t="s">
        <v>65</v>
      </c>
      <c r="C71" s="22"/>
      <c r="D71" s="27" t="s">
        <v>189</v>
      </c>
      <c r="E71" s="90">
        <v>3751293</v>
      </c>
      <c r="F71" s="22"/>
      <c r="G71" s="27" t="s">
        <v>189</v>
      </c>
      <c r="H71" s="90">
        <v>4396778</v>
      </c>
      <c r="I71" s="22"/>
      <c r="J71" s="27" t="s">
        <v>189</v>
      </c>
      <c r="K71" s="90">
        <v>249968</v>
      </c>
      <c r="L71" s="22"/>
      <c r="M71" s="27" t="s">
        <v>189</v>
      </c>
      <c r="N71" s="91" t="s">
        <v>407</v>
      </c>
      <c r="O71" s="23" t="s">
        <v>204</v>
      </c>
      <c r="P71" s="27" t="s">
        <v>189</v>
      </c>
      <c r="Q71" s="90">
        <v>2903771</v>
      </c>
      <c r="R71" s="22"/>
    </row>
    <row r="72" spans="1:18" ht="15.75" thickTop="1" x14ac:dyDescent="0.25">
      <c r="A72" s="15"/>
      <c r="B72" s="46"/>
      <c r="C72" s="46"/>
      <c r="D72" s="46"/>
      <c r="E72" s="46"/>
      <c r="F72" s="46"/>
      <c r="G72" s="46"/>
      <c r="H72" s="46"/>
      <c r="I72" s="46"/>
      <c r="J72" s="46"/>
      <c r="K72" s="46"/>
      <c r="L72" s="46"/>
      <c r="M72" s="46"/>
      <c r="N72" s="46"/>
      <c r="O72" s="46"/>
      <c r="P72" s="46"/>
      <c r="Q72" s="46"/>
      <c r="R72" s="46"/>
    </row>
    <row r="73" spans="1:18" x14ac:dyDescent="0.25">
      <c r="A73" s="15"/>
      <c r="B73" s="46"/>
      <c r="C73" s="46"/>
      <c r="D73" s="46"/>
      <c r="E73" s="46"/>
      <c r="F73" s="46"/>
      <c r="G73" s="46"/>
      <c r="H73" s="46"/>
      <c r="I73" s="46"/>
      <c r="J73" s="46"/>
      <c r="K73" s="46"/>
      <c r="L73" s="46"/>
      <c r="M73" s="46"/>
      <c r="N73" s="46"/>
      <c r="O73" s="46"/>
      <c r="P73" s="46"/>
      <c r="Q73" s="46"/>
      <c r="R73" s="46"/>
    </row>
    <row r="74" spans="1:18" x14ac:dyDescent="0.25">
      <c r="A74" s="15"/>
      <c r="B74" s="59" t="s">
        <v>420</v>
      </c>
      <c r="C74" s="59"/>
      <c r="D74" s="59"/>
      <c r="E74" s="59"/>
      <c r="F74" s="59"/>
      <c r="G74" s="59"/>
      <c r="H74" s="59"/>
      <c r="I74" s="59"/>
      <c r="J74" s="59"/>
      <c r="K74" s="59"/>
      <c r="L74" s="59"/>
      <c r="M74" s="59"/>
      <c r="N74" s="59"/>
      <c r="O74" s="59"/>
      <c r="P74" s="59"/>
      <c r="Q74" s="59"/>
      <c r="R74" s="59"/>
    </row>
    <row r="75" spans="1:18" x14ac:dyDescent="0.25">
      <c r="A75" s="15"/>
      <c r="B75" s="59" t="s">
        <v>421</v>
      </c>
      <c r="C75" s="59"/>
      <c r="D75" s="59"/>
      <c r="E75" s="59"/>
      <c r="F75" s="59"/>
      <c r="G75" s="59"/>
      <c r="H75" s="59"/>
      <c r="I75" s="59"/>
      <c r="J75" s="59"/>
      <c r="K75" s="59"/>
      <c r="L75" s="59"/>
      <c r="M75" s="59"/>
      <c r="N75" s="59"/>
      <c r="O75" s="59"/>
      <c r="P75" s="59"/>
      <c r="Q75" s="59"/>
      <c r="R75" s="59"/>
    </row>
    <row r="76" spans="1:18" x14ac:dyDescent="0.25">
      <c r="A76" s="15"/>
      <c r="B76" s="59" t="s">
        <v>422</v>
      </c>
      <c r="C76" s="59"/>
      <c r="D76" s="59"/>
      <c r="E76" s="59"/>
      <c r="F76" s="59"/>
      <c r="G76" s="59"/>
      <c r="H76" s="59"/>
      <c r="I76" s="59"/>
      <c r="J76" s="59"/>
      <c r="K76" s="59"/>
      <c r="L76" s="59"/>
      <c r="M76" s="59"/>
      <c r="N76" s="59"/>
      <c r="O76" s="59"/>
      <c r="P76" s="59"/>
      <c r="Q76" s="59"/>
      <c r="R76" s="59"/>
    </row>
    <row r="77" spans="1:18" x14ac:dyDescent="0.25">
      <c r="A77" s="15"/>
      <c r="B77" s="59" t="s">
        <v>423</v>
      </c>
      <c r="C77" s="59"/>
      <c r="D77" s="59"/>
      <c r="E77" s="59"/>
      <c r="F77" s="59"/>
      <c r="G77" s="59"/>
      <c r="H77" s="59"/>
      <c r="I77" s="59"/>
      <c r="J77" s="59"/>
      <c r="K77" s="59"/>
      <c r="L77" s="59"/>
      <c r="M77" s="59"/>
      <c r="N77" s="59"/>
      <c r="O77" s="59"/>
      <c r="P77" s="59"/>
      <c r="Q77" s="59"/>
      <c r="R77" s="59"/>
    </row>
    <row r="78" spans="1:18" x14ac:dyDescent="0.25">
      <c r="A78" s="15"/>
      <c r="B78" s="58"/>
      <c r="C78" s="58"/>
      <c r="D78" s="58"/>
      <c r="E78" s="58"/>
      <c r="F78" s="58"/>
      <c r="G78" s="58"/>
      <c r="H78" s="58"/>
      <c r="I78" s="58"/>
      <c r="J78" s="58"/>
      <c r="K78" s="58"/>
      <c r="L78" s="58"/>
      <c r="M78" s="58"/>
      <c r="N78" s="58"/>
      <c r="O78" s="58"/>
      <c r="P78" s="58"/>
      <c r="Q78" s="58"/>
      <c r="R78" s="58"/>
    </row>
    <row r="79" spans="1:18" x14ac:dyDescent="0.25">
      <c r="A79" s="15"/>
      <c r="B79" s="29"/>
      <c r="C79" s="30"/>
      <c r="D79" s="31" t="s">
        <v>424</v>
      </c>
      <c r="E79" s="31"/>
      <c r="F79" s="31"/>
      <c r="G79" s="31"/>
      <c r="H79" s="31"/>
      <c r="I79" s="31"/>
      <c r="J79" s="31"/>
      <c r="K79" s="31"/>
      <c r="L79" s="31"/>
      <c r="M79" s="31"/>
      <c r="N79" s="31"/>
      <c r="O79" s="31"/>
      <c r="P79" s="31"/>
      <c r="Q79" s="31"/>
      <c r="R79" s="30"/>
    </row>
    <row r="80" spans="1:18" x14ac:dyDescent="0.25">
      <c r="A80" s="15"/>
      <c r="B80" s="29"/>
      <c r="C80" s="30"/>
      <c r="D80" s="31" t="s">
        <v>425</v>
      </c>
      <c r="E80" s="31"/>
      <c r="F80" s="31"/>
      <c r="G80" s="31"/>
      <c r="H80" s="31"/>
      <c r="I80" s="31"/>
      <c r="J80" s="31"/>
      <c r="K80" s="31"/>
      <c r="L80" s="31"/>
      <c r="M80" s="31"/>
      <c r="N80" s="31"/>
      <c r="O80" s="31"/>
      <c r="P80" s="31"/>
      <c r="Q80" s="31"/>
      <c r="R80" s="30"/>
    </row>
    <row r="81" spans="1:18" x14ac:dyDescent="0.25">
      <c r="A81" s="15"/>
      <c r="B81" s="29"/>
      <c r="C81" s="30"/>
      <c r="D81" s="31" t="s">
        <v>426</v>
      </c>
      <c r="E81" s="31"/>
      <c r="F81" s="31"/>
      <c r="G81" s="31"/>
      <c r="H81" s="31"/>
      <c r="I81" s="31"/>
      <c r="J81" s="31"/>
      <c r="K81" s="31"/>
      <c r="L81" s="31"/>
      <c r="M81" s="31"/>
      <c r="N81" s="31"/>
      <c r="O81" s="31"/>
      <c r="P81" s="31"/>
      <c r="Q81" s="31"/>
      <c r="R81" s="30"/>
    </row>
    <row r="82" spans="1:18" ht="15.75" thickBot="1" x14ac:dyDescent="0.3">
      <c r="A82" s="15"/>
      <c r="B82" s="29"/>
      <c r="C82" s="30"/>
      <c r="D82" s="32" t="s">
        <v>386</v>
      </c>
      <c r="E82" s="32"/>
      <c r="F82" s="32"/>
      <c r="G82" s="32"/>
      <c r="H82" s="32"/>
      <c r="I82" s="32"/>
      <c r="J82" s="32"/>
      <c r="K82" s="32"/>
      <c r="L82" s="32"/>
      <c r="M82" s="32"/>
      <c r="N82" s="32"/>
      <c r="O82" s="32"/>
      <c r="P82" s="32"/>
      <c r="Q82" s="32"/>
      <c r="R82" s="30"/>
    </row>
    <row r="83" spans="1:18" x14ac:dyDescent="0.25">
      <c r="A83" s="15"/>
      <c r="B83" s="29"/>
      <c r="C83" s="30"/>
      <c r="D83" s="61" t="s">
        <v>427</v>
      </c>
      <c r="E83" s="61"/>
      <c r="F83" s="62"/>
      <c r="G83" s="61" t="s">
        <v>390</v>
      </c>
      <c r="H83" s="61"/>
      <c r="I83" s="62"/>
      <c r="J83" s="61" t="s">
        <v>429</v>
      </c>
      <c r="K83" s="61"/>
      <c r="L83" s="62"/>
      <c r="M83" s="61" t="s">
        <v>394</v>
      </c>
      <c r="N83" s="61"/>
      <c r="O83" s="62"/>
      <c r="P83" s="61" t="s">
        <v>395</v>
      </c>
      <c r="Q83" s="61"/>
      <c r="R83" s="30"/>
    </row>
    <row r="84" spans="1:18" x14ac:dyDescent="0.25">
      <c r="A84" s="15"/>
      <c r="B84" s="29"/>
      <c r="C84" s="30"/>
      <c r="D84" s="31" t="s">
        <v>428</v>
      </c>
      <c r="E84" s="31"/>
      <c r="F84" s="30"/>
      <c r="G84" s="31" t="s">
        <v>391</v>
      </c>
      <c r="H84" s="31"/>
      <c r="I84" s="30"/>
      <c r="J84" s="31" t="s">
        <v>430</v>
      </c>
      <c r="K84" s="31"/>
      <c r="L84" s="30"/>
      <c r="M84" s="31"/>
      <c r="N84" s="31"/>
      <c r="O84" s="30"/>
      <c r="P84" s="31"/>
      <c r="Q84" s="31"/>
      <c r="R84" s="30"/>
    </row>
    <row r="85" spans="1:18" ht="15.75" thickBot="1" x14ac:dyDescent="0.3">
      <c r="A85" s="15"/>
      <c r="B85" s="29"/>
      <c r="C85" s="30"/>
      <c r="D85" s="32" t="s">
        <v>389</v>
      </c>
      <c r="E85" s="32"/>
      <c r="F85" s="30"/>
      <c r="G85" s="68"/>
      <c r="H85" s="68"/>
      <c r="I85" s="30"/>
      <c r="J85" s="32" t="s">
        <v>393</v>
      </c>
      <c r="K85" s="32"/>
      <c r="L85" s="30"/>
      <c r="M85" s="32"/>
      <c r="N85" s="32"/>
      <c r="O85" s="30"/>
      <c r="P85" s="32"/>
      <c r="Q85" s="32"/>
      <c r="R85" s="30"/>
    </row>
    <row r="86" spans="1:18" x14ac:dyDescent="0.25">
      <c r="A86" s="15"/>
      <c r="B86" s="17"/>
      <c r="C86" s="18"/>
      <c r="D86" s="31" t="s">
        <v>188</v>
      </c>
      <c r="E86" s="31"/>
      <c r="F86" s="31"/>
      <c r="G86" s="31"/>
      <c r="H86" s="31"/>
      <c r="I86" s="31"/>
      <c r="J86" s="31"/>
      <c r="K86" s="31"/>
      <c r="L86" s="31"/>
      <c r="M86" s="31"/>
      <c r="N86" s="31"/>
      <c r="O86" s="31"/>
      <c r="P86" s="31"/>
      <c r="Q86" s="31"/>
      <c r="R86" s="18"/>
    </row>
    <row r="87" spans="1:18" x14ac:dyDescent="0.25">
      <c r="A87" s="15"/>
      <c r="B87" s="20"/>
      <c r="C87" s="17"/>
      <c r="D87" s="33"/>
      <c r="E87" s="33"/>
      <c r="F87" s="17"/>
      <c r="G87" s="33"/>
      <c r="H87" s="33"/>
      <c r="I87" s="17"/>
      <c r="J87" s="33"/>
      <c r="K87" s="33"/>
      <c r="L87" s="17"/>
      <c r="M87" s="33"/>
      <c r="N87" s="33"/>
      <c r="O87" s="17"/>
      <c r="P87" s="33"/>
      <c r="Q87" s="33"/>
      <c r="R87" s="17"/>
    </row>
    <row r="88" spans="1:18" ht="15.75" thickBot="1" x14ac:dyDescent="0.3">
      <c r="A88" s="15"/>
      <c r="B88" s="21" t="s">
        <v>78</v>
      </c>
      <c r="C88" s="22"/>
      <c r="D88" s="98" t="s">
        <v>189</v>
      </c>
      <c r="E88" s="39">
        <v>131</v>
      </c>
      <c r="F88" s="22"/>
      <c r="G88" s="98" t="s">
        <v>189</v>
      </c>
      <c r="H88" s="49">
        <v>662400</v>
      </c>
      <c r="I88" s="22"/>
      <c r="J88" s="98" t="s">
        <v>189</v>
      </c>
      <c r="K88" s="49">
        <v>110231</v>
      </c>
      <c r="L88" s="22"/>
      <c r="M88" s="98" t="s">
        <v>189</v>
      </c>
      <c r="N88" s="39" t="s">
        <v>201</v>
      </c>
      <c r="O88" s="22"/>
      <c r="P88" s="98" t="s">
        <v>189</v>
      </c>
      <c r="Q88" s="49">
        <v>772762</v>
      </c>
      <c r="R88" s="22"/>
    </row>
    <row r="89" spans="1:18" x14ac:dyDescent="0.25">
      <c r="A89" s="15"/>
      <c r="B89" s="20"/>
      <c r="C89" s="17"/>
      <c r="D89" s="71"/>
      <c r="E89" s="71"/>
      <c r="F89" s="17"/>
      <c r="G89" s="71"/>
      <c r="H89" s="71"/>
      <c r="I89" s="17"/>
      <c r="J89" s="71"/>
      <c r="K89" s="71"/>
      <c r="L89" s="17"/>
      <c r="M89" s="71"/>
      <c r="N89" s="71"/>
      <c r="O89" s="17"/>
      <c r="P89" s="71"/>
      <c r="Q89" s="71"/>
      <c r="R89" s="17"/>
    </row>
    <row r="90" spans="1:18" x14ac:dyDescent="0.25">
      <c r="A90" s="15"/>
      <c r="B90" s="21" t="s">
        <v>79</v>
      </c>
      <c r="C90" s="22"/>
      <c r="D90" s="67"/>
      <c r="E90" s="67"/>
      <c r="F90" s="22"/>
      <c r="G90" s="67"/>
      <c r="H90" s="67"/>
      <c r="I90" s="22"/>
      <c r="J90" s="67"/>
      <c r="K90" s="67"/>
      <c r="L90" s="22"/>
      <c r="M90" s="67"/>
      <c r="N90" s="67"/>
      <c r="O90" s="22"/>
      <c r="P90" s="67"/>
      <c r="Q90" s="67"/>
      <c r="R90" s="22"/>
    </row>
    <row r="91" spans="1:18" x14ac:dyDescent="0.25">
      <c r="A91" s="15"/>
      <c r="B91" s="48" t="s">
        <v>80</v>
      </c>
      <c r="C91" s="17"/>
      <c r="D91" s="42">
        <v>485</v>
      </c>
      <c r="E91" s="42"/>
      <c r="F91" s="17"/>
      <c r="G91" s="34">
        <v>549172</v>
      </c>
      <c r="H91" s="34"/>
      <c r="I91" s="17"/>
      <c r="J91" s="34">
        <v>93224</v>
      </c>
      <c r="K91" s="34"/>
      <c r="L91" s="17"/>
      <c r="M91" s="42" t="s">
        <v>201</v>
      </c>
      <c r="N91" s="42"/>
      <c r="O91" s="17"/>
      <c r="P91" s="34">
        <v>642881</v>
      </c>
      <c r="Q91" s="34"/>
      <c r="R91" s="17"/>
    </row>
    <row r="92" spans="1:18" x14ac:dyDescent="0.25">
      <c r="A92" s="15"/>
      <c r="B92" s="47" t="s">
        <v>81</v>
      </c>
      <c r="C92" s="22"/>
      <c r="D92" s="35">
        <v>19331</v>
      </c>
      <c r="E92" s="35"/>
      <c r="F92" s="22"/>
      <c r="G92" s="69">
        <v>46</v>
      </c>
      <c r="H92" s="69"/>
      <c r="I92" s="22"/>
      <c r="J92" s="69" t="s">
        <v>201</v>
      </c>
      <c r="K92" s="69"/>
      <c r="L92" s="22"/>
      <c r="M92" s="69" t="s">
        <v>201</v>
      </c>
      <c r="N92" s="69"/>
      <c r="O92" s="22"/>
      <c r="P92" s="35">
        <v>19377</v>
      </c>
      <c r="Q92" s="35"/>
      <c r="R92" s="22"/>
    </row>
    <row r="93" spans="1:18" x14ac:dyDescent="0.25">
      <c r="A93" s="15"/>
      <c r="B93" s="48" t="s">
        <v>82</v>
      </c>
      <c r="C93" s="17"/>
      <c r="D93" s="42" t="s">
        <v>201</v>
      </c>
      <c r="E93" s="42"/>
      <c r="F93" s="17"/>
      <c r="G93" s="34">
        <v>9662</v>
      </c>
      <c r="H93" s="34"/>
      <c r="I93" s="17"/>
      <c r="J93" s="34">
        <v>1453</v>
      </c>
      <c r="K93" s="34"/>
      <c r="L93" s="17"/>
      <c r="M93" s="42" t="s">
        <v>201</v>
      </c>
      <c r="N93" s="42"/>
      <c r="O93" s="17"/>
      <c r="P93" s="34">
        <v>11115</v>
      </c>
      <c r="Q93" s="34"/>
      <c r="R93" s="17"/>
    </row>
    <row r="94" spans="1:18" ht="15.75" thickBot="1" x14ac:dyDescent="0.3">
      <c r="A94" s="15"/>
      <c r="B94" s="47" t="s">
        <v>83</v>
      </c>
      <c r="C94" s="22"/>
      <c r="D94" s="43">
        <v>904</v>
      </c>
      <c r="E94" s="43"/>
      <c r="F94" s="22"/>
      <c r="G94" s="50">
        <v>13632</v>
      </c>
      <c r="H94" s="50"/>
      <c r="I94" s="22"/>
      <c r="J94" s="50">
        <v>2660</v>
      </c>
      <c r="K94" s="50"/>
      <c r="L94" s="22"/>
      <c r="M94" s="43" t="s">
        <v>201</v>
      </c>
      <c r="N94" s="43"/>
      <c r="O94" s="22"/>
      <c r="P94" s="50">
        <v>17196</v>
      </c>
      <c r="Q94" s="50"/>
      <c r="R94" s="22"/>
    </row>
    <row r="95" spans="1:18" ht="15.75" thickBot="1" x14ac:dyDescent="0.3">
      <c r="A95" s="15"/>
      <c r="B95" s="25" t="s">
        <v>84</v>
      </c>
      <c r="C95" s="17"/>
      <c r="D95" s="100">
        <v>20720</v>
      </c>
      <c r="E95" s="100"/>
      <c r="F95" s="17"/>
      <c r="G95" s="100">
        <v>572512</v>
      </c>
      <c r="H95" s="100"/>
      <c r="I95" s="17"/>
      <c r="J95" s="100">
        <v>97337</v>
      </c>
      <c r="K95" s="100"/>
      <c r="L95" s="17"/>
      <c r="M95" s="101" t="s">
        <v>201</v>
      </c>
      <c r="N95" s="101"/>
      <c r="O95" s="17"/>
      <c r="P95" s="100">
        <v>690569</v>
      </c>
      <c r="Q95" s="100"/>
      <c r="R95" s="17"/>
    </row>
    <row r="96" spans="1:18" x14ac:dyDescent="0.25">
      <c r="A96" s="15"/>
      <c r="B96" s="78"/>
      <c r="C96" s="22"/>
      <c r="D96" s="94"/>
      <c r="E96" s="94"/>
      <c r="F96" s="22"/>
      <c r="G96" s="94"/>
      <c r="H96" s="94"/>
      <c r="I96" s="22"/>
      <c r="J96" s="94"/>
      <c r="K96" s="94"/>
      <c r="L96" s="22"/>
      <c r="M96" s="94"/>
      <c r="N96" s="94"/>
      <c r="O96" s="22"/>
      <c r="P96" s="94"/>
      <c r="Q96" s="94"/>
      <c r="R96" s="22"/>
    </row>
    <row r="97" spans="1:18" x14ac:dyDescent="0.25">
      <c r="A97" s="15"/>
      <c r="B97" s="25" t="s">
        <v>318</v>
      </c>
      <c r="C97" s="17"/>
      <c r="D97" s="42" t="s">
        <v>431</v>
      </c>
      <c r="E97" s="42"/>
      <c r="F97" s="14" t="s">
        <v>204</v>
      </c>
      <c r="G97" s="34">
        <v>89888</v>
      </c>
      <c r="H97" s="34"/>
      <c r="I97" s="17"/>
      <c r="J97" s="34">
        <v>12894</v>
      </c>
      <c r="K97" s="34"/>
      <c r="L97" s="17"/>
      <c r="M97" s="42" t="s">
        <v>201</v>
      </c>
      <c r="N97" s="42"/>
      <c r="O97" s="17"/>
      <c r="P97" s="34">
        <v>82193</v>
      </c>
      <c r="Q97" s="34"/>
      <c r="R97" s="17"/>
    </row>
    <row r="98" spans="1:18" x14ac:dyDescent="0.25">
      <c r="A98" s="15"/>
      <c r="B98" s="78"/>
      <c r="C98" s="22"/>
      <c r="D98" s="67"/>
      <c r="E98" s="67"/>
      <c r="F98" s="22"/>
      <c r="G98" s="67"/>
      <c r="H98" s="67"/>
      <c r="I98" s="22"/>
      <c r="J98" s="67"/>
      <c r="K98" s="67"/>
      <c r="L98" s="22"/>
      <c r="M98" s="67"/>
      <c r="N98" s="67"/>
      <c r="O98" s="22"/>
      <c r="P98" s="67"/>
      <c r="Q98" s="67"/>
      <c r="R98" s="22"/>
    </row>
    <row r="99" spans="1:18" x14ac:dyDescent="0.25">
      <c r="A99" s="15"/>
      <c r="B99" s="25" t="s">
        <v>86</v>
      </c>
      <c r="C99" s="17"/>
      <c r="D99" s="33"/>
      <c r="E99" s="33"/>
      <c r="F99" s="17"/>
      <c r="G99" s="33"/>
      <c r="H99" s="33"/>
      <c r="I99" s="17"/>
      <c r="J99" s="33"/>
      <c r="K99" s="33"/>
      <c r="L99" s="17"/>
      <c r="M99" s="33"/>
      <c r="N99" s="33"/>
      <c r="O99" s="17"/>
      <c r="P99" s="33"/>
      <c r="Q99" s="33"/>
      <c r="R99" s="17"/>
    </row>
    <row r="100" spans="1:18" x14ac:dyDescent="0.25">
      <c r="A100" s="15"/>
      <c r="B100" s="47" t="s">
        <v>432</v>
      </c>
      <c r="C100" s="22"/>
      <c r="D100" s="69" t="s">
        <v>433</v>
      </c>
      <c r="E100" s="69"/>
      <c r="F100" s="23" t="s">
        <v>204</v>
      </c>
      <c r="G100" s="69">
        <v>258</v>
      </c>
      <c r="H100" s="69"/>
      <c r="I100" s="22"/>
      <c r="J100" s="69">
        <v>8</v>
      </c>
      <c r="K100" s="69"/>
      <c r="L100" s="22"/>
      <c r="M100" s="69" t="s">
        <v>201</v>
      </c>
      <c r="N100" s="69"/>
      <c r="O100" s="22"/>
      <c r="P100" s="69" t="s">
        <v>201</v>
      </c>
      <c r="Q100" s="69"/>
      <c r="R100" s="22"/>
    </row>
    <row r="101" spans="1:18" x14ac:dyDescent="0.25">
      <c r="A101" s="15"/>
      <c r="B101" s="48" t="s">
        <v>434</v>
      </c>
      <c r="C101" s="17"/>
      <c r="D101" s="34">
        <v>34799</v>
      </c>
      <c r="E101" s="34"/>
      <c r="F101" s="17"/>
      <c r="G101" s="42" t="s">
        <v>435</v>
      </c>
      <c r="H101" s="42"/>
      <c r="I101" s="14" t="s">
        <v>204</v>
      </c>
      <c r="J101" s="42" t="s">
        <v>436</v>
      </c>
      <c r="K101" s="42"/>
      <c r="L101" s="14" t="s">
        <v>204</v>
      </c>
      <c r="M101" s="42" t="s">
        <v>201</v>
      </c>
      <c r="N101" s="42"/>
      <c r="O101" s="17"/>
      <c r="P101" s="42" t="s">
        <v>201</v>
      </c>
      <c r="Q101" s="42"/>
      <c r="R101" s="17"/>
    </row>
    <row r="102" spans="1:18" ht="26.25" x14ac:dyDescent="0.25">
      <c r="A102" s="15"/>
      <c r="B102" s="47" t="s">
        <v>88</v>
      </c>
      <c r="C102" s="22"/>
      <c r="D102" s="69" t="s">
        <v>201</v>
      </c>
      <c r="E102" s="69"/>
      <c r="F102" s="22"/>
      <c r="G102" s="35">
        <v>1226</v>
      </c>
      <c r="H102" s="35"/>
      <c r="I102" s="22"/>
      <c r="J102" s="69">
        <v>13</v>
      </c>
      <c r="K102" s="69"/>
      <c r="L102" s="22"/>
      <c r="M102" s="69" t="s">
        <v>201</v>
      </c>
      <c r="N102" s="69"/>
      <c r="O102" s="22"/>
      <c r="P102" s="35">
        <v>1239</v>
      </c>
      <c r="Q102" s="35"/>
      <c r="R102" s="22"/>
    </row>
    <row r="103" spans="1:18" ht="15.75" thickBot="1" x14ac:dyDescent="0.3">
      <c r="A103" s="15"/>
      <c r="B103" s="48" t="s">
        <v>89</v>
      </c>
      <c r="C103" s="17"/>
      <c r="D103" s="70" t="s">
        <v>437</v>
      </c>
      <c r="E103" s="70"/>
      <c r="F103" s="14" t="s">
        <v>204</v>
      </c>
      <c r="G103" s="70" t="s">
        <v>438</v>
      </c>
      <c r="H103" s="70"/>
      <c r="I103" s="14" t="s">
        <v>204</v>
      </c>
      <c r="J103" s="70" t="s">
        <v>439</v>
      </c>
      <c r="K103" s="70"/>
      <c r="L103" s="14" t="s">
        <v>204</v>
      </c>
      <c r="M103" s="70" t="s">
        <v>201</v>
      </c>
      <c r="N103" s="70"/>
      <c r="O103" s="17"/>
      <c r="P103" s="70" t="s">
        <v>327</v>
      </c>
      <c r="Q103" s="70"/>
      <c r="R103" s="14" t="s">
        <v>204</v>
      </c>
    </row>
    <row r="104" spans="1:18" x14ac:dyDescent="0.25">
      <c r="A104" s="15"/>
      <c r="B104" s="78"/>
      <c r="C104" s="22"/>
      <c r="D104" s="94"/>
      <c r="E104" s="94"/>
      <c r="F104" s="22"/>
      <c r="G104" s="94"/>
      <c r="H104" s="94"/>
      <c r="I104" s="22"/>
      <c r="J104" s="94"/>
      <c r="K104" s="94"/>
      <c r="L104" s="22"/>
      <c r="M104" s="94"/>
      <c r="N104" s="94"/>
      <c r="O104" s="22"/>
      <c r="P104" s="94"/>
      <c r="Q104" s="94"/>
      <c r="R104" s="22"/>
    </row>
    <row r="105" spans="1:18" ht="26.25" x14ac:dyDescent="0.25">
      <c r="A105" s="15"/>
      <c r="B105" s="25" t="s">
        <v>440</v>
      </c>
      <c r="C105" s="17"/>
      <c r="D105" s="42" t="s">
        <v>441</v>
      </c>
      <c r="E105" s="42"/>
      <c r="F105" s="14" t="s">
        <v>204</v>
      </c>
      <c r="G105" s="34">
        <v>55998</v>
      </c>
      <c r="H105" s="34"/>
      <c r="I105" s="17"/>
      <c r="J105" s="34">
        <v>6353</v>
      </c>
      <c r="K105" s="34"/>
      <c r="L105" s="17"/>
      <c r="M105" s="42" t="s">
        <v>201</v>
      </c>
      <c r="N105" s="42"/>
      <c r="O105" s="17"/>
      <c r="P105" s="34">
        <v>61769</v>
      </c>
      <c r="Q105" s="34"/>
      <c r="R105" s="17"/>
    </row>
    <row r="106" spans="1:18" x14ac:dyDescent="0.25">
      <c r="A106" s="15"/>
      <c r="B106" s="78"/>
      <c r="C106" s="22"/>
      <c r="D106" s="67"/>
      <c r="E106" s="67"/>
      <c r="F106" s="22"/>
      <c r="G106" s="67"/>
      <c r="H106" s="67"/>
      <c r="I106" s="22"/>
      <c r="J106" s="67"/>
      <c r="K106" s="67"/>
      <c r="L106" s="22"/>
      <c r="M106" s="67"/>
      <c r="N106" s="67"/>
      <c r="O106" s="22"/>
      <c r="P106" s="67"/>
      <c r="Q106" s="67"/>
      <c r="R106" s="22"/>
    </row>
    <row r="107" spans="1:18" x14ac:dyDescent="0.25">
      <c r="A107" s="15"/>
      <c r="B107" s="25" t="s">
        <v>91</v>
      </c>
      <c r="C107" s="17"/>
      <c r="D107" s="42">
        <v>340</v>
      </c>
      <c r="E107" s="42"/>
      <c r="F107" s="17"/>
      <c r="G107" s="34">
        <v>23182</v>
      </c>
      <c r="H107" s="34"/>
      <c r="I107" s="17"/>
      <c r="J107" s="42">
        <v>253</v>
      </c>
      <c r="K107" s="42"/>
      <c r="L107" s="17"/>
      <c r="M107" s="42" t="s">
        <v>201</v>
      </c>
      <c r="N107" s="42"/>
      <c r="O107" s="17"/>
      <c r="P107" s="34">
        <v>23775</v>
      </c>
      <c r="Q107" s="34"/>
      <c r="R107" s="17"/>
    </row>
    <row r="108" spans="1:18" ht="15.75" thickBot="1" x14ac:dyDescent="0.3">
      <c r="A108" s="15"/>
      <c r="B108" s="21" t="s">
        <v>442</v>
      </c>
      <c r="C108" s="22"/>
      <c r="D108" s="50">
        <v>36263</v>
      </c>
      <c r="E108" s="50"/>
      <c r="F108" s="22"/>
      <c r="G108" s="50">
        <v>3497</v>
      </c>
      <c r="H108" s="50"/>
      <c r="I108" s="22"/>
      <c r="J108" s="43" t="s">
        <v>201</v>
      </c>
      <c r="K108" s="43"/>
      <c r="L108" s="22"/>
      <c r="M108" s="43" t="s">
        <v>443</v>
      </c>
      <c r="N108" s="43"/>
      <c r="O108" s="23" t="s">
        <v>400</v>
      </c>
      <c r="P108" s="43" t="s">
        <v>201</v>
      </c>
      <c r="Q108" s="43"/>
      <c r="R108" s="22"/>
    </row>
    <row r="109" spans="1:18" x14ac:dyDescent="0.25">
      <c r="A109" s="15"/>
      <c r="B109" s="20"/>
      <c r="C109" s="17"/>
      <c r="D109" s="71"/>
      <c r="E109" s="71"/>
      <c r="F109" s="17"/>
      <c r="G109" s="71"/>
      <c r="H109" s="71"/>
      <c r="I109" s="17"/>
      <c r="J109" s="71"/>
      <c r="K109" s="71"/>
      <c r="L109" s="17"/>
      <c r="M109" s="71"/>
      <c r="N109" s="71"/>
      <c r="O109" s="17"/>
      <c r="P109" s="71"/>
      <c r="Q109" s="71"/>
      <c r="R109" s="17"/>
    </row>
    <row r="110" spans="1:18" x14ac:dyDescent="0.25">
      <c r="A110" s="15"/>
      <c r="B110" s="21" t="s">
        <v>92</v>
      </c>
      <c r="C110" s="22"/>
      <c r="D110" s="35">
        <v>35341</v>
      </c>
      <c r="E110" s="35"/>
      <c r="F110" s="22"/>
      <c r="G110" s="35">
        <v>36313</v>
      </c>
      <c r="H110" s="35"/>
      <c r="I110" s="22"/>
      <c r="J110" s="35">
        <v>6100</v>
      </c>
      <c r="K110" s="35"/>
      <c r="L110" s="22"/>
      <c r="M110" s="69" t="s">
        <v>443</v>
      </c>
      <c r="N110" s="69"/>
      <c r="O110" s="23" t="s">
        <v>204</v>
      </c>
      <c r="P110" s="35">
        <v>37994</v>
      </c>
      <c r="Q110" s="35"/>
      <c r="R110" s="22"/>
    </row>
    <row r="111" spans="1:18" x14ac:dyDescent="0.25">
      <c r="A111" s="15"/>
      <c r="B111" s="20"/>
      <c r="C111" s="17"/>
      <c r="D111" s="33"/>
      <c r="E111" s="33"/>
      <c r="F111" s="17"/>
      <c r="G111" s="33"/>
      <c r="H111" s="33"/>
      <c r="I111" s="17"/>
      <c r="J111" s="33"/>
      <c r="K111" s="33"/>
      <c r="L111" s="17"/>
      <c r="M111" s="33"/>
      <c r="N111" s="33"/>
      <c r="O111" s="17"/>
      <c r="P111" s="33"/>
      <c r="Q111" s="33"/>
      <c r="R111" s="17"/>
    </row>
    <row r="112" spans="1:18" ht="27" thickBot="1" x14ac:dyDescent="0.3">
      <c r="A112" s="15"/>
      <c r="B112" s="21" t="s">
        <v>93</v>
      </c>
      <c r="C112" s="22"/>
      <c r="D112" s="43" t="s">
        <v>201</v>
      </c>
      <c r="E112" s="43"/>
      <c r="F112" s="22"/>
      <c r="G112" s="43" t="s">
        <v>201</v>
      </c>
      <c r="H112" s="43"/>
      <c r="I112" s="22"/>
      <c r="J112" s="50">
        <v>2653</v>
      </c>
      <c r="K112" s="50"/>
      <c r="L112" s="22"/>
      <c r="M112" s="43" t="s">
        <v>201</v>
      </c>
      <c r="N112" s="43"/>
      <c r="O112" s="22"/>
      <c r="P112" s="50">
        <v>2653</v>
      </c>
      <c r="Q112" s="50"/>
      <c r="R112" s="22"/>
    </row>
    <row r="113" spans="1:18" ht="27" thickBot="1" x14ac:dyDescent="0.3">
      <c r="A113" s="15"/>
      <c r="B113" s="25" t="s">
        <v>444</v>
      </c>
      <c r="C113" s="17"/>
      <c r="D113" s="40" t="s">
        <v>189</v>
      </c>
      <c r="E113" s="41">
        <v>35341</v>
      </c>
      <c r="F113" s="17"/>
      <c r="G113" s="40" t="s">
        <v>189</v>
      </c>
      <c r="H113" s="41">
        <v>36313</v>
      </c>
      <c r="I113" s="17"/>
      <c r="J113" s="40" t="s">
        <v>189</v>
      </c>
      <c r="K113" s="41">
        <v>3447</v>
      </c>
      <c r="L113" s="17"/>
      <c r="M113" s="40" t="s">
        <v>189</v>
      </c>
      <c r="N113" s="99" t="s">
        <v>443</v>
      </c>
      <c r="O113" s="14" t="s">
        <v>204</v>
      </c>
      <c r="P113" s="40" t="s">
        <v>189</v>
      </c>
      <c r="Q113" s="41">
        <v>35341</v>
      </c>
      <c r="R113" s="17"/>
    </row>
    <row r="114" spans="1:18" ht="15.75" thickTop="1" x14ac:dyDescent="0.25">
      <c r="A114" s="15"/>
      <c r="B114" s="46"/>
      <c r="C114" s="46"/>
      <c r="D114" s="46"/>
      <c r="E114" s="46"/>
      <c r="F114" s="46"/>
      <c r="G114" s="46"/>
      <c r="H114" s="46"/>
      <c r="I114" s="46"/>
      <c r="J114" s="46"/>
      <c r="K114" s="46"/>
      <c r="L114" s="46"/>
      <c r="M114" s="46"/>
      <c r="N114" s="46"/>
      <c r="O114" s="46"/>
      <c r="P114" s="46"/>
      <c r="Q114" s="46"/>
      <c r="R114" s="46"/>
    </row>
    <row r="115" spans="1:18" x14ac:dyDescent="0.25">
      <c r="A115" s="15"/>
      <c r="B115" s="46"/>
      <c r="C115" s="46"/>
      <c r="D115" s="46"/>
      <c r="E115" s="46"/>
      <c r="F115" s="46"/>
      <c r="G115" s="46"/>
      <c r="H115" s="46"/>
      <c r="I115" s="46"/>
      <c r="J115" s="46"/>
      <c r="K115" s="46"/>
      <c r="L115" s="46"/>
      <c r="M115" s="46"/>
      <c r="N115" s="46"/>
      <c r="O115" s="46"/>
      <c r="P115" s="46"/>
      <c r="Q115" s="46"/>
      <c r="R115" s="46"/>
    </row>
    <row r="116" spans="1:18" x14ac:dyDescent="0.25">
      <c r="A116" s="15"/>
      <c r="B116" s="59" t="s">
        <v>445</v>
      </c>
      <c r="C116" s="59"/>
      <c r="D116" s="59"/>
      <c r="E116" s="59"/>
      <c r="F116" s="59"/>
      <c r="G116" s="59"/>
      <c r="H116" s="59"/>
      <c r="I116" s="59"/>
      <c r="J116" s="59"/>
      <c r="K116" s="59"/>
      <c r="L116" s="59"/>
      <c r="M116" s="59"/>
      <c r="N116" s="59"/>
      <c r="O116" s="59"/>
      <c r="P116" s="59"/>
      <c r="Q116" s="59"/>
      <c r="R116" s="59"/>
    </row>
    <row r="117" spans="1:18" x14ac:dyDescent="0.25">
      <c r="A117" s="15"/>
      <c r="B117" s="58"/>
      <c r="C117" s="58"/>
      <c r="D117" s="58"/>
      <c r="E117" s="58"/>
      <c r="F117" s="58"/>
      <c r="G117" s="58"/>
      <c r="H117" s="58"/>
      <c r="I117" s="58"/>
      <c r="J117" s="58"/>
      <c r="K117" s="58"/>
      <c r="L117" s="58"/>
      <c r="M117" s="58"/>
      <c r="N117" s="58"/>
      <c r="O117" s="58"/>
      <c r="P117" s="58"/>
      <c r="Q117" s="58"/>
      <c r="R117" s="58"/>
    </row>
    <row r="118" spans="1:18" x14ac:dyDescent="0.25">
      <c r="A118" s="15"/>
      <c r="B118" s="17"/>
      <c r="C118" s="18"/>
      <c r="D118" s="31" t="s">
        <v>383</v>
      </c>
      <c r="E118" s="31"/>
      <c r="F118" s="31"/>
      <c r="G118" s="31"/>
      <c r="H118" s="31"/>
      <c r="I118" s="31"/>
      <c r="J118" s="31"/>
      <c r="K118" s="31"/>
      <c r="L118" s="31"/>
      <c r="M118" s="31"/>
      <c r="N118" s="31"/>
      <c r="O118" s="31"/>
      <c r="P118" s="31"/>
      <c r="Q118" s="31"/>
      <c r="R118" s="18"/>
    </row>
    <row r="119" spans="1:18" x14ac:dyDescent="0.25">
      <c r="A119" s="15"/>
      <c r="B119" s="17"/>
      <c r="C119" s="18"/>
      <c r="D119" s="31" t="s">
        <v>446</v>
      </c>
      <c r="E119" s="31"/>
      <c r="F119" s="31"/>
      <c r="G119" s="31"/>
      <c r="H119" s="31"/>
      <c r="I119" s="31"/>
      <c r="J119" s="31"/>
      <c r="K119" s="31"/>
      <c r="L119" s="31"/>
      <c r="M119" s="31"/>
      <c r="N119" s="31"/>
      <c r="O119" s="31"/>
      <c r="P119" s="31"/>
      <c r="Q119" s="31"/>
      <c r="R119" s="18"/>
    </row>
    <row r="120" spans="1:18" x14ac:dyDescent="0.25">
      <c r="A120" s="15"/>
      <c r="B120" s="17"/>
      <c r="C120" s="18"/>
      <c r="D120" s="31" t="s">
        <v>447</v>
      </c>
      <c r="E120" s="31"/>
      <c r="F120" s="31"/>
      <c r="G120" s="31"/>
      <c r="H120" s="31"/>
      <c r="I120" s="31"/>
      <c r="J120" s="31"/>
      <c r="K120" s="31"/>
      <c r="L120" s="31"/>
      <c r="M120" s="31"/>
      <c r="N120" s="31"/>
      <c r="O120" s="31"/>
      <c r="P120" s="31"/>
      <c r="Q120" s="31"/>
      <c r="R120" s="18"/>
    </row>
    <row r="121" spans="1:18" ht="15.75" thickBot="1" x14ac:dyDescent="0.3">
      <c r="A121" s="15"/>
      <c r="B121" s="17"/>
      <c r="C121" s="18"/>
      <c r="D121" s="32" t="s">
        <v>386</v>
      </c>
      <c r="E121" s="32"/>
      <c r="F121" s="32"/>
      <c r="G121" s="32"/>
      <c r="H121" s="32"/>
      <c r="I121" s="32"/>
      <c r="J121" s="32"/>
      <c r="K121" s="32"/>
      <c r="L121" s="32"/>
      <c r="M121" s="32"/>
      <c r="N121" s="32"/>
      <c r="O121" s="32"/>
      <c r="P121" s="32"/>
      <c r="Q121" s="32"/>
      <c r="R121" s="18"/>
    </row>
    <row r="122" spans="1:18" x14ac:dyDescent="0.25">
      <c r="A122" s="15"/>
      <c r="B122" s="29"/>
      <c r="C122" s="30"/>
      <c r="D122" s="61" t="s">
        <v>387</v>
      </c>
      <c r="E122" s="61"/>
      <c r="F122" s="62"/>
      <c r="G122" s="61" t="s">
        <v>390</v>
      </c>
      <c r="H122" s="61"/>
      <c r="I122" s="62"/>
      <c r="J122" s="61" t="s">
        <v>429</v>
      </c>
      <c r="K122" s="61"/>
      <c r="L122" s="62"/>
      <c r="M122" s="61" t="s">
        <v>394</v>
      </c>
      <c r="N122" s="61"/>
      <c r="O122" s="62"/>
      <c r="P122" s="61" t="s">
        <v>395</v>
      </c>
      <c r="Q122" s="61"/>
      <c r="R122" s="30"/>
    </row>
    <row r="123" spans="1:18" x14ac:dyDescent="0.25">
      <c r="A123" s="15"/>
      <c r="B123" s="29"/>
      <c r="C123" s="30"/>
      <c r="D123" s="31" t="s">
        <v>388</v>
      </c>
      <c r="E123" s="31"/>
      <c r="F123" s="30"/>
      <c r="G123" s="31" t="s">
        <v>391</v>
      </c>
      <c r="H123" s="31"/>
      <c r="I123" s="30"/>
      <c r="J123" s="31" t="s">
        <v>430</v>
      </c>
      <c r="K123" s="31"/>
      <c r="L123" s="30"/>
      <c r="M123" s="31"/>
      <c r="N123" s="31"/>
      <c r="O123" s="30"/>
      <c r="P123" s="31"/>
      <c r="Q123" s="31"/>
      <c r="R123" s="30"/>
    </row>
    <row r="124" spans="1:18" ht="15.75" thickBot="1" x14ac:dyDescent="0.3">
      <c r="A124" s="15"/>
      <c r="B124" s="29"/>
      <c r="C124" s="30"/>
      <c r="D124" s="32" t="s">
        <v>389</v>
      </c>
      <c r="E124" s="32"/>
      <c r="F124" s="30"/>
      <c r="G124" s="68"/>
      <c r="H124" s="68"/>
      <c r="I124" s="30"/>
      <c r="J124" s="32" t="s">
        <v>393</v>
      </c>
      <c r="K124" s="32"/>
      <c r="L124" s="30"/>
      <c r="M124" s="32"/>
      <c r="N124" s="32"/>
      <c r="O124" s="30"/>
      <c r="P124" s="32"/>
      <c r="Q124" s="32"/>
      <c r="R124" s="30"/>
    </row>
    <row r="125" spans="1:18" x14ac:dyDescent="0.25">
      <c r="A125" s="15"/>
      <c r="B125" s="17"/>
      <c r="C125" s="18"/>
      <c r="D125" s="31" t="s">
        <v>188</v>
      </c>
      <c r="E125" s="31"/>
      <c r="F125" s="31"/>
      <c r="G125" s="31"/>
      <c r="H125" s="31"/>
      <c r="I125" s="31"/>
      <c r="J125" s="31"/>
      <c r="K125" s="31"/>
      <c r="L125" s="31"/>
      <c r="M125" s="31"/>
      <c r="N125" s="31"/>
      <c r="O125" s="31"/>
      <c r="P125" s="31"/>
      <c r="Q125" s="31"/>
      <c r="R125" s="18"/>
    </row>
    <row r="126" spans="1:18" x14ac:dyDescent="0.25">
      <c r="A126" s="15"/>
      <c r="B126" s="20"/>
      <c r="C126" s="17"/>
      <c r="D126" s="33"/>
      <c r="E126" s="33"/>
      <c r="F126" s="17"/>
      <c r="G126" s="33"/>
      <c r="H126" s="33"/>
      <c r="I126" s="17"/>
      <c r="J126" s="33"/>
      <c r="K126" s="33"/>
      <c r="L126" s="17"/>
      <c r="M126" s="33"/>
      <c r="N126" s="33"/>
      <c r="O126" s="17"/>
      <c r="P126" s="33"/>
      <c r="Q126" s="33"/>
      <c r="R126" s="17"/>
    </row>
    <row r="127" spans="1:18" ht="15.75" thickBot="1" x14ac:dyDescent="0.3">
      <c r="A127" s="15"/>
      <c r="B127" s="21" t="s">
        <v>78</v>
      </c>
      <c r="C127" s="22"/>
      <c r="D127" s="98" t="s">
        <v>189</v>
      </c>
      <c r="E127" s="39">
        <v>234</v>
      </c>
      <c r="F127" s="22"/>
      <c r="G127" s="98" t="s">
        <v>189</v>
      </c>
      <c r="H127" s="49">
        <v>1317633</v>
      </c>
      <c r="I127" s="22"/>
      <c r="J127" s="98" t="s">
        <v>189</v>
      </c>
      <c r="K127" s="49">
        <v>217473</v>
      </c>
      <c r="L127" s="22"/>
      <c r="M127" s="98" t="s">
        <v>189</v>
      </c>
      <c r="N127" s="39" t="s">
        <v>201</v>
      </c>
      <c r="O127" s="22"/>
      <c r="P127" s="98" t="s">
        <v>189</v>
      </c>
      <c r="Q127" s="49">
        <v>1535340</v>
      </c>
      <c r="R127" s="22"/>
    </row>
    <row r="128" spans="1:18" x14ac:dyDescent="0.25">
      <c r="A128" s="15"/>
      <c r="B128" s="20"/>
      <c r="C128" s="17"/>
      <c r="D128" s="71"/>
      <c r="E128" s="71"/>
      <c r="F128" s="17"/>
      <c r="G128" s="71"/>
      <c r="H128" s="71"/>
      <c r="I128" s="17"/>
      <c r="J128" s="71"/>
      <c r="K128" s="71"/>
      <c r="L128" s="17"/>
      <c r="M128" s="71"/>
      <c r="N128" s="71"/>
      <c r="O128" s="17"/>
      <c r="P128" s="71"/>
      <c r="Q128" s="71"/>
      <c r="R128" s="17"/>
    </row>
    <row r="129" spans="1:18" x14ac:dyDescent="0.25">
      <c r="A129" s="15"/>
      <c r="B129" s="21" t="s">
        <v>79</v>
      </c>
      <c r="C129" s="22"/>
      <c r="D129" s="67"/>
      <c r="E129" s="67"/>
      <c r="F129" s="22"/>
      <c r="G129" s="67"/>
      <c r="H129" s="67"/>
      <c r="I129" s="22"/>
      <c r="J129" s="67"/>
      <c r="K129" s="67"/>
      <c r="L129" s="22"/>
      <c r="M129" s="67"/>
      <c r="N129" s="67"/>
      <c r="O129" s="22"/>
      <c r="P129" s="67"/>
      <c r="Q129" s="67"/>
      <c r="R129" s="22"/>
    </row>
    <row r="130" spans="1:18" x14ac:dyDescent="0.25">
      <c r="A130" s="15"/>
      <c r="B130" s="48" t="s">
        <v>80</v>
      </c>
      <c r="C130" s="17"/>
      <c r="D130" s="42">
        <v>930</v>
      </c>
      <c r="E130" s="42"/>
      <c r="F130" s="17"/>
      <c r="G130" s="34">
        <v>1094981</v>
      </c>
      <c r="H130" s="34"/>
      <c r="I130" s="17"/>
      <c r="J130" s="34">
        <v>185734</v>
      </c>
      <c r="K130" s="34"/>
      <c r="L130" s="17"/>
      <c r="M130" s="42" t="s">
        <v>201</v>
      </c>
      <c r="N130" s="42"/>
      <c r="O130" s="17"/>
      <c r="P130" s="34">
        <v>1281645</v>
      </c>
      <c r="Q130" s="34"/>
      <c r="R130" s="17"/>
    </row>
    <row r="131" spans="1:18" x14ac:dyDescent="0.25">
      <c r="A131" s="15"/>
      <c r="B131" s="47" t="s">
        <v>81</v>
      </c>
      <c r="C131" s="22"/>
      <c r="D131" s="35">
        <v>38643</v>
      </c>
      <c r="E131" s="35"/>
      <c r="F131" s="22"/>
      <c r="G131" s="69" t="s">
        <v>448</v>
      </c>
      <c r="H131" s="69"/>
      <c r="I131" s="23" t="s">
        <v>204</v>
      </c>
      <c r="J131" s="69" t="s">
        <v>201</v>
      </c>
      <c r="K131" s="69"/>
      <c r="L131" s="22"/>
      <c r="M131" s="69" t="s">
        <v>201</v>
      </c>
      <c r="N131" s="69"/>
      <c r="O131" s="22"/>
      <c r="P131" s="35">
        <v>37500</v>
      </c>
      <c r="Q131" s="35"/>
      <c r="R131" s="22"/>
    </row>
    <row r="132" spans="1:18" x14ac:dyDescent="0.25">
      <c r="A132" s="15"/>
      <c r="B132" s="48" t="s">
        <v>82</v>
      </c>
      <c r="C132" s="17"/>
      <c r="D132" s="42" t="s">
        <v>201</v>
      </c>
      <c r="E132" s="42"/>
      <c r="F132" s="17"/>
      <c r="G132" s="34">
        <v>18826</v>
      </c>
      <c r="H132" s="34"/>
      <c r="I132" s="17"/>
      <c r="J132" s="34">
        <v>3307</v>
      </c>
      <c r="K132" s="34"/>
      <c r="L132" s="17"/>
      <c r="M132" s="42" t="s">
        <v>201</v>
      </c>
      <c r="N132" s="42"/>
      <c r="O132" s="17"/>
      <c r="P132" s="34">
        <v>22133</v>
      </c>
      <c r="Q132" s="34"/>
      <c r="R132" s="17"/>
    </row>
    <row r="133" spans="1:18" ht="15.75" thickBot="1" x14ac:dyDescent="0.3">
      <c r="A133" s="15"/>
      <c r="B133" s="47" t="s">
        <v>83</v>
      </c>
      <c r="C133" s="22"/>
      <c r="D133" s="50">
        <v>1827</v>
      </c>
      <c r="E133" s="50"/>
      <c r="F133" s="22"/>
      <c r="G133" s="50">
        <v>26461</v>
      </c>
      <c r="H133" s="50"/>
      <c r="I133" s="22"/>
      <c r="J133" s="50">
        <v>5137</v>
      </c>
      <c r="K133" s="50"/>
      <c r="L133" s="22"/>
      <c r="M133" s="43" t="s">
        <v>201</v>
      </c>
      <c r="N133" s="43"/>
      <c r="O133" s="22"/>
      <c r="P133" s="50">
        <v>33425</v>
      </c>
      <c r="Q133" s="50"/>
      <c r="R133" s="22"/>
    </row>
    <row r="134" spans="1:18" ht="15.75" thickBot="1" x14ac:dyDescent="0.3">
      <c r="A134" s="15"/>
      <c r="B134" s="25" t="s">
        <v>84</v>
      </c>
      <c r="C134" s="17"/>
      <c r="D134" s="100">
        <v>41400</v>
      </c>
      <c r="E134" s="100"/>
      <c r="F134" s="17"/>
      <c r="G134" s="100">
        <v>1139125</v>
      </c>
      <c r="H134" s="100"/>
      <c r="I134" s="17"/>
      <c r="J134" s="100">
        <v>194178</v>
      </c>
      <c r="K134" s="100"/>
      <c r="L134" s="17"/>
      <c r="M134" s="101" t="s">
        <v>201</v>
      </c>
      <c r="N134" s="101"/>
      <c r="O134" s="17"/>
      <c r="P134" s="100">
        <v>1374703</v>
      </c>
      <c r="Q134" s="100"/>
      <c r="R134" s="17"/>
    </row>
    <row r="135" spans="1:18" x14ac:dyDescent="0.25">
      <c r="A135" s="15"/>
      <c r="B135" s="78"/>
      <c r="C135" s="22"/>
      <c r="D135" s="94"/>
      <c r="E135" s="94"/>
      <c r="F135" s="22"/>
      <c r="G135" s="94"/>
      <c r="H135" s="94"/>
      <c r="I135" s="22"/>
      <c r="J135" s="94"/>
      <c r="K135" s="94"/>
      <c r="L135" s="22"/>
      <c r="M135" s="94"/>
      <c r="N135" s="94"/>
      <c r="O135" s="22"/>
      <c r="P135" s="94"/>
      <c r="Q135" s="94"/>
      <c r="R135" s="22"/>
    </row>
    <row r="136" spans="1:18" x14ac:dyDescent="0.25">
      <c r="A136" s="15"/>
      <c r="B136" s="25" t="s">
        <v>318</v>
      </c>
      <c r="C136" s="17"/>
      <c r="D136" s="42" t="s">
        <v>449</v>
      </c>
      <c r="E136" s="42"/>
      <c r="F136" s="14" t="s">
        <v>204</v>
      </c>
      <c r="G136" s="34">
        <v>178508</v>
      </c>
      <c r="H136" s="34"/>
      <c r="I136" s="17"/>
      <c r="J136" s="34">
        <v>23295</v>
      </c>
      <c r="K136" s="34"/>
      <c r="L136" s="17"/>
      <c r="M136" s="42" t="s">
        <v>201</v>
      </c>
      <c r="N136" s="42"/>
      <c r="O136" s="17"/>
      <c r="P136" s="34">
        <v>160637</v>
      </c>
      <c r="Q136" s="34"/>
      <c r="R136" s="17"/>
    </row>
    <row r="137" spans="1:18" x14ac:dyDescent="0.25">
      <c r="A137" s="15"/>
      <c r="B137" s="78"/>
      <c r="C137" s="22"/>
      <c r="D137" s="67"/>
      <c r="E137" s="67"/>
      <c r="F137" s="22"/>
      <c r="G137" s="67"/>
      <c r="H137" s="67"/>
      <c r="I137" s="22"/>
      <c r="J137" s="67"/>
      <c r="K137" s="67"/>
      <c r="L137" s="22"/>
      <c r="M137" s="67"/>
      <c r="N137" s="67"/>
      <c r="O137" s="22"/>
      <c r="P137" s="67"/>
      <c r="Q137" s="67"/>
      <c r="R137" s="22"/>
    </row>
    <row r="138" spans="1:18" x14ac:dyDescent="0.25">
      <c r="A138" s="15"/>
      <c r="B138" s="25" t="s">
        <v>86</v>
      </c>
      <c r="C138" s="17"/>
      <c r="D138" s="33"/>
      <c r="E138" s="33"/>
      <c r="F138" s="17"/>
      <c r="G138" s="33"/>
      <c r="H138" s="33"/>
      <c r="I138" s="17"/>
      <c r="J138" s="33"/>
      <c r="K138" s="33"/>
      <c r="L138" s="17"/>
      <c r="M138" s="33"/>
      <c r="N138" s="33"/>
      <c r="O138" s="17"/>
      <c r="P138" s="33"/>
      <c r="Q138" s="33"/>
      <c r="R138" s="17"/>
    </row>
    <row r="139" spans="1:18" x14ac:dyDescent="0.25">
      <c r="A139" s="15"/>
      <c r="B139" s="47" t="s">
        <v>432</v>
      </c>
      <c r="C139" s="22"/>
      <c r="D139" s="69" t="s">
        <v>450</v>
      </c>
      <c r="E139" s="69"/>
      <c r="F139" s="23" t="s">
        <v>204</v>
      </c>
      <c r="G139" s="69">
        <v>543</v>
      </c>
      <c r="H139" s="69"/>
      <c r="I139" s="22"/>
      <c r="J139" s="69">
        <v>5</v>
      </c>
      <c r="K139" s="69"/>
      <c r="L139" s="22"/>
      <c r="M139" s="69" t="s">
        <v>201</v>
      </c>
      <c r="N139" s="69"/>
      <c r="O139" s="22"/>
      <c r="P139" s="69" t="s">
        <v>201</v>
      </c>
      <c r="Q139" s="69"/>
      <c r="R139" s="22"/>
    </row>
    <row r="140" spans="1:18" x14ac:dyDescent="0.25">
      <c r="A140" s="15"/>
      <c r="B140" s="48" t="s">
        <v>434</v>
      </c>
      <c r="C140" s="17"/>
      <c r="D140" s="34">
        <v>73667</v>
      </c>
      <c r="E140" s="34"/>
      <c r="F140" s="17"/>
      <c r="G140" s="42" t="s">
        <v>451</v>
      </c>
      <c r="H140" s="42"/>
      <c r="I140" s="14" t="s">
        <v>204</v>
      </c>
      <c r="J140" s="42" t="s">
        <v>452</v>
      </c>
      <c r="K140" s="42"/>
      <c r="L140" s="14" t="s">
        <v>204</v>
      </c>
      <c r="M140" s="42" t="s">
        <v>201</v>
      </c>
      <c r="N140" s="42"/>
      <c r="O140" s="17"/>
      <c r="P140" s="42" t="s">
        <v>201</v>
      </c>
      <c r="Q140" s="42"/>
      <c r="R140" s="17"/>
    </row>
    <row r="141" spans="1:18" ht="26.25" x14ac:dyDescent="0.25">
      <c r="A141" s="15"/>
      <c r="B141" s="47" t="s">
        <v>88</v>
      </c>
      <c r="C141" s="22"/>
      <c r="D141" s="69" t="s">
        <v>201</v>
      </c>
      <c r="E141" s="69"/>
      <c r="F141" s="22"/>
      <c r="G141" s="35">
        <v>2113</v>
      </c>
      <c r="H141" s="35"/>
      <c r="I141" s="22"/>
      <c r="J141" s="69">
        <v>34</v>
      </c>
      <c r="K141" s="69"/>
      <c r="L141" s="22"/>
      <c r="M141" s="69" t="s">
        <v>201</v>
      </c>
      <c r="N141" s="69"/>
      <c r="O141" s="22"/>
      <c r="P141" s="35">
        <v>2147</v>
      </c>
      <c r="Q141" s="35"/>
      <c r="R141" s="22"/>
    </row>
    <row r="142" spans="1:18" x14ac:dyDescent="0.25">
      <c r="A142" s="15"/>
      <c r="B142" s="48" t="s">
        <v>87</v>
      </c>
      <c r="C142" s="17"/>
      <c r="D142" s="42" t="s">
        <v>342</v>
      </c>
      <c r="E142" s="42"/>
      <c r="F142" s="14" t="s">
        <v>204</v>
      </c>
      <c r="G142" s="42" t="s">
        <v>201</v>
      </c>
      <c r="H142" s="42"/>
      <c r="I142" s="17"/>
      <c r="J142" s="42" t="s">
        <v>201</v>
      </c>
      <c r="K142" s="42"/>
      <c r="L142" s="17"/>
      <c r="M142" s="42" t="s">
        <v>201</v>
      </c>
      <c r="N142" s="42"/>
      <c r="O142" s="17"/>
      <c r="P142" s="42" t="s">
        <v>342</v>
      </c>
      <c r="Q142" s="42"/>
      <c r="R142" s="14" t="s">
        <v>204</v>
      </c>
    </row>
    <row r="143" spans="1:18" ht="15.75" thickBot="1" x14ac:dyDescent="0.3">
      <c r="A143" s="15"/>
      <c r="B143" s="47" t="s">
        <v>89</v>
      </c>
      <c r="C143" s="22"/>
      <c r="D143" s="43" t="s">
        <v>453</v>
      </c>
      <c r="E143" s="43"/>
      <c r="F143" s="23" t="s">
        <v>204</v>
      </c>
      <c r="G143" s="43" t="s">
        <v>454</v>
      </c>
      <c r="H143" s="43"/>
      <c r="I143" s="23" t="s">
        <v>204</v>
      </c>
      <c r="J143" s="43" t="s">
        <v>455</v>
      </c>
      <c r="K143" s="43"/>
      <c r="L143" s="23" t="s">
        <v>204</v>
      </c>
      <c r="M143" s="43" t="s">
        <v>201</v>
      </c>
      <c r="N143" s="43"/>
      <c r="O143" s="22"/>
      <c r="P143" s="43" t="s">
        <v>343</v>
      </c>
      <c r="Q143" s="43"/>
      <c r="R143" s="23" t="s">
        <v>204</v>
      </c>
    </row>
    <row r="144" spans="1:18" x14ac:dyDescent="0.25">
      <c r="A144" s="15"/>
      <c r="B144" s="20"/>
      <c r="C144" s="17"/>
      <c r="D144" s="71"/>
      <c r="E144" s="71"/>
      <c r="F144" s="17"/>
      <c r="G144" s="71"/>
      <c r="H144" s="71"/>
      <c r="I144" s="17"/>
      <c r="J144" s="71"/>
      <c r="K144" s="71"/>
      <c r="L144" s="17"/>
      <c r="M144" s="71"/>
      <c r="N144" s="71"/>
      <c r="O144" s="17"/>
      <c r="P144" s="71"/>
      <c r="Q144" s="71"/>
      <c r="R144" s="17"/>
    </row>
    <row r="145" spans="1:18" x14ac:dyDescent="0.25">
      <c r="A145" s="15"/>
      <c r="B145" s="21" t="s">
        <v>456</v>
      </c>
      <c r="C145" s="22"/>
      <c r="D145" s="35">
        <v>1354</v>
      </c>
      <c r="E145" s="35"/>
      <c r="F145" s="22"/>
      <c r="G145" s="35">
        <v>106175</v>
      </c>
      <c r="H145" s="35"/>
      <c r="I145" s="22"/>
      <c r="J145" s="35">
        <v>10699</v>
      </c>
      <c r="K145" s="35"/>
      <c r="L145" s="22"/>
      <c r="M145" s="69" t="s">
        <v>201</v>
      </c>
      <c r="N145" s="69"/>
      <c r="O145" s="22"/>
      <c r="P145" s="35">
        <v>118228</v>
      </c>
      <c r="Q145" s="35"/>
      <c r="R145" s="22"/>
    </row>
    <row r="146" spans="1:18" x14ac:dyDescent="0.25">
      <c r="A146" s="15"/>
      <c r="B146" s="20"/>
      <c r="C146" s="17"/>
      <c r="D146" s="33"/>
      <c r="E146" s="33"/>
      <c r="F146" s="17"/>
      <c r="G146" s="33"/>
      <c r="H146" s="33"/>
      <c r="I146" s="17"/>
      <c r="J146" s="33"/>
      <c r="K146" s="33"/>
      <c r="L146" s="17"/>
      <c r="M146" s="33"/>
      <c r="N146" s="33"/>
      <c r="O146" s="17"/>
      <c r="P146" s="33"/>
      <c r="Q146" s="33"/>
      <c r="R146" s="17"/>
    </row>
    <row r="147" spans="1:18" x14ac:dyDescent="0.25">
      <c r="A147" s="15"/>
      <c r="B147" s="21" t="s">
        <v>91</v>
      </c>
      <c r="C147" s="22"/>
      <c r="D147" s="35">
        <v>1265</v>
      </c>
      <c r="E147" s="35"/>
      <c r="F147" s="22"/>
      <c r="G147" s="35">
        <v>44155</v>
      </c>
      <c r="H147" s="35"/>
      <c r="I147" s="22"/>
      <c r="J147" s="69">
        <v>447</v>
      </c>
      <c r="K147" s="69"/>
      <c r="L147" s="22"/>
      <c r="M147" s="69" t="s">
        <v>201</v>
      </c>
      <c r="N147" s="69"/>
      <c r="O147" s="22"/>
      <c r="P147" s="35">
        <v>45867</v>
      </c>
      <c r="Q147" s="35"/>
      <c r="R147" s="22"/>
    </row>
    <row r="148" spans="1:18" ht="15.75" thickBot="1" x14ac:dyDescent="0.3">
      <c r="A148" s="15"/>
      <c r="B148" s="25" t="s">
        <v>442</v>
      </c>
      <c r="C148" s="17"/>
      <c r="D148" s="36">
        <v>68296</v>
      </c>
      <c r="E148" s="36"/>
      <c r="F148" s="17"/>
      <c r="G148" s="36">
        <v>5931</v>
      </c>
      <c r="H148" s="36"/>
      <c r="I148" s="17"/>
      <c r="J148" s="70" t="s">
        <v>201</v>
      </c>
      <c r="K148" s="70"/>
      <c r="L148" s="17"/>
      <c r="M148" s="70" t="s">
        <v>457</v>
      </c>
      <c r="N148" s="70"/>
      <c r="O148" s="14" t="s">
        <v>400</v>
      </c>
      <c r="P148" s="70" t="s">
        <v>201</v>
      </c>
      <c r="Q148" s="70"/>
      <c r="R148" s="17"/>
    </row>
    <row r="149" spans="1:18" x14ac:dyDescent="0.25">
      <c r="A149" s="15"/>
      <c r="B149" s="78"/>
      <c r="C149" s="22"/>
      <c r="D149" s="94"/>
      <c r="E149" s="94"/>
      <c r="F149" s="22"/>
      <c r="G149" s="94"/>
      <c r="H149" s="94"/>
      <c r="I149" s="22"/>
      <c r="J149" s="94"/>
      <c r="K149" s="94"/>
      <c r="L149" s="22"/>
      <c r="M149" s="94"/>
      <c r="N149" s="94"/>
      <c r="O149" s="22"/>
      <c r="P149" s="94"/>
      <c r="Q149" s="94"/>
      <c r="R149" s="22"/>
    </row>
    <row r="150" spans="1:18" x14ac:dyDescent="0.25">
      <c r="A150" s="15"/>
      <c r="B150" s="25" t="s">
        <v>92</v>
      </c>
      <c r="C150" s="17"/>
      <c r="D150" s="34">
        <v>68385</v>
      </c>
      <c r="E150" s="34"/>
      <c r="F150" s="17"/>
      <c r="G150" s="34">
        <v>67951</v>
      </c>
      <c r="H150" s="34"/>
      <c r="I150" s="17"/>
      <c r="J150" s="34">
        <v>10252</v>
      </c>
      <c r="K150" s="34"/>
      <c r="L150" s="17"/>
      <c r="M150" s="42" t="s">
        <v>457</v>
      </c>
      <c r="N150" s="42"/>
      <c r="O150" s="14" t="s">
        <v>204</v>
      </c>
      <c r="P150" s="34">
        <v>72361</v>
      </c>
      <c r="Q150" s="34"/>
      <c r="R150" s="17"/>
    </row>
    <row r="151" spans="1:18" x14ac:dyDescent="0.25">
      <c r="A151" s="15"/>
      <c r="B151" s="78"/>
      <c r="C151" s="22"/>
      <c r="D151" s="67"/>
      <c r="E151" s="67"/>
      <c r="F151" s="22"/>
      <c r="G151" s="67"/>
      <c r="H151" s="67"/>
      <c r="I151" s="22"/>
      <c r="J151" s="67"/>
      <c r="K151" s="67"/>
      <c r="L151" s="22"/>
      <c r="M151" s="67"/>
      <c r="N151" s="67"/>
      <c r="O151" s="22"/>
      <c r="P151" s="67"/>
      <c r="Q151" s="67"/>
      <c r="R151" s="22"/>
    </row>
    <row r="152" spans="1:18" ht="27" thickBot="1" x14ac:dyDescent="0.3">
      <c r="A152" s="15"/>
      <c r="B152" s="25" t="s">
        <v>93</v>
      </c>
      <c r="C152" s="17"/>
      <c r="D152" s="70" t="s">
        <v>201</v>
      </c>
      <c r="E152" s="70"/>
      <c r="F152" s="17"/>
      <c r="G152" s="70" t="s">
        <v>201</v>
      </c>
      <c r="H152" s="70"/>
      <c r="I152" s="17"/>
      <c r="J152" s="36">
        <v>3976</v>
      </c>
      <c r="K152" s="36"/>
      <c r="L152" s="17"/>
      <c r="M152" s="70" t="s">
        <v>201</v>
      </c>
      <c r="N152" s="70"/>
      <c r="O152" s="17"/>
      <c r="P152" s="36">
        <v>3976</v>
      </c>
      <c r="Q152" s="36"/>
      <c r="R152" s="17"/>
    </row>
    <row r="153" spans="1:18" ht="27" thickBot="1" x14ac:dyDescent="0.3">
      <c r="A153" s="15"/>
      <c r="B153" s="21" t="s">
        <v>444</v>
      </c>
      <c r="C153" s="22"/>
      <c r="D153" s="27" t="s">
        <v>189</v>
      </c>
      <c r="E153" s="28">
        <v>68385</v>
      </c>
      <c r="F153" s="22"/>
      <c r="G153" s="27" t="s">
        <v>189</v>
      </c>
      <c r="H153" s="28">
        <v>67951</v>
      </c>
      <c r="I153" s="22"/>
      <c r="J153" s="27" t="s">
        <v>189</v>
      </c>
      <c r="K153" s="28">
        <v>6276</v>
      </c>
      <c r="L153" s="22"/>
      <c r="M153" s="27" t="s">
        <v>189</v>
      </c>
      <c r="N153" s="102" t="s">
        <v>457</v>
      </c>
      <c r="O153" s="23" t="s">
        <v>204</v>
      </c>
      <c r="P153" s="27" t="s">
        <v>189</v>
      </c>
      <c r="Q153" s="28">
        <v>68385</v>
      </c>
      <c r="R153" s="22"/>
    </row>
    <row r="154" spans="1:18" ht="15.75" thickTop="1" x14ac:dyDescent="0.25">
      <c r="A154" s="15"/>
      <c r="B154" s="46"/>
      <c r="C154" s="46"/>
      <c r="D154" s="46"/>
      <c r="E154" s="46"/>
      <c r="F154" s="46"/>
      <c r="G154" s="46"/>
      <c r="H154" s="46"/>
      <c r="I154" s="46"/>
      <c r="J154" s="46"/>
      <c r="K154" s="46"/>
      <c r="L154" s="46"/>
      <c r="M154" s="46"/>
      <c r="N154" s="46"/>
      <c r="O154" s="46"/>
      <c r="P154" s="46"/>
      <c r="Q154" s="46"/>
      <c r="R154" s="46"/>
    </row>
    <row r="155" spans="1:18" x14ac:dyDescent="0.25">
      <c r="A155" s="15"/>
      <c r="B155" s="46"/>
      <c r="C155" s="46"/>
      <c r="D155" s="46"/>
      <c r="E155" s="46"/>
      <c r="F155" s="46"/>
      <c r="G155" s="46"/>
      <c r="H155" s="46"/>
      <c r="I155" s="46"/>
      <c r="J155" s="46"/>
      <c r="K155" s="46"/>
      <c r="L155" s="46"/>
      <c r="M155" s="46"/>
      <c r="N155" s="46"/>
      <c r="O155" s="46"/>
      <c r="P155" s="46"/>
      <c r="Q155" s="46"/>
      <c r="R155" s="46"/>
    </row>
    <row r="156" spans="1:18" x14ac:dyDescent="0.25">
      <c r="A156" s="15"/>
      <c r="B156" s="46" t="s">
        <v>445</v>
      </c>
      <c r="C156" s="46"/>
      <c r="D156" s="46"/>
      <c r="E156" s="46"/>
      <c r="F156" s="46"/>
      <c r="G156" s="46"/>
      <c r="H156" s="46"/>
      <c r="I156" s="46"/>
      <c r="J156" s="46"/>
      <c r="K156" s="46"/>
      <c r="L156" s="46"/>
      <c r="M156" s="46"/>
      <c r="N156" s="46"/>
      <c r="O156" s="46"/>
      <c r="P156" s="46"/>
      <c r="Q156" s="46"/>
      <c r="R156" s="46"/>
    </row>
    <row r="157" spans="1:18" x14ac:dyDescent="0.25">
      <c r="A157" s="15"/>
      <c r="B157" s="58"/>
      <c r="C157" s="58"/>
      <c r="D157" s="58"/>
      <c r="E157" s="58"/>
      <c r="F157" s="58"/>
      <c r="G157" s="58"/>
      <c r="H157" s="58"/>
      <c r="I157" s="58"/>
      <c r="J157" s="58"/>
      <c r="K157" s="58"/>
      <c r="L157" s="58"/>
      <c r="M157" s="58"/>
      <c r="N157" s="58"/>
      <c r="O157" s="58"/>
      <c r="P157" s="58"/>
      <c r="Q157" s="58"/>
      <c r="R157" s="58"/>
    </row>
    <row r="158" spans="1:18" x14ac:dyDescent="0.25">
      <c r="A158" s="15"/>
      <c r="B158" s="17"/>
      <c r="C158" s="18"/>
      <c r="D158" s="31" t="s">
        <v>383</v>
      </c>
      <c r="E158" s="31"/>
      <c r="F158" s="31"/>
      <c r="G158" s="31"/>
      <c r="H158" s="31"/>
      <c r="I158" s="31"/>
      <c r="J158" s="31"/>
      <c r="K158" s="31"/>
      <c r="L158" s="31"/>
      <c r="M158" s="31"/>
      <c r="N158" s="31"/>
      <c r="O158" s="31"/>
      <c r="P158" s="31"/>
      <c r="Q158" s="31"/>
      <c r="R158" s="18"/>
    </row>
    <row r="159" spans="1:18" x14ac:dyDescent="0.25">
      <c r="A159" s="15"/>
      <c r="B159" s="17"/>
      <c r="C159" s="18"/>
      <c r="D159" s="31" t="s">
        <v>458</v>
      </c>
      <c r="E159" s="31"/>
      <c r="F159" s="31"/>
      <c r="G159" s="31"/>
      <c r="H159" s="31"/>
      <c r="I159" s="31"/>
      <c r="J159" s="31"/>
      <c r="K159" s="31"/>
      <c r="L159" s="31"/>
      <c r="M159" s="31"/>
      <c r="N159" s="31"/>
      <c r="O159" s="31"/>
      <c r="P159" s="31"/>
      <c r="Q159" s="31"/>
      <c r="R159" s="18"/>
    </row>
    <row r="160" spans="1:18" x14ac:dyDescent="0.25">
      <c r="A160" s="15"/>
      <c r="B160" s="17"/>
      <c r="C160" s="18"/>
      <c r="D160" s="31" t="s">
        <v>447</v>
      </c>
      <c r="E160" s="31"/>
      <c r="F160" s="31"/>
      <c r="G160" s="31"/>
      <c r="H160" s="31"/>
      <c r="I160" s="31"/>
      <c r="J160" s="31"/>
      <c r="K160" s="31"/>
      <c r="L160" s="31"/>
      <c r="M160" s="31"/>
      <c r="N160" s="31"/>
      <c r="O160" s="31"/>
      <c r="P160" s="31"/>
      <c r="Q160" s="31"/>
      <c r="R160" s="18"/>
    </row>
    <row r="161" spans="1:18" ht="15.75" thickBot="1" x14ac:dyDescent="0.3">
      <c r="A161" s="15"/>
      <c r="B161" s="17"/>
      <c r="C161" s="18"/>
      <c r="D161" s="32" t="s">
        <v>386</v>
      </c>
      <c r="E161" s="32"/>
      <c r="F161" s="32"/>
      <c r="G161" s="32"/>
      <c r="H161" s="32"/>
      <c r="I161" s="32"/>
      <c r="J161" s="32"/>
      <c r="K161" s="32"/>
      <c r="L161" s="32"/>
      <c r="M161" s="32"/>
      <c r="N161" s="32"/>
      <c r="O161" s="32"/>
      <c r="P161" s="32"/>
      <c r="Q161" s="32"/>
      <c r="R161" s="18"/>
    </row>
    <row r="162" spans="1:18" x14ac:dyDescent="0.25">
      <c r="A162" s="15"/>
      <c r="B162" s="29"/>
      <c r="C162" s="30"/>
      <c r="D162" s="61" t="s">
        <v>387</v>
      </c>
      <c r="E162" s="61"/>
      <c r="F162" s="62"/>
      <c r="G162" s="61" t="s">
        <v>461</v>
      </c>
      <c r="H162" s="61"/>
      <c r="I162" s="62"/>
      <c r="J162" s="61" t="s">
        <v>429</v>
      </c>
      <c r="K162" s="61"/>
      <c r="L162" s="62"/>
      <c r="M162" s="61" t="s">
        <v>394</v>
      </c>
      <c r="N162" s="61"/>
      <c r="O162" s="62"/>
      <c r="P162" s="61" t="s">
        <v>395</v>
      </c>
      <c r="Q162" s="61"/>
      <c r="R162" s="30"/>
    </row>
    <row r="163" spans="1:18" x14ac:dyDescent="0.25">
      <c r="A163" s="15"/>
      <c r="B163" s="29"/>
      <c r="C163" s="30"/>
      <c r="D163" s="31" t="s">
        <v>317</v>
      </c>
      <c r="E163" s="31"/>
      <c r="F163" s="30"/>
      <c r="G163" s="31" t="s">
        <v>391</v>
      </c>
      <c r="H163" s="31"/>
      <c r="I163" s="30"/>
      <c r="J163" s="31" t="s">
        <v>462</v>
      </c>
      <c r="K163" s="31"/>
      <c r="L163" s="30"/>
      <c r="M163" s="31"/>
      <c r="N163" s="31"/>
      <c r="O163" s="30"/>
      <c r="P163" s="31"/>
      <c r="Q163" s="31"/>
      <c r="R163" s="30"/>
    </row>
    <row r="164" spans="1:18" x14ac:dyDescent="0.25">
      <c r="A164" s="15"/>
      <c r="B164" s="29"/>
      <c r="C164" s="30"/>
      <c r="D164" s="31" t="s">
        <v>459</v>
      </c>
      <c r="E164" s="31"/>
      <c r="F164" s="30"/>
      <c r="G164" s="44"/>
      <c r="H164" s="44"/>
      <c r="I164" s="30"/>
      <c r="J164" s="31" t="s">
        <v>393</v>
      </c>
      <c r="K164" s="31"/>
      <c r="L164" s="30"/>
      <c r="M164" s="31"/>
      <c r="N164" s="31"/>
      <c r="O164" s="30"/>
      <c r="P164" s="31"/>
      <c r="Q164" s="31"/>
      <c r="R164" s="30"/>
    </row>
    <row r="165" spans="1:18" ht="15.75" thickBot="1" x14ac:dyDescent="0.3">
      <c r="A165" s="15"/>
      <c r="B165" s="29"/>
      <c r="C165" s="30"/>
      <c r="D165" s="32" t="s">
        <v>460</v>
      </c>
      <c r="E165" s="32"/>
      <c r="F165" s="30"/>
      <c r="G165" s="68"/>
      <c r="H165" s="68"/>
      <c r="I165" s="30"/>
      <c r="J165" s="68"/>
      <c r="K165" s="68"/>
      <c r="L165" s="30"/>
      <c r="M165" s="32"/>
      <c r="N165" s="32"/>
      <c r="O165" s="30"/>
      <c r="P165" s="32"/>
      <c r="Q165" s="32"/>
      <c r="R165" s="30"/>
    </row>
    <row r="166" spans="1:18" x14ac:dyDescent="0.25">
      <c r="A166" s="15"/>
      <c r="B166" s="17"/>
      <c r="C166" s="18"/>
      <c r="D166" s="31" t="s">
        <v>188</v>
      </c>
      <c r="E166" s="31"/>
      <c r="F166" s="31"/>
      <c r="G166" s="31"/>
      <c r="H166" s="31"/>
      <c r="I166" s="31"/>
      <c r="J166" s="31"/>
      <c r="K166" s="31"/>
      <c r="L166" s="31"/>
      <c r="M166" s="31"/>
      <c r="N166" s="31"/>
      <c r="O166" s="31"/>
      <c r="P166" s="31"/>
      <c r="Q166" s="31"/>
      <c r="R166" s="18"/>
    </row>
    <row r="167" spans="1:18" x14ac:dyDescent="0.25">
      <c r="A167" s="15"/>
      <c r="B167" s="20"/>
      <c r="C167" s="17"/>
      <c r="D167" s="33"/>
      <c r="E167" s="33"/>
      <c r="F167" s="17"/>
      <c r="G167" s="33"/>
      <c r="H167" s="33"/>
      <c r="I167" s="17"/>
      <c r="J167" s="33"/>
      <c r="K167" s="33"/>
      <c r="L167" s="17"/>
      <c r="M167" s="33"/>
      <c r="N167" s="33"/>
      <c r="O167" s="17"/>
      <c r="P167" s="33"/>
      <c r="Q167" s="33"/>
      <c r="R167" s="17"/>
    </row>
    <row r="168" spans="1:18" x14ac:dyDescent="0.25">
      <c r="A168" s="15"/>
      <c r="B168" s="85" t="s">
        <v>125</v>
      </c>
      <c r="C168" s="22"/>
      <c r="D168" s="67"/>
      <c r="E168" s="67"/>
      <c r="F168" s="22"/>
      <c r="G168" s="67"/>
      <c r="H168" s="67"/>
      <c r="I168" s="22"/>
      <c r="J168" s="67"/>
      <c r="K168" s="67"/>
      <c r="L168" s="22"/>
      <c r="M168" s="67"/>
      <c r="N168" s="67"/>
      <c r="O168" s="22"/>
      <c r="P168" s="67"/>
      <c r="Q168" s="67"/>
      <c r="R168" s="22"/>
    </row>
    <row r="169" spans="1:18" x14ac:dyDescent="0.25">
      <c r="A169" s="15"/>
      <c r="B169" s="25" t="s">
        <v>92</v>
      </c>
      <c r="C169" s="17"/>
      <c r="D169" s="14" t="s">
        <v>189</v>
      </c>
      <c r="E169" s="26">
        <v>68385</v>
      </c>
      <c r="F169" s="17"/>
      <c r="G169" s="14" t="s">
        <v>189</v>
      </c>
      <c r="H169" s="26">
        <v>67951</v>
      </c>
      <c r="I169" s="17"/>
      <c r="J169" s="14" t="s">
        <v>189</v>
      </c>
      <c r="K169" s="26">
        <v>10252</v>
      </c>
      <c r="L169" s="17"/>
      <c r="M169" s="14" t="s">
        <v>189</v>
      </c>
      <c r="N169" s="37" t="s">
        <v>457</v>
      </c>
      <c r="O169" s="14" t="s">
        <v>400</v>
      </c>
      <c r="P169" s="14" t="s">
        <v>189</v>
      </c>
      <c r="Q169" s="26">
        <v>72361</v>
      </c>
      <c r="R169" s="17"/>
    </row>
    <row r="170" spans="1:18" ht="26.25" x14ac:dyDescent="0.25">
      <c r="A170" s="15"/>
      <c r="B170" s="21" t="s">
        <v>126</v>
      </c>
      <c r="C170" s="22"/>
      <c r="D170" s="67"/>
      <c r="E170" s="67"/>
      <c r="F170" s="22"/>
      <c r="G170" s="67"/>
      <c r="H170" s="67"/>
      <c r="I170" s="22"/>
      <c r="J170" s="67"/>
      <c r="K170" s="67"/>
      <c r="L170" s="22"/>
      <c r="M170" s="67"/>
      <c r="N170" s="67"/>
      <c r="O170" s="22"/>
      <c r="P170" s="67"/>
      <c r="Q170" s="67"/>
      <c r="R170" s="22"/>
    </row>
    <row r="171" spans="1:18" x14ac:dyDescent="0.25">
      <c r="A171" s="15"/>
      <c r="B171" s="48" t="s">
        <v>83</v>
      </c>
      <c r="C171" s="17"/>
      <c r="D171" s="34">
        <v>1827</v>
      </c>
      <c r="E171" s="34"/>
      <c r="F171" s="17"/>
      <c r="G171" s="34">
        <v>26461</v>
      </c>
      <c r="H171" s="34"/>
      <c r="I171" s="17"/>
      <c r="J171" s="34">
        <v>5137</v>
      </c>
      <c r="K171" s="34"/>
      <c r="L171" s="17"/>
      <c r="M171" s="42" t="s">
        <v>201</v>
      </c>
      <c r="N171" s="42"/>
      <c r="O171" s="17"/>
      <c r="P171" s="34">
        <v>33425</v>
      </c>
      <c r="Q171" s="34"/>
      <c r="R171" s="17"/>
    </row>
    <row r="172" spans="1:18" x14ac:dyDescent="0.25">
      <c r="A172" s="15"/>
      <c r="B172" s="47" t="s">
        <v>127</v>
      </c>
      <c r="C172" s="22"/>
      <c r="D172" s="69" t="s">
        <v>201</v>
      </c>
      <c r="E172" s="69"/>
      <c r="F172" s="22"/>
      <c r="G172" s="35">
        <v>18826</v>
      </c>
      <c r="H172" s="35"/>
      <c r="I172" s="22"/>
      <c r="J172" s="35">
        <v>3307</v>
      </c>
      <c r="K172" s="35"/>
      <c r="L172" s="22"/>
      <c r="M172" s="69" t="s">
        <v>201</v>
      </c>
      <c r="N172" s="69"/>
      <c r="O172" s="22"/>
      <c r="P172" s="35">
        <v>22133</v>
      </c>
      <c r="Q172" s="35"/>
      <c r="R172" s="22"/>
    </row>
    <row r="173" spans="1:18" ht="26.25" x14ac:dyDescent="0.25">
      <c r="A173" s="15"/>
      <c r="B173" s="48" t="s">
        <v>463</v>
      </c>
      <c r="C173" s="17"/>
      <c r="D173" s="42" t="s">
        <v>201</v>
      </c>
      <c r="E173" s="42"/>
      <c r="F173" s="17"/>
      <c r="G173" s="42" t="s">
        <v>464</v>
      </c>
      <c r="H173" s="42"/>
      <c r="I173" s="14" t="s">
        <v>204</v>
      </c>
      <c r="J173" s="42" t="s">
        <v>465</v>
      </c>
      <c r="K173" s="42"/>
      <c r="L173" s="14" t="s">
        <v>204</v>
      </c>
      <c r="M173" s="42" t="s">
        <v>201</v>
      </c>
      <c r="N173" s="42"/>
      <c r="O173" s="17"/>
      <c r="P173" s="42" t="s">
        <v>466</v>
      </c>
      <c r="Q173" s="42"/>
      <c r="R173" s="14" t="s">
        <v>204</v>
      </c>
    </row>
    <row r="174" spans="1:18" x14ac:dyDescent="0.25">
      <c r="A174" s="15"/>
      <c r="B174" s="47" t="s">
        <v>87</v>
      </c>
      <c r="C174" s="22"/>
      <c r="D174" s="35">
        <v>2277</v>
      </c>
      <c r="E174" s="35"/>
      <c r="F174" s="22"/>
      <c r="G174" s="69" t="s">
        <v>201</v>
      </c>
      <c r="H174" s="69"/>
      <c r="I174" s="22"/>
      <c r="J174" s="69" t="s">
        <v>201</v>
      </c>
      <c r="K174" s="69"/>
      <c r="L174" s="22"/>
      <c r="M174" s="69" t="s">
        <v>201</v>
      </c>
      <c r="N174" s="69"/>
      <c r="O174" s="22"/>
      <c r="P174" s="35">
        <v>2277</v>
      </c>
      <c r="Q174" s="35"/>
      <c r="R174" s="22"/>
    </row>
    <row r="175" spans="1:18" x14ac:dyDescent="0.25">
      <c r="A175" s="15"/>
      <c r="B175" s="48" t="s">
        <v>467</v>
      </c>
      <c r="C175" s="17"/>
      <c r="D175" s="42" t="s">
        <v>201</v>
      </c>
      <c r="E175" s="42"/>
      <c r="F175" s="17"/>
      <c r="G175" s="42">
        <v>28</v>
      </c>
      <c r="H175" s="42"/>
      <c r="I175" s="17"/>
      <c r="J175" s="42">
        <v>115</v>
      </c>
      <c r="K175" s="42"/>
      <c r="L175" s="17"/>
      <c r="M175" s="42" t="s">
        <v>201</v>
      </c>
      <c r="N175" s="42"/>
      <c r="O175" s="17"/>
      <c r="P175" s="42">
        <v>143</v>
      </c>
      <c r="Q175" s="42"/>
      <c r="R175" s="17"/>
    </row>
    <row r="176" spans="1:18" x14ac:dyDescent="0.25">
      <c r="A176" s="15"/>
      <c r="B176" s="47" t="s">
        <v>129</v>
      </c>
      <c r="C176" s="22"/>
      <c r="D176" s="35">
        <v>4120</v>
      </c>
      <c r="E176" s="35"/>
      <c r="F176" s="22"/>
      <c r="G176" s="69" t="s">
        <v>201</v>
      </c>
      <c r="H176" s="69"/>
      <c r="I176" s="22"/>
      <c r="J176" s="69" t="s">
        <v>201</v>
      </c>
      <c r="K176" s="69"/>
      <c r="L176" s="22"/>
      <c r="M176" s="69" t="s">
        <v>201</v>
      </c>
      <c r="N176" s="69"/>
      <c r="O176" s="22"/>
      <c r="P176" s="35">
        <v>4120</v>
      </c>
      <c r="Q176" s="35"/>
      <c r="R176" s="22"/>
    </row>
    <row r="177" spans="1:18" ht="26.25" x14ac:dyDescent="0.25">
      <c r="A177" s="15"/>
      <c r="B177" s="48" t="s">
        <v>130</v>
      </c>
      <c r="C177" s="17"/>
      <c r="D177" s="34">
        <v>3849</v>
      </c>
      <c r="E177" s="34"/>
      <c r="F177" s="17"/>
      <c r="G177" s="42" t="s">
        <v>201</v>
      </c>
      <c r="H177" s="42"/>
      <c r="I177" s="17"/>
      <c r="J177" s="42" t="s">
        <v>201</v>
      </c>
      <c r="K177" s="42"/>
      <c r="L177" s="17"/>
      <c r="M177" s="42" t="s">
        <v>201</v>
      </c>
      <c r="N177" s="42"/>
      <c r="O177" s="17"/>
      <c r="P177" s="34">
        <v>3849</v>
      </c>
      <c r="Q177" s="34"/>
      <c r="R177" s="17"/>
    </row>
    <row r="178" spans="1:18" x14ac:dyDescent="0.25">
      <c r="A178" s="15"/>
      <c r="B178" s="47" t="s">
        <v>131</v>
      </c>
      <c r="C178" s="22"/>
      <c r="D178" s="35">
        <v>1275</v>
      </c>
      <c r="E178" s="35"/>
      <c r="F178" s="22"/>
      <c r="G178" s="69" t="s">
        <v>201</v>
      </c>
      <c r="H178" s="69"/>
      <c r="I178" s="22"/>
      <c r="J178" s="69" t="s">
        <v>201</v>
      </c>
      <c r="K178" s="69"/>
      <c r="L178" s="22"/>
      <c r="M178" s="69" t="s">
        <v>201</v>
      </c>
      <c r="N178" s="69"/>
      <c r="O178" s="22"/>
      <c r="P178" s="35">
        <v>1275</v>
      </c>
      <c r="Q178" s="35"/>
      <c r="R178" s="22"/>
    </row>
    <row r="179" spans="1:18" ht="39" x14ac:dyDescent="0.25">
      <c r="A179" s="15"/>
      <c r="B179" s="48" t="s">
        <v>132</v>
      </c>
      <c r="C179" s="17"/>
      <c r="D179" s="33"/>
      <c r="E179" s="33"/>
      <c r="F179" s="17"/>
      <c r="G179" s="33"/>
      <c r="H179" s="33"/>
      <c r="I179" s="17"/>
      <c r="J179" s="33"/>
      <c r="K179" s="33"/>
      <c r="L179" s="17"/>
      <c r="M179" s="33"/>
      <c r="N179" s="33"/>
      <c r="O179" s="17"/>
      <c r="P179" s="33"/>
      <c r="Q179" s="33"/>
      <c r="R179" s="17"/>
    </row>
    <row r="180" spans="1:18" x14ac:dyDescent="0.25">
      <c r="A180" s="15"/>
      <c r="B180" s="86" t="s">
        <v>442</v>
      </c>
      <c r="C180" s="22"/>
      <c r="D180" s="69" t="s">
        <v>468</v>
      </c>
      <c r="E180" s="69"/>
      <c r="F180" s="23" t="s">
        <v>204</v>
      </c>
      <c r="G180" s="69" t="s">
        <v>469</v>
      </c>
      <c r="H180" s="69"/>
      <c r="I180" s="23" t="s">
        <v>204</v>
      </c>
      <c r="J180" s="69" t="s">
        <v>201</v>
      </c>
      <c r="K180" s="69"/>
      <c r="L180" s="22"/>
      <c r="M180" s="35">
        <v>74227</v>
      </c>
      <c r="N180" s="35"/>
      <c r="O180" s="23" t="s">
        <v>470</v>
      </c>
      <c r="P180" s="69" t="s">
        <v>201</v>
      </c>
      <c r="Q180" s="69"/>
      <c r="R180" s="22"/>
    </row>
    <row r="181" spans="1:18" x14ac:dyDescent="0.25">
      <c r="A181" s="15"/>
      <c r="B181" s="87" t="s">
        <v>133</v>
      </c>
      <c r="C181" s="17"/>
      <c r="D181" s="42" t="s">
        <v>201</v>
      </c>
      <c r="E181" s="42"/>
      <c r="F181" s="17"/>
      <c r="G181" s="42" t="s">
        <v>471</v>
      </c>
      <c r="H181" s="42"/>
      <c r="I181" s="14" t="s">
        <v>204</v>
      </c>
      <c r="J181" s="42" t="s">
        <v>472</v>
      </c>
      <c r="K181" s="42"/>
      <c r="L181" s="14" t="s">
        <v>204</v>
      </c>
      <c r="M181" s="42" t="s">
        <v>201</v>
      </c>
      <c r="N181" s="42"/>
      <c r="O181" s="17"/>
      <c r="P181" s="42" t="s">
        <v>473</v>
      </c>
      <c r="Q181" s="42"/>
      <c r="R181" s="14" t="s">
        <v>204</v>
      </c>
    </row>
    <row r="182" spans="1:18" x14ac:dyDescent="0.25">
      <c r="A182" s="15"/>
      <c r="B182" s="86" t="s">
        <v>35</v>
      </c>
      <c r="C182" s="22"/>
      <c r="D182" s="69">
        <v>251</v>
      </c>
      <c r="E182" s="69"/>
      <c r="F182" s="22"/>
      <c r="G182" s="69" t="s">
        <v>474</v>
      </c>
      <c r="H182" s="69"/>
      <c r="I182" s="23" t="s">
        <v>204</v>
      </c>
      <c r="J182" s="69">
        <v>556</v>
      </c>
      <c r="K182" s="69"/>
      <c r="L182" s="22"/>
      <c r="M182" s="69" t="s">
        <v>201</v>
      </c>
      <c r="N182" s="69"/>
      <c r="O182" s="22"/>
      <c r="P182" s="69" t="s">
        <v>475</v>
      </c>
      <c r="Q182" s="69"/>
      <c r="R182" s="23" t="s">
        <v>204</v>
      </c>
    </row>
    <row r="183" spans="1:18" x14ac:dyDescent="0.25">
      <c r="A183" s="15"/>
      <c r="B183" s="87" t="s">
        <v>40</v>
      </c>
      <c r="C183" s="17"/>
      <c r="D183" s="42" t="s">
        <v>476</v>
      </c>
      <c r="E183" s="42"/>
      <c r="F183" s="14" t="s">
        <v>204</v>
      </c>
      <c r="G183" s="42" t="s">
        <v>439</v>
      </c>
      <c r="H183" s="42"/>
      <c r="I183" s="14" t="s">
        <v>204</v>
      </c>
      <c r="J183" s="42">
        <v>24</v>
      </c>
      <c r="K183" s="42"/>
      <c r="L183" s="17"/>
      <c r="M183" s="42" t="s">
        <v>201</v>
      </c>
      <c r="N183" s="42"/>
      <c r="O183" s="17"/>
      <c r="P183" s="42" t="s">
        <v>477</v>
      </c>
      <c r="Q183" s="42"/>
      <c r="R183" s="14" t="s">
        <v>204</v>
      </c>
    </row>
    <row r="184" spans="1:18" x14ac:dyDescent="0.25">
      <c r="A184" s="15"/>
      <c r="B184" s="86" t="s">
        <v>45</v>
      </c>
      <c r="C184" s="22"/>
      <c r="D184" s="35">
        <v>4074</v>
      </c>
      <c r="E184" s="35"/>
      <c r="F184" s="22"/>
      <c r="G184" s="35">
        <v>6604</v>
      </c>
      <c r="H184" s="35"/>
      <c r="I184" s="22"/>
      <c r="J184" s="69" t="s">
        <v>478</v>
      </c>
      <c r="K184" s="69"/>
      <c r="L184" s="23" t="s">
        <v>204</v>
      </c>
      <c r="M184" s="69" t="s">
        <v>201</v>
      </c>
      <c r="N184" s="69"/>
      <c r="O184" s="22"/>
      <c r="P184" s="35">
        <v>10343</v>
      </c>
      <c r="Q184" s="35"/>
      <c r="R184" s="22"/>
    </row>
    <row r="185" spans="1:18" x14ac:dyDescent="0.25">
      <c r="A185" s="15"/>
      <c r="B185" s="87" t="s">
        <v>134</v>
      </c>
      <c r="C185" s="17"/>
      <c r="D185" s="42" t="s">
        <v>201</v>
      </c>
      <c r="E185" s="42"/>
      <c r="F185" s="17"/>
      <c r="G185" s="34">
        <v>1752</v>
      </c>
      <c r="H185" s="34"/>
      <c r="I185" s="17"/>
      <c r="J185" s="42">
        <v>192</v>
      </c>
      <c r="K185" s="42"/>
      <c r="L185" s="17"/>
      <c r="M185" s="42" t="s">
        <v>201</v>
      </c>
      <c r="N185" s="42"/>
      <c r="O185" s="17"/>
      <c r="P185" s="34">
        <v>1944</v>
      </c>
      <c r="Q185" s="34"/>
      <c r="R185" s="17"/>
    </row>
    <row r="186" spans="1:18" x14ac:dyDescent="0.25">
      <c r="A186" s="15"/>
      <c r="B186" s="86" t="s">
        <v>135</v>
      </c>
      <c r="C186" s="22"/>
      <c r="D186" s="69" t="s">
        <v>479</v>
      </c>
      <c r="E186" s="69"/>
      <c r="F186" s="23" t="s">
        <v>204</v>
      </c>
      <c r="G186" s="69" t="s">
        <v>480</v>
      </c>
      <c r="H186" s="69"/>
      <c r="I186" s="23" t="s">
        <v>204</v>
      </c>
      <c r="J186" s="69" t="s">
        <v>481</v>
      </c>
      <c r="K186" s="69"/>
      <c r="L186" s="23" t="s">
        <v>204</v>
      </c>
      <c r="M186" s="69" t="s">
        <v>201</v>
      </c>
      <c r="N186" s="69"/>
      <c r="O186" s="22"/>
      <c r="P186" s="69" t="s">
        <v>482</v>
      </c>
      <c r="Q186" s="69"/>
      <c r="R186" s="23" t="s">
        <v>204</v>
      </c>
    </row>
    <row r="187" spans="1:18" ht="15.75" thickBot="1" x14ac:dyDescent="0.3">
      <c r="A187" s="15"/>
      <c r="B187" s="87" t="s">
        <v>136</v>
      </c>
      <c r="C187" s="17"/>
      <c r="D187" s="70" t="s">
        <v>483</v>
      </c>
      <c r="E187" s="70"/>
      <c r="F187" s="14" t="s">
        <v>204</v>
      </c>
      <c r="G187" s="70" t="s">
        <v>201</v>
      </c>
      <c r="H187" s="70"/>
      <c r="I187" s="17"/>
      <c r="J187" s="70" t="s">
        <v>201</v>
      </c>
      <c r="K187" s="70"/>
      <c r="L187" s="17"/>
      <c r="M187" s="70" t="s">
        <v>201</v>
      </c>
      <c r="N187" s="70"/>
      <c r="O187" s="17"/>
      <c r="P187" s="70" t="s">
        <v>483</v>
      </c>
      <c r="Q187" s="70"/>
      <c r="R187" s="14" t="s">
        <v>204</v>
      </c>
    </row>
    <row r="188" spans="1:18" ht="15.75" thickBot="1" x14ac:dyDescent="0.3">
      <c r="A188" s="15"/>
      <c r="B188" s="21" t="s">
        <v>137</v>
      </c>
      <c r="C188" s="22"/>
      <c r="D188" s="96">
        <v>2926</v>
      </c>
      <c r="E188" s="96"/>
      <c r="F188" s="22"/>
      <c r="G188" s="96">
        <v>30008</v>
      </c>
      <c r="H188" s="96"/>
      <c r="I188" s="22"/>
      <c r="J188" s="96">
        <v>9235</v>
      </c>
      <c r="K188" s="96"/>
      <c r="L188" s="22"/>
      <c r="M188" s="97" t="s">
        <v>201</v>
      </c>
      <c r="N188" s="97"/>
      <c r="O188" s="22"/>
      <c r="P188" s="96">
        <v>42169</v>
      </c>
      <c r="Q188" s="96"/>
      <c r="R188" s="22"/>
    </row>
    <row r="189" spans="1:18" x14ac:dyDescent="0.25">
      <c r="A189" s="15"/>
      <c r="B189" s="20"/>
      <c r="C189" s="17"/>
      <c r="D189" s="71"/>
      <c r="E189" s="71"/>
      <c r="F189" s="17"/>
      <c r="G189" s="71"/>
      <c r="H189" s="71"/>
      <c r="I189" s="17"/>
      <c r="J189" s="71"/>
      <c r="K189" s="71"/>
      <c r="L189" s="17"/>
      <c r="M189" s="71"/>
      <c r="N189" s="71"/>
      <c r="O189" s="17"/>
      <c r="P189" s="71"/>
      <c r="Q189" s="71"/>
      <c r="R189" s="17"/>
    </row>
    <row r="190" spans="1:18" x14ac:dyDescent="0.25">
      <c r="A190" s="15"/>
      <c r="B190" s="85" t="s">
        <v>138</v>
      </c>
      <c r="C190" s="22"/>
      <c r="D190" s="67"/>
      <c r="E190" s="67"/>
      <c r="F190" s="22"/>
      <c r="G190" s="67"/>
      <c r="H190" s="67"/>
      <c r="I190" s="22"/>
      <c r="J190" s="67"/>
      <c r="K190" s="67"/>
      <c r="L190" s="22"/>
      <c r="M190" s="67"/>
      <c r="N190" s="67"/>
      <c r="O190" s="22"/>
      <c r="P190" s="67"/>
      <c r="Q190" s="67"/>
      <c r="R190" s="22"/>
    </row>
    <row r="191" spans="1:18" x14ac:dyDescent="0.25">
      <c r="A191" s="15"/>
      <c r="B191" s="25" t="s">
        <v>139</v>
      </c>
      <c r="C191" s="17"/>
      <c r="D191" s="42" t="s">
        <v>484</v>
      </c>
      <c r="E191" s="42"/>
      <c r="F191" s="14" t="s">
        <v>204</v>
      </c>
      <c r="G191" s="42" t="s">
        <v>485</v>
      </c>
      <c r="H191" s="42"/>
      <c r="I191" s="14" t="s">
        <v>204</v>
      </c>
      <c r="J191" s="42" t="s">
        <v>486</v>
      </c>
      <c r="K191" s="42"/>
      <c r="L191" s="14" t="s">
        <v>204</v>
      </c>
      <c r="M191" s="42" t="s">
        <v>201</v>
      </c>
      <c r="N191" s="42"/>
      <c r="O191" s="17"/>
      <c r="P191" s="42" t="s">
        <v>487</v>
      </c>
      <c r="Q191" s="42"/>
      <c r="R191" s="14" t="s">
        <v>204</v>
      </c>
    </row>
    <row r="192" spans="1:18" ht="26.25" x14ac:dyDescent="0.25">
      <c r="A192" s="15"/>
      <c r="B192" s="21" t="s">
        <v>140</v>
      </c>
      <c r="C192" s="22"/>
      <c r="D192" s="69" t="s">
        <v>201</v>
      </c>
      <c r="E192" s="69"/>
      <c r="F192" s="22"/>
      <c r="G192" s="69" t="s">
        <v>488</v>
      </c>
      <c r="H192" s="69"/>
      <c r="I192" s="23" t="s">
        <v>204</v>
      </c>
      <c r="J192" s="69" t="s">
        <v>201</v>
      </c>
      <c r="K192" s="69"/>
      <c r="L192" s="22"/>
      <c r="M192" s="69" t="s">
        <v>201</v>
      </c>
      <c r="N192" s="69"/>
      <c r="O192" s="22"/>
      <c r="P192" s="69" t="s">
        <v>488</v>
      </c>
      <c r="Q192" s="69"/>
      <c r="R192" s="23" t="s">
        <v>204</v>
      </c>
    </row>
    <row r="193" spans="1:18" ht="27" thickBot="1" x14ac:dyDescent="0.3">
      <c r="A193" s="15"/>
      <c r="B193" s="25" t="s">
        <v>141</v>
      </c>
      <c r="C193" s="17"/>
      <c r="D193" s="70" t="s">
        <v>201</v>
      </c>
      <c r="E193" s="70"/>
      <c r="F193" s="17"/>
      <c r="G193" s="70" t="s">
        <v>489</v>
      </c>
      <c r="H193" s="70"/>
      <c r="I193" s="14" t="s">
        <v>204</v>
      </c>
      <c r="J193" s="70" t="s">
        <v>201</v>
      </c>
      <c r="K193" s="70"/>
      <c r="L193" s="17"/>
      <c r="M193" s="70" t="s">
        <v>201</v>
      </c>
      <c r="N193" s="70"/>
      <c r="O193" s="17"/>
      <c r="P193" s="70" t="s">
        <v>489</v>
      </c>
      <c r="Q193" s="70"/>
      <c r="R193" s="14" t="s">
        <v>204</v>
      </c>
    </row>
    <row r="194" spans="1:18" ht="15.75" thickBot="1" x14ac:dyDescent="0.3">
      <c r="A194" s="15"/>
      <c r="B194" s="21" t="s">
        <v>142</v>
      </c>
      <c r="C194" s="22"/>
      <c r="D194" s="97" t="s">
        <v>484</v>
      </c>
      <c r="E194" s="97"/>
      <c r="F194" s="23" t="s">
        <v>204</v>
      </c>
      <c r="G194" s="97" t="s">
        <v>490</v>
      </c>
      <c r="H194" s="97"/>
      <c r="I194" s="23" t="s">
        <v>204</v>
      </c>
      <c r="J194" s="97" t="s">
        <v>486</v>
      </c>
      <c r="K194" s="97"/>
      <c r="L194" s="23" t="s">
        <v>204</v>
      </c>
      <c r="M194" s="97" t="s">
        <v>201</v>
      </c>
      <c r="N194" s="97"/>
      <c r="O194" s="22"/>
      <c r="P194" s="97" t="s">
        <v>491</v>
      </c>
      <c r="Q194" s="97"/>
      <c r="R194" s="23" t="s">
        <v>204</v>
      </c>
    </row>
    <row r="195" spans="1:18" x14ac:dyDescent="0.25">
      <c r="A195" s="15"/>
      <c r="B195" s="20"/>
      <c r="C195" s="17"/>
      <c r="D195" s="71"/>
      <c r="E195" s="71"/>
      <c r="F195" s="17"/>
      <c r="G195" s="71"/>
      <c r="H195" s="71"/>
      <c r="I195" s="17"/>
      <c r="J195" s="71"/>
      <c r="K195" s="71"/>
      <c r="L195" s="17"/>
      <c r="M195" s="71"/>
      <c r="N195" s="71"/>
      <c r="O195" s="17"/>
      <c r="P195" s="71"/>
      <c r="Q195" s="71"/>
      <c r="R195" s="17"/>
    </row>
    <row r="196" spans="1:18" x14ac:dyDescent="0.25">
      <c r="A196" s="15"/>
      <c r="B196" s="85" t="s">
        <v>143</v>
      </c>
      <c r="C196" s="22"/>
      <c r="D196" s="67"/>
      <c r="E196" s="67"/>
      <c r="F196" s="22"/>
      <c r="G196" s="67"/>
      <c r="H196" s="67"/>
      <c r="I196" s="22"/>
      <c r="J196" s="67"/>
      <c r="K196" s="67"/>
      <c r="L196" s="22"/>
      <c r="M196" s="67"/>
      <c r="N196" s="67"/>
      <c r="O196" s="22"/>
      <c r="P196" s="67"/>
      <c r="Q196" s="67"/>
      <c r="R196" s="22"/>
    </row>
    <row r="197" spans="1:18" x14ac:dyDescent="0.25">
      <c r="A197" s="15"/>
      <c r="B197" s="25" t="s">
        <v>144</v>
      </c>
      <c r="C197" s="17"/>
      <c r="D197" s="34">
        <v>515000</v>
      </c>
      <c r="E197" s="34"/>
      <c r="F197" s="17"/>
      <c r="G197" s="42" t="s">
        <v>201</v>
      </c>
      <c r="H197" s="42"/>
      <c r="I197" s="17"/>
      <c r="J197" s="42" t="s">
        <v>201</v>
      </c>
      <c r="K197" s="42"/>
      <c r="L197" s="17"/>
      <c r="M197" s="42" t="s">
        <v>201</v>
      </c>
      <c r="N197" s="42"/>
      <c r="O197" s="17"/>
      <c r="P197" s="34">
        <v>515000</v>
      </c>
      <c r="Q197" s="34"/>
      <c r="R197" s="17"/>
    </row>
    <row r="198" spans="1:18" x14ac:dyDescent="0.25">
      <c r="A198" s="15"/>
      <c r="B198" s="21" t="s">
        <v>145</v>
      </c>
      <c r="C198" s="22"/>
      <c r="D198" s="69" t="s">
        <v>492</v>
      </c>
      <c r="E198" s="69"/>
      <c r="F198" s="23" t="s">
        <v>204</v>
      </c>
      <c r="G198" s="69" t="s">
        <v>201</v>
      </c>
      <c r="H198" s="69"/>
      <c r="I198" s="22"/>
      <c r="J198" s="69" t="s">
        <v>201</v>
      </c>
      <c r="K198" s="69"/>
      <c r="L198" s="22"/>
      <c r="M198" s="69" t="s">
        <v>201</v>
      </c>
      <c r="N198" s="69"/>
      <c r="O198" s="22"/>
      <c r="P198" s="69" t="s">
        <v>492</v>
      </c>
      <c r="Q198" s="69"/>
      <c r="R198" s="23" t="s">
        <v>204</v>
      </c>
    </row>
    <row r="199" spans="1:18" x14ac:dyDescent="0.25">
      <c r="A199" s="15"/>
      <c r="B199" s="25" t="s">
        <v>147</v>
      </c>
      <c r="C199" s="17"/>
      <c r="D199" s="42" t="s">
        <v>493</v>
      </c>
      <c r="E199" s="42"/>
      <c r="F199" s="14" t="s">
        <v>204</v>
      </c>
      <c r="G199" s="42" t="s">
        <v>201</v>
      </c>
      <c r="H199" s="42"/>
      <c r="I199" s="17"/>
      <c r="J199" s="42" t="s">
        <v>201</v>
      </c>
      <c r="K199" s="42"/>
      <c r="L199" s="17"/>
      <c r="M199" s="42" t="s">
        <v>201</v>
      </c>
      <c r="N199" s="42"/>
      <c r="O199" s="17"/>
      <c r="P199" s="42" t="s">
        <v>493</v>
      </c>
      <c r="Q199" s="42"/>
      <c r="R199" s="14" t="s">
        <v>204</v>
      </c>
    </row>
    <row r="200" spans="1:18" ht="26.25" x14ac:dyDescent="0.25">
      <c r="A200" s="15"/>
      <c r="B200" s="21" t="s">
        <v>148</v>
      </c>
      <c r="C200" s="22"/>
      <c r="D200" s="35">
        <v>111650</v>
      </c>
      <c r="E200" s="35"/>
      <c r="F200" s="22"/>
      <c r="G200" s="69" t="s">
        <v>201</v>
      </c>
      <c r="H200" s="69"/>
      <c r="I200" s="22"/>
      <c r="J200" s="69" t="s">
        <v>201</v>
      </c>
      <c r="K200" s="69"/>
      <c r="L200" s="22"/>
      <c r="M200" s="69" t="s">
        <v>201</v>
      </c>
      <c r="N200" s="69"/>
      <c r="O200" s="22"/>
      <c r="P200" s="35">
        <v>111650</v>
      </c>
      <c r="Q200" s="35"/>
      <c r="R200" s="22"/>
    </row>
    <row r="201" spans="1:18" x14ac:dyDescent="0.25">
      <c r="A201" s="15"/>
      <c r="B201" s="25" t="s">
        <v>151</v>
      </c>
      <c r="C201" s="17"/>
      <c r="D201" s="34">
        <v>6111</v>
      </c>
      <c r="E201" s="34"/>
      <c r="F201" s="17"/>
      <c r="G201" s="42" t="s">
        <v>201</v>
      </c>
      <c r="H201" s="42"/>
      <c r="I201" s="17"/>
      <c r="J201" s="42" t="s">
        <v>201</v>
      </c>
      <c r="K201" s="42"/>
      <c r="L201" s="17"/>
      <c r="M201" s="42" t="s">
        <v>201</v>
      </c>
      <c r="N201" s="42"/>
      <c r="O201" s="17"/>
      <c r="P201" s="34">
        <v>6111</v>
      </c>
      <c r="Q201" s="34"/>
      <c r="R201" s="17"/>
    </row>
    <row r="202" spans="1:18" x14ac:dyDescent="0.25">
      <c r="A202" s="15"/>
      <c r="B202" s="21" t="s">
        <v>152</v>
      </c>
      <c r="C202" s="22"/>
      <c r="D202" s="69" t="s">
        <v>494</v>
      </c>
      <c r="E202" s="69"/>
      <c r="F202" s="23" t="s">
        <v>204</v>
      </c>
      <c r="G202" s="69" t="s">
        <v>495</v>
      </c>
      <c r="H202" s="69"/>
      <c r="I202" s="23" t="s">
        <v>204</v>
      </c>
      <c r="J202" s="69" t="s">
        <v>496</v>
      </c>
      <c r="K202" s="69"/>
      <c r="L202" s="23" t="s">
        <v>204</v>
      </c>
      <c r="M202" s="69" t="s">
        <v>201</v>
      </c>
      <c r="N202" s="69"/>
      <c r="O202" s="22"/>
      <c r="P202" s="69" t="s">
        <v>497</v>
      </c>
      <c r="Q202" s="69"/>
      <c r="R202" s="23" t="s">
        <v>204</v>
      </c>
    </row>
    <row r="203" spans="1:18" x14ac:dyDescent="0.25">
      <c r="A203" s="15"/>
      <c r="B203" s="25" t="s">
        <v>153</v>
      </c>
      <c r="C203" s="17"/>
      <c r="D203" s="42" t="s">
        <v>498</v>
      </c>
      <c r="E203" s="42"/>
      <c r="F203" s="14" t="s">
        <v>204</v>
      </c>
      <c r="G203" s="42" t="s">
        <v>201</v>
      </c>
      <c r="H203" s="42"/>
      <c r="I203" s="17"/>
      <c r="J203" s="42" t="s">
        <v>201</v>
      </c>
      <c r="K203" s="42"/>
      <c r="L203" s="17"/>
      <c r="M203" s="42" t="s">
        <v>201</v>
      </c>
      <c r="N203" s="42"/>
      <c r="O203" s="17"/>
      <c r="P203" s="42" t="s">
        <v>498</v>
      </c>
      <c r="Q203" s="42"/>
      <c r="R203" s="14" t="s">
        <v>204</v>
      </c>
    </row>
    <row r="204" spans="1:18" x14ac:dyDescent="0.25">
      <c r="A204" s="15"/>
      <c r="B204" s="21" t="s">
        <v>499</v>
      </c>
      <c r="C204" s="22"/>
      <c r="D204" s="69" t="s">
        <v>500</v>
      </c>
      <c r="E204" s="69"/>
      <c r="F204" s="23" t="s">
        <v>204</v>
      </c>
      <c r="G204" s="69" t="s">
        <v>201</v>
      </c>
      <c r="H204" s="69"/>
      <c r="I204" s="22"/>
      <c r="J204" s="69" t="s">
        <v>201</v>
      </c>
      <c r="K204" s="69"/>
      <c r="L204" s="22"/>
      <c r="M204" s="69" t="s">
        <v>201</v>
      </c>
      <c r="N204" s="69"/>
      <c r="O204" s="22"/>
      <c r="P204" s="69" t="s">
        <v>500</v>
      </c>
      <c r="Q204" s="69"/>
      <c r="R204" s="23" t="s">
        <v>204</v>
      </c>
    </row>
    <row r="205" spans="1:18" x14ac:dyDescent="0.25">
      <c r="A205" s="15"/>
      <c r="B205" s="25" t="s">
        <v>165</v>
      </c>
      <c r="C205" s="17"/>
      <c r="D205" s="34">
        <v>5297</v>
      </c>
      <c r="E205" s="34"/>
      <c r="F205" s="17"/>
      <c r="G205" s="42" t="s">
        <v>201</v>
      </c>
      <c r="H205" s="42"/>
      <c r="I205" s="17"/>
      <c r="J205" s="42" t="s">
        <v>201</v>
      </c>
      <c r="K205" s="42"/>
      <c r="L205" s="17"/>
      <c r="M205" s="42" t="s">
        <v>201</v>
      </c>
      <c r="N205" s="42"/>
      <c r="O205" s="17"/>
      <c r="P205" s="34">
        <v>5297</v>
      </c>
      <c r="Q205" s="34"/>
      <c r="R205" s="17"/>
    </row>
    <row r="206" spans="1:18" x14ac:dyDescent="0.25">
      <c r="A206" s="15"/>
      <c r="B206" s="21" t="s">
        <v>501</v>
      </c>
      <c r="C206" s="22"/>
      <c r="D206" s="69" t="s">
        <v>502</v>
      </c>
      <c r="E206" s="69"/>
      <c r="F206" s="23" t="s">
        <v>204</v>
      </c>
      <c r="G206" s="69" t="s">
        <v>201</v>
      </c>
      <c r="H206" s="69"/>
      <c r="I206" s="22"/>
      <c r="J206" s="69" t="s">
        <v>201</v>
      </c>
      <c r="K206" s="69"/>
      <c r="L206" s="22"/>
      <c r="M206" s="69" t="s">
        <v>201</v>
      </c>
      <c r="N206" s="69"/>
      <c r="O206" s="22"/>
      <c r="P206" s="69" t="s">
        <v>502</v>
      </c>
      <c r="Q206" s="69"/>
      <c r="R206" s="23" t="s">
        <v>204</v>
      </c>
    </row>
    <row r="207" spans="1:18" x14ac:dyDescent="0.25">
      <c r="A207" s="15"/>
      <c r="B207" s="25" t="s">
        <v>503</v>
      </c>
      <c r="C207" s="17"/>
      <c r="D207" s="42" t="s">
        <v>504</v>
      </c>
      <c r="E207" s="42"/>
      <c r="F207" s="14" t="s">
        <v>204</v>
      </c>
      <c r="G207" s="34">
        <v>12127</v>
      </c>
      <c r="H207" s="34"/>
      <c r="I207" s="17"/>
      <c r="J207" s="42" t="s">
        <v>505</v>
      </c>
      <c r="K207" s="42"/>
      <c r="L207" s="14" t="s">
        <v>204</v>
      </c>
      <c r="M207" s="42" t="s">
        <v>201</v>
      </c>
      <c r="N207" s="42"/>
      <c r="O207" s="17"/>
      <c r="P207" s="42" t="s">
        <v>201</v>
      </c>
      <c r="Q207" s="42"/>
      <c r="R207" s="17"/>
    </row>
    <row r="208" spans="1:18" ht="15.75" thickBot="1" x14ac:dyDescent="0.3">
      <c r="A208" s="15"/>
      <c r="B208" s="21" t="s">
        <v>120</v>
      </c>
      <c r="C208" s="22"/>
      <c r="D208" s="43" t="s">
        <v>201</v>
      </c>
      <c r="E208" s="43"/>
      <c r="F208" s="22"/>
      <c r="G208" s="43" t="s">
        <v>201</v>
      </c>
      <c r="H208" s="43"/>
      <c r="I208" s="22"/>
      <c r="J208" s="43" t="s">
        <v>506</v>
      </c>
      <c r="K208" s="43"/>
      <c r="L208" s="23" t="s">
        <v>204</v>
      </c>
      <c r="M208" s="43" t="s">
        <v>201</v>
      </c>
      <c r="N208" s="43"/>
      <c r="O208" s="22"/>
      <c r="P208" s="43" t="s">
        <v>506</v>
      </c>
      <c r="Q208" s="43"/>
      <c r="R208" s="23" t="s">
        <v>204</v>
      </c>
    </row>
    <row r="209" spans="1:18" ht="27" thickBot="1" x14ac:dyDescent="0.3">
      <c r="A209" s="15"/>
      <c r="B209" s="25" t="s">
        <v>158</v>
      </c>
      <c r="C209" s="17"/>
      <c r="D209" s="101">
        <v>92</v>
      </c>
      <c r="E209" s="101"/>
      <c r="F209" s="17"/>
      <c r="G209" s="100">
        <v>11954</v>
      </c>
      <c r="H209" s="100"/>
      <c r="I209" s="17"/>
      <c r="J209" s="101" t="s">
        <v>507</v>
      </c>
      <c r="K209" s="101"/>
      <c r="L209" s="14" t="s">
        <v>204</v>
      </c>
      <c r="M209" s="101" t="s">
        <v>201</v>
      </c>
      <c r="N209" s="101"/>
      <c r="O209" s="17"/>
      <c r="P209" s="100">
        <v>7774</v>
      </c>
      <c r="Q209" s="100"/>
      <c r="R209" s="17"/>
    </row>
    <row r="210" spans="1:18" x14ac:dyDescent="0.25">
      <c r="A210" s="15"/>
      <c r="B210" s="78"/>
      <c r="C210" s="22"/>
      <c r="D210" s="94"/>
      <c r="E210" s="94"/>
      <c r="F210" s="22"/>
      <c r="G210" s="94"/>
      <c r="H210" s="94"/>
      <c r="I210" s="22"/>
      <c r="J210" s="94"/>
      <c r="K210" s="94"/>
      <c r="L210" s="22"/>
      <c r="M210" s="94"/>
      <c r="N210" s="94"/>
      <c r="O210" s="22"/>
      <c r="P210" s="94"/>
      <c r="Q210" s="94"/>
      <c r="R210" s="22"/>
    </row>
    <row r="211" spans="1:18" x14ac:dyDescent="0.25">
      <c r="A211" s="15"/>
      <c r="B211" s="25" t="s">
        <v>159</v>
      </c>
      <c r="C211" s="17"/>
      <c r="D211" s="42" t="s">
        <v>508</v>
      </c>
      <c r="E211" s="42"/>
      <c r="F211" s="14" t="s">
        <v>204</v>
      </c>
      <c r="G211" s="42" t="s">
        <v>509</v>
      </c>
      <c r="H211" s="42"/>
      <c r="I211" s="14" t="s">
        <v>204</v>
      </c>
      <c r="J211" s="42" t="s">
        <v>510</v>
      </c>
      <c r="K211" s="42"/>
      <c r="L211" s="14" t="s">
        <v>204</v>
      </c>
      <c r="M211" s="42" t="s">
        <v>201</v>
      </c>
      <c r="N211" s="42"/>
      <c r="O211" s="17"/>
      <c r="P211" s="42" t="s">
        <v>511</v>
      </c>
      <c r="Q211" s="42"/>
      <c r="R211" s="14" t="s">
        <v>204</v>
      </c>
    </row>
    <row r="212" spans="1:18" x14ac:dyDescent="0.25">
      <c r="A212" s="15"/>
      <c r="B212" s="78"/>
      <c r="C212" s="22"/>
      <c r="D212" s="67"/>
      <c r="E212" s="67"/>
      <c r="F212" s="22"/>
      <c r="G212" s="67"/>
      <c r="H212" s="67"/>
      <c r="I212" s="22"/>
      <c r="J212" s="67"/>
      <c r="K212" s="67"/>
      <c r="L212" s="22"/>
      <c r="M212" s="67"/>
      <c r="N212" s="67"/>
      <c r="O212" s="22"/>
      <c r="P212" s="67"/>
      <c r="Q212" s="67"/>
      <c r="R212" s="22"/>
    </row>
    <row r="213" spans="1:18" ht="27" thickBot="1" x14ac:dyDescent="0.3">
      <c r="A213" s="15"/>
      <c r="B213" s="25" t="s">
        <v>160</v>
      </c>
      <c r="C213" s="17"/>
      <c r="D213" s="70">
        <v>71</v>
      </c>
      <c r="E213" s="70"/>
      <c r="F213" s="17"/>
      <c r="G213" s="36">
        <v>3098</v>
      </c>
      <c r="H213" s="36"/>
      <c r="I213" s="17"/>
      <c r="J213" s="36">
        <v>1150</v>
      </c>
      <c r="K213" s="36"/>
      <c r="L213" s="17"/>
      <c r="M213" s="70" t="s">
        <v>201</v>
      </c>
      <c r="N213" s="70"/>
      <c r="O213" s="17"/>
      <c r="P213" s="36">
        <v>4319</v>
      </c>
      <c r="Q213" s="36"/>
      <c r="R213" s="17"/>
    </row>
    <row r="214" spans="1:18" ht="15.75" thickBot="1" x14ac:dyDescent="0.3">
      <c r="A214" s="15"/>
      <c r="B214" s="21" t="s">
        <v>161</v>
      </c>
      <c r="C214" s="22"/>
      <c r="D214" s="27" t="s">
        <v>189</v>
      </c>
      <c r="E214" s="102">
        <v>70</v>
      </c>
      <c r="F214" s="22"/>
      <c r="G214" s="27" t="s">
        <v>189</v>
      </c>
      <c r="H214" s="28">
        <v>2008</v>
      </c>
      <c r="I214" s="22"/>
      <c r="J214" s="27" t="s">
        <v>189</v>
      </c>
      <c r="K214" s="28">
        <v>1062</v>
      </c>
      <c r="L214" s="22"/>
      <c r="M214" s="27" t="s">
        <v>189</v>
      </c>
      <c r="N214" s="102" t="s">
        <v>201</v>
      </c>
      <c r="O214" s="22"/>
      <c r="P214" s="27" t="s">
        <v>189</v>
      </c>
      <c r="Q214" s="28">
        <v>3140</v>
      </c>
      <c r="R214" s="22"/>
    </row>
    <row r="215" spans="1:18" ht="15.75" thickTop="1" x14ac:dyDescent="0.25">
      <c r="A215" s="15"/>
      <c r="B215" s="46"/>
      <c r="C215" s="46"/>
      <c r="D215" s="46"/>
      <c r="E215" s="46"/>
      <c r="F215" s="46"/>
      <c r="G215" s="46"/>
      <c r="H215" s="46"/>
      <c r="I215" s="46"/>
      <c r="J215" s="46"/>
      <c r="K215" s="46"/>
      <c r="L215" s="46"/>
      <c r="M215" s="46"/>
      <c r="N215" s="46"/>
      <c r="O215" s="46"/>
      <c r="P215" s="46"/>
      <c r="Q215" s="46"/>
      <c r="R215" s="46"/>
    </row>
    <row r="216" spans="1:18" x14ac:dyDescent="0.25">
      <c r="A216" s="15"/>
      <c r="B216" s="46"/>
      <c r="C216" s="46"/>
      <c r="D216" s="46"/>
      <c r="E216" s="46"/>
      <c r="F216" s="46"/>
      <c r="G216" s="46"/>
      <c r="H216" s="46"/>
      <c r="I216" s="46"/>
      <c r="J216" s="46"/>
      <c r="K216" s="46"/>
      <c r="L216" s="46"/>
      <c r="M216" s="46"/>
      <c r="N216" s="46"/>
      <c r="O216" s="46"/>
      <c r="P216" s="46"/>
      <c r="Q216" s="46"/>
      <c r="R216" s="46"/>
    </row>
    <row r="217" spans="1:18" x14ac:dyDescent="0.25">
      <c r="A217" s="15"/>
      <c r="B217" s="46" t="s">
        <v>512</v>
      </c>
      <c r="C217" s="46"/>
      <c r="D217" s="46"/>
      <c r="E217" s="46"/>
      <c r="F217" s="46"/>
      <c r="G217" s="46"/>
      <c r="H217" s="46"/>
      <c r="I217" s="46"/>
      <c r="J217" s="46"/>
      <c r="K217" s="46"/>
      <c r="L217" s="46"/>
      <c r="M217" s="46"/>
      <c r="N217" s="46"/>
      <c r="O217" s="46"/>
      <c r="P217" s="46"/>
      <c r="Q217" s="46"/>
      <c r="R217" s="46"/>
    </row>
    <row r="218" spans="1:18" x14ac:dyDescent="0.25">
      <c r="A218" s="15"/>
      <c r="B218" s="58"/>
      <c r="C218" s="58"/>
      <c r="D218" s="58"/>
      <c r="E218" s="58"/>
      <c r="F218" s="58"/>
      <c r="G218" s="58"/>
      <c r="H218" s="58"/>
      <c r="I218" s="58"/>
      <c r="J218" s="58"/>
      <c r="K218" s="58"/>
      <c r="L218" s="58"/>
      <c r="M218" s="58"/>
      <c r="N218" s="58"/>
      <c r="O218" s="58"/>
      <c r="P218" s="58"/>
      <c r="Q218" s="58"/>
      <c r="R218" s="58"/>
    </row>
    <row r="219" spans="1:18" x14ac:dyDescent="0.25">
      <c r="A219" s="15"/>
      <c r="B219" s="29"/>
      <c r="C219" s="30"/>
      <c r="D219" s="31" t="s">
        <v>383</v>
      </c>
      <c r="E219" s="31"/>
      <c r="F219" s="31"/>
      <c r="G219" s="31"/>
      <c r="H219" s="31"/>
      <c r="I219" s="31"/>
      <c r="J219" s="31"/>
      <c r="K219" s="31"/>
      <c r="L219" s="31"/>
      <c r="M219" s="31"/>
      <c r="N219" s="31"/>
      <c r="O219" s="31"/>
      <c r="P219" s="31"/>
      <c r="Q219" s="31"/>
      <c r="R219" s="30"/>
    </row>
    <row r="220" spans="1:18" x14ac:dyDescent="0.25">
      <c r="A220" s="15"/>
      <c r="B220" s="29"/>
      <c r="C220" s="30"/>
      <c r="D220" s="31" t="s">
        <v>384</v>
      </c>
      <c r="E220" s="31"/>
      <c r="F220" s="31"/>
      <c r="G220" s="31"/>
      <c r="H220" s="31"/>
      <c r="I220" s="31"/>
      <c r="J220" s="31"/>
      <c r="K220" s="31"/>
      <c r="L220" s="31"/>
      <c r="M220" s="31"/>
      <c r="N220" s="31"/>
      <c r="O220" s="31"/>
      <c r="P220" s="31"/>
      <c r="Q220" s="31"/>
      <c r="R220" s="30"/>
    </row>
    <row r="221" spans="1:18" x14ac:dyDescent="0.25">
      <c r="A221" s="15"/>
      <c r="B221" s="29"/>
      <c r="C221" s="30"/>
      <c r="D221" s="31" t="s">
        <v>513</v>
      </c>
      <c r="E221" s="31"/>
      <c r="F221" s="31"/>
      <c r="G221" s="31"/>
      <c r="H221" s="31"/>
      <c r="I221" s="31"/>
      <c r="J221" s="31"/>
      <c r="K221" s="31"/>
      <c r="L221" s="31"/>
      <c r="M221" s="31"/>
      <c r="N221" s="31"/>
      <c r="O221" s="31"/>
      <c r="P221" s="31"/>
      <c r="Q221" s="31"/>
      <c r="R221" s="30"/>
    </row>
    <row r="222" spans="1:18" ht="15.75" thickBot="1" x14ac:dyDescent="0.3">
      <c r="A222" s="15"/>
      <c r="B222" s="29"/>
      <c r="C222" s="30"/>
      <c r="D222" s="32" t="s">
        <v>386</v>
      </c>
      <c r="E222" s="32"/>
      <c r="F222" s="32"/>
      <c r="G222" s="32"/>
      <c r="H222" s="32"/>
      <c r="I222" s="32"/>
      <c r="J222" s="32"/>
      <c r="K222" s="32"/>
      <c r="L222" s="32"/>
      <c r="M222" s="32"/>
      <c r="N222" s="32"/>
      <c r="O222" s="32"/>
      <c r="P222" s="32"/>
      <c r="Q222" s="32"/>
      <c r="R222" s="30"/>
    </row>
    <row r="223" spans="1:18" x14ac:dyDescent="0.25">
      <c r="A223" s="15"/>
      <c r="B223" s="29"/>
      <c r="C223" s="30"/>
      <c r="D223" s="61" t="s">
        <v>387</v>
      </c>
      <c r="E223" s="61"/>
      <c r="F223" s="62"/>
      <c r="G223" s="61" t="s">
        <v>461</v>
      </c>
      <c r="H223" s="61"/>
      <c r="I223" s="62"/>
      <c r="J223" s="61" t="s">
        <v>514</v>
      </c>
      <c r="K223" s="61"/>
      <c r="L223" s="62"/>
      <c r="M223" s="61" t="s">
        <v>394</v>
      </c>
      <c r="N223" s="61"/>
      <c r="O223" s="62"/>
      <c r="P223" s="61" t="s">
        <v>395</v>
      </c>
      <c r="Q223" s="61"/>
      <c r="R223" s="30"/>
    </row>
    <row r="224" spans="1:18" x14ac:dyDescent="0.25">
      <c r="A224" s="15"/>
      <c r="B224" s="29"/>
      <c r="C224" s="30"/>
      <c r="D224" s="31" t="s">
        <v>388</v>
      </c>
      <c r="E224" s="31"/>
      <c r="F224" s="30"/>
      <c r="G224" s="31" t="s">
        <v>391</v>
      </c>
      <c r="H224" s="31"/>
      <c r="I224" s="30"/>
      <c r="J224" s="31" t="s">
        <v>393</v>
      </c>
      <c r="K224" s="31"/>
      <c r="L224" s="30"/>
      <c r="M224" s="31"/>
      <c r="N224" s="31"/>
      <c r="O224" s="30"/>
      <c r="P224" s="31"/>
      <c r="Q224" s="31"/>
      <c r="R224" s="30"/>
    </row>
    <row r="225" spans="1:18" ht="15.75" thickBot="1" x14ac:dyDescent="0.3">
      <c r="A225" s="15"/>
      <c r="B225" s="29"/>
      <c r="C225" s="30"/>
      <c r="D225" s="32" t="s">
        <v>389</v>
      </c>
      <c r="E225" s="32"/>
      <c r="F225" s="30"/>
      <c r="G225" s="68"/>
      <c r="H225" s="68"/>
      <c r="I225" s="30"/>
      <c r="J225" s="68"/>
      <c r="K225" s="68"/>
      <c r="L225" s="30"/>
      <c r="M225" s="32"/>
      <c r="N225" s="32"/>
      <c r="O225" s="30"/>
      <c r="P225" s="32"/>
      <c r="Q225" s="32"/>
      <c r="R225" s="30"/>
    </row>
    <row r="226" spans="1:18" x14ac:dyDescent="0.25">
      <c r="A226" s="15"/>
      <c r="B226" s="17"/>
      <c r="C226" s="18"/>
      <c r="D226" s="31" t="s">
        <v>188</v>
      </c>
      <c r="E226" s="31"/>
      <c r="F226" s="31"/>
      <c r="G226" s="31"/>
      <c r="H226" s="31"/>
      <c r="I226" s="31"/>
      <c r="J226" s="31"/>
      <c r="K226" s="31"/>
      <c r="L226" s="31"/>
      <c r="M226" s="31"/>
      <c r="N226" s="31"/>
      <c r="O226" s="31"/>
      <c r="P226" s="31"/>
      <c r="Q226" s="31"/>
      <c r="R226" s="18"/>
    </row>
    <row r="227" spans="1:18" x14ac:dyDescent="0.25">
      <c r="A227" s="15"/>
      <c r="B227" s="85" t="s">
        <v>396</v>
      </c>
      <c r="C227" s="22"/>
      <c r="D227" s="67"/>
      <c r="E227" s="67"/>
      <c r="F227" s="22"/>
      <c r="G227" s="67"/>
      <c r="H227" s="67"/>
      <c r="I227" s="22"/>
      <c r="J227" s="67"/>
      <c r="K227" s="67"/>
      <c r="L227" s="22"/>
      <c r="M227" s="67"/>
      <c r="N227" s="67"/>
      <c r="O227" s="22"/>
      <c r="P227" s="67"/>
      <c r="Q227" s="67"/>
      <c r="R227" s="22"/>
    </row>
    <row r="228" spans="1:18" x14ac:dyDescent="0.25">
      <c r="A228" s="15"/>
      <c r="B228" s="25" t="s">
        <v>30</v>
      </c>
      <c r="C228" s="17"/>
      <c r="D228" s="33"/>
      <c r="E228" s="33"/>
      <c r="F228" s="17"/>
      <c r="G228" s="33"/>
      <c r="H228" s="33"/>
      <c r="I228" s="17"/>
      <c r="J228" s="33"/>
      <c r="K228" s="33"/>
      <c r="L228" s="17"/>
      <c r="M228" s="33"/>
      <c r="N228" s="33"/>
      <c r="O228" s="17"/>
      <c r="P228" s="33"/>
      <c r="Q228" s="33"/>
      <c r="R228" s="17"/>
    </row>
    <row r="229" spans="1:18" x14ac:dyDescent="0.25">
      <c r="A229" s="15"/>
      <c r="B229" s="47" t="s">
        <v>31</v>
      </c>
      <c r="C229" s="22"/>
      <c r="D229" s="23" t="s">
        <v>189</v>
      </c>
      <c r="E229" s="38">
        <v>71</v>
      </c>
      <c r="F229" s="22"/>
      <c r="G229" s="23" t="s">
        <v>189</v>
      </c>
      <c r="H229" s="24">
        <v>3098</v>
      </c>
      <c r="I229" s="22"/>
      <c r="J229" s="23" t="s">
        <v>189</v>
      </c>
      <c r="K229" s="24">
        <v>1150</v>
      </c>
      <c r="L229" s="22"/>
      <c r="M229" s="23" t="s">
        <v>189</v>
      </c>
      <c r="N229" s="38" t="s">
        <v>201</v>
      </c>
      <c r="O229" s="22"/>
      <c r="P229" s="23" t="s">
        <v>189</v>
      </c>
      <c r="Q229" s="24">
        <v>4319</v>
      </c>
      <c r="R229" s="22"/>
    </row>
    <row r="230" spans="1:18" x14ac:dyDescent="0.25">
      <c r="A230" s="15"/>
      <c r="B230" s="48" t="s">
        <v>397</v>
      </c>
      <c r="C230" s="17"/>
      <c r="D230" s="42" t="s">
        <v>201</v>
      </c>
      <c r="E230" s="42"/>
      <c r="F230" s="17"/>
      <c r="G230" s="34">
        <v>337517</v>
      </c>
      <c r="H230" s="34"/>
      <c r="I230" s="17"/>
      <c r="J230" s="34">
        <v>54452</v>
      </c>
      <c r="K230" s="34"/>
      <c r="L230" s="17"/>
      <c r="M230" s="42" t="s">
        <v>515</v>
      </c>
      <c r="N230" s="42"/>
      <c r="O230" s="14" t="s">
        <v>400</v>
      </c>
      <c r="P230" s="34">
        <v>391319</v>
      </c>
      <c r="Q230" s="34"/>
      <c r="R230" s="17"/>
    </row>
    <row r="231" spans="1:18" x14ac:dyDescent="0.25">
      <c r="A231" s="15"/>
      <c r="B231" s="47" t="s">
        <v>33</v>
      </c>
      <c r="C231" s="22"/>
      <c r="D231" s="35">
        <v>7965</v>
      </c>
      <c r="E231" s="35"/>
      <c r="F231" s="22"/>
      <c r="G231" s="35">
        <v>5214</v>
      </c>
      <c r="H231" s="35"/>
      <c r="I231" s="22"/>
      <c r="J231" s="35">
        <v>4445</v>
      </c>
      <c r="K231" s="35"/>
      <c r="L231" s="22"/>
      <c r="M231" s="69" t="s">
        <v>201</v>
      </c>
      <c r="N231" s="69"/>
      <c r="O231" s="22"/>
      <c r="P231" s="35">
        <v>17624</v>
      </c>
      <c r="Q231" s="35"/>
      <c r="R231" s="22"/>
    </row>
    <row r="232" spans="1:18" x14ac:dyDescent="0.25">
      <c r="A232" s="15"/>
      <c r="B232" s="48" t="s">
        <v>398</v>
      </c>
      <c r="C232" s="17"/>
      <c r="D232" s="42" t="s">
        <v>201</v>
      </c>
      <c r="E232" s="42"/>
      <c r="F232" s="17"/>
      <c r="G232" s="34">
        <v>1079736</v>
      </c>
      <c r="H232" s="34"/>
      <c r="I232" s="17"/>
      <c r="J232" s="34">
        <v>105028</v>
      </c>
      <c r="K232" s="34"/>
      <c r="L232" s="17"/>
      <c r="M232" s="42" t="s">
        <v>516</v>
      </c>
      <c r="N232" s="42"/>
      <c r="O232" s="14" t="s">
        <v>417</v>
      </c>
      <c r="P232" s="42" t="s">
        <v>201</v>
      </c>
      <c r="Q232" s="42"/>
      <c r="R232" s="17"/>
    </row>
    <row r="233" spans="1:18" ht="15.75" thickBot="1" x14ac:dyDescent="0.3">
      <c r="A233" s="15"/>
      <c r="B233" s="47" t="s">
        <v>35</v>
      </c>
      <c r="C233" s="22"/>
      <c r="D233" s="50">
        <v>9745</v>
      </c>
      <c r="E233" s="50"/>
      <c r="F233" s="22"/>
      <c r="G233" s="50">
        <v>26545</v>
      </c>
      <c r="H233" s="50"/>
      <c r="I233" s="22"/>
      <c r="J233" s="50">
        <v>4850</v>
      </c>
      <c r="K233" s="50"/>
      <c r="L233" s="22"/>
      <c r="M233" s="43" t="s">
        <v>201</v>
      </c>
      <c r="N233" s="43"/>
      <c r="O233" s="22"/>
      <c r="P233" s="50">
        <v>41140</v>
      </c>
      <c r="Q233" s="50"/>
      <c r="R233" s="22"/>
    </row>
    <row r="234" spans="1:18" x14ac:dyDescent="0.25">
      <c r="A234" s="15"/>
      <c r="B234" s="25" t="s">
        <v>36</v>
      </c>
      <c r="C234" s="17"/>
      <c r="D234" s="51">
        <v>17781</v>
      </c>
      <c r="E234" s="51"/>
      <c r="F234" s="17"/>
      <c r="G234" s="51">
        <v>1452110</v>
      </c>
      <c r="H234" s="51"/>
      <c r="I234" s="17"/>
      <c r="J234" s="51">
        <v>169925</v>
      </c>
      <c r="K234" s="51"/>
      <c r="L234" s="17"/>
      <c r="M234" s="95" t="s">
        <v>517</v>
      </c>
      <c r="N234" s="95"/>
      <c r="O234" s="14" t="s">
        <v>204</v>
      </c>
      <c r="P234" s="51">
        <v>454402</v>
      </c>
      <c r="Q234" s="51"/>
      <c r="R234" s="17"/>
    </row>
    <row r="235" spans="1:18" x14ac:dyDescent="0.25">
      <c r="A235" s="15"/>
      <c r="B235" s="78"/>
      <c r="C235" s="22"/>
      <c r="D235" s="67"/>
      <c r="E235" s="67"/>
      <c r="F235" s="22"/>
      <c r="G235" s="67"/>
      <c r="H235" s="67"/>
      <c r="I235" s="22"/>
      <c r="J235" s="67"/>
      <c r="K235" s="67"/>
      <c r="L235" s="22"/>
      <c r="M235" s="67"/>
      <c r="N235" s="67"/>
      <c r="O235" s="22"/>
      <c r="P235" s="67"/>
      <c r="Q235" s="67"/>
      <c r="R235" s="22"/>
    </row>
    <row r="236" spans="1:18" x14ac:dyDescent="0.25">
      <c r="A236" s="15"/>
      <c r="B236" s="25" t="s">
        <v>37</v>
      </c>
      <c r="C236" s="17"/>
      <c r="D236" s="34">
        <v>15624</v>
      </c>
      <c r="E236" s="34"/>
      <c r="F236" s="17"/>
      <c r="G236" s="34">
        <v>434040</v>
      </c>
      <c r="H236" s="34"/>
      <c r="I236" s="17"/>
      <c r="J236" s="34">
        <v>59438</v>
      </c>
      <c r="K236" s="34"/>
      <c r="L236" s="17"/>
      <c r="M236" s="42" t="s">
        <v>201</v>
      </c>
      <c r="N236" s="42"/>
      <c r="O236" s="17"/>
      <c r="P236" s="34">
        <v>509102</v>
      </c>
      <c r="Q236" s="34"/>
      <c r="R236" s="17"/>
    </row>
    <row r="237" spans="1:18" x14ac:dyDescent="0.25">
      <c r="A237" s="15"/>
      <c r="B237" s="21" t="s">
        <v>401</v>
      </c>
      <c r="C237" s="22"/>
      <c r="D237" s="35">
        <v>3059581</v>
      </c>
      <c r="E237" s="35"/>
      <c r="F237" s="22"/>
      <c r="G237" s="35">
        <v>83012</v>
      </c>
      <c r="H237" s="35"/>
      <c r="I237" s="22"/>
      <c r="J237" s="69" t="s">
        <v>201</v>
      </c>
      <c r="K237" s="69"/>
      <c r="L237" s="22"/>
      <c r="M237" s="69" t="s">
        <v>518</v>
      </c>
      <c r="N237" s="69"/>
      <c r="O237" s="23" t="s">
        <v>519</v>
      </c>
      <c r="P237" s="69" t="s">
        <v>201</v>
      </c>
      <c r="Q237" s="69"/>
      <c r="R237" s="22"/>
    </row>
    <row r="238" spans="1:18" x14ac:dyDescent="0.25">
      <c r="A238" s="15"/>
      <c r="B238" s="25" t="s">
        <v>38</v>
      </c>
      <c r="C238" s="17"/>
      <c r="D238" s="42" t="s">
        <v>201</v>
      </c>
      <c r="E238" s="42"/>
      <c r="F238" s="17"/>
      <c r="G238" s="34">
        <v>1642633</v>
      </c>
      <c r="H238" s="34"/>
      <c r="I238" s="17"/>
      <c r="J238" s="42" t="s">
        <v>201</v>
      </c>
      <c r="K238" s="42"/>
      <c r="L238" s="17"/>
      <c r="M238" s="42" t="s">
        <v>201</v>
      </c>
      <c r="N238" s="42"/>
      <c r="O238" s="17"/>
      <c r="P238" s="34">
        <v>1642633</v>
      </c>
      <c r="Q238" s="34"/>
      <c r="R238" s="17"/>
    </row>
    <row r="239" spans="1:18" x14ac:dyDescent="0.25">
      <c r="A239" s="15"/>
      <c r="B239" s="21" t="s">
        <v>404</v>
      </c>
      <c r="C239" s="22"/>
      <c r="D239" s="35">
        <v>7662</v>
      </c>
      <c r="E239" s="35"/>
      <c r="F239" s="22"/>
      <c r="G239" s="69" t="s">
        <v>201</v>
      </c>
      <c r="H239" s="69"/>
      <c r="I239" s="22"/>
      <c r="J239" s="69" t="s">
        <v>201</v>
      </c>
      <c r="K239" s="69"/>
      <c r="L239" s="22"/>
      <c r="M239" s="69" t="s">
        <v>520</v>
      </c>
      <c r="N239" s="69"/>
      <c r="O239" s="23" t="s">
        <v>521</v>
      </c>
      <c r="P239" s="69" t="s">
        <v>201</v>
      </c>
      <c r="Q239" s="69"/>
      <c r="R239" s="22"/>
    </row>
    <row r="240" spans="1:18" x14ac:dyDescent="0.25">
      <c r="A240" s="15"/>
      <c r="B240" s="25" t="s">
        <v>39</v>
      </c>
      <c r="C240" s="17"/>
      <c r="D240" s="42" t="s">
        <v>201</v>
      </c>
      <c r="E240" s="42"/>
      <c r="F240" s="17"/>
      <c r="G240" s="34">
        <v>71907</v>
      </c>
      <c r="H240" s="34"/>
      <c r="I240" s="17"/>
      <c r="J240" s="42" t="s">
        <v>201</v>
      </c>
      <c r="K240" s="42"/>
      <c r="L240" s="17"/>
      <c r="M240" s="42" t="s">
        <v>201</v>
      </c>
      <c r="N240" s="42"/>
      <c r="O240" s="17"/>
      <c r="P240" s="34">
        <v>71907</v>
      </c>
      <c r="Q240" s="34"/>
      <c r="R240" s="17"/>
    </row>
    <row r="241" spans="1:18" ht="15.75" thickBot="1" x14ac:dyDescent="0.3">
      <c r="A241" s="15"/>
      <c r="B241" s="21" t="s">
        <v>40</v>
      </c>
      <c r="C241" s="22"/>
      <c r="D241" s="50">
        <v>35274</v>
      </c>
      <c r="E241" s="50"/>
      <c r="F241" s="22"/>
      <c r="G241" s="50">
        <v>103696</v>
      </c>
      <c r="H241" s="50"/>
      <c r="I241" s="22"/>
      <c r="J241" s="43">
        <v>608</v>
      </c>
      <c r="K241" s="43"/>
      <c r="L241" s="22"/>
      <c r="M241" s="43" t="s">
        <v>201</v>
      </c>
      <c r="N241" s="43"/>
      <c r="O241" s="22"/>
      <c r="P241" s="50">
        <v>139578</v>
      </c>
      <c r="Q241" s="50"/>
      <c r="R241" s="22"/>
    </row>
    <row r="242" spans="1:18" x14ac:dyDescent="0.25">
      <c r="A242" s="15"/>
      <c r="B242" s="20"/>
      <c r="C242" s="17"/>
      <c r="D242" s="71"/>
      <c r="E242" s="71"/>
      <c r="F242" s="17"/>
      <c r="G242" s="71"/>
      <c r="H242" s="71"/>
      <c r="I242" s="17"/>
      <c r="J242" s="71"/>
      <c r="K242" s="71"/>
      <c r="L242" s="17"/>
      <c r="M242" s="71"/>
      <c r="N242" s="71"/>
      <c r="O242" s="17"/>
      <c r="P242" s="71"/>
      <c r="Q242" s="71"/>
      <c r="R242" s="17"/>
    </row>
    <row r="243" spans="1:18" ht="15.75" thickBot="1" x14ac:dyDescent="0.3">
      <c r="A243" s="15"/>
      <c r="B243" s="85" t="s">
        <v>41</v>
      </c>
      <c r="C243" s="22"/>
      <c r="D243" s="27" t="s">
        <v>189</v>
      </c>
      <c r="E243" s="90">
        <v>3135922</v>
      </c>
      <c r="F243" s="22"/>
      <c r="G243" s="27" t="s">
        <v>189</v>
      </c>
      <c r="H243" s="90">
        <v>3787398</v>
      </c>
      <c r="I243" s="22"/>
      <c r="J243" s="27" t="s">
        <v>189</v>
      </c>
      <c r="K243" s="90">
        <v>229971</v>
      </c>
      <c r="L243" s="22"/>
      <c r="M243" s="27" t="s">
        <v>189</v>
      </c>
      <c r="N243" s="91" t="s">
        <v>522</v>
      </c>
      <c r="O243" s="23" t="s">
        <v>204</v>
      </c>
      <c r="P243" s="27" t="s">
        <v>189</v>
      </c>
      <c r="Q243" s="90">
        <v>2817622</v>
      </c>
      <c r="R243" s="22"/>
    </row>
    <row r="244" spans="1:18" ht="15.75" thickTop="1" x14ac:dyDescent="0.25">
      <c r="A244" s="15"/>
      <c r="B244" s="20"/>
      <c r="C244" s="17"/>
      <c r="D244" s="103"/>
      <c r="E244" s="103"/>
      <c r="F244" s="17"/>
      <c r="G244" s="103"/>
      <c r="H244" s="103"/>
      <c r="I244" s="17"/>
      <c r="J244" s="103"/>
      <c r="K244" s="103"/>
      <c r="L244" s="17"/>
      <c r="M244" s="103"/>
      <c r="N244" s="103"/>
      <c r="O244" s="17"/>
      <c r="P244" s="103"/>
      <c r="Q244" s="103"/>
      <c r="R244" s="17"/>
    </row>
    <row r="245" spans="1:18" x14ac:dyDescent="0.25">
      <c r="A245" s="15"/>
      <c r="B245" s="85" t="s">
        <v>408</v>
      </c>
      <c r="C245" s="22"/>
      <c r="D245" s="67"/>
      <c r="E245" s="67"/>
      <c r="F245" s="22"/>
      <c r="G245" s="67"/>
      <c r="H245" s="67"/>
      <c r="I245" s="22"/>
      <c r="J245" s="67"/>
      <c r="K245" s="67"/>
      <c r="L245" s="22"/>
      <c r="M245" s="67"/>
      <c r="N245" s="67"/>
      <c r="O245" s="22"/>
      <c r="P245" s="67"/>
      <c r="Q245" s="67"/>
      <c r="R245" s="22"/>
    </row>
    <row r="246" spans="1:18" x14ac:dyDescent="0.25">
      <c r="A246" s="15"/>
      <c r="B246" s="25" t="s">
        <v>42</v>
      </c>
      <c r="C246" s="17"/>
      <c r="D246" s="33"/>
      <c r="E246" s="33"/>
      <c r="F246" s="17"/>
      <c r="G246" s="33"/>
      <c r="H246" s="33"/>
      <c r="I246" s="17"/>
      <c r="J246" s="33"/>
      <c r="K246" s="33"/>
      <c r="L246" s="17"/>
      <c r="M246" s="33"/>
      <c r="N246" s="33"/>
      <c r="O246" s="17"/>
      <c r="P246" s="33"/>
      <c r="Q246" s="33"/>
      <c r="R246" s="17"/>
    </row>
    <row r="247" spans="1:18" x14ac:dyDescent="0.25">
      <c r="A247" s="15"/>
      <c r="B247" s="86" t="s">
        <v>43</v>
      </c>
      <c r="C247" s="22"/>
      <c r="D247" s="23" t="s">
        <v>189</v>
      </c>
      <c r="E247" s="24">
        <v>12506</v>
      </c>
      <c r="F247" s="22"/>
      <c r="G247" s="23" t="s">
        <v>189</v>
      </c>
      <c r="H247" s="38" t="s">
        <v>201</v>
      </c>
      <c r="I247" s="22"/>
      <c r="J247" s="23" t="s">
        <v>189</v>
      </c>
      <c r="K247" s="38" t="s">
        <v>201</v>
      </c>
      <c r="L247" s="22"/>
      <c r="M247" s="23" t="s">
        <v>189</v>
      </c>
      <c r="N247" s="38" t="s">
        <v>201</v>
      </c>
      <c r="O247" s="22"/>
      <c r="P247" s="23" t="s">
        <v>189</v>
      </c>
      <c r="Q247" s="24">
        <v>12506</v>
      </c>
      <c r="R247" s="22"/>
    </row>
    <row r="248" spans="1:18" ht="26.25" x14ac:dyDescent="0.25">
      <c r="A248" s="15"/>
      <c r="B248" s="87" t="s">
        <v>44</v>
      </c>
      <c r="C248" s="17"/>
      <c r="D248" s="34">
        <v>9107</v>
      </c>
      <c r="E248" s="34"/>
      <c r="F248" s="17"/>
      <c r="G248" s="34">
        <v>7317</v>
      </c>
      <c r="H248" s="34"/>
      <c r="I248" s="17"/>
      <c r="J248" s="34">
        <v>1141</v>
      </c>
      <c r="K248" s="34"/>
      <c r="L248" s="17"/>
      <c r="M248" s="42" t="s">
        <v>201</v>
      </c>
      <c r="N248" s="42"/>
      <c r="O248" s="17"/>
      <c r="P248" s="34">
        <v>17565</v>
      </c>
      <c r="Q248" s="34"/>
      <c r="R248" s="17"/>
    </row>
    <row r="249" spans="1:18" x14ac:dyDescent="0.25">
      <c r="A249" s="15"/>
      <c r="B249" s="86" t="s">
        <v>45</v>
      </c>
      <c r="C249" s="22"/>
      <c r="D249" s="35">
        <v>6749</v>
      </c>
      <c r="E249" s="35"/>
      <c r="F249" s="22"/>
      <c r="G249" s="35">
        <v>68574</v>
      </c>
      <c r="H249" s="35"/>
      <c r="I249" s="22"/>
      <c r="J249" s="35">
        <v>12962</v>
      </c>
      <c r="K249" s="35"/>
      <c r="L249" s="22"/>
      <c r="M249" s="69" t="s">
        <v>201</v>
      </c>
      <c r="N249" s="69"/>
      <c r="O249" s="22"/>
      <c r="P249" s="35">
        <v>88285</v>
      </c>
      <c r="Q249" s="35"/>
      <c r="R249" s="22"/>
    </row>
    <row r="250" spans="1:18" x14ac:dyDescent="0.25">
      <c r="A250" s="15"/>
      <c r="B250" s="87" t="s">
        <v>409</v>
      </c>
      <c r="C250" s="17"/>
      <c r="D250" s="34">
        <v>1184764</v>
      </c>
      <c r="E250" s="34"/>
      <c r="F250" s="17"/>
      <c r="G250" s="42" t="s">
        <v>201</v>
      </c>
      <c r="H250" s="42"/>
      <c r="I250" s="17"/>
      <c r="J250" s="42" t="s">
        <v>201</v>
      </c>
      <c r="K250" s="42"/>
      <c r="L250" s="17"/>
      <c r="M250" s="42" t="s">
        <v>516</v>
      </c>
      <c r="N250" s="42"/>
      <c r="O250" s="14" t="s">
        <v>417</v>
      </c>
      <c r="P250" s="42" t="s">
        <v>201</v>
      </c>
      <c r="Q250" s="42"/>
      <c r="R250" s="17"/>
    </row>
    <row r="251" spans="1:18" x14ac:dyDescent="0.25">
      <c r="A251" s="15"/>
      <c r="B251" s="86" t="s">
        <v>46</v>
      </c>
      <c r="C251" s="22"/>
      <c r="D251" s="35">
        <v>1167</v>
      </c>
      <c r="E251" s="35"/>
      <c r="F251" s="22"/>
      <c r="G251" s="35">
        <v>88599</v>
      </c>
      <c r="H251" s="35"/>
      <c r="I251" s="22"/>
      <c r="J251" s="69">
        <v>245</v>
      </c>
      <c r="K251" s="69"/>
      <c r="L251" s="22"/>
      <c r="M251" s="69" t="s">
        <v>201</v>
      </c>
      <c r="N251" s="69"/>
      <c r="O251" s="22"/>
      <c r="P251" s="35">
        <v>90011</v>
      </c>
      <c r="Q251" s="35"/>
      <c r="R251" s="22"/>
    </row>
    <row r="252" spans="1:18" x14ac:dyDescent="0.25">
      <c r="A252" s="15"/>
      <c r="B252" s="87" t="s">
        <v>47</v>
      </c>
      <c r="C252" s="17"/>
      <c r="D252" s="34">
        <v>4619</v>
      </c>
      <c r="E252" s="34"/>
      <c r="F252" s="17"/>
      <c r="G252" s="34">
        <v>47682</v>
      </c>
      <c r="H252" s="34"/>
      <c r="I252" s="17"/>
      <c r="J252" s="34">
        <v>7429</v>
      </c>
      <c r="K252" s="34"/>
      <c r="L252" s="17"/>
      <c r="M252" s="42" t="s">
        <v>201</v>
      </c>
      <c r="N252" s="42"/>
      <c r="O252" s="17"/>
      <c r="P252" s="34">
        <v>59730</v>
      </c>
      <c r="Q252" s="34"/>
      <c r="R252" s="17"/>
    </row>
    <row r="253" spans="1:18" x14ac:dyDescent="0.25">
      <c r="A253" s="15"/>
      <c r="B253" s="86" t="s">
        <v>48</v>
      </c>
      <c r="C253" s="22"/>
      <c r="D253" s="35">
        <v>11076</v>
      </c>
      <c r="E253" s="35"/>
      <c r="F253" s="22"/>
      <c r="G253" s="35">
        <v>1221</v>
      </c>
      <c r="H253" s="35"/>
      <c r="I253" s="22"/>
      <c r="J253" s="69" t="s">
        <v>201</v>
      </c>
      <c r="K253" s="69"/>
      <c r="L253" s="22"/>
      <c r="M253" s="69" t="s">
        <v>201</v>
      </c>
      <c r="N253" s="69"/>
      <c r="O253" s="22"/>
      <c r="P253" s="35">
        <v>12297</v>
      </c>
      <c r="Q253" s="35"/>
      <c r="R253" s="22"/>
    </row>
    <row r="254" spans="1:18" x14ac:dyDescent="0.25">
      <c r="A254" s="15"/>
      <c r="B254" s="87" t="s">
        <v>49</v>
      </c>
      <c r="C254" s="17"/>
      <c r="D254" s="34">
        <v>59249</v>
      </c>
      <c r="E254" s="34"/>
      <c r="F254" s="17"/>
      <c r="G254" s="34">
        <v>23493</v>
      </c>
      <c r="H254" s="34"/>
      <c r="I254" s="17"/>
      <c r="J254" s="34">
        <v>7729</v>
      </c>
      <c r="K254" s="34"/>
      <c r="L254" s="17"/>
      <c r="M254" s="42" t="s">
        <v>201</v>
      </c>
      <c r="N254" s="42"/>
      <c r="O254" s="17"/>
      <c r="P254" s="34">
        <v>90471</v>
      </c>
      <c r="Q254" s="34"/>
      <c r="R254" s="17"/>
    </row>
    <row r="255" spans="1:18" x14ac:dyDescent="0.25">
      <c r="A255" s="15"/>
      <c r="B255" s="86" t="s">
        <v>50</v>
      </c>
      <c r="C255" s="22"/>
      <c r="D255" s="69">
        <v>622</v>
      </c>
      <c r="E255" s="69"/>
      <c r="F255" s="22"/>
      <c r="G255" s="69" t="s">
        <v>201</v>
      </c>
      <c r="H255" s="69"/>
      <c r="I255" s="22"/>
      <c r="J255" s="69" t="s">
        <v>201</v>
      </c>
      <c r="K255" s="69"/>
      <c r="L255" s="22"/>
      <c r="M255" s="69" t="s">
        <v>201</v>
      </c>
      <c r="N255" s="69"/>
      <c r="O255" s="22"/>
      <c r="P255" s="69">
        <v>622</v>
      </c>
      <c r="Q255" s="69"/>
      <c r="R255" s="22"/>
    </row>
    <row r="256" spans="1:18" ht="15.75" thickBot="1" x14ac:dyDescent="0.3">
      <c r="A256" s="15"/>
      <c r="B256" s="87" t="s">
        <v>51</v>
      </c>
      <c r="C256" s="17"/>
      <c r="D256" s="70" t="s">
        <v>201</v>
      </c>
      <c r="E256" s="70"/>
      <c r="F256" s="17"/>
      <c r="G256" s="70">
        <v>1</v>
      </c>
      <c r="H256" s="70"/>
      <c r="I256" s="17"/>
      <c r="J256" s="70">
        <v>686</v>
      </c>
      <c r="K256" s="70"/>
      <c r="L256" s="17"/>
      <c r="M256" s="70" t="s">
        <v>515</v>
      </c>
      <c r="N256" s="70"/>
      <c r="O256" s="14" t="s">
        <v>400</v>
      </c>
      <c r="P256" s="70">
        <v>37</v>
      </c>
      <c r="Q256" s="70"/>
      <c r="R256" s="17"/>
    </row>
    <row r="257" spans="1:18" x14ac:dyDescent="0.25">
      <c r="A257" s="15"/>
      <c r="B257" s="21" t="s">
        <v>52</v>
      </c>
      <c r="C257" s="22"/>
      <c r="D257" s="92">
        <v>1289859</v>
      </c>
      <c r="E257" s="92"/>
      <c r="F257" s="22"/>
      <c r="G257" s="92">
        <v>236887</v>
      </c>
      <c r="H257" s="92"/>
      <c r="I257" s="22"/>
      <c r="J257" s="92">
        <v>30192</v>
      </c>
      <c r="K257" s="92"/>
      <c r="L257" s="22"/>
      <c r="M257" s="93" t="s">
        <v>517</v>
      </c>
      <c r="N257" s="93"/>
      <c r="O257" s="23" t="s">
        <v>204</v>
      </c>
      <c r="P257" s="92">
        <v>371524</v>
      </c>
      <c r="Q257" s="92"/>
      <c r="R257" s="22"/>
    </row>
    <row r="258" spans="1:18" x14ac:dyDescent="0.25">
      <c r="A258" s="15"/>
      <c r="B258" s="20"/>
      <c r="C258" s="17"/>
      <c r="D258" s="33"/>
      <c r="E258" s="33"/>
      <c r="F258" s="17"/>
      <c r="G258" s="33"/>
      <c r="H258" s="33"/>
      <c r="I258" s="17"/>
      <c r="J258" s="33"/>
      <c r="K258" s="33"/>
      <c r="L258" s="17"/>
      <c r="M258" s="33"/>
      <c r="N258" s="33"/>
      <c r="O258" s="17"/>
      <c r="P258" s="33"/>
      <c r="Q258" s="33"/>
      <c r="R258" s="17"/>
    </row>
    <row r="259" spans="1:18" x14ac:dyDescent="0.25">
      <c r="A259" s="15"/>
      <c r="B259" s="21" t="s">
        <v>53</v>
      </c>
      <c r="C259" s="22"/>
      <c r="D259" s="35">
        <v>1006201</v>
      </c>
      <c r="E259" s="35"/>
      <c r="F259" s="22"/>
      <c r="G259" s="35">
        <v>364060</v>
      </c>
      <c r="H259" s="35"/>
      <c r="I259" s="22"/>
      <c r="J259" s="35">
        <v>57449</v>
      </c>
      <c r="K259" s="35"/>
      <c r="L259" s="22"/>
      <c r="M259" s="69" t="s">
        <v>201</v>
      </c>
      <c r="N259" s="69"/>
      <c r="O259" s="22"/>
      <c r="P259" s="35">
        <v>1427710</v>
      </c>
      <c r="Q259" s="35"/>
      <c r="R259" s="22"/>
    </row>
    <row r="260" spans="1:18" x14ac:dyDescent="0.25">
      <c r="A260" s="15"/>
      <c r="B260" s="25" t="s">
        <v>54</v>
      </c>
      <c r="C260" s="17"/>
      <c r="D260" s="42" t="s">
        <v>201</v>
      </c>
      <c r="E260" s="42"/>
      <c r="F260" s="17"/>
      <c r="G260" s="34">
        <v>96111</v>
      </c>
      <c r="H260" s="34"/>
      <c r="I260" s="17"/>
      <c r="J260" s="34">
        <v>7838</v>
      </c>
      <c r="K260" s="34"/>
      <c r="L260" s="17"/>
      <c r="M260" s="42" t="s">
        <v>520</v>
      </c>
      <c r="N260" s="42"/>
      <c r="O260" s="14" t="s">
        <v>521</v>
      </c>
      <c r="P260" s="34">
        <v>96287</v>
      </c>
      <c r="Q260" s="34"/>
      <c r="R260" s="17"/>
    </row>
    <row r="261" spans="1:18" ht="15.75" thickBot="1" x14ac:dyDescent="0.3">
      <c r="A261" s="15"/>
      <c r="B261" s="21" t="s">
        <v>55</v>
      </c>
      <c r="C261" s="22"/>
      <c r="D261" s="50">
        <v>53628</v>
      </c>
      <c r="E261" s="50"/>
      <c r="F261" s="22"/>
      <c r="G261" s="50">
        <v>33123</v>
      </c>
      <c r="H261" s="50"/>
      <c r="I261" s="22"/>
      <c r="J261" s="50">
        <v>5124</v>
      </c>
      <c r="K261" s="50"/>
      <c r="L261" s="22"/>
      <c r="M261" s="43" t="s">
        <v>201</v>
      </c>
      <c r="N261" s="43"/>
      <c r="O261" s="22"/>
      <c r="P261" s="50">
        <v>91875</v>
      </c>
      <c r="Q261" s="50"/>
      <c r="R261" s="22"/>
    </row>
    <row r="262" spans="1:18" x14ac:dyDescent="0.25">
      <c r="A262" s="15"/>
      <c r="B262" s="20"/>
      <c r="C262" s="17"/>
      <c r="D262" s="71"/>
      <c r="E262" s="71"/>
      <c r="F262" s="17"/>
      <c r="G262" s="71"/>
      <c r="H262" s="71"/>
      <c r="I262" s="17"/>
      <c r="J262" s="71"/>
      <c r="K262" s="71"/>
      <c r="L262" s="17"/>
      <c r="M262" s="71"/>
      <c r="N262" s="71"/>
      <c r="O262" s="17"/>
      <c r="P262" s="71"/>
      <c r="Q262" s="71"/>
      <c r="R262" s="17"/>
    </row>
    <row r="263" spans="1:18" x14ac:dyDescent="0.25">
      <c r="A263" s="15"/>
      <c r="B263" s="21" t="s">
        <v>56</v>
      </c>
      <c r="C263" s="22"/>
      <c r="D263" s="35">
        <v>2349688</v>
      </c>
      <c r="E263" s="35"/>
      <c r="F263" s="22"/>
      <c r="G263" s="35">
        <v>730181</v>
      </c>
      <c r="H263" s="35"/>
      <c r="I263" s="22"/>
      <c r="J263" s="35">
        <v>100603</v>
      </c>
      <c r="K263" s="35"/>
      <c r="L263" s="22"/>
      <c r="M263" s="69" t="s">
        <v>523</v>
      </c>
      <c r="N263" s="69"/>
      <c r="O263" s="23" t="s">
        <v>204</v>
      </c>
      <c r="P263" s="35">
        <v>1987396</v>
      </c>
      <c r="Q263" s="35"/>
      <c r="R263" s="22"/>
    </row>
    <row r="264" spans="1:18" x14ac:dyDescent="0.25">
      <c r="A264" s="15"/>
      <c r="B264" s="20"/>
      <c r="C264" s="17"/>
      <c r="D264" s="33"/>
      <c r="E264" s="33"/>
      <c r="F264" s="17"/>
      <c r="G264" s="33"/>
      <c r="H264" s="33"/>
      <c r="I264" s="17"/>
      <c r="J264" s="33"/>
      <c r="K264" s="33"/>
      <c r="L264" s="17"/>
      <c r="M264" s="33"/>
      <c r="N264" s="33"/>
      <c r="O264" s="17"/>
      <c r="P264" s="33"/>
      <c r="Q264" s="33"/>
      <c r="R264" s="17"/>
    </row>
    <row r="265" spans="1:18" x14ac:dyDescent="0.25">
      <c r="A265" s="15"/>
      <c r="B265" s="21" t="s">
        <v>57</v>
      </c>
      <c r="C265" s="22"/>
      <c r="D265" s="69" t="s">
        <v>201</v>
      </c>
      <c r="E265" s="69"/>
      <c r="F265" s="22"/>
      <c r="G265" s="69" t="s">
        <v>201</v>
      </c>
      <c r="H265" s="69"/>
      <c r="I265" s="22"/>
      <c r="J265" s="35">
        <v>11584</v>
      </c>
      <c r="K265" s="35"/>
      <c r="L265" s="22"/>
      <c r="M265" s="69" t="s">
        <v>201</v>
      </c>
      <c r="N265" s="69"/>
      <c r="O265" s="22"/>
      <c r="P265" s="35">
        <v>11584</v>
      </c>
      <c r="Q265" s="35"/>
      <c r="R265" s="22"/>
    </row>
    <row r="266" spans="1:18" x14ac:dyDescent="0.25">
      <c r="A266" s="15"/>
      <c r="B266" s="20"/>
      <c r="C266" s="17"/>
      <c r="D266" s="33"/>
      <c r="E266" s="33"/>
      <c r="F266" s="17"/>
      <c r="G266" s="33"/>
      <c r="H266" s="33"/>
      <c r="I266" s="17"/>
      <c r="J266" s="33"/>
      <c r="K266" s="33"/>
      <c r="L266" s="17"/>
      <c r="M266" s="33"/>
      <c r="N266" s="33"/>
      <c r="O266" s="17"/>
      <c r="P266" s="33"/>
      <c r="Q266" s="33"/>
      <c r="R266" s="17"/>
    </row>
    <row r="267" spans="1:18" x14ac:dyDescent="0.25">
      <c r="A267" s="15"/>
      <c r="B267" s="21" t="s">
        <v>411</v>
      </c>
      <c r="C267" s="22"/>
      <c r="D267" s="67"/>
      <c r="E267" s="67"/>
      <c r="F267" s="22"/>
      <c r="G267" s="67"/>
      <c r="H267" s="67"/>
      <c r="I267" s="22"/>
      <c r="J267" s="67"/>
      <c r="K267" s="67"/>
      <c r="L267" s="22"/>
      <c r="M267" s="67"/>
      <c r="N267" s="67"/>
      <c r="O267" s="22"/>
      <c r="P267" s="67"/>
      <c r="Q267" s="67"/>
      <c r="R267" s="22"/>
    </row>
    <row r="268" spans="1:18" x14ac:dyDescent="0.25">
      <c r="A268" s="15"/>
      <c r="B268" s="48" t="s">
        <v>59</v>
      </c>
      <c r="C268" s="17"/>
      <c r="D268" s="42">
        <v>0</v>
      </c>
      <c r="E268" s="42"/>
      <c r="F268" s="17"/>
      <c r="G268" s="42" t="s">
        <v>201</v>
      </c>
      <c r="H268" s="42"/>
      <c r="I268" s="17"/>
      <c r="J268" s="42" t="s">
        <v>201</v>
      </c>
      <c r="K268" s="42"/>
      <c r="L268" s="17"/>
      <c r="M268" s="42" t="s">
        <v>201</v>
      </c>
      <c r="N268" s="42"/>
      <c r="O268" s="17"/>
      <c r="P268" s="42">
        <v>0</v>
      </c>
      <c r="Q268" s="42"/>
      <c r="R268" s="17"/>
    </row>
    <row r="269" spans="1:18" x14ac:dyDescent="0.25">
      <c r="A269" s="15"/>
      <c r="B269" s="47" t="s">
        <v>60</v>
      </c>
      <c r="C269" s="22"/>
      <c r="D269" s="35">
        <v>869576</v>
      </c>
      <c r="E269" s="35"/>
      <c r="F269" s="22"/>
      <c r="G269" s="69" t="s">
        <v>201</v>
      </c>
      <c r="H269" s="69"/>
      <c r="I269" s="22"/>
      <c r="J269" s="69" t="s">
        <v>201</v>
      </c>
      <c r="K269" s="69"/>
      <c r="L269" s="22"/>
      <c r="M269" s="69" t="s">
        <v>201</v>
      </c>
      <c r="N269" s="69"/>
      <c r="O269" s="22"/>
      <c r="P269" s="35">
        <v>869576</v>
      </c>
      <c r="Q269" s="35"/>
      <c r="R269" s="22"/>
    </row>
    <row r="270" spans="1:18" x14ac:dyDescent="0.25">
      <c r="A270" s="15"/>
      <c r="B270" s="48" t="s">
        <v>524</v>
      </c>
      <c r="C270" s="17"/>
      <c r="D270" s="42" t="s">
        <v>525</v>
      </c>
      <c r="E270" s="42"/>
      <c r="F270" s="14" t="s">
        <v>204</v>
      </c>
      <c r="G270" s="34">
        <v>920694</v>
      </c>
      <c r="H270" s="34"/>
      <c r="I270" s="17"/>
      <c r="J270" s="34">
        <v>21186</v>
      </c>
      <c r="K270" s="34"/>
      <c r="L270" s="17"/>
      <c r="M270" s="42" t="s">
        <v>526</v>
      </c>
      <c r="N270" s="42"/>
      <c r="O270" s="14" t="s">
        <v>406</v>
      </c>
      <c r="P270" s="42" t="s">
        <v>525</v>
      </c>
      <c r="Q270" s="42"/>
      <c r="R270" s="14" t="s">
        <v>204</v>
      </c>
    </row>
    <row r="271" spans="1:18" ht="15.75" thickBot="1" x14ac:dyDescent="0.3">
      <c r="A271" s="15"/>
      <c r="B271" s="47" t="s">
        <v>415</v>
      </c>
      <c r="C271" s="22"/>
      <c r="D271" s="43" t="s">
        <v>201</v>
      </c>
      <c r="E271" s="43"/>
      <c r="F271" s="22"/>
      <c r="G271" s="50">
        <v>2136523</v>
      </c>
      <c r="H271" s="50"/>
      <c r="I271" s="22"/>
      <c r="J271" s="50">
        <v>64190</v>
      </c>
      <c r="K271" s="50"/>
      <c r="L271" s="22"/>
      <c r="M271" s="43" t="s">
        <v>527</v>
      </c>
      <c r="N271" s="43"/>
      <c r="O271" s="23" t="s">
        <v>414</v>
      </c>
      <c r="P271" s="43" t="s">
        <v>201</v>
      </c>
      <c r="Q271" s="43"/>
      <c r="R271" s="22"/>
    </row>
    <row r="272" spans="1:18" ht="26.25" x14ac:dyDescent="0.25">
      <c r="A272" s="15"/>
      <c r="B272" s="25" t="s">
        <v>418</v>
      </c>
      <c r="C272" s="17"/>
      <c r="D272" s="51">
        <v>786234</v>
      </c>
      <c r="E272" s="51"/>
      <c r="F272" s="17"/>
      <c r="G272" s="51">
        <v>3057217</v>
      </c>
      <c r="H272" s="51"/>
      <c r="I272" s="17"/>
      <c r="J272" s="51">
        <v>85376</v>
      </c>
      <c r="K272" s="51"/>
      <c r="L272" s="17"/>
      <c r="M272" s="95" t="s">
        <v>518</v>
      </c>
      <c r="N272" s="95"/>
      <c r="O272" s="14" t="s">
        <v>204</v>
      </c>
      <c r="P272" s="51">
        <v>786234</v>
      </c>
      <c r="Q272" s="51"/>
      <c r="R272" s="17"/>
    </row>
    <row r="273" spans="1:18" x14ac:dyDescent="0.25">
      <c r="A273" s="15"/>
      <c r="B273" s="78"/>
      <c r="C273" s="22"/>
      <c r="D273" s="67"/>
      <c r="E273" s="67"/>
      <c r="F273" s="22"/>
      <c r="G273" s="67"/>
      <c r="H273" s="67"/>
      <c r="I273" s="22"/>
      <c r="J273" s="67"/>
      <c r="K273" s="67"/>
      <c r="L273" s="22"/>
      <c r="M273" s="67"/>
      <c r="N273" s="67"/>
      <c r="O273" s="22"/>
      <c r="P273" s="67"/>
      <c r="Q273" s="67"/>
      <c r="R273" s="22"/>
    </row>
    <row r="274" spans="1:18" ht="15.75" thickBot="1" x14ac:dyDescent="0.3">
      <c r="A274" s="15"/>
      <c r="B274" s="25" t="s">
        <v>419</v>
      </c>
      <c r="C274" s="17"/>
      <c r="D274" s="70" t="s">
        <v>201</v>
      </c>
      <c r="E274" s="70"/>
      <c r="F274" s="17"/>
      <c r="G274" s="70" t="s">
        <v>201</v>
      </c>
      <c r="H274" s="70"/>
      <c r="I274" s="17"/>
      <c r="J274" s="36">
        <v>32408</v>
      </c>
      <c r="K274" s="36"/>
      <c r="L274" s="17"/>
      <c r="M274" s="70" t="s">
        <v>201</v>
      </c>
      <c r="N274" s="70"/>
      <c r="O274" s="17"/>
      <c r="P274" s="36">
        <v>32408</v>
      </c>
      <c r="Q274" s="36"/>
      <c r="R274" s="17"/>
    </row>
    <row r="275" spans="1:18" ht="15.75" thickBot="1" x14ac:dyDescent="0.3">
      <c r="A275" s="15"/>
      <c r="B275" s="21" t="s">
        <v>64</v>
      </c>
      <c r="C275" s="22"/>
      <c r="D275" s="96">
        <v>786234</v>
      </c>
      <c r="E275" s="96"/>
      <c r="F275" s="22"/>
      <c r="G275" s="96">
        <v>3057217</v>
      </c>
      <c r="H275" s="96"/>
      <c r="I275" s="22"/>
      <c r="J275" s="96">
        <v>117784</v>
      </c>
      <c r="K275" s="96"/>
      <c r="L275" s="22"/>
      <c r="M275" s="97" t="s">
        <v>518</v>
      </c>
      <c r="N275" s="97"/>
      <c r="O275" s="23" t="s">
        <v>204</v>
      </c>
      <c r="P275" s="96">
        <v>818642</v>
      </c>
      <c r="Q275" s="96"/>
      <c r="R275" s="22"/>
    </row>
    <row r="276" spans="1:18" x14ac:dyDescent="0.25">
      <c r="A276" s="15"/>
      <c r="B276" s="20"/>
      <c r="C276" s="17"/>
      <c r="D276" s="71"/>
      <c r="E276" s="71"/>
      <c r="F276" s="17"/>
      <c r="G276" s="71"/>
      <c r="H276" s="71"/>
      <c r="I276" s="17"/>
      <c r="J276" s="71"/>
      <c r="K276" s="71"/>
      <c r="L276" s="17"/>
      <c r="M276" s="71"/>
      <c r="N276" s="71"/>
      <c r="O276" s="17"/>
      <c r="P276" s="71"/>
      <c r="Q276" s="71"/>
      <c r="R276" s="17"/>
    </row>
    <row r="277" spans="1:18" ht="15.75" thickBot="1" x14ac:dyDescent="0.3">
      <c r="A277" s="15"/>
      <c r="B277" s="85" t="s">
        <v>65</v>
      </c>
      <c r="C277" s="22"/>
      <c r="D277" s="27" t="s">
        <v>189</v>
      </c>
      <c r="E277" s="90">
        <v>3135922</v>
      </c>
      <c r="F277" s="22"/>
      <c r="G277" s="27" t="s">
        <v>189</v>
      </c>
      <c r="H277" s="90">
        <v>3787398</v>
      </c>
      <c r="I277" s="22"/>
      <c r="J277" s="27" t="s">
        <v>189</v>
      </c>
      <c r="K277" s="90">
        <v>229971</v>
      </c>
      <c r="L277" s="22"/>
      <c r="M277" s="27" t="s">
        <v>189</v>
      </c>
      <c r="N277" s="91" t="s">
        <v>522</v>
      </c>
      <c r="O277" s="23" t="s">
        <v>204</v>
      </c>
      <c r="P277" s="27" t="s">
        <v>189</v>
      </c>
      <c r="Q277" s="90">
        <v>2817622</v>
      </c>
      <c r="R277" s="22"/>
    </row>
    <row r="278" spans="1:18" ht="15.75" thickTop="1" x14ac:dyDescent="0.25">
      <c r="A278" s="15"/>
      <c r="B278" s="46"/>
      <c r="C278" s="46"/>
      <c r="D278" s="46"/>
      <c r="E278" s="46"/>
      <c r="F278" s="46"/>
      <c r="G278" s="46"/>
      <c r="H278" s="46"/>
      <c r="I278" s="46"/>
      <c r="J278" s="46"/>
      <c r="K278" s="46"/>
      <c r="L278" s="46"/>
      <c r="M278" s="46"/>
      <c r="N278" s="46"/>
      <c r="O278" s="46"/>
      <c r="P278" s="46"/>
      <c r="Q278" s="46"/>
      <c r="R278" s="46"/>
    </row>
    <row r="279" spans="1:18" x14ac:dyDescent="0.25">
      <c r="A279" s="15"/>
      <c r="B279" s="46"/>
      <c r="C279" s="46"/>
      <c r="D279" s="46"/>
      <c r="E279" s="46"/>
      <c r="F279" s="46"/>
      <c r="G279" s="46"/>
      <c r="H279" s="46"/>
      <c r="I279" s="46"/>
      <c r="J279" s="46"/>
      <c r="K279" s="46"/>
      <c r="L279" s="46"/>
      <c r="M279" s="46"/>
      <c r="N279" s="46"/>
      <c r="O279" s="46"/>
      <c r="P279" s="46"/>
      <c r="Q279" s="46"/>
      <c r="R279" s="46"/>
    </row>
    <row r="280" spans="1:18" x14ac:dyDescent="0.25">
      <c r="A280" s="15"/>
      <c r="B280" s="59" t="s">
        <v>528</v>
      </c>
      <c r="C280" s="59"/>
      <c r="D280" s="59"/>
      <c r="E280" s="59"/>
      <c r="F280" s="59"/>
      <c r="G280" s="59"/>
      <c r="H280" s="59"/>
      <c r="I280" s="59"/>
      <c r="J280" s="59"/>
      <c r="K280" s="59"/>
      <c r="L280" s="59"/>
      <c r="M280" s="59"/>
      <c r="N280" s="59"/>
      <c r="O280" s="59"/>
      <c r="P280" s="59"/>
      <c r="Q280" s="59"/>
      <c r="R280" s="59"/>
    </row>
    <row r="281" spans="1:18" x14ac:dyDescent="0.25">
      <c r="A281" s="15"/>
      <c r="B281" s="59" t="s">
        <v>529</v>
      </c>
      <c r="C281" s="59"/>
      <c r="D281" s="59"/>
      <c r="E281" s="59"/>
      <c r="F281" s="59"/>
      <c r="G281" s="59"/>
      <c r="H281" s="59"/>
      <c r="I281" s="59"/>
      <c r="J281" s="59"/>
      <c r="K281" s="59"/>
      <c r="L281" s="59"/>
      <c r="M281" s="59"/>
      <c r="N281" s="59"/>
      <c r="O281" s="59"/>
      <c r="P281" s="59"/>
      <c r="Q281" s="59"/>
      <c r="R281" s="59"/>
    </row>
    <row r="282" spans="1:18" x14ac:dyDescent="0.25">
      <c r="A282" s="15"/>
      <c r="B282" s="59" t="s">
        <v>530</v>
      </c>
      <c r="C282" s="59"/>
      <c r="D282" s="59"/>
      <c r="E282" s="59"/>
      <c r="F282" s="59"/>
      <c r="G282" s="59"/>
      <c r="H282" s="59"/>
      <c r="I282" s="59"/>
      <c r="J282" s="59"/>
      <c r="K282" s="59"/>
      <c r="L282" s="59"/>
      <c r="M282" s="59"/>
      <c r="N282" s="59"/>
      <c r="O282" s="59"/>
      <c r="P282" s="59"/>
      <c r="Q282" s="59"/>
      <c r="R282" s="59"/>
    </row>
    <row r="283" spans="1:18" x14ac:dyDescent="0.25">
      <c r="A283" s="15"/>
      <c r="B283" s="59" t="s">
        <v>531</v>
      </c>
      <c r="C283" s="59"/>
      <c r="D283" s="59"/>
      <c r="E283" s="59"/>
      <c r="F283" s="59"/>
      <c r="G283" s="59"/>
      <c r="H283" s="59"/>
      <c r="I283" s="59"/>
      <c r="J283" s="59"/>
      <c r="K283" s="59"/>
      <c r="L283" s="59"/>
      <c r="M283" s="59"/>
      <c r="N283" s="59"/>
      <c r="O283" s="59"/>
      <c r="P283" s="59"/>
      <c r="Q283" s="59"/>
      <c r="R283" s="59"/>
    </row>
    <row r="284" spans="1:18" x14ac:dyDescent="0.25">
      <c r="A284" s="15"/>
      <c r="B284" s="59" t="s">
        <v>532</v>
      </c>
      <c r="C284" s="59"/>
      <c r="D284" s="59"/>
      <c r="E284" s="59"/>
      <c r="F284" s="59"/>
      <c r="G284" s="59"/>
      <c r="H284" s="59"/>
      <c r="I284" s="59"/>
      <c r="J284" s="59"/>
      <c r="K284" s="59"/>
      <c r="L284" s="59"/>
      <c r="M284" s="59"/>
      <c r="N284" s="59"/>
      <c r="O284" s="59"/>
      <c r="P284" s="59"/>
      <c r="Q284" s="59"/>
      <c r="R284" s="59"/>
    </row>
    <row r="285" spans="1:18" x14ac:dyDescent="0.25">
      <c r="A285" s="15"/>
      <c r="B285" s="58"/>
      <c r="C285" s="58"/>
      <c r="D285" s="58"/>
      <c r="E285" s="58"/>
      <c r="F285" s="58"/>
      <c r="G285" s="58"/>
      <c r="H285" s="58"/>
      <c r="I285" s="58"/>
      <c r="J285" s="58"/>
      <c r="K285" s="58"/>
      <c r="L285" s="58"/>
      <c r="M285" s="58"/>
      <c r="N285" s="58"/>
      <c r="O285" s="58"/>
      <c r="P285" s="58"/>
      <c r="Q285" s="58"/>
      <c r="R285" s="58"/>
    </row>
    <row r="286" spans="1:18" x14ac:dyDescent="0.25">
      <c r="A286" s="15"/>
      <c r="B286" s="29"/>
      <c r="C286" s="30"/>
      <c r="D286" s="31" t="s">
        <v>383</v>
      </c>
      <c r="E286" s="31"/>
      <c r="F286" s="31"/>
      <c r="G286" s="31"/>
      <c r="H286" s="31"/>
      <c r="I286" s="31"/>
      <c r="J286" s="31"/>
      <c r="K286" s="31"/>
      <c r="L286" s="31"/>
      <c r="M286" s="31"/>
      <c r="N286" s="31"/>
      <c r="O286" s="31"/>
      <c r="P286" s="31"/>
      <c r="Q286" s="31"/>
      <c r="R286" s="30"/>
    </row>
    <row r="287" spans="1:18" x14ac:dyDescent="0.25">
      <c r="A287" s="15"/>
      <c r="B287" s="29"/>
      <c r="C287" s="30"/>
      <c r="D287" s="31" t="s">
        <v>446</v>
      </c>
      <c r="E287" s="31"/>
      <c r="F287" s="31"/>
      <c r="G287" s="31"/>
      <c r="H287" s="31"/>
      <c r="I287" s="31"/>
      <c r="J287" s="31"/>
      <c r="K287" s="31"/>
      <c r="L287" s="31"/>
      <c r="M287" s="31"/>
      <c r="N287" s="31"/>
      <c r="O287" s="31"/>
      <c r="P287" s="31"/>
      <c r="Q287" s="31"/>
      <c r="R287" s="30"/>
    </row>
    <row r="288" spans="1:18" x14ac:dyDescent="0.25">
      <c r="A288" s="15"/>
      <c r="B288" s="29"/>
      <c r="C288" s="30"/>
      <c r="D288" s="31" t="s">
        <v>533</v>
      </c>
      <c r="E288" s="31"/>
      <c r="F288" s="31"/>
      <c r="G288" s="31"/>
      <c r="H288" s="31"/>
      <c r="I288" s="31"/>
      <c r="J288" s="31"/>
      <c r="K288" s="31"/>
      <c r="L288" s="31"/>
      <c r="M288" s="31"/>
      <c r="N288" s="31"/>
      <c r="O288" s="31"/>
      <c r="P288" s="31"/>
      <c r="Q288" s="31"/>
      <c r="R288" s="30"/>
    </row>
    <row r="289" spans="1:18" ht="15.75" thickBot="1" x14ac:dyDescent="0.3">
      <c r="A289" s="15"/>
      <c r="B289" s="29"/>
      <c r="C289" s="30"/>
      <c r="D289" s="32" t="s">
        <v>386</v>
      </c>
      <c r="E289" s="32"/>
      <c r="F289" s="32"/>
      <c r="G289" s="32"/>
      <c r="H289" s="32"/>
      <c r="I289" s="32"/>
      <c r="J289" s="32"/>
      <c r="K289" s="32"/>
      <c r="L289" s="32"/>
      <c r="M289" s="32"/>
      <c r="N289" s="32"/>
      <c r="O289" s="32"/>
      <c r="P289" s="32"/>
      <c r="Q289" s="32"/>
      <c r="R289" s="30"/>
    </row>
    <row r="290" spans="1:18" x14ac:dyDescent="0.25">
      <c r="A290" s="15"/>
      <c r="B290" s="29"/>
      <c r="C290" s="30"/>
      <c r="D290" s="61" t="s">
        <v>387</v>
      </c>
      <c r="E290" s="61"/>
      <c r="F290" s="62"/>
      <c r="G290" s="61" t="s">
        <v>390</v>
      </c>
      <c r="H290" s="61"/>
      <c r="I290" s="62"/>
      <c r="J290" s="61" t="s">
        <v>429</v>
      </c>
      <c r="K290" s="61"/>
      <c r="L290" s="62"/>
      <c r="M290" s="61" t="s">
        <v>394</v>
      </c>
      <c r="N290" s="61"/>
      <c r="O290" s="62"/>
      <c r="P290" s="61" t="s">
        <v>395</v>
      </c>
      <c r="Q290" s="61"/>
      <c r="R290" s="30"/>
    </row>
    <row r="291" spans="1:18" x14ac:dyDescent="0.25">
      <c r="A291" s="15"/>
      <c r="B291" s="29"/>
      <c r="C291" s="30"/>
      <c r="D291" s="31" t="s">
        <v>388</v>
      </c>
      <c r="E291" s="31"/>
      <c r="F291" s="30"/>
      <c r="G291" s="31" t="s">
        <v>391</v>
      </c>
      <c r="H291" s="31"/>
      <c r="I291" s="30"/>
      <c r="J291" s="31" t="s">
        <v>430</v>
      </c>
      <c r="K291" s="31"/>
      <c r="L291" s="30"/>
      <c r="M291" s="31"/>
      <c r="N291" s="31"/>
      <c r="O291" s="30"/>
      <c r="P291" s="31"/>
      <c r="Q291" s="31"/>
      <c r="R291" s="30"/>
    </row>
    <row r="292" spans="1:18" ht="15.75" thickBot="1" x14ac:dyDescent="0.3">
      <c r="A292" s="15"/>
      <c r="B292" s="29"/>
      <c r="C292" s="30"/>
      <c r="D292" s="32" t="s">
        <v>389</v>
      </c>
      <c r="E292" s="32"/>
      <c r="F292" s="30"/>
      <c r="G292" s="68"/>
      <c r="H292" s="68"/>
      <c r="I292" s="30"/>
      <c r="J292" s="32" t="s">
        <v>393</v>
      </c>
      <c r="K292" s="32"/>
      <c r="L292" s="30"/>
      <c r="M292" s="32"/>
      <c r="N292" s="32"/>
      <c r="O292" s="30"/>
      <c r="P292" s="32"/>
      <c r="Q292" s="32"/>
      <c r="R292" s="30"/>
    </row>
    <row r="293" spans="1:18" x14ac:dyDescent="0.25">
      <c r="A293" s="15"/>
      <c r="B293" s="17"/>
      <c r="C293" s="18"/>
      <c r="D293" s="31" t="s">
        <v>188</v>
      </c>
      <c r="E293" s="31"/>
      <c r="F293" s="31"/>
      <c r="G293" s="31"/>
      <c r="H293" s="31"/>
      <c r="I293" s="31"/>
      <c r="J293" s="31"/>
      <c r="K293" s="31"/>
      <c r="L293" s="31"/>
      <c r="M293" s="31"/>
      <c r="N293" s="31"/>
      <c r="O293" s="31"/>
      <c r="P293" s="31"/>
      <c r="Q293" s="31"/>
      <c r="R293" s="18"/>
    </row>
    <row r="294" spans="1:18" x14ac:dyDescent="0.25">
      <c r="A294" s="15"/>
      <c r="B294" s="20"/>
      <c r="C294" s="17"/>
      <c r="D294" s="33"/>
      <c r="E294" s="33"/>
      <c r="F294" s="17"/>
      <c r="G294" s="33"/>
      <c r="H294" s="33"/>
      <c r="I294" s="17"/>
      <c r="J294" s="33"/>
      <c r="K294" s="33"/>
      <c r="L294" s="17"/>
      <c r="M294" s="33"/>
      <c r="N294" s="33"/>
      <c r="O294" s="17"/>
      <c r="P294" s="33"/>
      <c r="Q294" s="33"/>
      <c r="R294" s="17"/>
    </row>
    <row r="295" spans="1:18" ht="15.75" thickBot="1" x14ac:dyDescent="0.3">
      <c r="A295" s="15"/>
      <c r="B295" s="21" t="s">
        <v>78</v>
      </c>
      <c r="C295" s="22"/>
      <c r="D295" s="98" t="s">
        <v>189</v>
      </c>
      <c r="E295" s="39">
        <v>207</v>
      </c>
      <c r="F295" s="22"/>
      <c r="G295" s="98" t="s">
        <v>189</v>
      </c>
      <c r="H295" s="49">
        <v>652745</v>
      </c>
      <c r="I295" s="22"/>
      <c r="J295" s="98" t="s">
        <v>189</v>
      </c>
      <c r="K295" s="49">
        <v>103721</v>
      </c>
      <c r="L295" s="22"/>
      <c r="M295" s="98" t="s">
        <v>189</v>
      </c>
      <c r="N295" s="39" t="s">
        <v>201</v>
      </c>
      <c r="O295" s="22"/>
      <c r="P295" s="98" t="s">
        <v>189</v>
      </c>
      <c r="Q295" s="49">
        <v>756673</v>
      </c>
      <c r="R295" s="22"/>
    </row>
    <row r="296" spans="1:18" x14ac:dyDescent="0.25">
      <c r="A296" s="15"/>
      <c r="B296" s="20"/>
      <c r="C296" s="17"/>
      <c r="D296" s="71"/>
      <c r="E296" s="71"/>
      <c r="F296" s="17"/>
      <c r="G296" s="71"/>
      <c r="H296" s="71"/>
      <c r="I296" s="17"/>
      <c r="J296" s="71"/>
      <c r="K296" s="71"/>
      <c r="L296" s="17"/>
      <c r="M296" s="71"/>
      <c r="N296" s="71"/>
      <c r="O296" s="17"/>
      <c r="P296" s="71"/>
      <c r="Q296" s="71"/>
      <c r="R296" s="17"/>
    </row>
    <row r="297" spans="1:18" x14ac:dyDescent="0.25">
      <c r="A297" s="15"/>
      <c r="B297" s="21" t="s">
        <v>79</v>
      </c>
      <c r="C297" s="22"/>
      <c r="D297" s="67"/>
      <c r="E297" s="67"/>
      <c r="F297" s="22"/>
      <c r="G297" s="67"/>
      <c r="H297" s="67"/>
      <c r="I297" s="22"/>
      <c r="J297" s="67"/>
      <c r="K297" s="67"/>
      <c r="L297" s="22"/>
      <c r="M297" s="67"/>
      <c r="N297" s="67"/>
      <c r="O297" s="22"/>
      <c r="P297" s="67"/>
      <c r="Q297" s="67"/>
      <c r="R297" s="22"/>
    </row>
    <row r="298" spans="1:18" x14ac:dyDescent="0.25">
      <c r="A298" s="15"/>
      <c r="B298" s="48" t="s">
        <v>80</v>
      </c>
      <c r="C298" s="17"/>
      <c r="D298" s="42">
        <v>557</v>
      </c>
      <c r="E298" s="42"/>
      <c r="F298" s="17"/>
      <c r="G298" s="34">
        <v>537048</v>
      </c>
      <c r="H298" s="34"/>
      <c r="I298" s="17"/>
      <c r="J298" s="34">
        <v>88125</v>
      </c>
      <c r="K298" s="34"/>
      <c r="L298" s="17"/>
      <c r="M298" s="42" t="s">
        <v>201</v>
      </c>
      <c r="N298" s="42"/>
      <c r="O298" s="17"/>
      <c r="P298" s="34">
        <v>625730</v>
      </c>
      <c r="Q298" s="34"/>
      <c r="R298" s="17"/>
    </row>
    <row r="299" spans="1:18" x14ac:dyDescent="0.25">
      <c r="A299" s="15"/>
      <c r="B299" s="47" t="s">
        <v>81</v>
      </c>
      <c r="C299" s="22"/>
      <c r="D299" s="35">
        <v>17853</v>
      </c>
      <c r="E299" s="35"/>
      <c r="F299" s="22"/>
      <c r="G299" s="69">
        <v>74</v>
      </c>
      <c r="H299" s="69"/>
      <c r="I299" s="22"/>
      <c r="J299" s="69" t="s">
        <v>201</v>
      </c>
      <c r="K299" s="69"/>
      <c r="L299" s="22"/>
      <c r="M299" s="69" t="s">
        <v>201</v>
      </c>
      <c r="N299" s="69"/>
      <c r="O299" s="22"/>
      <c r="P299" s="35">
        <v>17927</v>
      </c>
      <c r="Q299" s="35"/>
      <c r="R299" s="22"/>
    </row>
    <row r="300" spans="1:18" x14ac:dyDescent="0.25">
      <c r="A300" s="15"/>
      <c r="B300" s="48" t="s">
        <v>82</v>
      </c>
      <c r="C300" s="17"/>
      <c r="D300" s="42" t="s">
        <v>201</v>
      </c>
      <c r="E300" s="42"/>
      <c r="F300" s="17"/>
      <c r="G300" s="34">
        <v>7099</v>
      </c>
      <c r="H300" s="34"/>
      <c r="I300" s="17"/>
      <c r="J300" s="34">
        <v>1747</v>
      </c>
      <c r="K300" s="34"/>
      <c r="L300" s="17"/>
      <c r="M300" s="42" t="s">
        <v>201</v>
      </c>
      <c r="N300" s="42"/>
      <c r="O300" s="17"/>
      <c r="P300" s="34">
        <v>8846</v>
      </c>
      <c r="Q300" s="34"/>
      <c r="R300" s="17"/>
    </row>
    <row r="301" spans="1:18" ht="15.75" thickBot="1" x14ac:dyDescent="0.3">
      <c r="A301" s="15"/>
      <c r="B301" s="47" t="s">
        <v>83</v>
      </c>
      <c r="C301" s="22"/>
      <c r="D301" s="43">
        <v>975</v>
      </c>
      <c r="E301" s="43"/>
      <c r="F301" s="22"/>
      <c r="G301" s="50">
        <v>12522</v>
      </c>
      <c r="H301" s="50"/>
      <c r="I301" s="22"/>
      <c r="J301" s="50">
        <v>2410</v>
      </c>
      <c r="K301" s="50"/>
      <c r="L301" s="22"/>
      <c r="M301" s="43" t="s">
        <v>201</v>
      </c>
      <c r="N301" s="43"/>
      <c r="O301" s="22"/>
      <c r="P301" s="50">
        <v>15907</v>
      </c>
      <c r="Q301" s="50"/>
      <c r="R301" s="22"/>
    </row>
    <row r="302" spans="1:18" ht="15.75" thickBot="1" x14ac:dyDescent="0.3">
      <c r="A302" s="15"/>
      <c r="B302" s="25" t="s">
        <v>84</v>
      </c>
      <c r="C302" s="17"/>
      <c r="D302" s="100">
        <v>19385</v>
      </c>
      <c r="E302" s="100"/>
      <c r="F302" s="17"/>
      <c r="G302" s="100">
        <v>556743</v>
      </c>
      <c r="H302" s="100"/>
      <c r="I302" s="17"/>
      <c r="J302" s="100">
        <v>92282</v>
      </c>
      <c r="K302" s="100"/>
      <c r="L302" s="17"/>
      <c r="M302" s="101" t="s">
        <v>201</v>
      </c>
      <c r="N302" s="101"/>
      <c r="O302" s="17"/>
      <c r="P302" s="100">
        <v>668410</v>
      </c>
      <c r="Q302" s="100"/>
      <c r="R302" s="17"/>
    </row>
    <row r="303" spans="1:18" x14ac:dyDescent="0.25">
      <c r="A303" s="15"/>
      <c r="B303" s="78"/>
      <c r="C303" s="22"/>
      <c r="D303" s="94"/>
      <c r="E303" s="94"/>
      <c r="F303" s="22"/>
      <c r="G303" s="94"/>
      <c r="H303" s="94"/>
      <c r="I303" s="22"/>
      <c r="J303" s="94"/>
      <c r="K303" s="94"/>
      <c r="L303" s="22"/>
      <c r="M303" s="94"/>
      <c r="N303" s="94"/>
      <c r="O303" s="22"/>
      <c r="P303" s="94"/>
      <c r="Q303" s="94"/>
      <c r="R303" s="22"/>
    </row>
    <row r="304" spans="1:18" x14ac:dyDescent="0.25">
      <c r="A304" s="15"/>
      <c r="B304" s="25" t="s">
        <v>318</v>
      </c>
      <c r="C304" s="17"/>
      <c r="D304" s="42" t="s">
        <v>534</v>
      </c>
      <c r="E304" s="42"/>
      <c r="F304" s="14" t="s">
        <v>204</v>
      </c>
      <c r="G304" s="34">
        <v>96002</v>
      </c>
      <c r="H304" s="34"/>
      <c r="I304" s="17"/>
      <c r="J304" s="34">
        <v>11439</v>
      </c>
      <c r="K304" s="34"/>
      <c r="L304" s="17"/>
      <c r="M304" s="42" t="s">
        <v>201</v>
      </c>
      <c r="N304" s="42"/>
      <c r="O304" s="17"/>
      <c r="P304" s="34">
        <v>88263</v>
      </c>
      <c r="Q304" s="34"/>
      <c r="R304" s="17"/>
    </row>
    <row r="305" spans="1:18" x14ac:dyDescent="0.25">
      <c r="A305" s="15"/>
      <c r="B305" s="78"/>
      <c r="C305" s="22"/>
      <c r="D305" s="67"/>
      <c r="E305" s="67"/>
      <c r="F305" s="22"/>
      <c r="G305" s="67"/>
      <c r="H305" s="67"/>
      <c r="I305" s="22"/>
      <c r="J305" s="67"/>
      <c r="K305" s="67"/>
      <c r="L305" s="22"/>
      <c r="M305" s="67"/>
      <c r="N305" s="67"/>
      <c r="O305" s="22"/>
      <c r="P305" s="67"/>
      <c r="Q305" s="67"/>
      <c r="R305" s="22"/>
    </row>
    <row r="306" spans="1:18" x14ac:dyDescent="0.25">
      <c r="A306" s="15"/>
      <c r="B306" s="25" t="s">
        <v>86</v>
      </c>
      <c r="C306" s="17"/>
      <c r="D306" s="33"/>
      <c r="E306" s="33"/>
      <c r="F306" s="17"/>
      <c r="G306" s="33"/>
      <c r="H306" s="33"/>
      <c r="I306" s="17"/>
      <c r="J306" s="33"/>
      <c r="K306" s="33"/>
      <c r="L306" s="17"/>
      <c r="M306" s="33"/>
      <c r="N306" s="33"/>
      <c r="O306" s="17"/>
      <c r="P306" s="33"/>
      <c r="Q306" s="33"/>
      <c r="R306" s="17"/>
    </row>
    <row r="307" spans="1:18" x14ac:dyDescent="0.25">
      <c r="A307" s="15"/>
      <c r="B307" s="47" t="s">
        <v>432</v>
      </c>
      <c r="C307" s="22"/>
      <c r="D307" s="69" t="s">
        <v>535</v>
      </c>
      <c r="E307" s="69"/>
      <c r="F307" s="23" t="s">
        <v>204</v>
      </c>
      <c r="G307" s="69">
        <v>355</v>
      </c>
      <c r="H307" s="69"/>
      <c r="I307" s="22"/>
      <c r="J307" s="69">
        <v>6</v>
      </c>
      <c r="K307" s="69"/>
      <c r="L307" s="22"/>
      <c r="M307" s="69" t="s">
        <v>201</v>
      </c>
      <c r="N307" s="69"/>
      <c r="O307" s="22"/>
      <c r="P307" s="69" t="s">
        <v>201</v>
      </c>
      <c r="Q307" s="69"/>
      <c r="R307" s="22"/>
    </row>
    <row r="308" spans="1:18" x14ac:dyDescent="0.25">
      <c r="A308" s="15"/>
      <c r="B308" s="48" t="s">
        <v>434</v>
      </c>
      <c r="C308" s="17"/>
      <c r="D308" s="34">
        <v>62247</v>
      </c>
      <c r="E308" s="34"/>
      <c r="F308" s="17"/>
      <c r="G308" s="42" t="s">
        <v>536</v>
      </c>
      <c r="H308" s="42"/>
      <c r="I308" s="14" t="s">
        <v>204</v>
      </c>
      <c r="J308" s="42" t="s">
        <v>537</v>
      </c>
      <c r="K308" s="42"/>
      <c r="L308" s="14" t="s">
        <v>204</v>
      </c>
      <c r="M308" s="42" t="s">
        <v>201</v>
      </c>
      <c r="N308" s="42"/>
      <c r="O308" s="17"/>
      <c r="P308" s="42" t="s">
        <v>201</v>
      </c>
      <c r="Q308" s="42"/>
      <c r="R308" s="17"/>
    </row>
    <row r="309" spans="1:18" ht="26.25" x14ac:dyDescent="0.25">
      <c r="A309" s="15"/>
      <c r="B309" s="47" t="s">
        <v>88</v>
      </c>
      <c r="C309" s="22"/>
      <c r="D309" s="69" t="s">
        <v>201</v>
      </c>
      <c r="E309" s="69"/>
      <c r="F309" s="22"/>
      <c r="G309" s="69">
        <v>546</v>
      </c>
      <c r="H309" s="69"/>
      <c r="I309" s="22"/>
      <c r="J309" s="69">
        <v>22</v>
      </c>
      <c r="K309" s="69"/>
      <c r="L309" s="22"/>
      <c r="M309" s="69" t="s">
        <v>201</v>
      </c>
      <c r="N309" s="69"/>
      <c r="O309" s="22"/>
      <c r="P309" s="69">
        <v>568</v>
      </c>
      <c r="Q309" s="69"/>
      <c r="R309" s="22"/>
    </row>
    <row r="310" spans="1:18" x14ac:dyDescent="0.25">
      <c r="A310" s="15"/>
      <c r="B310" s="48" t="s">
        <v>87</v>
      </c>
      <c r="C310" s="17"/>
      <c r="D310" s="42" t="s">
        <v>320</v>
      </c>
      <c r="E310" s="42"/>
      <c r="F310" s="14" t="s">
        <v>204</v>
      </c>
      <c r="G310" s="42" t="s">
        <v>201</v>
      </c>
      <c r="H310" s="42"/>
      <c r="I310" s="17"/>
      <c r="J310" s="42" t="s">
        <v>201</v>
      </c>
      <c r="K310" s="42"/>
      <c r="L310" s="17"/>
      <c r="M310" s="42" t="s">
        <v>201</v>
      </c>
      <c r="N310" s="42"/>
      <c r="O310" s="17"/>
      <c r="P310" s="42" t="s">
        <v>320</v>
      </c>
      <c r="Q310" s="42"/>
      <c r="R310" s="14" t="s">
        <v>204</v>
      </c>
    </row>
    <row r="311" spans="1:18" ht="15.75" thickBot="1" x14ac:dyDescent="0.3">
      <c r="A311" s="15"/>
      <c r="B311" s="47" t="s">
        <v>89</v>
      </c>
      <c r="C311" s="22"/>
      <c r="D311" s="43" t="s">
        <v>538</v>
      </c>
      <c r="E311" s="43"/>
      <c r="F311" s="23" t="s">
        <v>204</v>
      </c>
      <c r="G311" s="43" t="s">
        <v>539</v>
      </c>
      <c r="H311" s="43"/>
      <c r="I311" s="23" t="s">
        <v>204</v>
      </c>
      <c r="J311" s="43" t="s">
        <v>540</v>
      </c>
      <c r="K311" s="43"/>
      <c r="L311" s="23" t="s">
        <v>204</v>
      </c>
      <c r="M311" s="43" t="s">
        <v>201</v>
      </c>
      <c r="N311" s="43"/>
      <c r="O311" s="22"/>
      <c r="P311" s="43" t="s">
        <v>321</v>
      </c>
      <c r="Q311" s="43"/>
      <c r="R311" s="23" t="s">
        <v>204</v>
      </c>
    </row>
    <row r="312" spans="1:18" x14ac:dyDescent="0.25">
      <c r="A312" s="15"/>
      <c r="B312" s="20"/>
      <c r="C312" s="17"/>
      <c r="D312" s="71"/>
      <c r="E312" s="71"/>
      <c r="F312" s="17"/>
      <c r="G312" s="71"/>
      <c r="H312" s="71"/>
      <c r="I312" s="17"/>
      <c r="J312" s="71"/>
      <c r="K312" s="71"/>
      <c r="L312" s="17"/>
      <c r="M312" s="71"/>
      <c r="N312" s="71"/>
      <c r="O312" s="17"/>
      <c r="P312" s="71"/>
      <c r="Q312" s="71"/>
      <c r="R312" s="17"/>
    </row>
    <row r="313" spans="1:18" x14ac:dyDescent="0.25">
      <c r="A313" s="15"/>
      <c r="B313" s="21" t="s">
        <v>456</v>
      </c>
      <c r="C313" s="22"/>
      <c r="D313" s="35">
        <v>10001</v>
      </c>
      <c r="E313" s="35"/>
      <c r="F313" s="22"/>
      <c r="G313" s="35">
        <v>34239</v>
      </c>
      <c r="H313" s="35"/>
      <c r="I313" s="22"/>
      <c r="J313" s="35">
        <v>5407</v>
      </c>
      <c r="K313" s="35"/>
      <c r="L313" s="22"/>
      <c r="M313" s="69" t="s">
        <v>201</v>
      </c>
      <c r="N313" s="69"/>
      <c r="O313" s="22"/>
      <c r="P313" s="35">
        <v>49647</v>
      </c>
      <c r="Q313" s="35"/>
      <c r="R313" s="22"/>
    </row>
    <row r="314" spans="1:18" x14ac:dyDescent="0.25">
      <c r="A314" s="15"/>
      <c r="B314" s="20"/>
      <c r="C314" s="17"/>
      <c r="D314" s="33"/>
      <c r="E314" s="33"/>
      <c r="F314" s="17"/>
      <c r="G314" s="33"/>
      <c r="H314" s="33"/>
      <c r="I314" s="17"/>
      <c r="J314" s="33"/>
      <c r="K314" s="33"/>
      <c r="L314" s="17"/>
      <c r="M314" s="33"/>
      <c r="N314" s="33"/>
      <c r="O314" s="17"/>
      <c r="P314" s="33"/>
      <c r="Q314" s="33"/>
      <c r="R314" s="17"/>
    </row>
    <row r="315" spans="1:18" x14ac:dyDescent="0.25">
      <c r="A315" s="15"/>
      <c r="B315" s="21" t="s">
        <v>91</v>
      </c>
      <c r="C315" s="22"/>
      <c r="D315" s="35">
        <v>6555</v>
      </c>
      <c r="E315" s="35"/>
      <c r="F315" s="22"/>
      <c r="G315" s="35">
        <v>13018</v>
      </c>
      <c r="H315" s="35"/>
      <c r="I315" s="22"/>
      <c r="J315" s="69">
        <v>196</v>
      </c>
      <c r="K315" s="69"/>
      <c r="L315" s="22"/>
      <c r="M315" s="69" t="s">
        <v>201</v>
      </c>
      <c r="N315" s="69"/>
      <c r="O315" s="22"/>
      <c r="P315" s="35">
        <v>19769</v>
      </c>
      <c r="Q315" s="35"/>
      <c r="R315" s="22"/>
    </row>
    <row r="316" spans="1:18" ht="15.75" thickBot="1" x14ac:dyDescent="0.3">
      <c r="A316" s="15"/>
      <c r="B316" s="25" t="s">
        <v>442</v>
      </c>
      <c r="C316" s="17"/>
      <c r="D316" s="36">
        <v>24334</v>
      </c>
      <c r="E316" s="36"/>
      <c r="F316" s="17"/>
      <c r="G316" s="36">
        <v>3439</v>
      </c>
      <c r="H316" s="36"/>
      <c r="I316" s="17"/>
      <c r="J316" s="70" t="s">
        <v>201</v>
      </c>
      <c r="K316" s="70"/>
      <c r="L316" s="17"/>
      <c r="M316" s="70" t="s">
        <v>541</v>
      </c>
      <c r="N316" s="70"/>
      <c r="O316" s="14" t="s">
        <v>400</v>
      </c>
      <c r="P316" s="70" t="s">
        <v>201</v>
      </c>
      <c r="Q316" s="70"/>
      <c r="R316" s="17"/>
    </row>
    <row r="317" spans="1:18" x14ac:dyDescent="0.25">
      <c r="A317" s="15"/>
      <c r="B317" s="78"/>
      <c r="C317" s="22"/>
      <c r="D317" s="94"/>
      <c r="E317" s="94"/>
      <c r="F317" s="22"/>
      <c r="G317" s="94"/>
      <c r="H317" s="94"/>
      <c r="I317" s="22"/>
      <c r="J317" s="94"/>
      <c r="K317" s="94"/>
      <c r="L317" s="22"/>
      <c r="M317" s="94"/>
      <c r="N317" s="94"/>
      <c r="O317" s="22"/>
      <c r="P317" s="94"/>
      <c r="Q317" s="94"/>
      <c r="R317" s="22"/>
    </row>
    <row r="318" spans="1:18" x14ac:dyDescent="0.25">
      <c r="A318" s="15"/>
      <c r="B318" s="25" t="s">
        <v>92</v>
      </c>
      <c r="C318" s="17"/>
      <c r="D318" s="34">
        <v>27780</v>
      </c>
      <c r="E318" s="34"/>
      <c r="F318" s="17"/>
      <c r="G318" s="34">
        <v>24660</v>
      </c>
      <c r="H318" s="34"/>
      <c r="I318" s="17"/>
      <c r="J318" s="34">
        <v>5211</v>
      </c>
      <c r="K318" s="34"/>
      <c r="L318" s="17"/>
      <c r="M318" s="42" t="s">
        <v>541</v>
      </c>
      <c r="N318" s="42"/>
      <c r="O318" s="14" t="s">
        <v>204</v>
      </c>
      <c r="P318" s="34">
        <v>29878</v>
      </c>
      <c r="Q318" s="34"/>
      <c r="R318" s="17"/>
    </row>
    <row r="319" spans="1:18" x14ac:dyDescent="0.25">
      <c r="A319" s="15"/>
      <c r="B319" s="78"/>
      <c r="C319" s="22"/>
      <c r="D319" s="67"/>
      <c r="E319" s="67"/>
      <c r="F319" s="22"/>
      <c r="G319" s="67"/>
      <c r="H319" s="67"/>
      <c r="I319" s="22"/>
      <c r="J319" s="67"/>
      <c r="K319" s="67"/>
      <c r="L319" s="22"/>
      <c r="M319" s="67"/>
      <c r="N319" s="67"/>
      <c r="O319" s="22"/>
      <c r="P319" s="67"/>
      <c r="Q319" s="67"/>
      <c r="R319" s="22"/>
    </row>
    <row r="320" spans="1:18" ht="27" thickBot="1" x14ac:dyDescent="0.3">
      <c r="A320" s="15"/>
      <c r="B320" s="25" t="s">
        <v>93</v>
      </c>
      <c r="C320" s="17"/>
      <c r="D320" s="70" t="s">
        <v>201</v>
      </c>
      <c r="E320" s="70"/>
      <c r="F320" s="17"/>
      <c r="G320" s="70" t="s">
        <v>201</v>
      </c>
      <c r="H320" s="70"/>
      <c r="I320" s="17"/>
      <c r="J320" s="36">
        <v>2098</v>
      </c>
      <c r="K320" s="36"/>
      <c r="L320" s="17"/>
      <c r="M320" s="70" t="s">
        <v>201</v>
      </c>
      <c r="N320" s="70"/>
      <c r="O320" s="17"/>
      <c r="P320" s="36">
        <v>2098</v>
      </c>
      <c r="Q320" s="36"/>
      <c r="R320" s="17"/>
    </row>
    <row r="321" spans="1:18" ht="27" thickBot="1" x14ac:dyDescent="0.3">
      <c r="A321" s="15"/>
      <c r="B321" s="21" t="s">
        <v>444</v>
      </c>
      <c r="C321" s="22"/>
      <c r="D321" s="27" t="s">
        <v>189</v>
      </c>
      <c r="E321" s="28">
        <v>27780</v>
      </c>
      <c r="F321" s="22"/>
      <c r="G321" s="27" t="s">
        <v>189</v>
      </c>
      <c r="H321" s="28">
        <v>24660</v>
      </c>
      <c r="I321" s="22"/>
      <c r="J321" s="27" t="s">
        <v>189</v>
      </c>
      <c r="K321" s="28">
        <v>3113</v>
      </c>
      <c r="L321" s="22"/>
      <c r="M321" s="27" t="s">
        <v>189</v>
      </c>
      <c r="N321" s="102" t="s">
        <v>541</v>
      </c>
      <c r="O321" s="23" t="s">
        <v>204</v>
      </c>
      <c r="P321" s="27" t="s">
        <v>189</v>
      </c>
      <c r="Q321" s="28">
        <v>27780</v>
      </c>
      <c r="R321" s="22"/>
    </row>
    <row r="322" spans="1:18" ht="15.75" thickTop="1" x14ac:dyDescent="0.25">
      <c r="A322" s="15"/>
      <c r="B322" s="46"/>
      <c r="C322" s="46"/>
      <c r="D322" s="46"/>
      <c r="E322" s="46"/>
      <c r="F322" s="46"/>
      <c r="G322" s="46"/>
      <c r="H322" s="46"/>
      <c r="I322" s="46"/>
      <c r="J322" s="46"/>
      <c r="K322" s="46"/>
      <c r="L322" s="46"/>
      <c r="M322" s="46"/>
      <c r="N322" s="46"/>
      <c r="O322" s="46"/>
      <c r="P322" s="46"/>
      <c r="Q322" s="46"/>
      <c r="R322" s="46"/>
    </row>
    <row r="323" spans="1:18" x14ac:dyDescent="0.25">
      <c r="A323" s="15"/>
      <c r="B323" s="46"/>
      <c r="C323" s="46"/>
      <c r="D323" s="46"/>
      <c r="E323" s="46"/>
      <c r="F323" s="46"/>
      <c r="G323" s="46"/>
      <c r="H323" s="46"/>
      <c r="I323" s="46"/>
      <c r="J323" s="46"/>
      <c r="K323" s="46"/>
      <c r="L323" s="46"/>
      <c r="M323" s="46"/>
      <c r="N323" s="46"/>
      <c r="O323" s="46"/>
      <c r="P323" s="46"/>
      <c r="Q323" s="46"/>
      <c r="R323" s="46"/>
    </row>
    <row r="324" spans="1:18" x14ac:dyDescent="0.25">
      <c r="A324" s="15"/>
      <c r="B324" s="46" t="s">
        <v>445</v>
      </c>
      <c r="C324" s="46"/>
      <c r="D324" s="46"/>
      <c r="E324" s="46"/>
      <c r="F324" s="46"/>
      <c r="G324" s="46"/>
      <c r="H324" s="46"/>
      <c r="I324" s="46"/>
      <c r="J324" s="46"/>
      <c r="K324" s="46"/>
      <c r="L324" s="46"/>
      <c r="M324" s="46"/>
      <c r="N324" s="46"/>
      <c r="O324" s="46"/>
      <c r="P324" s="46"/>
      <c r="Q324" s="46"/>
      <c r="R324" s="46"/>
    </row>
    <row r="325" spans="1:18" x14ac:dyDescent="0.25">
      <c r="A325" s="15"/>
      <c r="B325" s="58"/>
      <c r="C325" s="58"/>
      <c r="D325" s="58"/>
      <c r="E325" s="58"/>
      <c r="F325" s="58"/>
      <c r="G325" s="58"/>
      <c r="H325" s="58"/>
      <c r="I325" s="58"/>
      <c r="J325" s="58"/>
      <c r="K325" s="58"/>
      <c r="L325" s="58"/>
      <c r="M325" s="58"/>
      <c r="N325" s="58"/>
      <c r="O325" s="58"/>
      <c r="P325" s="58"/>
      <c r="Q325" s="58"/>
      <c r="R325" s="58"/>
    </row>
    <row r="326" spans="1:18" x14ac:dyDescent="0.25">
      <c r="A326" s="15"/>
      <c r="B326" s="29"/>
      <c r="C326" s="30"/>
      <c r="D326" s="31" t="s">
        <v>383</v>
      </c>
      <c r="E326" s="31"/>
      <c r="F326" s="31"/>
      <c r="G326" s="31"/>
      <c r="H326" s="31"/>
      <c r="I326" s="31"/>
      <c r="J326" s="31"/>
      <c r="K326" s="31"/>
      <c r="L326" s="31"/>
      <c r="M326" s="31"/>
      <c r="N326" s="31"/>
      <c r="O326" s="31"/>
      <c r="P326" s="31"/>
      <c r="Q326" s="31"/>
      <c r="R326" s="30"/>
    </row>
    <row r="327" spans="1:18" x14ac:dyDescent="0.25">
      <c r="A327" s="15"/>
      <c r="B327" s="29"/>
      <c r="C327" s="30"/>
      <c r="D327" s="31" t="s">
        <v>446</v>
      </c>
      <c r="E327" s="31"/>
      <c r="F327" s="31"/>
      <c r="G327" s="31"/>
      <c r="H327" s="31"/>
      <c r="I327" s="31"/>
      <c r="J327" s="31"/>
      <c r="K327" s="31"/>
      <c r="L327" s="31"/>
      <c r="M327" s="31"/>
      <c r="N327" s="31"/>
      <c r="O327" s="31"/>
      <c r="P327" s="31"/>
      <c r="Q327" s="31"/>
      <c r="R327" s="30"/>
    </row>
    <row r="328" spans="1:18" x14ac:dyDescent="0.25">
      <c r="A328" s="15"/>
      <c r="B328" s="29"/>
      <c r="C328" s="30"/>
      <c r="D328" s="31" t="s">
        <v>542</v>
      </c>
      <c r="E328" s="31"/>
      <c r="F328" s="31"/>
      <c r="G328" s="31"/>
      <c r="H328" s="31"/>
      <c r="I328" s="31"/>
      <c r="J328" s="31"/>
      <c r="K328" s="31"/>
      <c r="L328" s="31"/>
      <c r="M328" s="31"/>
      <c r="N328" s="31"/>
      <c r="O328" s="31"/>
      <c r="P328" s="31"/>
      <c r="Q328" s="31"/>
      <c r="R328" s="30"/>
    </row>
    <row r="329" spans="1:18" ht="15.75" thickBot="1" x14ac:dyDescent="0.3">
      <c r="A329" s="15"/>
      <c r="B329" s="29"/>
      <c r="C329" s="30"/>
      <c r="D329" s="32" t="s">
        <v>386</v>
      </c>
      <c r="E329" s="32"/>
      <c r="F329" s="32"/>
      <c r="G329" s="32"/>
      <c r="H329" s="32"/>
      <c r="I329" s="32"/>
      <c r="J329" s="32"/>
      <c r="K329" s="32"/>
      <c r="L329" s="32"/>
      <c r="M329" s="32"/>
      <c r="N329" s="32"/>
      <c r="O329" s="32"/>
      <c r="P329" s="32"/>
      <c r="Q329" s="32"/>
      <c r="R329" s="30"/>
    </row>
    <row r="330" spans="1:18" x14ac:dyDescent="0.25">
      <c r="A330" s="15"/>
      <c r="B330" s="29"/>
      <c r="C330" s="30"/>
      <c r="D330" s="61" t="s">
        <v>387</v>
      </c>
      <c r="E330" s="61"/>
      <c r="F330" s="62"/>
      <c r="G330" s="61" t="s">
        <v>461</v>
      </c>
      <c r="H330" s="61"/>
      <c r="I330" s="62"/>
      <c r="J330" s="61" t="s">
        <v>429</v>
      </c>
      <c r="K330" s="61"/>
      <c r="L330" s="62"/>
      <c r="M330" s="61" t="s">
        <v>394</v>
      </c>
      <c r="N330" s="61"/>
      <c r="O330" s="62"/>
      <c r="P330" s="61" t="s">
        <v>395</v>
      </c>
      <c r="Q330" s="61"/>
      <c r="R330" s="30"/>
    </row>
    <row r="331" spans="1:18" x14ac:dyDescent="0.25">
      <c r="A331" s="15"/>
      <c r="B331" s="29"/>
      <c r="C331" s="30"/>
      <c r="D331" s="31" t="s">
        <v>388</v>
      </c>
      <c r="E331" s="31"/>
      <c r="F331" s="30"/>
      <c r="G331" s="31" t="s">
        <v>391</v>
      </c>
      <c r="H331" s="31"/>
      <c r="I331" s="30"/>
      <c r="J331" s="31" t="s">
        <v>462</v>
      </c>
      <c r="K331" s="31"/>
      <c r="L331" s="30"/>
      <c r="M331" s="31"/>
      <c r="N331" s="31"/>
      <c r="O331" s="30"/>
      <c r="P331" s="31"/>
      <c r="Q331" s="31"/>
      <c r="R331" s="30"/>
    </row>
    <row r="332" spans="1:18" ht="15.75" thickBot="1" x14ac:dyDescent="0.3">
      <c r="A332" s="15"/>
      <c r="B332" s="29"/>
      <c r="C332" s="30"/>
      <c r="D332" s="32" t="s">
        <v>389</v>
      </c>
      <c r="E332" s="32"/>
      <c r="F332" s="30"/>
      <c r="G332" s="68"/>
      <c r="H332" s="68"/>
      <c r="I332" s="30"/>
      <c r="J332" s="32" t="s">
        <v>393</v>
      </c>
      <c r="K332" s="32"/>
      <c r="L332" s="30"/>
      <c r="M332" s="32"/>
      <c r="N332" s="32"/>
      <c r="O332" s="30"/>
      <c r="P332" s="32"/>
      <c r="Q332" s="32"/>
      <c r="R332" s="30"/>
    </row>
    <row r="333" spans="1:18" x14ac:dyDescent="0.25">
      <c r="A333" s="15"/>
      <c r="B333" s="17"/>
      <c r="C333" s="18"/>
      <c r="D333" s="31" t="s">
        <v>188</v>
      </c>
      <c r="E333" s="31"/>
      <c r="F333" s="31"/>
      <c r="G333" s="31"/>
      <c r="H333" s="31"/>
      <c r="I333" s="31"/>
      <c r="J333" s="31"/>
      <c r="K333" s="31"/>
      <c r="L333" s="31"/>
      <c r="M333" s="31"/>
      <c r="N333" s="31"/>
      <c r="O333" s="31"/>
      <c r="P333" s="31"/>
      <c r="Q333" s="31"/>
      <c r="R333" s="18"/>
    </row>
    <row r="334" spans="1:18" x14ac:dyDescent="0.25">
      <c r="A334" s="15"/>
      <c r="B334" s="20"/>
      <c r="C334" s="17"/>
      <c r="D334" s="33"/>
      <c r="E334" s="33"/>
      <c r="F334" s="17"/>
      <c r="G334" s="33"/>
      <c r="H334" s="33"/>
      <c r="I334" s="17"/>
      <c r="J334" s="33"/>
      <c r="K334" s="33"/>
      <c r="L334" s="17"/>
      <c r="M334" s="33"/>
      <c r="N334" s="33"/>
      <c r="O334" s="17"/>
      <c r="P334" s="33"/>
      <c r="Q334" s="33"/>
      <c r="R334" s="17"/>
    </row>
    <row r="335" spans="1:18" ht="15.75" thickBot="1" x14ac:dyDescent="0.3">
      <c r="A335" s="15"/>
      <c r="B335" s="21" t="s">
        <v>78</v>
      </c>
      <c r="C335" s="22"/>
      <c r="D335" s="98" t="s">
        <v>189</v>
      </c>
      <c r="E335" s="39">
        <v>310</v>
      </c>
      <c r="F335" s="22"/>
      <c r="G335" s="98" t="s">
        <v>189</v>
      </c>
      <c r="H335" s="49">
        <v>1296182</v>
      </c>
      <c r="I335" s="22"/>
      <c r="J335" s="98" t="s">
        <v>189</v>
      </c>
      <c r="K335" s="49">
        <v>210136</v>
      </c>
      <c r="L335" s="22"/>
      <c r="M335" s="98" t="s">
        <v>189</v>
      </c>
      <c r="N335" s="39" t="s">
        <v>201</v>
      </c>
      <c r="O335" s="22"/>
      <c r="P335" s="98" t="s">
        <v>189</v>
      </c>
      <c r="Q335" s="49">
        <v>1506628</v>
      </c>
      <c r="R335" s="22"/>
    </row>
    <row r="336" spans="1:18" x14ac:dyDescent="0.25">
      <c r="A336" s="15"/>
      <c r="B336" s="20"/>
      <c r="C336" s="17"/>
      <c r="D336" s="71"/>
      <c r="E336" s="71"/>
      <c r="F336" s="17"/>
      <c r="G336" s="71"/>
      <c r="H336" s="71"/>
      <c r="I336" s="17"/>
      <c r="J336" s="71"/>
      <c r="K336" s="71"/>
      <c r="L336" s="17"/>
      <c r="M336" s="71"/>
      <c r="N336" s="71"/>
      <c r="O336" s="17"/>
      <c r="P336" s="71"/>
      <c r="Q336" s="71"/>
      <c r="R336" s="17"/>
    </row>
    <row r="337" spans="1:18" x14ac:dyDescent="0.25">
      <c r="A337" s="15"/>
      <c r="B337" s="21" t="s">
        <v>79</v>
      </c>
      <c r="C337" s="22"/>
      <c r="D337" s="67"/>
      <c r="E337" s="67"/>
      <c r="F337" s="22"/>
      <c r="G337" s="67"/>
      <c r="H337" s="67"/>
      <c r="I337" s="22"/>
      <c r="J337" s="67"/>
      <c r="K337" s="67"/>
      <c r="L337" s="22"/>
      <c r="M337" s="67"/>
      <c r="N337" s="67"/>
      <c r="O337" s="22"/>
      <c r="P337" s="67"/>
      <c r="Q337" s="67"/>
      <c r="R337" s="22"/>
    </row>
    <row r="338" spans="1:18" x14ac:dyDescent="0.25">
      <c r="A338" s="15"/>
      <c r="B338" s="48" t="s">
        <v>80</v>
      </c>
      <c r="C338" s="17"/>
      <c r="D338" s="34">
        <v>1110</v>
      </c>
      <c r="E338" s="34"/>
      <c r="F338" s="17"/>
      <c r="G338" s="34">
        <v>1073295</v>
      </c>
      <c r="H338" s="34"/>
      <c r="I338" s="17"/>
      <c r="J338" s="34">
        <v>176229</v>
      </c>
      <c r="K338" s="34"/>
      <c r="L338" s="17"/>
      <c r="M338" s="42" t="s">
        <v>201</v>
      </c>
      <c r="N338" s="42"/>
      <c r="O338" s="17"/>
      <c r="P338" s="34">
        <v>1250634</v>
      </c>
      <c r="Q338" s="34"/>
      <c r="R338" s="17"/>
    </row>
    <row r="339" spans="1:18" x14ac:dyDescent="0.25">
      <c r="A339" s="15"/>
      <c r="B339" s="47" t="s">
        <v>81</v>
      </c>
      <c r="C339" s="22"/>
      <c r="D339" s="35">
        <v>35219</v>
      </c>
      <c r="E339" s="35"/>
      <c r="F339" s="22"/>
      <c r="G339" s="69">
        <v>106</v>
      </c>
      <c r="H339" s="69"/>
      <c r="I339" s="22"/>
      <c r="J339" s="69" t="s">
        <v>201</v>
      </c>
      <c r="K339" s="69"/>
      <c r="L339" s="22"/>
      <c r="M339" s="69" t="s">
        <v>201</v>
      </c>
      <c r="N339" s="69"/>
      <c r="O339" s="22"/>
      <c r="P339" s="35">
        <v>35325</v>
      </c>
      <c r="Q339" s="35"/>
      <c r="R339" s="22"/>
    </row>
    <row r="340" spans="1:18" x14ac:dyDescent="0.25">
      <c r="A340" s="15"/>
      <c r="B340" s="48" t="s">
        <v>82</v>
      </c>
      <c r="C340" s="17"/>
      <c r="D340" s="42" t="s">
        <v>201</v>
      </c>
      <c r="E340" s="42"/>
      <c r="F340" s="17"/>
      <c r="G340" s="34">
        <v>14922</v>
      </c>
      <c r="H340" s="34"/>
      <c r="I340" s="17"/>
      <c r="J340" s="34">
        <v>3245</v>
      </c>
      <c r="K340" s="34"/>
      <c r="L340" s="17"/>
      <c r="M340" s="42" t="s">
        <v>201</v>
      </c>
      <c r="N340" s="42"/>
      <c r="O340" s="17"/>
      <c r="P340" s="34">
        <v>18167</v>
      </c>
      <c r="Q340" s="34"/>
      <c r="R340" s="17"/>
    </row>
    <row r="341" spans="1:18" ht="15.75" thickBot="1" x14ac:dyDescent="0.3">
      <c r="A341" s="15"/>
      <c r="B341" s="47" t="s">
        <v>83</v>
      </c>
      <c r="C341" s="22"/>
      <c r="D341" s="50">
        <v>1945</v>
      </c>
      <c r="E341" s="50"/>
      <c r="F341" s="22"/>
      <c r="G341" s="50">
        <v>25025</v>
      </c>
      <c r="H341" s="50"/>
      <c r="I341" s="22"/>
      <c r="J341" s="50">
        <v>4739</v>
      </c>
      <c r="K341" s="50"/>
      <c r="L341" s="22"/>
      <c r="M341" s="43" t="s">
        <v>201</v>
      </c>
      <c r="N341" s="43"/>
      <c r="O341" s="22"/>
      <c r="P341" s="50">
        <v>31709</v>
      </c>
      <c r="Q341" s="50"/>
      <c r="R341" s="22"/>
    </row>
    <row r="342" spans="1:18" ht="15.75" thickBot="1" x14ac:dyDescent="0.3">
      <c r="A342" s="15"/>
      <c r="B342" s="25" t="s">
        <v>84</v>
      </c>
      <c r="C342" s="17"/>
      <c r="D342" s="100">
        <v>38274</v>
      </c>
      <c r="E342" s="100"/>
      <c r="F342" s="17"/>
      <c r="G342" s="100">
        <v>1113348</v>
      </c>
      <c r="H342" s="100"/>
      <c r="I342" s="17"/>
      <c r="J342" s="100">
        <v>184213</v>
      </c>
      <c r="K342" s="100"/>
      <c r="L342" s="17"/>
      <c r="M342" s="101" t="s">
        <v>201</v>
      </c>
      <c r="N342" s="101"/>
      <c r="O342" s="17"/>
      <c r="P342" s="100">
        <v>1335835</v>
      </c>
      <c r="Q342" s="100"/>
      <c r="R342" s="17"/>
    </row>
    <row r="343" spans="1:18" x14ac:dyDescent="0.25">
      <c r="A343" s="15"/>
      <c r="B343" s="78"/>
      <c r="C343" s="22"/>
      <c r="D343" s="94"/>
      <c r="E343" s="94"/>
      <c r="F343" s="22"/>
      <c r="G343" s="94"/>
      <c r="H343" s="94"/>
      <c r="I343" s="22"/>
      <c r="J343" s="94"/>
      <c r="K343" s="94"/>
      <c r="L343" s="22"/>
      <c r="M343" s="94"/>
      <c r="N343" s="94"/>
      <c r="O343" s="22"/>
      <c r="P343" s="94"/>
      <c r="Q343" s="94"/>
      <c r="R343" s="22"/>
    </row>
    <row r="344" spans="1:18" x14ac:dyDescent="0.25">
      <c r="A344" s="15"/>
      <c r="B344" s="25" t="s">
        <v>318</v>
      </c>
      <c r="C344" s="17"/>
      <c r="D344" s="42" t="s">
        <v>543</v>
      </c>
      <c r="E344" s="42"/>
      <c r="F344" s="14" t="s">
        <v>204</v>
      </c>
      <c r="G344" s="34">
        <v>182834</v>
      </c>
      <c r="H344" s="34"/>
      <c r="I344" s="17"/>
      <c r="J344" s="34">
        <v>25923</v>
      </c>
      <c r="K344" s="34"/>
      <c r="L344" s="17"/>
      <c r="M344" s="42" t="s">
        <v>201</v>
      </c>
      <c r="N344" s="42"/>
      <c r="O344" s="17"/>
      <c r="P344" s="34">
        <v>170793</v>
      </c>
      <c r="Q344" s="34"/>
      <c r="R344" s="17"/>
    </row>
    <row r="345" spans="1:18" x14ac:dyDescent="0.25">
      <c r="A345" s="15"/>
      <c r="B345" s="78"/>
      <c r="C345" s="22"/>
      <c r="D345" s="67"/>
      <c r="E345" s="67"/>
      <c r="F345" s="22"/>
      <c r="G345" s="67"/>
      <c r="H345" s="67"/>
      <c r="I345" s="22"/>
      <c r="J345" s="67"/>
      <c r="K345" s="67"/>
      <c r="L345" s="22"/>
      <c r="M345" s="67"/>
      <c r="N345" s="67"/>
      <c r="O345" s="22"/>
      <c r="P345" s="67"/>
      <c r="Q345" s="67"/>
      <c r="R345" s="22"/>
    </row>
    <row r="346" spans="1:18" x14ac:dyDescent="0.25">
      <c r="A346" s="15"/>
      <c r="B346" s="25" t="s">
        <v>86</v>
      </c>
      <c r="C346" s="17"/>
      <c r="D346" s="33"/>
      <c r="E346" s="33"/>
      <c r="F346" s="17"/>
      <c r="G346" s="33"/>
      <c r="H346" s="33"/>
      <c r="I346" s="17"/>
      <c r="J346" s="33"/>
      <c r="K346" s="33"/>
      <c r="L346" s="17"/>
      <c r="M346" s="33"/>
      <c r="N346" s="33"/>
      <c r="O346" s="17"/>
      <c r="P346" s="33"/>
      <c r="Q346" s="33"/>
      <c r="R346" s="17"/>
    </row>
    <row r="347" spans="1:18" x14ac:dyDescent="0.25">
      <c r="A347" s="15"/>
      <c r="B347" s="47" t="s">
        <v>432</v>
      </c>
      <c r="C347" s="22"/>
      <c r="D347" s="69" t="s">
        <v>544</v>
      </c>
      <c r="E347" s="69"/>
      <c r="F347" s="23" t="s">
        <v>204</v>
      </c>
      <c r="G347" s="69">
        <v>741</v>
      </c>
      <c r="H347" s="69"/>
      <c r="I347" s="22"/>
      <c r="J347" s="69">
        <v>14</v>
      </c>
      <c r="K347" s="69"/>
      <c r="L347" s="22"/>
      <c r="M347" s="69" t="s">
        <v>201</v>
      </c>
      <c r="N347" s="69"/>
      <c r="O347" s="22"/>
      <c r="P347" s="69" t="s">
        <v>201</v>
      </c>
      <c r="Q347" s="69"/>
      <c r="R347" s="22"/>
    </row>
    <row r="348" spans="1:18" x14ac:dyDescent="0.25">
      <c r="A348" s="15"/>
      <c r="B348" s="48" t="s">
        <v>434</v>
      </c>
      <c r="C348" s="17"/>
      <c r="D348" s="34">
        <v>81976</v>
      </c>
      <c r="E348" s="34"/>
      <c r="F348" s="17"/>
      <c r="G348" s="42" t="s">
        <v>545</v>
      </c>
      <c r="H348" s="42"/>
      <c r="I348" s="14" t="s">
        <v>204</v>
      </c>
      <c r="J348" s="42" t="s">
        <v>546</v>
      </c>
      <c r="K348" s="42"/>
      <c r="L348" s="14" t="s">
        <v>204</v>
      </c>
      <c r="M348" s="42" t="s">
        <v>201</v>
      </c>
      <c r="N348" s="42"/>
      <c r="O348" s="17"/>
      <c r="P348" s="42" t="s">
        <v>201</v>
      </c>
      <c r="Q348" s="42"/>
      <c r="R348" s="17"/>
    </row>
    <row r="349" spans="1:18" ht="26.25" x14ac:dyDescent="0.25">
      <c r="A349" s="15"/>
      <c r="B349" s="47" t="s">
        <v>88</v>
      </c>
      <c r="C349" s="22"/>
      <c r="D349" s="69" t="s">
        <v>201</v>
      </c>
      <c r="E349" s="69"/>
      <c r="F349" s="22"/>
      <c r="G349" s="35">
        <v>1571</v>
      </c>
      <c r="H349" s="35"/>
      <c r="I349" s="22"/>
      <c r="J349" s="69">
        <v>55</v>
      </c>
      <c r="K349" s="69"/>
      <c r="L349" s="22"/>
      <c r="M349" s="69" t="s">
        <v>201</v>
      </c>
      <c r="N349" s="69"/>
      <c r="O349" s="22"/>
      <c r="P349" s="35">
        <v>1626</v>
      </c>
      <c r="Q349" s="35"/>
      <c r="R349" s="22"/>
    </row>
    <row r="350" spans="1:18" x14ac:dyDescent="0.25">
      <c r="A350" s="15"/>
      <c r="B350" s="48" t="s">
        <v>87</v>
      </c>
      <c r="C350" s="17"/>
      <c r="D350" s="42" t="s">
        <v>334</v>
      </c>
      <c r="E350" s="42"/>
      <c r="F350" s="14" t="s">
        <v>204</v>
      </c>
      <c r="G350" s="42" t="s">
        <v>201</v>
      </c>
      <c r="H350" s="42"/>
      <c r="I350" s="17"/>
      <c r="J350" s="42" t="s">
        <v>201</v>
      </c>
      <c r="K350" s="42"/>
      <c r="L350" s="17"/>
      <c r="M350" s="42" t="s">
        <v>201</v>
      </c>
      <c r="N350" s="42"/>
      <c r="O350" s="17"/>
      <c r="P350" s="42" t="s">
        <v>334</v>
      </c>
      <c r="Q350" s="42"/>
      <c r="R350" s="14" t="s">
        <v>204</v>
      </c>
    </row>
    <row r="351" spans="1:18" ht="15.75" thickBot="1" x14ac:dyDescent="0.3">
      <c r="A351" s="15"/>
      <c r="B351" s="47" t="s">
        <v>89</v>
      </c>
      <c r="C351" s="22"/>
      <c r="D351" s="43" t="s">
        <v>547</v>
      </c>
      <c r="E351" s="43"/>
      <c r="F351" s="23" t="s">
        <v>204</v>
      </c>
      <c r="G351" s="43" t="s">
        <v>548</v>
      </c>
      <c r="H351" s="43"/>
      <c r="I351" s="23" t="s">
        <v>204</v>
      </c>
      <c r="J351" s="43" t="s">
        <v>549</v>
      </c>
      <c r="K351" s="43"/>
      <c r="L351" s="23" t="s">
        <v>204</v>
      </c>
      <c r="M351" s="43" t="s">
        <v>201</v>
      </c>
      <c r="N351" s="43"/>
      <c r="O351" s="22"/>
      <c r="P351" s="43" t="s">
        <v>336</v>
      </c>
      <c r="Q351" s="43"/>
      <c r="R351" s="23" t="s">
        <v>204</v>
      </c>
    </row>
    <row r="352" spans="1:18" x14ac:dyDescent="0.25">
      <c r="A352" s="15"/>
      <c r="B352" s="20"/>
      <c r="C352" s="17"/>
      <c r="D352" s="71"/>
      <c r="E352" s="71"/>
      <c r="F352" s="17"/>
      <c r="G352" s="71"/>
      <c r="H352" s="71"/>
      <c r="I352" s="17"/>
      <c r="J352" s="71"/>
      <c r="K352" s="71"/>
      <c r="L352" s="17"/>
      <c r="M352" s="71"/>
      <c r="N352" s="71"/>
      <c r="O352" s="17"/>
      <c r="P352" s="71"/>
      <c r="Q352" s="71"/>
      <c r="R352" s="17"/>
    </row>
    <row r="353" spans="1:18" ht="26.25" x14ac:dyDescent="0.25">
      <c r="A353" s="15"/>
      <c r="B353" s="21" t="s">
        <v>440</v>
      </c>
      <c r="C353" s="22"/>
      <c r="D353" s="69" t="s">
        <v>550</v>
      </c>
      <c r="E353" s="69"/>
      <c r="F353" s="23" t="s">
        <v>204</v>
      </c>
      <c r="G353" s="35">
        <v>101758</v>
      </c>
      <c r="H353" s="35"/>
      <c r="I353" s="22"/>
      <c r="J353" s="35">
        <v>14605</v>
      </c>
      <c r="K353" s="35"/>
      <c r="L353" s="22"/>
      <c r="M353" s="69" t="s">
        <v>201</v>
      </c>
      <c r="N353" s="69"/>
      <c r="O353" s="22"/>
      <c r="P353" s="35">
        <v>111679</v>
      </c>
      <c r="Q353" s="35"/>
      <c r="R353" s="22"/>
    </row>
    <row r="354" spans="1:18" x14ac:dyDescent="0.25">
      <c r="A354" s="15"/>
      <c r="B354" s="20"/>
      <c r="C354" s="17"/>
      <c r="D354" s="33"/>
      <c r="E354" s="33"/>
      <c r="F354" s="17"/>
      <c r="G354" s="33"/>
      <c r="H354" s="33"/>
      <c r="I354" s="17"/>
      <c r="J354" s="33"/>
      <c r="K354" s="33"/>
      <c r="L354" s="17"/>
      <c r="M354" s="33"/>
      <c r="N354" s="33"/>
      <c r="O354" s="17"/>
      <c r="P354" s="33"/>
      <c r="Q354" s="33"/>
      <c r="R354" s="17"/>
    </row>
    <row r="355" spans="1:18" x14ac:dyDescent="0.25">
      <c r="A355" s="15"/>
      <c r="B355" s="21" t="s">
        <v>91</v>
      </c>
      <c r="C355" s="22"/>
      <c r="D355" s="35">
        <v>1912</v>
      </c>
      <c r="E355" s="35"/>
      <c r="F355" s="22"/>
      <c r="G355" s="35">
        <v>40682</v>
      </c>
      <c r="H355" s="35"/>
      <c r="I355" s="22"/>
      <c r="J355" s="69">
        <v>215</v>
      </c>
      <c r="K355" s="69"/>
      <c r="L355" s="22"/>
      <c r="M355" s="69" t="s">
        <v>201</v>
      </c>
      <c r="N355" s="69"/>
      <c r="O355" s="22"/>
      <c r="P355" s="35">
        <v>42809</v>
      </c>
      <c r="Q355" s="35"/>
      <c r="R355" s="22"/>
    </row>
    <row r="356" spans="1:18" ht="15.75" thickBot="1" x14ac:dyDescent="0.3">
      <c r="A356" s="15"/>
      <c r="B356" s="25" t="s">
        <v>442</v>
      </c>
      <c r="C356" s="17"/>
      <c r="D356" s="36">
        <v>70984</v>
      </c>
      <c r="E356" s="36"/>
      <c r="F356" s="17"/>
      <c r="G356" s="36">
        <v>10121</v>
      </c>
      <c r="H356" s="36"/>
      <c r="I356" s="17"/>
      <c r="J356" s="70" t="s">
        <v>201</v>
      </c>
      <c r="K356" s="70"/>
      <c r="L356" s="17"/>
      <c r="M356" s="70" t="s">
        <v>551</v>
      </c>
      <c r="N356" s="70"/>
      <c r="O356" s="14" t="s">
        <v>400</v>
      </c>
      <c r="P356" s="70" t="s">
        <v>201</v>
      </c>
      <c r="Q356" s="70"/>
      <c r="R356" s="17"/>
    </row>
    <row r="357" spans="1:18" x14ac:dyDescent="0.25">
      <c r="A357" s="15"/>
      <c r="B357" s="78"/>
      <c r="C357" s="22"/>
      <c r="D357" s="94"/>
      <c r="E357" s="94"/>
      <c r="F357" s="22"/>
      <c r="G357" s="94"/>
      <c r="H357" s="94"/>
      <c r="I357" s="22"/>
      <c r="J357" s="94"/>
      <c r="K357" s="94"/>
      <c r="L357" s="22"/>
      <c r="M357" s="94"/>
      <c r="N357" s="94"/>
      <c r="O357" s="22"/>
      <c r="P357" s="94"/>
      <c r="Q357" s="94"/>
      <c r="R357" s="22"/>
    </row>
    <row r="358" spans="1:18" x14ac:dyDescent="0.25">
      <c r="A358" s="15"/>
      <c r="B358" s="25" t="s">
        <v>92</v>
      </c>
      <c r="C358" s="17"/>
      <c r="D358" s="34">
        <v>64388</v>
      </c>
      <c r="E358" s="34"/>
      <c r="F358" s="17"/>
      <c r="G358" s="34">
        <v>71197</v>
      </c>
      <c r="H358" s="34"/>
      <c r="I358" s="17"/>
      <c r="J358" s="34">
        <v>14390</v>
      </c>
      <c r="K358" s="34"/>
      <c r="L358" s="17"/>
      <c r="M358" s="42" t="s">
        <v>551</v>
      </c>
      <c r="N358" s="42"/>
      <c r="O358" s="14" t="s">
        <v>204</v>
      </c>
      <c r="P358" s="34">
        <v>68870</v>
      </c>
      <c r="Q358" s="34"/>
      <c r="R358" s="17"/>
    </row>
    <row r="359" spans="1:18" x14ac:dyDescent="0.25">
      <c r="A359" s="15"/>
      <c r="B359" s="78"/>
      <c r="C359" s="22"/>
      <c r="D359" s="67"/>
      <c r="E359" s="67"/>
      <c r="F359" s="22"/>
      <c r="G359" s="67"/>
      <c r="H359" s="67"/>
      <c r="I359" s="22"/>
      <c r="J359" s="67"/>
      <c r="K359" s="67"/>
      <c r="L359" s="22"/>
      <c r="M359" s="67"/>
      <c r="N359" s="67"/>
      <c r="O359" s="22"/>
      <c r="P359" s="67"/>
      <c r="Q359" s="67"/>
      <c r="R359" s="22"/>
    </row>
    <row r="360" spans="1:18" ht="27" thickBot="1" x14ac:dyDescent="0.3">
      <c r="A360" s="15"/>
      <c r="B360" s="25" t="s">
        <v>93</v>
      </c>
      <c r="C360" s="17"/>
      <c r="D360" s="70" t="s">
        <v>201</v>
      </c>
      <c r="E360" s="70"/>
      <c r="F360" s="17"/>
      <c r="G360" s="70" t="s">
        <v>201</v>
      </c>
      <c r="H360" s="70"/>
      <c r="I360" s="17"/>
      <c r="J360" s="36">
        <v>4482</v>
      </c>
      <c r="K360" s="36"/>
      <c r="L360" s="17"/>
      <c r="M360" s="70" t="s">
        <v>201</v>
      </c>
      <c r="N360" s="70"/>
      <c r="O360" s="17"/>
      <c r="P360" s="36">
        <v>4482</v>
      </c>
      <c r="Q360" s="36"/>
      <c r="R360" s="17"/>
    </row>
    <row r="361" spans="1:18" ht="27" thickBot="1" x14ac:dyDescent="0.3">
      <c r="A361" s="15"/>
      <c r="B361" s="21" t="s">
        <v>444</v>
      </c>
      <c r="C361" s="22"/>
      <c r="D361" s="27" t="s">
        <v>189</v>
      </c>
      <c r="E361" s="28">
        <v>64388</v>
      </c>
      <c r="F361" s="22"/>
      <c r="G361" s="27" t="s">
        <v>189</v>
      </c>
      <c r="H361" s="28">
        <v>71197</v>
      </c>
      <c r="I361" s="22"/>
      <c r="J361" s="27" t="s">
        <v>189</v>
      </c>
      <c r="K361" s="28">
        <v>9908</v>
      </c>
      <c r="L361" s="22"/>
      <c r="M361" s="27" t="s">
        <v>189</v>
      </c>
      <c r="N361" s="102" t="s">
        <v>551</v>
      </c>
      <c r="O361" s="23" t="s">
        <v>204</v>
      </c>
      <c r="P361" s="27" t="s">
        <v>189</v>
      </c>
      <c r="Q361" s="28">
        <v>64388</v>
      </c>
      <c r="R361" s="22"/>
    </row>
    <row r="362" spans="1:18" ht="15.75" thickTop="1" x14ac:dyDescent="0.25">
      <c r="A362" s="15"/>
      <c r="B362" s="46"/>
      <c r="C362" s="46"/>
      <c r="D362" s="46"/>
      <c r="E362" s="46"/>
      <c r="F362" s="46"/>
      <c r="G362" s="46"/>
      <c r="H362" s="46"/>
      <c r="I362" s="46"/>
      <c r="J362" s="46"/>
      <c r="K362" s="46"/>
      <c r="L362" s="46"/>
      <c r="M362" s="46"/>
      <c r="N362" s="46"/>
      <c r="O362" s="46"/>
      <c r="P362" s="46"/>
      <c r="Q362" s="46"/>
      <c r="R362" s="46"/>
    </row>
    <row r="363" spans="1:18" x14ac:dyDescent="0.25">
      <c r="A363" s="15"/>
      <c r="B363" s="46"/>
      <c r="C363" s="46"/>
      <c r="D363" s="46"/>
      <c r="E363" s="46"/>
      <c r="F363" s="46"/>
      <c r="G363" s="46"/>
      <c r="H363" s="46"/>
      <c r="I363" s="46"/>
      <c r="J363" s="46"/>
      <c r="K363" s="46"/>
      <c r="L363" s="46"/>
      <c r="M363" s="46"/>
      <c r="N363" s="46"/>
      <c r="O363" s="46"/>
      <c r="P363" s="46"/>
      <c r="Q363" s="46"/>
      <c r="R363" s="46"/>
    </row>
    <row r="364" spans="1:18" x14ac:dyDescent="0.25">
      <c r="A364" s="15"/>
      <c r="B364" s="59" t="s">
        <v>445</v>
      </c>
      <c r="C364" s="59"/>
      <c r="D364" s="59"/>
      <c r="E364" s="59"/>
      <c r="F364" s="59"/>
      <c r="G364" s="59"/>
      <c r="H364" s="59"/>
      <c r="I364" s="59"/>
      <c r="J364" s="59"/>
      <c r="K364" s="59"/>
      <c r="L364" s="59"/>
      <c r="M364" s="59"/>
      <c r="N364" s="59"/>
      <c r="O364" s="59"/>
      <c r="P364" s="59"/>
      <c r="Q364" s="59"/>
      <c r="R364" s="59"/>
    </row>
    <row r="365" spans="1:18" x14ac:dyDescent="0.25">
      <c r="A365" s="15"/>
      <c r="B365" s="58"/>
      <c r="C365" s="58"/>
      <c r="D365" s="58"/>
      <c r="E365" s="58"/>
      <c r="F365" s="58"/>
      <c r="G365" s="58"/>
      <c r="H365" s="58"/>
      <c r="I365" s="58"/>
      <c r="J365" s="58"/>
      <c r="K365" s="58"/>
      <c r="L365" s="58"/>
      <c r="M365" s="58"/>
      <c r="N365" s="58"/>
      <c r="O365" s="58"/>
      <c r="P365" s="58"/>
      <c r="Q365" s="58"/>
      <c r="R365" s="58"/>
    </row>
    <row r="366" spans="1:18" x14ac:dyDescent="0.25">
      <c r="A366" s="15"/>
      <c r="B366" s="29"/>
      <c r="C366" s="30"/>
      <c r="D366" s="31" t="s">
        <v>383</v>
      </c>
      <c r="E366" s="31"/>
      <c r="F366" s="31"/>
      <c r="G366" s="31"/>
      <c r="H366" s="31"/>
      <c r="I366" s="31"/>
      <c r="J366" s="31"/>
      <c r="K366" s="31"/>
      <c r="L366" s="31"/>
      <c r="M366" s="31"/>
      <c r="N366" s="31"/>
      <c r="O366" s="31"/>
      <c r="P366" s="31"/>
      <c r="Q366" s="31"/>
      <c r="R366" s="30"/>
    </row>
    <row r="367" spans="1:18" x14ac:dyDescent="0.25">
      <c r="A367" s="15"/>
      <c r="B367" s="29"/>
      <c r="C367" s="30"/>
      <c r="D367" s="31" t="s">
        <v>458</v>
      </c>
      <c r="E367" s="31"/>
      <c r="F367" s="31"/>
      <c r="G367" s="31"/>
      <c r="H367" s="31"/>
      <c r="I367" s="31"/>
      <c r="J367" s="31"/>
      <c r="K367" s="31"/>
      <c r="L367" s="31"/>
      <c r="M367" s="31"/>
      <c r="N367" s="31"/>
      <c r="O367" s="31"/>
      <c r="P367" s="31"/>
      <c r="Q367" s="31"/>
      <c r="R367" s="30"/>
    </row>
    <row r="368" spans="1:18" x14ac:dyDescent="0.25">
      <c r="A368" s="15"/>
      <c r="B368" s="29"/>
      <c r="C368" s="30"/>
      <c r="D368" s="31" t="s">
        <v>542</v>
      </c>
      <c r="E368" s="31"/>
      <c r="F368" s="31"/>
      <c r="G368" s="31"/>
      <c r="H368" s="31"/>
      <c r="I368" s="31"/>
      <c r="J368" s="31"/>
      <c r="K368" s="31"/>
      <c r="L368" s="31"/>
      <c r="M368" s="31"/>
      <c r="N368" s="31"/>
      <c r="O368" s="31"/>
      <c r="P368" s="31"/>
      <c r="Q368" s="31"/>
      <c r="R368" s="30"/>
    </row>
    <row r="369" spans="1:18" ht="15.75" thickBot="1" x14ac:dyDescent="0.3">
      <c r="A369" s="15"/>
      <c r="B369" s="29"/>
      <c r="C369" s="30"/>
      <c r="D369" s="32" t="s">
        <v>386</v>
      </c>
      <c r="E369" s="32"/>
      <c r="F369" s="32"/>
      <c r="G369" s="32"/>
      <c r="H369" s="32"/>
      <c r="I369" s="32"/>
      <c r="J369" s="32"/>
      <c r="K369" s="32"/>
      <c r="L369" s="32"/>
      <c r="M369" s="32"/>
      <c r="N369" s="32"/>
      <c r="O369" s="32"/>
      <c r="P369" s="32"/>
      <c r="Q369" s="32"/>
      <c r="R369" s="30"/>
    </row>
    <row r="370" spans="1:18" x14ac:dyDescent="0.25">
      <c r="A370" s="15"/>
      <c r="B370" s="29"/>
      <c r="C370" s="30"/>
      <c r="D370" s="61" t="s">
        <v>387</v>
      </c>
      <c r="E370" s="61"/>
      <c r="F370" s="62"/>
      <c r="G370" s="61" t="s">
        <v>461</v>
      </c>
      <c r="H370" s="61"/>
      <c r="I370" s="62"/>
      <c r="J370" s="61" t="s">
        <v>429</v>
      </c>
      <c r="K370" s="61"/>
      <c r="L370" s="62"/>
      <c r="M370" s="61" t="s">
        <v>394</v>
      </c>
      <c r="N370" s="61"/>
      <c r="O370" s="62"/>
      <c r="P370" s="61" t="s">
        <v>395</v>
      </c>
      <c r="Q370" s="61"/>
      <c r="R370" s="30"/>
    </row>
    <row r="371" spans="1:18" x14ac:dyDescent="0.25">
      <c r="A371" s="15"/>
      <c r="B371" s="29"/>
      <c r="C371" s="30"/>
      <c r="D371" s="31" t="s">
        <v>317</v>
      </c>
      <c r="E371" s="31"/>
      <c r="F371" s="30"/>
      <c r="G371" s="31" t="s">
        <v>391</v>
      </c>
      <c r="H371" s="31"/>
      <c r="I371" s="30"/>
      <c r="J371" s="31" t="s">
        <v>462</v>
      </c>
      <c r="K371" s="31"/>
      <c r="L371" s="30"/>
      <c r="M371" s="31"/>
      <c r="N371" s="31"/>
      <c r="O371" s="30"/>
      <c r="P371" s="31"/>
      <c r="Q371" s="31"/>
      <c r="R371" s="30"/>
    </row>
    <row r="372" spans="1:18" x14ac:dyDescent="0.25">
      <c r="A372" s="15"/>
      <c r="B372" s="29"/>
      <c r="C372" s="30"/>
      <c r="D372" s="31" t="s">
        <v>552</v>
      </c>
      <c r="E372" s="31"/>
      <c r="F372" s="30"/>
      <c r="G372" s="44"/>
      <c r="H372" s="44"/>
      <c r="I372" s="30"/>
      <c r="J372" s="31" t="s">
        <v>393</v>
      </c>
      <c r="K372" s="31"/>
      <c r="L372" s="30"/>
      <c r="M372" s="31"/>
      <c r="N372" s="31"/>
      <c r="O372" s="30"/>
      <c r="P372" s="31"/>
      <c r="Q372" s="31"/>
      <c r="R372" s="30"/>
    </row>
    <row r="373" spans="1:18" ht="15.75" thickBot="1" x14ac:dyDescent="0.3">
      <c r="A373" s="15"/>
      <c r="B373" s="29"/>
      <c r="C373" s="30"/>
      <c r="D373" s="32" t="s">
        <v>460</v>
      </c>
      <c r="E373" s="32"/>
      <c r="F373" s="30"/>
      <c r="G373" s="68"/>
      <c r="H373" s="68"/>
      <c r="I373" s="30"/>
      <c r="J373" s="68"/>
      <c r="K373" s="68"/>
      <c r="L373" s="30"/>
      <c r="M373" s="32"/>
      <c r="N373" s="32"/>
      <c r="O373" s="30"/>
      <c r="P373" s="32"/>
      <c r="Q373" s="32"/>
      <c r="R373" s="30"/>
    </row>
    <row r="374" spans="1:18" x14ac:dyDescent="0.25">
      <c r="A374" s="15"/>
      <c r="B374" s="17"/>
      <c r="C374" s="18"/>
      <c r="D374" s="31" t="s">
        <v>188</v>
      </c>
      <c r="E374" s="31"/>
      <c r="F374" s="31"/>
      <c r="G374" s="31"/>
      <c r="H374" s="31"/>
      <c r="I374" s="31"/>
      <c r="J374" s="31"/>
      <c r="K374" s="31"/>
      <c r="L374" s="31"/>
      <c r="M374" s="31"/>
      <c r="N374" s="31"/>
      <c r="O374" s="31"/>
      <c r="P374" s="31"/>
      <c r="Q374" s="31"/>
      <c r="R374" s="18"/>
    </row>
    <row r="375" spans="1:18" x14ac:dyDescent="0.25">
      <c r="A375" s="15"/>
      <c r="B375" s="20"/>
      <c r="C375" s="17"/>
      <c r="D375" s="33"/>
      <c r="E375" s="33"/>
      <c r="F375" s="17"/>
      <c r="G375" s="33"/>
      <c r="H375" s="33"/>
      <c r="I375" s="17"/>
      <c r="J375" s="33"/>
      <c r="K375" s="33"/>
      <c r="L375" s="17"/>
      <c r="M375" s="33"/>
      <c r="N375" s="33"/>
      <c r="O375" s="17"/>
      <c r="P375" s="33"/>
      <c r="Q375" s="33"/>
      <c r="R375" s="17"/>
    </row>
    <row r="376" spans="1:18" x14ac:dyDescent="0.25">
      <c r="A376" s="15"/>
      <c r="B376" s="85" t="s">
        <v>125</v>
      </c>
      <c r="C376" s="22"/>
      <c r="D376" s="67"/>
      <c r="E376" s="67"/>
      <c r="F376" s="22"/>
      <c r="G376" s="67"/>
      <c r="H376" s="67"/>
      <c r="I376" s="22"/>
      <c r="J376" s="67"/>
      <c r="K376" s="67"/>
      <c r="L376" s="22"/>
      <c r="M376" s="67"/>
      <c r="N376" s="67"/>
      <c r="O376" s="22"/>
      <c r="P376" s="67"/>
      <c r="Q376" s="67"/>
      <c r="R376" s="22"/>
    </row>
    <row r="377" spans="1:18" x14ac:dyDescent="0.25">
      <c r="A377" s="15"/>
      <c r="B377" s="25" t="s">
        <v>92</v>
      </c>
      <c r="C377" s="17"/>
      <c r="D377" s="14" t="s">
        <v>189</v>
      </c>
      <c r="E377" s="26">
        <v>64388</v>
      </c>
      <c r="F377" s="17"/>
      <c r="G377" s="14" t="s">
        <v>189</v>
      </c>
      <c r="H377" s="26">
        <v>71197</v>
      </c>
      <c r="I377" s="17"/>
      <c r="J377" s="14" t="s">
        <v>189</v>
      </c>
      <c r="K377" s="26">
        <v>14390</v>
      </c>
      <c r="L377" s="17"/>
      <c r="M377" s="14" t="s">
        <v>189</v>
      </c>
      <c r="N377" s="37" t="s">
        <v>551</v>
      </c>
      <c r="O377" s="14" t="s">
        <v>400</v>
      </c>
      <c r="P377" s="14" t="s">
        <v>189</v>
      </c>
      <c r="Q377" s="26">
        <v>68870</v>
      </c>
      <c r="R377" s="17"/>
    </row>
    <row r="378" spans="1:18" ht="39" x14ac:dyDescent="0.25">
      <c r="A378" s="15"/>
      <c r="B378" s="21" t="s">
        <v>553</v>
      </c>
      <c r="C378" s="22"/>
      <c r="D378" s="67"/>
      <c r="E378" s="67"/>
      <c r="F378" s="22"/>
      <c r="G378" s="67"/>
      <c r="H378" s="67"/>
      <c r="I378" s="22"/>
      <c r="J378" s="67"/>
      <c r="K378" s="67"/>
      <c r="L378" s="22"/>
      <c r="M378" s="67"/>
      <c r="N378" s="67"/>
      <c r="O378" s="22"/>
      <c r="P378" s="67"/>
      <c r="Q378" s="67"/>
      <c r="R378" s="22"/>
    </row>
    <row r="379" spans="1:18" x14ac:dyDescent="0.25">
      <c r="A379" s="15"/>
      <c r="B379" s="48" t="s">
        <v>83</v>
      </c>
      <c r="C379" s="17"/>
      <c r="D379" s="34">
        <v>1945</v>
      </c>
      <c r="E379" s="34"/>
      <c r="F379" s="17"/>
      <c r="G379" s="34">
        <v>25025</v>
      </c>
      <c r="H379" s="34"/>
      <c r="I379" s="17"/>
      <c r="J379" s="34">
        <v>4739</v>
      </c>
      <c r="K379" s="34"/>
      <c r="L379" s="17"/>
      <c r="M379" s="42" t="s">
        <v>201</v>
      </c>
      <c r="N379" s="42"/>
      <c r="O379" s="17"/>
      <c r="P379" s="34">
        <v>31709</v>
      </c>
      <c r="Q379" s="34"/>
      <c r="R379" s="17"/>
    </row>
    <row r="380" spans="1:18" x14ac:dyDescent="0.25">
      <c r="A380" s="15"/>
      <c r="B380" s="47" t="s">
        <v>127</v>
      </c>
      <c r="C380" s="22"/>
      <c r="D380" s="69" t="s">
        <v>201</v>
      </c>
      <c r="E380" s="69"/>
      <c r="F380" s="22"/>
      <c r="G380" s="35">
        <v>14922</v>
      </c>
      <c r="H380" s="35"/>
      <c r="I380" s="22"/>
      <c r="J380" s="35">
        <v>3245</v>
      </c>
      <c r="K380" s="35"/>
      <c r="L380" s="22"/>
      <c r="M380" s="69" t="s">
        <v>201</v>
      </c>
      <c r="N380" s="69"/>
      <c r="O380" s="22"/>
      <c r="P380" s="35">
        <v>18167</v>
      </c>
      <c r="Q380" s="35"/>
      <c r="R380" s="22"/>
    </row>
    <row r="381" spans="1:18" ht="26.25" x14ac:dyDescent="0.25">
      <c r="A381" s="15"/>
      <c r="B381" s="48" t="s">
        <v>463</v>
      </c>
      <c r="C381" s="17"/>
      <c r="D381" s="42" t="s">
        <v>201</v>
      </c>
      <c r="E381" s="42"/>
      <c r="F381" s="17"/>
      <c r="G381" s="42" t="s">
        <v>554</v>
      </c>
      <c r="H381" s="42"/>
      <c r="I381" s="14" t="s">
        <v>204</v>
      </c>
      <c r="J381" s="42" t="s">
        <v>555</v>
      </c>
      <c r="K381" s="42"/>
      <c r="L381" s="14" t="s">
        <v>204</v>
      </c>
      <c r="M381" s="42" t="s">
        <v>201</v>
      </c>
      <c r="N381" s="42"/>
      <c r="O381" s="17"/>
      <c r="P381" s="42" t="s">
        <v>556</v>
      </c>
      <c r="Q381" s="42"/>
      <c r="R381" s="14" t="s">
        <v>204</v>
      </c>
    </row>
    <row r="382" spans="1:18" x14ac:dyDescent="0.25">
      <c r="A382" s="15"/>
      <c r="B382" s="47" t="s">
        <v>87</v>
      </c>
      <c r="C382" s="22"/>
      <c r="D382" s="35">
        <v>17788</v>
      </c>
      <c r="E382" s="35"/>
      <c r="F382" s="22"/>
      <c r="G382" s="69" t="s">
        <v>201</v>
      </c>
      <c r="H382" s="69"/>
      <c r="I382" s="22"/>
      <c r="J382" s="69" t="s">
        <v>201</v>
      </c>
      <c r="K382" s="69"/>
      <c r="L382" s="22"/>
      <c r="M382" s="69" t="s">
        <v>201</v>
      </c>
      <c r="N382" s="69"/>
      <c r="O382" s="22"/>
      <c r="P382" s="35">
        <v>17788</v>
      </c>
      <c r="Q382" s="35"/>
      <c r="R382" s="22"/>
    </row>
    <row r="383" spans="1:18" x14ac:dyDescent="0.25">
      <c r="A383" s="15"/>
      <c r="B383" s="48" t="s">
        <v>467</v>
      </c>
      <c r="C383" s="17"/>
      <c r="D383" s="42" t="s">
        <v>201</v>
      </c>
      <c r="E383" s="42"/>
      <c r="F383" s="17"/>
      <c r="G383" s="42">
        <v>74</v>
      </c>
      <c r="H383" s="42"/>
      <c r="I383" s="17"/>
      <c r="J383" s="42">
        <v>7</v>
      </c>
      <c r="K383" s="42"/>
      <c r="L383" s="17"/>
      <c r="M383" s="42" t="s">
        <v>201</v>
      </c>
      <c r="N383" s="42"/>
      <c r="O383" s="17"/>
      <c r="P383" s="42">
        <v>81</v>
      </c>
      <c r="Q383" s="42"/>
      <c r="R383" s="17"/>
    </row>
    <row r="384" spans="1:18" x14ac:dyDescent="0.25">
      <c r="A384" s="15"/>
      <c r="B384" s="47" t="s">
        <v>129</v>
      </c>
      <c r="C384" s="22"/>
      <c r="D384" s="35">
        <v>3537</v>
      </c>
      <c r="E384" s="35"/>
      <c r="F384" s="22"/>
      <c r="G384" s="69" t="s">
        <v>201</v>
      </c>
      <c r="H384" s="69"/>
      <c r="I384" s="22"/>
      <c r="J384" s="69" t="s">
        <v>201</v>
      </c>
      <c r="K384" s="69"/>
      <c r="L384" s="22"/>
      <c r="M384" s="69" t="s">
        <v>201</v>
      </c>
      <c r="N384" s="69"/>
      <c r="O384" s="22"/>
      <c r="P384" s="35">
        <v>3537</v>
      </c>
      <c r="Q384" s="35"/>
      <c r="R384" s="22"/>
    </row>
    <row r="385" spans="1:18" ht="26.25" x14ac:dyDescent="0.25">
      <c r="A385" s="15"/>
      <c r="B385" s="48" t="s">
        <v>557</v>
      </c>
      <c r="C385" s="17"/>
      <c r="D385" s="34">
        <v>4499</v>
      </c>
      <c r="E385" s="34"/>
      <c r="F385" s="17"/>
      <c r="G385" s="42" t="s">
        <v>201</v>
      </c>
      <c r="H385" s="42"/>
      <c r="I385" s="17"/>
      <c r="J385" s="42" t="s">
        <v>201</v>
      </c>
      <c r="K385" s="42"/>
      <c r="L385" s="17"/>
      <c r="M385" s="42" t="s">
        <v>201</v>
      </c>
      <c r="N385" s="42"/>
      <c r="O385" s="17"/>
      <c r="P385" s="34">
        <v>4499</v>
      </c>
      <c r="Q385" s="34"/>
      <c r="R385" s="17"/>
    </row>
    <row r="386" spans="1:18" x14ac:dyDescent="0.25">
      <c r="A386" s="15"/>
      <c r="B386" s="47" t="s">
        <v>131</v>
      </c>
      <c r="C386" s="22"/>
      <c r="D386" s="35">
        <v>3192</v>
      </c>
      <c r="E386" s="35"/>
      <c r="F386" s="22"/>
      <c r="G386" s="69" t="s">
        <v>201</v>
      </c>
      <c r="H386" s="69"/>
      <c r="I386" s="22"/>
      <c r="J386" s="69" t="s">
        <v>201</v>
      </c>
      <c r="K386" s="69"/>
      <c r="L386" s="22"/>
      <c r="M386" s="69" t="s">
        <v>201</v>
      </c>
      <c r="N386" s="69"/>
      <c r="O386" s="22"/>
      <c r="P386" s="35">
        <v>3192</v>
      </c>
      <c r="Q386" s="35"/>
      <c r="R386" s="22"/>
    </row>
    <row r="387" spans="1:18" ht="39" x14ac:dyDescent="0.25">
      <c r="A387" s="15"/>
      <c r="B387" s="48" t="s">
        <v>132</v>
      </c>
      <c r="C387" s="17"/>
      <c r="D387" s="33"/>
      <c r="E387" s="33"/>
      <c r="F387" s="17"/>
      <c r="G387" s="33"/>
      <c r="H387" s="33"/>
      <c r="I387" s="17"/>
      <c r="J387" s="33"/>
      <c r="K387" s="33"/>
      <c r="L387" s="17"/>
      <c r="M387" s="33"/>
      <c r="N387" s="33"/>
      <c r="O387" s="17"/>
      <c r="P387" s="33"/>
      <c r="Q387" s="33"/>
      <c r="R387" s="17"/>
    </row>
    <row r="388" spans="1:18" x14ac:dyDescent="0.25">
      <c r="A388" s="15"/>
      <c r="B388" s="104" t="s">
        <v>442</v>
      </c>
      <c r="C388" s="22"/>
      <c r="D388" s="69" t="s">
        <v>558</v>
      </c>
      <c r="E388" s="69"/>
      <c r="F388" s="23" t="s">
        <v>204</v>
      </c>
      <c r="G388" s="69" t="s">
        <v>559</v>
      </c>
      <c r="H388" s="69"/>
      <c r="I388" s="23" t="s">
        <v>204</v>
      </c>
      <c r="J388" s="69" t="s">
        <v>201</v>
      </c>
      <c r="K388" s="69"/>
      <c r="L388" s="22"/>
      <c r="M388" s="35">
        <v>81105</v>
      </c>
      <c r="N388" s="35"/>
      <c r="O388" s="23" t="s">
        <v>470</v>
      </c>
      <c r="P388" s="69" t="s">
        <v>201</v>
      </c>
      <c r="Q388" s="69"/>
      <c r="R388" s="22"/>
    </row>
    <row r="389" spans="1:18" x14ac:dyDescent="0.25">
      <c r="A389" s="15"/>
      <c r="B389" s="52" t="s">
        <v>133</v>
      </c>
      <c r="C389" s="17"/>
      <c r="D389" s="42" t="s">
        <v>201</v>
      </c>
      <c r="E389" s="42"/>
      <c r="F389" s="17"/>
      <c r="G389" s="42" t="s">
        <v>560</v>
      </c>
      <c r="H389" s="42"/>
      <c r="I389" s="14" t="s">
        <v>204</v>
      </c>
      <c r="J389" s="42" t="s">
        <v>561</v>
      </c>
      <c r="K389" s="42"/>
      <c r="L389" s="14" t="s">
        <v>204</v>
      </c>
      <c r="M389" s="42" t="s">
        <v>201</v>
      </c>
      <c r="N389" s="42"/>
      <c r="O389" s="17"/>
      <c r="P389" s="42" t="s">
        <v>562</v>
      </c>
      <c r="Q389" s="42"/>
      <c r="R389" s="14" t="s">
        <v>204</v>
      </c>
    </row>
    <row r="390" spans="1:18" x14ac:dyDescent="0.25">
      <c r="A390" s="15"/>
      <c r="B390" s="104" t="s">
        <v>35</v>
      </c>
      <c r="C390" s="22"/>
      <c r="D390" s="69" t="s">
        <v>563</v>
      </c>
      <c r="E390" s="69"/>
      <c r="F390" s="23" t="s">
        <v>204</v>
      </c>
      <c r="G390" s="69" t="s">
        <v>564</v>
      </c>
      <c r="H390" s="69"/>
      <c r="I390" s="23" t="s">
        <v>204</v>
      </c>
      <c r="J390" s="35">
        <v>1821</v>
      </c>
      <c r="K390" s="35"/>
      <c r="L390" s="22"/>
      <c r="M390" s="69" t="s">
        <v>201</v>
      </c>
      <c r="N390" s="69"/>
      <c r="O390" s="22"/>
      <c r="P390" s="69" t="s">
        <v>565</v>
      </c>
      <c r="Q390" s="69"/>
      <c r="R390" s="23" t="s">
        <v>204</v>
      </c>
    </row>
    <row r="391" spans="1:18" x14ac:dyDescent="0.25">
      <c r="A391" s="15"/>
      <c r="B391" s="52" t="s">
        <v>40</v>
      </c>
      <c r="C391" s="17"/>
      <c r="D391" s="42" t="s">
        <v>566</v>
      </c>
      <c r="E391" s="42"/>
      <c r="F391" s="14" t="s">
        <v>204</v>
      </c>
      <c r="G391" s="34">
        <v>5600</v>
      </c>
      <c r="H391" s="34"/>
      <c r="I391" s="17"/>
      <c r="J391" s="42">
        <v>84</v>
      </c>
      <c r="K391" s="42"/>
      <c r="L391" s="17"/>
      <c r="M391" s="42" t="s">
        <v>201</v>
      </c>
      <c r="N391" s="42"/>
      <c r="O391" s="17"/>
      <c r="P391" s="42">
        <v>144</v>
      </c>
      <c r="Q391" s="42"/>
      <c r="R391" s="17"/>
    </row>
    <row r="392" spans="1:18" x14ac:dyDescent="0.25">
      <c r="A392" s="15"/>
      <c r="B392" s="104" t="s">
        <v>45</v>
      </c>
      <c r="C392" s="22"/>
      <c r="D392" s="35">
        <v>1857</v>
      </c>
      <c r="E392" s="35"/>
      <c r="F392" s="22"/>
      <c r="G392" s="69" t="s">
        <v>567</v>
      </c>
      <c r="H392" s="69"/>
      <c r="I392" s="23" t="s">
        <v>204</v>
      </c>
      <c r="J392" s="69" t="s">
        <v>568</v>
      </c>
      <c r="K392" s="69"/>
      <c r="L392" s="23" t="s">
        <v>204</v>
      </c>
      <c r="M392" s="69" t="s">
        <v>201</v>
      </c>
      <c r="N392" s="69"/>
      <c r="O392" s="22"/>
      <c r="P392" s="69" t="s">
        <v>569</v>
      </c>
      <c r="Q392" s="69"/>
      <c r="R392" s="23" t="s">
        <v>204</v>
      </c>
    </row>
    <row r="393" spans="1:18" x14ac:dyDescent="0.25">
      <c r="A393" s="15"/>
      <c r="B393" s="52" t="s">
        <v>134</v>
      </c>
      <c r="C393" s="17"/>
      <c r="D393" s="42" t="s">
        <v>201</v>
      </c>
      <c r="E393" s="42"/>
      <c r="F393" s="17"/>
      <c r="G393" s="34">
        <v>4390</v>
      </c>
      <c r="H393" s="34"/>
      <c r="I393" s="17"/>
      <c r="J393" s="42">
        <v>827</v>
      </c>
      <c r="K393" s="42"/>
      <c r="L393" s="17"/>
      <c r="M393" s="42" t="s">
        <v>201</v>
      </c>
      <c r="N393" s="42"/>
      <c r="O393" s="17"/>
      <c r="P393" s="34">
        <v>5217</v>
      </c>
      <c r="Q393" s="34"/>
      <c r="R393" s="17"/>
    </row>
    <row r="394" spans="1:18" x14ac:dyDescent="0.25">
      <c r="A394" s="15"/>
      <c r="B394" s="104" t="s">
        <v>135</v>
      </c>
      <c r="C394" s="22"/>
      <c r="D394" s="69" t="s">
        <v>570</v>
      </c>
      <c r="E394" s="69"/>
      <c r="F394" s="23" t="s">
        <v>204</v>
      </c>
      <c r="G394" s="69" t="s">
        <v>571</v>
      </c>
      <c r="H394" s="69"/>
      <c r="I394" s="23" t="s">
        <v>204</v>
      </c>
      <c r="J394" s="35">
        <v>1180</v>
      </c>
      <c r="K394" s="35"/>
      <c r="L394" s="22"/>
      <c r="M394" s="69" t="s">
        <v>201</v>
      </c>
      <c r="N394" s="69"/>
      <c r="O394" s="22"/>
      <c r="P394" s="69" t="s">
        <v>572</v>
      </c>
      <c r="Q394" s="69"/>
      <c r="R394" s="23" t="s">
        <v>204</v>
      </c>
    </row>
    <row r="395" spans="1:18" ht="15.75" thickBot="1" x14ac:dyDescent="0.3">
      <c r="A395" s="15"/>
      <c r="B395" s="52" t="s">
        <v>136</v>
      </c>
      <c r="C395" s="17"/>
      <c r="D395" s="70" t="s">
        <v>573</v>
      </c>
      <c r="E395" s="70"/>
      <c r="F395" s="14" t="s">
        <v>204</v>
      </c>
      <c r="G395" s="70" t="s">
        <v>201</v>
      </c>
      <c r="H395" s="70"/>
      <c r="I395" s="17"/>
      <c r="J395" s="70" t="s">
        <v>201</v>
      </c>
      <c r="K395" s="70"/>
      <c r="L395" s="17"/>
      <c r="M395" s="70" t="s">
        <v>201</v>
      </c>
      <c r="N395" s="70"/>
      <c r="O395" s="17"/>
      <c r="P395" s="70" t="s">
        <v>573</v>
      </c>
      <c r="Q395" s="70"/>
      <c r="R395" s="14" t="s">
        <v>204</v>
      </c>
    </row>
    <row r="396" spans="1:18" ht="27" thickBot="1" x14ac:dyDescent="0.3">
      <c r="A396" s="15"/>
      <c r="B396" s="21" t="s">
        <v>574</v>
      </c>
      <c r="C396" s="22"/>
      <c r="D396" s="97" t="s">
        <v>575</v>
      </c>
      <c r="E396" s="97"/>
      <c r="F396" s="23" t="s">
        <v>204</v>
      </c>
      <c r="G396" s="96">
        <v>23708</v>
      </c>
      <c r="H396" s="96"/>
      <c r="I396" s="22"/>
      <c r="J396" s="96">
        <v>11701</v>
      </c>
      <c r="K396" s="96"/>
      <c r="L396" s="22"/>
      <c r="M396" s="97" t="s">
        <v>201</v>
      </c>
      <c r="N396" s="97"/>
      <c r="O396" s="22"/>
      <c r="P396" s="96">
        <v>27602</v>
      </c>
      <c r="Q396" s="96"/>
      <c r="R396" s="22"/>
    </row>
    <row r="397" spans="1:18" x14ac:dyDescent="0.25">
      <c r="A397" s="15"/>
      <c r="B397" s="20"/>
      <c r="C397" s="17"/>
      <c r="D397" s="71"/>
      <c r="E397" s="71"/>
      <c r="F397" s="17"/>
      <c r="G397" s="71"/>
      <c r="H397" s="71"/>
      <c r="I397" s="17"/>
      <c r="J397" s="71"/>
      <c r="K397" s="71"/>
      <c r="L397" s="17"/>
      <c r="M397" s="71"/>
      <c r="N397" s="71"/>
      <c r="O397" s="17"/>
      <c r="P397" s="71"/>
      <c r="Q397" s="71"/>
      <c r="R397" s="17"/>
    </row>
    <row r="398" spans="1:18" x14ac:dyDescent="0.25">
      <c r="A398" s="15"/>
      <c r="B398" s="85" t="s">
        <v>138</v>
      </c>
      <c r="C398" s="22"/>
      <c r="D398" s="67"/>
      <c r="E398" s="67"/>
      <c r="F398" s="22"/>
      <c r="G398" s="67"/>
      <c r="H398" s="67"/>
      <c r="I398" s="22"/>
      <c r="J398" s="67"/>
      <c r="K398" s="67"/>
      <c r="L398" s="22"/>
      <c r="M398" s="67"/>
      <c r="N398" s="67"/>
      <c r="O398" s="22"/>
      <c r="P398" s="67"/>
      <c r="Q398" s="67"/>
      <c r="R398" s="22"/>
    </row>
    <row r="399" spans="1:18" x14ac:dyDescent="0.25">
      <c r="A399" s="15"/>
      <c r="B399" s="25" t="s">
        <v>139</v>
      </c>
      <c r="C399" s="17"/>
      <c r="D399" s="42" t="s">
        <v>576</v>
      </c>
      <c r="E399" s="42"/>
      <c r="F399" s="14" t="s">
        <v>204</v>
      </c>
      <c r="G399" s="42" t="s">
        <v>577</v>
      </c>
      <c r="H399" s="42"/>
      <c r="I399" s="14" t="s">
        <v>204</v>
      </c>
      <c r="J399" s="42" t="s">
        <v>578</v>
      </c>
      <c r="K399" s="42"/>
      <c r="L399" s="14" t="s">
        <v>204</v>
      </c>
      <c r="M399" s="42" t="s">
        <v>201</v>
      </c>
      <c r="N399" s="42"/>
      <c r="O399" s="17"/>
      <c r="P399" s="42" t="s">
        <v>579</v>
      </c>
      <c r="Q399" s="42"/>
      <c r="R399" s="14" t="s">
        <v>204</v>
      </c>
    </row>
    <row r="400" spans="1:18" ht="26.25" x14ac:dyDescent="0.25">
      <c r="A400" s="15"/>
      <c r="B400" s="21" t="s">
        <v>140</v>
      </c>
      <c r="C400" s="22"/>
      <c r="D400" s="69" t="s">
        <v>201</v>
      </c>
      <c r="E400" s="69"/>
      <c r="F400" s="22"/>
      <c r="G400" s="69" t="s">
        <v>580</v>
      </c>
      <c r="H400" s="69"/>
      <c r="I400" s="23" t="s">
        <v>204</v>
      </c>
      <c r="J400" s="69" t="s">
        <v>201</v>
      </c>
      <c r="K400" s="69"/>
      <c r="L400" s="22"/>
      <c r="M400" s="69" t="s">
        <v>201</v>
      </c>
      <c r="N400" s="69"/>
      <c r="O400" s="22"/>
      <c r="P400" s="69" t="s">
        <v>580</v>
      </c>
      <c r="Q400" s="69"/>
      <c r="R400" s="23" t="s">
        <v>204</v>
      </c>
    </row>
    <row r="401" spans="1:18" ht="27" thickBot="1" x14ac:dyDescent="0.3">
      <c r="A401" s="15"/>
      <c r="B401" s="25" t="s">
        <v>141</v>
      </c>
      <c r="C401" s="17"/>
      <c r="D401" s="70" t="s">
        <v>201</v>
      </c>
      <c r="E401" s="70"/>
      <c r="F401" s="17"/>
      <c r="G401" s="70" t="s">
        <v>581</v>
      </c>
      <c r="H401" s="70"/>
      <c r="I401" s="14" t="s">
        <v>204</v>
      </c>
      <c r="J401" s="70" t="s">
        <v>201</v>
      </c>
      <c r="K401" s="70"/>
      <c r="L401" s="17"/>
      <c r="M401" s="70" t="s">
        <v>201</v>
      </c>
      <c r="N401" s="70"/>
      <c r="O401" s="17"/>
      <c r="P401" s="70" t="s">
        <v>581</v>
      </c>
      <c r="Q401" s="70"/>
      <c r="R401" s="14" t="s">
        <v>204</v>
      </c>
    </row>
    <row r="402" spans="1:18" ht="15.75" thickBot="1" x14ac:dyDescent="0.3">
      <c r="A402" s="15"/>
      <c r="B402" s="21" t="s">
        <v>142</v>
      </c>
      <c r="C402" s="22"/>
      <c r="D402" s="97" t="s">
        <v>576</v>
      </c>
      <c r="E402" s="97"/>
      <c r="F402" s="23" t="s">
        <v>204</v>
      </c>
      <c r="G402" s="97" t="s">
        <v>582</v>
      </c>
      <c r="H402" s="97"/>
      <c r="I402" s="23" t="s">
        <v>204</v>
      </c>
      <c r="J402" s="97" t="s">
        <v>578</v>
      </c>
      <c r="K402" s="97"/>
      <c r="L402" s="23" t="s">
        <v>204</v>
      </c>
      <c r="M402" s="97" t="s">
        <v>201</v>
      </c>
      <c r="N402" s="97"/>
      <c r="O402" s="22"/>
      <c r="P402" s="97" t="s">
        <v>583</v>
      </c>
      <c r="Q402" s="97"/>
      <c r="R402" s="23" t="s">
        <v>204</v>
      </c>
    </row>
    <row r="403" spans="1:18" x14ac:dyDescent="0.25">
      <c r="A403" s="15"/>
      <c r="B403" s="20"/>
      <c r="C403" s="17"/>
      <c r="D403" s="71"/>
      <c r="E403" s="71"/>
      <c r="F403" s="17"/>
      <c r="G403" s="71"/>
      <c r="H403" s="71"/>
      <c r="I403" s="17"/>
      <c r="J403" s="71"/>
      <c r="K403" s="71"/>
      <c r="L403" s="17"/>
      <c r="M403" s="71"/>
      <c r="N403" s="71"/>
      <c r="O403" s="17"/>
      <c r="P403" s="71"/>
      <c r="Q403" s="71"/>
      <c r="R403" s="17"/>
    </row>
    <row r="404" spans="1:18" x14ac:dyDescent="0.25">
      <c r="A404" s="15"/>
      <c r="B404" s="85" t="s">
        <v>143</v>
      </c>
      <c r="C404" s="22"/>
      <c r="D404" s="67"/>
      <c r="E404" s="67"/>
      <c r="F404" s="22"/>
      <c r="G404" s="67"/>
      <c r="H404" s="67"/>
      <c r="I404" s="22"/>
      <c r="J404" s="67"/>
      <c r="K404" s="67"/>
      <c r="L404" s="22"/>
      <c r="M404" s="67"/>
      <c r="N404" s="67"/>
      <c r="O404" s="22"/>
      <c r="P404" s="67"/>
      <c r="Q404" s="67"/>
      <c r="R404" s="22"/>
    </row>
    <row r="405" spans="1:18" x14ac:dyDescent="0.25">
      <c r="A405" s="15"/>
      <c r="B405" s="25" t="s">
        <v>144</v>
      </c>
      <c r="C405" s="17"/>
      <c r="D405" s="34">
        <v>455000</v>
      </c>
      <c r="E405" s="34"/>
      <c r="F405" s="17"/>
      <c r="G405" s="42" t="s">
        <v>201</v>
      </c>
      <c r="H405" s="42"/>
      <c r="I405" s="17"/>
      <c r="J405" s="42" t="s">
        <v>201</v>
      </c>
      <c r="K405" s="42"/>
      <c r="L405" s="17"/>
      <c r="M405" s="42" t="s">
        <v>201</v>
      </c>
      <c r="N405" s="42"/>
      <c r="O405" s="17"/>
      <c r="P405" s="34">
        <v>455000</v>
      </c>
      <c r="Q405" s="34"/>
      <c r="R405" s="17"/>
    </row>
    <row r="406" spans="1:18" x14ac:dyDescent="0.25">
      <c r="A406" s="15"/>
      <c r="B406" s="21" t="s">
        <v>145</v>
      </c>
      <c r="C406" s="22"/>
      <c r="D406" s="69" t="s">
        <v>584</v>
      </c>
      <c r="E406" s="69"/>
      <c r="F406" s="23" t="s">
        <v>204</v>
      </c>
      <c r="G406" s="69" t="s">
        <v>201</v>
      </c>
      <c r="H406" s="69"/>
      <c r="I406" s="22"/>
      <c r="J406" s="69" t="s">
        <v>201</v>
      </c>
      <c r="K406" s="69"/>
      <c r="L406" s="22"/>
      <c r="M406" s="69" t="s">
        <v>201</v>
      </c>
      <c r="N406" s="69"/>
      <c r="O406" s="22"/>
      <c r="P406" s="69" t="s">
        <v>584</v>
      </c>
      <c r="Q406" s="69"/>
      <c r="R406" s="23" t="s">
        <v>204</v>
      </c>
    </row>
    <row r="407" spans="1:18" ht="26.25" x14ac:dyDescent="0.25">
      <c r="A407" s="15"/>
      <c r="B407" s="25" t="s">
        <v>146</v>
      </c>
      <c r="C407" s="17"/>
      <c r="D407" s="34">
        <v>298500</v>
      </c>
      <c r="E407" s="34"/>
      <c r="F407" s="17"/>
      <c r="G407" s="42" t="s">
        <v>201</v>
      </c>
      <c r="H407" s="42"/>
      <c r="I407" s="17"/>
      <c r="J407" s="42" t="s">
        <v>201</v>
      </c>
      <c r="K407" s="42"/>
      <c r="L407" s="17"/>
      <c r="M407" s="42" t="s">
        <v>201</v>
      </c>
      <c r="N407" s="42"/>
      <c r="O407" s="17"/>
      <c r="P407" s="34">
        <v>298500</v>
      </c>
      <c r="Q407" s="34"/>
      <c r="R407" s="17"/>
    </row>
    <row r="408" spans="1:18" x14ac:dyDescent="0.25">
      <c r="A408" s="15"/>
      <c r="B408" s="21" t="s">
        <v>147</v>
      </c>
      <c r="C408" s="22"/>
      <c r="D408" s="69" t="s">
        <v>585</v>
      </c>
      <c r="E408" s="69"/>
      <c r="F408" s="23" t="s">
        <v>204</v>
      </c>
      <c r="G408" s="69" t="s">
        <v>201</v>
      </c>
      <c r="H408" s="69"/>
      <c r="I408" s="22"/>
      <c r="J408" s="69" t="s">
        <v>201</v>
      </c>
      <c r="K408" s="69"/>
      <c r="L408" s="22"/>
      <c r="M408" s="69" t="s">
        <v>201</v>
      </c>
      <c r="N408" s="69"/>
      <c r="O408" s="22"/>
      <c r="P408" s="69" t="s">
        <v>585</v>
      </c>
      <c r="Q408" s="69"/>
      <c r="R408" s="23" t="s">
        <v>204</v>
      </c>
    </row>
    <row r="409" spans="1:18" x14ac:dyDescent="0.25">
      <c r="A409" s="15"/>
      <c r="B409" s="25" t="s">
        <v>586</v>
      </c>
      <c r="C409" s="17"/>
      <c r="D409" s="34">
        <v>600000</v>
      </c>
      <c r="E409" s="34"/>
      <c r="F409" s="17"/>
      <c r="G409" s="42" t="s">
        <v>201</v>
      </c>
      <c r="H409" s="42"/>
      <c r="I409" s="17"/>
      <c r="J409" s="42" t="s">
        <v>201</v>
      </c>
      <c r="K409" s="42"/>
      <c r="L409" s="17"/>
      <c r="M409" s="42" t="s">
        <v>201</v>
      </c>
      <c r="N409" s="42"/>
      <c r="O409" s="17"/>
      <c r="P409" s="34">
        <v>600000</v>
      </c>
      <c r="Q409" s="34"/>
      <c r="R409" s="17"/>
    </row>
    <row r="410" spans="1:18" ht="26.25" x14ac:dyDescent="0.25">
      <c r="A410" s="15"/>
      <c r="B410" s="21" t="s">
        <v>150</v>
      </c>
      <c r="C410" s="22"/>
      <c r="D410" s="69" t="s">
        <v>587</v>
      </c>
      <c r="E410" s="69"/>
      <c r="F410" s="23" t="s">
        <v>204</v>
      </c>
      <c r="G410" s="69" t="s">
        <v>201</v>
      </c>
      <c r="H410" s="69"/>
      <c r="I410" s="22"/>
      <c r="J410" s="69" t="s">
        <v>201</v>
      </c>
      <c r="K410" s="69"/>
      <c r="L410" s="22"/>
      <c r="M410" s="69" t="s">
        <v>201</v>
      </c>
      <c r="N410" s="69"/>
      <c r="O410" s="22"/>
      <c r="P410" s="69" t="s">
        <v>587</v>
      </c>
      <c r="Q410" s="69"/>
      <c r="R410" s="23" t="s">
        <v>204</v>
      </c>
    </row>
    <row r="411" spans="1:18" x14ac:dyDescent="0.25">
      <c r="A411" s="15"/>
      <c r="B411" s="25" t="s">
        <v>151</v>
      </c>
      <c r="C411" s="17"/>
      <c r="D411" s="34">
        <v>5826</v>
      </c>
      <c r="E411" s="34"/>
      <c r="F411" s="17"/>
      <c r="G411" s="42" t="s">
        <v>201</v>
      </c>
      <c r="H411" s="42"/>
      <c r="I411" s="17"/>
      <c r="J411" s="34">
        <v>1083</v>
      </c>
      <c r="K411" s="34"/>
      <c r="L411" s="17"/>
      <c r="M411" s="42" t="s">
        <v>201</v>
      </c>
      <c r="N411" s="42"/>
      <c r="O411" s="17"/>
      <c r="P411" s="34">
        <v>6909</v>
      </c>
      <c r="Q411" s="34"/>
      <c r="R411" s="17"/>
    </row>
    <row r="412" spans="1:18" x14ac:dyDescent="0.25">
      <c r="A412" s="15"/>
      <c r="B412" s="21" t="s">
        <v>152</v>
      </c>
      <c r="C412" s="22"/>
      <c r="D412" s="69" t="s">
        <v>588</v>
      </c>
      <c r="E412" s="69"/>
      <c r="F412" s="23" t="s">
        <v>204</v>
      </c>
      <c r="G412" s="69" t="s">
        <v>589</v>
      </c>
      <c r="H412" s="69"/>
      <c r="I412" s="23" t="s">
        <v>204</v>
      </c>
      <c r="J412" s="69" t="s">
        <v>590</v>
      </c>
      <c r="K412" s="69"/>
      <c r="L412" s="23" t="s">
        <v>204</v>
      </c>
      <c r="M412" s="69" t="s">
        <v>201</v>
      </c>
      <c r="N412" s="69"/>
      <c r="O412" s="22"/>
      <c r="P412" s="69" t="s">
        <v>591</v>
      </c>
      <c r="Q412" s="69"/>
      <c r="R412" s="23" t="s">
        <v>204</v>
      </c>
    </row>
    <row r="413" spans="1:18" x14ac:dyDescent="0.25">
      <c r="A413" s="15"/>
      <c r="B413" s="25" t="s">
        <v>153</v>
      </c>
      <c r="C413" s="17"/>
      <c r="D413" s="42" t="s">
        <v>592</v>
      </c>
      <c r="E413" s="42"/>
      <c r="F413" s="14" t="s">
        <v>204</v>
      </c>
      <c r="G413" s="42" t="s">
        <v>201</v>
      </c>
      <c r="H413" s="42"/>
      <c r="I413" s="17"/>
      <c r="J413" s="42" t="s">
        <v>201</v>
      </c>
      <c r="K413" s="42"/>
      <c r="L413" s="17"/>
      <c r="M413" s="42" t="s">
        <v>201</v>
      </c>
      <c r="N413" s="42"/>
      <c r="O413" s="17"/>
      <c r="P413" s="42" t="s">
        <v>592</v>
      </c>
      <c r="Q413" s="42"/>
      <c r="R413" s="14" t="s">
        <v>204</v>
      </c>
    </row>
    <row r="414" spans="1:18" x14ac:dyDescent="0.25">
      <c r="A414" s="15"/>
      <c r="B414" s="21" t="s">
        <v>501</v>
      </c>
      <c r="C414" s="22"/>
      <c r="D414" s="69" t="s">
        <v>593</v>
      </c>
      <c r="E414" s="69"/>
      <c r="F414" s="23" t="s">
        <v>204</v>
      </c>
      <c r="G414" s="69" t="s">
        <v>201</v>
      </c>
      <c r="H414" s="69"/>
      <c r="I414" s="22"/>
      <c r="J414" s="69" t="s">
        <v>201</v>
      </c>
      <c r="K414" s="69"/>
      <c r="L414" s="22"/>
      <c r="M414" s="69" t="s">
        <v>201</v>
      </c>
      <c r="N414" s="69"/>
      <c r="O414" s="22"/>
      <c r="P414" s="69" t="s">
        <v>593</v>
      </c>
      <c r="Q414" s="69"/>
      <c r="R414" s="23" t="s">
        <v>204</v>
      </c>
    </row>
    <row r="415" spans="1:18" x14ac:dyDescent="0.25">
      <c r="A415" s="15"/>
      <c r="B415" s="25" t="s">
        <v>594</v>
      </c>
      <c r="C415" s="17"/>
      <c r="D415" s="34">
        <v>1625</v>
      </c>
      <c r="E415" s="34"/>
      <c r="F415" s="17"/>
      <c r="G415" s="42" t="s">
        <v>201</v>
      </c>
      <c r="H415" s="42"/>
      <c r="I415" s="17"/>
      <c r="J415" s="42" t="s">
        <v>201</v>
      </c>
      <c r="K415" s="42"/>
      <c r="L415" s="17"/>
      <c r="M415" s="42" t="s">
        <v>201</v>
      </c>
      <c r="N415" s="42"/>
      <c r="O415" s="17"/>
      <c r="P415" s="34">
        <v>1625</v>
      </c>
      <c r="Q415" s="34"/>
      <c r="R415" s="17"/>
    </row>
    <row r="416" spans="1:18" x14ac:dyDescent="0.25">
      <c r="A416" s="15"/>
      <c r="B416" s="21" t="s">
        <v>503</v>
      </c>
      <c r="C416" s="22"/>
      <c r="D416" s="69" t="s">
        <v>595</v>
      </c>
      <c r="E416" s="69"/>
      <c r="F416" s="23" t="s">
        <v>204</v>
      </c>
      <c r="G416" s="35">
        <v>27971</v>
      </c>
      <c r="H416" s="35"/>
      <c r="I416" s="22"/>
      <c r="J416" s="69" t="s">
        <v>596</v>
      </c>
      <c r="K416" s="69"/>
      <c r="L416" s="23" t="s">
        <v>204</v>
      </c>
      <c r="M416" s="69" t="s">
        <v>201</v>
      </c>
      <c r="N416" s="69"/>
      <c r="O416" s="22"/>
      <c r="P416" s="69" t="s">
        <v>201</v>
      </c>
      <c r="Q416" s="69"/>
      <c r="R416" s="22"/>
    </row>
    <row r="417" spans="1:18" ht="15.75" thickBot="1" x14ac:dyDescent="0.3">
      <c r="A417" s="15"/>
      <c r="B417" s="25" t="s">
        <v>120</v>
      </c>
      <c r="C417" s="17"/>
      <c r="D417" s="70" t="s">
        <v>201</v>
      </c>
      <c r="E417" s="70"/>
      <c r="F417" s="17"/>
      <c r="G417" s="70" t="s">
        <v>201</v>
      </c>
      <c r="H417" s="70"/>
      <c r="I417" s="17"/>
      <c r="J417" s="70" t="s">
        <v>597</v>
      </c>
      <c r="K417" s="70"/>
      <c r="L417" s="14" t="s">
        <v>204</v>
      </c>
      <c r="M417" s="70" t="s">
        <v>201</v>
      </c>
      <c r="N417" s="70"/>
      <c r="O417" s="17"/>
      <c r="P417" s="70" t="s">
        <v>597</v>
      </c>
      <c r="Q417" s="70"/>
      <c r="R417" s="14" t="s">
        <v>204</v>
      </c>
    </row>
    <row r="418" spans="1:18" ht="27" thickBot="1" x14ac:dyDescent="0.3">
      <c r="A418" s="15"/>
      <c r="B418" s="21" t="s">
        <v>158</v>
      </c>
      <c r="C418" s="22"/>
      <c r="D418" s="97" t="s">
        <v>598</v>
      </c>
      <c r="E418" s="97"/>
      <c r="F418" s="23" t="s">
        <v>204</v>
      </c>
      <c r="G418" s="96">
        <v>27748</v>
      </c>
      <c r="H418" s="96"/>
      <c r="I418" s="22"/>
      <c r="J418" s="97" t="s">
        <v>599</v>
      </c>
      <c r="K418" s="97"/>
      <c r="L418" s="23" t="s">
        <v>204</v>
      </c>
      <c r="M418" s="97" t="s">
        <v>201</v>
      </c>
      <c r="N418" s="97"/>
      <c r="O418" s="22"/>
      <c r="P418" s="97" t="s">
        <v>600</v>
      </c>
      <c r="Q418" s="97"/>
      <c r="R418" s="23" t="s">
        <v>204</v>
      </c>
    </row>
    <row r="419" spans="1:18" x14ac:dyDescent="0.25">
      <c r="A419" s="15"/>
      <c r="B419" s="20"/>
      <c r="C419" s="17"/>
      <c r="D419" s="71"/>
      <c r="E419" s="71"/>
      <c r="F419" s="17"/>
      <c r="G419" s="71"/>
      <c r="H419" s="71"/>
      <c r="I419" s="17"/>
      <c r="J419" s="71"/>
      <c r="K419" s="71"/>
      <c r="L419" s="17"/>
      <c r="M419" s="71"/>
      <c r="N419" s="71"/>
      <c r="O419" s="17"/>
      <c r="P419" s="71"/>
      <c r="Q419" s="71"/>
      <c r="R419" s="17"/>
    </row>
    <row r="420" spans="1:18" x14ac:dyDescent="0.25">
      <c r="A420" s="15"/>
      <c r="B420" s="78"/>
      <c r="C420" s="22"/>
      <c r="D420" s="67"/>
      <c r="E420" s="67"/>
      <c r="F420" s="22"/>
      <c r="G420" s="67"/>
      <c r="H420" s="67"/>
      <c r="I420" s="22"/>
      <c r="J420" s="67"/>
      <c r="K420" s="67"/>
      <c r="L420" s="22"/>
      <c r="M420" s="67"/>
      <c r="N420" s="67"/>
      <c r="O420" s="22"/>
      <c r="P420" s="67"/>
      <c r="Q420" s="67"/>
      <c r="R420" s="22"/>
    </row>
    <row r="421" spans="1:18" x14ac:dyDescent="0.25">
      <c r="A421" s="15"/>
      <c r="B421" s="25" t="s">
        <v>159</v>
      </c>
      <c r="C421" s="17"/>
      <c r="D421" s="42" t="s">
        <v>601</v>
      </c>
      <c r="E421" s="42"/>
      <c r="F421" s="14" t="s">
        <v>204</v>
      </c>
      <c r="G421" s="42" t="s">
        <v>602</v>
      </c>
      <c r="H421" s="42"/>
      <c r="I421" s="14" t="s">
        <v>204</v>
      </c>
      <c r="J421" s="42" t="s">
        <v>603</v>
      </c>
      <c r="K421" s="42"/>
      <c r="L421" s="14" t="s">
        <v>204</v>
      </c>
      <c r="M421" s="42" t="s">
        <v>201</v>
      </c>
      <c r="N421" s="42"/>
      <c r="O421" s="17"/>
      <c r="P421" s="42" t="s">
        <v>604</v>
      </c>
      <c r="Q421" s="42"/>
      <c r="R421" s="14" t="s">
        <v>204</v>
      </c>
    </row>
    <row r="422" spans="1:18" x14ac:dyDescent="0.25">
      <c r="A422" s="15"/>
      <c r="B422" s="78"/>
      <c r="C422" s="22"/>
      <c r="D422" s="67"/>
      <c r="E422" s="67"/>
      <c r="F422" s="22"/>
      <c r="G422" s="67"/>
      <c r="H422" s="67"/>
      <c r="I422" s="22"/>
      <c r="J422" s="67"/>
      <c r="K422" s="67"/>
      <c r="L422" s="22"/>
      <c r="M422" s="67"/>
      <c r="N422" s="67"/>
      <c r="O422" s="22"/>
      <c r="P422" s="67"/>
      <c r="Q422" s="67"/>
      <c r="R422" s="22"/>
    </row>
    <row r="423" spans="1:18" ht="27" thickBot="1" x14ac:dyDescent="0.3">
      <c r="A423" s="15"/>
      <c r="B423" s="25" t="s">
        <v>160</v>
      </c>
      <c r="C423" s="17"/>
      <c r="D423" s="36">
        <v>35070</v>
      </c>
      <c r="E423" s="36"/>
      <c r="F423" s="17"/>
      <c r="G423" s="36">
        <v>3734</v>
      </c>
      <c r="H423" s="36"/>
      <c r="I423" s="17"/>
      <c r="J423" s="36">
        <v>1340</v>
      </c>
      <c r="K423" s="36"/>
      <c r="L423" s="17"/>
      <c r="M423" s="70" t="s">
        <v>201</v>
      </c>
      <c r="N423" s="70"/>
      <c r="O423" s="17"/>
      <c r="P423" s="36">
        <v>40144</v>
      </c>
      <c r="Q423" s="36"/>
      <c r="R423" s="17"/>
    </row>
    <row r="424" spans="1:18" ht="15.75" thickBot="1" x14ac:dyDescent="0.3">
      <c r="A424" s="15"/>
      <c r="B424" s="21" t="s">
        <v>161</v>
      </c>
      <c r="C424" s="22"/>
      <c r="D424" s="27" t="s">
        <v>189</v>
      </c>
      <c r="E424" s="28">
        <v>5053</v>
      </c>
      <c r="F424" s="22"/>
      <c r="G424" s="27" t="s">
        <v>189</v>
      </c>
      <c r="H424" s="28">
        <v>2501</v>
      </c>
      <c r="I424" s="22"/>
      <c r="J424" s="27" t="s">
        <v>189</v>
      </c>
      <c r="K424" s="28">
        <v>1214</v>
      </c>
      <c r="L424" s="22"/>
      <c r="M424" s="27" t="s">
        <v>189</v>
      </c>
      <c r="N424" s="102" t="s">
        <v>201</v>
      </c>
      <c r="O424" s="22"/>
      <c r="P424" s="27" t="s">
        <v>189</v>
      </c>
      <c r="Q424" s="28">
        <v>8768</v>
      </c>
      <c r="R424" s="22"/>
    </row>
    <row r="425" spans="1:18" ht="15.75" thickTop="1" x14ac:dyDescent="0.25">
      <c r="A425" s="15"/>
      <c r="B425" s="46"/>
      <c r="C425" s="46"/>
      <c r="D425" s="46"/>
      <c r="E425" s="46"/>
      <c r="F425" s="46"/>
      <c r="G425" s="46"/>
      <c r="H425" s="46"/>
      <c r="I425" s="46"/>
      <c r="J425" s="46"/>
      <c r="K425" s="46"/>
      <c r="L425" s="46"/>
      <c r="M425" s="46"/>
      <c r="N425" s="46"/>
      <c r="O425" s="46"/>
      <c r="P425" s="46"/>
      <c r="Q425" s="46"/>
      <c r="R425" s="46"/>
    </row>
    <row r="426" spans="1:18" x14ac:dyDescent="0.25">
      <c r="A426" s="15"/>
      <c r="B426" s="46"/>
      <c r="C426" s="46"/>
      <c r="D426" s="46"/>
      <c r="E426" s="46"/>
      <c r="F426" s="46"/>
      <c r="G426" s="46"/>
      <c r="H426" s="46"/>
      <c r="I426" s="46"/>
      <c r="J426" s="46"/>
      <c r="K426" s="46"/>
      <c r="L426" s="46"/>
      <c r="M426" s="46"/>
      <c r="N426" s="46"/>
      <c r="O426" s="46"/>
      <c r="P426" s="46"/>
      <c r="Q426" s="46"/>
      <c r="R426" s="46"/>
    </row>
    <row r="427" spans="1:18" x14ac:dyDescent="0.25">
      <c r="A427" s="15"/>
      <c r="B427" s="59" t="s">
        <v>512</v>
      </c>
      <c r="C427" s="59"/>
      <c r="D427" s="59"/>
      <c r="E427" s="59"/>
      <c r="F427" s="59"/>
      <c r="G427" s="59"/>
      <c r="H427" s="59"/>
      <c r="I427" s="59"/>
      <c r="J427" s="59"/>
      <c r="K427" s="59"/>
      <c r="L427" s="59"/>
      <c r="M427" s="59"/>
      <c r="N427" s="59"/>
      <c r="O427" s="59"/>
      <c r="P427" s="59"/>
      <c r="Q427" s="59"/>
      <c r="R427" s="59"/>
    </row>
    <row r="428" spans="1:18" x14ac:dyDescent="0.25">
      <c r="A428" s="15"/>
      <c r="B428" s="46"/>
      <c r="C428" s="46"/>
      <c r="D428" s="46"/>
      <c r="E428" s="46"/>
      <c r="F428" s="46"/>
      <c r="G428" s="46"/>
      <c r="H428" s="46"/>
      <c r="I428" s="46"/>
      <c r="J428" s="46"/>
      <c r="K428" s="46"/>
      <c r="L428" s="46"/>
      <c r="M428" s="46"/>
      <c r="N428" s="46"/>
      <c r="O428" s="46"/>
      <c r="P428" s="46"/>
      <c r="Q428" s="46"/>
      <c r="R428" s="46"/>
    </row>
  </sheetData>
  <mergeCells count="1716">
    <mergeCell ref="B428:R428"/>
    <mergeCell ref="B363:R363"/>
    <mergeCell ref="B364:R364"/>
    <mergeCell ref="B365:R365"/>
    <mergeCell ref="B425:R425"/>
    <mergeCell ref="B426:R426"/>
    <mergeCell ref="B427:R427"/>
    <mergeCell ref="B285:R285"/>
    <mergeCell ref="B322:R322"/>
    <mergeCell ref="B323:R323"/>
    <mergeCell ref="B324:R324"/>
    <mergeCell ref="B325:R325"/>
    <mergeCell ref="B362:R362"/>
    <mergeCell ref="B279:R279"/>
    <mergeCell ref="B280:R280"/>
    <mergeCell ref="B281:R281"/>
    <mergeCell ref="B282:R282"/>
    <mergeCell ref="B283:R283"/>
    <mergeCell ref="B284:R284"/>
    <mergeCell ref="B157:R157"/>
    <mergeCell ref="B215:R215"/>
    <mergeCell ref="B216:R216"/>
    <mergeCell ref="B217:R217"/>
    <mergeCell ref="B218:R218"/>
    <mergeCell ref="B278:R278"/>
    <mergeCell ref="B115:R115"/>
    <mergeCell ref="B116:R116"/>
    <mergeCell ref="B117:R117"/>
    <mergeCell ref="B154:R154"/>
    <mergeCell ref="B155:R155"/>
    <mergeCell ref="B156:R156"/>
    <mergeCell ref="B74:R74"/>
    <mergeCell ref="B75:R75"/>
    <mergeCell ref="B76:R76"/>
    <mergeCell ref="B77:R77"/>
    <mergeCell ref="B78:R78"/>
    <mergeCell ref="B114:R114"/>
    <mergeCell ref="B9:R9"/>
    <mergeCell ref="B10:R10"/>
    <mergeCell ref="B11:R11"/>
    <mergeCell ref="B12:R12"/>
    <mergeCell ref="B72:R72"/>
    <mergeCell ref="B73:R73"/>
    <mergeCell ref="A1:A2"/>
    <mergeCell ref="B1:R1"/>
    <mergeCell ref="B2:R2"/>
    <mergeCell ref="B3:R3"/>
    <mergeCell ref="A4:A428"/>
    <mergeCell ref="B4:R4"/>
    <mergeCell ref="B5:R5"/>
    <mergeCell ref="B6:R6"/>
    <mergeCell ref="B7:R7"/>
    <mergeCell ref="B8:R8"/>
    <mergeCell ref="D422:E422"/>
    <mergeCell ref="G422:H422"/>
    <mergeCell ref="J422:K422"/>
    <mergeCell ref="M422:N422"/>
    <mergeCell ref="P422:Q422"/>
    <mergeCell ref="D423:E423"/>
    <mergeCell ref="G423:H423"/>
    <mergeCell ref="J423:K423"/>
    <mergeCell ref="M423:N423"/>
    <mergeCell ref="P423:Q423"/>
    <mergeCell ref="D420:E420"/>
    <mergeCell ref="G420:H420"/>
    <mergeCell ref="J420:K420"/>
    <mergeCell ref="M420:N420"/>
    <mergeCell ref="P420:Q420"/>
    <mergeCell ref="D421:E421"/>
    <mergeCell ref="G421:H421"/>
    <mergeCell ref="J421:K421"/>
    <mergeCell ref="M421:N421"/>
    <mergeCell ref="P421:Q421"/>
    <mergeCell ref="D418:E418"/>
    <mergeCell ref="G418:H418"/>
    <mergeCell ref="J418:K418"/>
    <mergeCell ref="M418:N418"/>
    <mergeCell ref="P418:Q418"/>
    <mergeCell ref="D419:E419"/>
    <mergeCell ref="G419:H419"/>
    <mergeCell ref="J419:K419"/>
    <mergeCell ref="M419:N419"/>
    <mergeCell ref="P419:Q419"/>
    <mergeCell ref="D416:E416"/>
    <mergeCell ref="G416:H416"/>
    <mergeCell ref="J416:K416"/>
    <mergeCell ref="M416:N416"/>
    <mergeCell ref="P416:Q416"/>
    <mergeCell ref="D417:E417"/>
    <mergeCell ref="G417:H417"/>
    <mergeCell ref="J417:K417"/>
    <mergeCell ref="M417:N417"/>
    <mergeCell ref="P417:Q417"/>
    <mergeCell ref="D414:E414"/>
    <mergeCell ref="G414:H414"/>
    <mergeCell ref="J414:K414"/>
    <mergeCell ref="M414:N414"/>
    <mergeCell ref="P414:Q414"/>
    <mergeCell ref="D415:E415"/>
    <mergeCell ref="G415:H415"/>
    <mergeCell ref="J415:K415"/>
    <mergeCell ref="M415:N415"/>
    <mergeCell ref="P415:Q415"/>
    <mergeCell ref="D412:E412"/>
    <mergeCell ref="G412:H412"/>
    <mergeCell ref="J412:K412"/>
    <mergeCell ref="M412:N412"/>
    <mergeCell ref="P412:Q412"/>
    <mergeCell ref="D413:E413"/>
    <mergeCell ref="G413:H413"/>
    <mergeCell ref="J413:K413"/>
    <mergeCell ref="M413:N413"/>
    <mergeCell ref="P413:Q413"/>
    <mergeCell ref="D410:E410"/>
    <mergeCell ref="G410:H410"/>
    <mergeCell ref="J410:K410"/>
    <mergeCell ref="M410:N410"/>
    <mergeCell ref="P410:Q410"/>
    <mergeCell ref="D411:E411"/>
    <mergeCell ref="G411:H411"/>
    <mergeCell ref="J411:K411"/>
    <mergeCell ref="M411:N411"/>
    <mergeCell ref="P411:Q411"/>
    <mergeCell ref="D408:E408"/>
    <mergeCell ref="G408:H408"/>
    <mergeCell ref="J408:K408"/>
    <mergeCell ref="M408:N408"/>
    <mergeCell ref="P408:Q408"/>
    <mergeCell ref="D409:E409"/>
    <mergeCell ref="G409:H409"/>
    <mergeCell ref="J409:K409"/>
    <mergeCell ref="M409:N409"/>
    <mergeCell ref="P409:Q409"/>
    <mergeCell ref="D406:E406"/>
    <mergeCell ref="G406:H406"/>
    <mergeCell ref="J406:K406"/>
    <mergeCell ref="M406:N406"/>
    <mergeCell ref="P406:Q406"/>
    <mergeCell ref="D407:E407"/>
    <mergeCell ref="G407:H407"/>
    <mergeCell ref="J407:K407"/>
    <mergeCell ref="M407:N407"/>
    <mergeCell ref="P407:Q407"/>
    <mergeCell ref="D404:E404"/>
    <mergeCell ref="G404:H404"/>
    <mergeCell ref="J404:K404"/>
    <mergeCell ref="M404:N404"/>
    <mergeCell ref="P404:Q404"/>
    <mergeCell ref="D405:E405"/>
    <mergeCell ref="G405:H405"/>
    <mergeCell ref="J405:K405"/>
    <mergeCell ref="M405:N405"/>
    <mergeCell ref="P405:Q405"/>
    <mergeCell ref="D402:E402"/>
    <mergeCell ref="G402:H402"/>
    <mergeCell ref="J402:K402"/>
    <mergeCell ref="M402:N402"/>
    <mergeCell ref="P402:Q402"/>
    <mergeCell ref="D403:E403"/>
    <mergeCell ref="G403:H403"/>
    <mergeCell ref="J403:K403"/>
    <mergeCell ref="M403:N403"/>
    <mergeCell ref="P403:Q403"/>
    <mergeCell ref="D400:E400"/>
    <mergeCell ref="G400:H400"/>
    <mergeCell ref="J400:K400"/>
    <mergeCell ref="M400:N400"/>
    <mergeCell ref="P400:Q400"/>
    <mergeCell ref="D401:E401"/>
    <mergeCell ref="G401:H401"/>
    <mergeCell ref="J401:K401"/>
    <mergeCell ref="M401:N401"/>
    <mergeCell ref="P401:Q401"/>
    <mergeCell ref="D398:E398"/>
    <mergeCell ref="G398:H398"/>
    <mergeCell ref="J398:K398"/>
    <mergeCell ref="M398:N398"/>
    <mergeCell ref="P398:Q398"/>
    <mergeCell ref="D399:E399"/>
    <mergeCell ref="G399:H399"/>
    <mergeCell ref="J399:K399"/>
    <mergeCell ref="M399:N399"/>
    <mergeCell ref="P399:Q399"/>
    <mergeCell ref="D396:E396"/>
    <mergeCell ref="G396:H396"/>
    <mergeCell ref="J396:K396"/>
    <mergeCell ref="M396:N396"/>
    <mergeCell ref="P396:Q396"/>
    <mergeCell ref="D397:E397"/>
    <mergeCell ref="G397:H397"/>
    <mergeCell ref="J397:K397"/>
    <mergeCell ref="M397:N397"/>
    <mergeCell ref="P397:Q397"/>
    <mergeCell ref="D394:E394"/>
    <mergeCell ref="G394:H394"/>
    <mergeCell ref="J394:K394"/>
    <mergeCell ref="M394:N394"/>
    <mergeCell ref="P394:Q394"/>
    <mergeCell ref="D395:E395"/>
    <mergeCell ref="G395:H395"/>
    <mergeCell ref="J395:K395"/>
    <mergeCell ref="M395:N395"/>
    <mergeCell ref="P395:Q395"/>
    <mergeCell ref="D392:E392"/>
    <mergeCell ref="G392:H392"/>
    <mergeCell ref="J392:K392"/>
    <mergeCell ref="M392:N392"/>
    <mergeCell ref="P392:Q392"/>
    <mergeCell ref="D393:E393"/>
    <mergeCell ref="G393:H393"/>
    <mergeCell ref="J393:K393"/>
    <mergeCell ref="M393:N393"/>
    <mergeCell ref="P393:Q393"/>
    <mergeCell ref="D390:E390"/>
    <mergeCell ref="G390:H390"/>
    <mergeCell ref="J390:K390"/>
    <mergeCell ref="M390:N390"/>
    <mergeCell ref="P390:Q390"/>
    <mergeCell ref="D391:E391"/>
    <mergeCell ref="G391:H391"/>
    <mergeCell ref="J391:K391"/>
    <mergeCell ref="M391:N391"/>
    <mergeCell ref="P391:Q391"/>
    <mergeCell ref="D388:E388"/>
    <mergeCell ref="G388:H388"/>
    <mergeCell ref="J388:K388"/>
    <mergeCell ref="M388:N388"/>
    <mergeCell ref="P388:Q388"/>
    <mergeCell ref="D389:E389"/>
    <mergeCell ref="G389:H389"/>
    <mergeCell ref="J389:K389"/>
    <mergeCell ref="M389:N389"/>
    <mergeCell ref="P389:Q389"/>
    <mergeCell ref="D386:E386"/>
    <mergeCell ref="G386:H386"/>
    <mergeCell ref="J386:K386"/>
    <mergeCell ref="M386:N386"/>
    <mergeCell ref="P386:Q386"/>
    <mergeCell ref="D387:E387"/>
    <mergeCell ref="G387:H387"/>
    <mergeCell ref="J387:K387"/>
    <mergeCell ref="M387:N387"/>
    <mergeCell ref="P387:Q387"/>
    <mergeCell ref="D384:E384"/>
    <mergeCell ref="G384:H384"/>
    <mergeCell ref="J384:K384"/>
    <mergeCell ref="M384:N384"/>
    <mergeCell ref="P384:Q384"/>
    <mergeCell ref="D385:E385"/>
    <mergeCell ref="G385:H385"/>
    <mergeCell ref="J385:K385"/>
    <mergeCell ref="M385:N385"/>
    <mergeCell ref="P385:Q385"/>
    <mergeCell ref="D382:E382"/>
    <mergeCell ref="G382:H382"/>
    <mergeCell ref="J382:K382"/>
    <mergeCell ref="M382:N382"/>
    <mergeCell ref="P382:Q382"/>
    <mergeCell ref="D383:E383"/>
    <mergeCell ref="G383:H383"/>
    <mergeCell ref="J383:K383"/>
    <mergeCell ref="M383:N383"/>
    <mergeCell ref="P383:Q383"/>
    <mergeCell ref="D380:E380"/>
    <mergeCell ref="G380:H380"/>
    <mergeCell ref="J380:K380"/>
    <mergeCell ref="M380:N380"/>
    <mergeCell ref="P380:Q380"/>
    <mergeCell ref="D381:E381"/>
    <mergeCell ref="G381:H381"/>
    <mergeCell ref="J381:K381"/>
    <mergeCell ref="M381:N381"/>
    <mergeCell ref="P381:Q381"/>
    <mergeCell ref="D378:E378"/>
    <mergeCell ref="G378:H378"/>
    <mergeCell ref="J378:K378"/>
    <mergeCell ref="M378:N378"/>
    <mergeCell ref="P378:Q378"/>
    <mergeCell ref="D379:E379"/>
    <mergeCell ref="G379:H379"/>
    <mergeCell ref="J379:K379"/>
    <mergeCell ref="M379:N379"/>
    <mergeCell ref="P379:Q379"/>
    <mergeCell ref="D375:E375"/>
    <mergeCell ref="G375:H375"/>
    <mergeCell ref="J375:K375"/>
    <mergeCell ref="M375:N375"/>
    <mergeCell ref="P375:Q375"/>
    <mergeCell ref="D376:E376"/>
    <mergeCell ref="G376:H376"/>
    <mergeCell ref="J376:K376"/>
    <mergeCell ref="M376:N376"/>
    <mergeCell ref="P376:Q376"/>
    <mergeCell ref="L370:L373"/>
    <mergeCell ref="M370:N373"/>
    <mergeCell ref="O370:O373"/>
    <mergeCell ref="P370:Q373"/>
    <mergeCell ref="R370:R373"/>
    <mergeCell ref="D374:Q374"/>
    <mergeCell ref="G371:H371"/>
    <mergeCell ref="G372:H372"/>
    <mergeCell ref="G373:H373"/>
    <mergeCell ref="I370:I373"/>
    <mergeCell ref="J370:K370"/>
    <mergeCell ref="J371:K371"/>
    <mergeCell ref="J372:K372"/>
    <mergeCell ref="J373:K373"/>
    <mergeCell ref="D369:Q369"/>
    <mergeCell ref="R366:R369"/>
    <mergeCell ref="B370:B373"/>
    <mergeCell ref="C370:C373"/>
    <mergeCell ref="D370:E370"/>
    <mergeCell ref="D371:E371"/>
    <mergeCell ref="D372:E372"/>
    <mergeCell ref="D373:E373"/>
    <mergeCell ref="F370:F373"/>
    <mergeCell ref="G370:H370"/>
    <mergeCell ref="D360:E360"/>
    <mergeCell ref="G360:H360"/>
    <mergeCell ref="J360:K360"/>
    <mergeCell ref="M360:N360"/>
    <mergeCell ref="P360:Q360"/>
    <mergeCell ref="B366:B369"/>
    <mergeCell ref="C366:C369"/>
    <mergeCell ref="D366:Q366"/>
    <mergeCell ref="D367:Q367"/>
    <mergeCell ref="D368:Q368"/>
    <mergeCell ref="D358:E358"/>
    <mergeCell ref="G358:H358"/>
    <mergeCell ref="J358:K358"/>
    <mergeCell ref="M358:N358"/>
    <mergeCell ref="P358:Q358"/>
    <mergeCell ref="D359:E359"/>
    <mergeCell ref="G359:H359"/>
    <mergeCell ref="J359:K359"/>
    <mergeCell ref="M359:N359"/>
    <mergeCell ref="P359:Q359"/>
    <mergeCell ref="D356:E356"/>
    <mergeCell ref="G356:H356"/>
    <mergeCell ref="J356:K356"/>
    <mergeCell ref="M356:N356"/>
    <mergeCell ref="P356:Q356"/>
    <mergeCell ref="D357:E357"/>
    <mergeCell ref="G357:H357"/>
    <mergeCell ref="J357:K357"/>
    <mergeCell ref="M357:N357"/>
    <mergeCell ref="P357:Q357"/>
    <mergeCell ref="D354:E354"/>
    <mergeCell ref="G354:H354"/>
    <mergeCell ref="J354:K354"/>
    <mergeCell ref="M354:N354"/>
    <mergeCell ref="P354:Q354"/>
    <mergeCell ref="D355:E355"/>
    <mergeCell ref="G355:H355"/>
    <mergeCell ref="J355:K355"/>
    <mergeCell ref="M355:N355"/>
    <mergeCell ref="P355:Q355"/>
    <mergeCell ref="D352:E352"/>
    <mergeCell ref="G352:H352"/>
    <mergeCell ref="J352:K352"/>
    <mergeCell ref="M352:N352"/>
    <mergeCell ref="P352:Q352"/>
    <mergeCell ref="D353:E353"/>
    <mergeCell ref="G353:H353"/>
    <mergeCell ref="J353:K353"/>
    <mergeCell ref="M353:N353"/>
    <mergeCell ref="P353:Q353"/>
    <mergeCell ref="D350:E350"/>
    <mergeCell ref="G350:H350"/>
    <mergeCell ref="J350:K350"/>
    <mergeCell ref="M350:N350"/>
    <mergeCell ref="P350:Q350"/>
    <mergeCell ref="D351:E351"/>
    <mergeCell ref="G351:H351"/>
    <mergeCell ref="J351:K351"/>
    <mergeCell ref="M351:N351"/>
    <mergeCell ref="P351:Q351"/>
    <mergeCell ref="D348:E348"/>
    <mergeCell ref="G348:H348"/>
    <mergeCell ref="J348:K348"/>
    <mergeCell ref="M348:N348"/>
    <mergeCell ref="P348:Q348"/>
    <mergeCell ref="D349:E349"/>
    <mergeCell ref="G349:H349"/>
    <mergeCell ref="J349:K349"/>
    <mergeCell ref="M349:N349"/>
    <mergeCell ref="P349:Q349"/>
    <mergeCell ref="D346:E346"/>
    <mergeCell ref="G346:H346"/>
    <mergeCell ref="J346:K346"/>
    <mergeCell ref="M346:N346"/>
    <mergeCell ref="P346:Q346"/>
    <mergeCell ref="D347:E347"/>
    <mergeCell ref="G347:H347"/>
    <mergeCell ref="J347:K347"/>
    <mergeCell ref="M347:N347"/>
    <mergeCell ref="P347:Q347"/>
    <mergeCell ref="D344:E344"/>
    <mergeCell ref="G344:H344"/>
    <mergeCell ref="J344:K344"/>
    <mergeCell ref="M344:N344"/>
    <mergeCell ref="P344:Q344"/>
    <mergeCell ref="D345:E345"/>
    <mergeCell ref="G345:H345"/>
    <mergeCell ref="J345:K345"/>
    <mergeCell ref="M345:N345"/>
    <mergeCell ref="P345:Q345"/>
    <mergeCell ref="D342:E342"/>
    <mergeCell ref="G342:H342"/>
    <mergeCell ref="J342:K342"/>
    <mergeCell ref="M342:N342"/>
    <mergeCell ref="P342:Q342"/>
    <mergeCell ref="D343:E343"/>
    <mergeCell ref="G343:H343"/>
    <mergeCell ref="J343:K343"/>
    <mergeCell ref="M343:N343"/>
    <mergeCell ref="P343:Q343"/>
    <mergeCell ref="D340:E340"/>
    <mergeCell ref="G340:H340"/>
    <mergeCell ref="J340:K340"/>
    <mergeCell ref="M340:N340"/>
    <mergeCell ref="P340:Q340"/>
    <mergeCell ref="D341:E341"/>
    <mergeCell ref="G341:H341"/>
    <mergeCell ref="J341:K341"/>
    <mergeCell ref="M341:N341"/>
    <mergeCell ref="P341:Q341"/>
    <mergeCell ref="D338:E338"/>
    <mergeCell ref="G338:H338"/>
    <mergeCell ref="J338:K338"/>
    <mergeCell ref="M338:N338"/>
    <mergeCell ref="P338:Q338"/>
    <mergeCell ref="D339:E339"/>
    <mergeCell ref="G339:H339"/>
    <mergeCell ref="J339:K339"/>
    <mergeCell ref="M339:N339"/>
    <mergeCell ref="P339:Q339"/>
    <mergeCell ref="D336:E336"/>
    <mergeCell ref="G336:H336"/>
    <mergeCell ref="J336:K336"/>
    <mergeCell ref="M336:N336"/>
    <mergeCell ref="P336:Q336"/>
    <mergeCell ref="D337:E337"/>
    <mergeCell ref="G337:H337"/>
    <mergeCell ref="J337:K337"/>
    <mergeCell ref="M337:N337"/>
    <mergeCell ref="P337:Q337"/>
    <mergeCell ref="M330:N332"/>
    <mergeCell ref="O330:O332"/>
    <mergeCell ref="P330:Q332"/>
    <mergeCell ref="R330:R332"/>
    <mergeCell ref="D333:Q333"/>
    <mergeCell ref="D334:E334"/>
    <mergeCell ref="G334:H334"/>
    <mergeCell ref="J334:K334"/>
    <mergeCell ref="M334:N334"/>
    <mergeCell ref="P334:Q334"/>
    <mergeCell ref="G332:H332"/>
    <mergeCell ref="I330:I332"/>
    <mergeCell ref="J330:K330"/>
    <mergeCell ref="J331:K331"/>
    <mergeCell ref="J332:K332"/>
    <mergeCell ref="L330:L332"/>
    <mergeCell ref="D329:Q329"/>
    <mergeCell ref="R326:R329"/>
    <mergeCell ref="B330:B332"/>
    <mergeCell ref="C330:C332"/>
    <mergeCell ref="D330:E330"/>
    <mergeCell ref="D331:E331"/>
    <mergeCell ref="D332:E332"/>
    <mergeCell ref="F330:F332"/>
    <mergeCell ref="G330:H330"/>
    <mergeCell ref="G331:H331"/>
    <mergeCell ref="D320:E320"/>
    <mergeCell ref="G320:H320"/>
    <mergeCell ref="J320:K320"/>
    <mergeCell ref="M320:N320"/>
    <mergeCell ref="P320:Q320"/>
    <mergeCell ref="B326:B329"/>
    <mergeCell ref="C326:C329"/>
    <mergeCell ref="D326:Q326"/>
    <mergeCell ref="D327:Q327"/>
    <mergeCell ref="D328:Q328"/>
    <mergeCell ref="D318:E318"/>
    <mergeCell ref="G318:H318"/>
    <mergeCell ref="J318:K318"/>
    <mergeCell ref="M318:N318"/>
    <mergeCell ref="P318:Q318"/>
    <mergeCell ref="D319:E319"/>
    <mergeCell ref="G319:H319"/>
    <mergeCell ref="J319:K319"/>
    <mergeCell ref="M319:N319"/>
    <mergeCell ref="P319:Q319"/>
    <mergeCell ref="D316:E316"/>
    <mergeCell ref="G316:H316"/>
    <mergeCell ref="J316:K316"/>
    <mergeCell ref="M316:N316"/>
    <mergeCell ref="P316:Q316"/>
    <mergeCell ref="D317:E317"/>
    <mergeCell ref="G317:H317"/>
    <mergeCell ref="J317:K317"/>
    <mergeCell ref="M317:N317"/>
    <mergeCell ref="P317:Q317"/>
    <mergeCell ref="D314:E314"/>
    <mergeCell ref="G314:H314"/>
    <mergeCell ref="J314:K314"/>
    <mergeCell ref="M314:N314"/>
    <mergeCell ref="P314:Q314"/>
    <mergeCell ref="D315:E315"/>
    <mergeCell ref="G315:H315"/>
    <mergeCell ref="J315:K315"/>
    <mergeCell ref="M315:N315"/>
    <mergeCell ref="P315:Q315"/>
    <mergeCell ref="D312:E312"/>
    <mergeCell ref="G312:H312"/>
    <mergeCell ref="J312:K312"/>
    <mergeCell ref="M312:N312"/>
    <mergeCell ref="P312:Q312"/>
    <mergeCell ref="D313:E313"/>
    <mergeCell ref="G313:H313"/>
    <mergeCell ref="J313:K313"/>
    <mergeCell ref="M313:N313"/>
    <mergeCell ref="P313:Q313"/>
    <mergeCell ref="D310:E310"/>
    <mergeCell ref="G310:H310"/>
    <mergeCell ref="J310:K310"/>
    <mergeCell ref="M310:N310"/>
    <mergeCell ref="P310:Q310"/>
    <mergeCell ref="D311:E311"/>
    <mergeCell ref="G311:H311"/>
    <mergeCell ref="J311:K311"/>
    <mergeCell ref="M311:N311"/>
    <mergeCell ref="P311:Q311"/>
    <mergeCell ref="D308:E308"/>
    <mergeCell ref="G308:H308"/>
    <mergeCell ref="J308:K308"/>
    <mergeCell ref="M308:N308"/>
    <mergeCell ref="P308:Q308"/>
    <mergeCell ref="D309:E309"/>
    <mergeCell ref="G309:H309"/>
    <mergeCell ref="J309:K309"/>
    <mergeCell ref="M309:N309"/>
    <mergeCell ref="P309:Q309"/>
    <mergeCell ref="D306:E306"/>
    <mergeCell ref="G306:H306"/>
    <mergeCell ref="J306:K306"/>
    <mergeCell ref="M306:N306"/>
    <mergeCell ref="P306:Q306"/>
    <mergeCell ref="D307:E307"/>
    <mergeCell ref="G307:H307"/>
    <mergeCell ref="J307:K307"/>
    <mergeCell ref="M307:N307"/>
    <mergeCell ref="P307:Q307"/>
    <mergeCell ref="D304:E304"/>
    <mergeCell ref="G304:H304"/>
    <mergeCell ref="J304:K304"/>
    <mergeCell ref="M304:N304"/>
    <mergeCell ref="P304:Q304"/>
    <mergeCell ref="D305:E305"/>
    <mergeCell ref="G305:H305"/>
    <mergeCell ref="J305:K305"/>
    <mergeCell ref="M305:N305"/>
    <mergeCell ref="P305:Q305"/>
    <mergeCell ref="D302:E302"/>
    <mergeCell ref="G302:H302"/>
    <mergeCell ref="J302:K302"/>
    <mergeCell ref="M302:N302"/>
    <mergeCell ref="P302:Q302"/>
    <mergeCell ref="D303:E303"/>
    <mergeCell ref="G303:H303"/>
    <mergeCell ref="J303:K303"/>
    <mergeCell ref="M303:N303"/>
    <mergeCell ref="P303:Q303"/>
    <mergeCell ref="D300:E300"/>
    <mergeCell ref="G300:H300"/>
    <mergeCell ref="J300:K300"/>
    <mergeCell ref="M300:N300"/>
    <mergeCell ref="P300:Q300"/>
    <mergeCell ref="D301:E301"/>
    <mergeCell ref="G301:H301"/>
    <mergeCell ref="J301:K301"/>
    <mergeCell ref="M301:N301"/>
    <mergeCell ref="P301:Q301"/>
    <mergeCell ref="D298:E298"/>
    <mergeCell ref="G298:H298"/>
    <mergeCell ref="J298:K298"/>
    <mergeCell ref="M298:N298"/>
    <mergeCell ref="P298:Q298"/>
    <mergeCell ref="D299:E299"/>
    <mergeCell ref="G299:H299"/>
    <mergeCell ref="J299:K299"/>
    <mergeCell ref="M299:N299"/>
    <mergeCell ref="P299:Q299"/>
    <mergeCell ref="D296:E296"/>
    <mergeCell ref="G296:H296"/>
    <mergeCell ref="J296:K296"/>
    <mergeCell ref="M296:N296"/>
    <mergeCell ref="P296:Q296"/>
    <mergeCell ref="D297:E297"/>
    <mergeCell ref="G297:H297"/>
    <mergeCell ref="J297:K297"/>
    <mergeCell ref="M297:N297"/>
    <mergeCell ref="P297:Q297"/>
    <mergeCell ref="O290:O292"/>
    <mergeCell ref="P290:Q292"/>
    <mergeCell ref="R290:R292"/>
    <mergeCell ref="D293:Q293"/>
    <mergeCell ref="D294:E294"/>
    <mergeCell ref="G294:H294"/>
    <mergeCell ref="J294:K294"/>
    <mergeCell ref="M294:N294"/>
    <mergeCell ref="P294:Q294"/>
    <mergeCell ref="I290:I292"/>
    <mergeCell ref="J290:K290"/>
    <mergeCell ref="J291:K291"/>
    <mergeCell ref="J292:K292"/>
    <mergeCell ref="L290:L292"/>
    <mergeCell ref="M290:N292"/>
    <mergeCell ref="R286:R289"/>
    <mergeCell ref="B290:B292"/>
    <mergeCell ref="C290:C292"/>
    <mergeCell ref="D290:E290"/>
    <mergeCell ref="D291:E291"/>
    <mergeCell ref="D292:E292"/>
    <mergeCell ref="F290:F292"/>
    <mergeCell ref="G290:H290"/>
    <mergeCell ref="G291:H291"/>
    <mergeCell ref="G292:H292"/>
    <mergeCell ref="B286:B289"/>
    <mergeCell ref="C286:C289"/>
    <mergeCell ref="D286:Q286"/>
    <mergeCell ref="D287:Q287"/>
    <mergeCell ref="D288:Q288"/>
    <mergeCell ref="D289:Q289"/>
    <mergeCell ref="D275:E275"/>
    <mergeCell ref="G275:H275"/>
    <mergeCell ref="J275:K275"/>
    <mergeCell ref="M275:N275"/>
    <mergeCell ref="P275:Q275"/>
    <mergeCell ref="D276:E276"/>
    <mergeCell ref="G276:H276"/>
    <mergeCell ref="J276:K276"/>
    <mergeCell ref="M276:N276"/>
    <mergeCell ref="P276:Q276"/>
    <mergeCell ref="D273:E273"/>
    <mergeCell ref="G273:H273"/>
    <mergeCell ref="J273:K273"/>
    <mergeCell ref="M273:N273"/>
    <mergeCell ref="P273:Q273"/>
    <mergeCell ref="D274:E274"/>
    <mergeCell ref="G274:H274"/>
    <mergeCell ref="J274:K274"/>
    <mergeCell ref="M274:N274"/>
    <mergeCell ref="P274:Q274"/>
    <mergeCell ref="D271:E271"/>
    <mergeCell ref="G271:H271"/>
    <mergeCell ref="J271:K271"/>
    <mergeCell ref="M271:N271"/>
    <mergeCell ref="P271:Q271"/>
    <mergeCell ref="D272:E272"/>
    <mergeCell ref="G272:H272"/>
    <mergeCell ref="J272:K272"/>
    <mergeCell ref="M272:N272"/>
    <mergeCell ref="P272:Q272"/>
    <mergeCell ref="D269:E269"/>
    <mergeCell ref="G269:H269"/>
    <mergeCell ref="J269:K269"/>
    <mergeCell ref="M269:N269"/>
    <mergeCell ref="P269:Q269"/>
    <mergeCell ref="D270:E270"/>
    <mergeCell ref="G270:H270"/>
    <mergeCell ref="J270:K270"/>
    <mergeCell ref="M270:N270"/>
    <mergeCell ref="P270:Q270"/>
    <mergeCell ref="D267:E267"/>
    <mergeCell ref="G267:H267"/>
    <mergeCell ref="J267:K267"/>
    <mergeCell ref="M267:N267"/>
    <mergeCell ref="P267:Q267"/>
    <mergeCell ref="D268:E268"/>
    <mergeCell ref="G268:H268"/>
    <mergeCell ref="J268:K268"/>
    <mergeCell ref="M268:N268"/>
    <mergeCell ref="P268:Q268"/>
    <mergeCell ref="D265:E265"/>
    <mergeCell ref="G265:H265"/>
    <mergeCell ref="J265:K265"/>
    <mergeCell ref="M265:N265"/>
    <mergeCell ref="P265:Q265"/>
    <mergeCell ref="D266:E266"/>
    <mergeCell ref="G266:H266"/>
    <mergeCell ref="J266:K266"/>
    <mergeCell ref="M266:N266"/>
    <mergeCell ref="P266:Q266"/>
    <mergeCell ref="D263:E263"/>
    <mergeCell ref="G263:H263"/>
    <mergeCell ref="J263:K263"/>
    <mergeCell ref="M263:N263"/>
    <mergeCell ref="P263:Q263"/>
    <mergeCell ref="D264:E264"/>
    <mergeCell ref="G264:H264"/>
    <mergeCell ref="J264:K264"/>
    <mergeCell ref="M264:N264"/>
    <mergeCell ref="P264:Q264"/>
    <mergeCell ref="D261:E261"/>
    <mergeCell ref="G261:H261"/>
    <mergeCell ref="J261:K261"/>
    <mergeCell ref="M261:N261"/>
    <mergeCell ref="P261:Q261"/>
    <mergeCell ref="D262:E262"/>
    <mergeCell ref="G262:H262"/>
    <mergeCell ref="J262:K262"/>
    <mergeCell ref="M262:N262"/>
    <mergeCell ref="P262:Q262"/>
    <mergeCell ref="D259:E259"/>
    <mergeCell ref="G259:H259"/>
    <mergeCell ref="J259:K259"/>
    <mergeCell ref="M259:N259"/>
    <mergeCell ref="P259:Q259"/>
    <mergeCell ref="D260:E260"/>
    <mergeCell ref="G260:H260"/>
    <mergeCell ref="J260:K260"/>
    <mergeCell ref="M260:N260"/>
    <mergeCell ref="P260:Q260"/>
    <mergeCell ref="D257:E257"/>
    <mergeCell ref="G257:H257"/>
    <mergeCell ref="J257:K257"/>
    <mergeCell ref="M257:N257"/>
    <mergeCell ref="P257:Q257"/>
    <mergeCell ref="D258:E258"/>
    <mergeCell ref="G258:H258"/>
    <mergeCell ref="J258:K258"/>
    <mergeCell ref="M258:N258"/>
    <mergeCell ref="P258:Q258"/>
    <mergeCell ref="D255:E255"/>
    <mergeCell ref="G255:H255"/>
    <mergeCell ref="J255:K255"/>
    <mergeCell ref="M255:N255"/>
    <mergeCell ref="P255:Q255"/>
    <mergeCell ref="D256:E256"/>
    <mergeCell ref="G256:H256"/>
    <mergeCell ref="J256:K256"/>
    <mergeCell ref="M256:N256"/>
    <mergeCell ref="P256:Q256"/>
    <mergeCell ref="D253:E253"/>
    <mergeCell ref="G253:H253"/>
    <mergeCell ref="J253:K253"/>
    <mergeCell ref="M253:N253"/>
    <mergeCell ref="P253:Q253"/>
    <mergeCell ref="D254:E254"/>
    <mergeCell ref="G254:H254"/>
    <mergeCell ref="J254:K254"/>
    <mergeCell ref="M254:N254"/>
    <mergeCell ref="P254:Q254"/>
    <mergeCell ref="D251:E251"/>
    <mergeCell ref="G251:H251"/>
    <mergeCell ref="J251:K251"/>
    <mergeCell ref="M251:N251"/>
    <mergeCell ref="P251:Q251"/>
    <mergeCell ref="D252:E252"/>
    <mergeCell ref="G252:H252"/>
    <mergeCell ref="J252:K252"/>
    <mergeCell ref="M252:N252"/>
    <mergeCell ref="P252:Q252"/>
    <mergeCell ref="D249:E249"/>
    <mergeCell ref="G249:H249"/>
    <mergeCell ref="J249:K249"/>
    <mergeCell ref="M249:N249"/>
    <mergeCell ref="P249:Q249"/>
    <mergeCell ref="D250:E250"/>
    <mergeCell ref="G250:H250"/>
    <mergeCell ref="J250:K250"/>
    <mergeCell ref="M250:N250"/>
    <mergeCell ref="P250:Q250"/>
    <mergeCell ref="D246:E246"/>
    <mergeCell ref="G246:H246"/>
    <mergeCell ref="J246:K246"/>
    <mergeCell ref="M246:N246"/>
    <mergeCell ref="P246:Q246"/>
    <mergeCell ref="D248:E248"/>
    <mergeCell ref="G248:H248"/>
    <mergeCell ref="J248:K248"/>
    <mergeCell ref="M248:N248"/>
    <mergeCell ref="P248:Q248"/>
    <mergeCell ref="D244:E244"/>
    <mergeCell ref="G244:H244"/>
    <mergeCell ref="J244:K244"/>
    <mergeCell ref="M244:N244"/>
    <mergeCell ref="P244:Q244"/>
    <mergeCell ref="D245:E245"/>
    <mergeCell ref="G245:H245"/>
    <mergeCell ref="J245:K245"/>
    <mergeCell ref="M245:N245"/>
    <mergeCell ref="P245:Q245"/>
    <mergeCell ref="D241:E241"/>
    <mergeCell ref="G241:H241"/>
    <mergeCell ref="J241:K241"/>
    <mergeCell ref="M241:N241"/>
    <mergeCell ref="P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D231:E231"/>
    <mergeCell ref="G231:H231"/>
    <mergeCell ref="J231:K231"/>
    <mergeCell ref="M231:N231"/>
    <mergeCell ref="P231:Q231"/>
    <mergeCell ref="D232:E232"/>
    <mergeCell ref="G232:H232"/>
    <mergeCell ref="J232:K232"/>
    <mergeCell ref="M232:N232"/>
    <mergeCell ref="P232:Q232"/>
    <mergeCell ref="D228:E228"/>
    <mergeCell ref="G228:H228"/>
    <mergeCell ref="J228:K228"/>
    <mergeCell ref="M228:N228"/>
    <mergeCell ref="P228:Q228"/>
    <mergeCell ref="D230:E230"/>
    <mergeCell ref="G230:H230"/>
    <mergeCell ref="J230:K230"/>
    <mergeCell ref="M230:N230"/>
    <mergeCell ref="P230:Q230"/>
    <mergeCell ref="M223:N225"/>
    <mergeCell ref="O223:O225"/>
    <mergeCell ref="P223:Q225"/>
    <mergeCell ref="R223:R225"/>
    <mergeCell ref="D226:Q226"/>
    <mergeCell ref="D227:E227"/>
    <mergeCell ref="G227:H227"/>
    <mergeCell ref="J227:K227"/>
    <mergeCell ref="M227:N227"/>
    <mergeCell ref="P227:Q227"/>
    <mergeCell ref="G225:H225"/>
    <mergeCell ref="I223:I225"/>
    <mergeCell ref="J223:K223"/>
    <mergeCell ref="J224:K224"/>
    <mergeCell ref="J225:K225"/>
    <mergeCell ref="L223:L225"/>
    <mergeCell ref="D222:Q222"/>
    <mergeCell ref="R219:R222"/>
    <mergeCell ref="B223:B225"/>
    <mergeCell ref="C223:C225"/>
    <mergeCell ref="D223:E223"/>
    <mergeCell ref="D224:E224"/>
    <mergeCell ref="D225:E225"/>
    <mergeCell ref="F223:F225"/>
    <mergeCell ref="G223:H223"/>
    <mergeCell ref="G224:H224"/>
    <mergeCell ref="D213:E213"/>
    <mergeCell ref="G213:H213"/>
    <mergeCell ref="J213:K213"/>
    <mergeCell ref="M213:N213"/>
    <mergeCell ref="P213:Q213"/>
    <mergeCell ref="B219:B222"/>
    <mergeCell ref="C219:C222"/>
    <mergeCell ref="D219:Q219"/>
    <mergeCell ref="D220:Q220"/>
    <mergeCell ref="D221:Q221"/>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8:E168"/>
    <mergeCell ref="G168:H168"/>
    <mergeCell ref="J168:K168"/>
    <mergeCell ref="M168:N168"/>
    <mergeCell ref="P168:Q168"/>
    <mergeCell ref="D170:E170"/>
    <mergeCell ref="G170:H170"/>
    <mergeCell ref="J170:K170"/>
    <mergeCell ref="M170:N170"/>
    <mergeCell ref="P170:Q170"/>
    <mergeCell ref="O162:O165"/>
    <mergeCell ref="P162:Q165"/>
    <mergeCell ref="R162:R165"/>
    <mergeCell ref="D166:Q166"/>
    <mergeCell ref="D167:E167"/>
    <mergeCell ref="G167:H167"/>
    <mergeCell ref="J167:K167"/>
    <mergeCell ref="M167:N167"/>
    <mergeCell ref="P167:Q167"/>
    <mergeCell ref="J162:K162"/>
    <mergeCell ref="J163:K163"/>
    <mergeCell ref="J164:K164"/>
    <mergeCell ref="J165:K165"/>
    <mergeCell ref="L162:L165"/>
    <mergeCell ref="M162:N165"/>
    <mergeCell ref="F162:F165"/>
    <mergeCell ref="G162:H162"/>
    <mergeCell ref="G163:H163"/>
    <mergeCell ref="G164:H164"/>
    <mergeCell ref="G165:H165"/>
    <mergeCell ref="I162:I165"/>
    <mergeCell ref="D158:Q158"/>
    <mergeCell ref="D159:Q159"/>
    <mergeCell ref="D160:Q160"/>
    <mergeCell ref="D161:Q161"/>
    <mergeCell ref="B162:B165"/>
    <mergeCell ref="C162:C165"/>
    <mergeCell ref="D162:E162"/>
    <mergeCell ref="D163:E163"/>
    <mergeCell ref="D164:E164"/>
    <mergeCell ref="D165:E165"/>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6:E126"/>
    <mergeCell ref="G126:H126"/>
    <mergeCell ref="J126:K126"/>
    <mergeCell ref="M126:N126"/>
    <mergeCell ref="P126:Q126"/>
    <mergeCell ref="D128:E128"/>
    <mergeCell ref="G128:H128"/>
    <mergeCell ref="J128:K128"/>
    <mergeCell ref="M128:N128"/>
    <mergeCell ref="P128:Q128"/>
    <mergeCell ref="L122:L124"/>
    <mergeCell ref="M122:N124"/>
    <mergeCell ref="O122:O124"/>
    <mergeCell ref="P122:Q124"/>
    <mergeCell ref="R122:R124"/>
    <mergeCell ref="D125:Q125"/>
    <mergeCell ref="G122:H122"/>
    <mergeCell ref="G123:H123"/>
    <mergeCell ref="G124:H124"/>
    <mergeCell ref="I122:I124"/>
    <mergeCell ref="J122:K122"/>
    <mergeCell ref="J123:K123"/>
    <mergeCell ref="J124:K124"/>
    <mergeCell ref="D118:Q118"/>
    <mergeCell ref="D119:Q119"/>
    <mergeCell ref="D120:Q120"/>
    <mergeCell ref="D121:Q121"/>
    <mergeCell ref="B122:B124"/>
    <mergeCell ref="C122:C124"/>
    <mergeCell ref="D122:E122"/>
    <mergeCell ref="D123:E123"/>
    <mergeCell ref="D124:E124"/>
    <mergeCell ref="F122:F12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O83:O85"/>
    <mergeCell ref="P83:Q85"/>
    <mergeCell ref="R83:R85"/>
    <mergeCell ref="D86:Q86"/>
    <mergeCell ref="D87:E87"/>
    <mergeCell ref="G87:H87"/>
    <mergeCell ref="J87:K87"/>
    <mergeCell ref="M87:N87"/>
    <mergeCell ref="P87:Q87"/>
    <mergeCell ref="I83:I85"/>
    <mergeCell ref="J83:K83"/>
    <mergeCell ref="J84:K84"/>
    <mergeCell ref="J85:K85"/>
    <mergeCell ref="L83:L85"/>
    <mergeCell ref="M83:N85"/>
    <mergeCell ref="R79:R82"/>
    <mergeCell ref="B83:B85"/>
    <mergeCell ref="C83:C85"/>
    <mergeCell ref="D83:E83"/>
    <mergeCell ref="D84:E84"/>
    <mergeCell ref="D85:E85"/>
    <mergeCell ref="F83:F85"/>
    <mergeCell ref="G83:H83"/>
    <mergeCell ref="G84:H84"/>
    <mergeCell ref="G85:H85"/>
    <mergeCell ref="B79:B82"/>
    <mergeCell ref="C79:C82"/>
    <mergeCell ref="D79:Q79"/>
    <mergeCell ref="D80:Q80"/>
    <mergeCell ref="D81:Q81"/>
    <mergeCell ref="D82:Q8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0:E40"/>
    <mergeCell ref="G40:H40"/>
    <mergeCell ref="J40:K40"/>
    <mergeCell ref="M40:N40"/>
    <mergeCell ref="P40:Q40"/>
    <mergeCell ref="D41:E41"/>
    <mergeCell ref="G41:H41"/>
    <mergeCell ref="J41:K41"/>
    <mergeCell ref="M41:N41"/>
    <mergeCell ref="P41:Q41"/>
    <mergeCell ref="D37:E37"/>
    <mergeCell ref="G37:H37"/>
    <mergeCell ref="J37:K37"/>
    <mergeCell ref="M37:N37"/>
    <mergeCell ref="P37:Q37"/>
    <mergeCell ref="D39:E39"/>
    <mergeCell ref="G39:H39"/>
    <mergeCell ref="J39:K39"/>
    <mergeCell ref="M39:N39"/>
    <mergeCell ref="P39:Q39"/>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2:E22"/>
    <mergeCell ref="G22:H22"/>
    <mergeCell ref="J22:K22"/>
    <mergeCell ref="M22:N22"/>
    <mergeCell ref="P22:Q22"/>
    <mergeCell ref="D24:E24"/>
    <mergeCell ref="G24:H24"/>
    <mergeCell ref="J24:K24"/>
    <mergeCell ref="M24:N24"/>
    <mergeCell ref="P24:Q24"/>
    <mergeCell ref="O17:O19"/>
    <mergeCell ref="P17:Q19"/>
    <mergeCell ref="R17:R19"/>
    <mergeCell ref="D20:Q20"/>
    <mergeCell ref="D21:E21"/>
    <mergeCell ref="G21:H21"/>
    <mergeCell ref="J21:K21"/>
    <mergeCell ref="M21:N21"/>
    <mergeCell ref="P21:Q21"/>
    <mergeCell ref="I17:I19"/>
    <mergeCell ref="J17:K17"/>
    <mergeCell ref="J18:K18"/>
    <mergeCell ref="J19:K19"/>
    <mergeCell ref="L17:L19"/>
    <mergeCell ref="M17:N19"/>
    <mergeCell ref="R13:R16"/>
    <mergeCell ref="B17:B19"/>
    <mergeCell ref="C17:C19"/>
    <mergeCell ref="D17:E17"/>
    <mergeCell ref="D18:E18"/>
    <mergeCell ref="D19:E19"/>
    <mergeCell ref="F17:F19"/>
    <mergeCell ref="G17:H17"/>
    <mergeCell ref="G18:H18"/>
    <mergeCell ref="G19:H19"/>
    <mergeCell ref="B13:B16"/>
    <mergeCell ref="C13:C16"/>
    <mergeCell ref="D13:Q13"/>
    <mergeCell ref="D14:Q14"/>
    <mergeCell ref="D15:Q15"/>
    <mergeCell ref="D16:Q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605</v>
      </c>
      <c r="B1" s="1" t="s">
        <v>1</v>
      </c>
    </row>
    <row r="2" spans="1:2" x14ac:dyDescent="0.25">
      <c r="A2" s="7"/>
      <c r="B2" s="1" t="s">
        <v>2</v>
      </c>
    </row>
    <row r="3" spans="1:2" x14ac:dyDescent="0.25">
      <c r="A3" s="3" t="s">
        <v>176</v>
      </c>
      <c r="B3" s="4" t="s">
        <v>4</v>
      </c>
    </row>
    <row r="4" spans="1:2" x14ac:dyDescent="0.25">
      <c r="A4" s="15" t="s">
        <v>178</v>
      </c>
      <c r="B4" s="4" t="s">
        <v>4</v>
      </c>
    </row>
    <row r="5" spans="1:2" x14ac:dyDescent="0.25">
      <c r="A5" s="15"/>
      <c r="B5" s="16" t="s">
        <v>178</v>
      </c>
    </row>
    <row r="6" spans="1:2" x14ac:dyDescent="0.25">
      <c r="A6" s="15"/>
      <c r="B6" s="14"/>
    </row>
    <row r="7" spans="1:2" ht="128.25" x14ac:dyDescent="0.25">
      <c r="A7" s="15"/>
      <c r="B7" s="14" t="s">
        <v>179</v>
      </c>
    </row>
    <row r="8" spans="1:2" x14ac:dyDescent="0.25">
      <c r="A8" s="15"/>
      <c r="B8" s="14"/>
    </row>
    <row r="9" spans="1:2" x14ac:dyDescent="0.25">
      <c r="A9" s="15" t="s">
        <v>180</v>
      </c>
      <c r="B9" s="4" t="s">
        <v>4</v>
      </c>
    </row>
    <row r="10" spans="1:2" x14ac:dyDescent="0.25">
      <c r="A10" s="15"/>
      <c r="B10" s="16" t="s">
        <v>180</v>
      </c>
    </row>
    <row r="11" spans="1:2" x14ac:dyDescent="0.25">
      <c r="A11" s="15"/>
      <c r="B11" s="14"/>
    </row>
    <row r="12" spans="1:2" ht="306.75" x14ac:dyDescent="0.25">
      <c r="A12" s="15"/>
      <c r="B12" s="14" t="s">
        <v>181</v>
      </c>
    </row>
    <row r="13" spans="1:2" x14ac:dyDescent="0.25">
      <c r="A13" s="15"/>
      <c r="B13" s="14"/>
    </row>
    <row r="14" spans="1:2" ht="230.25" x14ac:dyDescent="0.25">
      <c r="A14" s="15"/>
      <c r="B14" s="14" t="s">
        <v>182</v>
      </c>
    </row>
    <row r="15" spans="1:2" x14ac:dyDescent="0.25">
      <c r="A15" s="15"/>
      <c r="B15" s="14"/>
    </row>
  </sheetData>
  <mergeCells count="3">
    <mergeCell ref="A1:A2"/>
    <mergeCell ref="A4:A8"/>
    <mergeCell ref="A9: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x14ac:dyDescent="0.25">
      <c r="A1" s="1" t="s">
        <v>25</v>
      </c>
      <c r="B1" s="7" t="s">
        <v>2</v>
      </c>
      <c r="C1" s="7" t="s">
        <v>27</v>
      </c>
      <c r="D1" s="7" t="s">
        <v>28</v>
      </c>
      <c r="E1" s="7" t="s">
        <v>29</v>
      </c>
    </row>
    <row r="2" spans="1:5" ht="30" x14ac:dyDescent="0.25">
      <c r="A2" s="1" t="s">
        <v>26</v>
      </c>
      <c r="B2" s="7"/>
      <c r="C2" s="7"/>
      <c r="D2" s="7"/>
      <c r="E2" s="7"/>
    </row>
    <row r="3" spans="1:5" x14ac:dyDescent="0.25">
      <c r="A3" s="3" t="s">
        <v>30</v>
      </c>
      <c r="B3" s="4" t="s">
        <v>4</v>
      </c>
      <c r="C3" s="4" t="s">
        <v>4</v>
      </c>
      <c r="D3" s="4" t="s">
        <v>4</v>
      </c>
      <c r="E3" s="4" t="s">
        <v>4</v>
      </c>
    </row>
    <row r="4" spans="1:5" x14ac:dyDescent="0.25">
      <c r="A4" s="2" t="s">
        <v>31</v>
      </c>
      <c r="B4" s="8">
        <v>3140</v>
      </c>
      <c r="C4" s="8">
        <v>4319</v>
      </c>
      <c r="D4" s="8">
        <v>8768</v>
      </c>
      <c r="E4" s="8">
        <v>40144</v>
      </c>
    </row>
    <row r="5" spans="1:5" ht="45" x14ac:dyDescent="0.25">
      <c r="A5" s="2" t="s">
        <v>32</v>
      </c>
      <c r="B5" s="6">
        <v>453184</v>
      </c>
      <c r="C5" s="6">
        <v>391319</v>
      </c>
      <c r="D5" s="4" t="s">
        <v>4</v>
      </c>
      <c r="E5" s="4" t="s">
        <v>4</v>
      </c>
    </row>
    <row r="6" spans="1:5" x14ac:dyDescent="0.25">
      <c r="A6" s="2" t="s">
        <v>33</v>
      </c>
      <c r="B6" s="6">
        <v>16042</v>
      </c>
      <c r="C6" s="6">
        <v>17624</v>
      </c>
      <c r="D6" s="4" t="s">
        <v>4</v>
      </c>
      <c r="E6" s="4" t="s">
        <v>4</v>
      </c>
    </row>
    <row r="7" spans="1:5" x14ac:dyDescent="0.25">
      <c r="A7" s="2" t="s">
        <v>34</v>
      </c>
      <c r="B7" s="4">
        <v>678</v>
      </c>
      <c r="C7" s="4" t="s">
        <v>4</v>
      </c>
      <c r="D7" s="4" t="s">
        <v>4</v>
      </c>
      <c r="E7" s="4" t="s">
        <v>4</v>
      </c>
    </row>
    <row r="8" spans="1:5" x14ac:dyDescent="0.25">
      <c r="A8" s="2" t="s">
        <v>35</v>
      </c>
      <c r="B8" s="6">
        <v>44081</v>
      </c>
      <c r="C8" s="6">
        <v>41140</v>
      </c>
      <c r="D8" s="4" t="s">
        <v>4</v>
      </c>
      <c r="E8" s="4" t="s">
        <v>4</v>
      </c>
    </row>
    <row r="9" spans="1:5" x14ac:dyDescent="0.25">
      <c r="A9" s="2" t="s">
        <v>36</v>
      </c>
      <c r="B9" s="6">
        <v>517125</v>
      </c>
      <c r="C9" s="6">
        <v>454402</v>
      </c>
      <c r="D9" s="4" t="s">
        <v>4</v>
      </c>
      <c r="E9" s="4" t="s">
        <v>4</v>
      </c>
    </row>
    <row r="10" spans="1:5" x14ac:dyDescent="0.25">
      <c r="A10" s="2" t="s">
        <v>37</v>
      </c>
      <c r="B10" s="6">
        <v>526349</v>
      </c>
      <c r="C10" s="6">
        <v>509102</v>
      </c>
      <c r="D10" s="4" t="s">
        <v>4</v>
      </c>
      <c r="E10" s="4" t="s">
        <v>4</v>
      </c>
    </row>
    <row r="11" spans="1:5" x14ac:dyDescent="0.25">
      <c r="A11" s="2" t="s">
        <v>38</v>
      </c>
      <c r="B11" s="6">
        <v>1642869</v>
      </c>
      <c r="C11" s="6">
        <v>1642633</v>
      </c>
      <c r="D11" s="4" t="s">
        <v>4</v>
      </c>
      <c r="E11" s="4" t="s">
        <v>4</v>
      </c>
    </row>
    <row r="12" spans="1:5" x14ac:dyDescent="0.25">
      <c r="A12" s="2" t="s">
        <v>39</v>
      </c>
      <c r="B12" s="6">
        <v>72023</v>
      </c>
      <c r="C12" s="6">
        <v>71907</v>
      </c>
      <c r="D12" s="4" t="s">
        <v>4</v>
      </c>
      <c r="E12" s="4" t="s">
        <v>4</v>
      </c>
    </row>
    <row r="13" spans="1:5" x14ac:dyDescent="0.25">
      <c r="A13" s="2" t="s">
        <v>40</v>
      </c>
      <c r="B13" s="6">
        <v>145405</v>
      </c>
      <c r="C13" s="6">
        <v>139578</v>
      </c>
      <c r="D13" s="4" t="s">
        <v>4</v>
      </c>
      <c r="E13" s="4" t="s">
        <v>4</v>
      </c>
    </row>
    <row r="14" spans="1:5" x14ac:dyDescent="0.25">
      <c r="A14" s="2" t="s">
        <v>41</v>
      </c>
      <c r="B14" s="6">
        <v>2903771</v>
      </c>
      <c r="C14" s="6">
        <v>2817622</v>
      </c>
      <c r="D14" s="6">
        <v>2845055</v>
      </c>
      <c r="E14" s="4" t="s">
        <v>4</v>
      </c>
    </row>
    <row r="15" spans="1:5" x14ac:dyDescent="0.25">
      <c r="A15" s="3" t="s">
        <v>42</v>
      </c>
      <c r="B15" s="4" t="s">
        <v>4</v>
      </c>
      <c r="C15" s="4" t="s">
        <v>4</v>
      </c>
      <c r="D15" s="4" t="s">
        <v>4</v>
      </c>
      <c r="E15" s="4" t="s">
        <v>4</v>
      </c>
    </row>
    <row r="16" spans="1:5" x14ac:dyDescent="0.25">
      <c r="A16" s="2" t="s">
        <v>43</v>
      </c>
      <c r="B16" s="6">
        <v>9192</v>
      </c>
      <c r="C16" s="6">
        <v>12506</v>
      </c>
      <c r="D16" s="4" t="s">
        <v>4</v>
      </c>
      <c r="E16" s="4" t="s">
        <v>4</v>
      </c>
    </row>
    <row r="17" spans="1:5" ht="30" x14ac:dyDescent="0.25">
      <c r="A17" s="2" t="s">
        <v>44</v>
      </c>
      <c r="B17" s="6">
        <v>14778</v>
      </c>
      <c r="C17" s="6">
        <v>17565</v>
      </c>
      <c r="D17" s="4" t="s">
        <v>4</v>
      </c>
      <c r="E17" s="4" t="s">
        <v>4</v>
      </c>
    </row>
    <row r="18" spans="1:5" x14ac:dyDescent="0.25">
      <c r="A18" s="2" t="s">
        <v>45</v>
      </c>
      <c r="B18" s="6">
        <v>98638</v>
      </c>
      <c r="C18" s="6">
        <v>88285</v>
      </c>
      <c r="D18" s="4" t="s">
        <v>4</v>
      </c>
      <c r="E18" s="4" t="s">
        <v>4</v>
      </c>
    </row>
    <row r="19" spans="1:5" x14ac:dyDescent="0.25">
      <c r="A19" s="2" t="s">
        <v>46</v>
      </c>
      <c r="B19" s="6">
        <v>74736</v>
      </c>
      <c r="C19" s="6">
        <v>90011</v>
      </c>
      <c r="D19" s="4" t="s">
        <v>4</v>
      </c>
      <c r="E19" s="4" t="s">
        <v>4</v>
      </c>
    </row>
    <row r="20" spans="1:5" x14ac:dyDescent="0.25">
      <c r="A20" s="2" t="s">
        <v>47</v>
      </c>
      <c r="B20" s="6">
        <v>64127</v>
      </c>
      <c r="C20" s="6">
        <v>59730</v>
      </c>
      <c r="D20" s="4" t="s">
        <v>4</v>
      </c>
      <c r="E20" s="4" t="s">
        <v>4</v>
      </c>
    </row>
    <row r="21" spans="1:5" x14ac:dyDescent="0.25">
      <c r="A21" s="2" t="s">
        <v>48</v>
      </c>
      <c r="B21" s="6">
        <v>10985</v>
      </c>
      <c r="C21" s="6">
        <v>12297</v>
      </c>
      <c r="D21" s="4" t="s">
        <v>4</v>
      </c>
      <c r="E21" s="4" t="s">
        <v>4</v>
      </c>
    </row>
    <row r="22" spans="1:5" x14ac:dyDescent="0.25">
      <c r="A22" s="2" t="s">
        <v>49</v>
      </c>
      <c r="B22" s="6">
        <v>81424</v>
      </c>
      <c r="C22" s="6">
        <v>90471</v>
      </c>
      <c r="D22" s="4" t="s">
        <v>4</v>
      </c>
      <c r="E22" s="4" t="s">
        <v>4</v>
      </c>
    </row>
    <row r="23" spans="1:5" x14ac:dyDescent="0.25">
      <c r="A23" s="2" t="s">
        <v>50</v>
      </c>
      <c r="B23" s="4" t="s">
        <v>4</v>
      </c>
      <c r="C23" s="4">
        <v>622</v>
      </c>
      <c r="D23" s="4" t="s">
        <v>4</v>
      </c>
      <c r="E23" s="4" t="s">
        <v>4</v>
      </c>
    </row>
    <row r="24" spans="1:5" x14ac:dyDescent="0.25">
      <c r="A24" s="2" t="s">
        <v>51</v>
      </c>
      <c r="B24" s="6">
        <v>1981</v>
      </c>
      <c r="C24" s="4">
        <v>37</v>
      </c>
      <c r="D24" s="4" t="s">
        <v>4</v>
      </c>
      <c r="E24" s="4" t="s">
        <v>4</v>
      </c>
    </row>
    <row r="25" spans="1:5" x14ac:dyDescent="0.25">
      <c r="A25" s="2" t="s">
        <v>52</v>
      </c>
      <c r="B25" s="6">
        <v>355861</v>
      </c>
      <c r="C25" s="6">
        <v>371524</v>
      </c>
      <c r="D25" s="4" t="s">
        <v>4</v>
      </c>
      <c r="E25" s="4" t="s">
        <v>4</v>
      </c>
    </row>
    <row r="26" spans="1:5" x14ac:dyDescent="0.25">
      <c r="A26" s="2" t="s">
        <v>53</v>
      </c>
      <c r="B26" s="6">
        <v>1598754</v>
      </c>
      <c r="C26" s="6">
        <v>1427710</v>
      </c>
      <c r="D26" s="4" t="s">
        <v>4</v>
      </c>
      <c r="E26" s="4" t="s">
        <v>4</v>
      </c>
    </row>
    <row r="27" spans="1:5" x14ac:dyDescent="0.25">
      <c r="A27" s="2" t="s">
        <v>54</v>
      </c>
      <c r="B27" s="6">
        <v>95981</v>
      </c>
      <c r="C27" s="6">
        <v>96287</v>
      </c>
      <c r="D27" s="4" t="s">
        <v>4</v>
      </c>
      <c r="E27" s="4" t="s">
        <v>4</v>
      </c>
    </row>
    <row r="28" spans="1:5" x14ac:dyDescent="0.25">
      <c r="A28" s="2" t="s">
        <v>55</v>
      </c>
      <c r="B28" s="6">
        <v>96335</v>
      </c>
      <c r="C28" s="6">
        <v>91875</v>
      </c>
      <c r="D28" s="4" t="s">
        <v>4</v>
      </c>
      <c r="E28" s="4" t="s">
        <v>4</v>
      </c>
    </row>
    <row r="29" spans="1:5" x14ac:dyDescent="0.25">
      <c r="A29" s="2" t="s">
        <v>56</v>
      </c>
      <c r="B29" s="6">
        <v>2146931</v>
      </c>
      <c r="C29" s="6">
        <v>1987396</v>
      </c>
      <c r="D29" s="4" t="s">
        <v>4</v>
      </c>
      <c r="E29" s="4" t="s">
        <v>4</v>
      </c>
    </row>
    <row r="30" spans="1:5" x14ac:dyDescent="0.25">
      <c r="A30" s="2" t="s">
        <v>57</v>
      </c>
      <c r="B30" s="6">
        <v>11238</v>
      </c>
      <c r="C30" s="6">
        <v>11584</v>
      </c>
      <c r="D30" s="4" t="s">
        <v>4</v>
      </c>
      <c r="E30" s="4" t="s">
        <v>4</v>
      </c>
    </row>
    <row r="31" spans="1:5" x14ac:dyDescent="0.25">
      <c r="A31" s="3" t="s">
        <v>58</v>
      </c>
      <c r="B31" s="4" t="s">
        <v>4</v>
      </c>
      <c r="C31" s="4" t="s">
        <v>4</v>
      </c>
      <c r="D31" s="4" t="s">
        <v>4</v>
      </c>
      <c r="E31" s="4" t="s">
        <v>4</v>
      </c>
    </row>
    <row r="32" spans="1:5" x14ac:dyDescent="0.25">
      <c r="A32" s="2" t="s">
        <v>59</v>
      </c>
      <c r="B32" s="4">
        <v>130</v>
      </c>
      <c r="C32" s="4">
        <v>140</v>
      </c>
      <c r="D32" s="4" t="s">
        <v>4</v>
      </c>
      <c r="E32" s="4" t="s">
        <v>4</v>
      </c>
    </row>
    <row r="33" spans="1:5" x14ac:dyDescent="0.25">
      <c r="A33" s="2" t="s">
        <v>60</v>
      </c>
      <c r="B33" s="6">
        <v>410721</v>
      </c>
      <c r="C33" s="6">
        <v>474729</v>
      </c>
      <c r="D33" s="4" t="s">
        <v>4</v>
      </c>
      <c r="E33" s="4" t="s">
        <v>4</v>
      </c>
    </row>
    <row r="34" spans="1:5" ht="30" x14ac:dyDescent="0.25">
      <c r="A34" s="2" t="s">
        <v>61</v>
      </c>
      <c r="B34" s="6">
        <v>300481</v>
      </c>
      <c r="C34" s="6">
        <v>311365</v>
      </c>
      <c r="D34" s="4" t="s">
        <v>4</v>
      </c>
      <c r="E34" s="4" t="s">
        <v>4</v>
      </c>
    </row>
    <row r="35" spans="1:5" ht="45" x14ac:dyDescent="0.25">
      <c r="A35" s="2" t="s">
        <v>62</v>
      </c>
      <c r="B35" s="6">
        <v>711332</v>
      </c>
      <c r="C35" s="6">
        <v>786234</v>
      </c>
      <c r="D35" s="4" t="s">
        <v>4</v>
      </c>
      <c r="E35" s="4" t="s">
        <v>4</v>
      </c>
    </row>
    <row r="36" spans="1:5" x14ac:dyDescent="0.25">
      <c r="A36" s="2" t="s">
        <v>63</v>
      </c>
      <c r="B36" s="6">
        <v>34270</v>
      </c>
      <c r="C36" s="6">
        <v>32408</v>
      </c>
      <c r="D36" s="4" t="s">
        <v>4</v>
      </c>
      <c r="E36" s="4" t="s">
        <v>4</v>
      </c>
    </row>
    <row r="37" spans="1:5" x14ac:dyDescent="0.25">
      <c r="A37" s="2" t="s">
        <v>64</v>
      </c>
      <c r="B37" s="6">
        <v>745602</v>
      </c>
      <c r="C37" s="6">
        <v>818642</v>
      </c>
      <c r="D37" s="4" t="s">
        <v>4</v>
      </c>
      <c r="E37" s="4" t="s">
        <v>4</v>
      </c>
    </row>
    <row r="38" spans="1:5" x14ac:dyDescent="0.25">
      <c r="A38" s="2" t="s">
        <v>65</v>
      </c>
      <c r="B38" s="6">
        <v>2903771</v>
      </c>
      <c r="C38" s="6">
        <v>2817622</v>
      </c>
      <c r="D38" s="4" t="s">
        <v>4</v>
      </c>
      <c r="E38" s="4" t="s">
        <v>4</v>
      </c>
    </row>
    <row r="39" spans="1:5" x14ac:dyDescent="0.25">
      <c r="A39" s="2" t="s">
        <v>66</v>
      </c>
      <c r="B39" s="4" t="s">
        <v>4</v>
      </c>
      <c r="C39" s="4" t="s">
        <v>4</v>
      </c>
      <c r="D39" s="4" t="s">
        <v>4</v>
      </c>
      <c r="E39" s="4" t="s">
        <v>4</v>
      </c>
    </row>
    <row r="40" spans="1:5" x14ac:dyDescent="0.25">
      <c r="A40" s="3" t="s">
        <v>30</v>
      </c>
      <c r="B40" s="4" t="s">
        <v>4</v>
      </c>
      <c r="C40" s="4" t="s">
        <v>4</v>
      </c>
      <c r="D40" s="4" t="s">
        <v>4</v>
      </c>
      <c r="E40" s="4" t="s">
        <v>4</v>
      </c>
    </row>
    <row r="41" spans="1:5" x14ac:dyDescent="0.25">
      <c r="A41" s="2" t="s">
        <v>31</v>
      </c>
      <c r="B41" s="6">
        <v>3140</v>
      </c>
      <c r="C41" s="6">
        <v>4319</v>
      </c>
      <c r="D41" s="6">
        <v>8768</v>
      </c>
      <c r="E41" s="6">
        <v>40144</v>
      </c>
    </row>
    <row r="42" spans="1:5" ht="45" x14ac:dyDescent="0.25">
      <c r="A42" s="2" t="s">
        <v>32</v>
      </c>
      <c r="B42" s="6">
        <v>453184</v>
      </c>
      <c r="C42" s="6">
        <v>391319</v>
      </c>
      <c r="D42" s="4" t="s">
        <v>4</v>
      </c>
      <c r="E42" s="4" t="s">
        <v>4</v>
      </c>
    </row>
    <row r="43" spans="1:5" x14ac:dyDescent="0.25">
      <c r="A43" s="2" t="s">
        <v>33</v>
      </c>
      <c r="B43" s="6">
        <v>16042</v>
      </c>
      <c r="C43" s="6">
        <v>17624</v>
      </c>
      <c r="D43" s="4" t="s">
        <v>4</v>
      </c>
      <c r="E43" s="4" t="s">
        <v>4</v>
      </c>
    </row>
    <row r="44" spans="1:5" x14ac:dyDescent="0.25">
      <c r="A44" s="2" t="s">
        <v>34</v>
      </c>
      <c r="B44" s="4">
        <v>678</v>
      </c>
      <c r="C44" s="4" t="s">
        <v>4</v>
      </c>
      <c r="D44" s="4" t="s">
        <v>4</v>
      </c>
      <c r="E44" s="4" t="s">
        <v>4</v>
      </c>
    </row>
    <row r="45" spans="1:5" x14ac:dyDescent="0.25">
      <c r="A45" s="2" t="s">
        <v>35</v>
      </c>
      <c r="B45" s="6">
        <v>44081</v>
      </c>
      <c r="C45" s="6">
        <v>41140</v>
      </c>
      <c r="D45" s="4" t="s">
        <v>4</v>
      </c>
      <c r="E45" s="4" t="s">
        <v>4</v>
      </c>
    </row>
    <row r="46" spans="1:5" x14ac:dyDescent="0.25">
      <c r="A46" s="2" t="s">
        <v>36</v>
      </c>
      <c r="B46" s="6">
        <v>517125</v>
      </c>
      <c r="C46" s="6">
        <v>454402</v>
      </c>
      <c r="D46" s="4" t="s">
        <v>4</v>
      </c>
      <c r="E46" s="4" t="s">
        <v>4</v>
      </c>
    </row>
    <row r="47" spans="1:5" x14ac:dyDescent="0.25">
      <c r="A47" s="2" t="s">
        <v>37</v>
      </c>
      <c r="B47" s="6">
        <v>526349</v>
      </c>
      <c r="C47" s="6">
        <v>509102</v>
      </c>
      <c r="D47" s="4" t="s">
        <v>4</v>
      </c>
      <c r="E47" s="4" t="s">
        <v>4</v>
      </c>
    </row>
    <row r="48" spans="1:5" x14ac:dyDescent="0.25">
      <c r="A48" s="2" t="s">
        <v>38</v>
      </c>
      <c r="B48" s="6">
        <v>1642869</v>
      </c>
      <c r="C48" s="6">
        <v>1642633</v>
      </c>
      <c r="D48" s="4" t="s">
        <v>4</v>
      </c>
      <c r="E48" s="4" t="s">
        <v>4</v>
      </c>
    </row>
    <row r="49" spans="1:5" x14ac:dyDescent="0.25">
      <c r="A49" s="2" t="s">
        <v>39</v>
      </c>
      <c r="B49" s="6">
        <v>72023</v>
      </c>
      <c r="C49" s="6">
        <v>71907</v>
      </c>
      <c r="D49" s="4" t="s">
        <v>4</v>
      </c>
      <c r="E49" s="4" t="s">
        <v>4</v>
      </c>
    </row>
    <row r="50" spans="1:5" x14ac:dyDescent="0.25">
      <c r="A50" s="2" t="s">
        <v>40</v>
      </c>
      <c r="B50" s="6">
        <v>145405</v>
      </c>
      <c r="C50" s="6">
        <v>139578</v>
      </c>
      <c r="D50" s="4" t="s">
        <v>4</v>
      </c>
      <c r="E50" s="4" t="s">
        <v>4</v>
      </c>
    </row>
    <row r="51" spans="1:5" x14ac:dyDescent="0.25">
      <c r="A51" s="2" t="s">
        <v>41</v>
      </c>
      <c r="B51" s="6">
        <v>2903771</v>
      </c>
      <c r="C51" s="6">
        <v>2817622</v>
      </c>
      <c r="D51" s="4" t="s">
        <v>4</v>
      </c>
      <c r="E51" s="4" t="s">
        <v>4</v>
      </c>
    </row>
    <row r="52" spans="1:5" x14ac:dyDescent="0.25">
      <c r="A52" s="3" t="s">
        <v>42</v>
      </c>
      <c r="B52" s="4" t="s">
        <v>4</v>
      </c>
      <c r="C52" s="4" t="s">
        <v>4</v>
      </c>
      <c r="D52" s="4" t="s">
        <v>4</v>
      </c>
      <c r="E52" s="4" t="s">
        <v>4</v>
      </c>
    </row>
    <row r="53" spans="1:5" x14ac:dyDescent="0.25">
      <c r="A53" s="2" t="s">
        <v>43</v>
      </c>
      <c r="B53" s="6">
        <v>9192</v>
      </c>
      <c r="C53" s="6">
        <v>12506</v>
      </c>
      <c r="D53" s="4" t="s">
        <v>4</v>
      </c>
      <c r="E53" s="4" t="s">
        <v>4</v>
      </c>
    </row>
    <row r="54" spans="1:5" ht="30" x14ac:dyDescent="0.25">
      <c r="A54" s="2" t="s">
        <v>44</v>
      </c>
      <c r="B54" s="6">
        <v>14778</v>
      </c>
      <c r="C54" s="6">
        <v>17565</v>
      </c>
      <c r="D54" s="4" t="s">
        <v>4</v>
      </c>
      <c r="E54" s="4" t="s">
        <v>4</v>
      </c>
    </row>
    <row r="55" spans="1:5" x14ac:dyDescent="0.25">
      <c r="A55" s="2" t="s">
        <v>45</v>
      </c>
      <c r="B55" s="6">
        <v>98638</v>
      </c>
      <c r="C55" s="6">
        <v>88285</v>
      </c>
      <c r="D55" s="4" t="s">
        <v>4</v>
      </c>
      <c r="E55" s="4" t="s">
        <v>4</v>
      </c>
    </row>
    <row r="56" spans="1:5" x14ac:dyDescent="0.25">
      <c r="A56" s="2" t="s">
        <v>46</v>
      </c>
      <c r="B56" s="6">
        <v>74736</v>
      </c>
      <c r="C56" s="6">
        <v>90011</v>
      </c>
      <c r="D56" s="4" t="s">
        <v>4</v>
      </c>
      <c r="E56" s="4" t="s">
        <v>4</v>
      </c>
    </row>
    <row r="57" spans="1:5" x14ac:dyDescent="0.25">
      <c r="A57" s="2" t="s">
        <v>47</v>
      </c>
      <c r="B57" s="6">
        <v>64127</v>
      </c>
      <c r="C57" s="6">
        <v>59730</v>
      </c>
      <c r="D57" s="4" t="s">
        <v>4</v>
      </c>
      <c r="E57" s="4" t="s">
        <v>4</v>
      </c>
    </row>
    <row r="58" spans="1:5" x14ac:dyDescent="0.25">
      <c r="A58" s="2" t="s">
        <v>48</v>
      </c>
      <c r="B58" s="6">
        <v>10985</v>
      </c>
      <c r="C58" s="6">
        <v>12297</v>
      </c>
      <c r="D58" s="4" t="s">
        <v>4</v>
      </c>
      <c r="E58" s="4" t="s">
        <v>4</v>
      </c>
    </row>
    <row r="59" spans="1:5" x14ac:dyDescent="0.25">
      <c r="A59" s="2" t="s">
        <v>49</v>
      </c>
      <c r="B59" s="6">
        <v>81424</v>
      </c>
      <c r="C59" s="6">
        <v>90471</v>
      </c>
      <c r="D59" s="4" t="s">
        <v>4</v>
      </c>
      <c r="E59" s="4" t="s">
        <v>4</v>
      </c>
    </row>
    <row r="60" spans="1:5" x14ac:dyDescent="0.25">
      <c r="A60" s="2" t="s">
        <v>50</v>
      </c>
      <c r="B60" s="4" t="s">
        <v>4</v>
      </c>
      <c r="C60" s="4">
        <v>622</v>
      </c>
      <c r="D60" s="4" t="s">
        <v>4</v>
      </c>
      <c r="E60" s="4" t="s">
        <v>4</v>
      </c>
    </row>
    <row r="61" spans="1:5" x14ac:dyDescent="0.25">
      <c r="A61" s="2" t="s">
        <v>51</v>
      </c>
      <c r="B61" s="6">
        <v>1981</v>
      </c>
      <c r="C61" s="4">
        <v>37</v>
      </c>
      <c r="D61" s="4" t="s">
        <v>4</v>
      </c>
      <c r="E61" s="4" t="s">
        <v>4</v>
      </c>
    </row>
    <row r="62" spans="1:5" x14ac:dyDescent="0.25">
      <c r="A62" s="2" t="s">
        <v>52</v>
      </c>
      <c r="B62" s="6">
        <v>355861</v>
      </c>
      <c r="C62" s="6">
        <v>371524</v>
      </c>
      <c r="D62" s="4" t="s">
        <v>4</v>
      </c>
      <c r="E62" s="4" t="s">
        <v>4</v>
      </c>
    </row>
    <row r="63" spans="1:5" x14ac:dyDescent="0.25">
      <c r="A63" s="2" t="s">
        <v>53</v>
      </c>
      <c r="B63" s="6">
        <v>1598754</v>
      </c>
      <c r="C63" s="6">
        <v>1427710</v>
      </c>
      <c r="D63" s="4" t="s">
        <v>4</v>
      </c>
      <c r="E63" s="4" t="s">
        <v>4</v>
      </c>
    </row>
    <row r="64" spans="1:5" x14ac:dyDescent="0.25">
      <c r="A64" s="2" t="s">
        <v>54</v>
      </c>
      <c r="B64" s="6">
        <v>95981</v>
      </c>
      <c r="C64" s="6">
        <v>96287</v>
      </c>
      <c r="D64" s="4" t="s">
        <v>4</v>
      </c>
      <c r="E64" s="4" t="s">
        <v>4</v>
      </c>
    </row>
    <row r="65" spans="1:5" x14ac:dyDescent="0.25">
      <c r="A65" s="2" t="s">
        <v>55</v>
      </c>
      <c r="B65" s="6">
        <v>96335</v>
      </c>
      <c r="C65" s="6">
        <v>91875</v>
      </c>
      <c r="D65" s="4" t="s">
        <v>4</v>
      </c>
      <c r="E65" s="4" t="s">
        <v>4</v>
      </c>
    </row>
    <row r="66" spans="1:5" x14ac:dyDescent="0.25">
      <c r="A66" s="2" t="s">
        <v>56</v>
      </c>
      <c r="B66" s="6">
        <v>2146931</v>
      </c>
      <c r="C66" s="6">
        <v>1987396</v>
      </c>
      <c r="D66" s="4" t="s">
        <v>4</v>
      </c>
      <c r="E66" s="4" t="s">
        <v>4</v>
      </c>
    </row>
    <row r="67" spans="1:5" x14ac:dyDescent="0.25">
      <c r="A67" s="2" t="s">
        <v>57</v>
      </c>
      <c r="B67" s="6">
        <v>11238</v>
      </c>
      <c r="C67" s="6">
        <v>11584</v>
      </c>
      <c r="D67" s="4" t="s">
        <v>4</v>
      </c>
      <c r="E67" s="4" t="s">
        <v>4</v>
      </c>
    </row>
    <row r="68" spans="1:5" x14ac:dyDescent="0.25">
      <c r="A68" s="3" t="s">
        <v>58</v>
      </c>
      <c r="B68" s="4" t="s">
        <v>4</v>
      </c>
      <c r="C68" s="4" t="s">
        <v>4</v>
      </c>
      <c r="D68" s="4" t="s">
        <v>4</v>
      </c>
      <c r="E68" s="4" t="s">
        <v>4</v>
      </c>
    </row>
    <row r="69" spans="1:5" x14ac:dyDescent="0.25">
      <c r="A69" s="2" t="s">
        <v>59</v>
      </c>
      <c r="B69" s="4">
        <v>0</v>
      </c>
      <c r="C69" s="4">
        <v>0</v>
      </c>
      <c r="D69" s="4" t="s">
        <v>4</v>
      </c>
      <c r="E69" s="4" t="s">
        <v>4</v>
      </c>
    </row>
    <row r="70" spans="1:5" x14ac:dyDescent="0.25">
      <c r="A70" s="2" t="s">
        <v>60</v>
      </c>
      <c r="B70" s="6">
        <v>880584</v>
      </c>
      <c r="C70" s="6">
        <v>869576</v>
      </c>
      <c r="D70" s="4" t="s">
        <v>4</v>
      </c>
      <c r="E70" s="4" t="s">
        <v>4</v>
      </c>
    </row>
    <row r="71" spans="1:5" ht="30" x14ac:dyDescent="0.25">
      <c r="A71" s="2" t="s">
        <v>61</v>
      </c>
      <c r="B71" s="6">
        <v>-169252</v>
      </c>
      <c r="C71" s="6">
        <v>-83342</v>
      </c>
      <c r="D71" s="4" t="s">
        <v>4</v>
      </c>
      <c r="E71" s="4" t="s">
        <v>4</v>
      </c>
    </row>
    <row r="72" spans="1:5" ht="45" x14ac:dyDescent="0.25">
      <c r="A72" s="2" t="s">
        <v>62</v>
      </c>
      <c r="B72" s="6">
        <v>711332</v>
      </c>
      <c r="C72" s="6">
        <v>786234</v>
      </c>
      <c r="D72" s="4" t="s">
        <v>4</v>
      </c>
      <c r="E72" s="4" t="s">
        <v>4</v>
      </c>
    </row>
    <row r="73" spans="1:5" x14ac:dyDescent="0.25">
      <c r="A73" s="2" t="s">
        <v>63</v>
      </c>
      <c r="B73" s="6">
        <v>34270</v>
      </c>
      <c r="C73" s="6">
        <v>32408</v>
      </c>
      <c r="D73" s="4" t="s">
        <v>4</v>
      </c>
      <c r="E73" s="4" t="s">
        <v>4</v>
      </c>
    </row>
    <row r="74" spans="1:5" x14ac:dyDescent="0.25">
      <c r="A74" s="2" t="s">
        <v>64</v>
      </c>
      <c r="B74" s="6">
        <v>745602</v>
      </c>
      <c r="C74" s="6">
        <v>818642</v>
      </c>
      <c r="D74" s="4" t="s">
        <v>4</v>
      </c>
      <c r="E74" s="4" t="s">
        <v>4</v>
      </c>
    </row>
    <row r="75" spans="1:5" x14ac:dyDescent="0.25">
      <c r="A75" s="2" t="s">
        <v>65</v>
      </c>
      <c r="B75" s="8">
        <v>2903771</v>
      </c>
      <c r="C75" s="8">
        <v>2817622</v>
      </c>
      <c r="D75" s="4" t="s">
        <v>4</v>
      </c>
      <c r="E75" s="4" t="s">
        <v>4</v>
      </c>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0.28515625" bestFit="1" customWidth="1"/>
    <col min="4" max="4" width="2" customWidth="1"/>
    <col min="5" max="5" width="8.7109375" customWidth="1"/>
    <col min="6" max="6" width="1.5703125" bestFit="1" customWidth="1"/>
    <col min="7" max="7" width="2.140625" customWidth="1"/>
    <col min="8" max="8" width="9.42578125" customWidth="1"/>
    <col min="10" max="10" width="1.85546875" bestFit="1" customWidth="1"/>
    <col min="11" max="11" width="7.85546875" bestFit="1" customWidth="1"/>
    <col min="12" max="12" width="1.5703125" bestFit="1" customWidth="1"/>
  </cols>
  <sheetData>
    <row r="1" spans="1:12" ht="15" customHeight="1" x14ac:dyDescent="0.25">
      <c r="A1" s="7" t="s">
        <v>60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83</v>
      </c>
      <c r="B3" s="44" t="s">
        <v>4</v>
      </c>
      <c r="C3" s="44"/>
      <c r="D3" s="44"/>
      <c r="E3" s="44"/>
      <c r="F3" s="44"/>
      <c r="G3" s="44"/>
      <c r="H3" s="44"/>
      <c r="I3" s="44"/>
      <c r="J3" s="44"/>
      <c r="K3" s="44"/>
      <c r="L3" s="44"/>
    </row>
    <row r="4" spans="1:12" ht="15" customHeight="1" x14ac:dyDescent="0.25">
      <c r="A4" s="15" t="s">
        <v>607</v>
      </c>
      <c r="B4" s="44" t="s">
        <v>4</v>
      </c>
      <c r="C4" s="44"/>
      <c r="D4" s="44"/>
      <c r="E4" s="44"/>
      <c r="F4" s="44"/>
      <c r="G4" s="44"/>
      <c r="H4" s="44"/>
      <c r="I4" s="44"/>
      <c r="J4" s="44"/>
      <c r="K4" s="44"/>
      <c r="L4" s="44"/>
    </row>
    <row r="5" spans="1:12" x14ac:dyDescent="0.25">
      <c r="A5" s="15"/>
      <c r="B5" s="46"/>
      <c r="C5" s="46"/>
      <c r="D5" s="46"/>
      <c r="E5" s="46"/>
      <c r="F5" s="46"/>
      <c r="G5" s="46"/>
      <c r="H5" s="46"/>
      <c r="I5" s="46"/>
      <c r="J5" s="46"/>
      <c r="K5" s="46"/>
      <c r="L5" s="46"/>
    </row>
    <row r="6" spans="1:12" x14ac:dyDescent="0.25">
      <c r="A6" s="15"/>
      <c r="B6" s="29"/>
      <c r="C6" s="30"/>
      <c r="D6" s="31" t="s">
        <v>186</v>
      </c>
      <c r="E6" s="31"/>
      <c r="F6" s="30"/>
      <c r="G6" s="31" t="s">
        <v>187</v>
      </c>
      <c r="H6" s="31"/>
      <c r="I6" s="30"/>
    </row>
    <row r="7" spans="1:12" ht="15.75" thickBot="1" x14ac:dyDescent="0.3">
      <c r="A7" s="15"/>
      <c r="B7" s="29"/>
      <c r="C7" s="30"/>
      <c r="D7" s="32">
        <v>2013</v>
      </c>
      <c r="E7" s="32"/>
      <c r="F7" s="30"/>
      <c r="G7" s="32">
        <v>2014</v>
      </c>
      <c r="H7" s="32"/>
      <c r="I7" s="30"/>
    </row>
    <row r="8" spans="1:12" x14ac:dyDescent="0.25">
      <c r="A8" s="15"/>
      <c r="B8" s="17"/>
      <c r="C8" s="18"/>
      <c r="D8" s="31" t="s">
        <v>188</v>
      </c>
      <c r="E8" s="31"/>
      <c r="F8" s="31"/>
      <c r="G8" s="31"/>
      <c r="H8" s="31"/>
      <c r="I8" s="18"/>
    </row>
    <row r="9" spans="1:12" x14ac:dyDescent="0.25">
      <c r="A9" s="15"/>
      <c r="B9" s="20"/>
      <c r="C9" s="17"/>
      <c r="D9" s="33"/>
      <c r="E9" s="33"/>
      <c r="F9" s="17"/>
      <c r="G9" s="33"/>
      <c r="H9" s="33"/>
      <c r="I9" s="17"/>
    </row>
    <row r="10" spans="1:12" x14ac:dyDescent="0.25">
      <c r="A10" s="15"/>
      <c r="B10" s="21" t="s">
        <v>38</v>
      </c>
      <c r="C10" s="22"/>
      <c r="D10" s="23" t="s">
        <v>189</v>
      </c>
      <c r="E10" s="24">
        <v>1642633</v>
      </c>
      <c r="F10" s="22"/>
      <c r="G10" s="23" t="s">
        <v>189</v>
      </c>
      <c r="H10" s="24">
        <v>1642869</v>
      </c>
      <c r="I10" s="22"/>
    </row>
    <row r="11" spans="1:12" x14ac:dyDescent="0.25">
      <c r="A11" s="15"/>
      <c r="B11" s="25" t="s">
        <v>190</v>
      </c>
      <c r="C11" s="17"/>
      <c r="D11" s="34">
        <v>57709</v>
      </c>
      <c r="E11" s="34"/>
      <c r="F11" s="17"/>
      <c r="G11" s="34">
        <v>57709</v>
      </c>
      <c r="H11" s="34"/>
      <c r="I11" s="17"/>
    </row>
    <row r="12" spans="1:12" x14ac:dyDescent="0.25">
      <c r="A12" s="15"/>
      <c r="B12" s="21" t="s">
        <v>191</v>
      </c>
      <c r="C12" s="22"/>
      <c r="D12" s="35">
        <v>12115</v>
      </c>
      <c r="E12" s="35"/>
      <c r="F12" s="22"/>
      <c r="G12" s="35">
        <v>12231</v>
      </c>
      <c r="H12" s="35"/>
      <c r="I12" s="22"/>
    </row>
    <row r="13" spans="1:12" ht="15.75" thickBot="1" x14ac:dyDescent="0.3">
      <c r="A13" s="15"/>
      <c r="B13" s="25" t="s">
        <v>192</v>
      </c>
      <c r="C13" s="17"/>
      <c r="D13" s="36">
        <v>2083</v>
      </c>
      <c r="E13" s="36"/>
      <c r="F13" s="17"/>
      <c r="G13" s="36">
        <v>2083</v>
      </c>
      <c r="H13" s="36"/>
      <c r="I13" s="17"/>
    </row>
    <row r="14" spans="1:12" ht="15.75" thickBot="1" x14ac:dyDescent="0.3">
      <c r="A14" s="15"/>
      <c r="B14" s="21" t="s">
        <v>99</v>
      </c>
      <c r="C14" s="22"/>
      <c r="D14" s="27" t="s">
        <v>189</v>
      </c>
      <c r="E14" s="28">
        <v>1714540</v>
      </c>
      <c r="F14" s="22"/>
      <c r="G14" s="27" t="s">
        <v>189</v>
      </c>
      <c r="H14" s="28">
        <v>1714892</v>
      </c>
      <c r="I14" s="22"/>
    </row>
    <row r="15" spans="1:12" ht="15.75" thickTop="1" x14ac:dyDescent="0.25">
      <c r="A15" s="15" t="s">
        <v>608</v>
      </c>
      <c r="B15" s="44" t="s">
        <v>4</v>
      </c>
      <c r="C15" s="44"/>
      <c r="D15" s="44"/>
      <c r="E15" s="44"/>
      <c r="F15" s="44"/>
      <c r="G15" s="44"/>
      <c r="H15" s="44"/>
      <c r="I15" s="44"/>
      <c r="J15" s="44"/>
      <c r="K15" s="44"/>
      <c r="L15" s="44"/>
    </row>
    <row r="16" spans="1:12" x14ac:dyDescent="0.25">
      <c r="A16" s="15"/>
      <c r="B16" s="46"/>
      <c r="C16" s="46"/>
      <c r="D16" s="46"/>
      <c r="E16" s="46"/>
      <c r="F16" s="46"/>
      <c r="G16" s="46"/>
      <c r="H16" s="46"/>
      <c r="I16" s="46"/>
      <c r="J16" s="46"/>
      <c r="K16" s="46"/>
      <c r="L16" s="46"/>
    </row>
    <row r="17" spans="1:12" x14ac:dyDescent="0.25">
      <c r="A17" s="15"/>
      <c r="B17" s="29"/>
      <c r="C17" s="30"/>
      <c r="D17" s="31" t="s">
        <v>195</v>
      </c>
      <c r="E17" s="31"/>
      <c r="F17" s="30"/>
      <c r="G17" s="31" t="s">
        <v>197</v>
      </c>
      <c r="H17" s="31"/>
      <c r="I17" s="30"/>
      <c r="J17" s="31" t="s">
        <v>99</v>
      </c>
      <c r="K17" s="31"/>
      <c r="L17" s="30"/>
    </row>
    <row r="18" spans="1:12" ht="15.75" thickBot="1" x14ac:dyDescent="0.3">
      <c r="A18" s="15"/>
      <c r="B18" s="29"/>
      <c r="C18" s="30"/>
      <c r="D18" s="32" t="s">
        <v>196</v>
      </c>
      <c r="E18" s="32"/>
      <c r="F18" s="30"/>
      <c r="G18" s="32" t="s">
        <v>198</v>
      </c>
      <c r="H18" s="32"/>
      <c r="I18" s="30"/>
      <c r="J18" s="32"/>
      <c r="K18" s="32"/>
      <c r="L18" s="30"/>
    </row>
    <row r="19" spans="1:12" x14ac:dyDescent="0.25">
      <c r="A19" s="15"/>
      <c r="B19" s="17"/>
      <c r="C19" s="18"/>
      <c r="D19" s="31" t="s">
        <v>188</v>
      </c>
      <c r="E19" s="31"/>
      <c r="F19" s="31"/>
      <c r="G19" s="31"/>
      <c r="H19" s="31"/>
      <c r="I19" s="31"/>
      <c r="J19" s="31"/>
      <c r="K19" s="31"/>
      <c r="L19" s="18"/>
    </row>
    <row r="20" spans="1:12" x14ac:dyDescent="0.25">
      <c r="A20" s="15"/>
      <c r="B20" s="21" t="s">
        <v>199</v>
      </c>
      <c r="C20" s="22"/>
      <c r="D20" s="23" t="s">
        <v>189</v>
      </c>
      <c r="E20" s="24">
        <v>1334615</v>
      </c>
      <c r="F20" s="22"/>
      <c r="G20" s="23" t="s">
        <v>189</v>
      </c>
      <c r="H20" s="24">
        <v>308018</v>
      </c>
      <c r="I20" s="22"/>
      <c r="J20" s="23" t="s">
        <v>189</v>
      </c>
      <c r="K20" s="24">
        <v>1642633</v>
      </c>
      <c r="L20" s="22"/>
    </row>
    <row r="21" spans="1:12" x14ac:dyDescent="0.25">
      <c r="A21" s="15"/>
      <c r="B21" s="25" t="s">
        <v>200</v>
      </c>
      <c r="C21" s="17"/>
      <c r="D21" s="42" t="s">
        <v>201</v>
      </c>
      <c r="E21" s="42"/>
      <c r="F21" s="17"/>
      <c r="G21" s="42">
        <v>246</v>
      </c>
      <c r="H21" s="42"/>
      <c r="I21" s="17"/>
      <c r="J21" s="42">
        <v>246</v>
      </c>
      <c r="K21" s="42"/>
      <c r="L21" s="17"/>
    </row>
    <row r="22" spans="1:12" ht="15.75" thickBot="1" x14ac:dyDescent="0.3">
      <c r="A22" s="15"/>
      <c r="B22" s="21" t="s">
        <v>202</v>
      </c>
      <c r="C22" s="22"/>
      <c r="D22" s="43" t="s">
        <v>203</v>
      </c>
      <c r="E22" s="43"/>
      <c r="F22" s="23" t="s">
        <v>204</v>
      </c>
      <c r="G22" s="43" t="s">
        <v>201</v>
      </c>
      <c r="H22" s="43"/>
      <c r="I22" s="22"/>
      <c r="J22" s="43" t="s">
        <v>203</v>
      </c>
      <c r="K22" s="43"/>
      <c r="L22" s="23" t="s">
        <v>204</v>
      </c>
    </row>
    <row r="23" spans="1:12" ht="15.75" thickBot="1" x14ac:dyDescent="0.3">
      <c r="A23" s="15"/>
      <c r="B23" s="25" t="s">
        <v>205</v>
      </c>
      <c r="C23" s="17"/>
      <c r="D23" s="40" t="s">
        <v>189</v>
      </c>
      <c r="E23" s="41">
        <v>1334605</v>
      </c>
      <c r="F23" s="17"/>
      <c r="G23" s="40" t="s">
        <v>189</v>
      </c>
      <c r="H23" s="41">
        <v>308264</v>
      </c>
      <c r="I23" s="17"/>
      <c r="J23" s="40" t="s">
        <v>189</v>
      </c>
      <c r="K23" s="41">
        <v>1642869</v>
      </c>
      <c r="L23" s="17"/>
    </row>
  </sheetData>
  <mergeCells count="44">
    <mergeCell ref="A15:A23"/>
    <mergeCell ref="B15:L15"/>
    <mergeCell ref="B16:L16"/>
    <mergeCell ref="D22:E22"/>
    <mergeCell ref="G22:H22"/>
    <mergeCell ref="J22:K22"/>
    <mergeCell ref="A1:A2"/>
    <mergeCell ref="B1:L1"/>
    <mergeCell ref="B2:L2"/>
    <mergeCell ref="B3:L3"/>
    <mergeCell ref="A4:A14"/>
    <mergeCell ref="B4:L4"/>
    <mergeCell ref="B5:L5"/>
    <mergeCell ref="G18:H18"/>
    <mergeCell ref="I17:I18"/>
    <mergeCell ref="J17:K18"/>
    <mergeCell ref="L17:L18"/>
    <mergeCell ref="D19:K19"/>
    <mergeCell ref="D21:E21"/>
    <mergeCell ref="G21:H21"/>
    <mergeCell ref="J21:K21"/>
    <mergeCell ref="D12:E12"/>
    <mergeCell ref="G12:H12"/>
    <mergeCell ref="D13:E13"/>
    <mergeCell ref="G13:H13"/>
    <mergeCell ref="B17:B18"/>
    <mergeCell ref="C17:C18"/>
    <mergeCell ref="D17:E17"/>
    <mergeCell ref="D18:E18"/>
    <mergeCell ref="F17:F18"/>
    <mergeCell ref="G17:H17"/>
    <mergeCell ref="I6:I7"/>
    <mergeCell ref="D8:H8"/>
    <mergeCell ref="D9:E9"/>
    <mergeCell ref="G9:H9"/>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23.85546875" customWidth="1"/>
    <col min="4" max="4" width="4.7109375" customWidth="1"/>
    <col min="5" max="5" width="20.42578125" customWidth="1"/>
    <col min="6" max="6" width="23.85546875" customWidth="1"/>
    <col min="7" max="7" width="4.7109375" customWidth="1"/>
    <col min="8" max="8" width="20.42578125" customWidth="1"/>
    <col min="9" max="9" width="23.85546875" customWidth="1"/>
  </cols>
  <sheetData>
    <row r="1" spans="1:9" ht="15" customHeight="1" x14ac:dyDescent="0.25">
      <c r="A1" s="7" t="s">
        <v>6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0</v>
      </c>
      <c r="B3" s="44" t="s">
        <v>4</v>
      </c>
      <c r="C3" s="44"/>
      <c r="D3" s="44"/>
      <c r="E3" s="44"/>
      <c r="F3" s="44"/>
      <c r="G3" s="44"/>
      <c r="H3" s="44"/>
      <c r="I3" s="44"/>
    </row>
    <row r="4" spans="1:9" ht="15" customHeight="1" x14ac:dyDescent="0.25">
      <c r="A4" s="15" t="s">
        <v>610</v>
      </c>
      <c r="B4" s="44" t="s">
        <v>4</v>
      </c>
      <c r="C4" s="44"/>
      <c r="D4" s="44"/>
      <c r="E4" s="44"/>
      <c r="F4" s="44"/>
      <c r="G4" s="44"/>
      <c r="H4" s="44"/>
      <c r="I4" s="44"/>
    </row>
    <row r="5" spans="1:9" x14ac:dyDescent="0.25">
      <c r="A5" s="15"/>
      <c r="B5" s="46"/>
      <c r="C5" s="46"/>
      <c r="D5" s="46"/>
      <c r="E5" s="46"/>
      <c r="F5" s="46"/>
      <c r="G5" s="46"/>
      <c r="H5" s="46"/>
      <c r="I5" s="46"/>
    </row>
    <row r="6" spans="1:9" x14ac:dyDescent="0.25">
      <c r="A6" s="15"/>
      <c r="B6" s="29"/>
      <c r="C6" s="30"/>
      <c r="D6" s="31" t="s">
        <v>186</v>
      </c>
      <c r="E6" s="31"/>
      <c r="F6" s="30"/>
      <c r="G6" s="31" t="s">
        <v>187</v>
      </c>
      <c r="H6" s="31"/>
      <c r="I6" s="30"/>
    </row>
    <row r="7" spans="1:9" ht="15.75" thickBot="1" x14ac:dyDescent="0.3">
      <c r="A7" s="15"/>
      <c r="B7" s="29"/>
      <c r="C7" s="30"/>
      <c r="D7" s="32">
        <v>2013</v>
      </c>
      <c r="E7" s="32"/>
      <c r="F7" s="30"/>
      <c r="G7" s="32">
        <v>2014</v>
      </c>
      <c r="H7" s="32"/>
      <c r="I7" s="30"/>
    </row>
    <row r="8" spans="1:9" x14ac:dyDescent="0.25">
      <c r="A8" s="15"/>
      <c r="B8" s="17"/>
      <c r="C8" s="18"/>
      <c r="D8" s="31" t="s">
        <v>188</v>
      </c>
      <c r="E8" s="31"/>
      <c r="F8" s="31"/>
      <c r="G8" s="31"/>
      <c r="H8" s="31"/>
      <c r="I8" s="18"/>
    </row>
    <row r="9" spans="1:9" x14ac:dyDescent="0.25">
      <c r="A9" s="15"/>
      <c r="B9" s="20"/>
      <c r="C9" s="17"/>
      <c r="D9" s="33"/>
      <c r="E9" s="33"/>
      <c r="F9" s="17"/>
      <c r="G9" s="33"/>
      <c r="H9" s="33"/>
      <c r="I9" s="17"/>
    </row>
    <row r="10" spans="1:9" x14ac:dyDescent="0.25">
      <c r="A10" s="15"/>
      <c r="B10" s="21" t="s">
        <v>211</v>
      </c>
      <c r="C10" s="22"/>
      <c r="D10" s="23" t="s">
        <v>189</v>
      </c>
      <c r="E10" s="24">
        <v>600000</v>
      </c>
      <c r="F10" s="22"/>
      <c r="G10" s="23" t="s">
        <v>189</v>
      </c>
      <c r="H10" s="24">
        <v>711580</v>
      </c>
      <c r="I10" s="22"/>
    </row>
    <row r="11" spans="1:9" x14ac:dyDescent="0.25">
      <c r="A11" s="15"/>
      <c r="B11" s="25" t="s">
        <v>212</v>
      </c>
      <c r="C11" s="17"/>
      <c r="D11" s="33"/>
      <c r="E11" s="33"/>
      <c r="F11" s="17"/>
      <c r="G11" s="33"/>
      <c r="H11" s="33"/>
      <c r="I11" s="17"/>
    </row>
    <row r="12" spans="1:9" x14ac:dyDescent="0.25">
      <c r="A12" s="15"/>
      <c r="B12" s="47" t="s">
        <v>213</v>
      </c>
      <c r="C12" s="22"/>
      <c r="D12" s="35">
        <v>20000</v>
      </c>
      <c r="E12" s="35"/>
      <c r="F12" s="22"/>
      <c r="G12" s="35">
        <v>110000</v>
      </c>
      <c r="H12" s="35"/>
      <c r="I12" s="22"/>
    </row>
    <row r="13" spans="1:9" x14ac:dyDescent="0.25">
      <c r="A13" s="15"/>
      <c r="B13" s="48" t="s">
        <v>214</v>
      </c>
      <c r="C13" s="17"/>
      <c r="D13" s="34">
        <v>807815</v>
      </c>
      <c r="E13" s="34"/>
      <c r="F13" s="17"/>
      <c r="G13" s="34">
        <v>775329</v>
      </c>
      <c r="H13" s="34"/>
      <c r="I13" s="17"/>
    </row>
    <row r="14" spans="1:9" ht="15.75" thickBot="1" x14ac:dyDescent="0.3">
      <c r="A14" s="15"/>
      <c r="B14" s="21" t="s">
        <v>121</v>
      </c>
      <c r="C14" s="22"/>
      <c r="D14" s="50">
        <v>17460</v>
      </c>
      <c r="E14" s="50"/>
      <c r="F14" s="22"/>
      <c r="G14" s="50">
        <v>16623</v>
      </c>
      <c r="H14" s="50"/>
      <c r="I14" s="22"/>
    </row>
    <row r="15" spans="1:9" x14ac:dyDescent="0.25">
      <c r="A15" s="15"/>
      <c r="B15" s="25" t="s">
        <v>215</v>
      </c>
      <c r="C15" s="17"/>
      <c r="D15" s="51">
        <v>1445275</v>
      </c>
      <c r="E15" s="51"/>
      <c r="F15" s="17"/>
      <c r="G15" s="51">
        <v>1613532</v>
      </c>
      <c r="H15" s="51"/>
      <c r="I15" s="17"/>
    </row>
    <row r="16" spans="1:9" ht="15.75" thickBot="1" x14ac:dyDescent="0.3">
      <c r="A16" s="15"/>
      <c r="B16" s="21" t="s">
        <v>216</v>
      </c>
      <c r="C16" s="22"/>
      <c r="D16" s="50">
        <v>17565</v>
      </c>
      <c r="E16" s="50"/>
      <c r="F16" s="22"/>
      <c r="G16" s="50">
        <v>14778</v>
      </c>
      <c r="H16" s="50"/>
      <c r="I16" s="22"/>
    </row>
    <row r="17" spans="1:9" ht="15.75" thickBot="1" x14ac:dyDescent="0.3">
      <c r="A17" s="15"/>
      <c r="B17" s="25" t="s">
        <v>217</v>
      </c>
      <c r="C17" s="17"/>
      <c r="D17" s="40" t="s">
        <v>189</v>
      </c>
      <c r="E17" s="41">
        <v>1427710</v>
      </c>
      <c r="F17" s="17"/>
      <c r="G17" s="40" t="s">
        <v>189</v>
      </c>
      <c r="H17" s="41">
        <v>1598754</v>
      </c>
      <c r="I17" s="17"/>
    </row>
    <row r="18" spans="1:9" ht="15.75" thickTop="1" x14ac:dyDescent="0.25">
      <c r="A18" s="15"/>
      <c r="B18" s="46"/>
      <c r="C18" s="46"/>
      <c r="D18" s="46"/>
      <c r="E18" s="46"/>
      <c r="F18" s="46"/>
      <c r="G18" s="46"/>
      <c r="H18" s="46"/>
      <c r="I18" s="46"/>
    </row>
    <row r="19" spans="1:9" x14ac:dyDescent="0.25">
      <c r="A19" s="15"/>
      <c r="B19" s="46"/>
      <c r="C19" s="46"/>
      <c r="D19" s="46"/>
      <c r="E19" s="46"/>
      <c r="F19" s="46"/>
      <c r="G19" s="46"/>
      <c r="H19" s="46"/>
      <c r="I19" s="46"/>
    </row>
    <row r="20" spans="1:9" x14ac:dyDescent="0.25">
      <c r="A20" s="15"/>
      <c r="B20" s="54" t="s">
        <v>218</v>
      </c>
      <c r="C20" s="54"/>
      <c r="D20" s="54"/>
      <c r="E20" s="54"/>
      <c r="F20" s="54"/>
      <c r="G20" s="54"/>
      <c r="H20" s="54"/>
      <c r="I20" s="54"/>
    </row>
    <row r="21" spans="1:9" x14ac:dyDescent="0.25">
      <c r="A21" s="15"/>
      <c r="B21" s="54" t="s">
        <v>219</v>
      </c>
      <c r="C21" s="54"/>
      <c r="D21" s="54"/>
      <c r="E21" s="54"/>
      <c r="F21" s="54"/>
      <c r="G21" s="54"/>
      <c r="H21" s="54"/>
      <c r="I21" s="54"/>
    </row>
    <row r="22" spans="1:9" ht="15" customHeight="1" x14ac:dyDescent="0.25">
      <c r="A22" s="15" t="s">
        <v>611</v>
      </c>
      <c r="B22" s="44" t="s">
        <v>4</v>
      </c>
      <c r="C22" s="44"/>
      <c r="D22" s="44"/>
      <c r="E22" s="44"/>
      <c r="F22" s="44"/>
      <c r="G22" s="44"/>
      <c r="H22" s="44"/>
      <c r="I22" s="44"/>
    </row>
    <row r="23" spans="1:9" ht="25.5" customHeight="1" x14ac:dyDescent="0.25">
      <c r="A23" s="15"/>
      <c r="B23" s="46" t="s">
        <v>281</v>
      </c>
      <c r="C23" s="46"/>
      <c r="D23" s="46"/>
      <c r="E23" s="46"/>
      <c r="F23" s="46"/>
      <c r="G23" s="46"/>
      <c r="H23" s="46"/>
      <c r="I23" s="46"/>
    </row>
    <row r="24" spans="1:9" x14ac:dyDescent="0.25">
      <c r="A24" s="15"/>
      <c r="B24" s="46"/>
      <c r="C24" s="46"/>
      <c r="D24" s="46"/>
      <c r="E24" s="46"/>
      <c r="F24" s="46"/>
      <c r="G24" s="46"/>
      <c r="H24" s="46"/>
      <c r="I24" s="46"/>
    </row>
    <row r="25" spans="1:9" x14ac:dyDescent="0.25">
      <c r="A25" s="15"/>
      <c r="B25" s="21" t="s">
        <v>282</v>
      </c>
      <c r="C25" s="22"/>
      <c r="D25" s="23" t="s">
        <v>189</v>
      </c>
      <c r="E25" s="24">
        <v>9647</v>
      </c>
      <c r="F25" s="22"/>
    </row>
    <row r="26" spans="1:9" x14ac:dyDescent="0.25">
      <c r="A26" s="15"/>
      <c r="B26" s="25">
        <v>2015</v>
      </c>
      <c r="C26" s="17"/>
      <c r="D26" s="34">
        <v>10538</v>
      </c>
      <c r="E26" s="34"/>
      <c r="F26" s="17"/>
    </row>
    <row r="27" spans="1:9" x14ac:dyDescent="0.25">
      <c r="A27" s="15"/>
      <c r="B27" s="21">
        <v>2016</v>
      </c>
      <c r="C27" s="22"/>
      <c r="D27" s="35">
        <v>286916</v>
      </c>
      <c r="E27" s="35"/>
      <c r="F27" s="22"/>
    </row>
    <row r="28" spans="1:9" x14ac:dyDescent="0.25">
      <c r="A28" s="15"/>
      <c r="B28" s="25">
        <v>2017</v>
      </c>
      <c r="C28" s="17"/>
      <c r="D28" s="34">
        <v>4265</v>
      </c>
      <c r="E28" s="34"/>
      <c r="F28" s="17"/>
    </row>
    <row r="29" spans="1:9" x14ac:dyDescent="0.25">
      <c r="A29" s="15"/>
      <c r="B29" s="21">
        <v>2018</v>
      </c>
      <c r="C29" s="22"/>
      <c r="D29" s="35">
        <v>590216</v>
      </c>
      <c r="E29" s="35"/>
      <c r="F29" s="22"/>
    </row>
    <row r="30" spans="1:9" x14ac:dyDescent="0.25">
      <c r="A30" s="15"/>
      <c r="B30" s="25" t="s">
        <v>283</v>
      </c>
      <c r="C30" s="17"/>
      <c r="D30" s="34">
        <v>711950</v>
      </c>
      <c r="E30" s="34"/>
      <c r="F30" s="17"/>
    </row>
  </sheetData>
  <mergeCells count="43">
    <mergeCell ref="A22:A30"/>
    <mergeCell ref="B22:I22"/>
    <mergeCell ref="B23:I23"/>
    <mergeCell ref="B24:I24"/>
    <mergeCell ref="D28:E28"/>
    <mergeCell ref="D29:E29"/>
    <mergeCell ref="D30:E30"/>
    <mergeCell ref="A1:A2"/>
    <mergeCell ref="B1:I1"/>
    <mergeCell ref="B2:I2"/>
    <mergeCell ref="B3:I3"/>
    <mergeCell ref="A4:A21"/>
    <mergeCell ref="B4:I4"/>
    <mergeCell ref="B5:I5"/>
    <mergeCell ref="D15:E15"/>
    <mergeCell ref="G15:H15"/>
    <mergeCell ref="D16:E16"/>
    <mergeCell ref="G16:H16"/>
    <mergeCell ref="D26:E26"/>
    <mergeCell ref="D27:E27"/>
    <mergeCell ref="B18:I18"/>
    <mergeCell ref="B19:I19"/>
    <mergeCell ref="B20:I20"/>
    <mergeCell ref="B21:I21"/>
    <mergeCell ref="D12:E12"/>
    <mergeCell ref="G12:H12"/>
    <mergeCell ref="D13:E13"/>
    <mergeCell ref="G13:H13"/>
    <mergeCell ref="D14:E14"/>
    <mergeCell ref="G14:H14"/>
    <mergeCell ref="I6:I7"/>
    <mergeCell ref="D8:H8"/>
    <mergeCell ref="D9:E9"/>
    <mergeCell ref="G9:H9"/>
    <mergeCell ref="D11:E11"/>
    <mergeCell ref="G11:H11"/>
    <mergeCell ref="B6:B7"/>
    <mergeCell ref="C6:C7"/>
    <mergeCell ref="D6:E6"/>
    <mergeCell ref="D7:E7"/>
    <mergeCell ref="F6:F7"/>
    <mergeCell ref="G6:H6"/>
    <mergeCell ref="G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2.5703125" customWidth="1"/>
    <col min="8" max="8" width="9" customWidth="1"/>
    <col min="9" max="9" width="1.5703125" bestFit="1" customWidth="1"/>
    <col min="10" max="10" width="1.85546875" bestFit="1" customWidth="1"/>
    <col min="11" max="11" width="6.28515625" bestFit="1" customWidth="1"/>
    <col min="12" max="12" width="1.5703125" bestFit="1" customWidth="1"/>
    <col min="13" max="13" width="1.85546875" customWidth="1"/>
    <col min="14" max="14" width="8" customWidth="1"/>
    <col min="15" max="15" width="1.5703125" bestFit="1" customWidth="1"/>
    <col min="16" max="16" width="2.140625" customWidth="1"/>
    <col min="17" max="17" width="7.7109375" customWidth="1"/>
    <col min="18" max="18" width="1.5703125" bestFit="1" customWidth="1"/>
  </cols>
  <sheetData>
    <row r="1" spans="1:18" ht="15" customHeight="1" x14ac:dyDescent="0.25">
      <c r="A1" s="7" t="s">
        <v>6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4</v>
      </c>
      <c r="B3" s="44" t="s">
        <v>4</v>
      </c>
      <c r="C3" s="44"/>
      <c r="D3" s="44"/>
      <c r="E3" s="44"/>
      <c r="F3" s="44"/>
      <c r="G3" s="44"/>
      <c r="H3" s="44"/>
      <c r="I3" s="44"/>
      <c r="J3" s="44"/>
      <c r="K3" s="44"/>
      <c r="L3" s="44"/>
      <c r="M3" s="44"/>
      <c r="N3" s="44"/>
      <c r="O3" s="44"/>
      <c r="P3" s="44"/>
      <c r="Q3" s="44"/>
      <c r="R3" s="44"/>
    </row>
    <row r="4" spans="1:18" ht="15" customHeight="1" x14ac:dyDescent="0.25">
      <c r="A4" s="15" t="s">
        <v>613</v>
      </c>
      <c r="B4" s="44" t="s">
        <v>4</v>
      </c>
      <c r="C4" s="44"/>
      <c r="D4" s="44"/>
      <c r="E4" s="44"/>
      <c r="F4" s="44"/>
      <c r="G4" s="44"/>
      <c r="H4" s="44"/>
      <c r="I4" s="44"/>
      <c r="J4" s="44"/>
      <c r="K4" s="44"/>
      <c r="L4" s="44"/>
      <c r="M4" s="44"/>
      <c r="N4" s="44"/>
      <c r="O4" s="44"/>
      <c r="P4" s="44"/>
      <c r="Q4" s="44"/>
      <c r="R4" s="44"/>
    </row>
    <row r="5" spans="1:18" x14ac:dyDescent="0.25">
      <c r="A5" s="15"/>
      <c r="B5" s="46"/>
      <c r="C5" s="46"/>
      <c r="D5" s="46"/>
      <c r="E5" s="46"/>
      <c r="F5" s="46"/>
      <c r="G5" s="46"/>
      <c r="H5" s="46"/>
      <c r="I5" s="46"/>
      <c r="J5" s="46"/>
      <c r="K5" s="46"/>
      <c r="L5" s="46"/>
      <c r="M5" s="46"/>
      <c r="N5" s="46"/>
      <c r="O5" s="46"/>
      <c r="P5" s="46"/>
      <c r="Q5" s="46"/>
      <c r="R5" s="46"/>
    </row>
    <row r="6" spans="1:18" ht="15.75" thickBot="1" x14ac:dyDescent="0.3">
      <c r="A6" s="15"/>
      <c r="B6" s="17"/>
      <c r="C6" s="18"/>
      <c r="D6" s="32" t="s">
        <v>298</v>
      </c>
      <c r="E6" s="32"/>
      <c r="F6" s="32"/>
      <c r="G6" s="32"/>
      <c r="H6" s="32"/>
      <c r="I6" s="32"/>
      <c r="J6" s="32"/>
      <c r="K6" s="32"/>
      <c r="L6" s="32"/>
      <c r="M6" s="32"/>
      <c r="N6" s="32"/>
      <c r="O6" s="18"/>
    </row>
    <row r="7" spans="1:18" x14ac:dyDescent="0.25">
      <c r="A7" s="15"/>
      <c r="B7" s="29"/>
      <c r="C7" s="30"/>
      <c r="D7" s="61" t="s">
        <v>195</v>
      </c>
      <c r="E7" s="61"/>
      <c r="F7" s="62"/>
      <c r="G7" s="61" t="s">
        <v>197</v>
      </c>
      <c r="H7" s="61"/>
      <c r="I7" s="62"/>
      <c r="J7" s="61" t="s">
        <v>121</v>
      </c>
      <c r="K7" s="61"/>
      <c r="L7" s="62"/>
      <c r="M7" s="61" t="s">
        <v>99</v>
      </c>
      <c r="N7" s="61"/>
      <c r="O7" s="30"/>
    </row>
    <row r="8" spans="1:18" ht="15.75" thickBot="1" x14ac:dyDescent="0.3">
      <c r="A8" s="15"/>
      <c r="B8" s="29"/>
      <c r="C8" s="30"/>
      <c r="D8" s="32" t="s">
        <v>196</v>
      </c>
      <c r="E8" s="32"/>
      <c r="F8" s="63"/>
      <c r="G8" s="32" t="s">
        <v>198</v>
      </c>
      <c r="H8" s="32"/>
      <c r="I8" s="63"/>
      <c r="J8" s="32"/>
      <c r="K8" s="32"/>
      <c r="L8" s="63"/>
      <c r="M8" s="32"/>
      <c r="N8" s="32"/>
      <c r="O8" s="30"/>
    </row>
    <row r="9" spans="1:18" x14ac:dyDescent="0.25">
      <c r="A9" s="15"/>
      <c r="B9" s="17"/>
      <c r="C9" s="18"/>
      <c r="D9" s="31" t="s">
        <v>188</v>
      </c>
      <c r="E9" s="31"/>
      <c r="F9" s="31"/>
      <c r="G9" s="31"/>
      <c r="H9" s="31"/>
      <c r="I9" s="31"/>
      <c r="J9" s="31"/>
      <c r="K9" s="31"/>
      <c r="L9" s="31"/>
      <c r="M9" s="31"/>
      <c r="N9" s="31"/>
      <c r="O9" s="18"/>
    </row>
    <row r="10" spans="1:18" x14ac:dyDescent="0.25">
      <c r="A10" s="15"/>
      <c r="B10" s="20"/>
      <c r="C10" s="17"/>
      <c r="D10" s="33"/>
      <c r="E10" s="33"/>
      <c r="F10" s="17"/>
      <c r="G10" s="33"/>
      <c r="H10" s="33"/>
      <c r="I10" s="17"/>
      <c r="J10" s="33"/>
      <c r="K10" s="33"/>
      <c r="L10" s="17"/>
      <c r="M10" s="33"/>
      <c r="N10" s="33"/>
      <c r="O10" s="17"/>
    </row>
    <row r="11" spans="1:18" x14ac:dyDescent="0.25">
      <c r="A11" s="15"/>
      <c r="B11" s="21" t="s">
        <v>78</v>
      </c>
      <c r="C11" s="22"/>
      <c r="D11" s="23" t="s">
        <v>189</v>
      </c>
      <c r="E11" s="24">
        <v>559386</v>
      </c>
      <c r="F11" s="22"/>
      <c r="G11" s="23" t="s">
        <v>189</v>
      </c>
      <c r="H11" s="24">
        <v>197080</v>
      </c>
      <c r="I11" s="22"/>
      <c r="J11" s="23" t="s">
        <v>189</v>
      </c>
      <c r="K11" s="38">
        <v>207</v>
      </c>
      <c r="L11" s="22"/>
      <c r="M11" s="23" t="s">
        <v>189</v>
      </c>
      <c r="N11" s="24">
        <v>756673</v>
      </c>
      <c r="O11" s="22"/>
    </row>
    <row r="12" spans="1:18" x14ac:dyDescent="0.25">
      <c r="A12" s="15"/>
      <c r="B12" s="25" t="s">
        <v>299</v>
      </c>
      <c r="C12" s="17"/>
      <c r="D12" s="34">
        <v>96393</v>
      </c>
      <c r="E12" s="34"/>
      <c r="F12" s="17"/>
      <c r="G12" s="34">
        <v>26054</v>
      </c>
      <c r="H12" s="34"/>
      <c r="I12" s="17"/>
      <c r="J12" s="42" t="s">
        <v>300</v>
      </c>
      <c r="K12" s="42"/>
      <c r="L12" s="14" t="s">
        <v>204</v>
      </c>
      <c r="M12" s="34">
        <v>105958</v>
      </c>
      <c r="N12" s="34"/>
      <c r="O12" s="17"/>
    </row>
    <row r="13" spans="1:18" x14ac:dyDescent="0.25">
      <c r="A13" s="15"/>
      <c r="B13" s="21" t="s">
        <v>301</v>
      </c>
      <c r="C13" s="22"/>
      <c r="D13" s="35">
        <v>2229458</v>
      </c>
      <c r="E13" s="35"/>
      <c r="F13" s="22"/>
      <c r="G13" s="35">
        <v>502497</v>
      </c>
      <c r="H13" s="35"/>
      <c r="I13" s="22"/>
      <c r="J13" s="35">
        <v>113100</v>
      </c>
      <c r="K13" s="35"/>
      <c r="L13" s="22"/>
      <c r="M13" s="35">
        <v>2845055</v>
      </c>
      <c r="N13" s="35"/>
      <c r="O13" s="22"/>
    </row>
    <row r="14" spans="1:18" x14ac:dyDescent="0.25">
      <c r="A14" s="15"/>
      <c r="B14" s="25" t="s">
        <v>302</v>
      </c>
      <c r="C14" s="17"/>
      <c r="D14" s="34">
        <v>10203</v>
      </c>
      <c r="E14" s="34"/>
      <c r="F14" s="17"/>
      <c r="G14" s="34">
        <v>2999</v>
      </c>
      <c r="H14" s="34"/>
      <c r="I14" s="17"/>
      <c r="J14" s="42">
        <v>761</v>
      </c>
      <c r="K14" s="42"/>
      <c r="L14" s="17"/>
      <c r="M14" s="34">
        <v>13963</v>
      </c>
      <c r="N14" s="34"/>
      <c r="O14" s="17"/>
    </row>
    <row r="15" spans="1:18" x14ac:dyDescent="0.25">
      <c r="A15" s="15"/>
      <c r="B15" s="17"/>
      <c r="C15" s="17"/>
      <c r="D15" s="17"/>
      <c r="E15" s="17"/>
      <c r="F15" s="17"/>
      <c r="G15" s="17"/>
      <c r="H15" s="17"/>
      <c r="I15" s="17"/>
      <c r="J15" s="17"/>
      <c r="K15" s="17"/>
      <c r="L15" s="17"/>
      <c r="M15" s="17"/>
      <c r="N15" s="17"/>
      <c r="O15" s="17"/>
    </row>
    <row r="16" spans="1:18" x14ac:dyDescent="0.25">
      <c r="A16" s="15"/>
      <c r="B16" s="46"/>
      <c r="C16" s="46"/>
      <c r="D16" s="46"/>
      <c r="E16" s="46"/>
      <c r="F16" s="46"/>
      <c r="G16" s="46"/>
      <c r="H16" s="46"/>
      <c r="I16" s="46"/>
      <c r="J16" s="46"/>
      <c r="K16" s="46"/>
      <c r="L16" s="46"/>
      <c r="M16" s="46"/>
      <c r="N16" s="46"/>
      <c r="O16" s="46"/>
      <c r="P16" s="46"/>
      <c r="Q16" s="46"/>
      <c r="R16" s="46"/>
    </row>
    <row r="17" spans="1:18" ht="15.75" thickBot="1" x14ac:dyDescent="0.3">
      <c r="A17" s="15"/>
      <c r="B17" s="17"/>
      <c r="C17" s="18"/>
      <c r="D17" s="32" t="s">
        <v>303</v>
      </c>
      <c r="E17" s="32"/>
      <c r="F17" s="32"/>
      <c r="G17" s="32"/>
      <c r="H17" s="32"/>
      <c r="I17" s="32"/>
      <c r="J17" s="32"/>
      <c r="K17" s="32"/>
      <c r="L17" s="32"/>
      <c r="M17" s="32"/>
      <c r="N17" s="32"/>
      <c r="O17" s="18"/>
    </row>
    <row r="18" spans="1:18" x14ac:dyDescent="0.25">
      <c r="A18" s="15"/>
      <c r="B18" s="29"/>
      <c r="C18" s="30"/>
      <c r="D18" s="61" t="s">
        <v>195</v>
      </c>
      <c r="E18" s="61"/>
      <c r="F18" s="62"/>
      <c r="G18" s="61" t="s">
        <v>197</v>
      </c>
      <c r="H18" s="61"/>
      <c r="I18" s="62"/>
      <c r="J18" s="61" t="s">
        <v>121</v>
      </c>
      <c r="K18" s="61"/>
      <c r="L18" s="62"/>
      <c r="M18" s="61" t="s">
        <v>99</v>
      </c>
      <c r="N18" s="61"/>
      <c r="O18" s="30"/>
    </row>
    <row r="19" spans="1:18" ht="15.75" thickBot="1" x14ac:dyDescent="0.3">
      <c r="A19" s="15"/>
      <c r="B19" s="29"/>
      <c r="C19" s="30"/>
      <c r="D19" s="32" t="s">
        <v>196</v>
      </c>
      <c r="E19" s="32"/>
      <c r="F19" s="30"/>
      <c r="G19" s="32" t="s">
        <v>198</v>
      </c>
      <c r="H19" s="32"/>
      <c r="I19" s="63"/>
      <c r="J19" s="32"/>
      <c r="K19" s="32"/>
      <c r="L19" s="63"/>
      <c r="M19" s="32"/>
      <c r="N19" s="32"/>
      <c r="O19" s="30"/>
    </row>
    <row r="20" spans="1:18" x14ac:dyDescent="0.25">
      <c r="A20" s="15"/>
      <c r="B20" s="17"/>
      <c r="C20" s="18"/>
      <c r="D20" s="31" t="s">
        <v>188</v>
      </c>
      <c r="E20" s="31"/>
      <c r="F20" s="31"/>
      <c r="G20" s="31"/>
      <c r="H20" s="31"/>
      <c r="I20" s="31"/>
      <c r="J20" s="31"/>
      <c r="K20" s="31"/>
      <c r="L20" s="31"/>
      <c r="M20" s="31"/>
      <c r="N20" s="31"/>
      <c r="O20" s="18"/>
    </row>
    <row r="21" spans="1:18" x14ac:dyDescent="0.25">
      <c r="A21" s="15"/>
      <c r="B21" s="20"/>
      <c r="C21" s="17"/>
      <c r="D21" s="33"/>
      <c r="E21" s="33"/>
      <c r="F21" s="17"/>
      <c r="G21" s="33"/>
      <c r="H21" s="33"/>
      <c r="I21" s="17"/>
      <c r="J21" s="33"/>
      <c r="K21" s="33"/>
      <c r="L21" s="17"/>
      <c r="M21" s="33"/>
      <c r="N21" s="33"/>
      <c r="O21" s="17"/>
    </row>
    <row r="22" spans="1:18" x14ac:dyDescent="0.25">
      <c r="A22" s="15"/>
      <c r="B22" s="64" t="s">
        <v>78</v>
      </c>
      <c r="C22" s="22"/>
      <c r="D22" s="23" t="s">
        <v>189</v>
      </c>
      <c r="E22" s="24">
        <v>557833</v>
      </c>
      <c r="F22" s="22"/>
      <c r="G22" s="23" t="s">
        <v>189</v>
      </c>
      <c r="H22" s="24">
        <v>214798</v>
      </c>
      <c r="I22" s="22"/>
      <c r="J22" s="23" t="s">
        <v>189</v>
      </c>
      <c r="K22" s="38">
        <v>131</v>
      </c>
      <c r="L22" s="22"/>
      <c r="M22" s="23" t="s">
        <v>189</v>
      </c>
      <c r="N22" s="24">
        <v>772762</v>
      </c>
      <c r="O22" s="22"/>
    </row>
    <row r="23" spans="1:18" x14ac:dyDescent="0.25">
      <c r="A23" s="15"/>
      <c r="B23" s="65" t="s">
        <v>299</v>
      </c>
      <c r="C23" s="17"/>
      <c r="D23" s="34">
        <v>88688</v>
      </c>
      <c r="E23" s="34"/>
      <c r="F23" s="17"/>
      <c r="G23" s="34">
        <v>30432</v>
      </c>
      <c r="H23" s="34"/>
      <c r="I23" s="17"/>
      <c r="J23" s="42" t="s">
        <v>304</v>
      </c>
      <c r="K23" s="42"/>
      <c r="L23" s="14" t="s">
        <v>204</v>
      </c>
      <c r="M23" s="34">
        <v>101354</v>
      </c>
      <c r="N23" s="34"/>
      <c r="O23" s="17"/>
    </row>
    <row r="24" spans="1:18" x14ac:dyDescent="0.25">
      <c r="A24" s="15"/>
      <c r="B24" s="64" t="s">
        <v>301</v>
      </c>
      <c r="C24" s="22"/>
      <c r="D24" s="35">
        <v>2271256</v>
      </c>
      <c r="E24" s="35"/>
      <c r="F24" s="22"/>
      <c r="G24" s="35">
        <v>532529</v>
      </c>
      <c r="H24" s="35"/>
      <c r="I24" s="22"/>
      <c r="J24" s="35">
        <v>99986</v>
      </c>
      <c r="K24" s="35"/>
      <c r="L24" s="22"/>
      <c r="M24" s="35">
        <v>2903771</v>
      </c>
      <c r="N24" s="35"/>
      <c r="O24" s="22"/>
    </row>
    <row r="25" spans="1:18" x14ac:dyDescent="0.25">
      <c r="A25" s="15"/>
      <c r="B25" s="65" t="s">
        <v>302</v>
      </c>
      <c r="C25" s="17"/>
      <c r="D25" s="34">
        <v>19800</v>
      </c>
      <c r="E25" s="34"/>
      <c r="F25" s="17"/>
      <c r="G25" s="34">
        <v>2546</v>
      </c>
      <c r="H25" s="34"/>
      <c r="I25" s="17"/>
      <c r="J25" s="42">
        <v>848</v>
      </c>
      <c r="K25" s="42"/>
      <c r="L25" s="17"/>
      <c r="M25" s="34">
        <v>23194</v>
      </c>
      <c r="N25" s="34"/>
      <c r="O25" s="17"/>
    </row>
    <row r="26" spans="1:18" x14ac:dyDescent="0.25">
      <c r="A26" s="15"/>
      <c r="B26" s="17"/>
      <c r="C26" s="17"/>
      <c r="D26" s="17"/>
      <c r="E26" s="17"/>
      <c r="F26" s="17"/>
      <c r="G26" s="17"/>
      <c r="H26" s="17"/>
      <c r="I26" s="17"/>
      <c r="J26" s="17"/>
      <c r="K26" s="17"/>
      <c r="L26" s="17"/>
      <c r="M26" s="17"/>
      <c r="N26" s="17"/>
      <c r="O26" s="17"/>
    </row>
    <row r="27" spans="1:18" x14ac:dyDescent="0.25">
      <c r="A27" s="15"/>
      <c r="B27" s="58"/>
      <c r="C27" s="58"/>
      <c r="D27" s="58"/>
      <c r="E27" s="58"/>
      <c r="F27" s="58"/>
      <c r="G27" s="58"/>
      <c r="H27" s="58"/>
      <c r="I27" s="58"/>
      <c r="J27" s="58"/>
      <c r="K27" s="58"/>
      <c r="L27" s="58"/>
      <c r="M27" s="58"/>
      <c r="N27" s="58"/>
      <c r="O27" s="58"/>
      <c r="P27" s="58"/>
      <c r="Q27" s="58"/>
      <c r="R27" s="58"/>
    </row>
    <row r="28" spans="1:18" ht="15.75" thickBot="1" x14ac:dyDescent="0.3">
      <c r="A28" s="15"/>
      <c r="B28" s="17"/>
      <c r="C28" s="18"/>
      <c r="D28" s="32" t="s">
        <v>305</v>
      </c>
      <c r="E28" s="32"/>
      <c r="F28" s="32"/>
      <c r="G28" s="32"/>
      <c r="H28" s="32"/>
      <c r="I28" s="32"/>
      <c r="J28" s="32"/>
      <c r="K28" s="32"/>
      <c r="L28" s="32"/>
      <c r="M28" s="32"/>
      <c r="N28" s="32"/>
      <c r="O28" s="18"/>
    </row>
    <row r="29" spans="1:18" x14ac:dyDescent="0.25">
      <c r="A29" s="15"/>
      <c r="B29" s="29"/>
      <c r="C29" s="30"/>
      <c r="D29" s="61" t="s">
        <v>195</v>
      </c>
      <c r="E29" s="61"/>
      <c r="F29" s="62"/>
      <c r="G29" s="61" t="s">
        <v>197</v>
      </c>
      <c r="H29" s="61"/>
      <c r="I29" s="62"/>
      <c r="J29" s="61" t="s">
        <v>121</v>
      </c>
      <c r="K29" s="61"/>
      <c r="L29" s="62"/>
      <c r="M29" s="61" t="s">
        <v>99</v>
      </c>
      <c r="N29" s="61"/>
      <c r="O29" s="30"/>
    </row>
    <row r="30" spans="1:18" ht="15.75" thickBot="1" x14ac:dyDescent="0.3">
      <c r="A30" s="15"/>
      <c r="B30" s="29"/>
      <c r="C30" s="30"/>
      <c r="D30" s="32" t="s">
        <v>196</v>
      </c>
      <c r="E30" s="32"/>
      <c r="F30" s="63"/>
      <c r="G30" s="32" t="s">
        <v>198</v>
      </c>
      <c r="H30" s="32"/>
      <c r="I30" s="63"/>
      <c r="J30" s="32"/>
      <c r="K30" s="32"/>
      <c r="L30" s="63"/>
      <c r="M30" s="32"/>
      <c r="N30" s="32"/>
      <c r="O30" s="30"/>
    </row>
    <row r="31" spans="1:18" x14ac:dyDescent="0.25">
      <c r="A31" s="15"/>
      <c r="B31" s="17"/>
      <c r="C31" s="18"/>
      <c r="D31" s="31" t="s">
        <v>188</v>
      </c>
      <c r="E31" s="31"/>
      <c r="F31" s="31"/>
      <c r="G31" s="31"/>
      <c r="H31" s="31"/>
      <c r="I31" s="31"/>
      <c r="J31" s="31"/>
      <c r="K31" s="31"/>
      <c r="L31" s="31"/>
      <c r="M31" s="31"/>
      <c r="N31" s="31"/>
      <c r="O31" s="18"/>
    </row>
    <row r="32" spans="1:18" x14ac:dyDescent="0.25">
      <c r="A32" s="15"/>
      <c r="B32" s="20"/>
      <c r="C32" s="17"/>
      <c r="D32" s="33"/>
      <c r="E32" s="33"/>
      <c r="F32" s="17"/>
      <c r="G32" s="33"/>
      <c r="H32" s="33"/>
      <c r="I32" s="17"/>
      <c r="J32" s="33"/>
      <c r="K32" s="33"/>
      <c r="L32" s="17"/>
      <c r="M32" s="33"/>
      <c r="N32" s="33"/>
      <c r="O32" s="17"/>
    </row>
    <row r="33" spans="1:18" x14ac:dyDescent="0.25">
      <c r="A33" s="15"/>
      <c r="B33" s="64" t="s">
        <v>78</v>
      </c>
      <c r="C33" s="22"/>
      <c r="D33" s="23" t="s">
        <v>189</v>
      </c>
      <c r="E33" s="24">
        <v>1117137</v>
      </c>
      <c r="F33" s="22"/>
      <c r="G33" s="23" t="s">
        <v>189</v>
      </c>
      <c r="H33" s="24">
        <v>389181</v>
      </c>
      <c r="I33" s="22"/>
      <c r="J33" s="23" t="s">
        <v>189</v>
      </c>
      <c r="K33" s="38">
        <v>310</v>
      </c>
      <c r="L33" s="22"/>
      <c r="M33" s="23" t="s">
        <v>189</v>
      </c>
      <c r="N33" s="24">
        <v>1506628</v>
      </c>
      <c r="O33" s="22"/>
    </row>
    <row r="34" spans="1:18" x14ac:dyDescent="0.25">
      <c r="A34" s="15"/>
      <c r="B34" s="65" t="s">
        <v>299</v>
      </c>
      <c r="C34" s="17"/>
      <c r="D34" s="34">
        <v>189740</v>
      </c>
      <c r="E34" s="34"/>
      <c r="F34" s="17"/>
      <c r="G34" s="34">
        <v>48887</v>
      </c>
      <c r="H34" s="34"/>
      <c r="I34" s="17"/>
      <c r="J34" s="42" t="s">
        <v>306</v>
      </c>
      <c r="K34" s="42"/>
      <c r="L34" s="14" t="s">
        <v>204</v>
      </c>
      <c r="M34" s="34">
        <v>206039</v>
      </c>
      <c r="N34" s="34"/>
      <c r="O34" s="17"/>
    </row>
    <row r="35" spans="1:18" x14ac:dyDescent="0.25">
      <c r="A35" s="15"/>
      <c r="B35" s="64" t="s">
        <v>301</v>
      </c>
      <c r="C35" s="22"/>
      <c r="D35" s="35">
        <v>2229458</v>
      </c>
      <c r="E35" s="35"/>
      <c r="F35" s="22"/>
      <c r="G35" s="35">
        <v>502497</v>
      </c>
      <c r="H35" s="35"/>
      <c r="I35" s="22"/>
      <c r="J35" s="35">
        <v>113100</v>
      </c>
      <c r="K35" s="35"/>
      <c r="L35" s="22"/>
      <c r="M35" s="35">
        <v>2845055</v>
      </c>
      <c r="N35" s="35"/>
      <c r="O35" s="22"/>
    </row>
    <row r="36" spans="1:18" x14ac:dyDescent="0.25">
      <c r="A36" s="15"/>
      <c r="B36" s="65" t="s">
        <v>302</v>
      </c>
      <c r="C36" s="17"/>
      <c r="D36" s="34">
        <v>21100</v>
      </c>
      <c r="E36" s="34"/>
      <c r="F36" s="17"/>
      <c r="G36" s="34">
        <v>5844</v>
      </c>
      <c r="H36" s="34"/>
      <c r="I36" s="17"/>
      <c r="J36" s="34">
        <v>1018</v>
      </c>
      <c r="K36" s="34"/>
      <c r="L36" s="17"/>
      <c r="M36" s="34">
        <v>27962</v>
      </c>
      <c r="N36" s="34"/>
      <c r="O36" s="17"/>
    </row>
    <row r="37" spans="1:18" x14ac:dyDescent="0.25">
      <c r="A37" s="15"/>
      <c r="B37" s="17"/>
      <c r="C37" s="17"/>
      <c r="D37" s="17"/>
      <c r="E37" s="17"/>
      <c r="F37" s="17"/>
      <c r="G37" s="17"/>
      <c r="H37" s="17"/>
      <c r="I37" s="17"/>
      <c r="J37" s="17"/>
      <c r="K37" s="17"/>
      <c r="L37" s="17"/>
      <c r="M37" s="17"/>
      <c r="N37" s="17"/>
      <c r="O37" s="17"/>
    </row>
    <row r="38" spans="1:18" x14ac:dyDescent="0.25">
      <c r="A38" s="15"/>
      <c r="B38" s="46"/>
      <c r="C38" s="46"/>
      <c r="D38" s="46"/>
      <c r="E38" s="46"/>
      <c r="F38" s="46"/>
      <c r="G38" s="46"/>
      <c r="H38" s="46"/>
      <c r="I38" s="46"/>
      <c r="J38" s="46"/>
      <c r="K38" s="46"/>
      <c r="L38" s="46"/>
      <c r="M38" s="46"/>
      <c r="N38" s="46"/>
      <c r="O38" s="46"/>
      <c r="P38" s="46"/>
      <c r="Q38" s="46"/>
      <c r="R38" s="46"/>
    </row>
    <row r="39" spans="1:18" ht="15.75" thickBot="1" x14ac:dyDescent="0.3">
      <c r="A39" s="15"/>
      <c r="B39" s="17"/>
      <c r="C39" s="18"/>
      <c r="D39" s="32" t="s">
        <v>307</v>
      </c>
      <c r="E39" s="32"/>
      <c r="F39" s="32"/>
      <c r="G39" s="32"/>
      <c r="H39" s="32"/>
      <c r="I39" s="32"/>
      <c r="J39" s="32"/>
      <c r="K39" s="32"/>
      <c r="L39" s="32"/>
      <c r="M39" s="32"/>
      <c r="N39" s="32"/>
      <c r="O39" s="18"/>
    </row>
    <row r="40" spans="1:18" x14ac:dyDescent="0.25">
      <c r="A40" s="15"/>
      <c r="B40" s="29"/>
      <c r="C40" s="30"/>
      <c r="D40" s="61" t="s">
        <v>195</v>
      </c>
      <c r="E40" s="61"/>
      <c r="F40" s="62"/>
      <c r="G40" s="61" t="s">
        <v>197</v>
      </c>
      <c r="H40" s="61"/>
      <c r="I40" s="62"/>
      <c r="J40" s="61" t="s">
        <v>121</v>
      </c>
      <c r="K40" s="61"/>
      <c r="L40" s="62"/>
      <c r="M40" s="61" t="s">
        <v>99</v>
      </c>
      <c r="N40" s="61"/>
      <c r="O40" s="30"/>
    </row>
    <row r="41" spans="1:18" ht="15.75" thickBot="1" x14ac:dyDescent="0.3">
      <c r="A41" s="15"/>
      <c r="B41" s="29"/>
      <c r="C41" s="30"/>
      <c r="D41" s="32" t="s">
        <v>196</v>
      </c>
      <c r="E41" s="32"/>
      <c r="F41" s="63"/>
      <c r="G41" s="32" t="s">
        <v>198</v>
      </c>
      <c r="H41" s="32"/>
      <c r="I41" s="63"/>
      <c r="J41" s="32"/>
      <c r="K41" s="32"/>
      <c r="L41" s="63"/>
      <c r="M41" s="32"/>
      <c r="N41" s="32"/>
      <c r="O41" s="30"/>
    </row>
    <row r="42" spans="1:18" x14ac:dyDescent="0.25">
      <c r="A42" s="15"/>
      <c r="B42" s="17"/>
      <c r="C42" s="18"/>
      <c r="D42" s="31" t="s">
        <v>188</v>
      </c>
      <c r="E42" s="31"/>
      <c r="F42" s="31"/>
      <c r="G42" s="31"/>
      <c r="H42" s="31"/>
      <c r="I42" s="31"/>
      <c r="J42" s="31"/>
      <c r="K42" s="31"/>
      <c r="L42" s="31"/>
      <c r="M42" s="31"/>
      <c r="N42" s="31"/>
      <c r="O42" s="18"/>
    </row>
    <row r="43" spans="1:18" x14ac:dyDescent="0.25">
      <c r="A43" s="15"/>
      <c r="B43" s="20"/>
      <c r="C43" s="17"/>
      <c r="D43" s="33"/>
      <c r="E43" s="33"/>
      <c r="F43" s="17"/>
      <c r="G43" s="33"/>
      <c r="H43" s="33"/>
      <c r="I43" s="17"/>
      <c r="J43" s="33"/>
      <c r="K43" s="33"/>
      <c r="L43" s="17"/>
      <c r="M43" s="33"/>
      <c r="N43" s="33"/>
      <c r="O43" s="17"/>
    </row>
    <row r="44" spans="1:18" x14ac:dyDescent="0.25">
      <c r="A44" s="15"/>
      <c r="B44" s="64" t="s">
        <v>78</v>
      </c>
      <c r="C44" s="22"/>
      <c r="D44" s="23" t="s">
        <v>189</v>
      </c>
      <c r="E44" s="24">
        <v>1122458</v>
      </c>
      <c r="F44" s="22"/>
      <c r="G44" s="23" t="s">
        <v>189</v>
      </c>
      <c r="H44" s="24">
        <v>412648</v>
      </c>
      <c r="I44" s="22"/>
      <c r="J44" s="23" t="s">
        <v>189</v>
      </c>
      <c r="K44" s="38">
        <v>234</v>
      </c>
      <c r="L44" s="22"/>
      <c r="M44" s="23" t="s">
        <v>189</v>
      </c>
      <c r="N44" s="24">
        <v>1535340</v>
      </c>
      <c r="O44" s="22"/>
    </row>
    <row r="45" spans="1:18" x14ac:dyDescent="0.25">
      <c r="A45" s="15"/>
      <c r="B45" s="65" t="s">
        <v>299</v>
      </c>
      <c r="C45" s="17"/>
      <c r="D45" s="34">
        <v>180838</v>
      </c>
      <c r="E45" s="34"/>
      <c r="F45" s="17"/>
      <c r="G45" s="34">
        <v>51421</v>
      </c>
      <c r="H45" s="34"/>
      <c r="I45" s="17"/>
      <c r="J45" s="42" t="s">
        <v>308</v>
      </c>
      <c r="K45" s="42"/>
      <c r="L45" s="14" t="s">
        <v>204</v>
      </c>
      <c r="M45" s="34">
        <v>198182</v>
      </c>
      <c r="N45" s="34"/>
      <c r="O45" s="17"/>
    </row>
    <row r="46" spans="1:18" x14ac:dyDescent="0.25">
      <c r="A46" s="15"/>
      <c r="B46" s="64" t="s">
        <v>301</v>
      </c>
      <c r="C46" s="22"/>
      <c r="D46" s="35">
        <v>2271256</v>
      </c>
      <c r="E46" s="35"/>
      <c r="F46" s="22"/>
      <c r="G46" s="35">
        <v>532529</v>
      </c>
      <c r="H46" s="35"/>
      <c r="I46" s="22"/>
      <c r="J46" s="35">
        <v>99986</v>
      </c>
      <c r="K46" s="35"/>
      <c r="L46" s="22"/>
      <c r="M46" s="35">
        <v>2903771</v>
      </c>
      <c r="N46" s="35"/>
      <c r="O46" s="22"/>
    </row>
    <row r="47" spans="1:18" x14ac:dyDescent="0.25">
      <c r="A47" s="15"/>
      <c r="B47" s="65" t="s">
        <v>302</v>
      </c>
      <c r="C47" s="17"/>
      <c r="D47" s="34">
        <v>41298</v>
      </c>
      <c r="E47" s="34"/>
      <c r="F47" s="17"/>
      <c r="G47" s="34">
        <v>6176</v>
      </c>
      <c r="H47" s="34"/>
      <c r="I47" s="17"/>
      <c r="J47" s="34">
        <v>3019</v>
      </c>
      <c r="K47" s="34"/>
      <c r="L47" s="17"/>
      <c r="M47" s="34">
        <v>50493</v>
      </c>
      <c r="N47" s="34"/>
      <c r="O47" s="17"/>
    </row>
    <row r="48" spans="1:18" x14ac:dyDescent="0.25">
      <c r="A48" s="15"/>
      <c r="B48" s="17"/>
      <c r="C48" s="17"/>
      <c r="D48" s="17"/>
      <c r="E48" s="17"/>
      <c r="F48" s="17"/>
      <c r="G48" s="17"/>
      <c r="H48" s="17"/>
      <c r="I48" s="17"/>
      <c r="J48" s="17"/>
      <c r="K48" s="17"/>
      <c r="L48" s="17"/>
      <c r="M48" s="17"/>
      <c r="N48" s="17"/>
      <c r="O48" s="17"/>
    </row>
    <row r="49" spans="1:18" ht="15" customHeight="1" x14ac:dyDescent="0.25">
      <c r="A49" s="15" t="s">
        <v>614</v>
      </c>
      <c r="B49" s="44" t="s">
        <v>4</v>
      </c>
      <c r="C49" s="44"/>
      <c r="D49" s="44"/>
      <c r="E49" s="44"/>
      <c r="F49" s="44"/>
      <c r="G49" s="44"/>
      <c r="H49" s="44"/>
      <c r="I49" s="44"/>
      <c r="J49" s="44"/>
      <c r="K49" s="44"/>
      <c r="L49" s="44"/>
      <c r="M49" s="44"/>
      <c r="N49" s="44"/>
      <c r="O49" s="44"/>
      <c r="P49" s="44"/>
      <c r="Q49" s="44"/>
      <c r="R49" s="44"/>
    </row>
    <row r="50" spans="1:18" x14ac:dyDescent="0.25">
      <c r="A50" s="15"/>
      <c r="B50" s="46"/>
      <c r="C50" s="46"/>
      <c r="D50" s="46"/>
      <c r="E50" s="46"/>
      <c r="F50" s="46"/>
      <c r="G50" s="46"/>
      <c r="H50" s="46"/>
      <c r="I50" s="46"/>
      <c r="J50" s="46"/>
      <c r="K50" s="46"/>
      <c r="L50" s="46"/>
      <c r="M50" s="46"/>
      <c r="N50" s="46"/>
      <c r="O50" s="46"/>
      <c r="P50" s="46"/>
      <c r="Q50" s="46"/>
      <c r="R50" s="46"/>
    </row>
    <row r="51" spans="1:18" ht="15.75" thickBot="1" x14ac:dyDescent="0.3">
      <c r="A51" s="15"/>
      <c r="B51" s="17"/>
      <c r="C51" s="18"/>
      <c r="D51" s="32" t="s">
        <v>298</v>
      </c>
      <c r="E51" s="32"/>
      <c r="F51" s="32"/>
      <c r="G51" s="32"/>
      <c r="H51" s="32"/>
      <c r="I51" s="32"/>
      <c r="J51" s="32"/>
      <c r="K51" s="32"/>
      <c r="L51" s="32"/>
      <c r="M51" s="32"/>
      <c r="N51" s="32"/>
      <c r="O51" s="32"/>
      <c r="P51" s="32"/>
      <c r="Q51" s="32"/>
      <c r="R51" s="18"/>
    </row>
    <row r="52" spans="1:18" x14ac:dyDescent="0.25">
      <c r="A52" s="15"/>
      <c r="B52" s="29"/>
      <c r="C52" s="30"/>
      <c r="D52" s="61" t="s">
        <v>195</v>
      </c>
      <c r="E52" s="61"/>
      <c r="F52" s="62"/>
      <c r="G52" s="61" t="s">
        <v>197</v>
      </c>
      <c r="H52" s="61"/>
      <c r="I52" s="62"/>
      <c r="J52" s="61" t="s">
        <v>121</v>
      </c>
      <c r="K52" s="61"/>
      <c r="L52" s="62"/>
      <c r="M52" s="62"/>
      <c r="N52" s="62"/>
      <c r="O52" s="62"/>
      <c r="P52" s="62"/>
      <c r="Q52" s="62"/>
      <c r="R52" s="30"/>
    </row>
    <row r="53" spans="1:18" ht="15.75" thickBot="1" x14ac:dyDescent="0.3">
      <c r="A53" s="15"/>
      <c r="B53" s="29"/>
      <c r="C53" s="30"/>
      <c r="D53" s="32" t="s">
        <v>196</v>
      </c>
      <c r="E53" s="32"/>
      <c r="F53" s="30"/>
      <c r="G53" s="32" t="s">
        <v>198</v>
      </c>
      <c r="H53" s="32"/>
      <c r="I53" s="63"/>
      <c r="J53" s="32"/>
      <c r="K53" s="32"/>
      <c r="L53" s="63"/>
      <c r="M53" s="30"/>
      <c r="N53" s="30"/>
      <c r="O53" s="30"/>
      <c r="P53" s="30"/>
      <c r="Q53" s="30"/>
      <c r="R53" s="30"/>
    </row>
    <row r="54" spans="1:18" x14ac:dyDescent="0.25">
      <c r="A54" s="15"/>
      <c r="B54" s="17"/>
      <c r="C54" s="18"/>
      <c r="D54" s="31" t="s">
        <v>188</v>
      </c>
      <c r="E54" s="31"/>
      <c r="F54" s="31"/>
      <c r="G54" s="31"/>
      <c r="H54" s="31"/>
      <c r="I54" s="31"/>
      <c r="J54" s="31"/>
      <c r="K54" s="31"/>
      <c r="L54" s="18"/>
      <c r="M54" s="30"/>
      <c r="N54" s="30"/>
      <c r="O54" s="18"/>
      <c r="P54" s="30"/>
      <c r="Q54" s="30"/>
      <c r="R54" s="18"/>
    </row>
    <row r="55" spans="1:18" x14ac:dyDescent="0.25">
      <c r="A55" s="15"/>
      <c r="B55" s="21" t="s">
        <v>299</v>
      </c>
      <c r="C55" s="22"/>
      <c r="D55" s="23" t="s">
        <v>189</v>
      </c>
      <c r="E55" s="24">
        <v>96393</v>
      </c>
      <c r="F55" s="22"/>
      <c r="G55" s="23" t="s">
        <v>189</v>
      </c>
      <c r="H55" s="24">
        <v>26054</v>
      </c>
      <c r="I55" s="22"/>
      <c r="J55" s="23" t="s">
        <v>189</v>
      </c>
      <c r="K55" s="38" t="s">
        <v>300</v>
      </c>
      <c r="L55" s="23" t="s">
        <v>204</v>
      </c>
      <c r="M55" s="67"/>
      <c r="N55" s="67"/>
      <c r="O55" s="22"/>
      <c r="P55" s="67"/>
      <c r="Q55" s="67"/>
      <c r="R55" s="22"/>
    </row>
    <row r="56" spans="1:18" x14ac:dyDescent="0.25">
      <c r="A56" s="15"/>
      <c r="B56" s="25" t="s">
        <v>83</v>
      </c>
      <c r="C56" s="17"/>
      <c r="D56" s="42" t="s">
        <v>310</v>
      </c>
      <c r="E56" s="42"/>
      <c r="F56" s="14" t="s">
        <v>204</v>
      </c>
      <c r="G56" s="42" t="s">
        <v>311</v>
      </c>
      <c r="H56" s="42"/>
      <c r="I56" s="14" t="s">
        <v>204</v>
      </c>
      <c r="J56" s="42" t="s">
        <v>312</v>
      </c>
      <c r="K56" s="42"/>
      <c r="L56" s="14" t="s">
        <v>204</v>
      </c>
      <c r="M56" s="33"/>
      <c r="N56" s="33"/>
      <c r="O56" s="17"/>
      <c r="P56" s="33"/>
      <c r="Q56" s="33"/>
      <c r="R56" s="17"/>
    </row>
    <row r="57" spans="1:18" ht="15.75" thickBot="1" x14ac:dyDescent="0.3">
      <c r="A57" s="15"/>
      <c r="B57" s="21" t="s">
        <v>313</v>
      </c>
      <c r="C57" s="22"/>
      <c r="D57" s="43" t="s">
        <v>201</v>
      </c>
      <c r="E57" s="43"/>
      <c r="F57" s="22"/>
      <c r="G57" s="43" t="s">
        <v>201</v>
      </c>
      <c r="H57" s="43"/>
      <c r="I57" s="22"/>
      <c r="J57" s="43" t="s">
        <v>314</v>
      </c>
      <c r="K57" s="43"/>
      <c r="L57" s="23" t="s">
        <v>204</v>
      </c>
      <c r="M57" s="67"/>
      <c r="N57" s="67"/>
      <c r="O57" s="22"/>
      <c r="P57" s="67"/>
      <c r="Q57" s="67"/>
      <c r="R57" s="22"/>
    </row>
    <row r="58" spans="1:18" x14ac:dyDescent="0.25">
      <c r="A58" s="15"/>
      <c r="B58" s="17"/>
      <c r="C58" s="18"/>
      <c r="D58" s="62"/>
      <c r="E58" s="62"/>
      <c r="F58" s="18"/>
      <c r="G58" s="62"/>
      <c r="H58" s="62"/>
      <c r="I58" s="18"/>
      <c r="J58" s="62"/>
      <c r="K58" s="62"/>
      <c r="L58" s="18"/>
      <c r="M58" s="30"/>
      <c r="N58" s="30"/>
      <c r="O58" s="18"/>
      <c r="P58" s="30"/>
      <c r="Q58" s="30"/>
      <c r="R58" s="18"/>
    </row>
    <row r="59" spans="1:18" x14ac:dyDescent="0.25">
      <c r="A59" s="15"/>
      <c r="B59" s="29"/>
      <c r="C59" s="30"/>
      <c r="D59" s="30"/>
      <c r="E59" s="30"/>
      <c r="F59" s="30"/>
      <c r="G59" s="30"/>
      <c r="H59" s="30"/>
      <c r="I59" s="30"/>
      <c r="J59" s="30"/>
      <c r="K59" s="30"/>
      <c r="L59" s="30"/>
      <c r="M59" s="31" t="s">
        <v>66</v>
      </c>
      <c r="N59" s="31"/>
      <c r="O59" s="30"/>
      <c r="P59" s="31" t="s">
        <v>66</v>
      </c>
      <c r="Q59" s="31"/>
      <c r="R59" s="30"/>
    </row>
    <row r="60" spans="1:18" x14ac:dyDescent="0.25">
      <c r="A60" s="15"/>
      <c r="B60" s="29"/>
      <c r="C60" s="30"/>
      <c r="D60" s="30"/>
      <c r="E60" s="30"/>
      <c r="F60" s="30"/>
      <c r="G60" s="30"/>
      <c r="H60" s="30"/>
      <c r="I60" s="30"/>
      <c r="J60" s="30"/>
      <c r="K60" s="30"/>
      <c r="L60" s="30"/>
      <c r="M60" s="31" t="s">
        <v>315</v>
      </c>
      <c r="N60" s="31"/>
      <c r="O60" s="30"/>
      <c r="P60" s="31" t="s">
        <v>315</v>
      </c>
      <c r="Q60" s="31"/>
      <c r="R60" s="30"/>
    </row>
    <row r="61" spans="1:18" x14ac:dyDescent="0.25">
      <c r="A61" s="15"/>
      <c r="B61" s="29"/>
      <c r="C61" s="30"/>
      <c r="D61" s="30"/>
      <c r="E61" s="30"/>
      <c r="F61" s="30"/>
      <c r="G61" s="30"/>
      <c r="H61" s="30"/>
      <c r="I61" s="30"/>
      <c r="J61" s="30"/>
      <c r="K61" s="30"/>
      <c r="L61" s="30"/>
      <c r="M61" s="31" t="s">
        <v>316</v>
      </c>
      <c r="N61" s="31"/>
      <c r="O61" s="30"/>
      <c r="P61" s="31" t="s">
        <v>317</v>
      </c>
      <c r="Q61" s="31"/>
      <c r="R61" s="30"/>
    </row>
    <row r="62" spans="1:18" ht="15.75" thickBot="1" x14ac:dyDescent="0.3">
      <c r="A62" s="15"/>
      <c r="B62" s="29"/>
      <c r="C62" s="30"/>
      <c r="D62" s="30"/>
      <c r="E62" s="30"/>
      <c r="F62" s="30"/>
      <c r="G62" s="30"/>
      <c r="H62" s="30"/>
      <c r="I62" s="30"/>
      <c r="J62" s="30"/>
      <c r="K62" s="30"/>
      <c r="L62" s="30"/>
      <c r="M62" s="32" t="s">
        <v>317</v>
      </c>
      <c r="N62" s="32"/>
      <c r="O62" s="30"/>
      <c r="P62" s="68"/>
      <c r="Q62" s="68"/>
      <c r="R62" s="30"/>
    </row>
    <row r="63" spans="1:18" x14ac:dyDescent="0.25">
      <c r="A63" s="15"/>
      <c r="B63" s="21" t="s">
        <v>318</v>
      </c>
      <c r="C63" s="22"/>
      <c r="D63" s="23" t="s">
        <v>189</v>
      </c>
      <c r="E63" s="24">
        <v>84461</v>
      </c>
      <c r="F63" s="22"/>
      <c r="G63" s="23" t="s">
        <v>189</v>
      </c>
      <c r="H63" s="24">
        <v>23053</v>
      </c>
      <c r="I63" s="22"/>
      <c r="J63" s="23" t="s">
        <v>189</v>
      </c>
      <c r="K63" s="38" t="s">
        <v>319</v>
      </c>
      <c r="L63" s="23" t="s">
        <v>204</v>
      </c>
      <c r="M63" s="23" t="s">
        <v>189</v>
      </c>
      <c r="N63" s="66">
        <v>88263</v>
      </c>
      <c r="O63" s="22"/>
      <c r="P63" s="23" t="s">
        <v>189</v>
      </c>
      <c r="Q63" s="66">
        <v>88263</v>
      </c>
      <c r="R63" s="22"/>
    </row>
    <row r="64" spans="1:18" x14ac:dyDescent="0.25">
      <c r="A64" s="15"/>
      <c r="B64" s="25" t="s">
        <v>87</v>
      </c>
      <c r="C64" s="17"/>
      <c r="D64" s="33"/>
      <c r="E64" s="33"/>
      <c r="F64" s="17"/>
      <c r="G64" s="33"/>
      <c r="H64" s="33"/>
      <c r="I64" s="17"/>
      <c r="J64" s="33"/>
      <c r="K64" s="33"/>
      <c r="L64" s="17"/>
      <c r="M64" s="42" t="s">
        <v>320</v>
      </c>
      <c r="N64" s="42"/>
      <c r="O64" s="14" t="s">
        <v>204</v>
      </c>
      <c r="P64" s="42" t="s">
        <v>320</v>
      </c>
      <c r="Q64" s="42"/>
      <c r="R64" s="14" t="s">
        <v>204</v>
      </c>
    </row>
    <row r="65" spans="1:18" ht="26.25" x14ac:dyDescent="0.25">
      <c r="A65" s="15"/>
      <c r="B65" s="21" t="s">
        <v>88</v>
      </c>
      <c r="C65" s="22"/>
      <c r="D65" s="67"/>
      <c r="E65" s="67"/>
      <c r="F65" s="22"/>
      <c r="G65" s="67"/>
      <c r="H65" s="67"/>
      <c r="I65" s="22"/>
      <c r="J65" s="67"/>
      <c r="K65" s="67"/>
      <c r="L65" s="22"/>
      <c r="M65" s="69">
        <v>568</v>
      </c>
      <c r="N65" s="69"/>
      <c r="O65" s="22"/>
      <c r="P65" s="69">
        <v>568</v>
      </c>
      <c r="Q65" s="69"/>
      <c r="R65" s="22"/>
    </row>
    <row r="66" spans="1:18" ht="15.75" thickBot="1" x14ac:dyDescent="0.3">
      <c r="A66" s="15"/>
      <c r="B66" s="25" t="s">
        <v>89</v>
      </c>
      <c r="C66" s="17"/>
      <c r="D66" s="33"/>
      <c r="E66" s="33"/>
      <c r="F66" s="17"/>
      <c r="G66" s="33"/>
      <c r="H66" s="33"/>
      <c r="I66" s="17"/>
      <c r="J66" s="33"/>
      <c r="K66" s="33"/>
      <c r="L66" s="17"/>
      <c r="M66" s="70" t="s">
        <v>321</v>
      </c>
      <c r="N66" s="70"/>
      <c r="O66" s="14" t="s">
        <v>204</v>
      </c>
      <c r="P66" s="70" t="s">
        <v>321</v>
      </c>
      <c r="Q66" s="70"/>
      <c r="R66" s="14" t="s">
        <v>204</v>
      </c>
    </row>
    <row r="67" spans="1:18" ht="15.75" thickBot="1" x14ac:dyDescent="0.3">
      <c r="A67" s="15"/>
      <c r="B67" s="21" t="s">
        <v>90</v>
      </c>
      <c r="C67" s="22"/>
      <c r="D67" s="67"/>
      <c r="E67" s="67"/>
      <c r="F67" s="22"/>
      <c r="G67" s="67"/>
      <c r="H67" s="67"/>
      <c r="I67" s="22"/>
      <c r="J67" s="67"/>
      <c r="K67" s="67"/>
      <c r="L67" s="22"/>
      <c r="M67" s="27" t="s">
        <v>189</v>
      </c>
      <c r="N67" s="28">
        <v>49647</v>
      </c>
      <c r="O67" s="22"/>
      <c r="P67" s="27" t="s">
        <v>189</v>
      </c>
      <c r="Q67" s="28">
        <v>49647</v>
      </c>
      <c r="R67" s="22"/>
    </row>
    <row r="68" spans="1:18" ht="15.75" thickTop="1" x14ac:dyDescent="0.25">
      <c r="A68" s="15"/>
      <c r="B68" s="58"/>
      <c r="C68" s="58"/>
      <c r="D68" s="58"/>
      <c r="E68" s="58"/>
      <c r="F68" s="58"/>
      <c r="G68" s="58"/>
      <c r="H68" s="58"/>
      <c r="I68" s="58"/>
      <c r="J68" s="58"/>
      <c r="K68" s="58"/>
      <c r="L68" s="58"/>
      <c r="M68" s="58"/>
      <c r="N68" s="58"/>
      <c r="O68" s="58"/>
      <c r="P68" s="58"/>
      <c r="Q68" s="58"/>
      <c r="R68" s="58"/>
    </row>
    <row r="69" spans="1:18" ht="15.75" thickBot="1" x14ac:dyDescent="0.3">
      <c r="A69" s="15"/>
      <c r="B69" s="17"/>
      <c r="C69" s="18"/>
      <c r="D69" s="32" t="s">
        <v>303</v>
      </c>
      <c r="E69" s="32"/>
      <c r="F69" s="32"/>
      <c r="G69" s="32"/>
      <c r="H69" s="32"/>
      <c r="I69" s="32"/>
      <c r="J69" s="32"/>
      <c r="K69" s="32"/>
      <c r="L69" s="32"/>
      <c r="M69" s="32"/>
      <c r="N69" s="32"/>
      <c r="O69" s="32"/>
      <c r="P69" s="32"/>
      <c r="Q69" s="32"/>
      <c r="R69" s="18"/>
    </row>
    <row r="70" spans="1:18" x14ac:dyDescent="0.25">
      <c r="A70" s="15"/>
      <c r="B70" s="29"/>
      <c r="C70" s="30"/>
      <c r="D70" s="61" t="s">
        <v>195</v>
      </c>
      <c r="E70" s="61"/>
      <c r="F70" s="62"/>
      <c r="G70" s="61" t="s">
        <v>197</v>
      </c>
      <c r="H70" s="61"/>
      <c r="I70" s="62"/>
      <c r="J70" s="61" t="s">
        <v>121</v>
      </c>
      <c r="K70" s="61"/>
      <c r="L70" s="62"/>
      <c r="M70" s="71"/>
      <c r="N70" s="71"/>
      <c r="O70" s="73"/>
      <c r="P70" s="71"/>
      <c r="Q70" s="71"/>
      <c r="R70" s="29"/>
    </row>
    <row r="71" spans="1:18" ht="15.75" thickBot="1" x14ac:dyDescent="0.3">
      <c r="A71" s="15"/>
      <c r="B71" s="29"/>
      <c r="C71" s="30"/>
      <c r="D71" s="32" t="s">
        <v>196</v>
      </c>
      <c r="E71" s="32"/>
      <c r="F71" s="63"/>
      <c r="G71" s="32" t="s">
        <v>198</v>
      </c>
      <c r="H71" s="32"/>
      <c r="I71" s="63"/>
      <c r="J71" s="32"/>
      <c r="K71" s="32"/>
      <c r="L71" s="63"/>
      <c r="M71" s="72"/>
      <c r="N71" s="72"/>
      <c r="O71" s="74"/>
      <c r="P71" s="72"/>
      <c r="Q71" s="72"/>
      <c r="R71" s="29"/>
    </row>
    <row r="72" spans="1:18" x14ac:dyDescent="0.25">
      <c r="A72" s="15"/>
      <c r="B72" s="17"/>
      <c r="C72" s="18"/>
      <c r="D72" s="31" t="s">
        <v>188</v>
      </c>
      <c r="E72" s="31"/>
      <c r="F72" s="31"/>
      <c r="G72" s="31"/>
      <c r="H72" s="31"/>
      <c r="I72" s="31"/>
      <c r="J72" s="31"/>
      <c r="K72" s="31"/>
      <c r="L72" s="18"/>
      <c r="M72" s="33"/>
      <c r="N72" s="33"/>
      <c r="O72" s="17"/>
      <c r="P72" s="33"/>
      <c r="Q72" s="33"/>
      <c r="R72" s="17"/>
    </row>
    <row r="73" spans="1:18" x14ac:dyDescent="0.25">
      <c r="A73" s="15"/>
      <c r="B73" s="21" t="s">
        <v>299</v>
      </c>
      <c r="C73" s="22"/>
      <c r="D73" s="23" t="s">
        <v>189</v>
      </c>
      <c r="E73" s="24">
        <v>88688</v>
      </c>
      <c r="F73" s="22"/>
      <c r="G73" s="23" t="s">
        <v>189</v>
      </c>
      <c r="H73" s="24">
        <v>30432</v>
      </c>
      <c r="I73" s="22"/>
      <c r="J73" s="23" t="s">
        <v>189</v>
      </c>
      <c r="K73" s="38" t="s">
        <v>304</v>
      </c>
      <c r="L73" s="23" t="s">
        <v>204</v>
      </c>
      <c r="M73" s="67"/>
      <c r="N73" s="67"/>
      <c r="O73" s="22"/>
      <c r="P73" s="67"/>
      <c r="Q73" s="67"/>
      <c r="R73" s="22"/>
    </row>
    <row r="74" spans="1:18" x14ac:dyDescent="0.25">
      <c r="A74" s="15"/>
      <c r="B74" s="25" t="s">
        <v>83</v>
      </c>
      <c r="C74" s="17"/>
      <c r="D74" s="42" t="s">
        <v>322</v>
      </c>
      <c r="E74" s="42"/>
      <c r="F74" s="14" t="s">
        <v>204</v>
      </c>
      <c r="G74" s="42" t="s">
        <v>323</v>
      </c>
      <c r="H74" s="42"/>
      <c r="I74" s="14" t="s">
        <v>204</v>
      </c>
      <c r="J74" s="42" t="s">
        <v>324</v>
      </c>
      <c r="K74" s="42"/>
      <c r="L74" s="14" t="s">
        <v>204</v>
      </c>
      <c r="M74" s="33"/>
      <c r="N74" s="33"/>
      <c r="O74" s="17"/>
      <c r="P74" s="33"/>
      <c r="Q74" s="33"/>
      <c r="R74" s="17"/>
    </row>
    <row r="75" spans="1:18" ht="15.75" thickBot="1" x14ac:dyDescent="0.3">
      <c r="A75" s="15"/>
      <c r="B75" s="21" t="s">
        <v>313</v>
      </c>
      <c r="C75" s="22"/>
      <c r="D75" s="43" t="s">
        <v>201</v>
      </c>
      <c r="E75" s="43"/>
      <c r="F75" s="22"/>
      <c r="G75" s="43" t="s">
        <v>201</v>
      </c>
      <c r="H75" s="43"/>
      <c r="I75" s="22"/>
      <c r="J75" s="43" t="s">
        <v>325</v>
      </c>
      <c r="K75" s="43"/>
      <c r="L75" s="23" t="s">
        <v>204</v>
      </c>
      <c r="M75" s="67"/>
      <c r="N75" s="67"/>
      <c r="O75" s="22"/>
      <c r="P75" s="67"/>
      <c r="Q75" s="67"/>
      <c r="R75" s="22"/>
    </row>
    <row r="76" spans="1:18" x14ac:dyDescent="0.25">
      <c r="A76" s="15"/>
      <c r="B76" s="17"/>
      <c r="C76" s="18"/>
      <c r="D76" s="62"/>
      <c r="E76" s="62"/>
      <c r="F76" s="18"/>
      <c r="G76" s="62"/>
      <c r="H76" s="62"/>
      <c r="I76" s="18"/>
      <c r="J76" s="62"/>
      <c r="K76" s="62"/>
      <c r="L76" s="18"/>
      <c r="M76" s="30"/>
      <c r="N76" s="30"/>
      <c r="O76" s="18"/>
      <c r="P76" s="30"/>
      <c r="Q76" s="30"/>
      <c r="R76" s="18"/>
    </row>
    <row r="77" spans="1:18" x14ac:dyDescent="0.25">
      <c r="A77" s="15"/>
      <c r="B77" s="29"/>
      <c r="C77" s="30"/>
      <c r="D77" s="30"/>
      <c r="E77" s="30"/>
      <c r="F77" s="30"/>
      <c r="G77" s="30"/>
      <c r="H77" s="30"/>
      <c r="I77" s="30"/>
      <c r="J77" s="30"/>
      <c r="K77" s="30"/>
      <c r="L77" s="30"/>
      <c r="M77" s="31" t="s">
        <v>66</v>
      </c>
      <c r="N77" s="31"/>
      <c r="O77" s="30"/>
      <c r="P77" s="31" t="s">
        <v>66</v>
      </c>
      <c r="Q77" s="31"/>
      <c r="R77" s="30"/>
    </row>
    <row r="78" spans="1:18" x14ac:dyDescent="0.25">
      <c r="A78" s="15"/>
      <c r="B78" s="29"/>
      <c r="C78" s="30"/>
      <c r="D78" s="30"/>
      <c r="E78" s="30"/>
      <c r="F78" s="30"/>
      <c r="G78" s="30"/>
      <c r="H78" s="30"/>
      <c r="I78" s="30"/>
      <c r="J78" s="30"/>
      <c r="K78" s="30"/>
      <c r="L78" s="30"/>
      <c r="M78" s="31" t="s">
        <v>315</v>
      </c>
      <c r="N78" s="31"/>
      <c r="O78" s="30"/>
      <c r="P78" s="31" t="s">
        <v>315</v>
      </c>
      <c r="Q78" s="31"/>
      <c r="R78" s="30"/>
    </row>
    <row r="79" spans="1:18" x14ac:dyDescent="0.25">
      <c r="A79" s="15"/>
      <c r="B79" s="29"/>
      <c r="C79" s="30"/>
      <c r="D79" s="30"/>
      <c r="E79" s="30"/>
      <c r="F79" s="30"/>
      <c r="G79" s="30"/>
      <c r="H79" s="30"/>
      <c r="I79" s="30"/>
      <c r="J79" s="30"/>
      <c r="K79" s="30"/>
      <c r="L79" s="30"/>
      <c r="M79" s="31" t="s">
        <v>316</v>
      </c>
      <c r="N79" s="31"/>
      <c r="O79" s="30"/>
      <c r="P79" s="31" t="s">
        <v>317</v>
      </c>
      <c r="Q79" s="31"/>
      <c r="R79" s="30"/>
    </row>
    <row r="80" spans="1:18" ht="15.75" thickBot="1" x14ac:dyDescent="0.3">
      <c r="A80" s="15"/>
      <c r="B80" s="29"/>
      <c r="C80" s="30"/>
      <c r="D80" s="30"/>
      <c r="E80" s="30"/>
      <c r="F80" s="30"/>
      <c r="G80" s="30"/>
      <c r="H80" s="30"/>
      <c r="I80" s="30"/>
      <c r="J80" s="30"/>
      <c r="K80" s="30"/>
      <c r="L80" s="30"/>
      <c r="M80" s="32" t="s">
        <v>317</v>
      </c>
      <c r="N80" s="32"/>
      <c r="O80" s="30"/>
      <c r="P80" s="68"/>
      <c r="Q80" s="68"/>
      <c r="R80" s="30"/>
    </row>
    <row r="81" spans="1:18" x14ac:dyDescent="0.25">
      <c r="A81" s="15"/>
      <c r="B81" s="21" t="s">
        <v>318</v>
      </c>
      <c r="C81" s="22"/>
      <c r="D81" s="23" t="s">
        <v>189</v>
      </c>
      <c r="E81" s="24">
        <v>75621</v>
      </c>
      <c r="F81" s="22"/>
      <c r="G81" s="23" t="s">
        <v>189</v>
      </c>
      <c r="H81" s="24">
        <v>27207</v>
      </c>
      <c r="I81" s="22"/>
      <c r="J81" s="23" t="s">
        <v>189</v>
      </c>
      <c r="K81" s="38" t="s">
        <v>326</v>
      </c>
      <c r="L81" s="23" t="s">
        <v>204</v>
      </c>
      <c r="M81" s="23" t="s">
        <v>189</v>
      </c>
      <c r="N81" s="66">
        <v>82193</v>
      </c>
      <c r="O81" s="22"/>
      <c r="P81" s="23" t="s">
        <v>189</v>
      </c>
      <c r="Q81" s="66">
        <v>82193</v>
      </c>
      <c r="R81" s="22"/>
    </row>
    <row r="82" spans="1:18" ht="26.25" x14ac:dyDescent="0.25">
      <c r="A82" s="15"/>
      <c r="B82" s="25" t="s">
        <v>88</v>
      </c>
      <c r="C82" s="17"/>
      <c r="D82" s="33"/>
      <c r="E82" s="33"/>
      <c r="F82" s="17"/>
      <c r="G82" s="33"/>
      <c r="H82" s="33"/>
      <c r="I82" s="17"/>
      <c r="J82" s="33"/>
      <c r="K82" s="33"/>
      <c r="L82" s="17"/>
      <c r="M82" s="34">
        <v>1239</v>
      </c>
      <c r="N82" s="34"/>
      <c r="O82" s="17"/>
      <c r="P82" s="34">
        <v>1239</v>
      </c>
      <c r="Q82" s="34"/>
      <c r="R82" s="17"/>
    </row>
    <row r="83" spans="1:18" ht="15.75" thickBot="1" x14ac:dyDescent="0.3">
      <c r="A83" s="15"/>
      <c r="B83" s="21" t="s">
        <v>89</v>
      </c>
      <c r="C83" s="22"/>
      <c r="D83" s="67"/>
      <c r="E83" s="67"/>
      <c r="F83" s="22"/>
      <c r="G83" s="67"/>
      <c r="H83" s="67"/>
      <c r="I83" s="22"/>
      <c r="J83" s="67"/>
      <c r="K83" s="67"/>
      <c r="L83" s="22"/>
      <c r="M83" s="43" t="s">
        <v>327</v>
      </c>
      <c r="N83" s="43"/>
      <c r="O83" s="23" t="s">
        <v>204</v>
      </c>
      <c r="P83" s="43" t="s">
        <v>327</v>
      </c>
      <c r="Q83" s="43"/>
      <c r="R83" s="23" t="s">
        <v>204</v>
      </c>
    </row>
    <row r="84" spans="1:18" ht="15.75" thickBot="1" x14ac:dyDescent="0.3">
      <c r="A84" s="15"/>
      <c r="B84" s="25" t="s">
        <v>90</v>
      </c>
      <c r="C84" s="17"/>
      <c r="D84" s="33"/>
      <c r="E84" s="33"/>
      <c r="F84" s="17"/>
      <c r="G84" s="33"/>
      <c r="H84" s="33"/>
      <c r="I84" s="17"/>
      <c r="J84" s="33"/>
      <c r="K84" s="33"/>
      <c r="L84" s="17"/>
      <c r="M84" s="40" t="s">
        <v>189</v>
      </c>
      <c r="N84" s="41">
        <v>61769</v>
      </c>
      <c r="O84" s="17"/>
      <c r="P84" s="40" t="s">
        <v>189</v>
      </c>
      <c r="Q84" s="41">
        <v>61769</v>
      </c>
      <c r="R84" s="17"/>
    </row>
    <row r="85" spans="1:18" ht="15.75" thickTop="1" x14ac:dyDescent="0.25">
      <c r="A85" s="15"/>
      <c r="B85" s="17"/>
      <c r="C85" s="18"/>
      <c r="D85" s="30"/>
      <c r="E85" s="30"/>
      <c r="F85" s="30"/>
      <c r="G85" s="30"/>
      <c r="H85" s="30"/>
      <c r="I85" s="30"/>
      <c r="J85" s="30"/>
      <c r="K85" s="30"/>
      <c r="L85" s="30"/>
      <c r="M85" s="30"/>
      <c r="N85" s="30"/>
      <c r="O85" s="30"/>
      <c r="P85" s="30"/>
      <c r="Q85" s="30"/>
      <c r="R85" s="18"/>
    </row>
    <row r="86" spans="1:18" ht="15.75" thickBot="1" x14ac:dyDescent="0.3">
      <c r="A86" s="15"/>
      <c r="B86" s="17"/>
      <c r="C86" s="18"/>
      <c r="D86" s="32" t="s">
        <v>305</v>
      </c>
      <c r="E86" s="32"/>
      <c r="F86" s="32"/>
      <c r="G86" s="32"/>
      <c r="H86" s="32"/>
      <c r="I86" s="32"/>
      <c r="J86" s="32"/>
      <c r="K86" s="32"/>
      <c r="L86" s="32"/>
      <c r="M86" s="32"/>
      <c r="N86" s="32"/>
      <c r="O86" s="32"/>
      <c r="P86" s="32"/>
      <c r="Q86" s="32"/>
      <c r="R86" s="18"/>
    </row>
    <row r="87" spans="1:18" x14ac:dyDescent="0.25">
      <c r="A87" s="15"/>
      <c r="B87" s="29"/>
      <c r="C87" s="30"/>
      <c r="D87" s="61" t="s">
        <v>195</v>
      </c>
      <c r="E87" s="61"/>
      <c r="F87" s="62"/>
      <c r="G87" s="61" t="s">
        <v>197</v>
      </c>
      <c r="H87" s="61"/>
      <c r="I87" s="62"/>
      <c r="J87" s="61" t="s">
        <v>121</v>
      </c>
      <c r="K87" s="61"/>
      <c r="L87" s="62"/>
      <c r="M87" s="71"/>
      <c r="N87" s="71"/>
      <c r="O87" s="73"/>
      <c r="P87" s="71"/>
      <c r="Q87" s="71"/>
      <c r="R87" s="29"/>
    </row>
    <row r="88" spans="1:18" ht="15.75" thickBot="1" x14ac:dyDescent="0.3">
      <c r="A88" s="15"/>
      <c r="B88" s="29"/>
      <c r="C88" s="30"/>
      <c r="D88" s="32" t="s">
        <v>196</v>
      </c>
      <c r="E88" s="32"/>
      <c r="F88" s="63"/>
      <c r="G88" s="32" t="s">
        <v>198</v>
      </c>
      <c r="H88" s="32"/>
      <c r="I88" s="63"/>
      <c r="J88" s="32"/>
      <c r="K88" s="32"/>
      <c r="L88" s="63"/>
      <c r="M88" s="72"/>
      <c r="N88" s="72"/>
      <c r="O88" s="74"/>
      <c r="P88" s="72"/>
      <c r="Q88" s="72"/>
      <c r="R88" s="29"/>
    </row>
    <row r="89" spans="1:18" x14ac:dyDescent="0.25">
      <c r="A89" s="15"/>
      <c r="B89" s="17"/>
      <c r="C89" s="18"/>
      <c r="D89" s="31" t="s">
        <v>188</v>
      </c>
      <c r="E89" s="31"/>
      <c r="F89" s="31"/>
      <c r="G89" s="31"/>
      <c r="H89" s="31"/>
      <c r="I89" s="31"/>
      <c r="J89" s="31"/>
      <c r="K89" s="31"/>
      <c r="L89" s="18"/>
      <c r="M89" s="33"/>
      <c r="N89" s="33"/>
      <c r="O89" s="17"/>
      <c r="P89" s="33"/>
      <c r="Q89" s="33"/>
      <c r="R89" s="17"/>
    </row>
    <row r="90" spans="1:18" x14ac:dyDescent="0.25">
      <c r="A90" s="15"/>
      <c r="B90" s="21" t="s">
        <v>299</v>
      </c>
      <c r="C90" s="22"/>
      <c r="D90" s="23" t="s">
        <v>189</v>
      </c>
      <c r="E90" s="24">
        <v>189740</v>
      </c>
      <c r="F90" s="22"/>
      <c r="G90" s="23" t="s">
        <v>189</v>
      </c>
      <c r="H90" s="24">
        <v>48887</v>
      </c>
      <c r="I90" s="22"/>
      <c r="J90" s="23" t="s">
        <v>189</v>
      </c>
      <c r="K90" s="38" t="s">
        <v>306</v>
      </c>
      <c r="L90" s="23" t="s">
        <v>204</v>
      </c>
      <c r="M90" s="67"/>
      <c r="N90" s="67"/>
      <c r="O90" s="22"/>
      <c r="P90" s="67"/>
      <c r="Q90" s="67"/>
      <c r="R90" s="22"/>
    </row>
    <row r="91" spans="1:18" x14ac:dyDescent="0.25">
      <c r="A91" s="15"/>
      <c r="B91" s="25" t="s">
        <v>83</v>
      </c>
      <c r="C91" s="17"/>
      <c r="D91" s="42" t="s">
        <v>328</v>
      </c>
      <c r="E91" s="42"/>
      <c r="F91" s="14" t="s">
        <v>204</v>
      </c>
      <c r="G91" s="42" t="s">
        <v>329</v>
      </c>
      <c r="H91" s="42"/>
      <c r="I91" s="14" t="s">
        <v>204</v>
      </c>
      <c r="J91" s="42" t="s">
        <v>330</v>
      </c>
      <c r="K91" s="42"/>
      <c r="L91" s="14" t="s">
        <v>204</v>
      </c>
      <c r="M91" s="33"/>
      <c r="N91" s="33"/>
      <c r="O91" s="17"/>
      <c r="P91" s="33"/>
      <c r="Q91" s="33"/>
      <c r="R91" s="17"/>
    </row>
    <row r="92" spans="1:18" ht="15.75" thickBot="1" x14ac:dyDescent="0.3">
      <c r="A92" s="15"/>
      <c r="B92" s="21" t="s">
        <v>313</v>
      </c>
      <c r="C92" s="22"/>
      <c r="D92" s="43" t="s">
        <v>201</v>
      </c>
      <c r="E92" s="43"/>
      <c r="F92" s="22"/>
      <c r="G92" s="43" t="s">
        <v>201</v>
      </c>
      <c r="H92" s="43"/>
      <c r="I92" s="22"/>
      <c r="J92" s="43" t="s">
        <v>331</v>
      </c>
      <c r="K92" s="43"/>
      <c r="L92" s="23" t="s">
        <v>204</v>
      </c>
      <c r="M92" s="67"/>
      <c r="N92" s="67"/>
      <c r="O92" s="22"/>
      <c r="P92" s="67"/>
      <c r="Q92" s="67"/>
      <c r="R92" s="22"/>
    </row>
    <row r="93" spans="1:18" x14ac:dyDescent="0.25">
      <c r="A93" s="15"/>
      <c r="B93" s="17"/>
      <c r="C93" s="18"/>
      <c r="D93" s="62"/>
      <c r="E93" s="62"/>
      <c r="F93" s="18"/>
      <c r="G93" s="62"/>
      <c r="H93" s="62"/>
      <c r="I93" s="18"/>
      <c r="J93" s="62"/>
      <c r="K93" s="62"/>
      <c r="L93" s="18"/>
      <c r="M93" s="30"/>
      <c r="N93" s="30"/>
      <c r="O93" s="18"/>
      <c r="P93" s="30"/>
      <c r="Q93" s="30"/>
      <c r="R93" s="18"/>
    </row>
    <row r="94" spans="1:18" x14ac:dyDescent="0.25">
      <c r="A94" s="15"/>
      <c r="B94" s="29"/>
      <c r="C94" s="30"/>
      <c r="D94" s="30"/>
      <c r="E94" s="30"/>
      <c r="F94" s="30"/>
      <c r="G94" s="30"/>
      <c r="H94" s="30"/>
      <c r="I94" s="30"/>
      <c r="J94" s="30"/>
      <c r="K94" s="30"/>
      <c r="L94" s="30"/>
      <c r="M94" s="31" t="s">
        <v>66</v>
      </c>
      <c r="N94" s="31"/>
      <c r="O94" s="30"/>
      <c r="P94" s="31" t="s">
        <v>66</v>
      </c>
      <c r="Q94" s="31"/>
      <c r="R94" s="30"/>
    </row>
    <row r="95" spans="1:18" x14ac:dyDescent="0.25">
      <c r="A95" s="15"/>
      <c r="B95" s="29"/>
      <c r="C95" s="30"/>
      <c r="D95" s="30"/>
      <c r="E95" s="30"/>
      <c r="F95" s="30"/>
      <c r="G95" s="30"/>
      <c r="H95" s="30"/>
      <c r="I95" s="30"/>
      <c r="J95" s="30"/>
      <c r="K95" s="30"/>
      <c r="L95" s="30"/>
      <c r="M95" s="31" t="s">
        <v>315</v>
      </c>
      <c r="N95" s="31"/>
      <c r="O95" s="30"/>
      <c r="P95" s="31" t="s">
        <v>315</v>
      </c>
      <c r="Q95" s="31"/>
      <c r="R95" s="30"/>
    </row>
    <row r="96" spans="1:18" x14ac:dyDescent="0.25">
      <c r="A96" s="15"/>
      <c r="B96" s="29"/>
      <c r="C96" s="30"/>
      <c r="D96" s="30"/>
      <c r="E96" s="30"/>
      <c r="F96" s="30"/>
      <c r="G96" s="30"/>
      <c r="H96" s="30"/>
      <c r="I96" s="30"/>
      <c r="J96" s="30"/>
      <c r="K96" s="30"/>
      <c r="L96" s="30"/>
      <c r="M96" s="31" t="s">
        <v>316</v>
      </c>
      <c r="N96" s="31"/>
      <c r="O96" s="30"/>
      <c r="P96" s="31" t="s">
        <v>317</v>
      </c>
      <c r="Q96" s="31"/>
      <c r="R96" s="30"/>
    </row>
    <row r="97" spans="1:18" ht="15.75" thickBot="1" x14ac:dyDescent="0.3">
      <c r="A97" s="15"/>
      <c r="B97" s="29"/>
      <c r="C97" s="30"/>
      <c r="D97" s="30"/>
      <c r="E97" s="30"/>
      <c r="F97" s="30"/>
      <c r="G97" s="30"/>
      <c r="H97" s="30"/>
      <c r="I97" s="30"/>
      <c r="J97" s="30"/>
      <c r="K97" s="30"/>
      <c r="L97" s="30"/>
      <c r="M97" s="32" t="s">
        <v>317</v>
      </c>
      <c r="N97" s="32"/>
      <c r="O97" s="30"/>
      <c r="P97" s="68"/>
      <c r="Q97" s="68"/>
      <c r="R97" s="30"/>
    </row>
    <row r="98" spans="1:18" x14ac:dyDescent="0.25">
      <c r="A98" s="15"/>
      <c r="B98" s="21" t="s">
        <v>318</v>
      </c>
      <c r="C98" s="22"/>
      <c r="D98" s="23" t="s">
        <v>189</v>
      </c>
      <c r="E98" s="24">
        <v>165946</v>
      </c>
      <c r="F98" s="22"/>
      <c r="G98" s="23" t="s">
        <v>189</v>
      </c>
      <c r="H98" s="24">
        <v>42917</v>
      </c>
      <c r="I98" s="22"/>
      <c r="J98" s="23" t="s">
        <v>189</v>
      </c>
      <c r="K98" s="38" t="s">
        <v>332</v>
      </c>
      <c r="L98" s="23" t="s">
        <v>204</v>
      </c>
      <c r="M98" s="23" t="s">
        <v>189</v>
      </c>
      <c r="N98" s="66">
        <v>170793</v>
      </c>
      <c r="O98" s="22"/>
      <c r="P98" s="23" t="s">
        <v>189</v>
      </c>
      <c r="Q98" s="66">
        <v>170793</v>
      </c>
      <c r="R98" s="22"/>
    </row>
    <row r="99" spans="1:18" x14ac:dyDescent="0.25">
      <c r="A99" s="15"/>
      <c r="B99" s="25" t="s">
        <v>87</v>
      </c>
      <c r="C99" s="17"/>
      <c r="D99" s="33"/>
      <c r="E99" s="33"/>
      <c r="F99" s="17"/>
      <c r="G99" s="33"/>
      <c r="H99" s="33"/>
      <c r="I99" s="17"/>
      <c r="J99" s="33"/>
      <c r="K99" s="33"/>
      <c r="L99" s="17"/>
      <c r="M99" s="42" t="s">
        <v>333</v>
      </c>
      <c r="N99" s="42"/>
      <c r="O99" s="14" t="s">
        <v>204</v>
      </c>
      <c r="P99" s="42" t="s">
        <v>334</v>
      </c>
      <c r="Q99" s="42"/>
      <c r="R99" s="14" t="s">
        <v>204</v>
      </c>
    </row>
    <row r="100" spans="1:18" ht="26.25" x14ac:dyDescent="0.25">
      <c r="A100" s="15"/>
      <c r="B100" s="21" t="s">
        <v>88</v>
      </c>
      <c r="C100" s="22"/>
      <c r="D100" s="67"/>
      <c r="E100" s="67"/>
      <c r="F100" s="22"/>
      <c r="G100" s="67"/>
      <c r="H100" s="67"/>
      <c r="I100" s="22"/>
      <c r="J100" s="67"/>
      <c r="K100" s="67"/>
      <c r="L100" s="22"/>
      <c r="M100" s="35">
        <v>1626</v>
      </c>
      <c r="N100" s="35"/>
      <c r="O100" s="22"/>
      <c r="P100" s="35">
        <v>1626</v>
      </c>
      <c r="Q100" s="35"/>
      <c r="R100" s="22"/>
    </row>
    <row r="101" spans="1:18" ht="15.75" thickBot="1" x14ac:dyDescent="0.3">
      <c r="A101" s="15"/>
      <c r="B101" s="25" t="s">
        <v>89</v>
      </c>
      <c r="C101" s="17"/>
      <c r="D101" s="33"/>
      <c r="E101" s="33"/>
      <c r="F101" s="17"/>
      <c r="G101" s="33"/>
      <c r="H101" s="33"/>
      <c r="I101" s="17"/>
      <c r="J101" s="33"/>
      <c r="K101" s="33"/>
      <c r="L101" s="17"/>
      <c r="M101" s="70" t="s">
        <v>335</v>
      </c>
      <c r="N101" s="70"/>
      <c r="O101" s="14" t="s">
        <v>204</v>
      </c>
      <c r="P101" s="70" t="s">
        <v>336</v>
      </c>
      <c r="Q101" s="70"/>
      <c r="R101" s="14" t="s">
        <v>204</v>
      </c>
    </row>
    <row r="102" spans="1:18" ht="15.75" thickBot="1" x14ac:dyDescent="0.3">
      <c r="A102" s="15"/>
      <c r="B102" s="21" t="s">
        <v>90</v>
      </c>
      <c r="C102" s="22"/>
      <c r="D102" s="67"/>
      <c r="E102" s="67"/>
      <c r="F102" s="22"/>
      <c r="G102" s="67"/>
      <c r="H102" s="67"/>
      <c r="I102" s="22"/>
      <c r="J102" s="67"/>
      <c r="K102" s="67"/>
      <c r="L102" s="22"/>
      <c r="M102" s="27" t="s">
        <v>189</v>
      </c>
      <c r="N102" s="28">
        <v>108310</v>
      </c>
      <c r="O102" s="22"/>
      <c r="P102" s="27" t="s">
        <v>189</v>
      </c>
      <c r="Q102" s="28">
        <v>111679</v>
      </c>
      <c r="R102" s="22"/>
    </row>
    <row r="103" spans="1:18" ht="15.75" thickTop="1" x14ac:dyDescent="0.25">
      <c r="A103" s="15"/>
      <c r="B103" s="58"/>
      <c r="C103" s="58"/>
      <c r="D103" s="58"/>
      <c r="E103" s="58"/>
      <c r="F103" s="58"/>
      <c r="G103" s="58"/>
      <c r="H103" s="58"/>
      <c r="I103" s="58"/>
      <c r="J103" s="58"/>
      <c r="K103" s="58"/>
      <c r="L103" s="58"/>
      <c r="M103" s="58"/>
      <c r="N103" s="58"/>
      <c r="O103" s="58"/>
      <c r="P103" s="58"/>
      <c r="Q103" s="58"/>
      <c r="R103" s="58"/>
    </row>
    <row r="104" spans="1:18" ht="15.75" thickBot="1" x14ac:dyDescent="0.3">
      <c r="A104" s="15"/>
      <c r="B104" s="17"/>
      <c r="C104" s="18"/>
      <c r="D104" s="32" t="s">
        <v>307</v>
      </c>
      <c r="E104" s="32"/>
      <c r="F104" s="32"/>
      <c r="G104" s="32"/>
      <c r="H104" s="32"/>
      <c r="I104" s="32"/>
      <c r="J104" s="32"/>
      <c r="K104" s="32"/>
      <c r="L104" s="32"/>
      <c r="M104" s="32"/>
      <c r="N104" s="32"/>
      <c r="O104" s="32"/>
      <c r="P104" s="32"/>
      <c r="Q104" s="32"/>
      <c r="R104" s="18"/>
    </row>
    <row r="105" spans="1:18" x14ac:dyDescent="0.25">
      <c r="A105" s="15"/>
      <c r="B105" s="29"/>
      <c r="C105" s="30"/>
      <c r="D105" s="61" t="s">
        <v>195</v>
      </c>
      <c r="E105" s="61"/>
      <c r="F105" s="62"/>
      <c r="G105" s="61" t="s">
        <v>197</v>
      </c>
      <c r="H105" s="61"/>
      <c r="I105" s="62"/>
      <c r="J105" s="61" t="s">
        <v>121</v>
      </c>
      <c r="K105" s="61"/>
      <c r="L105" s="62"/>
      <c r="M105" s="71"/>
      <c r="N105" s="71"/>
      <c r="O105" s="73"/>
      <c r="P105" s="71"/>
      <c r="Q105" s="71"/>
      <c r="R105" s="29"/>
    </row>
    <row r="106" spans="1:18" ht="15.75" thickBot="1" x14ac:dyDescent="0.3">
      <c r="A106" s="15"/>
      <c r="B106" s="29"/>
      <c r="C106" s="30"/>
      <c r="D106" s="32" t="s">
        <v>196</v>
      </c>
      <c r="E106" s="32"/>
      <c r="F106" s="63"/>
      <c r="G106" s="32" t="s">
        <v>198</v>
      </c>
      <c r="H106" s="32"/>
      <c r="I106" s="63"/>
      <c r="J106" s="32"/>
      <c r="K106" s="32"/>
      <c r="L106" s="63"/>
      <c r="M106" s="72"/>
      <c r="N106" s="72"/>
      <c r="O106" s="74"/>
      <c r="P106" s="72"/>
      <c r="Q106" s="72"/>
      <c r="R106" s="29"/>
    </row>
    <row r="107" spans="1:18" x14ac:dyDescent="0.25">
      <c r="A107" s="15"/>
      <c r="B107" s="17"/>
      <c r="C107" s="18"/>
      <c r="D107" s="31" t="s">
        <v>188</v>
      </c>
      <c r="E107" s="31"/>
      <c r="F107" s="31"/>
      <c r="G107" s="31"/>
      <c r="H107" s="31"/>
      <c r="I107" s="31"/>
      <c r="J107" s="31"/>
      <c r="K107" s="31"/>
      <c r="L107" s="18"/>
      <c r="M107" s="30"/>
      <c r="N107" s="30"/>
      <c r="O107" s="18"/>
      <c r="P107" s="30"/>
      <c r="Q107" s="30"/>
      <c r="R107" s="18"/>
    </row>
    <row r="108" spans="1:18" x14ac:dyDescent="0.25">
      <c r="A108" s="15"/>
      <c r="B108" s="21" t="s">
        <v>299</v>
      </c>
      <c r="C108" s="22"/>
      <c r="D108" s="23" t="s">
        <v>189</v>
      </c>
      <c r="E108" s="24">
        <v>180838</v>
      </c>
      <c r="F108" s="22"/>
      <c r="G108" s="23" t="s">
        <v>189</v>
      </c>
      <c r="H108" s="24">
        <v>51421</v>
      </c>
      <c r="I108" s="22"/>
      <c r="J108" s="23" t="s">
        <v>189</v>
      </c>
      <c r="K108" s="38" t="s">
        <v>308</v>
      </c>
      <c r="L108" s="23" t="s">
        <v>204</v>
      </c>
      <c r="M108" s="67"/>
      <c r="N108" s="67"/>
      <c r="O108" s="22"/>
      <c r="P108" s="67"/>
      <c r="Q108" s="67"/>
      <c r="R108" s="22"/>
    </row>
    <row r="109" spans="1:18" x14ac:dyDescent="0.25">
      <c r="A109" s="15"/>
      <c r="B109" s="25" t="s">
        <v>83</v>
      </c>
      <c r="C109" s="17"/>
      <c r="D109" s="42" t="s">
        <v>337</v>
      </c>
      <c r="E109" s="42"/>
      <c r="F109" s="14" t="s">
        <v>204</v>
      </c>
      <c r="G109" s="42" t="s">
        <v>338</v>
      </c>
      <c r="H109" s="42"/>
      <c r="I109" s="14" t="s">
        <v>204</v>
      </c>
      <c r="J109" s="42" t="s">
        <v>339</v>
      </c>
      <c r="K109" s="42"/>
      <c r="L109" s="14" t="s">
        <v>204</v>
      </c>
      <c r="M109" s="33"/>
      <c r="N109" s="33"/>
      <c r="O109" s="17"/>
      <c r="P109" s="33"/>
      <c r="Q109" s="33"/>
      <c r="R109" s="17"/>
    </row>
    <row r="110" spans="1:18" ht="15.75" thickBot="1" x14ac:dyDescent="0.3">
      <c r="A110" s="15"/>
      <c r="B110" s="21" t="s">
        <v>313</v>
      </c>
      <c r="C110" s="22"/>
      <c r="D110" s="43" t="s">
        <v>201</v>
      </c>
      <c r="E110" s="43"/>
      <c r="F110" s="22"/>
      <c r="G110" s="43" t="s">
        <v>201</v>
      </c>
      <c r="H110" s="43"/>
      <c r="I110" s="22"/>
      <c r="J110" s="43" t="s">
        <v>340</v>
      </c>
      <c r="K110" s="43"/>
      <c r="L110" s="23" t="s">
        <v>204</v>
      </c>
      <c r="M110" s="67"/>
      <c r="N110" s="67"/>
      <c r="O110" s="22"/>
      <c r="P110" s="67"/>
      <c r="Q110" s="67"/>
      <c r="R110" s="22"/>
    </row>
    <row r="111" spans="1:18" x14ac:dyDescent="0.25">
      <c r="A111" s="15"/>
      <c r="B111" s="17"/>
      <c r="C111" s="18"/>
      <c r="D111" s="62"/>
      <c r="E111" s="62"/>
      <c r="F111" s="18"/>
      <c r="G111" s="62"/>
      <c r="H111" s="62"/>
      <c r="I111" s="18"/>
      <c r="J111" s="62"/>
      <c r="K111" s="62"/>
      <c r="L111" s="18"/>
      <c r="M111" s="30"/>
      <c r="N111" s="30"/>
      <c r="O111" s="18"/>
      <c r="P111" s="30"/>
      <c r="Q111" s="30"/>
      <c r="R111" s="18"/>
    </row>
    <row r="112" spans="1:18" x14ac:dyDescent="0.25">
      <c r="A112" s="15"/>
      <c r="B112" s="29"/>
      <c r="C112" s="30"/>
      <c r="D112" s="30"/>
      <c r="E112" s="30"/>
      <c r="F112" s="30"/>
      <c r="G112" s="30"/>
      <c r="H112" s="30"/>
      <c r="I112" s="30"/>
      <c r="J112" s="30"/>
      <c r="K112" s="30"/>
      <c r="L112" s="30"/>
      <c r="M112" s="31" t="s">
        <v>66</v>
      </c>
      <c r="N112" s="31"/>
      <c r="O112" s="30"/>
      <c r="P112" s="31" t="s">
        <v>66</v>
      </c>
      <c r="Q112" s="31"/>
      <c r="R112" s="30"/>
    </row>
    <row r="113" spans="1:18" x14ac:dyDescent="0.25">
      <c r="A113" s="15"/>
      <c r="B113" s="29"/>
      <c r="C113" s="30"/>
      <c r="D113" s="30"/>
      <c r="E113" s="30"/>
      <c r="F113" s="30"/>
      <c r="G113" s="30"/>
      <c r="H113" s="30"/>
      <c r="I113" s="30"/>
      <c r="J113" s="30"/>
      <c r="K113" s="30"/>
      <c r="L113" s="30"/>
      <c r="M113" s="31" t="s">
        <v>315</v>
      </c>
      <c r="N113" s="31"/>
      <c r="O113" s="30"/>
      <c r="P113" s="31" t="s">
        <v>315</v>
      </c>
      <c r="Q113" s="31"/>
      <c r="R113" s="30"/>
    </row>
    <row r="114" spans="1:18" x14ac:dyDescent="0.25">
      <c r="A114" s="15"/>
      <c r="B114" s="29"/>
      <c r="C114" s="30"/>
      <c r="D114" s="30"/>
      <c r="E114" s="30"/>
      <c r="F114" s="30"/>
      <c r="G114" s="30"/>
      <c r="H114" s="30"/>
      <c r="I114" s="30"/>
      <c r="J114" s="30"/>
      <c r="K114" s="30"/>
      <c r="L114" s="30"/>
      <c r="M114" s="31" t="s">
        <v>316</v>
      </c>
      <c r="N114" s="31"/>
      <c r="O114" s="30"/>
      <c r="P114" s="31" t="s">
        <v>317</v>
      </c>
      <c r="Q114" s="31"/>
      <c r="R114" s="30"/>
    </row>
    <row r="115" spans="1:18" ht="15.75" thickBot="1" x14ac:dyDescent="0.3">
      <c r="A115" s="15"/>
      <c r="B115" s="29"/>
      <c r="C115" s="30"/>
      <c r="D115" s="30"/>
      <c r="E115" s="30"/>
      <c r="F115" s="30"/>
      <c r="G115" s="30"/>
      <c r="H115" s="30"/>
      <c r="I115" s="30"/>
      <c r="J115" s="30"/>
      <c r="K115" s="30"/>
      <c r="L115" s="30"/>
      <c r="M115" s="32" t="s">
        <v>317</v>
      </c>
      <c r="N115" s="32"/>
      <c r="O115" s="30"/>
      <c r="P115" s="68"/>
      <c r="Q115" s="68"/>
      <c r="R115" s="30"/>
    </row>
    <row r="116" spans="1:18" x14ac:dyDescent="0.25">
      <c r="A116" s="15"/>
      <c r="B116" s="21" t="s">
        <v>318</v>
      </c>
      <c r="C116" s="22"/>
      <c r="D116" s="23" t="s">
        <v>189</v>
      </c>
      <c r="E116" s="24">
        <v>155676</v>
      </c>
      <c r="F116" s="22"/>
      <c r="G116" s="23" t="s">
        <v>189</v>
      </c>
      <c r="H116" s="24">
        <v>44984</v>
      </c>
      <c r="I116" s="22"/>
      <c r="J116" s="23" t="s">
        <v>189</v>
      </c>
      <c r="K116" s="38" t="s">
        <v>341</v>
      </c>
      <c r="L116" s="23" t="s">
        <v>204</v>
      </c>
      <c r="M116" s="23" t="s">
        <v>189</v>
      </c>
      <c r="N116" s="66">
        <v>160637</v>
      </c>
      <c r="O116" s="22"/>
      <c r="P116" s="23" t="s">
        <v>189</v>
      </c>
      <c r="Q116" s="66">
        <v>160637</v>
      </c>
      <c r="R116" s="22"/>
    </row>
    <row r="117" spans="1:18" x14ac:dyDescent="0.25">
      <c r="A117" s="15"/>
      <c r="B117" s="25" t="s">
        <v>87</v>
      </c>
      <c r="C117" s="17"/>
      <c r="D117" s="33"/>
      <c r="E117" s="33"/>
      <c r="F117" s="17"/>
      <c r="G117" s="33"/>
      <c r="H117" s="33"/>
      <c r="I117" s="17"/>
      <c r="J117" s="33"/>
      <c r="K117" s="33"/>
      <c r="L117" s="17"/>
      <c r="M117" s="42" t="s">
        <v>342</v>
      </c>
      <c r="N117" s="42"/>
      <c r="O117" s="14" t="s">
        <v>204</v>
      </c>
      <c r="P117" s="42" t="s">
        <v>342</v>
      </c>
      <c r="Q117" s="42"/>
      <c r="R117" s="14" t="s">
        <v>204</v>
      </c>
    </row>
    <row r="118" spans="1:18" ht="26.25" x14ac:dyDescent="0.25">
      <c r="A118" s="15"/>
      <c r="B118" s="21" t="s">
        <v>88</v>
      </c>
      <c r="C118" s="22"/>
      <c r="D118" s="67"/>
      <c r="E118" s="67"/>
      <c r="F118" s="22"/>
      <c r="G118" s="67"/>
      <c r="H118" s="67"/>
      <c r="I118" s="22"/>
      <c r="J118" s="67"/>
      <c r="K118" s="67"/>
      <c r="L118" s="22"/>
      <c r="M118" s="35">
        <v>2147</v>
      </c>
      <c r="N118" s="35"/>
      <c r="O118" s="22"/>
      <c r="P118" s="35">
        <v>2147</v>
      </c>
      <c r="Q118" s="35"/>
      <c r="R118" s="22"/>
    </row>
    <row r="119" spans="1:18" ht="15.75" thickBot="1" x14ac:dyDescent="0.3">
      <c r="A119" s="15"/>
      <c r="B119" s="25" t="s">
        <v>89</v>
      </c>
      <c r="C119" s="17"/>
      <c r="D119" s="33"/>
      <c r="E119" s="33"/>
      <c r="F119" s="17"/>
      <c r="G119" s="33"/>
      <c r="H119" s="33"/>
      <c r="I119" s="17"/>
      <c r="J119" s="33"/>
      <c r="K119" s="33"/>
      <c r="L119" s="17"/>
      <c r="M119" s="70" t="s">
        <v>343</v>
      </c>
      <c r="N119" s="70"/>
      <c r="O119" s="14" t="s">
        <v>204</v>
      </c>
      <c r="P119" s="70" t="s">
        <v>343</v>
      </c>
      <c r="Q119" s="70"/>
      <c r="R119" s="14" t="s">
        <v>204</v>
      </c>
    </row>
    <row r="120" spans="1:18" ht="15.75" thickBot="1" x14ac:dyDescent="0.3">
      <c r="A120" s="15"/>
      <c r="B120" s="21" t="s">
        <v>90</v>
      </c>
      <c r="C120" s="22"/>
      <c r="D120" s="67"/>
      <c r="E120" s="67"/>
      <c r="F120" s="22"/>
      <c r="G120" s="67"/>
      <c r="H120" s="67"/>
      <c r="I120" s="22"/>
      <c r="J120" s="67"/>
      <c r="K120" s="67"/>
      <c r="L120" s="22"/>
      <c r="M120" s="27" t="s">
        <v>189</v>
      </c>
      <c r="N120" s="28">
        <v>118228</v>
      </c>
      <c r="O120" s="22"/>
      <c r="P120" s="27" t="s">
        <v>189</v>
      </c>
      <c r="Q120" s="28">
        <v>118228</v>
      </c>
      <c r="R120" s="22"/>
    </row>
  </sheetData>
  <mergeCells count="415">
    <mergeCell ref="A49:A120"/>
    <mergeCell ref="B49:R49"/>
    <mergeCell ref="B50:R50"/>
    <mergeCell ref="B68:R68"/>
    <mergeCell ref="B103:R103"/>
    <mergeCell ref="A1:A2"/>
    <mergeCell ref="B1:R1"/>
    <mergeCell ref="B2:R2"/>
    <mergeCell ref="B3:R3"/>
    <mergeCell ref="A4:A48"/>
    <mergeCell ref="B4:R4"/>
    <mergeCell ref="B5:R5"/>
    <mergeCell ref="B16:R16"/>
    <mergeCell ref="B27:R27"/>
    <mergeCell ref="B38:R38"/>
    <mergeCell ref="D119:E119"/>
    <mergeCell ref="G119:H119"/>
    <mergeCell ref="J119:K119"/>
    <mergeCell ref="M119:N119"/>
    <mergeCell ref="P119:Q119"/>
    <mergeCell ref="D120:E120"/>
    <mergeCell ref="G120:H120"/>
    <mergeCell ref="J120:K120"/>
    <mergeCell ref="D117:E117"/>
    <mergeCell ref="G117:H117"/>
    <mergeCell ref="J117:K117"/>
    <mergeCell ref="M117:N117"/>
    <mergeCell ref="P117:Q117"/>
    <mergeCell ref="D118:E118"/>
    <mergeCell ref="G118:H118"/>
    <mergeCell ref="J118:K118"/>
    <mergeCell ref="M118:N118"/>
    <mergeCell ref="P118:Q118"/>
    <mergeCell ref="O112:O115"/>
    <mergeCell ref="P112:Q112"/>
    <mergeCell ref="P113:Q113"/>
    <mergeCell ref="P114:Q114"/>
    <mergeCell ref="P115:Q115"/>
    <mergeCell ref="R112:R115"/>
    <mergeCell ref="J112:K115"/>
    <mergeCell ref="L112:L115"/>
    <mergeCell ref="M112:N112"/>
    <mergeCell ref="M113:N113"/>
    <mergeCell ref="M114:N114"/>
    <mergeCell ref="M115:N115"/>
    <mergeCell ref="B112:B115"/>
    <mergeCell ref="C112:C115"/>
    <mergeCell ref="D112:E115"/>
    <mergeCell ref="F112:F115"/>
    <mergeCell ref="G112:H115"/>
    <mergeCell ref="I112:I115"/>
    <mergeCell ref="D110:E110"/>
    <mergeCell ref="G110:H110"/>
    <mergeCell ref="J110:K110"/>
    <mergeCell ref="M110:N110"/>
    <mergeCell ref="P110:Q110"/>
    <mergeCell ref="D111:E111"/>
    <mergeCell ref="G111:H111"/>
    <mergeCell ref="J111:K111"/>
    <mergeCell ref="M111:N111"/>
    <mergeCell ref="P111:Q111"/>
    <mergeCell ref="M108:N108"/>
    <mergeCell ref="P108:Q108"/>
    <mergeCell ref="D109:E109"/>
    <mergeCell ref="G109:H109"/>
    <mergeCell ref="J109:K109"/>
    <mergeCell ref="M109:N109"/>
    <mergeCell ref="P109:Q109"/>
    <mergeCell ref="L105:L106"/>
    <mergeCell ref="M105:N106"/>
    <mergeCell ref="O105:O106"/>
    <mergeCell ref="P105:Q106"/>
    <mergeCell ref="R105:R106"/>
    <mergeCell ref="D107:K107"/>
    <mergeCell ref="M107:N107"/>
    <mergeCell ref="P107:Q107"/>
    <mergeCell ref="D104:Q104"/>
    <mergeCell ref="B105:B106"/>
    <mergeCell ref="C105:C106"/>
    <mergeCell ref="D105:E105"/>
    <mergeCell ref="D106:E106"/>
    <mergeCell ref="F105:F106"/>
    <mergeCell ref="G105:H105"/>
    <mergeCell ref="G106:H106"/>
    <mergeCell ref="I105:I106"/>
    <mergeCell ref="J105:K106"/>
    <mergeCell ref="D101:E101"/>
    <mergeCell ref="G101:H101"/>
    <mergeCell ref="J101:K101"/>
    <mergeCell ref="M101:N101"/>
    <mergeCell ref="P101:Q101"/>
    <mergeCell ref="D102:E102"/>
    <mergeCell ref="G102:H102"/>
    <mergeCell ref="J102:K102"/>
    <mergeCell ref="D99:E99"/>
    <mergeCell ref="G99:H99"/>
    <mergeCell ref="J99:K99"/>
    <mergeCell ref="M99:N99"/>
    <mergeCell ref="P99:Q99"/>
    <mergeCell ref="D100:E100"/>
    <mergeCell ref="G100:H100"/>
    <mergeCell ref="J100:K100"/>
    <mergeCell ref="M100:N100"/>
    <mergeCell ref="P100:Q100"/>
    <mergeCell ref="O94:O97"/>
    <mergeCell ref="P94:Q94"/>
    <mergeCell ref="P95:Q95"/>
    <mergeCell ref="P96:Q96"/>
    <mergeCell ref="P97:Q97"/>
    <mergeCell ref="R94:R97"/>
    <mergeCell ref="J94:K97"/>
    <mergeCell ref="L94:L97"/>
    <mergeCell ref="M94:N94"/>
    <mergeCell ref="M95:N95"/>
    <mergeCell ref="M96:N96"/>
    <mergeCell ref="M97:N97"/>
    <mergeCell ref="B94:B97"/>
    <mergeCell ref="C94:C97"/>
    <mergeCell ref="D94:E97"/>
    <mergeCell ref="F94:F97"/>
    <mergeCell ref="G94:H97"/>
    <mergeCell ref="I94:I97"/>
    <mergeCell ref="D92:E92"/>
    <mergeCell ref="G92:H92"/>
    <mergeCell ref="J92:K92"/>
    <mergeCell ref="M92:N92"/>
    <mergeCell ref="P92:Q92"/>
    <mergeCell ref="D93:E93"/>
    <mergeCell ref="G93:H93"/>
    <mergeCell ref="J93:K93"/>
    <mergeCell ref="M93:N93"/>
    <mergeCell ref="P93:Q93"/>
    <mergeCell ref="M90:N90"/>
    <mergeCell ref="P90:Q90"/>
    <mergeCell ref="D91:E91"/>
    <mergeCell ref="G91:H91"/>
    <mergeCell ref="J91:K91"/>
    <mergeCell ref="M91:N91"/>
    <mergeCell ref="P91:Q91"/>
    <mergeCell ref="O87:O88"/>
    <mergeCell ref="P87:Q88"/>
    <mergeCell ref="R87:R88"/>
    <mergeCell ref="D89:K89"/>
    <mergeCell ref="M89:N89"/>
    <mergeCell ref="P89:Q89"/>
    <mergeCell ref="G87:H87"/>
    <mergeCell ref="G88:H88"/>
    <mergeCell ref="I87:I88"/>
    <mergeCell ref="J87:K88"/>
    <mergeCell ref="L87:L88"/>
    <mergeCell ref="M87:N88"/>
    <mergeCell ref="D84:E84"/>
    <mergeCell ref="G84:H84"/>
    <mergeCell ref="J84:K84"/>
    <mergeCell ref="D85:Q85"/>
    <mergeCell ref="D86:Q86"/>
    <mergeCell ref="B87:B88"/>
    <mergeCell ref="C87:C88"/>
    <mergeCell ref="D87:E87"/>
    <mergeCell ref="D88:E88"/>
    <mergeCell ref="F87:F88"/>
    <mergeCell ref="D82:E82"/>
    <mergeCell ref="G82:H82"/>
    <mergeCell ref="J82:K82"/>
    <mergeCell ref="M82:N82"/>
    <mergeCell ref="P82:Q82"/>
    <mergeCell ref="D83:E83"/>
    <mergeCell ref="G83:H83"/>
    <mergeCell ref="J83:K83"/>
    <mergeCell ref="M83:N83"/>
    <mergeCell ref="P83:Q83"/>
    <mergeCell ref="O77:O80"/>
    <mergeCell ref="P77:Q77"/>
    <mergeCell ref="P78:Q78"/>
    <mergeCell ref="P79:Q79"/>
    <mergeCell ref="P80:Q80"/>
    <mergeCell ref="R77:R80"/>
    <mergeCell ref="J77:K80"/>
    <mergeCell ref="L77:L80"/>
    <mergeCell ref="M77:N77"/>
    <mergeCell ref="M78:N78"/>
    <mergeCell ref="M79:N79"/>
    <mergeCell ref="M80:N80"/>
    <mergeCell ref="B77:B80"/>
    <mergeCell ref="C77:C80"/>
    <mergeCell ref="D77:E80"/>
    <mergeCell ref="F77:F80"/>
    <mergeCell ref="G77:H80"/>
    <mergeCell ref="I77:I80"/>
    <mergeCell ref="D75:E75"/>
    <mergeCell ref="G75:H75"/>
    <mergeCell ref="J75:K75"/>
    <mergeCell ref="M75:N75"/>
    <mergeCell ref="P75:Q75"/>
    <mergeCell ref="D76:E76"/>
    <mergeCell ref="G76:H76"/>
    <mergeCell ref="J76:K76"/>
    <mergeCell ref="M76:N76"/>
    <mergeCell ref="P76:Q76"/>
    <mergeCell ref="M73:N73"/>
    <mergeCell ref="P73:Q73"/>
    <mergeCell ref="D74:E74"/>
    <mergeCell ref="G74:H74"/>
    <mergeCell ref="J74:K74"/>
    <mergeCell ref="M74:N74"/>
    <mergeCell ref="P74:Q74"/>
    <mergeCell ref="L70:L71"/>
    <mergeCell ref="M70:N71"/>
    <mergeCell ref="O70:O71"/>
    <mergeCell ref="P70:Q71"/>
    <mergeCell ref="R70:R71"/>
    <mergeCell ref="D72:K72"/>
    <mergeCell ref="M72:N72"/>
    <mergeCell ref="P72:Q72"/>
    <mergeCell ref="D69:Q69"/>
    <mergeCell ref="B70:B71"/>
    <mergeCell ref="C70:C71"/>
    <mergeCell ref="D70:E70"/>
    <mergeCell ref="D71:E71"/>
    <mergeCell ref="F70:F71"/>
    <mergeCell ref="G70:H70"/>
    <mergeCell ref="G71:H71"/>
    <mergeCell ref="I70:I71"/>
    <mergeCell ref="J70:K71"/>
    <mergeCell ref="D66:E66"/>
    <mergeCell ref="G66:H66"/>
    <mergeCell ref="J66:K66"/>
    <mergeCell ref="M66:N66"/>
    <mergeCell ref="P66:Q66"/>
    <mergeCell ref="D67:E67"/>
    <mergeCell ref="G67:H67"/>
    <mergeCell ref="J67:K67"/>
    <mergeCell ref="D64:E64"/>
    <mergeCell ref="G64:H64"/>
    <mergeCell ref="J64:K64"/>
    <mergeCell ref="M64:N64"/>
    <mergeCell ref="P64:Q64"/>
    <mergeCell ref="D65:E65"/>
    <mergeCell ref="G65:H65"/>
    <mergeCell ref="J65:K65"/>
    <mergeCell ref="M65:N65"/>
    <mergeCell ref="P65:Q65"/>
    <mergeCell ref="O59:O62"/>
    <mergeCell ref="P59:Q59"/>
    <mergeCell ref="P60:Q60"/>
    <mergeCell ref="P61:Q61"/>
    <mergeCell ref="P62:Q62"/>
    <mergeCell ref="R59:R62"/>
    <mergeCell ref="J59:K62"/>
    <mergeCell ref="L59:L62"/>
    <mergeCell ref="M59:N59"/>
    <mergeCell ref="M60:N60"/>
    <mergeCell ref="M61:N61"/>
    <mergeCell ref="M62:N62"/>
    <mergeCell ref="B59:B62"/>
    <mergeCell ref="C59:C62"/>
    <mergeCell ref="D59:E62"/>
    <mergeCell ref="F59:F62"/>
    <mergeCell ref="G59:H62"/>
    <mergeCell ref="I59:I62"/>
    <mergeCell ref="D57:E57"/>
    <mergeCell ref="G57:H57"/>
    <mergeCell ref="J57:K57"/>
    <mergeCell ref="M57:N57"/>
    <mergeCell ref="P57:Q57"/>
    <mergeCell ref="D58:E58"/>
    <mergeCell ref="G58:H58"/>
    <mergeCell ref="J58:K58"/>
    <mergeCell ref="M58:N58"/>
    <mergeCell ref="P58:Q58"/>
    <mergeCell ref="M55:N55"/>
    <mergeCell ref="P55:Q55"/>
    <mergeCell ref="D56:E56"/>
    <mergeCell ref="G56:H56"/>
    <mergeCell ref="J56:K56"/>
    <mergeCell ref="M56:N56"/>
    <mergeCell ref="P56:Q56"/>
    <mergeCell ref="O52:O53"/>
    <mergeCell ref="P52:Q53"/>
    <mergeCell ref="R52:R53"/>
    <mergeCell ref="D54:K54"/>
    <mergeCell ref="M54:N54"/>
    <mergeCell ref="P54:Q54"/>
    <mergeCell ref="G52:H52"/>
    <mergeCell ref="G53:H53"/>
    <mergeCell ref="I52:I53"/>
    <mergeCell ref="J52:K53"/>
    <mergeCell ref="L52:L53"/>
    <mergeCell ref="M52:N53"/>
    <mergeCell ref="D47:E47"/>
    <mergeCell ref="G47:H47"/>
    <mergeCell ref="J47:K47"/>
    <mergeCell ref="M47:N47"/>
    <mergeCell ref="D51:Q51"/>
    <mergeCell ref="B52:B53"/>
    <mergeCell ref="C52:C53"/>
    <mergeCell ref="D52:E52"/>
    <mergeCell ref="D53:E53"/>
    <mergeCell ref="F52:F53"/>
    <mergeCell ref="D45:E45"/>
    <mergeCell ref="G45:H45"/>
    <mergeCell ref="J45:K45"/>
    <mergeCell ref="M45:N45"/>
    <mergeCell ref="D46:E46"/>
    <mergeCell ref="G46:H46"/>
    <mergeCell ref="J46:K46"/>
    <mergeCell ref="M46:N46"/>
    <mergeCell ref="O40:O41"/>
    <mergeCell ref="D42:N42"/>
    <mergeCell ref="D43:E43"/>
    <mergeCell ref="G43:H43"/>
    <mergeCell ref="J43:K43"/>
    <mergeCell ref="M43:N43"/>
    <mergeCell ref="G40:H40"/>
    <mergeCell ref="G41:H41"/>
    <mergeCell ref="I40:I41"/>
    <mergeCell ref="J40:K41"/>
    <mergeCell ref="L40:L41"/>
    <mergeCell ref="M40:N41"/>
    <mergeCell ref="D36:E36"/>
    <mergeCell ref="G36:H36"/>
    <mergeCell ref="J36:K36"/>
    <mergeCell ref="M36:N36"/>
    <mergeCell ref="D39:N39"/>
    <mergeCell ref="B40:B41"/>
    <mergeCell ref="C40:C41"/>
    <mergeCell ref="D40:E40"/>
    <mergeCell ref="D41:E41"/>
    <mergeCell ref="F40:F41"/>
    <mergeCell ref="D34:E34"/>
    <mergeCell ref="G34:H34"/>
    <mergeCell ref="J34:K34"/>
    <mergeCell ref="M34:N34"/>
    <mergeCell ref="D35:E35"/>
    <mergeCell ref="G35:H35"/>
    <mergeCell ref="J35:K35"/>
    <mergeCell ref="M35:N35"/>
    <mergeCell ref="O29:O30"/>
    <mergeCell ref="D31:N31"/>
    <mergeCell ref="D32:E32"/>
    <mergeCell ref="G32:H32"/>
    <mergeCell ref="J32:K32"/>
    <mergeCell ref="M32:N32"/>
    <mergeCell ref="G29:H29"/>
    <mergeCell ref="G30:H30"/>
    <mergeCell ref="I29:I30"/>
    <mergeCell ref="J29:K30"/>
    <mergeCell ref="L29:L30"/>
    <mergeCell ref="M29:N30"/>
    <mergeCell ref="D25:E25"/>
    <mergeCell ref="G25:H25"/>
    <mergeCell ref="J25:K25"/>
    <mergeCell ref="M25:N25"/>
    <mergeCell ref="D28:N28"/>
    <mergeCell ref="B29:B30"/>
    <mergeCell ref="C29:C30"/>
    <mergeCell ref="D29:E29"/>
    <mergeCell ref="D30:E30"/>
    <mergeCell ref="F29:F30"/>
    <mergeCell ref="D23:E23"/>
    <mergeCell ref="G23:H23"/>
    <mergeCell ref="J23:K23"/>
    <mergeCell ref="M23:N23"/>
    <mergeCell ref="D24:E24"/>
    <mergeCell ref="G24:H24"/>
    <mergeCell ref="J24:K24"/>
    <mergeCell ref="M24:N24"/>
    <mergeCell ref="O18:O19"/>
    <mergeCell ref="D20:N20"/>
    <mergeCell ref="D21:E21"/>
    <mergeCell ref="G21:H21"/>
    <mergeCell ref="J21:K21"/>
    <mergeCell ref="M21:N21"/>
    <mergeCell ref="G18:H18"/>
    <mergeCell ref="G19:H19"/>
    <mergeCell ref="I18:I19"/>
    <mergeCell ref="J18:K19"/>
    <mergeCell ref="L18:L19"/>
    <mergeCell ref="M18:N19"/>
    <mergeCell ref="D14:E14"/>
    <mergeCell ref="G14:H14"/>
    <mergeCell ref="J14:K14"/>
    <mergeCell ref="M14:N14"/>
    <mergeCell ref="D17:N17"/>
    <mergeCell ref="B18:B19"/>
    <mergeCell ref="C18:C19"/>
    <mergeCell ref="D18:E18"/>
    <mergeCell ref="D19:E19"/>
    <mergeCell ref="F18:F19"/>
    <mergeCell ref="D12:E12"/>
    <mergeCell ref="G12:H12"/>
    <mergeCell ref="J12:K12"/>
    <mergeCell ref="M12:N12"/>
    <mergeCell ref="D13:E13"/>
    <mergeCell ref="G13:H13"/>
    <mergeCell ref="J13:K13"/>
    <mergeCell ref="M13:N13"/>
    <mergeCell ref="L7:L8"/>
    <mergeCell ref="M7:N8"/>
    <mergeCell ref="O7:O8"/>
    <mergeCell ref="D9:N9"/>
    <mergeCell ref="D10:E10"/>
    <mergeCell ref="G10:H10"/>
    <mergeCell ref="J10:K10"/>
    <mergeCell ref="M10:N10"/>
    <mergeCell ref="D6:N6"/>
    <mergeCell ref="B7:B8"/>
    <mergeCell ref="C7:C8"/>
    <mergeCell ref="D7:E7"/>
    <mergeCell ref="D8:E8"/>
    <mergeCell ref="F7:F8"/>
    <mergeCell ref="G7:H7"/>
    <mergeCell ref="G8:H8"/>
    <mergeCell ref="I7:I8"/>
    <mergeCell ref="J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5.42578125" customWidth="1"/>
    <col min="5" max="5" width="6.42578125" customWidth="1"/>
    <col min="6" max="6" width="5" customWidth="1"/>
    <col min="7" max="7" width="1.85546875" bestFit="1" customWidth="1"/>
    <col min="8" max="8" width="5.7109375" bestFit="1" customWidth="1"/>
    <col min="10" max="10" width="4.42578125" bestFit="1" customWidth="1"/>
    <col min="11" max="11" width="5.7109375" bestFit="1" customWidth="1"/>
    <col min="13" max="13" width="1.85546875" bestFit="1" customWidth="1"/>
    <col min="14" max="14" width="5.7109375" bestFit="1" customWidth="1"/>
  </cols>
  <sheetData>
    <row r="1" spans="1:15" ht="15" customHeight="1" x14ac:dyDescent="0.25">
      <c r="A1" s="7" t="s">
        <v>6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4</v>
      </c>
      <c r="B3" s="44" t="s">
        <v>4</v>
      </c>
      <c r="C3" s="44"/>
      <c r="D3" s="44"/>
      <c r="E3" s="44"/>
      <c r="F3" s="44"/>
      <c r="G3" s="44"/>
      <c r="H3" s="44"/>
      <c r="I3" s="44"/>
      <c r="J3" s="44"/>
      <c r="K3" s="44"/>
      <c r="L3" s="44"/>
      <c r="M3" s="44"/>
      <c r="N3" s="44"/>
      <c r="O3" s="44"/>
    </row>
    <row r="4" spans="1:15" ht="15" customHeight="1" x14ac:dyDescent="0.25">
      <c r="A4" s="15" t="s">
        <v>616</v>
      </c>
      <c r="B4" s="44" t="s">
        <v>4</v>
      </c>
      <c r="C4" s="44"/>
      <c r="D4" s="44"/>
      <c r="E4" s="44"/>
      <c r="F4" s="44"/>
      <c r="G4" s="44"/>
      <c r="H4" s="44"/>
      <c r="I4" s="44"/>
      <c r="J4" s="44"/>
      <c r="K4" s="44"/>
      <c r="L4" s="44"/>
      <c r="M4" s="44"/>
      <c r="N4" s="44"/>
      <c r="O4" s="44"/>
    </row>
    <row r="5" spans="1:15" x14ac:dyDescent="0.25">
      <c r="A5" s="15"/>
      <c r="B5" s="46"/>
      <c r="C5" s="46"/>
      <c r="D5" s="46"/>
      <c r="E5" s="46"/>
      <c r="F5" s="46"/>
      <c r="G5" s="46"/>
      <c r="H5" s="46"/>
      <c r="I5" s="46"/>
      <c r="J5" s="46"/>
      <c r="K5" s="46"/>
      <c r="L5" s="46"/>
      <c r="M5" s="46"/>
      <c r="N5" s="46"/>
      <c r="O5" s="46"/>
    </row>
    <row r="6" spans="1:15" x14ac:dyDescent="0.25">
      <c r="A6" s="15"/>
      <c r="B6" s="29"/>
      <c r="C6" s="30"/>
      <c r="D6" s="31" t="s">
        <v>347</v>
      </c>
      <c r="E6" s="31"/>
      <c r="F6" s="31"/>
      <c r="G6" s="31"/>
      <c r="H6" s="31"/>
      <c r="I6" s="30"/>
      <c r="J6" s="31" t="s">
        <v>349</v>
      </c>
      <c r="K6" s="31"/>
      <c r="L6" s="31"/>
      <c r="M6" s="31"/>
      <c r="N6" s="31"/>
      <c r="O6" s="30"/>
    </row>
    <row r="7" spans="1:15" ht="15.75" thickBot="1" x14ac:dyDescent="0.3">
      <c r="A7" s="15"/>
      <c r="B7" s="29"/>
      <c r="C7" s="30"/>
      <c r="D7" s="32" t="s">
        <v>348</v>
      </c>
      <c r="E7" s="32"/>
      <c r="F7" s="32"/>
      <c r="G7" s="32"/>
      <c r="H7" s="32"/>
      <c r="I7" s="30"/>
      <c r="J7" s="32" t="s">
        <v>348</v>
      </c>
      <c r="K7" s="32"/>
      <c r="L7" s="32"/>
      <c r="M7" s="32"/>
      <c r="N7" s="32"/>
      <c r="O7" s="30"/>
    </row>
    <row r="8" spans="1:15" ht="15.75" thickBot="1" x14ac:dyDescent="0.3">
      <c r="A8" s="15"/>
      <c r="B8" s="17"/>
      <c r="C8" s="18"/>
      <c r="D8" s="81">
        <v>2013</v>
      </c>
      <c r="E8" s="81"/>
      <c r="F8" s="60"/>
      <c r="G8" s="81">
        <v>2014</v>
      </c>
      <c r="H8" s="81"/>
      <c r="I8" s="18"/>
      <c r="J8" s="81">
        <v>2013</v>
      </c>
      <c r="K8" s="81"/>
      <c r="L8" s="60"/>
      <c r="M8" s="81">
        <v>2014</v>
      </c>
      <c r="N8" s="81"/>
      <c r="O8" s="18"/>
    </row>
    <row r="9" spans="1:15" x14ac:dyDescent="0.25">
      <c r="A9" s="15"/>
      <c r="B9" s="17"/>
      <c r="C9" s="18"/>
      <c r="D9" s="31" t="s">
        <v>350</v>
      </c>
      <c r="E9" s="31"/>
      <c r="F9" s="31"/>
      <c r="G9" s="31"/>
      <c r="H9" s="31"/>
      <c r="I9" s="31"/>
      <c r="J9" s="31"/>
      <c r="K9" s="31"/>
      <c r="L9" s="31"/>
      <c r="M9" s="31"/>
      <c r="N9" s="31"/>
      <c r="O9" s="18"/>
    </row>
    <row r="10" spans="1:15" x14ac:dyDescent="0.25">
      <c r="A10" s="15"/>
      <c r="B10" s="64" t="s">
        <v>351</v>
      </c>
      <c r="C10" s="22"/>
      <c r="D10" s="67"/>
      <c r="E10" s="67"/>
      <c r="F10" s="22"/>
      <c r="G10" s="67"/>
      <c r="H10" s="67"/>
      <c r="I10" s="22"/>
      <c r="J10" s="67"/>
      <c r="K10" s="67"/>
      <c r="L10" s="22"/>
      <c r="M10" s="67"/>
      <c r="N10" s="67"/>
      <c r="O10" s="22"/>
    </row>
    <row r="11" spans="1:15" ht="25.5" x14ac:dyDescent="0.25">
      <c r="A11" s="15"/>
      <c r="B11" s="76" t="s">
        <v>352</v>
      </c>
      <c r="C11" s="17"/>
      <c r="D11" s="14" t="s">
        <v>189</v>
      </c>
      <c r="E11" s="26">
        <v>27780</v>
      </c>
      <c r="F11" s="17"/>
      <c r="G11" s="14" t="s">
        <v>189</v>
      </c>
      <c r="H11" s="26">
        <v>35341</v>
      </c>
      <c r="I11" s="17"/>
      <c r="J11" s="14" t="s">
        <v>189</v>
      </c>
      <c r="K11" s="26">
        <v>62198</v>
      </c>
      <c r="L11" s="17"/>
      <c r="M11" s="14" t="s">
        <v>189</v>
      </c>
      <c r="N11" s="26">
        <v>68385</v>
      </c>
      <c r="O11" s="17"/>
    </row>
    <row r="12" spans="1:15" ht="26.25" thickBot="1" x14ac:dyDescent="0.3">
      <c r="A12" s="15"/>
      <c r="B12" s="77" t="s">
        <v>353</v>
      </c>
      <c r="C12" s="22"/>
      <c r="D12" s="43">
        <v>593</v>
      </c>
      <c r="E12" s="43"/>
      <c r="F12" s="22"/>
      <c r="G12" s="43">
        <v>919</v>
      </c>
      <c r="H12" s="43"/>
      <c r="I12" s="22"/>
      <c r="J12" s="50">
        <v>1304</v>
      </c>
      <c r="K12" s="50"/>
      <c r="L12" s="22"/>
      <c r="M12" s="50">
        <v>1683</v>
      </c>
      <c r="N12" s="50"/>
      <c r="O12" s="22"/>
    </row>
    <row r="13" spans="1:15" ht="26.25" thickBot="1" x14ac:dyDescent="0.3">
      <c r="A13" s="15"/>
      <c r="B13" s="76" t="s">
        <v>354</v>
      </c>
      <c r="C13" s="17"/>
      <c r="D13" s="40" t="s">
        <v>189</v>
      </c>
      <c r="E13" s="41">
        <v>27187</v>
      </c>
      <c r="F13" s="17"/>
      <c r="G13" s="40" t="s">
        <v>189</v>
      </c>
      <c r="H13" s="41">
        <v>34422</v>
      </c>
      <c r="I13" s="17"/>
      <c r="J13" s="40" t="s">
        <v>189</v>
      </c>
      <c r="K13" s="41">
        <v>60894</v>
      </c>
      <c r="L13" s="17"/>
      <c r="M13" s="40" t="s">
        <v>189</v>
      </c>
      <c r="N13" s="41">
        <v>66702</v>
      </c>
      <c r="O13" s="17"/>
    </row>
    <row r="14" spans="1:15" ht="15.75" thickTop="1" x14ac:dyDescent="0.25">
      <c r="A14" s="15"/>
      <c r="B14" s="78"/>
      <c r="C14" s="22"/>
      <c r="D14" s="82"/>
      <c r="E14" s="82"/>
      <c r="F14" s="22"/>
      <c r="G14" s="82"/>
      <c r="H14" s="82"/>
      <c r="I14" s="22"/>
      <c r="J14" s="82"/>
      <c r="K14" s="82"/>
      <c r="L14" s="22"/>
      <c r="M14" s="82"/>
      <c r="N14" s="82"/>
      <c r="O14" s="22"/>
    </row>
    <row r="15" spans="1:15" x14ac:dyDescent="0.25">
      <c r="A15" s="15"/>
      <c r="B15" s="65" t="s">
        <v>355</v>
      </c>
      <c r="C15" s="17"/>
      <c r="D15" s="33"/>
      <c r="E15" s="33"/>
      <c r="F15" s="17"/>
      <c r="G15" s="33"/>
      <c r="H15" s="33"/>
      <c r="I15" s="17"/>
      <c r="J15" s="33"/>
      <c r="K15" s="33"/>
      <c r="L15" s="17"/>
      <c r="M15" s="33"/>
      <c r="N15" s="33"/>
      <c r="O15" s="17"/>
    </row>
    <row r="16" spans="1:15" x14ac:dyDescent="0.25">
      <c r="A16" s="15"/>
      <c r="B16" s="77" t="s">
        <v>356</v>
      </c>
      <c r="C16" s="22"/>
      <c r="D16" s="35">
        <v>136609</v>
      </c>
      <c r="E16" s="35"/>
      <c r="F16" s="22"/>
      <c r="G16" s="35">
        <v>127038</v>
      </c>
      <c r="H16" s="35"/>
      <c r="I16" s="22"/>
      <c r="J16" s="35">
        <v>136997</v>
      </c>
      <c r="K16" s="35"/>
      <c r="L16" s="22"/>
      <c r="M16" s="35">
        <v>131266</v>
      </c>
      <c r="N16" s="35"/>
      <c r="O16" s="22"/>
    </row>
    <row r="17" spans="1:15" x14ac:dyDescent="0.25">
      <c r="A17" s="15"/>
      <c r="B17" s="76" t="s">
        <v>357</v>
      </c>
      <c r="C17" s="17"/>
      <c r="D17" s="33"/>
      <c r="E17" s="33"/>
      <c r="F17" s="17"/>
      <c r="G17" s="33"/>
      <c r="H17" s="33"/>
      <c r="I17" s="17"/>
      <c r="J17" s="33"/>
      <c r="K17" s="33"/>
      <c r="L17" s="17"/>
      <c r="M17" s="33"/>
      <c r="N17" s="33"/>
      <c r="O17" s="17"/>
    </row>
    <row r="18" spans="1:15" ht="15.75" thickBot="1" x14ac:dyDescent="0.3">
      <c r="A18" s="15"/>
      <c r="B18" s="79" t="s">
        <v>358</v>
      </c>
      <c r="C18" s="22"/>
      <c r="D18" s="43">
        <v>134</v>
      </c>
      <c r="E18" s="43"/>
      <c r="F18" s="22"/>
      <c r="G18" s="43">
        <v>503</v>
      </c>
      <c r="H18" s="43"/>
      <c r="I18" s="22"/>
      <c r="J18" s="43">
        <v>168</v>
      </c>
      <c r="K18" s="43"/>
      <c r="L18" s="22"/>
      <c r="M18" s="43">
        <v>500</v>
      </c>
      <c r="N18" s="43"/>
      <c r="O18" s="22"/>
    </row>
    <row r="19" spans="1:15" ht="15.75" thickBot="1" x14ac:dyDescent="0.3">
      <c r="A19" s="15"/>
      <c r="B19" s="76" t="s">
        <v>359</v>
      </c>
      <c r="C19" s="17"/>
      <c r="D19" s="83">
        <v>136743</v>
      </c>
      <c r="E19" s="83"/>
      <c r="F19" s="17"/>
      <c r="G19" s="83">
        <v>127541</v>
      </c>
      <c r="H19" s="83"/>
      <c r="I19" s="17"/>
      <c r="J19" s="83">
        <v>137165</v>
      </c>
      <c r="K19" s="83"/>
      <c r="L19" s="17"/>
      <c r="M19" s="83">
        <v>131766</v>
      </c>
      <c r="N19" s="83"/>
      <c r="O19" s="17"/>
    </row>
    <row r="20" spans="1:15" ht="15.75" thickTop="1" x14ac:dyDescent="0.25">
      <c r="A20" s="15"/>
      <c r="B20" s="78"/>
      <c r="C20" s="22"/>
      <c r="D20" s="82"/>
      <c r="E20" s="82"/>
      <c r="F20" s="22"/>
      <c r="G20" s="82"/>
      <c r="H20" s="82"/>
      <c r="I20" s="22"/>
      <c r="J20" s="82"/>
      <c r="K20" s="82"/>
      <c r="L20" s="22"/>
      <c r="M20" s="82"/>
      <c r="N20" s="82"/>
      <c r="O20" s="22"/>
    </row>
    <row r="21" spans="1:15" x14ac:dyDescent="0.25">
      <c r="A21" s="15"/>
      <c r="B21" s="76" t="s">
        <v>360</v>
      </c>
      <c r="C21" s="17"/>
      <c r="D21" s="14" t="s">
        <v>189</v>
      </c>
      <c r="E21" s="37">
        <v>0.2</v>
      </c>
      <c r="F21" s="17"/>
      <c r="G21" s="14" t="s">
        <v>189</v>
      </c>
      <c r="H21" s="37">
        <v>0.27</v>
      </c>
      <c r="I21" s="17"/>
      <c r="J21" s="14" t="s">
        <v>189</v>
      </c>
      <c r="K21" s="37">
        <v>0.44</v>
      </c>
      <c r="L21" s="17"/>
      <c r="M21" s="14" t="s">
        <v>189</v>
      </c>
      <c r="N21" s="37">
        <v>0.51</v>
      </c>
      <c r="O21" s="17"/>
    </row>
    <row r="22" spans="1:15" x14ac:dyDescent="0.25">
      <c r="A22" s="15"/>
      <c r="B22" s="77" t="s">
        <v>361</v>
      </c>
      <c r="C22" s="22"/>
      <c r="D22" s="23" t="s">
        <v>189</v>
      </c>
      <c r="E22" s="38">
        <v>0.2</v>
      </c>
      <c r="F22" s="22"/>
      <c r="G22" s="23" t="s">
        <v>189</v>
      </c>
      <c r="H22" s="38">
        <v>0.27</v>
      </c>
      <c r="I22" s="22"/>
      <c r="J22" s="23" t="s">
        <v>189</v>
      </c>
      <c r="K22" s="38">
        <v>0.44</v>
      </c>
      <c r="L22" s="22"/>
      <c r="M22" s="23" t="s">
        <v>189</v>
      </c>
      <c r="N22" s="38">
        <v>0.51</v>
      </c>
      <c r="O22" s="22"/>
    </row>
    <row r="23" spans="1:15" ht="15" customHeight="1" x14ac:dyDescent="0.25">
      <c r="A23" s="15" t="s">
        <v>617</v>
      </c>
      <c r="B23" s="44" t="s">
        <v>4</v>
      </c>
      <c r="C23" s="44"/>
      <c r="D23" s="44"/>
      <c r="E23" s="44"/>
      <c r="F23" s="44"/>
      <c r="G23" s="44"/>
      <c r="H23" s="44"/>
      <c r="I23" s="44"/>
      <c r="J23" s="44"/>
      <c r="K23" s="44"/>
      <c r="L23" s="44"/>
      <c r="M23" s="44"/>
      <c r="N23" s="44"/>
      <c r="O23" s="44"/>
    </row>
    <row r="24" spans="1:15" x14ac:dyDescent="0.25">
      <c r="A24" s="15"/>
      <c r="B24" s="46"/>
      <c r="C24" s="46"/>
      <c r="D24" s="46"/>
      <c r="E24" s="46"/>
      <c r="F24" s="46"/>
      <c r="G24" s="46"/>
      <c r="H24" s="46"/>
      <c r="I24" s="46"/>
      <c r="J24" s="46"/>
      <c r="K24" s="46"/>
      <c r="L24" s="46"/>
      <c r="M24" s="46"/>
      <c r="N24" s="46"/>
      <c r="O24" s="46"/>
    </row>
    <row r="25" spans="1:15" x14ac:dyDescent="0.25">
      <c r="A25" s="15"/>
      <c r="B25" s="29"/>
      <c r="C25" s="30"/>
      <c r="D25" s="31" t="s">
        <v>347</v>
      </c>
      <c r="E25" s="31"/>
      <c r="F25" s="31"/>
      <c r="G25" s="30"/>
      <c r="H25" s="31" t="s">
        <v>349</v>
      </c>
      <c r="I25" s="31"/>
      <c r="J25" s="31"/>
      <c r="K25" s="30"/>
    </row>
    <row r="26" spans="1:15" ht="15.75" thickBot="1" x14ac:dyDescent="0.3">
      <c r="A26" s="15"/>
      <c r="B26" s="29"/>
      <c r="C26" s="30"/>
      <c r="D26" s="32" t="s">
        <v>348</v>
      </c>
      <c r="E26" s="32"/>
      <c r="F26" s="32"/>
      <c r="G26" s="30"/>
      <c r="H26" s="32" t="s">
        <v>348</v>
      </c>
      <c r="I26" s="32"/>
      <c r="J26" s="32"/>
      <c r="K26" s="30"/>
    </row>
    <row r="27" spans="1:15" ht="15.75" thickBot="1" x14ac:dyDescent="0.3">
      <c r="A27" s="15"/>
      <c r="B27" s="17"/>
      <c r="C27" s="18"/>
      <c r="D27" s="19">
        <v>2013</v>
      </c>
      <c r="E27" s="18"/>
      <c r="F27" s="75">
        <v>2014</v>
      </c>
      <c r="G27" s="18"/>
      <c r="H27" s="19">
        <v>2013</v>
      </c>
      <c r="I27" s="60"/>
      <c r="J27" s="75">
        <v>2014</v>
      </c>
      <c r="K27" s="18"/>
    </row>
    <row r="28" spans="1:15" x14ac:dyDescent="0.25">
      <c r="A28" s="15"/>
      <c r="B28" s="17"/>
      <c r="C28" s="18"/>
      <c r="D28" s="31" t="s">
        <v>188</v>
      </c>
      <c r="E28" s="31"/>
      <c r="F28" s="31"/>
      <c r="G28" s="31"/>
      <c r="H28" s="31"/>
      <c r="I28" s="31"/>
      <c r="J28" s="31"/>
      <c r="K28" s="18"/>
    </row>
    <row r="29" spans="1:15" x14ac:dyDescent="0.25">
      <c r="A29" s="15"/>
      <c r="B29" s="21" t="s">
        <v>358</v>
      </c>
      <c r="C29" s="22"/>
      <c r="D29" s="24">
        <v>2165</v>
      </c>
      <c r="E29" s="22"/>
      <c r="F29" s="38" t="s">
        <v>201</v>
      </c>
      <c r="G29" s="22"/>
      <c r="H29" s="24">
        <v>1554</v>
      </c>
      <c r="I29" s="22"/>
      <c r="J29" s="38" t="s">
        <v>201</v>
      </c>
      <c r="K29" s="22"/>
    </row>
  </sheetData>
  <mergeCells count="68">
    <mergeCell ref="A23:A29"/>
    <mergeCell ref="B23:O23"/>
    <mergeCell ref="B24:O24"/>
    <mergeCell ref="H26:J26"/>
    <mergeCell ref="K25:K26"/>
    <mergeCell ref="D28:J28"/>
    <mergeCell ref="A1:A2"/>
    <mergeCell ref="B1:O1"/>
    <mergeCell ref="B2:O2"/>
    <mergeCell ref="B3:O3"/>
    <mergeCell ref="A4:A22"/>
    <mergeCell ref="B4:O4"/>
    <mergeCell ref="B5:O5"/>
    <mergeCell ref="D20:E20"/>
    <mergeCell ref="G20:H20"/>
    <mergeCell ref="J20:K20"/>
    <mergeCell ref="M20:N20"/>
    <mergeCell ref="B25:B26"/>
    <mergeCell ref="C25:C26"/>
    <mergeCell ref="D25:F25"/>
    <mergeCell ref="D26:F26"/>
    <mergeCell ref="G25:G26"/>
    <mergeCell ref="H25:J25"/>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0:E10"/>
    <mergeCell ref="G10:H10"/>
    <mergeCell ref="J10:K10"/>
    <mergeCell ref="M10:N10"/>
    <mergeCell ref="D12:E12"/>
    <mergeCell ref="G12:H12"/>
    <mergeCell ref="J12:K12"/>
    <mergeCell ref="M12:N12"/>
    <mergeCell ref="O6:O7"/>
    <mergeCell ref="D8:E8"/>
    <mergeCell ref="G8:H8"/>
    <mergeCell ref="J8:K8"/>
    <mergeCell ref="M8:N8"/>
    <mergeCell ref="D9:N9"/>
    <mergeCell ref="B6:B7"/>
    <mergeCell ref="C6:C7"/>
    <mergeCell ref="D6:H6"/>
    <mergeCell ref="D7:H7"/>
    <mergeCell ref="I6:I7"/>
    <mergeCell ref="J6:N6"/>
    <mergeCell ref="J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2"/>
  <sheetViews>
    <sheetView showGridLines="0" workbookViewId="0"/>
  </sheetViews>
  <sheetFormatPr defaultRowHeight="15" x14ac:dyDescent="0.25"/>
  <cols>
    <col min="1" max="2" width="36.5703125" bestFit="1" customWidth="1"/>
    <col min="4" max="4" width="2.85546875" customWidth="1"/>
    <col min="5" max="5" width="13.5703125" customWidth="1"/>
    <col min="6" max="6" width="1.5703125" bestFit="1" customWidth="1"/>
    <col min="7" max="7" width="1.85546875" bestFit="1" customWidth="1"/>
    <col min="8" max="8" width="7.85546875" bestFit="1" customWidth="1"/>
    <col min="9" max="9" width="1.5703125" bestFit="1" customWidth="1"/>
    <col min="10" max="10" width="2.7109375" customWidth="1"/>
    <col min="11" max="11" width="9.85546875" customWidth="1"/>
    <col min="12" max="12" width="1.5703125" bestFit="1" customWidth="1"/>
    <col min="13" max="13" width="1.85546875" customWidth="1"/>
    <col min="14" max="14" width="8.42578125" customWidth="1"/>
    <col min="15" max="15" width="5.7109375" bestFit="1" customWidth="1"/>
    <col min="16" max="16" width="2" customWidth="1"/>
    <col min="17" max="17" width="8.5703125" customWidth="1"/>
    <col min="18" max="18" width="1.5703125" bestFit="1" customWidth="1"/>
  </cols>
  <sheetData>
    <row r="1" spans="1:18" ht="45" customHeight="1" x14ac:dyDescent="0.25">
      <c r="A1" s="7" t="s">
        <v>6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60" x14ac:dyDescent="0.25">
      <c r="A3" s="3" t="s">
        <v>378</v>
      </c>
      <c r="B3" s="44" t="s">
        <v>4</v>
      </c>
      <c r="C3" s="44"/>
      <c r="D3" s="44"/>
      <c r="E3" s="44"/>
      <c r="F3" s="44"/>
      <c r="G3" s="44"/>
      <c r="H3" s="44"/>
      <c r="I3" s="44"/>
      <c r="J3" s="44"/>
      <c r="K3" s="44"/>
      <c r="L3" s="44"/>
      <c r="M3" s="44"/>
      <c r="N3" s="44"/>
      <c r="O3" s="44"/>
      <c r="P3" s="44"/>
      <c r="Q3" s="44"/>
      <c r="R3" s="44"/>
    </row>
    <row r="4" spans="1:18" ht="15" customHeight="1" x14ac:dyDescent="0.25">
      <c r="A4" s="15" t="s">
        <v>619</v>
      </c>
      <c r="B4" s="44" t="s">
        <v>4</v>
      </c>
      <c r="C4" s="44"/>
      <c r="D4" s="44"/>
      <c r="E4" s="44"/>
      <c r="F4" s="44"/>
      <c r="G4" s="44"/>
      <c r="H4" s="44"/>
      <c r="I4" s="44"/>
      <c r="J4" s="44"/>
      <c r="K4" s="44"/>
      <c r="L4" s="44"/>
      <c r="M4" s="44"/>
      <c r="N4" s="44"/>
      <c r="O4" s="44"/>
      <c r="P4" s="44"/>
      <c r="Q4" s="44"/>
      <c r="R4" s="44"/>
    </row>
    <row r="5" spans="1:18" x14ac:dyDescent="0.25">
      <c r="A5" s="15"/>
      <c r="B5" s="31" t="s">
        <v>384</v>
      </c>
      <c r="C5" s="31"/>
      <c r="D5" s="31"/>
      <c r="E5" s="31"/>
      <c r="F5" s="31"/>
      <c r="G5" s="31"/>
      <c r="H5" s="31"/>
      <c r="I5" s="31"/>
      <c r="J5" s="31"/>
      <c r="K5" s="31"/>
      <c r="L5" s="31"/>
      <c r="M5" s="31"/>
      <c r="N5" s="31"/>
      <c r="O5" s="31"/>
      <c r="P5" s="30"/>
    </row>
    <row r="6" spans="1:18" x14ac:dyDescent="0.25">
      <c r="A6" s="15"/>
      <c r="B6" s="31" t="s">
        <v>385</v>
      </c>
      <c r="C6" s="31"/>
      <c r="D6" s="31"/>
      <c r="E6" s="31"/>
      <c r="F6" s="31"/>
      <c r="G6" s="31"/>
      <c r="H6" s="31"/>
      <c r="I6" s="31"/>
      <c r="J6" s="31"/>
      <c r="K6" s="31"/>
      <c r="L6" s="31"/>
      <c r="M6" s="31"/>
      <c r="N6" s="31"/>
      <c r="O6" s="31"/>
      <c r="P6" s="30"/>
    </row>
    <row r="7" spans="1:18" ht="15.75" thickBot="1" x14ac:dyDescent="0.3">
      <c r="A7" s="15"/>
      <c r="B7" s="32" t="s">
        <v>386</v>
      </c>
      <c r="C7" s="32"/>
      <c r="D7" s="32"/>
      <c r="E7" s="32"/>
      <c r="F7" s="32"/>
      <c r="G7" s="32"/>
      <c r="H7" s="32"/>
      <c r="I7" s="32"/>
      <c r="J7" s="32"/>
      <c r="K7" s="32"/>
      <c r="L7" s="32"/>
      <c r="M7" s="32"/>
      <c r="N7" s="32"/>
      <c r="O7" s="32"/>
      <c r="P7" s="30"/>
    </row>
    <row r="8" spans="1:18" x14ac:dyDescent="0.25">
      <c r="A8" s="15"/>
      <c r="B8" s="73"/>
      <c r="C8" s="62"/>
      <c r="D8" s="61" t="s">
        <v>387</v>
      </c>
      <c r="E8" s="61"/>
      <c r="F8" s="62"/>
      <c r="G8" s="61" t="s">
        <v>390</v>
      </c>
      <c r="H8" s="61"/>
      <c r="I8" s="62"/>
      <c r="J8" s="61" t="s">
        <v>392</v>
      </c>
      <c r="K8" s="61"/>
      <c r="L8" s="62"/>
      <c r="M8" s="61" t="s">
        <v>394</v>
      </c>
      <c r="N8" s="61"/>
      <c r="O8" s="62"/>
      <c r="P8" s="31" t="s">
        <v>395</v>
      </c>
      <c r="Q8" s="31"/>
      <c r="R8" s="30"/>
    </row>
    <row r="9" spans="1:18" x14ac:dyDescent="0.25">
      <c r="A9" s="15"/>
      <c r="B9" s="29"/>
      <c r="C9" s="30"/>
      <c r="D9" s="31" t="s">
        <v>388</v>
      </c>
      <c r="E9" s="31"/>
      <c r="F9" s="30"/>
      <c r="G9" s="31" t="s">
        <v>391</v>
      </c>
      <c r="H9" s="31"/>
      <c r="I9" s="30"/>
      <c r="J9" s="31" t="s">
        <v>393</v>
      </c>
      <c r="K9" s="31"/>
      <c r="L9" s="30"/>
      <c r="M9" s="31"/>
      <c r="N9" s="31"/>
      <c r="O9" s="30"/>
      <c r="P9" s="31"/>
      <c r="Q9" s="31"/>
      <c r="R9" s="30"/>
    </row>
    <row r="10" spans="1:18" ht="15.75" thickBot="1" x14ac:dyDescent="0.3">
      <c r="A10" s="15"/>
      <c r="B10" s="29"/>
      <c r="C10" s="30"/>
      <c r="D10" s="32" t="s">
        <v>389</v>
      </c>
      <c r="E10" s="32"/>
      <c r="F10" s="30"/>
      <c r="G10" s="68"/>
      <c r="H10" s="68"/>
      <c r="I10" s="30"/>
      <c r="J10" s="68"/>
      <c r="K10" s="68"/>
      <c r="L10" s="30"/>
      <c r="M10" s="32"/>
      <c r="N10" s="32"/>
      <c r="O10" s="30"/>
      <c r="P10" s="32"/>
      <c r="Q10" s="32"/>
      <c r="R10" s="30"/>
    </row>
    <row r="11" spans="1:18" x14ac:dyDescent="0.25">
      <c r="A11" s="15"/>
      <c r="B11" s="17"/>
      <c r="C11" s="18"/>
      <c r="D11" s="31" t="s">
        <v>188</v>
      </c>
      <c r="E11" s="31"/>
      <c r="F11" s="31"/>
      <c r="G11" s="31"/>
      <c r="H11" s="31"/>
      <c r="I11" s="31"/>
      <c r="J11" s="31"/>
      <c r="K11" s="31"/>
      <c r="L11" s="31"/>
      <c r="M11" s="31"/>
      <c r="N11" s="31"/>
      <c r="O11" s="31"/>
      <c r="P11" s="31"/>
      <c r="Q11" s="31"/>
      <c r="R11" s="18"/>
    </row>
    <row r="12" spans="1:18" x14ac:dyDescent="0.25">
      <c r="A12" s="15"/>
      <c r="B12" s="85" t="s">
        <v>396</v>
      </c>
      <c r="C12" s="22"/>
      <c r="D12" s="67"/>
      <c r="E12" s="67"/>
      <c r="F12" s="22"/>
      <c r="G12" s="67"/>
      <c r="H12" s="67"/>
      <c r="I12" s="22"/>
      <c r="J12" s="67"/>
      <c r="K12" s="67"/>
      <c r="L12" s="22"/>
      <c r="M12" s="67"/>
      <c r="N12" s="67"/>
      <c r="O12" s="22"/>
      <c r="P12" s="67"/>
      <c r="Q12" s="67"/>
      <c r="R12" s="22"/>
    </row>
    <row r="13" spans="1:18" x14ac:dyDescent="0.25">
      <c r="A13" s="15"/>
      <c r="B13" s="25" t="s">
        <v>30</v>
      </c>
      <c r="C13" s="17"/>
      <c r="D13" s="33"/>
      <c r="E13" s="33"/>
      <c r="F13" s="17"/>
      <c r="G13" s="33"/>
      <c r="H13" s="33"/>
      <c r="I13" s="17"/>
      <c r="J13" s="33"/>
      <c r="K13" s="33"/>
      <c r="L13" s="17"/>
      <c r="M13" s="33"/>
      <c r="N13" s="33"/>
      <c r="O13" s="17"/>
      <c r="P13" s="33"/>
      <c r="Q13" s="33"/>
      <c r="R13" s="17"/>
    </row>
    <row r="14" spans="1:18" x14ac:dyDescent="0.25">
      <c r="A14" s="15"/>
      <c r="B14" s="86" t="s">
        <v>31</v>
      </c>
      <c r="C14" s="22"/>
      <c r="D14" s="23" t="s">
        <v>189</v>
      </c>
      <c r="E14" s="38">
        <v>70</v>
      </c>
      <c r="F14" s="22"/>
      <c r="G14" s="23" t="s">
        <v>189</v>
      </c>
      <c r="H14" s="24">
        <v>2008</v>
      </c>
      <c r="I14" s="22"/>
      <c r="J14" s="23" t="s">
        <v>189</v>
      </c>
      <c r="K14" s="24">
        <v>1062</v>
      </c>
      <c r="L14" s="22"/>
      <c r="M14" s="23" t="s">
        <v>189</v>
      </c>
      <c r="N14" s="38" t="s">
        <v>201</v>
      </c>
      <c r="O14" s="22"/>
      <c r="P14" s="23" t="s">
        <v>189</v>
      </c>
      <c r="Q14" s="24">
        <v>3140</v>
      </c>
      <c r="R14" s="22"/>
    </row>
    <row r="15" spans="1:18" x14ac:dyDescent="0.25">
      <c r="A15" s="15"/>
      <c r="B15" s="87" t="s">
        <v>397</v>
      </c>
      <c r="C15" s="17"/>
      <c r="D15" s="42" t="s">
        <v>201</v>
      </c>
      <c r="E15" s="42"/>
      <c r="F15" s="17"/>
      <c r="G15" s="34">
        <v>393071</v>
      </c>
      <c r="H15" s="34"/>
      <c r="I15" s="17"/>
      <c r="J15" s="34">
        <v>60113</v>
      </c>
      <c r="K15" s="34"/>
      <c r="L15" s="17"/>
      <c r="M15" s="42" t="s">
        <v>201</v>
      </c>
      <c r="N15" s="42"/>
      <c r="O15" s="17"/>
      <c r="P15" s="34">
        <v>453184</v>
      </c>
      <c r="Q15" s="34"/>
      <c r="R15" s="17"/>
    </row>
    <row r="16" spans="1:18" x14ac:dyDescent="0.25">
      <c r="A16" s="15"/>
      <c r="B16" s="86" t="s">
        <v>33</v>
      </c>
      <c r="C16" s="22"/>
      <c r="D16" s="35">
        <v>6438</v>
      </c>
      <c r="E16" s="35"/>
      <c r="F16" s="22"/>
      <c r="G16" s="35">
        <v>5170</v>
      </c>
      <c r="H16" s="35"/>
      <c r="I16" s="22"/>
      <c r="J16" s="35">
        <v>4434</v>
      </c>
      <c r="K16" s="35"/>
      <c r="L16" s="22"/>
      <c r="M16" s="69" t="s">
        <v>201</v>
      </c>
      <c r="N16" s="69"/>
      <c r="O16" s="22"/>
      <c r="P16" s="35">
        <v>16042</v>
      </c>
      <c r="Q16" s="35"/>
      <c r="R16" s="22"/>
    </row>
    <row r="17" spans="1:18" x14ac:dyDescent="0.25">
      <c r="A17" s="15"/>
      <c r="B17" s="87" t="s">
        <v>34</v>
      </c>
      <c r="C17" s="17"/>
      <c r="D17" s="42">
        <v>678</v>
      </c>
      <c r="E17" s="42"/>
      <c r="F17" s="17"/>
      <c r="G17" s="42" t="s">
        <v>201</v>
      </c>
      <c r="H17" s="42"/>
      <c r="I17" s="17"/>
      <c r="J17" s="42" t="s">
        <v>201</v>
      </c>
      <c r="K17" s="42"/>
      <c r="L17" s="17"/>
      <c r="M17" s="42" t="s">
        <v>201</v>
      </c>
      <c r="N17" s="42"/>
      <c r="O17" s="17"/>
      <c r="P17" s="42">
        <v>678</v>
      </c>
      <c r="Q17" s="42"/>
      <c r="R17" s="17"/>
    </row>
    <row r="18" spans="1:18" x14ac:dyDescent="0.25">
      <c r="A18" s="15"/>
      <c r="B18" s="86" t="s">
        <v>398</v>
      </c>
      <c r="C18" s="22"/>
      <c r="D18" s="69" t="s">
        <v>201</v>
      </c>
      <c r="E18" s="69"/>
      <c r="F18" s="22"/>
      <c r="G18" s="35">
        <v>1598454</v>
      </c>
      <c r="H18" s="35"/>
      <c r="I18" s="22"/>
      <c r="J18" s="35">
        <v>119844</v>
      </c>
      <c r="K18" s="35"/>
      <c r="L18" s="22"/>
      <c r="M18" s="69" t="s">
        <v>399</v>
      </c>
      <c r="N18" s="69"/>
      <c r="O18" s="23" t="s">
        <v>400</v>
      </c>
      <c r="P18" s="69" t="s">
        <v>201</v>
      </c>
      <c r="Q18" s="69"/>
      <c r="R18" s="22"/>
    </row>
    <row r="19" spans="1:18" ht="15.75" thickBot="1" x14ac:dyDescent="0.3">
      <c r="A19" s="15"/>
      <c r="B19" s="87" t="s">
        <v>35</v>
      </c>
      <c r="C19" s="17"/>
      <c r="D19" s="36">
        <v>9494</v>
      </c>
      <c r="E19" s="36"/>
      <c r="F19" s="17"/>
      <c r="G19" s="36">
        <v>30293</v>
      </c>
      <c r="H19" s="36"/>
      <c r="I19" s="17"/>
      <c r="J19" s="36">
        <v>4294</v>
      </c>
      <c r="K19" s="36"/>
      <c r="L19" s="17"/>
      <c r="M19" s="70" t="s">
        <v>201</v>
      </c>
      <c r="N19" s="70"/>
      <c r="O19" s="17"/>
      <c r="P19" s="36">
        <v>44081</v>
      </c>
      <c r="Q19" s="36"/>
      <c r="R19" s="17"/>
    </row>
    <row r="20" spans="1:18" x14ac:dyDescent="0.25">
      <c r="A20" s="15"/>
      <c r="B20" s="21" t="s">
        <v>36</v>
      </c>
      <c r="C20" s="22"/>
      <c r="D20" s="92">
        <v>16680</v>
      </c>
      <c r="E20" s="92"/>
      <c r="F20" s="22"/>
      <c r="G20" s="92">
        <v>2028996</v>
      </c>
      <c r="H20" s="92"/>
      <c r="I20" s="22"/>
      <c r="J20" s="92">
        <v>189747</v>
      </c>
      <c r="K20" s="92"/>
      <c r="L20" s="22"/>
      <c r="M20" s="93" t="s">
        <v>399</v>
      </c>
      <c r="N20" s="93"/>
      <c r="O20" s="23" t="s">
        <v>204</v>
      </c>
      <c r="P20" s="92">
        <v>517125</v>
      </c>
      <c r="Q20" s="92"/>
      <c r="R20" s="22"/>
    </row>
    <row r="21" spans="1:18" x14ac:dyDescent="0.25">
      <c r="A21" s="15"/>
      <c r="B21" s="20"/>
      <c r="C21" s="17"/>
      <c r="D21" s="33"/>
      <c r="E21" s="33"/>
      <c r="F21" s="17"/>
      <c r="G21" s="33"/>
      <c r="H21" s="33"/>
      <c r="I21" s="17"/>
      <c r="J21" s="33"/>
      <c r="K21" s="33"/>
      <c r="L21" s="17"/>
      <c r="M21" s="33"/>
      <c r="N21" s="33"/>
      <c r="O21" s="17"/>
      <c r="P21" s="33"/>
      <c r="Q21" s="33"/>
      <c r="R21" s="17"/>
    </row>
    <row r="22" spans="1:18" x14ac:dyDescent="0.25">
      <c r="A22" s="15"/>
      <c r="B22" s="21" t="s">
        <v>37</v>
      </c>
      <c r="C22" s="22"/>
      <c r="D22" s="35">
        <v>16515</v>
      </c>
      <c r="E22" s="35"/>
      <c r="F22" s="22"/>
      <c r="G22" s="35">
        <v>450197</v>
      </c>
      <c r="H22" s="35"/>
      <c r="I22" s="22"/>
      <c r="J22" s="35">
        <v>59637</v>
      </c>
      <c r="K22" s="35"/>
      <c r="L22" s="22"/>
      <c r="M22" s="69" t="s">
        <v>201</v>
      </c>
      <c r="N22" s="69"/>
      <c r="O22" s="22"/>
      <c r="P22" s="35">
        <v>526349</v>
      </c>
      <c r="Q22" s="35"/>
      <c r="R22" s="22"/>
    </row>
    <row r="23" spans="1:18" x14ac:dyDescent="0.25">
      <c r="A23" s="15"/>
      <c r="B23" s="25" t="s">
        <v>401</v>
      </c>
      <c r="C23" s="17"/>
      <c r="D23" s="34">
        <v>3670956</v>
      </c>
      <c r="E23" s="34"/>
      <c r="F23" s="17"/>
      <c r="G23" s="34">
        <v>95534</v>
      </c>
      <c r="H23" s="34"/>
      <c r="I23" s="17"/>
      <c r="J23" s="42" t="s">
        <v>201</v>
      </c>
      <c r="K23" s="42"/>
      <c r="L23" s="17"/>
      <c r="M23" s="42" t="s">
        <v>402</v>
      </c>
      <c r="N23" s="42"/>
      <c r="O23" s="14" t="s">
        <v>403</v>
      </c>
      <c r="P23" s="42" t="s">
        <v>201</v>
      </c>
      <c r="Q23" s="42"/>
      <c r="R23" s="17"/>
    </row>
    <row r="24" spans="1:18" x14ac:dyDescent="0.25">
      <c r="A24" s="15"/>
      <c r="B24" s="21" t="s">
        <v>38</v>
      </c>
      <c r="C24" s="22"/>
      <c r="D24" s="69" t="s">
        <v>201</v>
      </c>
      <c r="E24" s="69"/>
      <c r="F24" s="22"/>
      <c r="G24" s="35">
        <v>1642869</v>
      </c>
      <c r="H24" s="35"/>
      <c r="I24" s="22"/>
      <c r="J24" s="69" t="s">
        <v>201</v>
      </c>
      <c r="K24" s="69"/>
      <c r="L24" s="22"/>
      <c r="M24" s="69" t="s">
        <v>201</v>
      </c>
      <c r="N24" s="69"/>
      <c r="O24" s="22"/>
      <c r="P24" s="35">
        <v>1642869</v>
      </c>
      <c r="Q24" s="35"/>
      <c r="R24" s="22"/>
    </row>
    <row r="25" spans="1:18" x14ac:dyDescent="0.25">
      <c r="A25" s="15"/>
      <c r="B25" s="25" t="s">
        <v>404</v>
      </c>
      <c r="C25" s="17"/>
      <c r="D25" s="34">
        <v>9480</v>
      </c>
      <c r="E25" s="34"/>
      <c r="F25" s="17"/>
      <c r="G25" s="42" t="s">
        <v>201</v>
      </c>
      <c r="H25" s="42"/>
      <c r="I25" s="17"/>
      <c r="J25" s="42" t="s">
        <v>201</v>
      </c>
      <c r="K25" s="42"/>
      <c r="L25" s="17"/>
      <c r="M25" s="42" t="s">
        <v>405</v>
      </c>
      <c r="N25" s="42"/>
      <c r="O25" s="14" t="s">
        <v>406</v>
      </c>
      <c r="P25" s="42" t="s">
        <v>201</v>
      </c>
      <c r="Q25" s="42"/>
      <c r="R25" s="17"/>
    </row>
    <row r="26" spans="1:18" x14ac:dyDescent="0.25">
      <c r="A26" s="15"/>
      <c r="B26" s="21" t="s">
        <v>39</v>
      </c>
      <c r="C26" s="22"/>
      <c r="D26" s="69" t="s">
        <v>201</v>
      </c>
      <c r="E26" s="69"/>
      <c r="F26" s="22"/>
      <c r="G26" s="35">
        <v>72023</v>
      </c>
      <c r="H26" s="35"/>
      <c r="I26" s="22"/>
      <c r="J26" s="69" t="s">
        <v>201</v>
      </c>
      <c r="K26" s="69"/>
      <c r="L26" s="22"/>
      <c r="M26" s="69" t="s">
        <v>201</v>
      </c>
      <c r="N26" s="69"/>
      <c r="O26" s="22"/>
      <c r="P26" s="35">
        <v>72023</v>
      </c>
      <c r="Q26" s="35"/>
      <c r="R26" s="22"/>
    </row>
    <row r="27" spans="1:18" ht="15.75" thickBot="1" x14ac:dyDescent="0.3">
      <c r="A27" s="15"/>
      <c r="B27" s="25" t="s">
        <v>40</v>
      </c>
      <c r="C27" s="17"/>
      <c r="D27" s="36">
        <v>37662</v>
      </c>
      <c r="E27" s="36"/>
      <c r="F27" s="17"/>
      <c r="G27" s="36">
        <v>107159</v>
      </c>
      <c r="H27" s="36"/>
      <c r="I27" s="17"/>
      <c r="J27" s="70">
        <v>584</v>
      </c>
      <c r="K27" s="70"/>
      <c r="L27" s="17"/>
      <c r="M27" s="70" t="s">
        <v>201</v>
      </c>
      <c r="N27" s="70"/>
      <c r="O27" s="17"/>
      <c r="P27" s="36">
        <v>145405</v>
      </c>
      <c r="Q27" s="36"/>
      <c r="R27" s="17"/>
    </row>
    <row r="28" spans="1:18" x14ac:dyDescent="0.25">
      <c r="A28" s="15"/>
      <c r="B28" s="78"/>
      <c r="C28" s="22"/>
      <c r="D28" s="94"/>
      <c r="E28" s="94"/>
      <c r="F28" s="22"/>
      <c r="G28" s="94"/>
      <c r="H28" s="94"/>
      <c r="I28" s="22"/>
      <c r="J28" s="94"/>
      <c r="K28" s="94"/>
      <c r="L28" s="22"/>
      <c r="M28" s="94"/>
      <c r="N28" s="94"/>
      <c r="O28" s="22"/>
      <c r="P28" s="94"/>
      <c r="Q28" s="94"/>
      <c r="R28" s="22"/>
    </row>
    <row r="29" spans="1:18" ht="15.75" thickBot="1" x14ac:dyDescent="0.3">
      <c r="A29" s="15"/>
      <c r="B29" s="88" t="s">
        <v>41</v>
      </c>
      <c r="C29" s="17"/>
      <c r="D29" s="40" t="s">
        <v>189</v>
      </c>
      <c r="E29" s="80">
        <v>3751293</v>
      </c>
      <c r="F29" s="17"/>
      <c r="G29" s="40" t="s">
        <v>189</v>
      </c>
      <c r="H29" s="80">
        <v>4396778</v>
      </c>
      <c r="I29" s="17"/>
      <c r="J29" s="40" t="s">
        <v>189</v>
      </c>
      <c r="K29" s="80">
        <v>249968</v>
      </c>
      <c r="L29" s="17"/>
      <c r="M29" s="40" t="s">
        <v>189</v>
      </c>
      <c r="N29" s="89" t="s">
        <v>407</v>
      </c>
      <c r="O29" s="14" t="s">
        <v>204</v>
      </c>
      <c r="P29" s="40" t="s">
        <v>189</v>
      </c>
      <c r="Q29" s="80">
        <v>2903771</v>
      </c>
      <c r="R29" s="17"/>
    </row>
    <row r="30" spans="1:18" ht="15.75" thickTop="1" x14ac:dyDescent="0.25">
      <c r="A30" s="15"/>
      <c r="B30" s="78"/>
      <c r="C30" s="22"/>
      <c r="D30" s="82"/>
      <c r="E30" s="82"/>
      <c r="F30" s="22"/>
      <c r="G30" s="82"/>
      <c r="H30" s="82"/>
      <c r="I30" s="22"/>
      <c r="J30" s="82"/>
      <c r="K30" s="82"/>
      <c r="L30" s="22"/>
      <c r="M30" s="82"/>
      <c r="N30" s="82"/>
      <c r="O30" s="22"/>
      <c r="P30" s="82"/>
      <c r="Q30" s="82"/>
      <c r="R30" s="22"/>
    </row>
    <row r="31" spans="1:18" x14ac:dyDescent="0.25">
      <c r="A31" s="15"/>
      <c r="B31" s="88" t="s">
        <v>408</v>
      </c>
      <c r="C31" s="17"/>
      <c r="D31" s="33"/>
      <c r="E31" s="33"/>
      <c r="F31" s="17"/>
      <c r="G31" s="33"/>
      <c r="H31" s="33"/>
      <c r="I31" s="17"/>
      <c r="J31" s="33"/>
      <c r="K31" s="33"/>
      <c r="L31" s="17"/>
      <c r="M31" s="33"/>
      <c r="N31" s="33"/>
      <c r="O31" s="17"/>
      <c r="P31" s="33"/>
      <c r="Q31" s="33"/>
      <c r="R31" s="17"/>
    </row>
    <row r="32" spans="1:18" x14ac:dyDescent="0.25">
      <c r="A32" s="15"/>
      <c r="B32" s="21" t="s">
        <v>42</v>
      </c>
      <c r="C32" s="22"/>
      <c r="D32" s="67"/>
      <c r="E32" s="67"/>
      <c r="F32" s="22"/>
      <c r="G32" s="67"/>
      <c r="H32" s="67"/>
      <c r="I32" s="22"/>
      <c r="J32" s="67"/>
      <c r="K32" s="67"/>
      <c r="L32" s="22"/>
      <c r="M32" s="67"/>
      <c r="N32" s="67"/>
      <c r="O32" s="22"/>
      <c r="P32" s="67"/>
      <c r="Q32" s="67"/>
      <c r="R32" s="22"/>
    </row>
    <row r="33" spans="1:18" x14ac:dyDescent="0.25">
      <c r="A33" s="15"/>
      <c r="B33" s="87" t="s">
        <v>43</v>
      </c>
      <c r="C33" s="17"/>
      <c r="D33" s="14" t="s">
        <v>189</v>
      </c>
      <c r="E33" s="26">
        <v>9192</v>
      </c>
      <c r="F33" s="17"/>
      <c r="G33" s="14" t="s">
        <v>189</v>
      </c>
      <c r="H33" s="37" t="s">
        <v>201</v>
      </c>
      <c r="I33" s="17"/>
      <c r="J33" s="14" t="s">
        <v>189</v>
      </c>
      <c r="K33" s="37" t="s">
        <v>201</v>
      </c>
      <c r="L33" s="17"/>
      <c r="M33" s="14" t="s">
        <v>189</v>
      </c>
      <c r="N33" s="37" t="s">
        <v>201</v>
      </c>
      <c r="O33" s="17"/>
      <c r="P33" s="14" t="s">
        <v>189</v>
      </c>
      <c r="Q33" s="26">
        <v>9192</v>
      </c>
      <c r="R33" s="17"/>
    </row>
    <row r="34" spans="1:18" ht="26.25" x14ac:dyDescent="0.25">
      <c r="A34" s="15"/>
      <c r="B34" s="86" t="s">
        <v>44</v>
      </c>
      <c r="C34" s="22"/>
      <c r="D34" s="35">
        <v>6650</v>
      </c>
      <c r="E34" s="35"/>
      <c r="F34" s="22"/>
      <c r="G34" s="35">
        <v>7401</v>
      </c>
      <c r="H34" s="35"/>
      <c r="I34" s="22"/>
      <c r="J34" s="69">
        <v>727</v>
      </c>
      <c r="K34" s="69"/>
      <c r="L34" s="22"/>
      <c r="M34" s="69" t="s">
        <v>201</v>
      </c>
      <c r="N34" s="69"/>
      <c r="O34" s="22"/>
      <c r="P34" s="35">
        <v>14778</v>
      </c>
      <c r="Q34" s="35"/>
      <c r="R34" s="22"/>
    </row>
    <row r="35" spans="1:18" x14ac:dyDescent="0.25">
      <c r="A35" s="15"/>
      <c r="B35" s="87" t="s">
        <v>45</v>
      </c>
      <c r="C35" s="17"/>
      <c r="D35" s="34">
        <v>10823</v>
      </c>
      <c r="E35" s="34"/>
      <c r="F35" s="17"/>
      <c r="G35" s="34">
        <v>75188</v>
      </c>
      <c r="H35" s="34"/>
      <c r="I35" s="17"/>
      <c r="J35" s="34">
        <v>12627</v>
      </c>
      <c r="K35" s="34"/>
      <c r="L35" s="17"/>
      <c r="M35" s="42" t="s">
        <v>201</v>
      </c>
      <c r="N35" s="42"/>
      <c r="O35" s="17"/>
      <c r="P35" s="34">
        <v>98638</v>
      </c>
      <c r="Q35" s="34"/>
      <c r="R35" s="17"/>
    </row>
    <row r="36" spans="1:18" x14ac:dyDescent="0.25">
      <c r="A36" s="15"/>
      <c r="B36" s="86" t="s">
        <v>409</v>
      </c>
      <c r="C36" s="22"/>
      <c r="D36" s="35">
        <v>1718298</v>
      </c>
      <c r="E36" s="35"/>
      <c r="F36" s="22"/>
      <c r="G36" s="69" t="s">
        <v>201</v>
      </c>
      <c r="H36" s="69"/>
      <c r="I36" s="22"/>
      <c r="J36" s="69" t="s">
        <v>201</v>
      </c>
      <c r="K36" s="69"/>
      <c r="L36" s="22"/>
      <c r="M36" s="69" t="s">
        <v>399</v>
      </c>
      <c r="N36" s="69"/>
      <c r="O36" s="23" t="s">
        <v>400</v>
      </c>
      <c r="P36" s="69" t="s">
        <v>201</v>
      </c>
      <c r="Q36" s="69"/>
      <c r="R36" s="22"/>
    </row>
    <row r="37" spans="1:18" x14ac:dyDescent="0.25">
      <c r="A37" s="15"/>
      <c r="B37" s="87" t="s">
        <v>46</v>
      </c>
      <c r="C37" s="17"/>
      <c r="D37" s="34">
        <v>9727</v>
      </c>
      <c r="E37" s="34"/>
      <c r="F37" s="17"/>
      <c r="G37" s="34">
        <v>64851</v>
      </c>
      <c r="H37" s="34"/>
      <c r="I37" s="17"/>
      <c r="J37" s="42">
        <v>158</v>
      </c>
      <c r="K37" s="42"/>
      <c r="L37" s="17"/>
      <c r="M37" s="42" t="s">
        <v>201</v>
      </c>
      <c r="N37" s="42"/>
      <c r="O37" s="17"/>
      <c r="P37" s="34">
        <v>74736</v>
      </c>
      <c r="Q37" s="34"/>
      <c r="R37" s="17"/>
    </row>
    <row r="38" spans="1:18" x14ac:dyDescent="0.25">
      <c r="A38" s="15"/>
      <c r="B38" s="86" t="s">
        <v>47</v>
      </c>
      <c r="C38" s="22"/>
      <c r="D38" s="35">
        <v>4916</v>
      </c>
      <c r="E38" s="35"/>
      <c r="F38" s="22"/>
      <c r="G38" s="35">
        <v>51188</v>
      </c>
      <c r="H38" s="35"/>
      <c r="I38" s="22"/>
      <c r="J38" s="35">
        <v>8023</v>
      </c>
      <c r="K38" s="35"/>
      <c r="L38" s="22"/>
      <c r="M38" s="69" t="s">
        <v>201</v>
      </c>
      <c r="N38" s="69"/>
      <c r="O38" s="22"/>
      <c r="P38" s="35">
        <v>64127</v>
      </c>
      <c r="Q38" s="35"/>
      <c r="R38" s="22"/>
    </row>
    <row r="39" spans="1:18" x14ac:dyDescent="0.25">
      <c r="A39" s="15"/>
      <c r="B39" s="87" t="s">
        <v>48</v>
      </c>
      <c r="C39" s="17"/>
      <c r="D39" s="34">
        <v>10581</v>
      </c>
      <c r="E39" s="34"/>
      <c r="F39" s="17"/>
      <c r="G39" s="42">
        <v>404</v>
      </c>
      <c r="H39" s="42"/>
      <c r="I39" s="17"/>
      <c r="J39" s="42" t="s">
        <v>201</v>
      </c>
      <c r="K39" s="42"/>
      <c r="L39" s="17"/>
      <c r="M39" s="42" t="s">
        <v>201</v>
      </c>
      <c r="N39" s="42"/>
      <c r="O39" s="17"/>
      <c r="P39" s="34">
        <v>10985</v>
      </c>
      <c r="Q39" s="34"/>
      <c r="R39" s="17"/>
    </row>
    <row r="40" spans="1:18" x14ac:dyDescent="0.25">
      <c r="A40" s="15"/>
      <c r="B40" s="86" t="s">
        <v>49</v>
      </c>
      <c r="C40" s="22"/>
      <c r="D40" s="35">
        <v>39317</v>
      </c>
      <c r="E40" s="35"/>
      <c r="F40" s="22"/>
      <c r="G40" s="35">
        <v>35896</v>
      </c>
      <c r="H40" s="35"/>
      <c r="I40" s="22"/>
      <c r="J40" s="35">
        <v>6211</v>
      </c>
      <c r="K40" s="35"/>
      <c r="L40" s="22"/>
      <c r="M40" s="69" t="s">
        <v>201</v>
      </c>
      <c r="N40" s="69"/>
      <c r="O40" s="22"/>
      <c r="P40" s="35">
        <v>81424</v>
      </c>
      <c r="Q40" s="35"/>
      <c r="R40" s="22"/>
    </row>
    <row r="41" spans="1:18" ht="15.75" thickBot="1" x14ac:dyDescent="0.3">
      <c r="A41" s="15"/>
      <c r="B41" s="87" t="s">
        <v>51</v>
      </c>
      <c r="C41" s="17"/>
      <c r="D41" s="70" t="s">
        <v>201</v>
      </c>
      <c r="E41" s="70"/>
      <c r="F41" s="17"/>
      <c r="G41" s="36">
        <v>1103</v>
      </c>
      <c r="H41" s="36"/>
      <c r="I41" s="17"/>
      <c r="J41" s="70">
        <v>878</v>
      </c>
      <c r="K41" s="70"/>
      <c r="L41" s="17"/>
      <c r="M41" s="70" t="s">
        <v>201</v>
      </c>
      <c r="N41" s="70"/>
      <c r="O41" s="17"/>
      <c r="P41" s="36">
        <v>1981</v>
      </c>
      <c r="Q41" s="36"/>
      <c r="R41" s="17"/>
    </row>
    <row r="42" spans="1:18" x14ac:dyDescent="0.25">
      <c r="A42" s="15"/>
      <c r="B42" s="21" t="s">
        <v>52</v>
      </c>
      <c r="C42" s="22"/>
      <c r="D42" s="92">
        <v>1809504</v>
      </c>
      <c r="E42" s="92"/>
      <c r="F42" s="22"/>
      <c r="G42" s="92">
        <v>236031</v>
      </c>
      <c r="H42" s="92"/>
      <c r="I42" s="22"/>
      <c r="J42" s="92">
        <v>28624</v>
      </c>
      <c r="K42" s="92"/>
      <c r="L42" s="22"/>
      <c r="M42" s="93" t="s">
        <v>399</v>
      </c>
      <c r="N42" s="93"/>
      <c r="O42" s="23" t="s">
        <v>204</v>
      </c>
      <c r="P42" s="92">
        <v>355861</v>
      </c>
      <c r="Q42" s="92"/>
      <c r="R42" s="22"/>
    </row>
    <row r="43" spans="1:18" x14ac:dyDescent="0.25">
      <c r="A43" s="15"/>
      <c r="B43" s="20"/>
      <c r="C43" s="17"/>
      <c r="D43" s="33"/>
      <c r="E43" s="33"/>
      <c r="F43" s="17"/>
      <c r="G43" s="33"/>
      <c r="H43" s="33"/>
      <c r="I43" s="17"/>
      <c r="J43" s="33"/>
      <c r="K43" s="33"/>
      <c r="L43" s="17"/>
      <c r="M43" s="33"/>
      <c r="N43" s="33"/>
      <c r="O43" s="17"/>
      <c r="P43" s="33"/>
      <c r="Q43" s="33"/>
      <c r="R43" s="17"/>
    </row>
    <row r="44" spans="1:18" x14ac:dyDescent="0.25">
      <c r="A44" s="15"/>
      <c r="B44" s="21" t="s">
        <v>53</v>
      </c>
      <c r="C44" s="22"/>
      <c r="D44" s="35">
        <v>1174534</v>
      </c>
      <c r="E44" s="35"/>
      <c r="F44" s="22"/>
      <c r="G44" s="35">
        <v>359610</v>
      </c>
      <c r="H44" s="35"/>
      <c r="I44" s="22"/>
      <c r="J44" s="35">
        <v>64610</v>
      </c>
      <c r="K44" s="35"/>
      <c r="L44" s="22"/>
      <c r="M44" s="69" t="s">
        <v>201</v>
      </c>
      <c r="N44" s="69"/>
      <c r="O44" s="22"/>
      <c r="P44" s="35">
        <v>1598754</v>
      </c>
      <c r="Q44" s="35"/>
      <c r="R44" s="22"/>
    </row>
    <row r="45" spans="1:18" x14ac:dyDescent="0.25">
      <c r="A45" s="15"/>
      <c r="B45" s="25" t="s">
        <v>54</v>
      </c>
      <c r="C45" s="17"/>
      <c r="D45" s="42" t="s">
        <v>201</v>
      </c>
      <c r="E45" s="42"/>
      <c r="F45" s="17"/>
      <c r="G45" s="34">
        <v>97430</v>
      </c>
      <c r="H45" s="34"/>
      <c r="I45" s="17"/>
      <c r="J45" s="34">
        <v>8031</v>
      </c>
      <c r="K45" s="34"/>
      <c r="L45" s="17"/>
      <c r="M45" s="42" t="s">
        <v>405</v>
      </c>
      <c r="N45" s="42"/>
      <c r="O45" s="14" t="s">
        <v>406</v>
      </c>
      <c r="P45" s="34">
        <v>95981</v>
      </c>
      <c r="Q45" s="34"/>
      <c r="R45" s="17"/>
    </row>
    <row r="46" spans="1:18" ht="15.75" thickBot="1" x14ac:dyDescent="0.3">
      <c r="A46" s="15"/>
      <c r="B46" s="21" t="s">
        <v>55</v>
      </c>
      <c r="C46" s="22"/>
      <c r="D46" s="50">
        <v>55923</v>
      </c>
      <c r="E46" s="50"/>
      <c r="F46" s="22"/>
      <c r="G46" s="50">
        <v>35460</v>
      </c>
      <c r="H46" s="50"/>
      <c r="I46" s="22"/>
      <c r="J46" s="50">
        <v>4952</v>
      </c>
      <c r="K46" s="50"/>
      <c r="L46" s="22"/>
      <c r="M46" s="43" t="s">
        <v>201</v>
      </c>
      <c r="N46" s="43"/>
      <c r="O46" s="22"/>
      <c r="P46" s="50">
        <v>96335</v>
      </c>
      <c r="Q46" s="50"/>
      <c r="R46" s="22"/>
    </row>
    <row r="47" spans="1:18" x14ac:dyDescent="0.25">
      <c r="A47" s="15"/>
      <c r="B47" s="20"/>
      <c r="C47" s="17"/>
      <c r="D47" s="71"/>
      <c r="E47" s="71"/>
      <c r="F47" s="17"/>
      <c r="G47" s="71"/>
      <c r="H47" s="71"/>
      <c r="I47" s="17"/>
      <c r="J47" s="71"/>
      <c r="K47" s="71"/>
      <c r="L47" s="17"/>
      <c r="M47" s="71"/>
      <c r="N47" s="71"/>
      <c r="O47" s="17"/>
      <c r="P47" s="71"/>
      <c r="Q47" s="71"/>
      <c r="R47" s="17"/>
    </row>
    <row r="48" spans="1:18" x14ac:dyDescent="0.25">
      <c r="A48" s="15"/>
      <c r="B48" s="21" t="s">
        <v>56</v>
      </c>
      <c r="C48" s="22"/>
      <c r="D48" s="35">
        <v>3039961</v>
      </c>
      <c r="E48" s="35"/>
      <c r="F48" s="22"/>
      <c r="G48" s="35">
        <v>728531</v>
      </c>
      <c r="H48" s="35"/>
      <c r="I48" s="22"/>
      <c r="J48" s="35">
        <v>106217</v>
      </c>
      <c r="K48" s="35"/>
      <c r="L48" s="22"/>
      <c r="M48" s="69" t="s">
        <v>410</v>
      </c>
      <c r="N48" s="69"/>
      <c r="O48" s="23" t="s">
        <v>204</v>
      </c>
      <c r="P48" s="35">
        <v>2146931</v>
      </c>
      <c r="Q48" s="35"/>
      <c r="R48" s="22"/>
    </row>
    <row r="49" spans="1:18" x14ac:dyDescent="0.25">
      <c r="A49" s="15"/>
      <c r="B49" s="20"/>
      <c r="C49" s="17"/>
      <c r="D49" s="33"/>
      <c r="E49" s="33"/>
      <c r="F49" s="17"/>
      <c r="G49" s="33"/>
      <c r="H49" s="33"/>
      <c r="I49" s="17"/>
      <c r="J49" s="33"/>
      <c r="K49" s="33"/>
      <c r="L49" s="17"/>
      <c r="M49" s="33"/>
      <c r="N49" s="33"/>
      <c r="O49" s="17"/>
      <c r="P49" s="33"/>
      <c r="Q49" s="33"/>
      <c r="R49" s="17"/>
    </row>
    <row r="50" spans="1:18" x14ac:dyDescent="0.25">
      <c r="A50" s="15"/>
      <c r="B50" s="21" t="s">
        <v>57</v>
      </c>
      <c r="C50" s="22"/>
      <c r="D50" s="69" t="s">
        <v>201</v>
      </c>
      <c r="E50" s="69"/>
      <c r="F50" s="22"/>
      <c r="G50" s="69" t="s">
        <v>201</v>
      </c>
      <c r="H50" s="69"/>
      <c r="I50" s="22"/>
      <c r="J50" s="35">
        <v>11238</v>
      </c>
      <c r="K50" s="35"/>
      <c r="L50" s="22"/>
      <c r="M50" s="69" t="s">
        <v>201</v>
      </c>
      <c r="N50" s="69"/>
      <c r="O50" s="22"/>
      <c r="P50" s="35">
        <v>11238</v>
      </c>
      <c r="Q50" s="35"/>
      <c r="R50" s="22"/>
    </row>
    <row r="51" spans="1:18" x14ac:dyDescent="0.25">
      <c r="A51" s="15"/>
      <c r="B51" s="20"/>
      <c r="C51" s="17"/>
      <c r="D51" s="33"/>
      <c r="E51" s="33"/>
      <c r="F51" s="17"/>
      <c r="G51" s="33"/>
      <c r="H51" s="33"/>
      <c r="I51" s="17"/>
      <c r="J51" s="33"/>
      <c r="K51" s="33"/>
      <c r="L51" s="17"/>
      <c r="M51" s="33"/>
      <c r="N51" s="33"/>
      <c r="O51" s="17"/>
      <c r="P51" s="33"/>
      <c r="Q51" s="33"/>
      <c r="R51" s="17"/>
    </row>
    <row r="52" spans="1:18" x14ac:dyDescent="0.25">
      <c r="A52" s="15"/>
      <c r="B52" s="21" t="s">
        <v>411</v>
      </c>
      <c r="C52" s="22"/>
      <c r="D52" s="67"/>
      <c r="E52" s="67"/>
      <c r="F52" s="22"/>
      <c r="G52" s="67"/>
      <c r="H52" s="67"/>
      <c r="I52" s="22"/>
      <c r="J52" s="67"/>
      <c r="K52" s="67"/>
      <c r="L52" s="22"/>
      <c r="M52" s="67"/>
      <c r="N52" s="67"/>
      <c r="O52" s="22"/>
      <c r="P52" s="67"/>
      <c r="Q52" s="67"/>
      <c r="R52" s="22"/>
    </row>
    <row r="53" spans="1:18" x14ac:dyDescent="0.25">
      <c r="A53" s="15"/>
      <c r="B53" s="48" t="s">
        <v>59</v>
      </c>
      <c r="C53" s="17"/>
      <c r="D53" s="42">
        <v>0</v>
      </c>
      <c r="E53" s="42"/>
      <c r="F53" s="17"/>
      <c r="G53" s="42" t="s">
        <v>201</v>
      </c>
      <c r="H53" s="42"/>
      <c r="I53" s="17"/>
      <c r="J53" s="42" t="s">
        <v>201</v>
      </c>
      <c r="K53" s="42"/>
      <c r="L53" s="17"/>
      <c r="M53" s="42" t="s">
        <v>201</v>
      </c>
      <c r="N53" s="42"/>
      <c r="O53" s="17"/>
      <c r="P53" s="42">
        <v>0</v>
      </c>
      <c r="Q53" s="42"/>
      <c r="R53" s="17"/>
    </row>
    <row r="54" spans="1:18" x14ac:dyDescent="0.25">
      <c r="A54" s="15"/>
      <c r="B54" s="47" t="s">
        <v>60</v>
      </c>
      <c r="C54" s="22"/>
      <c r="D54" s="35">
        <v>880584</v>
      </c>
      <c r="E54" s="35"/>
      <c r="F54" s="22"/>
      <c r="G54" s="69" t="s">
        <v>201</v>
      </c>
      <c r="H54" s="69"/>
      <c r="I54" s="22"/>
      <c r="J54" s="69" t="s">
        <v>201</v>
      </c>
      <c r="K54" s="69"/>
      <c r="L54" s="22"/>
      <c r="M54" s="69" t="s">
        <v>201</v>
      </c>
      <c r="N54" s="69"/>
      <c r="O54" s="22"/>
      <c r="P54" s="35">
        <v>880584</v>
      </c>
      <c r="Q54" s="35"/>
      <c r="R54" s="22"/>
    </row>
    <row r="55" spans="1:18" x14ac:dyDescent="0.25">
      <c r="A55" s="15"/>
      <c r="B55" s="48" t="s">
        <v>61</v>
      </c>
      <c r="C55" s="17"/>
      <c r="D55" s="42" t="s">
        <v>412</v>
      </c>
      <c r="E55" s="42"/>
      <c r="F55" s="14" t="s">
        <v>204</v>
      </c>
      <c r="G55" s="34">
        <v>988645</v>
      </c>
      <c r="H55" s="34"/>
      <c r="I55" s="17"/>
      <c r="J55" s="34">
        <v>19053</v>
      </c>
      <c r="K55" s="34"/>
      <c r="L55" s="17"/>
      <c r="M55" s="42" t="s">
        <v>413</v>
      </c>
      <c r="N55" s="42"/>
      <c r="O55" s="14" t="s">
        <v>414</v>
      </c>
      <c r="P55" s="42" t="s">
        <v>412</v>
      </c>
      <c r="Q55" s="42"/>
      <c r="R55" s="14" t="s">
        <v>204</v>
      </c>
    </row>
    <row r="56" spans="1:18" ht="15.75" thickBot="1" x14ac:dyDescent="0.3">
      <c r="A56" s="15"/>
      <c r="B56" s="47" t="s">
        <v>415</v>
      </c>
      <c r="C56" s="22"/>
      <c r="D56" s="43" t="s">
        <v>201</v>
      </c>
      <c r="E56" s="43"/>
      <c r="F56" s="22"/>
      <c r="G56" s="50">
        <v>2679602</v>
      </c>
      <c r="H56" s="50"/>
      <c r="I56" s="22"/>
      <c r="J56" s="50">
        <v>79190</v>
      </c>
      <c r="K56" s="50"/>
      <c r="L56" s="22"/>
      <c r="M56" s="43" t="s">
        <v>416</v>
      </c>
      <c r="N56" s="43"/>
      <c r="O56" s="23" t="s">
        <v>417</v>
      </c>
      <c r="P56" s="43" t="s">
        <v>201</v>
      </c>
      <c r="Q56" s="43"/>
      <c r="R56" s="22"/>
    </row>
    <row r="57" spans="1:18" ht="26.25" x14ac:dyDescent="0.25">
      <c r="A57" s="15"/>
      <c r="B57" s="25" t="s">
        <v>418</v>
      </c>
      <c r="C57" s="17"/>
      <c r="D57" s="51">
        <v>711332</v>
      </c>
      <c r="E57" s="51"/>
      <c r="F57" s="17"/>
      <c r="G57" s="51">
        <v>3668247</v>
      </c>
      <c r="H57" s="51"/>
      <c r="I57" s="17"/>
      <c r="J57" s="51">
        <v>98243</v>
      </c>
      <c r="K57" s="51"/>
      <c r="L57" s="17"/>
      <c r="M57" s="95" t="s">
        <v>402</v>
      </c>
      <c r="N57" s="95"/>
      <c r="O57" s="14" t="s">
        <v>204</v>
      </c>
      <c r="P57" s="51">
        <v>711332</v>
      </c>
      <c r="Q57" s="51"/>
      <c r="R57" s="17"/>
    </row>
    <row r="58" spans="1:18" x14ac:dyDescent="0.25">
      <c r="A58" s="15"/>
      <c r="B58" s="78"/>
      <c r="C58" s="22"/>
      <c r="D58" s="67"/>
      <c r="E58" s="67"/>
      <c r="F58" s="22"/>
      <c r="G58" s="67"/>
      <c r="H58" s="67"/>
      <c r="I58" s="22"/>
      <c r="J58" s="67"/>
      <c r="K58" s="67"/>
      <c r="L58" s="22"/>
      <c r="M58" s="67"/>
      <c r="N58" s="67"/>
      <c r="O58" s="22"/>
      <c r="P58" s="67"/>
      <c r="Q58" s="67"/>
      <c r="R58" s="22"/>
    </row>
    <row r="59" spans="1:18" ht="15.75" thickBot="1" x14ac:dyDescent="0.3">
      <c r="A59" s="15"/>
      <c r="B59" s="25" t="s">
        <v>419</v>
      </c>
      <c r="C59" s="17"/>
      <c r="D59" s="70" t="s">
        <v>201</v>
      </c>
      <c r="E59" s="70"/>
      <c r="F59" s="17"/>
      <c r="G59" s="70" t="s">
        <v>201</v>
      </c>
      <c r="H59" s="70"/>
      <c r="I59" s="17"/>
      <c r="J59" s="36">
        <v>34270</v>
      </c>
      <c r="K59" s="36"/>
      <c r="L59" s="17"/>
      <c r="M59" s="70" t="s">
        <v>201</v>
      </c>
      <c r="N59" s="70"/>
      <c r="O59" s="17"/>
      <c r="P59" s="36">
        <v>34270</v>
      </c>
      <c r="Q59" s="36"/>
      <c r="R59" s="17"/>
    </row>
    <row r="60" spans="1:18" ht="15.75" thickBot="1" x14ac:dyDescent="0.3">
      <c r="A60" s="15"/>
      <c r="B60" s="21" t="s">
        <v>64</v>
      </c>
      <c r="C60" s="22"/>
      <c r="D60" s="96">
        <v>711332</v>
      </c>
      <c r="E60" s="96"/>
      <c r="F60" s="22"/>
      <c r="G60" s="96">
        <v>3668247</v>
      </c>
      <c r="H60" s="96"/>
      <c r="I60" s="22"/>
      <c r="J60" s="96">
        <v>132513</v>
      </c>
      <c r="K60" s="96"/>
      <c r="L60" s="22"/>
      <c r="M60" s="97" t="s">
        <v>402</v>
      </c>
      <c r="N60" s="97"/>
      <c r="O60" s="23" t="s">
        <v>204</v>
      </c>
      <c r="P60" s="96">
        <v>745602</v>
      </c>
      <c r="Q60" s="96"/>
      <c r="R60" s="22"/>
    </row>
    <row r="61" spans="1:18" x14ac:dyDescent="0.25">
      <c r="A61" s="15"/>
      <c r="B61" s="20"/>
      <c r="C61" s="17"/>
      <c r="D61" s="71"/>
      <c r="E61" s="71"/>
      <c r="F61" s="17"/>
      <c r="G61" s="71"/>
      <c r="H61" s="71"/>
      <c r="I61" s="17"/>
      <c r="J61" s="71"/>
      <c r="K61" s="71"/>
      <c r="L61" s="17"/>
      <c r="M61" s="71"/>
      <c r="N61" s="71"/>
      <c r="O61" s="17"/>
      <c r="P61" s="71"/>
      <c r="Q61" s="71"/>
      <c r="R61" s="17"/>
    </row>
    <row r="62" spans="1:18" ht="15.75" thickBot="1" x14ac:dyDescent="0.3">
      <c r="A62" s="15"/>
      <c r="B62" s="85" t="s">
        <v>65</v>
      </c>
      <c r="C62" s="22"/>
      <c r="D62" s="27" t="s">
        <v>189</v>
      </c>
      <c r="E62" s="90">
        <v>3751293</v>
      </c>
      <c r="F62" s="22"/>
      <c r="G62" s="27" t="s">
        <v>189</v>
      </c>
      <c r="H62" s="90">
        <v>4396778</v>
      </c>
      <c r="I62" s="22"/>
      <c r="J62" s="27" t="s">
        <v>189</v>
      </c>
      <c r="K62" s="90">
        <v>249968</v>
      </c>
      <c r="L62" s="22"/>
      <c r="M62" s="27" t="s">
        <v>189</v>
      </c>
      <c r="N62" s="91" t="s">
        <v>407</v>
      </c>
      <c r="O62" s="23" t="s">
        <v>204</v>
      </c>
      <c r="P62" s="27" t="s">
        <v>189</v>
      </c>
      <c r="Q62" s="90">
        <v>2903771</v>
      </c>
      <c r="R62" s="22"/>
    </row>
    <row r="63" spans="1:18" ht="15.75" thickTop="1" x14ac:dyDescent="0.25">
      <c r="A63" s="15"/>
      <c r="B63" s="46"/>
      <c r="C63" s="46"/>
      <c r="D63" s="46"/>
      <c r="E63" s="46"/>
      <c r="F63" s="46"/>
      <c r="G63" s="46"/>
      <c r="H63" s="46"/>
      <c r="I63" s="46"/>
      <c r="J63" s="46"/>
      <c r="K63" s="46"/>
      <c r="L63" s="46"/>
      <c r="M63" s="46"/>
      <c r="N63" s="46"/>
      <c r="O63" s="46"/>
      <c r="P63" s="46"/>
      <c r="Q63" s="46"/>
      <c r="R63" s="46"/>
    </row>
    <row r="64" spans="1:18" x14ac:dyDescent="0.25">
      <c r="A64" s="15"/>
      <c r="B64" s="46"/>
      <c r="C64" s="46"/>
      <c r="D64" s="46"/>
      <c r="E64" s="46"/>
      <c r="F64" s="46"/>
      <c r="G64" s="46"/>
      <c r="H64" s="46"/>
      <c r="I64" s="46"/>
      <c r="J64" s="46"/>
      <c r="K64" s="46"/>
      <c r="L64" s="46"/>
      <c r="M64" s="46"/>
      <c r="N64" s="46"/>
      <c r="O64" s="46"/>
      <c r="P64" s="46"/>
      <c r="Q64" s="46"/>
      <c r="R64" s="46"/>
    </row>
    <row r="65" spans="1:18" x14ac:dyDescent="0.25">
      <c r="A65" s="15"/>
      <c r="B65" s="59" t="s">
        <v>420</v>
      </c>
      <c r="C65" s="59"/>
      <c r="D65" s="59"/>
      <c r="E65" s="59"/>
      <c r="F65" s="59"/>
      <c r="G65" s="59"/>
      <c r="H65" s="59"/>
      <c r="I65" s="59"/>
      <c r="J65" s="59"/>
      <c r="K65" s="59"/>
      <c r="L65" s="59"/>
      <c r="M65" s="59"/>
      <c r="N65" s="59"/>
      <c r="O65" s="59"/>
      <c r="P65" s="59"/>
      <c r="Q65" s="59"/>
      <c r="R65" s="59"/>
    </row>
    <row r="66" spans="1:18" x14ac:dyDescent="0.25">
      <c r="A66" s="15"/>
      <c r="B66" s="59" t="s">
        <v>421</v>
      </c>
      <c r="C66" s="59"/>
      <c r="D66" s="59"/>
      <c r="E66" s="59"/>
      <c r="F66" s="59"/>
      <c r="G66" s="59"/>
      <c r="H66" s="59"/>
      <c r="I66" s="59"/>
      <c r="J66" s="59"/>
      <c r="K66" s="59"/>
      <c r="L66" s="59"/>
      <c r="M66" s="59"/>
      <c r="N66" s="59"/>
      <c r="O66" s="59"/>
      <c r="P66" s="59"/>
      <c r="Q66" s="59"/>
      <c r="R66" s="59"/>
    </row>
    <row r="67" spans="1:18" x14ac:dyDescent="0.25">
      <c r="A67" s="15"/>
      <c r="B67" s="59" t="s">
        <v>422</v>
      </c>
      <c r="C67" s="59"/>
      <c r="D67" s="59"/>
      <c r="E67" s="59"/>
      <c r="F67" s="59"/>
      <c r="G67" s="59"/>
      <c r="H67" s="59"/>
      <c r="I67" s="59"/>
      <c r="J67" s="59"/>
      <c r="K67" s="59"/>
      <c r="L67" s="59"/>
      <c r="M67" s="59"/>
      <c r="N67" s="59"/>
      <c r="O67" s="59"/>
      <c r="P67" s="59"/>
      <c r="Q67" s="59"/>
      <c r="R67" s="59"/>
    </row>
    <row r="68" spans="1:18" x14ac:dyDescent="0.25">
      <c r="A68" s="15"/>
      <c r="B68" s="59" t="s">
        <v>423</v>
      </c>
      <c r="C68" s="59"/>
      <c r="D68" s="59"/>
      <c r="E68" s="59"/>
      <c r="F68" s="59"/>
      <c r="G68" s="59"/>
      <c r="H68" s="59"/>
      <c r="I68" s="59"/>
      <c r="J68" s="59"/>
      <c r="K68" s="59"/>
      <c r="L68" s="59"/>
      <c r="M68" s="59"/>
      <c r="N68" s="59"/>
      <c r="O68" s="59"/>
      <c r="P68" s="59"/>
      <c r="Q68" s="59"/>
      <c r="R68" s="59"/>
    </row>
    <row r="69" spans="1:18" x14ac:dyDescent="0.25">
      <c r="A69" s="15"/>
      <c r="B69" s="30"/>
      <c r="C69" s="30"/>
      <c r="D69" s="30"/>
      <c r="E69" s="30"/>
      <c r="F69" s="30"/>
      <c r="G69" s="30"/>
      <c r="H69" s="30"/>
      <c r="I69" s="30"/>
      <c r="J69" s="30"/>
      <c r="K69" s="30"/>
      <c r="L69" s="30"/>
      <c r="M69" s="30"/>
      <c r="N69" s="30"/>
      <c r="O69" s="30"/>
      <c r="P69" s="30"/>
    </row>
    <row r="70" spans="1:18" x14ac:dyDescent="0.25">
      <c r="A70" s="15"/>
      <c r="B70" s="31" t="s">
        <v>384</v>
      </c>
      <c r="C70" s="31"/>
      <c r="D70" s="31"/>
      <c r="E70" s="31"/>
      <c r="F70" s="31"/>
      <c r="G70" s="31"/>
      <c r="H70" s="31"/>
      <c r="I70" s="31"/>
      <c r="J70" s="31"/>
      <c r="K70" s="31"/>
      <c r="L70" s="31"/>
      <c r="M70" s="31"/>
      <c r="N70" s="31"/>
      <c r="O70" s="31"/>
      <c r="P70" s="30"/>
    </row>
    <row r="71" spans="1:18" x14ac:dyDescent="0.25">
      <c r="A71" s="15"/>
      <c r="B71" s="31" t="s">
        <v>513</v>
      </c>
      <c r="C71" s="31"/>
      <c r="D71" s="31"/>
      <c r="E71" s="31"/>
      <c r="F71" s="31"/>
      <c r="G71" s="31"/>
      <c r="H71" s="31"/>
      <c r="I71" s="31"/>
      <c r="J71" s="31"/>
      <c r="K71" s="31"/>
      <c r="L71" s="31"/>
      <c r="M71" s="31"/>
      <c r="N71" s="31"/>
      <c r="O71" s="31"/>
      <c r="P71" s="30"/>
    </row>
    <row r="72" spans="1:18" ht="15.75" thickBot="1" x14ac:dyDescent="0.3">
      <c r="A72" s="15"/>
      <c r="B72" s="32" t="s">
        <v>386</v>
      </c>
      <c r="C72" s="32"/>
      <c r="D72" s="32"/>
      <c r="E72" s="32"/>
      <c r="F72" s="32"/>
      <c r="G72" s="32"/>
      <c r="H72" s="32"/>
      <c r="I72" s="32"/>
      <c r="J72" s="32"/>
      <c r="K72" s="32"/>
      <c r="L72" s="32"/>
      <c r="M72" s="32"/>
      <c r="N72" s="32"/>
      <c r="O72" s="32"/>
      <c r="P72" s="30"/>
    </row>
    <row r="73" spans="1:18" x14ac:dyDescent="0.25">
      <c r="A73" s="15"/>
      <c r="B73" s="73"/>
      <c r="C73" s="62"/>
      <c r="D73" s="61" t="s">
        <v>387</v>
      </c>
      <c r="E73" s="61"/>
      <c r="F73" s="62"/>
      <c r="G73" s="61" t="s">
        <v>461</v>
      </c>
      <c r="H73" s="61"/>
      <c r="I73" s="62"/>
      <c r="J73" s="61" t="s">
        <v>514</v>
      </c>
      <c r="K73" s="61"/>
      <c r="L73" s="62"/>
      <c r="M73" s="61" t="s">
        <v>394</v>
      </c>
      <c r="N73" s="61"/>
      <c r="O73" s="62"/>
      <c r="P73" s="31" t="s">
        <v>395</v>
      </c>
      <c r="Q73" s="31"/>
      <c r="R73" s="30"/>
    </row>
    <row r="74" spans="1:18" x14ac:dyDescent="0.25">
      <c r="A74" s="15"/>
      <c r="B74" s="29"/>
      <c r="C74" s="30"/>
      <c r="D74" s="31" t="s">
        <v>388</v>
      </c>
      <c r="E74" s="31"/>
      <c r="F74" s="30"/>
      <c r="G74" s="31" t="s">
        <v>391</v>
      </c>
      <c r="H74" s="31"/>
      <c r="I74" s="30"/>
      <c r="J74" s="31" t="s">
        <v>393</v>
      </c>
      <c r="K74" s="31"/>
      <c r="L74" s="30"/>
      <c r="M74" s="31"/>
      <c r="N74" s="31"/>
      <c r="O74" s="30"/>
      <c r="P74" s="31"/>
      <c r="Q74" s="31"/>
      <c r="R74" s="30"/>
    </row>
    <row r="75" spans="1:18" ht="15.75" thickBot="1" x14ac:dyDescent="0.3">
      <c r="A75" s="15"/>
      <c r="B75" s="29"/>
      <c r="C75" s="30"/>
      <c r="D75" s="32" t="s">
        <v>389</v>
      </c>
      <c r="E75" s="32"/>
      <c r="F75" s="30"/>
      <c r="G75" s="68"/>
      <c r="H75" s="68"/>
      <c r="I75" s="30"/>
      <c r="J75" s="68"/>
      <c r="K75" s="68"/>
      <c r="L75" s="30"/>
      <c r="M75" s="32"/>
      <c r="N75" s="32"/>
      <c r="O75" s="30"/>
      <c r="P75" s="32"/>
      <c r="Q75" s="32"/>
      <c r="R75" s="30"/>
    </row>
    <row r="76" spans="1:18" x14ac:dyDescent="0.25">
      <c r="A76" s="15"/>
      <c r="B76" s="17"/>
      <c r="C76" s="18"/>
      <c r="D76" s="31" t="s">
        <v>188</v>
      </c>
      <c r="E76" s="31"/>
      <c r="F76" s="31"/>
      <c r="G76" s="31"/>
      <c r="H76" s="31"/>
      <c r="I76" s="31"/>
      <c r="J76" s="31"/>
      <c r="K76" s="31"/>
      <c r="L76" s="31"/>
      <c r="M76" s="31"/>
      <c r="N76" s="31"/>
      <c r="O76" s="31"/>
      <c r="P76" s="31"/>
      <c r="Q76" s="31"/>
      <c r="R76" s="18"/>
    </row>
    <row r="77" spans="1:18" x14ac:dyDescent="0.25">
      <c r="A77" s="15"/>
      <c r="B77" s="85" t="s">
        <v>396</v>
      </c>
      <c r="C77" s="22"/>
      <c r="D77" s="67"/>
      <c r="E77" s="67"/>
      <c r="F77" s="22"/>
      <c r="G77" s="67"/>
      <c r="H77" s="67"/>
      <c r="I77" s="22"/>
      <c r="J77" s="67"/>
      <c r="K77" s="67"/>
      <c r="L77" s="22"/>
      <c r="M77" s="67"/>
      <c r="N77" s="67"/>
      <c r="O77" s="22"/>
      <c r="P77" s="67"/>
      <c r="Q77" s="67"/>
      <c r="R77" s="22"/>
    </row>
    <row r="78" spans="1:18" x14ac:dyDescent="0.25">
      <c r="A78" s="15"/>
      <c r="B78" s="25" t="s">
        <v>30</v>
      </c>
      <c r="C78" s="17"/>
      <c r="D78" s="33"/>
      <c r="E78" s="33"/>
      <c r="F78" s="17"/>
      <c r="G78" s="33"/>
      <c r="H78" s="33"/>
      <c r="I78" s="17"/>
      <c r="J78" s="33"/>
      <c r="K78" s="33"/>
      <c r="L78" s="17"/>
      <c r="M78" s="33"/>
      <c r="N78" s="33"/>
      <c r="O78" s="17"/>
      <c r="P78" s="33"/>
      <c r="Q78" s="33"/>
      <c r="R78" s="17"/>
    </row>
    <row r="79" spans="1:18" x14ac:dyDescent="0.25">
      <c r="A79" s="15"/>
      <c r="B79" s="47" t="s">
        <v>31</v>
      </c>
      <c r="C79" s="22"/>
      <c r="D79" s="23" t="s">
        <v>189</v>
      </c>
      <c r="E79" s="38">
        <v>71</v>
      </c>
      <c r="F79" s="22"/>
      <c r="G79" s="23" t="s">
        <v>189</v>
      </c>
      <c r="H79" s="24">
        <v>3098</v>
      </c>
      <c r="I79" s="22"/>
      <c r="J79" s="23" t="s">
        <v>189</v>
      </c>
      <c r="K79" s="24">
        <v>1150</v>
      </c>
      <c r="L79" s="22"/>
      <c r="M79" s="23" t="s">
        <v>189</v>
      </c>
      <c r="N79" s="38" t="s">
        <v>201</v>
      </c>
      <c r="O79" s="22"/>
      <c r="P79" s="23" t="s">
        <v>189</v>
      </c>
      <c r="Q79" s="24">
        <v>4319</v>
      </c>
      <c r="R79" s="22"/>
    </row>
    <row r="80" spans="1:18" x14ac:dyDescent="0.25">
      <c r="A80" s="15"/>
      <c r="B80" s="48" t="s">
        <v>397</v>
      </c>
      <c r="C80" s="17"/>
      <c r="D80" s="42" t="s">
        <v>201</v>
      </c>
      <c r="E80" s="42"/>
      <c r="F80" s="17"/>
      <c r="G80" s="34">
        <v>337517</v>
      </c>
      <c r="H80" s="34"/>
      <c r="I80" s="17"/>
      <c r="J80" s="34">
        <v>54452</v>
      </c>
      <c r="K80" s="34"/>
      <c r="L80" s="17"/>
      <c r="M80" s="42" t="s">
        <v>515</v>
      </c>
      <c r="N80" s="42"/>
      <c r="O80" s="14" t="s">
        <v>400</v>
      </c>
      <c r="P80" s="34">
        <v>391319</v>
      </c>
      <c r="Q80" s="34"/>
      <c r="R80" s="17"/>
    </row>
    <row r="81" spans="1:18" x14ac:dyDescent="0.25">
      <c r="A81" s="15"/>
      <c r="B81" s="47" t="s">
        <v>33</v>
      </c>
      <c r="C81" s="22"/>
      <c r="D81" s="35">
        <v>7965</v>
      </c>
      <c r="E81" s="35"/>
      <c r="F81" s="22"/>
      <c r="G81" s="35">
        <v>5214</v>
      </c>
      <c r="H81" s="35"/>
      <c r="I81" s="22"/>
      <c r="J81" s="35">
        <v>4445</v>
      </c>
      <c r="K81" s="35"/>
      <c r="L81" s="22"/>
      <c r="M81" s="69" t="s">
        <v>201</v>
      </c>
      <c r="N81" s="69"/>
      <c r="O81" s="22"/>
      <c r="P81" s="35">
        <v>17624</v>
      </c>
      <c r="Q81" s="35"/>
      <c r="R81" s="22"/>
    </row>
    <row r="82" spans="1:18" x14ac:dyDescent="0.25">
      <c r="A82" s="15"/>
      <c r="B82" s="48" t="s">
        <v>398</v>
      </c>
      <c r="C82" s="17"/>
      <c r="D82" s="42" t="s">
        <v>201</v>
      </c>
      <c r="E82" s="42"/>
      <c r="F82" s="17"/>
      <c r="G82" s="34">
        <v>1079736</v>
      </c>
      <c r="H82" s="34"/>
      <c r="I82" s="17"/>
      <c r="J82" s="34">
        <v>105028</v>
      </c>
      <c r="K82" s="34"/>
      <c r="L82" s="17"/>
      <c r="M82" s="42" t="s">
        <v>516</v>
      </c>
      <c r="N82" s="42"/>
      <c r="O82" s="14" t="s">
        <v>417</v>
      </c>
      <c r="P82" s="42" t="s">
        <v>201</v>
      </c>
      <c r="Q82" s="42"/>
      <c r="R82" s="17"/>
    </row>
    <row r="83" spans="1:18" ht="15.75" thickBot="1" x14ac:dyDescent="0.3">
      <c r="A83" s="15"/>
      <c r="B83" s="47" t="s">
        <v>35</v>
      </c>
      <c r="C83" s="22"/>
      <c r="D83" s="50">
        <v>9745</v>
      </c>
      <c r="E83" s="50"/>
      <c r="F83" s="22"/>
      <c r="G83" s="50">
        <v>26545</v>
      </c>
      <c r="H83" s="50"/>
      <c r="I83" s="22"/>
      <c r="J83" s="50">
        <v>4850</v>
      </c>
      <c r="K83" s="50"/>
      <c r="L83" s="22"/>
      <c r="M83" s="43" t="s">
        <v>201</v>
      </c>
      <c r="N83" s="43"/>
      <c r="O83" s="22"/>
      <c r="P83" s="50">
        <v>41140</v>
      </c>
      <c r="Q83" s="50"/>
      <c r="R83" s="22"/>
    </row>
    <row r="84" spans="1:18" x14ac:dyDescent="0.25">
      <c r="A84" s="15"/>
      <c r="B84" s="25" t="s">
        <v>36</v>
      </c>
      <c r="C84" s="17"/>
      <c r="D84" s="51">
        <v>17781</v>
      </c>
      <c r="E84" s="51"/>
      <c r="F84" s="17"/>
      <c r="G84" s="51">
        <v>1452110</v>
      </c>
      <c r="H84" s="51"/>
      <c r="I84" s="17"/>
      <c r="J84" s="51">
        <v>169925</v>
      </c>
      <c r="K84" s="51"/>
      <c r="L84" s="17"/>
      <c r="M84" s="95" t="s">
        <v>517</v>
      </c>
      <c r="N84" s="95"/>
      <c r="O84" s="14" t="s">
        <v>204</v>
      </c>
      <c r="P84" s="51">
        <v>454402</v>
      </c>
      <c r="Q84" s="51"/>
      <c r="R84" s="17"/>
    </row>
    <row r="85" spans="1:18" x14ac:dyDescent="0.25">
      <c r="A85" s="15"/>
      <c r="B85" s="78"/>
      <c r="C85" s="22"/>
      <c r="D85" s="67"/>
      <c r="E85" s="67"/>
      <c r="F85" s="22"/>
      <c r="G85" s="67"/>
      <c r="H85" s="67"/>
      <c r="I85" s="22"/>
      <c r="J85" s="67"/>
      <c r="K85" s="67"/>
      <c r="L85" s="22"/>
      <c r="M85" s="67"/>
      <c r="N85" s="67"/>
      <c r="O85" s="22"/>
      <c r="P85" s="67"/>
      <c r="Q85" s="67"/>
      <c r="R85" s="22"/>
    </row>
    <row r="86" spans="1:18" x14ac:dyDescent="0.25">
      <c r="A86" s="15"/>
      <c r="B86" s="25" t="s">
        <v>37</v>
      </c>
      <c r="C86" s="17"/>
      <c r="D86" s="34">
        <v>15624</v>
      </c>
      <c r="E86" s="34"/>
      <c r="F86" s="17"/>
      <c r="G86" s="34">
        <v>434040</v>
      </c>
      <c r="H86" s="34"/>
      <c r="I86" s="17"/>
      <c r="J86" s="34">
        <v>59438</v>
      </c>
      <c r="K86" s="34"/>
      <c r="L86" s="17"/>
      <c r="M86" s="42" t="s">
        <v>201</v>
      </c>
      <c r="N86" s="42"/>
      <c r="O86" s="17"/>
      <c r="P86" s="34">
        <v>509102</v>
      </c>
      <c r="Q86" s="34"/>
      <c r="R86" s="17"/>
    </row>
    <row r="87" spans="1:18" x14ac:dyDescent="0.25">
      <c r="A87" s="15"/>
      <c r="B87" s="21" t="s">
        <v>401</v>
      </c>
      <c r="C87" s="22"/>
      <c r="D87" s="35">
        <v>3059581</v>
      </c>
      <c r="E87" s="35"/>
      <c r="F87" s="22"/>
      <c r="G87" s="35">
        <v>83012</v>
      </c>
      <c r="H87" s="35"/>
      <c r="I87" s="22"/>
      <c r="J87" s="69" t="s">
        <v>201</v>
      </c>
      <c r="K87" s="69"/>
      <c r="L87" s="22"/>
      <c r="M87" s="69" t="s">
        <v>518</v>
      </c>
      <c r="N87" s="69"/>
      <c r="O87" s="23" t="s">
        <v>519</v>
      </c>
      <c r="P87" s="69" t="s">
        <v>201</v>
      </c>
      <c r="Q87" s="69"/>
      <c r="R87" s="22"/>
    </row>
    <row r="88" spans="1:18" x14ac:dyDescent="0.25">
      <c r="A88" s="15"/>
      <c r="B88" s="25" t="s">
        <v>38</v>
      </c>
      <c r="C88" s="17"/>
      <c r="D88" s="42" t="s">
        <v>201</v>
      </c>
      <c r="E88" s="42"/>
      <c r="F88" s="17"/>
      <c r="G88" s="34">
        <v>1642633</v>
      </c>
      <c r="H88" s="34"/>
      <c r="I88" s="17"/>
      <c r="J88" s="42" t="s">
        <v>201</v>
      </c>
      <c r="K88" s="42"/>
      <c r="L88" s="17"/>
      <c r="M88" s="42" t="s">
        <v>201</v>
      </c>
      <c r="N88" s="42"/>
      <c r="O88" s="17"/>
      <c r="P88" s="34">
        <v>1642633</v>
      </c>
      <c r="Q88" s="34"/>
      <c r="R88" s="17"/>
    </row>
    <row r="89" spans="1:18" x14ac:dyDescent="0.25">
      <c r="A89" s="15"/>
      <c r="B89" s="21" t="s">
        <v>404</v>
      </c>
      <c r="C89" s="22"/>
      <c r="D89" s="35">
        <v>7662</v>
      </c>
      <c r="E89" s="35"/>
      <c r="F89" s="22"/>
      <c r="G89" s="69" t="s">
        <v>201</v>
      </c>
      <c r="H89" s="69"/>
      <c r="I89" s="22"/>
      <c r="J89" s="69" t="s">
        <v>201</v>
      </c>
      <c r="K89" s="69"/>
      <c r="L89" s="22"/>
      <c r="M89" s="69" t="s">
        <v>520</v>
      </c>
      <c r="N89" s="69"/>
      <c r="O89" s="23" t="s">
        <v>521</v>
      </c>
      <c r="P89" s="69" t="s">
        <v>201</v>
      </c>
      <c r="Q89" s="69"/>
      <c r="R89" s="22"/>
    </row>
    <row r="90" spans="1:18" x14ac:dyDescent="0.25">
      <c r="A90" s="15"/>
      <c r="B90" s="25" t="s">
        <v>39</v>
      </c>
      <c r="C90" s="17"/>
      <c r="D90" s="42" t="s">
        <v>201</v>
      </c>
      <c r="E90" s="42"/>
      <c r="F90" s="17"/>
      <c r="G90" s="34">
        <v>71907</v>
      </c>
      <c r="H90" s="34"/>
      <c r="I90" s="17"/>
      <c r="J90" s="42" t="s">
        <v>201</v>
      </c>
      <c r="K90" s="42"/>
      <c r="L90" s="17"/>
      <c r="M90" s="42" t="s">
        <v>201</v>
      </c>
      <c r="N90" s="42"/>
      <c r="O90" s="17"/>
      <c r="P90" s="34">
        <v>71907</v>
      </c>
      <c r="Q90" s="34"/>
      <c r="R90" s="17"/>
    </row>
    <row r="91" spans="1:18" ht="15.75" thickBot="1" x14ac:dyDescent="0.3">
      <c r="A91" s="15"/>
      <c r="B91" s="21" t="s">
        <v>40</v>
      </c>
      <c r="C91" s="22"/>
      <c r="D91" s="50">
        <v>35274</v>
      </c>
      <c r="E91" s="50"/>
      <c r="F91" s="22"/>
      <c r="G91" s="50">
        <v>103696</v>
      </c>
      <c r="H91" s="50"/>
      <c r="I91" s="22"/>
      <c r="J91" s="43">
        <v>608</v>
      </c>
      <c r="K91" s="43"/>
      <c r="L91" s="22"/>
      <c r="M91" s="43" t="s">
        <v>201</v>
      </c>
      <c r="N91" s="43"/>
      <c r="O91" s="22"/>
      <c r="P91" s="50">
        <v>139578</v>
      </c>
      <c r="Q91" s="50"/>
      <c r="R91" s="22"/>
    </row>
    <row r="92" spans="1:18" x14ac:dyDescent="0.25">
      <c r="A92" s="15"/>
      <c r="B92" s="20"/>
      <c r="C92" s="17"/>
      <c r="D92" s="71"/>
      <c r="E92" s="71"/>
      <c r="F92" s="17"/>
      <c r="G92" s="71"/>
      <c r="H92" s="71"/>
      <c r="I92" s="17"/>
      <c r="J92" s="71"/>
      <c r="K92" s="71"/>
      <c r="L92" s="17"/>
      <c r="M92" s="71"/>
      <c r="N92" s="71"/>
      <c r="O92" s="17"/>
      <c r="P92" s="71"/>
      <c r="Q92" s="71"/>
      <c r="R92" s="17"/>
    </row>
    <row r="93" spans="1:18" ht="15.75" thickBot="1" x14ac:dyDescent="0.3">
      <c r="A93" s="15"/>
      <c r="B93" s="85" t="s">
        <v>41</v>
      </c>
      <c r="C93" s="22"/>
      <c r="D93" s="27" t="s">
        <v>189</v>
      </c>
      <c r="E93" s="90">
        <v>3135922</v>
      </c>
      <c r="F93" s="22"/>
      <c r="G93" s="27" t="s">
        <v>189</v>
      </c>
      <c r="H93" s="90">
        <v>3787398</v>
      </c>
      <c r="I93" s="22"/>
      <c r="J93" s="27" t="s">
        <v>189</v>
      </c>
      <c r="K93" s="90">
        <v>229971</v>
      </c>
      <c r="L93" s="22"/>
      <c r="M93" s="27" t="s">
        <v>189</v>
      </c>
      <c r="N93" s="91" t="s">
        <v>522</v>
      </c>
      <c r="O93" s="23" t="s">
        <v>204</v>
      </c>
      <c r="P93" s="27" t="s">
        <v>189</v>
      </c>
      <c r="Q93" s="90">
        <v>2817622</v>
      </c>
      <c r="R93" s="22"/>
    </row>
    <row r="94" spans="1:18" ht="15.75" thickTop="1" x14ac:dyDescent="0.25">
      <c r="A94" s="15"/>
      <c r="B94" s="20"/>
      <c r="C94" s="17"/>
      <c r="D94" s="103"/>
      <c r="E94" s="103"/>
      <c r="F94" s="17"/>
      <c r="G94" s="103"/>
      <c r="H94" s="103"/>
      <c r="I94" s="17"/>
      <c r="J94" s="103"/>
      <c r="K94" s="103"/>
      <c r="L94" s="17"/>
      <c r="M94" s="103"/>
      <c r="N94" s="103"/>
      <c r="O94" s="17"/>
      <c r="P94" s="103"/>
      <c r="Q94" s="103"/>
      <c r="R94" s="17"/>
    </row>
    <row r="95" spans="1:18" x14ac:dyDescent="0.25">
      <c r="A95" s="15"/>
      <c r="B95" s="85" t="s">
        <v>408</v>
      </c>
      <c r="C95" s="22"/>
      <c r="D95" s="67"/>
      <c r="E95" s="67"/>
      <c r="F95" s="22"/>
      <c r="G95" s="67"/>
      <c r="H95" s="67"/>
      <c r="I95" s="22"/>
      <c r="J95" s="67"/>
      <c r="K95" s="67"/>
      <c r="L95" s="22"/>
      <c r="M95" s="67"/>
      <c r="N95" s="67"/>
      <c r="O95" s="22"/>
      <c r="P95" s="67"/>
      <c r="Q95" s="67"/>
      <c r="R95" s="22"/>
    </row>
    <row r="96" spans="1:18" x14ac:dyDescent="0.25">
      <c r="A96" s="15"/>
      <c r="B96" s="25" t="s">
        <v>42</v>
      </c>
      <c r="C96" s="17"/>
      <c r="D96" s="33"/>
      <c r="E96" s="33"/>
      <c r="F96" s="17"/>
      <c r="G96" s="33"/>
      <c r="H96" s="33"/>
      <c r="I96" s="17"/>
      <c r="J96" s="33"/>
      <c r="K96" s="33"/>
      <c r="L96" s="17"/>
      <c r="M96" s="33"/>
      <c r="N96" s="33"/>
      <c r="O96" s="17"/>
      <c r="P96" s="33"/>
      <c r="Q96" s="33"/>
      <c r="R96" s="17"/>
    </row>
    <row r="97" spans="1:18" x14ac:dyDescent="0.25">
      <c r="A97" s="15"/>
      <c r="B97" s="86" t="s">
        <v>43</v>
      </c>
      <c r="C97" s="22"/>
      <c r="D97" s="23" t="s">
        <v>189</v>
      </c>
      <c r="E97" s="24">
        <v>12506</v>
      </c>
      <c r="F97" s="22"/>
      <c r="G97" s="23" t="s">
        <v>189</v>
      </c>
      <c r="H97" s="38" t="s">
        <v>201</v>
      </c>
      <c r="I97" s="22"/>
      <c r="J97" s="23" t="s">
        <v>189</v>
      </c>
      <c r="K97" s="38" t="s">
        <v>201</v>
      </c>
      <c r="L97" s="22"/>
      <c r="M97" s="23" t="s">
        <v>189</v>
      </c>
      <c r="N97" s="38" t="s">
        <v>201</v>
      </c>
      <c r="O97" s="22"/>
      <c r="P97" s="23" t="s">
        <v>189</v>
      </c>
      <c r="Q97" s="24">
        <v>12506</v>
      </c>
      <c r="R97" s="22"/>
    </row>
    <row r="98" spans="1:18" ht="26.25" x14ac:dyDescent="0.25">
      <c r="A98" s="15"/>
      <c r="B98" s="87" t="s">
        <v>44</v>
      </c>
      <c r="C98" s="17"/>
      <c r="D98" s="34">
        <v>9107</v>
      </c>
      <c r="E98" s="34"/>
      <c r="F98" s="17"/>
      <c r="G98" s="34">
        <v>7317</v>
      </c>
      <c r="H98" s="34"/>
      <c r="I98" s="17"/>
      <c r="J98" s="34">
        <v>1141</v>
      </c>
      <c r="K98" s="34"/>
      <c r="L98" s="17"/>
      <c r="M98" s="42" t="s">
        <v>201</v>
      </c>
      <c r="N98" s="42"/>
      <c r="O98" s="17"/>
      <c r="P98" s="34">
        <v>17565</v>
      </c>
      <c r="Q98" s="34"/>
      <c r="R98" s="17"/>
    </row>
    <row r="99" spans="1:18" x14ac:dyDescent="0.25">
      <c r="A99" s="15"/>
      <c r="B99" s="86" t="s">
        <v>45</v>
      </c>
      <c r="C99" s="22"/>
      <c r="D99" s="35">
        <v>6749</v>
      </c>
      <c r="E99" s="35"/>
      <c r="F99" s="22"/>
      <c r="G99" s="35">
        <v>68574</v>
      </c>
      <c r="H99" s="35"/>
      <c r="I99" s="22"/>
      <c r="J99" s="35">
        <v>12962</v>
      </c>
      <c r="K99" s="35"/>
      <c r="L99" s="22"/>
      <c r="M99" s="69" t="s">
        <v>201</v>
      </c>
      <c r="N99" s="69"/>
      <c r="O99" s="22"/>
      <c r="P99" s="35">
        <v>88285</v>
      </c>
      <c r="Q99" s="35"/>
      <c r="R99" s="22"/>
    </row>
    <row r="100" spans="1:18" x14ac:dyDescent="0.25">
      <c r="A100" s="15"/>
      <c r="B100" s="87" t="s">
        <v>409</v>
      </c>
      <c r="C100" s="17"/>
      <c r="D100" s="34">
        <v>1184764</v>
      </c>
      <c r="E100" s="34"/>
      <c r="F100" s="17"/>
      <c r="G100" s="42" t="s">
        <v>201</v>
      </c>
      <c r="H100" s="42"/>
      <c r="I100" s="17"/>
      <c r="J100" s="42" t="s">
        <v>201</v>
      </c>
      <c r="K100" s="42"/>
      <c r="L100" s="17"/>
      <c r="M100" s="42" t="s">
        <v>516</v>
      </c>
      <c r="N100" s="42"/>
      <c r="O100" s="14" t="s">
        <v>417</v>
      </c>
      <c r="P100" s="42" t="s">
        <v>201</v>
      </c>
      <c r="Q100" s="42"/>
      <c r="R100" s="17"/>
    </row>
    <row r="101" spans="1:18" x14ac:dyDescent="0.25">
      <c r="A101" s="15"/>
      <c r="B101" s="86" t="s">
        <v>46</v>
      </c>
      <c r="C101" s="22"/>
      <c r="D101" s="35">
        <v>1167</v>
      </c>
      <c r="E101" s="35"/>
      <c r="F101" s="22"/>
      <c r="G101" s="35">
        <v>88599</v>
      </c>
      <c r="H101" s="35"/>
      <c r="I101" s="22"/>
      <c r="J101" s="69">
        <v>245</v>
      </c>
      <c r="K101" s="69"/>
      <c r="L101" s="22"/>
      <c r="M101" s="69" t="s">
        <v>201</v>
      </c>
      <c r="N101" s="69"/>
      <c r="O101" s="22"/>
      <c r="P101" s="35">
        <v>90011</v>
      </c>
      <c r="Q101" s="35"/>
      <c r="R101" s="22"/>
    </row>
    <row r="102" spans="1:18" x14ac:dyDescent="0.25">
      <c r="A102" s="15"/>
      <c r="B102" s="87" t="s">
        <v>47</v>
      </c>
      <c r="C102" s="17"/>
      <c r="D102" s="34">
        <v>4619</v>
      </c>
      <c r="E102" s="34"/>
      <c r="F102" s="17"/>
      <c r="G102" s="34">
        <v>47682</v>
      </c>
      <c r="H102" s="34"/>
      <c r="I102" s="17"/>
      <c r="J102" s="34">
        <v>7429</v>
      </c>
      <c r="K102" s="34"/>
      <c r="L102" s="17"/>
      <c r="M102" s="42" t="s">
        <v>201</v>
      </c>
      <c r="N102" s="42"/>
      <c r="O102" s="17"/>
      <c r="P102" s="34">
        <v>59730</v>
      </c>
      <c r="Q102" s="34"/>
      <c r="R102" s="17"/>
    </row>
    <row r="103" spans="1:18" x14ac:dyDescent="0.25">
      <c r="A103" s="15"/>
      <c r="B103" s="86" t="s">
        <v>48</v>
      </c>
      <c r="C103" s="22"/>
      <c r="D103" s="35">
        <v>11076</v>
      </c>
      <c r="E103" s="35"/>
      <c r="F103" s="22"/>
      <c r="G103" s="35">
        <v>1221</v>
      </c>
      <c r="H103" s="35"/>
      <c r="I103" s="22"/>
      <c r="J103" s="69" t="s">
        <v>201</v>
      </c>
      <c r="K103" s="69"/>
      <c r="L103" s="22"/>
      <c r="M103" s="69" t="s">
        <v>201</v>
      </c>
      <c r="N103" s="69"/>
      <c r="O103" s="22"/>
      <c r="P103" s="35">
        <v>12297</v>
      </c>
      <c r="Q103" s="35"/>
      <c r="R103" s="22"/>
    </row>
    <row r="104" spans="1:18" x14ac:dyDescent="0.25">
      <c r="A104" s="15"/>
      <c r="B104" s="87" t="s">
        <v>49</v>
      </c>
      <c r="C104" s="17"/>
      <c r="D104" s="34">
        <v>59249</v>
      </c>
      <c r="E104" s="34"/>
      <c r="F104" s="17"/>
      <c r="G104" s="34">
        <v>23493</v>
      </c>
      <c r="H104" s="34"/>
      <c r="I104" s="17"/>
      <c r="J104" s="34">
        <v>7729</v>
      </c>
      <c r="K104" s="34"/>
      <c r="L104" s="17"/>
      <c r="M104" s="42" t="s">
        <v>201</v>
      </c>
      <c r="N104" s="42"/>
      <c r="O104" s="17"/>
      <c r="P104" s="34">
        <v>90471</v>
      </c>
      <c r="Q104" s="34"/>
      <c r="R104" s="17"/>
    </row>
    <row r="105" spans="1:18" x14ac:dyDescent="0.25">
      <c r="A105" s="15"/>
      <c r="B105" s="86" t="s">
        <v>50</v>
      </c>
      <c r="C105" s="22"/>
      <c r="D105" s="69">
        <v>622</v>
      </c>
      <c r="E105" s="69"/>
      <c r="F105" s="22"/>
      <c r="G105" s="69" t="s">
        <v>201</v>
      </c>
      <c r="H105" s="69"/>
      <c r="I105" s="22"/>
      <c r="J105" s="69" t="s">
        <v>201</v>
      </c>
      <c r="K105" s="69"/>
      <c r="L105" s="22"/>
      <c r="M105" s="69" t="s">
        <v>201</v>
      </c>
      <c r="N105" s="69"/>
      <c r="O105" s="22"/>
      <c r="P105" s="69">
        <v>622</v>
      </c>
      <c r="Q105" s="69"/>
      <c r="R105" s="22"/>
    </row>
    <row r="106" spans="1:18" ht="15.75" thickBot="1" x14ac:dyDescent="0.3">
      <c r="A106" s="15"/>
      <c r="B106" s="87" t="s">
        <v>51</v>
      </c>
      <c r="C106" s="17"/>
      <c r="D106" s="70" t="s">
        <v>201</v>
      </c>
      <c r="E106" s="70"/>
      <c r="F106" s="17"/>
      <c r="G106" s="70">
        <v>1</v>
      </c>
      <c r="H106" s="70"/>
      <c r="I106" s="17"/>
      <c r="J106" s="70">
        <v>686</v>
      </c>
      <c r="K106" s="70"/>
      <c r="L106" s="17"/>
      <c r="M106" s="70" t="s">
        <v>515</v>
      </c>
      <c r="N106" s="70"/>
      <c r="O106" s="14" t="s">
        <v>400</v>
      </c>
      <c r="P106" s="70">
        <v>37</v>
      </c>
      <c r="Q106" s="70"/>
      <c r="R106" s="17"/>
    </row>
    <row r="107" spans="1:18" x14ac:dyDescent="0.25">
      <c r="A107" s="15"/>
      <c r="B107" s="21" t="s">
        <v>52</v>
      </c>
      <c r="C107" s="22"/>
      <c r="D107" s="92">
        <v>1289859</v>
      </c>
      <c r="E107" s="92"/>
      <c r="F107" s="22"/>
      <c r="G107" s="92">
        <v>236887</v>
      </c>
      <c r="H107" s="92"/>
      <c r="I107" s="22"/>
      <c r="J107" s="92">
        <v>30192</v>
      </c>
      <c r="K107" s="92"/>
      <c r="L107" s="22"/>
      <c r="M107" s="93" t="s">
        <v>517</v>
      </c>
      <c r="N107" s="93"/>
      <c r="O107" s="23" t="s">
        <v>204</v>
      </c>
      <c r="P107" s="92">
        <v>371524</v>
      </c>
      <c r="Q107" s="92"/>
      <c r="R107" s="22"/>
    </row>
    <row r="108" spans="1:18" x14ac:dyDescent="0.25">
      <c r="A108" s="15"/>
      <c r="B108" s="20"/>
      <c r="C108" s="17"/>
      <c r="D108" s="33"/>
      <c r="E108" s="33"/>
      <c r="F108" s="17"/>
      <c r="G108" s="33"/>
      <c r="H108" s="33"/>
      <c r="I108" s="17"/>
      <c r="J108" s="33"/>
      <c r="K108" s="33"/>
      <c r="L108" s="17"/>
      <c r="M108" s="33"/>
      <c r="N108" s="33"/>
      <c r="O108" s="17"/>
      <c r="P108" s="33"/>
      <c r="Q108" s="33"/>
      <c r="R108" s="17"/>
    </row>
    <row r="109" spans="1:18" x14ac:dyDescent="0.25">
      <c r="A109" s="15"/>
      <c r="B109" s="21" t="s">
        <v>53</v>
      </c>
      <c r="C109" s="22"/>
      <c r="D109" s="35">
        <v>1006201</v>
      </c>
      <c r="E109" s="35"/>
      <c r="F109" s="22"/>
      <c r="G109" s="35">
        <v>364060</v>
      </c>
      <c r="H109" s="35"/>
      <c r="I109" s="22"/>
      <c r="J109" s="35">
        <v>57449</v>
      </c>
      <c r="K109" s="35"/>
      <c r="L109" s="22"/>
      <c r="M109" s="69" t="s">
        <v>201</v>
      </c>
      <c r="N109" s="69"/>
      <c r="O109" s="22"/>
      <c r="P109" s="35">
        <v>1427710</v>
      </c>
      <c r="Q109" s="35"/>
      <c r="R109" s="22"/>
    </row>
    <row r="110" spans="1:18" x14ac:dyDescent="0.25">
      <c r="A110" s="15"/>
      <c r="B110" s="25" t="s">
        <v>54</v>
      </c>
      <c r="C110" s="17"/>
      <c r="D110" s="42" t="s">
        <v>201</v>
      </c>
      <c r="E110" s="42"/>
      <c r="F110" s="17"/>
      <c r="G110" s="34">
        <v>96111</v>
      </c>
      <c r="H110" s="34"/>
      <c r="I110" s="17"/>
      <c r="J110" s="34">
        <v>7838</v>
      </c>
      <c r="K110" s="34"/>
      <c r="L110" s="17"/>
      <c r="M110" s="42" t="s">
        <v>520</v>
      </c>
      <c r="N110" s="42"/>
      <c r="O110" s="14" t="s">
        <v>521</v>
      </c>
      <c r="P110" s="34">
        <v>96287</v>
      </c>
      <c r="Q110" s="34"/>
      <c r="R110" s="17"/>
    </row>
    <row r="111" spans="1:18" ht="15.75" thickBot="1" x14ac:dyDescent="0.3">
      <c r="A111" s="15"/>
      <c r="B111" s="21" t="s">
        <v>55</v>
      </c>
      <c r="C111" s="22"/>
      <c r="D111" s="50">
        <v>53628</v>
      </c>
      <c r="E111" s="50"/>
      <c r="F111" s="22"/>
      <c r="G111" s="50">
        <v>33123</v>
      </c>
      <c r="H111" s="50"/>
      <c r="I111" s="22"/>
      <c r="J111" s="50">
        <v>5124</v>
      </c>
      <c r="K111" s="50"/>
      <c r="L111" s="22"/>
      <c r="M111" s="43" t="s">
        <v>201</v>
      </c>
      <c r="N111" s="43"/>
      <c r="O111" s="22"/>
      <c r="P111" s="50">
        <v>91875</v>
      </c>
      <c r="Q111" s="50"/>
      <c r="R111" s="22"/>
    </row>
    <row r="112" spans="1:18" x14ac:dyDescent="0.25">
      <c r="A112" s="15"/>
      <c r="B112" s="20"/>
      <c r="C112" s="17"/>
      <c r="D112" s="71"/>
      <c r="E112" s="71"/>
      <c r="F112" s="17"/>
      <c r="G112" s="71"/>
      <c r="H112" s="71"/>
      <c r="I112" s="17"/>
      <c r="J112" s="71"/>
      <c r="K112" s="71"/>
      <c r="L112" s="17"/>
      <c r="M112" s="71"/>
      <c r="N112" s="71"/>
      <c r="O112" s="17"/>
      <c r="P112" s="71"/>
      <c r="Q112" s="71"/>
      <c r="R112" s="17"/>
    </row>
    <row r="113" spans="1:18" x14ac:dyDescent="0.25">
      <c r="A113" s="15"/>
      <c r="B113" s="21" t="s">
        <v>56</v>
      </c>
      <c r="C113" s="22"/>
      <c r="D113" s="35">
        <v>2349688</v>
      </c>
      <c r="E113" s="35"/>
      <c r="F113" s="22"/>
      <c r="G113" s="35">
        <v>730181</v>
      </c>
      <c r="H113" s="35"/>
      <c r="I113" s="22"/>
      <c r="J113" s="35">
        <v>100603</v>
      </c>
      <c r="K113" s="35"/>
      <c r="L113" s="22"/>
      <c r="M113" s="69" t="s">
        <v>523</v>
      </c>
      <c r="N113" s="69"/>
      <c r="O113" s="23" t="s">
        <v>204</v>
      </c>
      <c r="P113" s="35">
        <v>1987396</v>
      </c>
      <c r="Q113" s="35"/>
      <c r="R113" s="22"/>
    </row>
    <row r="114" spans="1:18" x14ac:dyDescent="0.25">
      <c r="A114" s="15"/>
      <c r="B114" s="20"/>
      <c r="C114" s="17"/>
      <c r="D114" s="33"/>
      <c r="E114" s="33"/>
      <c r="F114" s="17"/>
      <c r="G114" s="33"/>
      <c r="H114" s="33"/>
      <c r="I114" s="17"/>
      <c r="J114" s="33"/>
      <c r="K114" s="33"/>
      <c r="L114" s="17"/>
      <c r="M114" s="33"/>
      <c r="N114" s="33"/>
      <c r="O114" s="17"/>
      <c r="P114" s="33"/>
      <c r="Q114" s="33"/>
      <c r="R114" s="17"/>
    </row>
    <row r="115" spans="1:18" x14ac:dyDescent="0.25">
      <c r="A115" s="15"/>
      <c r="B115" s="21" t="s">
        <v>57</v>
      </c>
      <c r="C115" s="22"/>
      <c r="D115" s="69" t="s">
        <v>201</v>
      </c>
      <c r="E115" s="69"/>
      <c r="F115" s="22"/>
      <c r="G115" s="69" t="s">
        <v>201</v>
      </c>
      <c r="H115" s="69"/>
      <c r="I115" s="22"/>
      <c r="J115" s="35">
        <v>11584</v>
      </c>
      <c r="K115" s="35"/>
      <c r="L115" s="22"/>
      <c r="M115" s="69" t="s">
        <v>201</v>
      </c>
      <c r="N115" s="69"/>
      <c r="O115" s="22"/>
      <c r="P115" s="35">
        <v>11584</v>
      </c>
      <c r="Q115" s="35"/>
      <c r="R115" s="22"/>
    </row>
    <row r="116" spans="1:18" x14ac:dyDescent="0.25">
      <c r="A116" s="15"/>
      <c r="B116" s="20"/>
      <c r="C116" s="17"/>
      <c r="D116" s="33"/>
      <c r="E116" s="33"/>
      <c r="F116" s="17"/>
      <c r="G116" s="33"/>
      <c r="H116" s="33"/>
      <c r="I116" s="17"/>
      <c r="J116" s="33"/>
      <c r="K116" s="33"/>
      <c r="L116" s="17"/>
      <c r="M116" s="33"/>
      <c r="N116" s="33"/>
      <c r="O116" s="17"/>
      <c r="P116" s="33"/>
      <c r="Q116" s="33"/>
      <c r="R116" s="17"/>
    </row>
    <row r="117" spans="1:18" x14ac:dyDescent="0.25">
      <c r="A117" s="15"/>
      <c r="B117" s="21" t="s">
        <v>411</v>
      </c>
      <c r="C117" s="22"/>
      <c r="D117" s="67"/>
      <c r="E117" s="67"/>
      <c r="F117" s="22"/>
      <c r="G117" s="67"/>
      <c r="H117" s="67"/>
      <c r="I117" s="22"/>
      <c r="J117" s="67"/>
      <c r="K117" s="67"/>
      <c r="L117" s="22"/>
      <c r="M117" s="67"/>
      <c r="N117" s="67"/>
      <c r="O117" s="22"/>
      <c r="P117" s="67"/>
      <c r="Q117" s="67"/>
      <c r="R117" s="22"/>
    </row>
    <row r="118" spans="1:18" x14ac:dyDescent="0.25">
      <c r="A118" s="15"/>
      <c r="B118" s="48" t="s">
        <v>59</v>
      </c>
      <c r="C118" s="17"/>
      <c r="D118" s="42">
        <v>0</v>
      </c>
      <c r="E118" s="42"/>
      <c r="F118" s="17"/>
      <c r="G118" s="42" t="s">
        <v>201</v>
      </c>
      <c r="H118" s="42"/>
      <c r="I118" s="17"/>
      <c r="J118" s="42" t="s">
        <v>201</v>
      </c>
      <c r="K118" s="42"/>
      <c r="L118" s="17"/>
      <c r="M118" s="42" t="s">
        <v>201</v>
      </c>
      <c r="N118" s="42"/>
      <c r="O118" s="17"/>
      <c r="P118" s="42">
        <v>0</v>
      </c>
      <c r="Q118" s="42"/>
      <c r="R118" s="17"/>
    </row>
    <row r="119" spans="1:18" x14ac:dyDescent="0.25">
      <c r="A119" s="15"/>
      <c r="B119" s="47" t="s">
        <v>60</v>
      </c>
      <c r="C119" s="22"/>
      <c r="D119" s="35">
        <v>869576</v>
      </c>
      <c r="E119" s="35"/>
      <c r="F119" s="22"/>
      <c r="G119" s="69" t="s">
        <v>201</v>
      </c>
      <c r="H119" s="69"/>
      <c r="I119" s="22"/>
      <c r="J119" s="69" t="s">
        <v>201</v>
      </c>
      <c r="K119" s="69"/>
      <c r="L119" s="22"/>
      <c r="M119" s="69" t="s">
        <v>201</v>
      </c>
      <c r="N119" s="69"/>
      <c r="O119" s="22"/>
      <c r="P119" s="35">
        <v>869576</v>
      </c>
      <c r="Q119" s="35"/>
      <c r="R119" s="22"/>
    </row>
    <row r="120" spans="1:18" x14ac:dyDescent="0.25">
      <c r="A120" s="15"/>
      <c r="B120" s="48" t="s">
        <v>524</v>
      </c>
      <c r="C120" s="17"/>
      <c r="D120" s="42" t="s">
        <v>525</v>
      </c>
      <c r="E120" s="42"/>
      <c r="F120" s="14" t="s">
        <v>204</v>
      </c>
      <c r="G120" s="34">
        <v>920694</v>
      </c>
      <c r="H120" s="34"/>
      <c r="I120" s="17"/>
      <c r="J120" s="34">
        <v>21186</v>
      </c>
      <c r="K120" s="34"/>
      <c r="L120" s="17"/>
      <c r="M120" s="42" t="s">
        <v>526</v>
      </c>
      <c r="N120" s="42"/>
      <c r="O120" s="14" t="s">
        <v>406</v>
      </c>
      <c r="P120" s="42" t="s">
        <v>525</v>
      </c>
      <c r="Q120" s="42"/>
      <c r="R120" s="14" t="s">
        <v>204</v>
      </c>
    </row>
    <row r="121" spans="1:18" ht="15.75" thickBot="1" x14ac:dyDescent="0.3">
      <c r="A121" s="15"/>
      <c r="B121" s="47" t="s">
        <v>415</v>
      </c>
      <c r="C121" s="22"/>
      <c r="D121" s="43" t="s">
        <v>201</v>
      </c>
      <c r="E121" s="43"/>
      <c r="F121" s="22"/>
      <c r="G121" s="50">
        <v>2136523</v>
      </c>
      <c r="H121" s="50"/>
      <c r="I121" s="22"/>
      <c r="J121" s="50">
        <v>64190</v>
      </c>
      <c r="K121" s="50"/>
      <c r="L121" s="22"/>
      <c r="M121" s="43" t="s">
        <v>527</v>
      </c>
      <c r="N121" s="43"/>
      <c r="O121" s="23" t="s">
        <v>414</v>
      </c>
      <c r="P121" s="43" t="s">
        <v>201</v>
      </c>
      <c r="Q121" s="43"/>
      <c r="R121" s="22"/>
    </row>
    <row r="122" spans="1:18" ht="26.25" x14ac:dyDescent="0.25">
      <c r="A122" s="15"/>
      <c r="B122" s="25" t="s">
        <v>418</v>
      </c>
      <c r="C122" s="17"/>
      <c r="D122" s="51">
        <v>786234</v>
      </c>
      <c r="E122" s="51"/>
      <c r="F122" s="17"/>
      <c r="G122" s="51">
        <v>3057217</v>
      </c>
      <c r="H122" s="51"/>
      <c r="I122" s="17"/>
      <c r="J122" s="51">
        <v>85376</v>
      </c>
      <c r="K122" s="51"/>
      <c r="L122" s="17"/>
      <c r="M122" s="95" t="s">
        <v>518</v>
      </c>
      <c r="N122" s="95"/>
      <c r="O122" s="14" t="s">
        <v>204</v>
      </c>
      <c r="P122" s="51">
        <v>786234</v>
      </c>
      <c r="Q122" s="51"/>
      <c r="R122" s="17"/>
    </row>
    <row r="123" spans="1:18" x14ac:dyDescent="0.25">
      <c r="A123" s="15"/>
      <c r="B123" s="78"/>
      <c r="C123" s="22"/>
      <c r="D123" s="67"/>
      <c r="E123" s="67"/>
      <c r="F123" s="22"/>
      <c r="G123" s="67"/>
      <c r="H123" s="67"/>
      <c r="I123" s="22"/>
      <c r="J123" s="67"/>
      <c r="K123" s="67"/>
      <c r="L123" s="22"/>
      <c r="M123" s="67"/>
      <c r="N123" s="67"/>
      <c r="O123" s="22"/>
      <c r="P123" s="67"/>
      <c r="Q123" s="67"/>
      <c r="R123" s="22"/>
    </row>
    <row r="124" spans="1:18" ht="15.75" thickBot="1" x14ac:dyDescent="0.3">
      <c r="A124" s="15"/>
      <c r="B124" s="25" t="s">
        <v>419</v>
      </c>
      <c r="C124" s="17"/>
      <c r="D124" s="70" t="s">
        <v>201</v>
      </c>
      <c r="E124" s="70"/>
      <c r="F124" s="17"/>
      <c r="G124" s="70" t="s">
        <v>201</v>
      </c>
      <c r="H124" s="70"/>
      <c r="I124" s="17"/>
      <c r="J124" s="36">
        <v>32408</v>
      </c>
      <c r="K124" s="36"/>
      <c r="L124" s="17"/>
      <c r="M124" s="70" t="s">
        <v>201</v>
      </c>
      <c r="N124" s="70"/>
      <c r="O124" s="17"/>
      <c r="P124" s="36">
        <v>32408</v>
      </c>
      <c r="Q124" s="36"/>
      <c r="R124" s="17"/>
    </row>
    <row r="125" spans="1:18" ht="15.75" thickBot="1" x14ac:dyDescent="0.3">
      <c r="A125" s="15"/>
      <c r="B125" s="21" t="s">
        <v>64</v>
      </c>
      <c r="C125" s="22"/>
      <c r="D125" s="96">
        <v>786234</v>
      </c>
      <c r="E125" s="96"/>
      <c r="F125" s="22"/>
      <c r="G125" s="96">
        <v>3057217</v>
      </c>
      <c r="H125" s="96"/>
      <c r="I125" s="22"/>
      <c r="J125" s="96">
        <v>117784</v>
      </c>
      <c r="K125" s="96"/>
      <c r="L125" s="22"/>
      <c r="M125" s="97" t="s">
        <v>518</v>
      </c>
      <c r="N125" s="97"/>
      <c r="O125" s="23" t="s">
        <v>204</v>
      </c>
      <c r="P125" s="96">
        <v>818642</v>
      </c>
      <c r="Q125" s="96"/>
      <c r="R125" s="22"/>
    </row>
    <row r="126" spans="1:18" x14ac:dyDescent="0.25">
      <c r="A126" s="15"/>
      <c r="B126" s="20"/>
      <c r="C126" s="17"/>
      <c r="D126" s="71"/>
      <c r="E126" s="71"/>
      <c r="F126" s="17"/>
      <c r="G126" s="71"/>
      <c r="H126" s="71"/>
      <c r="I126" s="17"/>
      <c r="J126" s="71"/>
      <c r="K126" s="71"/>
      <c r="L126" s="17"/>
      <c r="M126" s="71"/>
      <c r="N126" s="71"/>
      <c r="O126" s="17"/>
      <c r="P126" s="71"/>
      <c r="Q126" s="71"/>
      <c r="R126" s="17"/>
    </row>
    <row r="127" spans="1:18" ht="15.75" thickBot="1" x14ac:dyDescent="0.3">
      <c r="A127" s="15"/>
      <c r="B127" s="85" t="s">
        <v>65</v>
      </c>
      <c r="C127" s="22"/>
      <c r="D127" s="27" t="s">
        <v>189</v>
      </c>
      <c r="E127" s="90">
        <v>3135922</v>
      </c>
      <c r="F127" s="22"/>
      <c r="G127" s="27" t="s">
        <v>189</v>
      </c>
      <c r="H127" s="90">
        <v>3787398</v>
      </c>
      <c r="I127" s="22"/>
      <c r="J127" s="27" t="s">
        <v>189</v>
      </c>
      <c r="K127" s="90">
        <v>229971</v>
      </c>
      <c r="L127" s="22"/>
      <c r="M127" s="27" t="s">
        <v>189</v>
      </c>
      <c r="N127" s="91" t="s">
        <v>522</v>
      </c>
      <c r="O127" s="23" t="s">
        <v>204</v>
      </c>
      <c r="P127" s="27" t="s">
        <v>189</v>
      </c>
      <c r="Q127" s="90">
        <v>2817622</v>
      </c>
      <c r="R127" s="22"/>
    </row>
    <row r="128" spans="1:18" ht="15.75" thickTop="1" x14ac:dyDescent="0.25">
      <c r="A128" s="15"/>
      <c r="B128" s="46"/>
      <c r="C128" s="46"/>
      <c r="D128" s="46"/>
      <c r="E128" s="46"/>
      <c r="F128" s="46"/>
      <c r="G128" s="46"/>
      <c r="H128" s="46"/>
      <c r="I128" s="46"/>
      <c r="J128" s="46"/>
      <c r="K128" s="46"/>
      <c r="L128" s="46"/>
      <c r="M128" s="46"/>
      <c r="N128" s="46"/>
      <c r="O128" s="46"/>
      <c r="P128" s="46"/>
      <c r="Q128" s="46"/>
      <c r="R128" s="46"/>
    </row>
    <row r="129" spans="1:18" x14ac:dyDescent="0.25">
      <c r="A129" s="15"/>
      <c r="B129" s="46"/>
      <c r="C129" s="46"/>
      <c r="D129" s="46"/>
      <c r="E129" s="46"/>
      <c r="F129" s="46"/>
      <c r="G129" s="46"/>
      <c r="H129" s="46"/>
      <c r="I129" s="46"/>
      <c r="J129" s="46"/>
      <c r="K129" s="46"/>
      <c r="L129" s="46"/>
      <c r="M129" s="46"/>
      <c r="N129" s="46"/>
      <c r="O129" s="46"/>
      <c r="P129" s="46"/>
      <c r="Q129" s="46"/>
      <c r="R129" s="46"/>
    </row>
    <row r="130" spans="1:18" x14ac:dyDescent="0.25">
      <c r="A130" s="15"/>
      <c r="B130" s="59" t="s">
        <v>528</v>
      </c>
      <c r="C130" s="59"/>
      <c r="D130" s="59"/>
      <c r="E130" s="59"/>
      <c r="F130" s="59"/>
      <c r="G130" s="59"/>
      <c r="H130" s="59"/>
      <c r="I130" s="59"/>
      <c r="J130" s="59"/>
      <c r="K130" s="59"/>
      <c r="L130" s="59"/>
      <c r="M130" s="59"/>
      <c r="N130" s="59"/>
      <c r="O130" s="59"/>
      <c r="P130" s="59"/>
      <c r="Q130" s="59"/>
      <c r="R130" s="59"/>
    </row>
    <row r="131" spans="1:18" x14ac:dyDescent="0.25">
      <c r="A131" s="15"/>
      <c r="B131" s="59" t="s">
        <v>529</v>
      </c>
      <c r="C131" s="59"/>
      <c r="D131" s="59"/>
      <c r="E131" s="59"/>
      <c r="F131" s="59"/>
      <c r="G131" s="59"/>
      <c r="H131" s="59"/>
      <c r="I131" s="59"/>
      <c r="J131" s="59"/>
      <c r="K131" s="59"/>
      <c r="L131" s="59"/>
      <c r="M131" s="59"/>
      <c r="N131" s="59"/>
      <c r="O131" s="59"/>
      <c r="P131" s="59"/>
      <c r="Q131" s="59"/>
      <c r="R131" s="59"/>
    </row>
    <row r="132" spans="1:18" x14ac:dyDescent="0.25">
      <c r="A132" s="15"/>
      <c r="B132" s="59" t="s">
        <v>530</v>
      </c>
      <c r="C132" s="59"/>
      <c r="D132" s="59"/>
      <c r="E132" s="59"/>
      <c r="F132" s="59"/>
      <c r="G132" s="59"/>
      <c r="H132" s="59"/>
      <c r="I132" s="59"/>
      <c r="J132" s="59"/>
      <c r="K132" s="59"/>
      <c r="L132" s="59"/>
      <c r="M132" s="59"/>
      <c r="N132" s="59"/>
      <c r="O132" s="59"/>
      <c r="P132" s="59"/>
      <c r="Q132" s="59"/>
      <c r="R132" s="59"/>
    </row>
    <row r="133" spans="1:18" x14ac:dyDescent="0.25">
      <c r="A133" s="15"/>
      <c r="B133" s="59" t="s">
        <v>531</v>
      </c>
      <c r="C133" s="59"/>
      <c r="D133" s="59"/>
      <c r="E133" s="59"/>
      <c r="F133" s="59"/>
      <c r="G133" s="59"/>
      <c r="H133" s="59"/>
      <c r="I133" s="59"/>
      <c r="J133" s="59"/>
      <c r="K133" s="59"/>
      <c r="L133" s="59"/>
      <c r="M133" s="59"/>
      <c r="N133" s="59"/>
      <c r="O133" s="59"/>
      <c r="P133" s="59"/>
      <c r="Q133" s="59"/>
      <c r="R133" s="59"/>
    </row>
    <row r="134" spans="1:18" x14ac:dyDescent="0.25">
      <c r="A134" s="15"/>
      <c r="B134" s="59" t="s">
        <v>532</v>
      </c>
      <c r="C134" s="59"/>
      <c r="D134" s="59"/>
      <c r="E134" s="59"/>
      <c r="F134" s="59"/>
      <c r="G134" s="59"/>
      <c r="H134" s="59"/>
      <c r="I134" s="59"/>
      <c r="J134" s="59"/>
      <c r="K134" s="59"/>
      <c r="L134" s="59"/>
      <c r="M134" s="59"/>
      <c r="N134" s="59"/>
      <c r="O134" s="59"/>
      <c r="P134" s="59"/>
      <c r="Q134" s="59"/>
      <c r="R134" s="59"/>
    </row>
    <row r="135" spans="1:18" ht="15" customHeight="1" x14ac:dyDescent="0.25">
      <c r="A135" s="15" t="s">
        <v>620</v>
      </c>
      <c r="B135" s="44" t="s">
        <v>4</v>
      </c>
      <c r="C135" s="44"/>
      <c r="D135" s="44"/>
      <c r="E135" s="44"/>
      <c r="F135" s="44"/>
      <c r="G135" s="44"/>
      <c r="H135" s="44"/>
      <c r="I135" s="44"/>
      <c r="J135" s="44"/>
      <c r="K135" s="44"/>
      <c r="L135" s="44"/>
      <c r="M135" s="44"/>
      <c r="N135" s="44"/>
      <c r="O135" s="44"/>
      <c r="P135" s="44"/>
      <c r="Q135" s="44"/>
      <c r="R135" s="44"/>
    </row>
    <row r="136" spans="1:18" x14ac:dyDescent="0.25">
      <c r="A136" s="15"/>
      <c r="B136" s="31" t="s">
        <v>425</v>
      </c>
      <c r="C136" s="31"/>
      <c r="D136" s="31"/>
      <c r="E136" s="31"/>
      <c r="F136" s="31"/>
      <c r="G136" s="31"/>
      <c r="H136" s="31"/>
      <c r="I136" s="31"/>
      <c r="J136" s="31"/>
      <c r="K136" s="31"/>
      <c r="L136" s="31"/>
      <c r="M136" s="31"/>
      <c r="N136" s="31"/>
      <c r="O136" s="31"/>
      <c r="P136" s="30"/>
    </row>
    <row r="137" spans="1:18" x14ac:dyDescent="0.25">
      <c r="A137" s="15"/>
      <c r="B137" s="31" t="s">
        <v>426</v>
      </c>
      <c r="C137" s="31"/>
      <c r="D137" s="31"/>
      <c r="E137" s="31"/>
      <c r="F137" s="31"/>
      <c r="G137" s="31"/>
      <c r="H137" s="31"/>
      <c r="I137" s="31"/>
      <c r="J137" s="31"/>
      <c r="K137" s="31"/>
      <c r="L137" s="31"/>
      <c r="M137" s="31"/>
      <c r="N137" s="31"/>
      <c r="O137" s="31"/>
      <c r="P137" s="30"/>
    </row>
    <row r="138" spans="1:18" ht="15.75" thickBot="1" x14ac:dyDescent="0.3">
      <c r="A138" s="15"/>
      <c r="B138" s="32" t="s">
        <v>386</v>
      </c>
      <c r="C138" s="32"/>
      <c r="D138" s="32"/>
      <c r="E138" s="32"/>
      <c r="F138" s="32"/>
      <c r="G138" s="32"/>
      <c r="H138" s="32"/>
      <c r="I138" s="32"/>
      <c r="J138" s="32"/>
      <c r="K138" s="32"/>
      <c r="L138" s="32"/>
      <c r="M138" s="32"/>
      <c r="N138" s="32"/>
      <c r="O138" s="32"/>
      <c r="P138" s="30"/>
    </row>
    <row r="139" spans="1:18" x14ac:dyDescent="0.25">
      <c r="A139" s="15"/>
      <c r="B139" s="73"/>
      <c r="C139" s="62"/>
      <c r="D139" s="61" t="s">
        <v>427</v>
      </c>
      <c r="E139" s="61"/>
      <c r="F139" s="62"/>
      <c r="G139" s="61" t="s">
        <v>390</v>
      </c>
      <c r="H139" s="61"/>
      <c r="I139" s="62"/>
      <c r="J139" s="61" t="s">
        <v>429</v>
      </c>
      <c r="K139" s="61"/>
      <c r="L139" s="62"/>
      <c r="M139" s="61" t="s">
        <v>394</v>
      </c>
      <c r="N139" s="61"/>
      <c r="O139" s="62"/>
      <c r="P139" s="31" t="s">
        <v>395</v>
      </c>
      <c r="Q139" s="31"/>
      <c r="R139" s="30"/>
    </row>
    <row r="140" spans="1:18" x14ac:dyDescent="0.25">
      <c r="A140" s="15"/>
      <c r="B140" s="29"/>
      <c r="C140" s="30"/>
      <c r="D140" s="31" t="s">
        <v>428</v>
      </c>
      <c r="E140" s="31"/>
      <c r="F140" s="30"/>
      <c r="G140" s="31" t="s">
        <v>391</v>
      </c>
      <c r="H140" s="31"/>
      <c r="I140" s="30"/>
      <c r="J140" s="31" t="s">
        <v>430</v>
      </c>
      <c r="K140" s="31"/>
      <c r="L140" s="30"/>
      <c r="M140" s="31"/>
      <c r="N140" s="31"/>
      <c r="O140" s="30"/>
      <c r="P140" s="31"/>
      <c r="Q140" s="31"/>
      <c r="R140" s="30"/>
    </row>
    <row r="141" spans="1:18" ht="15.75" thickBot="1" x14ac:dyDescent="0.3">
      <c r="A141" s="15"/>
      <c r="B141" s="29"/>
      <c r="C141" s="30"/>
      <c r="D141" s="32" t="s">
        <v>389</v>
      </c>
      <c r="E141" s="32"/>
      <c r="F141" s="30"/>
      <c r="G141" s="68"/>
      <c r="H141" s="68"/>
      <c r="I141" s="30"/>
      <c r="J141" s="32" t="s">
        <v>393</v>
      </c>
      <c r="K141" s="32"/>
      <c r="L141" s="30"/>
      <c r="M141" s="32"/>
      <c r="N141" s="32"/>
      <c r="O141" s="30"/>
      <c r="P141" s="32"/>
      <c r="Q141" s="32"/>
      <c r="R141" s="30"/>
    </row>
    <row r="142" spans="1:18" x14ac:dyDescent="0.25">
      <c r="A142" s="15"/>
      <c r="B142" s="17"/>
      <c r="C142" s="18"/>
      <c r="D142" s="31" t="s">
        <v>188</v>
      </c>
      <c r="E142" s="31"/>
      <c r="F142" s="31"/>
      <c r="G142" s="31"/>
      <c r="H142" s="31"/>
      <c r="I142" s="31"/>
      <c r="J142" s="31"/>
      <c r="K142" s="31"/>
      <c r="L142" s="31"/>
      <c r="M142" s="31"/>
      <c r="N142" s="31"/>
      <c r="O142" s="31"/>
      <c r="P142" s="31"/>
      <c r="Q142" s="31"/>
      <c r="R142" s="18"/>
    </row>
    <row r="143" spans="1:18" x14ac:dyDescent="0.25">
      <c r="A143" s="15"/>
      <c r="B143" s="20"/>
      <c r="C143" s="17"/>
      <c r="D143" s="33"/>
      <c r="E143" s="33"/>
      <c r="F143" s="17"/>
      <c r="G143" s="33"/>
      <c r="H143" s="33"/>
      <c r="I143" s="17"/>
      <c r="J143" s="33"/>
      <c r="K143" s="33"/>
      <c r="L143" s="17"/>
      <c r="M143" s="33"/>
      <c r="N143" s="33"/>
      <c r="O143" s="17"/>
      <c r="P143" s="33"/>
      <c r="Q143" s="33"/>
      <c r="R143" s="17"/>
    </row>
    <row r="144" spans="1:18" ht="15.75" thickBot="1" x14ac:dyDescent="0.3">
      <c r="A144" s="15"/>
      <c r="B144" s="21" t="s">
        <v>78</v>
      </c>
      <c r="C144" s="22"/>
      <c r="D144" s="98" t="s">
        <v>189</v>
      </c>
      <c r="E144" s="39">
        <v>131</v>
      </c>
      <c r="F144" s="22"/>
      <c r="G144" s="98" t="s">
        <v>189</v>
      </c>
      <c r="H144" s="49">
        <v>662400</v>
      </c>
      <c r="I144" s="22"/>
      <c r="J144" s="98" t="s">
        <v>189</v>
      </c>
      <c r="K144" s="49">
        <v>110231</v>
      </c>
      <c r="L144" s="22"/>
      <c r="M144" s="98" t="s">
        <v>189</v>
      </c>
      <c r="N144" s="39" t="s">
        <v>201</v>
      </c>
      <c r="O144" s="22"/>
      <c r="P144" s="98" t="s">
        <v>189</v>
      </c>
      <c r="Q144" s="49">
        <v>772762</v>
      </c>
      <c r="R144" s="22"/>
    </row>
    <row r="145" spans="1:18" x14ac:dyDescent="0.25">
      <c r="A145" s="15"/>
      <c r="B145" s="20"/>
      <c r="C145" s="17"/>
      <c r="D145" s="71"/>
      <c r="E145" s="71"/>
      <c r="F145" s="17"/>
      <c r="G145" s="71"/>
      <c r="H145" s="71"/>
      <c r="I145" s="17"/>
      <c r="J145" s="71"/>
      <c r="K145" s="71"/>
      <c r="L145" s="17"/>
      <c r="M145" s="71"/>
      <c r="N145" s="71"/>
      <c r="O145" s="17"/>
      <c r="P145" s="71"/>
      <c r="Q145" s="71"/>
      <c r="R145" s="17"/>
    </row>
    <row r="146" spans="1:18" x14ac:dyDescent="0.25">
      <c r="A146" s="15"/>
      <c r="B146" s="21" t="s">
        <v>79</v>
      </c>
      <c r="C146" s="22"/>
      <c r="D146" s="67"/>
      <c r="E146" s="67"/>
      <c r="F146" s="22"/>
      <c r="G146" s="67"/>
      <c r="H146" s="67"/>
      <c r="I146" s="22"/>
      <c r="J146" s="67"/>
      <c r="K146" s="67"/>
      <c r="L146" s="22"/>
      <c r="M146" s="67"/>
      <c r="N146" s="67"/>
      <c r="O146" s="22"/>
      <c r="P146" s="67"/>
      <c r="Q146" s="67"/>
      <c r="R146" s="22"/>
    </row>
    <row r="147" spans="1:18" x14ac:dyDescent="0.25">
      <c r="A147" s="15"/>
      <c r="B147" s="48" t="s">
        <v>80</v>
      </c>
      <c r="C147" s="17"/>
      <c r="D147" s="42">
        <v>485</v>
      </c>
      <c r="E147" s="42"/>
      <c r="F147" s="17"/>
      <c r="G147" s="34">
        <v>549172</v>
      </c>
      <c r="H147" s="34"/>
      <c r="I147" s="17"/>
      <c r="J147" s="34">
        <v>93224</v>
      </c>
      <c r="K147" s="34"/>
      <c r="L147" s="17"/>
      <c r="M147" s="42" t="s">
        <v>201</v>
      </c>
      <c r="N147" s="42"/>
      <c r="O147" s="17"/>
      <c r="P147" s="34">
        <v>642881</v>
      </c>
      <c r="Q147" s="34"/>
      <c r="R147" s="17"/>
    </row>
    <row r="148" spans="1:18" x14ac:dyDescent="0.25">
      <c r="A148" s="15"/>
      <c r="B148" s="47" t="s">
        <v>81</v>
      </c>
      <c r="C148" s="22"/>
      <c r="D148" s="35">
        <v>19331</v>
      </c>
      <c r="E148" s="35"/>
      <c r="F148" s="22"/>
      <c r="G148" s="69">
        <v>46</v>
      </c>
      <c r="H148" s="69"/>
      <c r="I148" s="22"/>
      <c r="J148" s="69" t="s">
        <v>201</v>
      </c>
      <c r="K148" s="69"/>
      <c r="L148" s="22"/>
      <c r="M148" s="69" t="s">
        <v>201</v>
      </c>
      <c r="N148" s="69"/>
      <c r="O148" s="22"/>
      <c r="P148" s="35">
        <v>19377</v>
      </c>
      <c r="Q148" s="35"/>
      <c r="R148" s="22"/>
    </row>
    <row r="149" spans="1:18" x14ac:dyDescent="0.25">
      <c r="A149" s="15"/>
      <c r="B149" s="48" t="s">
        <v>82</v>
      </c>
      <c r="C149" s="17"/>
      <c r="D149" s="42" t="s">
        <v>201</v>
      </c>
      <c r="E149" s="42"/>
      <c r="F149" s="17"/>
      <c r="G149" s="34">
        <v>9662</v>
      </c>
      <c r="H149" s="34"/>
      <c r="I149" s="17"/>
      <c r="J149" s="34">
        <v>1453</v>
      </c>
      <c r="K149" s="34"/>
      <c r="L149" s="17"/>
      <c r="M149" s="42" t="s">
        <v>201</v>
      </c>
      <c r="N149" s="42"/>
      <c r="O149" s="17"/>
      <c r="P149" s="34">
        <v>11115</v>
      </c>
      <c r="Q149" s="34"/>
      <c r="R149" s="17"/>
    </row>
    <row r="150" spans="1:18" ht="15.75" thickBot="1" x14ac:dyDescent="0.3">
      <c r="A150" s="15"/>
      <c r="B150" s="47" t="s">
        <v>83</v>
      </c>
      <c r="C150" s="22"/>
      <c r="D150" s="43">
        <v>904</v>
      </c>
      <c r="E150" s="43"/>
      <c r="F150" s="22"/>
      <c r="G150" s="50">
        <v>13632</v>
      </c>
      <c r="H150" s="50"/>
      <c r="I150" s="22"/>
      <c r="J150" s="50">
        <v>2660</v>
      </c>
      <c r="K150" s="50"/>
      <c r="L150" s="22"/>
      <c r="M150" s="43" t="s">
        <v>201</v>
      </c>
      <c r="N150" s="43"/>
      <c r="O150" s="22"/>
      <c r="P150" s="50">
        <v>17196</v>
      </c>
      <c r="Q150" s="50"/>
      <c r="R150" s="22"/>
    </row>
    <row r="151" spans="1:18" ht="15.75" thickBot="1" x14ac:dyDescent="0.3">
      <c r="A151" s="15"/>
      <c r="B151" s="25" t="s">
        <v>84</v>
      </c>
      <c r="C151" s="17"/>
      <c r="D151" s="100">
        <v>20720</v>
      </c>
      <c r="E151" s="100"/>
      <c r="F151" s="17"/>
      <c r="G151" s="100">
        <v>572512</v>
      </c>
      <c r="H151" s="100"/>
      <c r="I151" s="17"/>
      <c r="J151" s="100">
        <v>97337</v>
      </c>
      <c r="K151" s="100"/>
      <c r="L151" s="17"/>
      <c r="M151" s="101" t="s">
        <v>201</v>
      </c>
      <c r="N151" s="101"/>
      <c r="O151" s="17"/>
      <c r="P151" s="100">
        <v>690569</v>
      </c>
      <c r="Q151" s="100"/>
      <c r="R151" s="17"/>
    </row>
    <row r="152" spans="1:18" x14ac:dyDescent="0.25">
      <c r="A152" s="15"/>
      <c r="B152" s="78"/>
      <c r="C152" s="22"/>
      <c r="D152" s="94"/>
      <c r="E152" s="94"/>
      <c r="F152" s="22"/>
      <c r="G152" s="94"/>
      <c r="H152" s="94"/>
      <c r="I152" s="22"/>
      <c r="J152" s="94"/>
      <c r="K152" s="94"/>
      <c r="L152" s="22"/>
      <c r="M152" s="94"/>
      <c r="N152" s="94"/>
      <c r="O152" s="22"/>
      <c r="P152" s="94"/>
      <c r="Q152" s="94"/>
      <c r="R152" s="22"/>
    </row>
    <row r="153" spans="1:18" x14ac:dyDescent="0.25">
      <c r="A153" s="15"/>
      <c r="B153" s="25" t="s">
        <v>318</v>
      </c>
      <c r="C153" s="17"/>
      <c r="D153" s="42" t="s">
        <v>431</v>
      </c>
      <c r="E153" s="42"/>
      <c r="F153" s="14" t="s">
        <v>204</v>
      </c>
      <c r="G153" s="34">
        <v>89888</v>
      </c>
      <c r="H153" s="34"/>
      <c r="I153" s="17"/>
      <c r="J153" s="34">
        <v>12894</v>
      </c>
      <c r="K153" s="34"/>
      <c r="L153" s="17"/>
      <c r="M153" s="42" t="s">
        <v>201</v>
      </c>
      <c r="N153" s="42"/>
      <c r="O153" s="17"/>
      <c r="P153" s="34">
        <v>82193</v>
      </c>
      <c r="Q153" s="34"/>
      <c r="R153" s="17"/>
    </row>
    <row r="154" spans="1:18" x14ac:dyDescent="0.25">
      <c r="A154" s="15"/>
      <c r="B154" s="78"/>
      <c r="C154" s="22"/>
      <c r="D154" s="67"/>
      <c r="E154" s="67"/>
      <c r="F154" s="22"/>
      <c r="G154" s="67"/>
      <c r="H154" s="67"/>
      <c r="I154" s="22"/>
      <c r="J154" s="67"/>
      <c r="K154" s="67"/>
      <c r="L154" s="22"/>
      <c r="M154" s="67"/>
      <c r="N154" s="67"/>
      <c r="O154" s="22"/>
      <c r="P154" s="67"/>
      <c r="Q154" s="67"/>
      <c r="R154" s="22"/>
    </row>
    <row r="155" spans="1:18" x14ac:dyDescent="0.25">
      <c r="A155" s="15"/>
      <c r="B155" s="25" t="s">
        <v>86</v>
      </c>
      <c r="C155" s="17"/>
      <c r="D155" s="33"/>
      <c r="E155" s="33"/>
      <c r="F155" s="17"/>
      <c r="G155" s="33"/>
      <c r="H155" s="33"/>
      <c r="I155" s="17"/>
      <c r="J155" s="33"/>
      <c r="K155" s="33"/>
      <c r="L155" s="17"/>
      <c r="M155" s="33"/>
      <c r="N155" s="33"/>
      <c r="O155" s="17"/>
      <c r="P155" s="33"/>
      <c r="Q155" s="33"/>
      <c r="R155" s="17"/>
    </row>
    <row r="156" spans="1:18" x14ac:dyDescent="0.25">
      <c r="A156" s="15"/>
      <c r="B156" s="47" t="s">
        <v>432</v>
      </c>
      <c r="C156" s="22"/>
      <c r="D156" s="69" t="s">
        <v>433</v>
      </c>
      <c r="E156" s="69"/>
      <c r="F156" s="23" t="s">
        <v>204</v>
      </c>
      <c r="G156" s="69">
        <v>258</v>
      </c>
      <c r="H156" s="69"/>
      <c r="I156" s="22"/>
      <c r="J156" s="69">
        <v>8</v>
      </c>
      <c r="K156" s="69"/>
      <c r="L156" s="22"/>
      <c r="M156" s="69" t="s">
        <v>201</v>
      </c>
      <c r="N156" s="69"/>
      <c r="O156" s="22"/>
      <c r="P156" s="69" t="s">
        <v>201</v>
      </c>
      <c r="Q156" s="69"/>
      <c r="R156" s="22"/>
    </row>
    <row r="157" spans="1:18" x14ac:dyDescent="0.25">
      <c r="A157" s="15"/>
      <c r="B157" s="48" t="s">
        <v>434</v>
      </c>
      <c r="C157" s="17"/>
      <c r="D157" s="34">
        <v>34799</v>
      </c>
      <c r="E157" s="34"/>
      <c r="F157" s="17"/>
      <c r="G157" s="42" t="s">
        <v>435</v>
      </c>
      <c r="H157" s="42"/>
      <c r="I157" s="14" t="s">
        <v>204</v>
      </c>
      <c r="J157" s="42" t="s">
        <v>436</v>
      </c>
      <c r="K157" s="42"/>
      <c r="L157" s="14" t="s">
        <v>204</v>
      </c>
      <c r="M157" s="42" t="s">
        <v>201</v>
      </c>
      <c r="N157" s="42"/>
      <c r="O157" s="17"/>
      <c r="P157" s="42" t="s">
        <v>201</v>
      </c>
      <c r="Q157" s="42"/>
      <c r="R157" s="17"/>
    </row>
    <row r="158" spans="1:18" ht="26.25" x14ac:dyDescent="0.25">
      <c r="A158" s="15"/>
      <c r="B158" s="47" t="s">
        <v>88</v>
      </c>
      <c r="C158" s="22"/>
      <c r="D158" s="69" t="s">
        <v>201</v>
      </c>
      <c r="E158" s="69"/>
      <c r="F158" s="22"/>
      <c r="G158" s="35">
        <v>1226</v>
      </c>
      <c r="H158" s="35"/>
      <c r="I158" s="22"/>
      <c r="J158" s="69">
        <v>13</v>
      </c>
      <c r="K158" s="69"/>
      <c r="L158" s="22"/>
      <c r="M158" s="69" t="s">
        <v>201</v>
      </c>
      <c r="N158" s="69"/>
      <c r="O158" s="22"/>
      <c r="P158" s="35">
        <v>1239</v>
      </c>
      <c r="Q158" s="35"/>
      <c r="R158" s="22"/>
    </row>
    <row r="159" spans="1:18" ht="15.75" thickBot="1" x14ac:dyDescent="0.3">
      <c r="A159" s="15"/>
      <c r="B159" s="48" t="s">
        <v>89</v>
      </c>
      <c r="C159" s="17"/>
      <c r="D159" s="70" t="s">
        <v>437</v>
      </c>
      <c r="E159" s="70"/>
      <c r="F159" s="14" t="s">
        <v>204</v>
      </c>
      <c r="G159" s="70" t="s">
        <v>438</v>
      </c>
      <c r="H159" s="70"/>
      <c r="I159" s="14" t="s">
        <v>204</v>
      </c>
      <c r="J159" s="70" t="s">
        <v>439</v>
      </c>
      <c r="K159" s="70"/>
      <c r="L159" s="14" t="s">
        <v>204</v>
      </c>
      <c r="M159" s="70" t="s">
        <v>201</v>
      </c>
      <c r="N159" s="70"/>
      <c r="O159" s="17"/>
      <c r="P159" s="70" t="s">
        <v>327</v>
      </c>
      <c r="Q159" s="70"/>
      <c r="R159" s="14" t="s">
        <v>204</v>
      </c>
    </row>
    <row r="160" spans="1:18" x14ac:dyDescent="0.25">
      <c r="A160" s="15"/>
      <c r="B160" s="78"/>
      <c r="C160" s="22"/>
      <c r="D160" s="94"/>
      <c r="E160" s="94"/>
      <c r="F160" s="22"/>
      <c r="G160" s="94"/>
      <c r="H160" s="94"/>
      <c r="I160" s="22"/>
      <c r="J160" s="94"/>
      <c r="K160" s="94"/>
      <c r="L160" s="22"/>
      <c r="M160" s="94"/>
      <c r="N160" s="94"/>
      <c r="O160" s="22"/>
      <c r="P160" s="94"/>
      <c r="Q160" s="94"/>
      <c r="R160" s="22"/>
    </row>
    <row r="161" spans="1:18" ht="26.25" x14ac:dyDescent="0.25">
      <c r="A161" s="15"/>
      <c r="B161" s="25" t="s">
        <v>440</v>
      </c>
      <c r="C161" s="17"/>
      <c r="D161" s="42" t="s">
        <v>441</v>
      </c>
      <c r="E161" s="42"/>
      <c r="F161" s="14" t="s">
        <v>204</v>
      </c>
      <c r="G161" s="34">
        <v>55998</v>
      </c>
      <c r="H161" s="34"/>
      <c r="I161" s="17"/>
      <c r="J161" s="34">
        <v>6353</v>
      </c>
      <c r="K161" s="34"/>
      <c r="L161" s="17"/>
      <c r="M161" s="42" t="s">
        <v>201</v>
      </c>
      <c r="N161" s="42"/>
      <c r="O161" s="17"/>
      <c r="P161" s="34">
        <v>61769</v>
      </c>
      <c r="Q161" s="34"/>
      <c r="R161" s="17"/>
    </row>
    <row r="162" spans="1:18" x14ac:dyDescent="0.25">
      <c r="A162" s="15"/>
      <c r="B162" s="78"/>
      <c r="C162" s="22"/>
      <c r="D162" s="67"/>
      <c r="E162" s="67"/>
      <c r="F162" s="22"/>
      <c r="G162" s="67"/>
      <c r="H162" s="67"/>
      <c r="I162" s="22"/>
      <c r="J162" s="67"/>
      <c r="K162" s="67"/>
      <c r="L162" s="22"/>
      <c r="M162" s="67"/>
      <c r="N162" s="67"/>
      <c r="O162" s="22"/>
      <c r="P162" s="67"/>
      <c r="Q162" s="67"/>
      <c r="R162" s="22"/>
    </row>
    <row r="163" spans="1:18" x14ac:dyDescent="0.25">
      <c r="A163" s="15"/>
      <c r="B163" s="25" t="s">
        <v>91</v>
      </c>
      <c r="C163" s="17"/>
      <c r="D163" s="42">
        <v>340</v>
      </c>
      <c r="E163" s="42"/>
      <c r="F163" s="17"/>
      <c r="G163" s="34">
        <v>23182</v>
      </c>
      <c r="H163" s="34"/>
      <c r="I163" s="17"/>
      <c r="J163" s="42">
        <v>253</v>
      </c>
      <c r="K163" s="42"/>
      <c r="L163" s="17"/>
      <c r="M163" s="42" t="s">
        <v>201</v>
      </c>
      <c r="N163" s="42"/>
      <c r="O163" s="17"/>
      <c r="P163" s="34">
        <v>23775</v>
      </c>
      <c r="Q163" s="34"/>
      <c r="R163" s="17"/>
    </row>
    <row r="164" spans="1:18" ht="15.75" thickBot="1" x14ac:dyDescent="0.3">
      <c r="A164" s="15"/>
      <c r="B164" s="21" t="s">
        <v>442</v>
      </c>
      <c r="C164" s="22"/>
      <c r="D164" s="50">
        <v>36263</v>
      </c>
      <c r="E164" s="50"/>
      <c r="F164" s="22"/>
      <c r="G164" s="50">
        <v>3497</v>
      </c>
      <c r="H164" s="50"/>
      <c r="I164" s="22"/>
      <c r="J164" s="43" t="s">
        <v>201</v>
      </c>
      <c r="K164" s="43"/>
      <c r="L164" s="22"/>
      <c r="M164" s="43" t="s">
        <v>443</v>
      </c>
      <c r="N164" s="43"/>
      <c r="O164" s="23" t="s">
        <v>400</v>
      </c>
      <c r="P164" s="43" t="s">
        <v>201</v>
      </c>
      <c r="Q164" s="43"/>
      <c r="R164" s="22"/>
    </row>
    <row r="165" spans="1:18" x14ac:dyDescent="0.25">
      <c r="A165" s="15"/>
      <c r="B165" s="20"/>
      <c r="C165" s="17"/>
      <c r="D165" s="71"/>
      <c r="E165" s="71"/>
      <c r="F165" s="17"/>
      <c r="G165" s="71"/>
      <c r="H165" s="71"/>
      <c r="I165" s="17"/>
      <c r="J165" s="71"/>
      <c r="K165" s="71"/>
      <c r="L165" s="17"/>
      <c r="M165" s="71"/>
      <c r="N165" s="71"/>
      <c r="O165" s="17"/>
      <c r="P165" s="71"/>
      <c r="Q165" s="71"/>
      <c r="R165" s="17"/>
    </row>
    <row r="166" spans="1:18" x14ac:dyDescent="0.25">
      <c r="A166" s="15"/>
      <c r="B166" s="21" t="s">
        <v>92</v>
      </c>
      <c r="C166" s="22"/>
      <c r="D166" s="35">
        <v>35341</v>
      </c>
      <c r="E166" s="35"/>
      <c r="F166" s="22"/>
      <c r="G166" s="35">
        <v>36313</v>
      </c>
      <c r="H166" s="35"/>
      <c r="I166" s="22"/>
      <c r="J166" s="35">
        <v>6100</v>
      </c>
      <c r="K166" s="35"/>
      <c r="L166" s="22"/>
      <c r="M166" s="69" t="s">
        <v>443</v>
      </c>
      <c r="N166" s="69"/>
      <c r="O166" s="23" t="s">
        <v>204</v>
      </c>
      <c r="P166" s="35">
        <v>37994</v>
      </c>
      <c r="Q166" s="35"/>
      <c r="R166" s="22"/>
    </row>
    <row r="167" spans="1:18" x14ac:dyDescent="0.25">
      <c r="A167" s="15"/>
      <c r="B167" s="20"/>
      <c r="C167" s="17"/>
      <c r="D167" s="33"/>
      <c r="E167" s="33"/>
      <c r="F167" s="17"/>
      <c r="G167" s="33"/>
      <c r="H167" s="33"/>
      <c r="I167" s="17"/>
      <c r="J167" s="33"/>
      <c r="K167" s="33"/>
      <c r="L167" s="17"/>
      <c r="M167" s="33"/>
      <c r="N167" s="33"/>
      <c r="O167" s="17"/>
      <c r="P167" s="33"/>
      <c r="Q167" s="33"/>
      <c r="R167" s="17"/>
    </row>
    <row r="168" spans="1:18" ht="27" thickBot="1" x14ac:dyDescent="0.3">
      <c r="A168" s="15"/>
      <c r="B168" s="21" t="s">
        <v>93</v>
      </c>
      <c r="C168" s="22"/>
      <c r="D168" s="43" t="s">
        <v>201</v>
      </c>
      <c r="E168" s="43"/>
      <c r="F168" s="22"/>
      <c r="G168" s="43" t="s">
        <v>201</v>
      </c>
      <c r="H168" s="43"/>
      <c r="I168" s="22"/>
      <c r="J168" s="50">
        <v>2653</v>
      </c>
      <c r="K168" s="50"/>
      <c r="L168" s="22"/>
      <c r="M168" s="43" t="s">
        <v>201</v>
      </c>
      <c r="N168" s="43"/>
      <c r="O168" s="22"/>
      <c r="P168" s="50">
        <v>2653</v>
      </c>
      <c r="Q168" s="50"/>
      <c r="R168" s="22"/>
    </row>
    <row r="169" spans="1:18" ht="27" thickBot="1" x14ac:dyDescent="0.3">
      <c r="A169" s="15"/>
      <c r="B169" s="25" t="s">
        <v>444</v>
      </c>
      <c r="C169" s="17"/>
      <c r="D169" s="40" t="s">
        <v>189</v>
      </c>
      <c r="E169" s="41">
        <v>35341</v>
      </c>
      <c r="F169" s="17"/>
      <c r="G169" s="40" t="s">
        <v>189</v>
      </c>
      <c r="H169" s="41">
        <v>36313</v>
      </c>
      <c r="I169" s="17"/>
      <c r="J169" s="40" t="s">
        <v>189</v>
      </c>
      <c r="K169" s="41">
        <v>3447</v>
      </c>
      <c r="L169" s="17"/>
      <c r="M169" s="40" t="s">
        <v>189</v>
      </c>
      <c r="N169" s="99" t="s">
        <v>443</v>
      </c>
      <c r="O169" s="14" t="s">
        <v>204</v>
      </c>
      <c r="P169" s="40" t="s">
        <v>189</v>
      </c>
      <c r="Q169" s="41">
        <v>35341</v>
      </c>
      <c r="R169" s="17"/>
    </row>
    <row r="170" spans="1:18" ht="15.75" thickTop="1" x14ac:dyDescent="0.25">
      <c r="A170" s="15"/>
      <c r="B170" s="46"/>
      <c r="C170" s="46"/>
      <c r="D170" s="46"/>
      <c r="E170" s="46"/>
      <c r="F170" s="46"/>
      <c r="G170" s="46"/>
      <c r="H170" s="46"/>
      <c r="I170" s="46"/>
      <c r="J170" s="46"/>
      <c r="K170" s="46"/>
      <c r="L170" s="46"/>
      <c r="M170" s="46"/>
      <c r="N170" s="46"/>
      <c r="O170" s="46"/>
      <c r="P170" s="46"/>
      <c r="Q170" s="46"/>
      <c r="R170" s="46"/>
    </row>
    <row r="171" spans="1:18" x14ac:dyDescent="0.25">
      <c r="A171" s="15"/>
      <c r="B171" s="46"/>
      <c r="C171" s="46"/>
      <c r="D171" s="46"/>
      <c r="E171" s="46"/>
      <c r="F171" s="46"/>
      <c r="G171" s="46"/>
      <c r="H171" s="46"/>
      <c r="I171" s="46"/>
      <c r="J171" s="46"/>
      <c r="K171" s="46"/>
      <c r="L171" s="46"/>
      <c r="M171" s="46"/>
      <c r="N171" s="46"/>
      <c r="O171" s="46"/>
      <c r="P171" s="46"/>
      <c r="Q171" s="46"/>
      <c r="R171" s="46"/>
    </row>
    <row r="172" spans="1:18" x14ac:dyDescent="0.25">
      <c r="A172" s="15"/>
      <c r="B172" s="59" t="s">
        <v>445</v>
      </c>
      <c r="C172" s="59"/>
      <c r="D172" s="59"/>
      <c r="E172" s="59"/>
      <c r="F172" s="59"/>
      <c r="G172" s="59"/>
      <c r="H172" s="59"/>
      <c r="I172" s="59"/>
      <c r="J172" s="59"/>
      <c r="K172" s="59"/>
      <c r="L172" s="59"/>
      <c r="M172" s="59"/>
      <c r="N172" s="59"/>
      <c r="O172" s="59"/>
      <c r="P172" s="59"/>
      <c r="Q172" s="59"/>
      <c r="R172" s="59"/>
    </row>
    <row r="173" spans="1:18" x14ac:dyDescent="0.25">
      <c r="A173" s="15"/>
      <c r="B173" s="58"/>
      <c r="C173" s="58"/>
      <c r="D173" s="58"/>
      <c r="E173" s="58"/>
      <c r="F173" s="58"/>
      <c r="G173" s="58"/>
      <c r="H173" s="58"/>
      <c r="I173" s="58"/>
      <c r="J173" s="58"/>
      <c r="K173" s="58"/>
      <c r="L173" s="58"/>
      <c r="M173" s="58"/>
      <c r="N173" s="58"/>
      <c r="O173" s="58"/>
      <c r="P173" s="58"/>
      <c r="Q173" s="58"/>
      <c r="R173" s="58"/>
    </row>
    <row r="174" spans="1:18" x14ac:dyDescent="0.25">
      <c r="A174" s="15"/>
      <c r="B174" s="17"/>
      <c r="C174" s="18"/>
      <c r="D174" s="30"/>
      <c r="E174" s="30"/>
      <c r="F174" s="30"/>
      <c r="G174" s="30"/>
      <c r="H174" s="30"/>
      <c r="I174" s="30"/>
      <c r="J174" s="30"/>
      <c r="K174" s="30"/>
      <c r="L174" s="30"/>
      <c r="M174" s="30"/>
      <c r="N174" s="30"/>
      <c r="O174" s="30"/>
      <c r="P174" s="30"/>
      <c r="Q174" s="30"/>
      <c r="R174" s="18"/>
    </row>
    <row r="175" spans="1:18" x14ac:dyDescent="0.25">
      <c r="A175" s="15"/>
      <c r="B175" s="17"/>
      <c r="C175" s="18"/>
      <c r="D175" s="31" t="s">
        <v>446</v>
      </c>
      <c r="E175" s="31"/>
      <c r="F175" s="31"/>
      <c r="G175" s="31"/>
      <c r="H175" s="31"/>
      <c r="I175" s="31"/>
      <c r="J175" s="31"/>
      <c r="K175" s="31"/>
      <c r="L175" s="31"/>
      <c r="M175" s="31"/>
      <c r="N175" s="31"/>
      <c r="O175" s="31"/>
      <c r="P175" s="31"/>
      <c r="Q175" s="31"/>
      <c r="R175" s="18"/>
    </row>
    <row r="176" spans="1:18" x14ac:dyDescent="0.25">
      <c r="A176" s="15"/>
      <c r="B176" s="17"/>
      <c r="C176" s="18"/>
      <c r="D176" s="31" t="s">
        <v>447</v>
      </c>
      <c r="E176" s="31"/>
      <c r="F176" s="31"/>
      <c r="G176" s="31"/>
      <c r="H176" s="31"/>
      <c r="I176" s="31"/>
      <c r="J176" s="31"/>
      <c r="K176" s="31"/>
      <c r="L176" s="31"/>
      <c r="M176" s="31"/>
      <c r="N176" s="31"/>
      <c r="O176" s="31"/>
      <c r="P176" s="31"/>
      <c r="Q176" s="31"/>
      <c r="R176" s="18"/>
    </row>
    <row r="177" spans="1:18" ht="15.75" thickBot="1" x14ac:dyDescent="0.3">
      <c r="A177" s="15"/>
      <c r="B177" s="17"/>
      <c r="C177" s="18"/>
      <c r="D177" s="32" t="s">
        <v>386</v>
      </c>
      <c r="E177" s="32"/>
      <c r="F177" s="32"/>
      <c r="G177" s="32"/>
      <c r="H177" s="32"/>
      <c r="I177" s="32"/>
      <c r="J177" s="32"/>
      <c r="K177" s="32"/>
      <c r="L177" s="32"/>
      <c r="M177" s="32"/>
      <c r="N177" s="32"/>
      <c r="O177" s="32"/>
      <c r="P177" s="32"/>
      <c r="Q177" s="32"/>
      <c r="R177" s="18"/>
    </row>
    <row r="178" spans="1:18" x14ac:dyDescent="0.25">
      <c r="A178" s="15"/>
      <c r="B178" s="29"/>
      <c r="C178" s="30"/>
      <c r="D178" s="61" t="s">
        <v>387</v>
      </c>
      <c r="E178" s="61"/>
      <c r="F178" s="62"/>
      <c r="G178" s="61" t="s">
        <v>390</v>
      </c>
      <c r="H178" s="61"/>
      <c r="I178" s="62"/>
      <c r="J178" s="61" t="s">
        <v>429</v>
      </c>
      <c r="K178" s="61"/>
      <c r="L178" s="62"/>
      <c r="M178" s="61" t="s">
        <v>394</v>
      </c>
      <c r="N178" s="61"/>
      <c r="O178" s="62"/>
      <c r="P178" s="61" t="s">
        <v>395</v>
      </c>
      <c r="Q178" s="61"/>
      <c r="R178" s="30"/>
    </row>
    <row r="179" spans="1:18" x14ac:dyDescent="0.25">
      <c r="A179" s="15"/>
      <c r="B179" s="29"/>
      <c r="C179" s="30"/>
      <c r="D179" s="31" t="s">
        <v>388</v>
      </c>
      <c r="E179" s="31"/>
      <c r="F179" s="30"/>
      <c r="G179" s="31" t="s">
        <v>391</v>
      </c>
      <c r="H179" s="31"/>
      <c r="I179" s="30"/>
      <c r="J179" s="31" t="s">
        <v>430</v>
      </c>
      <c r="K179" s="31"/>
      <c r="L179" s="30"/>
      <c r="M179" s="31"/>
      <c r="N179" s="31"/>
      <c r="O179" s="30"/>
      <c r="P179" s="31"/>
      <c r="Q179" s="31"/>
      <c r="R179" s="30"/>
    </row>
    <row r="180" spans="1:18" ht="15.75" thickBot="1" x14ac:dyDescent="0.3">
      <c r="A180" s="15"/>
      <c r="B180" s="29"/>
      <c r="C180" s="30"/>
      <c r="D180" s="32" t="s">
        <v>389</v>
      </c>
      <c r="E180" s="32"/>
      <c r="F180" s="30"/>
      <c r="G180" s="68"/>
      <c r="H180" s="68"/>
      <c r="I180" s="30"/>
      <c r="J180" s="32" t="s">
        <v>393</v>
      </c>
      <c r="K180" s="32"/>
      <c r="L180" s="30"/>
      <c r="M180" s="32"/>
      <c r="N180" s="32"/>
      <c r="O180" s="30"/>
      <c r="P180" s="32"/>
      <c r="Q180" s="32"/>
      <c r="R180" s="30"/>
    </row>
    <row r="181" spans="1:18" x14ac:dyDescent="0.25">
      <c r="A181" s="15"/>
      <c r="B181" s="17"/>
      <c r="C181" s="18"/>
      <c r="D181" s="31" t="s">
        <v>188</v>
      </c>
      <c r="E181" s="31"/>
      <c r="F181" s="31"/>
      <c r="G181" s="31"/>
      <c r="H181" s="31"/>
      <c r="I181" s="31"/>
      <c r="J181" s="31"/>
      <c r="K181" s="31"/>
      <c r="L181" s="31"/>
      <c r="M181" s="31"/>
      <c r="N181" s="31"/>
      <c r="O181" s="31"/>
      <c r="P181" s="31"/>
      <c r="Q181" s="31"/>
      <c r="R181" s="18"/>
    </row>
    <row r="182" spans="1:18" x14ac:dyDescent="0.25">
      <c r="A182" s="15"/>
      <c r="B182" s="20"/>
      <c r="C182" s="17"/>
      <c r="D182" s="33"/>
      <c r="E182" s="33"/>
      <c r="F182" s="17"/>
      <c r="G182" s="33"/>
      <c r="H182" s="33"/>
      <c r="I182" s="17"/>
      <c r="J182" s="33"/>
      <c r="K182" s="33"/>
      <c r="L182" s="17"/>
      <c r="M182" s="33"/>
      <c r="N182" s="33"/>
      <c r="O182" s="17"/>
      <c r="P182" s="33"/>
      <c r="Q182" s="33"/>
      <c r="R182" s="17"/>
    </row>
    <row r="183" spans="1:18" ht="15.75" thickBot="1" x14ac:dyDescent="0.3">
      <c r="A183" s="15"/>
      <c r="B183" s="21" t="s">
        <v>78</v>
      </c>
      <c r="C183" s="22"/>
      <c r="D183" s="98" t="s">
        <v>189</v>
      </c>
      <c r="E183" s="39">
        <v>234</v>
      </c>
      <c r="F183" s="22"/>
      <c r="G183" s="98" t="s">
        <v>189</v>
      </c>
      <c r="H183" s="49">
        <v>1317633</v>
      </c>
      <c r="I183" s="22"/>
      <c r="J183" s="98" t="s">
        <v>189</v>
      </c>
      <c r="K183" s="49">
        <v>217473</v>
      </c>
      <c r="L183" s="22"/>
      <c r="M183" s="98" t="s">
        <v>189</v>
      </c>
      <c r="N183" s="39" t="s">
        <v>201</v>
      </c>
      <c r="O183" s="22"/>
      <c r="P183" s="98" t="s">
        <v>189</v>
      </c>
      <c r="Q183" s="49">
        <v>1535340</v>
      </c>
      <c r="R183" s="22"/>
    </row>
    <row r="184" spans="1:18" x14ac:dyDescent="0.25">
      <c r="A184" s="15"/>
      <c r="B184" s="20"/>
      <c r="C184" s="17"/>
      <c r="D184" s="71"/>
      <c r="E184" s="71"/>
      <c r="F184" s="17"/>
      <c r="G184" s="71"/>
      <c r="H184" s="71"/>
      <c r="I184" s="17"/>
      <c r="J184" s="71"/>
      <c r="K184" s="71"/>
      <c r="L184" s="17"/>
      <c r="M184" s="71"/>
      <c r="N184" s="71"/>
      <c r="O184" s="17"/>
      <c r="P184" s="71"/>
      <c r="Q184" s="71"/>
      <c r="R184" s="17"/>
    </row>
    <row r="185" spans="1:18" x14ac:dyDescent="0.25">
      <c r="A185" s="15"/>
      <c r="B185" s="21" t="s">
        <v>79</v>
      </c>
      <c r="C185" s="22"/>
      <c r="D185" s="67"/>
      <c r="E185" s="67"/>
      <c r="F185" s="22"/>
      <c r="G185" s="67"/>
      <c r="H185" s="67"/>
      <c r="I185" s="22"/>
      <c r="J185" s="67"/>
      <c r="K185" s="67"/>
      <c r="L185" s="22"/>
      <c r="M185" s="67"/>
      <c r="N185" s="67"/>
      <c r="O185" s="22"/>
      <c r="P185" s="67"/>
      <c r="Q185" s="67"/>
      <c r="R185" s="22"/>
    </row>
    <row r="186" spans="1:18" x14ac:dyDescent="0.25">
      <c r="A186" s="15"/>
      <c r="B186" s="48" t="s">
        <v>80</v>
      </c>
      <c r="C186" s="17"/>
      <c r="D186" s="42">
        <v>930</v>
      </c>
      <c r="E186" s="42"/>
      <c r="F186" s="17"/>
      <c r="G186" s="34">
        <v>1094981</v>
      </c>
      <c r="H186" s="34"/>
      <c r="I186" s="17"/>
      <c r="J186" s="34">
        <v>185734</v>
      </c>
      <c r="K186" s="34"/>
      <c r="L186" s="17"/>
      <c r="M186" s="42" t="s">
        <v>201</v>
      </c>
      <c r="N186" s="42"/>
      <c r="O186" s="17"/>
      <c r="P186" s="34">
        <v>1281645</v>
      </c>
      <c r="Q186" s="34"/>
      <c r="R186" s="17"/>
    </row>
    <row r="187" spans="1:18" x14ac:dyDescent="0.25">
      <c r="A187" s="15"/>
      <c r="B187" s="47" t="s">
        <v>81</v>
      </c>
      <c r="C187" s="22"/>
      <c r="D187" s="35">
        <v>38643</v>
      </c>
      <c r="E187" s="35"/>
      <c r="F187" s="22"/>
      <c r="G187" s="69" t="s">
        <v>448</v>
      </c>
      <c r="H187" s="69"/>
      <c r="I187" s="23" t="s">
        <v>204</v>
      </c>
      <c r="J187" s="69" t="s">
        <v>201</v>
      </c>
      <c r="K187" s="69"/>
      <c r="L187" s="22"/>
      <c r="M187" s="69" t="s">
        <v>201</v>
      </c>
      <c r="N187" s="69"/>
      <c r="O187" s="22"/>
      <c r="P187" s="35">
        <v>37500</v>
      </c>
      <c r="Q187" s="35"/>
      <c r="R187" s="22"/>
    </row>
    <row r="188" spans="1:18" x14ac:dyDescent="0.25">
      <c r="A188" s="15"/>
      <c r="B188" s="48" t="s">
        <v>82</v>
      </c>
      <c r="C188" s="17"/>
      <c r="D188" s="42" t="s">
        <v>201</v>
      </c>
      <c r="E188" s="42"/>
      <c r="F188" s="17"/>
      <c r="G188" s="34">
        <v>18826</v>
      </c>
      <c r="H188" s="34"/>
      <c r="I188" s="17"/>
      <c r="J188" s="34">
        <v>3307</v>
      </c>
      <c r="K188" s="34"/>
      <c r="L188" s="17"/>
      <c r="M188" s="42" t="s">
        <v>201</v>
      </c>
      <c r="N188" s="42"/>
      <c r="O188" s="17"/>
      <c r="P188" s="34">
        <v>22133</v>
      </c>
      <c r="Q188" s="34"/>
      <c r="R188" s="17"/>
    </row>
    <row r="189" spans="1:18" ht="15.75" thickBot="1" x14ac:dyDescent="0.3">
      <c r="A189" s="15"/>
      <c r="B189" s="47" t="s">
        <v>83</v>
      </c>
      <c r="C189" s="22"/>
      <c r="D189" s="50">
        <v>1827</v>
      </c>
      <c r="E189" s="50"/>
      <c r="F189" s="22"/>
      <c r="G189" s="50">
        <v>26461</v>
      </c>
      <c r="H189" s="50"/>
      <c r="I189" s="22"/>
      <c r="J189" s="50">
        <v>5137</v>
      </c>
      <c r="K189" s="50"/>
      <c r="L189" s="22"/>
      <c r="M189" s="43" t="s">
        <v>201</v>
      </c>
      <c r="N189" s="43"/>
      <c r="O189" s="22"/>
      <c r="P189" s="50">
        <v>33425</v>
      </c>
      <c r="Q189" s="50"/>
      <c r="R189" s="22"/>
    </row>
    <row r="190" spans="1:18" ht="15.75" thickBot="1" x14ac:dyDescent="0.3">
      <c r="A190" s="15"/>
      <c r="B190" s="25" t="s">
        <v>84</v>
      </c>
      <c r="C190" s="17"/>
      <c r="D190" s="100">
        <v>41400</v>
      </c>
      <c r="E190" s="100"/>
      <c r="F190" s="17"/>
      <c r="G190" s="100">
        <v>1139125</v>
      </c>
      <c r="H190" s="100"/>
      <c r="I190" s="17"/>
      <c r="J190" s="100">
        <v>194178</v>
      </c>
      <c r="K190" s="100"/>
      <c r="L190" s="17"/>
      <c r="M190" s="101" t="s">
        <v>201</v>
      </c>
      <c r="N190" s="101"/>
      <c r="O190" s="17"/>
      <c r="P190" s="100">
        <v>1374703</v>
      </c>
      <c r="Q190" s="100"/>
      <c r="R190" s="17"/>
    </row>
    <row r="191" spans="1:18" x14ac:dyDescent="0.25">
      <c r="A191" s="15"/>
      <c r="B191" s="78"/>
      <c r="C191" s="22"/>
      <c r="D191" s="94"/>
      <c r="E191" s="94"/>
      <c r="F191" s="22"/>
      <c r="G191" s="94"/>
      <c r="H191" s="94"/>
      <c r="I191" s="22"/>
      <c r="J191" s="94"/>
      <c r="K191" s="94"/>
      <c r="L191" s="22"/>
      <c r="M191" s="94"/>
      <c r="N191" s="94"/>
      <c r="O191" s="22"/>
      <c r="P191" s="94"/>
      <c r="Q191" s="94"/>
      <c r="R191" s="22"/>
    </row>
    <row r="192" spans="1:18" x14ac:dyDescent="0.25">
      <c r="A192" s="15"/>
      <c r="B192" s="25" t="s">
        <v>318</v>
      </c>
      <c r="C192" s="17"/>
      <c r="D192" s="42" t="s">
        <v>449</v>
      </c>
      <c r="E192" s="42"/>
      <c r="F192" s="14" t="s">
        <v>204</v>
      </c>
      <c r="G192" s="34">
        <v>178508</v>
      </c>
      <c r="H192" s="34"/>
      <c r="I192" s="17"/>
      <c r="J192" s="34">
        <v>23295</v>
      </c>
      <c r="K192" s="34"/>
      <c r="L192" s="17"/>
      <c r="M192" s="42" t="s">
        <v>201</v>
      </c>
      <c r="N192" s="42"/>
      <c r="O192" s="17"/>
      <c r="P192" s="34">
        <v>160637</v>
      </c>
      <c r="Q192" s="34"/>
      <c r="R192" s="17"/>
    </row>
    <row r="193" spans="1:18" x14ac:dyDescent="0.25">
      <c r="A193" s="15"/>
      <c r="B193" s="78"/>
      <c r="C193" s="22"/>
      <c r="D193" s="67"/>
      <c r="E193" s="67"/>
      <c r="F193" s="22"/>
      <c r="G193" s="67"/>
      <c r="H193" s="67"/>
      <c r="I193" s="22"/>
      <c r="J193" s="67"/>
      <c r="K193" s="67"/>
      <c r="L193" s="22"/>
      <c r="M193" s="67"/>
      <c r="N193" s="67"/>
      <c r="O193" s="22"/>
      <c r="P193" s="67"/>
      <c r="Q193" s="67"/>
      <c r="R193" s="22"/>
    </row>
    <row r="194" spans="1:18" x14ac:dyDescent="0.25">
      <c r="A194" s="15"/>
      <c r="B194" s="25" t="s">
        <v>86</v>
      </c>
      <c r="C194" s="17"/>
      <c r="D194" s="33"/>
      <c r="E194" s="33"/>
      <c r="F194" s="17"/>
      <c r="G194" s="33"/>
      <c r="H194" s="33"/>
      <c r="I194" s="17"/>
      <c r="J194" s="33"/>
      <c r="K194" s="33"/>
      <c r="L194" s="17"/>
      <c r="M194" s="33"/>
      <c r="N194" s="33"/>
      <c r="O194" s="17"/>
      <c r="P194" s="33"/>
      <c r="Q194" s="33"/>
      <c r="R194" s="17"/>
    </row>
    <row r="195" spans="1:18" x14ac:dyDescent="0.25">
      <c r="A195" s="15"/>
      <c r="B195" s="47" t="s">
        <v>432</v>
      </c>
      <c r="C195" s="22"/>
      <c r="D195" s="69" t="s">
        <v>450</v>
      </c>
      <c r="E195" s="69"/>
      <c r="F195" s="23" t="s">
        <v>204</v>
      </c>
      <c r="G195" s="69">
        <v>543</v>
      </c>
      <c r="H195" s="69"/>
      <c r="I195" s="22"/>
      <c r="J195" s="69">
        <v>5</v>
      </c>
      <c r="K195" s="69"/>
      <c r="L195" s="22"/>
      <c r="M195" s="69" t="s">
        <v>201</v>
      </c>
      <c r="N195" s="69"/>
      <c r="O195" s="22"/>
      <c r="P195" s="69" t="s">
        <v>201</v>
      </c>
      <c r="Q195" s="69"/>
      <c r="R195" s="22"/>
    </row>
    <row r="196" spans="1:18" x14ac:dyDescent="0.25">
      <c r="A196" s="15"/>
      <c r="B196" s="48" t="s">
        <v>434</v>
      </c>
      <c r="C196" s="17"/>
      <c r="D196" s="34">
        <v>73667</v>
      </c>
      <c r="E196" s="34"/>
      <c r="F196" s="17"/>
      <c r="G196" s="42" t="s">
        <v>451</v>
      </c>
      <c r="H196" s="42"/>
      <c r="I196" s="14" t="s">
        <v>204</v>
      </c>
      <c r="J196" s="42" t="s">
        <v>452</v>
      </c>
      <c r="K196" s="42"/>
      <c r="L196" s="14" t="s">
        <v>204</v>
      </c>
      <c r="M196" s="42" t="s">
        <v>201</v>
      </c>
      <c r="N196" s="42"/>
      <c r="O196" s="17"/>
      <c r="P196" s="42" t="s">
        <v>201</v>
      </c>
      <c r="Q196" s="42"/>
      <c r="R196" s="17"/>
    </row>
    <row r="197" spans="1:18" ht="26.25" x14ac:dyDescent="0.25">
      <c r="A197" s="15"/>
      <c r="B197" s="47" t="s">
        <v>88</v>
      </c>
      <c r="C197" s="22"/>
      <c r="D197" s="69" t="s">
        <v>201</v>
      </c>
      <c r="E197" s="69"/>
      <c r="F197" s="22"/>
      <c r="G197" s="35">
        <v>2113</v>
      </c>
      <c r="H197" s="35"/>
      <c r="I197" s="22"/>
      <c r="J197" s="69">
        <v>34</v>
      </c>
      <c r="K197" s="69"/>
      <c r="L197" s="22"/>
      <c r="M197" s="69" t="s">
        <v>201</v>
      </c>
      <c r="N197" s="69"/>
      <c r="O197" s="22"/>
      <c r="P197" s="35">
        <v>2147</v>
      </c>
      <c r="Q197" s="35"/>
      <c r="R197" s="22"/>
    </row>
    <row r="198" spans="1:18" x14ac:dyDescent="0.25">
      <c r="A198" s="15"/>
      <c r="B198" s="48" t="s">
        <v>87</v>
      </c>
      <c r="C198" s="17"/>
      <c r="D198" s="42" t="s">
        <v>342</v>
      </c>
      <c r="E198" s="42"/>
      <c r="F198" s="14" t="s">
        <v>204</v>
      </c>
      <c r="G198" s="42" t="s">
        <v>201</v>
      </c>
      <c r="H198" s="42"/>
      <c r="I198" s="17"/>
      <c r="J198" s="42" t="s">
        <v>201</v>
      </c>
      <c r="K198" s="42"/>
      <c r="L198" s="17"/>
      <c r="M198" s="42" t="s">
        <v>201</v>
      </c>
      <c r="N198" s="42"/>
      <c r="O198" s="17"/>
      <c r="P198" s="42" t="s">
        <v>342</v>
      </c>
      <c r="Q198" s="42"/>
      <c r="R198" s="14" t="s">
        <v>204</v>
      </c>
    </row>
    <row r="199" spans="1:18" ht="15.75" thickBot="1" x14ac:dyDescent="0.3">
      <c r="A199" s="15"/>
      <c r="B199" s="47" t="s">
        <v>89</v>
      </c>
      <c r="C199" s="22"/>
      <c r="D199" s="43" t="s">
        <v>453</v>
      </c>
      <c r="E199" s="43"/>
      <c r="F199" s="23" t="s">
        <v>204</v>
      </c>
      <c r="G199" s="43" t="s">
        <v>454</v>
      </c>
      <c r="H199" s="43"/>
      <c r="I199" s="23" t="s">
        <v>204</v>
      </c>
      <c r="J199" s="43" t="s">
        <v>455</v>
      </c>
      <c r="K199" s="43"/>
      <c r="L199" s="23" t="s">
        <v>204</v>
      </c>
      <c r="M199" s="43" t="s">
        <v>201</v>
      </c>
      <c r="N199" s="43"/>
      <c r="O199" s="22"/>
      <c r="P199" s="43" t="s">
        <v>343</v>
      </c>
      <c r="Q199" s="43"/>
      <c r="R199" s="23" t="s">
        <v>204</v>
      </c>
    </row>
    <row r="200" spans="1:18" x14ac:dyDescent="0.25">
      <c r="A200" s="15"/>
      <c r="B200" s="20"/>
      <c r="C200" s="17"/>
      <c r="D200" s="71"/>
      <c r="E200" s="71"/>
      <c r="F200" s="17"/>
      <c r="G200" s="71"/>
      <c r="H200" s="71"/>
      <c r="I200" s="17"/>
      <c r="J200" s="71"/>
      <c r="K200" s="71"/>
      <c r="L200" s="17"/>
      <c r="M200" s="71"/>
      <c r="N200" s="71"/>
      <c r="O200" s="17"/>
      <c r="P200" s="71"/>
      <c r="Q200" s="71"/>
      <c r="R200" s="17"/>
    </row>
    <row r="201" spans="1:18" x14ac:dyDescent="0.25">
      <c r="A201" s="15"/>
      <c r="B201" s="21" t="s">
        <v>456</v>
      </c>
      <c r="C201" s="22"/>
      <c r="D201" s="35">
        <v>1354</v>
      </c>
      <c r="E201" s="35"/>
      <c r="F201" s="22"/>
      <c r="G201" s="35">
        <v>106175</v>
      </c>
      <c r="H201" s="35"/>
      <c r="I201" s="22"/>
      <c r="J201" s="35">
        <v>10699</v>
      </c>
      <c r="K201" s="35"/>
      <c r="L201" s="22"/>
      <c r="M201" s="69" t="s">
        <v>201</v>
      </c>
      <c r="N201" s="69"/>
      <c r="O201" s="22"/>
      <c r="P201" s="35">
        <v>118228</v>
      </c>
      <c r="Q201" s="35"/>
      <c r="R201" s="22"/>
    </row>
    <row r="202" spans="1:18" x14ac:dyDescent="0.25">
      <c r="A202" s="15"/>
      <c r="B202" s="20"/>
      <c r="C202" s="17"/>
      <c r="D202" s="33"/>
      <c r="E202" s="33"/>
      <c r="F202" s="17"/>
      <c r="G202" s="33"/>
      <c r="H202" s="33"/>
      <c r="I202" s="17"/>
      <c r="J202" s="33"/>
      <c r="K202" s="33"/>
      <c r="L202" s="17"/>
      <c r="M202" s="33"/>
      <c r="N202" s="33"/>
      <c r="O202" s="17"/>
      <c r="P202" s="33"/>
      <c r="Q202" s="33"/>
      <c r="R202" s="17"/>
    </row>
    <row r="203" spans="1:18" x14ac:dyDescent="0.25">
      <c r="A203" s="15"/>
      <c r="B203" s="21" t="s">
        <v>91</v>
      </c>
      <c r="C203" s="22"/>
      <c r="D203" s="35">
        <v>1265</v>
      </c>
      <c r="E203" s="35"/>
      <c r="F203" s="22"/>
      <c r="G203" s="35">
        <v>44155</v>
      </c>
      <c r="H203" s="35"/>
      <c r="I203" s="22"/>
      <c r="J203" s="69">
        <v>447</v>
      </c>
      <c r="K203" s="69"/>
      <c r="L203" s="22"/>
      <c r="M203" s="69" t="s">
        <v>201</v>
      </c>
      <c r="N203" s="69"/>
      <c r="O203" s="22"/>
      <c r="P203" s="35">
        <v>45867</v>
      </c>
      <c r="Q203" s="35"/>
      <c r="R203" s="22"/>
    </row>
    <row r="204" spans="1:18" ht="15.75" thickBot="1" x14ac:dyDescent="0.3">
      <c r="A204" s="15"/>
      <c r="B204" s="25" t="s">
        <v>442</v>
      </c>
      <c r="C204" s="17"/>
      <c r="D204" s="36">
        <v>68296</v>
      </c>
      <c r="E204" s="36"/>
      <c r="F204" s="17"/>
      <c r="G204" s="36">
        <v>5931</v>
      </c>
      <c r="H204" s="36"/>
      <c r="I204" s="17"/>
      <c r="J204" s="70" t="s">
        <v>201</v>
      </c>
      <c r="K204" s="70"/>
      <c r="L204" s="17"/>
      <c r="M204" s="70" t="s">
        <v>457</v>
      </c>
      <c r="N204" s="70"/>
      <c r="O204" s="14" t="s">
        <v>400</v>
      </c>
      <c r="P204" s="70" t="s">
        <v>201</v>
      </c>
      <c r="Q204" s="70"/>
      <c r="R204" s="17"/>
    </row>
    <row r="205" spans="1:18" x14ac:dyDescent="0.25">
      <c r="A205" s="15"/>
      <c r="B205" s="78"/>
      <c r="C205" s="22"/>
      <c r="D205" s="94"/>
      <c r="E205" s="94"/>
      <c r="F205" s="22"/>
      <c r="G205" s="94"/>
      <c r="H205" s="94"/>
      <c r="I205" s="22"/>
      <c r="J205" s="94"/>
      <c r="K205" s="94"/>
      <c r="L205" s="22"/>
      <c r="M205" s="94"/>
      <c r="N205" s="94"/>
      <c r="O205" s="22"/>
      <c r="P205" s="94"/>
      <c r="Q205" s="94"/>
      <c r="R205" s="22"/>
    </row>
    <row r="206" spans="1:18" x14ac:dyDescent="0.25">
      <c r="A206" s="15"/>
      <c r="B206" s="25" t="s">
        <v>92</v>
      </c>
      <c r="C206" s="17"/>
      <c r="D206" s="34">
        <v>68385</v>
      </c>
      <c r="E206" s="34"/>
      <c r="F206" s="17"/>
      <c r="G206" s="34">
        <v>67951</v>
      </c>
      <c r="H206" s="34"/>
      <c r="I206" s="17"/>
      <c r="J206" s="34">
        <v>10252</v>
      </c>
      <c r="K206" s="34"/>
      <c r="L206" s="17"/>
      <c r="M206" s="42" t="s">
        <v>457</v>
      </c>
      <c r="N206" s="42"/>
      <c r="O206" s="14" t="s">
        <v>204</v>
      </c>
      <c r="P206" s="34">
        <v>72361</v>
      </c>
      <c r="Q206" s="34"/>
      <c r="R206" s="17"/>
    </row>
    <row r="207" spans="1:18" x14ac:dyDescent="0.25">
      <c r="A207" s="15"/>
      <c r="B207" s="78"/>
      <c r="C207" s="22"/>
      <c r="D207" s="67"/>
      <c r="E207" s="67"/>
      <c r="F207" s="22"/>
      <c r="G207" s="67"/>
      <c r="H207" s="67"/>
      <c r="I207" s="22"/>
      <c r="J207" s="67"/>
      <c r="K207" s="67"/>
      <c r="L207" s="22"/>
      <c r="M207" s="67"/>
      <c r="N207" s="67"/>
      <c r="O207" s="22"/>
      <c r="P207" s="67"/>
      <c r="Q207" s="67"/>
      <c r="R207" s="22"/>
    </row>
    <row r="208" spans="1:18" ht="27" thickBot="1" x14ac:dyDescent="0.3">
      <c r="A208" s="15"/>
      <c r="B208" s="25" t="s">
        <v>93</v>
      </c>
      <c r="C208" s="17"/>
      <c r="D208" s="70" t="s">
        <v>201</v>
      </c>
      <c r="E208" s="70"/>
      <c r="F208" s="17"/>
      <c r="G208" s="70" t="s">
        <v>201</v>
      </c>
      <c r="H208" s="70"/>
      <c r="I208" s="17"/>
      <c r="J208" s="36">
        <v>3976</v>
      </c>
      <c r="K208" s="36"/>
      <c r="L208" s="17"/>
      <c r="M208" s="70" t="s">
        <v>201</v>
      </c>
      <c r="N208" s="70"/>
      <c r="O208" s="17"/>
      <c r="P208" s="36">
        <v>3976</v>
      </c>
      <c r="Q208" s="36"/>
      <c r="R208" s="17"/>
    </row>
    <row r="209" spans="1:18" ht="27" thickBot="1" x14ac:dyDescent="0.3">
      <c r="A209" s="15"/>
      <c r="B209" s="21" t="s">
        <v>444</v>
      </c>
      <c r="C209" s="22"/>
      <c r="D209" s="27" t="s">
        <v>189</v>
      </c>
      <c r="E209" s="28">
        <v>68385</v>
      </c>
      <c r="F209" s="22"/>
      <c r="G209" s="27" t="s">
        <v>189</v>
      </c>
      <c r="H209" s="28">
        <v>67951</v>
      </c>
      <c r="I209" s="22"/>
      <c r="J209" s="27" t="s">
        <v>189</v>
      </c>
      <c r="K209" s="28">
        <v>6276</v>
      </c>
      <c r="L209" s="22"/>
      <c r="M209" s="27" t="s">
        <v>189</v>
      </c>
      <c r="N209" s="102" t="s">
        <v>457</v>
      </c>
      <c r="O209" s="23" t="s">
        <v>204</v>
      </c>
      <c r="P209" s="27" t="s">
        <v>189</v>
      </c>
      <c r="Q209" s="28">
        <v>68385</v>
      </c>
      <c r="R209" s="22"/>
    </row>
    <row r="210" spans="1:18" ht="15.75" thickTop="1" x14ac:dyDescent="0.25">
      <c r="A210" s="15"/>
      <c r="B210" s="46"/>
      <c r="C210" s="46"/>
      <c r="D210" s="46"/>
      <c r="E210" s="46"/>
      <c r="F210" s="46"/>
      <c r="G210" s="46"/>
      <c r="H210" s="46"/>
      <c r="I210" s="46"/>
      <c r="J210" s="46"/>
      <c r="K210" s="46"/>
      <c r="L210" s="46"/>
      <c r="M210" s="46"/>
      <c r="N210" s="46"/>
      <c r="O210" s="46"/>
      <c r="P210" s="46"/>
      <c r="Q210" s="46"/>
      <c r="R210" s="46"/>
    </row>
    <row r="211" spans="1:18" x14ac:dyDescent="0.25">
      <c r="A211" s="15"/>
      <c r="B211" s="46"/>
      <c r="C211" s="46"/>
      <c r="D211" s="46"/>
      <c r="E211" s="46"/>
      <c r="F211" s="46"/>
      <c r="G211" s="46"/>
      <c r="H211" s="46"/>
      <c r="I211" s="46"/>
      <c r="J211" s="46"/>
      <c r="K211" s="46"/>
      <c r="L211" s="46"/>
      <c r="M211" s="46"/>
      <c r="N211" s="46"/>
      <c r="O211" s="46"/>
      <c r="P211" s="46"/>
      <c r="Q211" s="46"/>
      <c r="R211" s="46"/>
    </row>
    <row r="212" spans="1:18" x14ac:dyDescent="0.25">
      <c r="A212" s="15"/>
      <c r="B212" s="46" t="s">
        <v>445</v>
      </c>
      <c r="C212" s="46"/>
      <c r="D212" s="46"/>
      <c r="E212" s="46"/>
      <c r="F212" s="46"/>
      <c r="G212" s="46"/>
      <c r="H212" s="46"/>
      <c r="I212" s="46"/>
      <c r="J212" s="46"/>
      <c r="K212" s="46"/>
      <c r="L212" s="46"/>
      <c r="M212" s="46"/>
      <c r="N212" s="46"/>
      <c r="O212" s="46"/>
      <c r="P212" s="46"/>
      <c r="Q212" s="46"/>
      <c r="R212" s="46"/>
    </row>
    <row r="213" spans="1:18" x14ac:dyDescent="0.25">
      <c r="A213" s="15"/>
      <c r="B213" s="30"/>
      <c r="C213" s="30"/>
      <c r="D213" s="30"/>
      <c r="E213" s="30"/>
      <c r="F213" s="30"/>
      <c r="G213" s="30"/>
      <c r="H213" s="30"/>
      <c r="I213" s="30"/>
      <c r="J213" s="30"/>
      <c r="K213" s="30"/>
      <c r="L213" s="30"/>
      <c r="M213" s="30"/>
      <c r="N213" s="30"/>
      <c r="O213" s="30"/>
      <c r="P213" s="30"/>
    </row>
    <row r="214" spans="1:18" x14ac:dyDescent="0.25">
      <c r="A214" s="15"/>
      <c r="B214" s="31" t="s">
        <v>446</v>
      </c>
      <c r="C214" s="31"/>
      <c r="D214" s="31"/>
      <c r="E214" s="31"/>
      <c r="F214" s="31"/>
      <c r="G214" s="31"/>
      <c r="H214" s="31"/>
      <c r="I214" s="31"/>
      <c r="J214" s="31"/>
      <c r="K214" s="31"/>
      <c r="L214" s="31"/>
      <c r="M214" s="31"/>
      <c r="N214" s="31"/>
      <c r="O214" s="31"/>
      <c r="P214" s="30"/>
    </row>
    <row r="215" spans="1:18" x14ac:dyDescent="0.25">
      <c r="A215" s="15"/>
      <c r="B215" s="31" t="s">
        <v>533</v>
      </c>
      <c r="C215" s="31"/>
      <c r="D215" s="31"/>
      <c r="E215" s="31"/>
      <c r="F215" s="31"/>
      <c r="G215" s="31"/>
      <c r="H215" s="31"/>
      <c r="I215" s="31"/>
      <c r="J215" s="31"/>
      <c r="K215" s="31"/>
      <c r="L215" s="31"/>
      <c r="M215" s="31"/>
      <c r="N215" s="31"/>
      <c r="O215" s="31"/>
      <c r="P215" s="30"/>
    </row>
    <row r="216" spans="1:18" ht="15.75" thickBot="1" x14ac:dyDescent="0.3">
      <c r="A216" s="15"/>
      <c r="B216" s="32" t="s">
        <v>386</v>
      </c>
      <c r="C216" s="32"/>
      <c r="D216" s="32"/>
      <c r="E216" s="32"/>
      <c r="F216" s="32"/>
      <c r="G216" s="32"/>
      <c r="H216" s="32"/>
      <c r="I216" s="32"/>
      <c r="J216" s="32"/>
      <c r="K216" s="32"/>
      <c r="L216" s="32"/>
      <c r="M216" s="32"/>
      <c r="N216" s="32"/>
      <c r="O216" s="32"/>
      <c r="P216" s="30"/>
    </row>
    <row r="217" spans="1:18" x14ac:dyDescent="0.25">
      <c r="A217" s="15"/>
      <c r="B217" s="73"/>
      <c r="C217" s="62"/>
      <c r="D217" s="61" t="s">
        <v>387</v>
      </c>
      <c r="E217" s="61"/>
      <c r="F217" s="62"/>
      <c r="G217" s="61" t="s">
        <v>390</v>
      </c>
      <c r="H217" s="61"/>
      <c r="I217" s="62"/>
      <c r="J217" s="61" t="s">
        <v>429</v>
      </c>
      <c r="K217" s="61"/>
      <c r="L217" s="62"/>
      <c r="M217" s="61" t="s">
        <v>394</v>
      </c>
      <c r="N217" s="61"/>
      <c r="O217" s="62"/>
      <c r="P217" s="31" t="s">
        <v>395</v>
      </c>
      <c r="Q217" s="31"/>
      <c r="R217" s="30"/>
    </row>
    <row r="218" spans="1:18" x14ac:dyDescent="0.25">
      <c r="A218" s="15"/>
      <c r="B218" s="29"/>
      <c r="C218" s="30"/>
      <c r="D218" s="31" t="s">
        <v>388</v>
      </c>
      <c r="E218" s="31"/>
      <c r="F218" s="30"/>
      <c r="G218" s="31" t="s">
        <v>391</v>
      </c>
      <c r="H218" s="31"/>
      <c r="I218" s="30"/>
      <c r="J218" s="31" t="s">
        <v>430</v>
      </c>
      <c r="K218" s="31"/>
      <c r="L218" s="30"/>
      <c r="M218" s="31"/>
      <c r="N218" s="31"/>
      <c r="O218" s="30"/>
      <c r="P218" s="31"/>
      <c r="Q218" s="31"/>
      <c r="R218" s="30"/>
    </row>
    <row r="219" spans="1:18" ht="15.75" thickBot="1" x14ac:dyDescent="0.3">
      <c r="A219" s="15"/>
      <c r="B219" s="29"/>
      <c r="C219" s="30"/>
      <c r="D219" s="32" t="s">
        <v>389</v>
      </c>
      <c r="E219" s="32"/>
      <c r="F219" s="30"/>
      <c r="G219" s="68"/>
      <c r="H219" s="68"/>
      <c r="I219" s="30"/>
      <c r="J219" s="32" t="s">
        <v>393</v>
      </c>
      <c r="K219" s="32"/>
      <c r="L219" s="30"/>
      <c r="M219" s="32"/>
      <c r="N219" s="32"/>
      <c r="O219" s="30"/>
      <c r="P219" s="32"/>
      <c r="Q219" s="32"/>
      <c r="R219" s="30"/>
    </row>
    <row r="220" spans="1:18" x14ac:dyDescent="0.25">
      <c r="A220" s="15"/>
      <c r="B220" s="17"/>
      <c r="C220" s="18"/>
      <c r="D220" s="31" t="s">
        <v>188</v>
      </c>
      <c r="E220" s="31"/>
      <c r="F220" s="31"/>
      <c r="G220" s="31"/>
      <c r="H220" s="31"/>
      <c r="I220" s="31"/>
      <c r="J220" s="31"/>
      <c r="K220" s="31"/>
      <c r="L220" s="31"/>
      <c r="M220" s="31"/>
      <c r="N220" s="31"/>
      <c r="O220" s="31"/>
      <c r="P220" s="31"/>
      <c r="Q220" s="31"/>
      <c r="R220" s="18"/>
    </row>
    <row r="221" spans="1:18" x14ac:dyDescent="0.25">
      <c r="A221" s="15"/>
      <c r="B221" s="20"/>
      <c r="C221" s="17"/>
      <c r="D221" s="33"/>
      <c r="E221" s="33"/>
      <c r="F221" s="17"/>
      <c r="G221" s="33"/>
      <c r="H221" s="33"/>
      <c r="I221" s="17"/>
      <c r="J221" s="33"/>
      <c r="K221" s="33"/>
      <c r="L221" s="17"/>
      <c r="M221" s="33"/>
      <c r="N221" s="33"/>
      <c r="O221" s="17"/>
      <c r="P221" s="33"/>
      <c r="Q221" s="33"/>
      <c r="R221" s="17"/>
    </row>
    <row r="222" spans="1:18" ht="15.75" thickBot="1" x14ac:dyDescent="0.3">
      <c r="A222" s="15"/>
      <c r="B222" s="21" t="s">
        <v>78</v>
      </c>
      <c r="C222" s="22"/>
      <c r="D222" s="98" t="s">
        <v>189</v>
      </c>
      <c r="E222" s="39">
        <v>207</v>
      </c>
      <c r="F222" s="22"/>
      <c r="G222" s="98" t="s">
        <v>189</v>
      </c>
      <c r="H222" s="49">
        <v>652745</v>
      </c>
      <c r="I222" s="22"/>
      <c r="J222" s="98" t="s">
        <v>189</v>
      </c>
      <c r="K222" s="49">
        <v>103721</v>
      </c>
      <c r="L222" s="22"/>
      <c r="M222" s="98" t="s">
        <v>189</v>
      </c>
      <c r="N222" s="39" t="s">
        <v>201</v>
      </c>
      <c r="O222" s="22"/>
      <c r="P222" s="98" t="s">
        <v>189</v>
      </c>
      <c r="Q222" s="49">
        <v>756673</v>
      </c>
      <c r="R222" s="22"/>
    </row>
    <row r="223" spans="1:18" x14ac:dyDescent="0.25">
      <c r="A223" s="15"/>
      <c r="B223" s="20"/>
      <c r="C223" s="17"/>
      <c r="D223" s="71"/>
      <c r="E223" s="71"/>
      <c r="F223" s="17"/>
      <c r="G223" s="71"/>
      <c r="H223" s="71"/>
      <c r="I223" s="17"/>
      <c r="J223" s="71"/>
      <c r="K223" s="71"/>
      <c r="L223" s="17"/>
      <c r="M223" s="71"/>
      <c r="N223" s="71"/>
      <c r="O223" s="17"/>
      <c r="P223" s="71"/>
      <c r="Q223" s="71"/>
      <c r="R223" s="17"/>
    </row>
    <row r="224" spans="1:18" x14ac:dyDescent="0.25">
      <c r="A224" s="15"/>
      <c r="B224" s="21" t="s">
        <v>79</v>
      </c>
      <c r="C224" s="22"/>
      <c r="D224" s="67"/>
      <c r="E224" s="67"/>
      <c r="F224" s="22"/>
      <c r="G224" s="67"/>
      <c r="H224" s="67"/>
      <c r="I224" s="22"/>
      <c r="J224" s="67"/>
      <c r="K224" s="67"/>
      <c r="L224" s="22"/>
      <c r="M224" s="67"/>
      <c r="N224" s="67"/>
      <c r="O224" s="22"/>
      <c r="P224" s="67"/>
      <c r="Q224" s="67"/>
      <c r="R224" s="22"/>
    </row>
    <row r="225" spans="1:18" x14ac:dyDescent="0.25">
      <c r="A225" s="15"/>
      <c r="B225" s="48" t="s">
        <v>80</v>
      </c>
      <c r="C225" s="17"/>
      <c r="D225" s="42">
        <v>557</v>
      </c>
      <c r="E225" s="42"/>
      <c r="F225" s="17"/>
      <c r="G225" s="34">
        <v>537048</v>
      </c>
      <c r="H225" s="34"/>
      <c r="I225" s="17"/>
      <c r="J225" s="34">
        <v>88125</v>
      </c>
      <c r="K225" s="34"/>
      <c r="L225" s="17"/>
      <c r="M225" s="42" t="s">
        <v>201</v>
      </c>
      <c r="N225" s="42"/>
      <c r="O225" s="17"/>
      <c r="P225" s="34">
        <v>625730</v>
      </c>
      <c r="Q225" s="34"/>
      <c r="R225" s="17"/>
    </row>
    <row r="226" spans="1:18" x14ac:dyDescent="0.25">
      <c r="A226" s="15"/>
      <c r="B226" s="47" t="s">
        <v>81</v>
      </c>
      <c r="C226" s="22"/>
      <c r="D226" s="35">
        <v>17853</v>
      </c>
      <c r="E226" s="35"/>
      <c r="F226" s="22"/>
      <c r="G226" s="69">
        <v>74</v>
      </c>
      <c r="H226" s="69"/>
      <c r="I226" s="22"/>
      <c r="J226" s="69" t="s">
        <v>201</v>
      </c>
      <c r="K226" s="69"/>
      <c r="L226" s="22"/>
      <c r="M226" s="69" t="s">
        <v>201</v>
      </c>
      <c r="N226" s="69"/>
      <c r="O226" s="22"/>
      <c r="P226" s="35">
        <v>17927</v>
      </c>
      <c r="Q226" s="35"/>
      <c r="R226" s="22"/>
    </row>
    <row r="227" spans="1:18" x14ac:dyDescent="0.25">
      <c r="A227" s="15"/>
      <c r="B227" s="48" t="s">
        <v>82</v>
      </c>
      <c r="C227" s="17"/>
      <c r="D227" s="42" t="s">
        <v>201</v>
      </c>
      <c r="E227" s="42"/>
      <c r="F227" s="17"/>
      <c r="G227" s="34">
        <v>7099</v>
      </c>
      <c r="H227" s="34"/>
      <c r="I227" s="17"/>
      <c r="J227" s="34">
        <v>1747</v>
      </c>
      <c r="K227" s="34"/>
      <c r="L227" s="17"/>
      <c r="M227" s="42" t="s">
        <v>201</v>
      </c>
      <c r="N227" s="42"/>
      <c r="O227" s="17"/>
      <c r="P227" s="34">
        <v>8846</v>
      </c>
      <c r="Q227" s="34"/>
      <c r="R227" s="17"/>
    </row>
    <row r="228" spans="1:18" ht="15.75" thickBot="1" x14ac:dyDescent="0.3">
      <c r="A228" s="15"/>
      <c r="B228" s="47" t="s">
        <v>83</v>
      </c>
      <c r="C228" s="22"/>
      <c r="D228" s="43">
        <v>975</v>
      </c>
      <c r="E228" s="43"/>
      <c r="F228" s="22"/>
      <c r="G228" s="50">
        <v>12522</v>
      </c>
      <c r="H228" s="50"/>
      <c r="I228" s="22"/>
      <c r="J228" s="50">
        <v>2410</v>
      </c>
      <c r="K228" s="50"/>
      <c r="L228" s="22"/>
      <c r="M228" s="43" t="s">
        <v>201</v>
      </c>
      <c r="N228" s="43"/>
      <c r="O228" s="22"/>
      <c r="P228" s="50">
        <v>15907</v>
      </c>
      <c r="Q228" s="50"/>
      <c r="R228" s="22"/>
    </row>
    <row r="229" spans="1:18" ht="15.75" thickBot="1" x14ac:dyDescent="0.3">
      <c r="A229" s="15"/>
      <c r="B229" s="25" t="s">
        <v>84</v>
      </c>
      <c r="C229" s="17"/>
      <c r="D229" s="100">
        <v>19385</v>
      </c>
      <c r="E229" s="100"/>
      <c r="F229" s="17"/>
      <c r="G229" s="100">
        <v>556743</v>
      </c>
      <c r="H229" s="100"/>
      <c r="I229" s="17"/>
      <c r="J229" s="100">
        <v>92282</v>
      </c>
      <c r="K229" s="100"/>
      <c r="L229" s="17"/>
      <c r="M229" s="101" t="s">
        <v>201</v>
      </c>
      <c r="N229" s="101"/>
      <c r="O229" s="17"/>
      <c r="P229" s="100">
        <v>668410</v>
      </c>
      <c r="Q229" s="100"/>
      <c r="R229" s="17"/>
    </row>
    <row r="230" spans="1:18" x14ac:dyDescent="0.25">
      <c r="A230" s="15"/>
      <c r="B230" s="78"/>
      <c r="C230" s="22"/>
      <c r="D230" s="94"/>
      <c r="E230" s="94"/>
      <c r="F230" s="22"/>
      <c r="G230" s="94"/>
      <c r="H230" s="94"/>
      <c r="I230" s="22"/>
      <c r="J230" s="94"/>
      <c r="K230" s="94"/>
      <c r="L230" s="22"/>
      <c r="M230" s="94"/>
      <c r="N230" s="94"/>
      <c r="O230" s="22"/>
      <c r="P230" s="94"/>
      <c r="Q230" s="94"/>
      <c r="R230" s="22"/>
    </row>
    <row r="231" spans="1:18" x14ac:dyDescent="0.25">
      <c r="A231" s="15"/>
      <c r="B231" s="25" t="s">
        <v>318</v>
      </c>
      <c r="C231" s="17"/>
      <c r="D231" s="42" t="s">
        <v>534</v>
      </c>
      <c r="E231" s="42"/>
      <c r="F231" s="14" t="s">
        <v>204</v>
      </c>
      <c r="G231" s="34">
        <v>96002</v>
      </c>
      <c r="H231" s="34"/>
      <c r="I231" s="17"/>
      <c r="J231" s="34">
        <v>11439</v>
      </c>
      <c r="K231" s="34"/>
      <c r="L231" s="17"/>
      <c r="M231" s="42" t="s">
        <v>201</v>
      </c>
      <c r="N231" s="42"/>
      <c r="O231" s="17"/>
      <c r="P231" s="34">
        <v>88263</v>
      </c>
      <c r="Q231" s="34"/>
      <c r="R231" s="17"/>
    </row>
    <row r="232" spans="1:18" x14ac:dyDescent="0.25">
      <c r="A232" s="15"/>
      <c r="B232" s="78"/>
      <c r="C232" s="22"/>
      <c r="D232" s="67"/>
      <c r="E232" s="67"/>
      <c r="F232" s="22"/>
      <c r="G232" s="67"/>
      <c r="H232" s="67"/>
      <c r="I232" s="22"/>
      <c r="J232" s="67"/>
      <c r="K232" s="67"/>
      <c r="L232" s="22"/>
      <c r="M232" s="67"/>
      <c r="N232" s="67"/>
      <c r="O232" s="22"/>
      <c r="P232" s="67"/>
      <c r="Q232" s="67"/>
      <c r="R232" s="22"/>
    </row>
    <row r="233" spans="1:18" x14ac:dyDescent="0.25">
      <c r="A233" s="15"/>
      <c r="B233" s="25" t="s">
        <v>86</v>
      </c>
      <c r="C233" s="17"/>
      <c r="D233" s="33"/>
      <c r="E233" s="33"/>
      <c r="F233" s="17"/>
      <c r="G233" s="33"/>
      <c r="H233" s="33"/>
      <c r="I233" s="17"/>
      <c r="J233" s="33"/>
      <c r="K233" s="33"/>
      <c r="L233" s="17"/>
      <c r="M233" s="33"/>
      <c r="N233" s="33"/>
      <c r="O233" s="17"/>
      <c r="P233" s="33"/>
      <c r="Q233" s="33"/>
      <c r="R233" s="17"/>
    </row>
    <row r="234" spans="1:18" x14ac:dyDescent="0.25">
      <c r="A234" s="15"/>
      <c r="B234" s="47" t="s">
        <v>432</v>
      </c>
      <c r="C234" s="22"/>
      <c r="D234" s="69" t="s">
        <v>535</v>
      </c>
      <c r="E234" s="69"/>
      <c r="F234" s="23" t="s">
        <v>204</v>
      </c>
      <c r="G234" s="69">
        <v>355</v>
      </c>
      <c r="H234" s="69"/>
      <c r="I234" s="22"/>
      <c r="J234" s="69">
        <v>6</v>
      </c>
      <c r="K234" s="69"/>
      <c r="L234" s="22"/>
      <c r="M234" s="69" t="s">
        <v>201</v>
      </c>
      <c r="N234" s="69"/>
      <c r="O234" s="22"/>
      <c r="P234" s="69" t="s">
        <v>201</v>
      </c>
      <c r="Q234" s="69"/>
      <c r="R234" s="22"/>
    </row>
    <row r="235" spans="1:18" x14ac:dyDescent="0.25">
      <c r="A235" s="15"/>
      <c r="B235" s="48" t="s">
        <v>434</v>
      </c>
      <c r="C235" s="17"/>
      <c r="D235" s="34">
        <v>62247</v>
      </c>
      <c r="E235" s="34"/>
      <c r="F235" s="17"/>
      <c r="G235" s="42" t="s">
        <v>536</v>
      </c>
      <c r="H235" s="42"/>
      <c r="I235" s="14" t="s">
        <v>204</v>
      </c>
      <c r="J235" s="42" t="s">
        <v>537</v>
      </c>
      <c r="K235" s="42"/>
      <c r="L235" s="14" t="s">
        <v>204</v>
      </c>
      <c r="M235" s="42" t="s">
        <v>201</v>
      </c>
      <c r="N235" s="42"/>
      <c r="O235" s="17"/>
      <c r="P235" s="42" t="s">
        <v>201</v>
      </c>
      <c r="Q235" s="42"/>
      <c r="R235" s="17"/>
    </row>
    <row r="236" spans="1:18" ht="26.25" x14ac:dyDescent="0.25">
      <c r="A236" s="15"/>
      <c r="B236" s="47" t="s">
        <v>88</v>
      </c>
      <c r="C236" s="22"/>
      <c r="D236" s="69" t="s">
        <v>201</v>
      </c>
      <c r="E236" s="69"/>
      <c r="F236" s="22"/>
      <c r="G236" s="69">
        <v>546</v>
      </c>
      <c r="H236" s="69"/>
      <c r="I236" s="22"/>
      <c r="J236" s="69">
        <v>22</v>
      </c>
      <c r="K236" s="69"/>
      <c r="L236" s="22"/>
      <c r="M236" s="69" t="s">
        <v>201</v>
      </c>
      <c r="N236" s="69"/>
      <c r="O236" s="22"/>
      <c r="P236" s="69">
        <v>568</v>
      </c>
      <c r="Q236" s="69"/>
      <c r="R236" s="22"/>
    </row>
    <row r="237" spans="1:18" x14ac:dyDescent="0.25">
      <c r="A237" s="15"/>
      <c r="B237" s="48" t="s">
        <v>87</v>
      </c>
      <c r="C237" s="17"/>
      <c r="D237" s="42" t="s">
        <v>320</v>
      </c>
      <c r="E237" s="42"/>
      <c r="F237" s="14" t="s">
        <v>204</v>
      </c>
      <c r="G237" s="42" t="s">
        <v>201</v>
      </c>
      <c r="H237" s="42"/>
      <c r="I237" s="17"/>
      <c r="J237" s="42" t="s">
        <v>201</v>
      </c>
      <c r="K237" s="42"/>
      <c r="L237" s="17"/>
      <c r="M237" s="42" t="s">
        <v>201</v>
      </c>
      <c r="N237" s="42"/>
      <c r="O237" s="17"/>
      <c r="P237" s="42" t="s">
        <v>320</v>
      </c>
      <c r="Q237" s="42"/>
      <c r="R237" s="14" t="s">
        <v>204</v>
      </c>
    </row>
    <row r="238" spans="1:18" ht="15.75" thickBot="1" x14ac:dyDescent="0.3">
      <c r="A238" s="15"/>
      <c r="B238" s="47" t="s">
        <v>89</v>
      </c>
      <c r="C238" s="22"/>
      <c r="D238" s="43" t="s">
        <v>538</v>
      </c>
      <c r="E238" s="43"/>
      <c r="F238" s="23" t="s">
        <v>204</v>
      </c>
      <c r="G238" s="43" t="s">
        <v>539</v>
      </c>
      <c r="H238" s="43"/>
      <c r="I238" s="23" t="s">
        <v>204</v>
      </c>
      <c r="J238" s="43" t="s">
        <v>540</v>
      </c>
      <c r="K238" s="43"/>
      <c r="L238" s="23" t="s">
        <v>204</v>
      </c>
      <c r="M238" s="43" t="s">
        <v>201</v>
      </c>
      <c r="N238" s="43"/>
      <c r="O238" s="22"/>
      <c r="P238" s="43" t="s">
        <v>321</v>
      </c>
      <c r="Q238" s="43"/>
      <c r="R238" s="23" t="s">
        <v>204</v>
      </c>
    </row>
    <row r="239" spans="1:18" x14ac:dyDescent="0.25">
      <c r="A239" s="15"/>
      <c r="B239" s="20"/>
      <c r="C239" s="17"/>
      <c r="D239" s="71"/>
      <c r="E239" s="71"/>
      <c r="F239" s="17"/>
      <c r="G239" s="71"/>
      <c r="H239" s="71"/>
      <c r="I239" s="17"/>
      <c r="J239" s="71"/>
      <c r="K239" s="71"/>
      <c r="L239" s="17"/>
      <c r="M239" s="71"/>
      <c r="N239" s="71"/>
      <c r="O239" s="17"/>
      <c r="P239" s="71"/>
      <c r="Q239" s="71"/>
      <c r="R239" s="17"/>
    </row>
    <row r="240" spans="1:18" x14ac:dyDescent="0.25">
      <c r="A240" s="15"/>
      <c r="B240" s="21" t="s">
        <v>456</v>
      </c>
      <c r="C240" s="22"/>
      <c r="D240" s="35">
        <v>10001</v>
      </c>
      <c r="E240" s="35"/>
      <c r="F240" s="22"/>
      <c r="G240" s="35">
        <v>34239</v>
      </c>
      <c r="H240" s="35"/>
      <c r="I240" s="22"/>
      <c r="J240" s="35">
        <v>5407</v>
      </c>
      <c r="K240" s="35"/>
      <c r="L240" s="22"/>
      <c r="M240" s="69" t="s">
        <v>201</v>
      </c>
      <c r="N240" s="69"/>
      <c r="O240" s="22"/>
      <c r="P240" s="35">
        <v>49647</v>
      </c>
      <c r="Q240" s="35"/>
      <c r="R240" s="22"/>
    </row>
    <row r="241" spans="1:18" x14ac:dyDescent="0.25">
      <c r="A241" s="15"/>
      <c r="B241" s="20"/>
      <c r="C241" s="17"/>
      <c r="D241" s="33"/>
      <c r="E241" s="33"/>
      <c r="F241" s="17"/>
      <c r="G241" s="33"/>
      <c r="H241" s="33"/>
      <c r="I241" s="17"/>
      <c r="J241" s="33"/>
      <c r="K241" s="33"/>
      <c r="L241" s="17"/>
      <c r="M241" s="33"/>
      <c r="N241" s="33"/>
      <c r="O241" s="17"/>
      <c r="P241" s="33"/>
      <c r="Q241" s="33"/>
      <c r="R241" s="17"/>
    </row>
    <row r="242" spans="1:18" x14ac:dyDescent="0.25">
      <c r="A242" s="15"/>
      <c r="B242" s="21" t="s">
        <v>91</v>
      </c>
      <c r="C242" s="22"/>
      <c r="D242" s="35">
        <v>6555</v>
      </c>
      <c r="E242" s="35"/>
      <c r="F242" s="22"/>
      <c r="G242" s="35">
        <v>13018</v>
      </c>
      <c r="H242" s="35"/>
      <c r="I242" s="22"/>
      <c r="J242" s="69">
        <v>196</v>
      </c>
      <c r="K242" s="69"/>
      <c r="L242" s="22"/>
      <c r="M242" s="69" t="s">
        <v>201</v>
      </c>
      <c r="N242" s="69"/>
      <c r="O242" s="22"/>
      <c r="P242" s="35">
        <v>19769</v>
      </c>
      <c r="Q242" s="35"/>
      <c r="R242" s="22"/>
    </row>
    <row r="243" spans="1:18" ht="15.75" thickBot="1" x14ac:dyDescent="0.3">
      <c r="A243" s="15"/>
      <c r="B243" s="25" t="s">
        <v>442</v>
      </c>
      <c r="C243" s="17"/>
      <c r="D243" s="36">
        <v>24334</v>
      </c>
      <c r="E243" s="36"/>
      <c r="F243" s="17"/>
      <c r="G243" s="36">
        <v>3439</v>
      </c>
      <c r="H243" s="36"/>
      <c r="I243" s="17"/>
      <c r="J243" s="70" t="s">
        <v>201</v>
      </c>
      <c r="K243" s="70"/>
      <c r="L243" s="17"/>
      <c r="M243" s="70" t="s">
        <v>541</v>
      </c>
      <c r="N243" s="70"/>
      <c r="O243" s="14" t="s">
        <v>400</v>
      </c>
      <c r="P243" s="70" t="s">
        <v>201</v>
      </c>
      <c r="Q243" s="70"/>
      <c r="R243" s="17"/>
    </row>
    <row r="244" spans="1:18" x14ac:dyDescent="0.25">
      <c r="A244" s="15"/>
      <c r="B244" s="78"/>
      <c r="C244" s="22"/>
      <c r="D244" s="94"/>
      <c r="E244" s="94"/>
      <c r="F244" s="22"/>
      <c r="G244" s="94"/>
      <c r="H244" s="94"/>
      <c r="I244" s="22"/>
      <c r="J244" s="94"/>
      <c r="K244" s="94"/>
      <c r="L244" s="22"/>
      <c r="M244" s="94"/>
      <c r="N244" s="94"/>
      <c r="O244" s="22"/>
      <c r="P244" s="94"/>
      <c r="Q244" s="94"/>
      <c r="R244" s="22"/>
    </row>
    <row r="245" spans="1:18" x14ac:dyDescent="0.25">
      <c r="A245" s="15"/>
      <c r="B245" s="25" t="s">
        <v>92</v>
      </c>
      <c r="C245" s="17"/>
      <c r="D245" s="34">
        <v>27780</v>
      </c>
      <c r="E245" s="34"/>
      <c r="F245" s="17"/>
      <c r="G245" s="34">
        <v>24660</v>
      </c>
      <c r="H245" s="34"/>
      <c r="I245" s="17"/>
      <c r="J245" s="34">
        <v>5211</v>
      </c>
      <c r="K245" s="34"/>
      <c r="L245" s="17"/>
      <c r="M245" s="42" t="s">
        <v>541</v>
      </c>
      <c r="N245" s="42"/>
      <c r="O245" s="14" t="s">
        <v>204</v>
      </c>
      <c r="P245" s="34">
        <v>29878</v>
      </c>
      <c r="Q245" s="34"/>
      <c r="R245" s="17"/>
    </row>
    <row r="246" spans="1:18" x14ac:dyDescent="0.25">
      <c r="A246" s="15"/>
      <c r="B246" s="78"/>
      <c r="C246" s="22"/>
      <c r="D246" s="67"/>
      <c r="E246" s="67"/>
      <c r="F246" s="22"/>
      <c r="G246" s="67"/>
      <c r="H246" s="67"/>
      <c r="I246" s="22"/>
      <c r="J246" s="67"/>
      <c r="K246" s="67"/>
      <c r="L246" s="22"/>
      <c r="M246" s="67"/>
      <c r="N246" s="67"/>
      <c r="O246" s="22"/>
      <c r="P246" s="67"/>
      <c r="Q246" s="67"/>
      <c r="R246" s="22"/>
    </row>
    <row r="247" spans="1:18" ht="27" thickBot="1" x14ac:dyDescent="0.3">
      <c r="A247" s="15"/>
      <c r="B247" s="25" t="s">
        <v>93</v>
      </c>
      <c r="C247" s="17"/>
      <c r="D247" s="70" t="s">
        <v>201</v>
      </c>
      <c r="E247" s="70"/>
      <c r="F247" s="17"/>
      <c r="G247" s="70" t="s">
        <v>201</v>
      </c>
      <c r="H247" s="70"/>
      <c r="I247" s="17"/>
      <c r="J247" s="36">
        <v>2098</v>
      </c>
      <c r="K247" s="36"/>
      <c r="L247" s="17"/>
      <c r="M247" s="70" t="s">
        <v>201</v>
      </c>
      <c r="N247" s="70"/>
      <c r="O247" s="17"/>
      <c r="P247" s="36">
        <v>2098</v>
      </c>
      <c r="Q247" s="36"/>
      <c r="R247" s="17"/>
    </row>
    <row r="248" spans="1:18" ht="27" thickBot="1" x14ac:dyDescent="0.3">
      <c r="A248" s="15"/>
      <c r="B248" s="21" t="s">
        <v>444</v>
      </c>
      <c r="C248" s="22"/>
      <c r="D248" s="27" t="s">
        <v>189</v>
      </c>
      <c r="E248" s="28">
        <v>27780</v>
      </c>
      <c r="F248" s="22"/>
      <c r="G248" s="27" t="s">
        <v>189</v>
      </c>
      <c r="H248" s="28">
        <v>24660</v>
      </c>
      <c r="I248" s="22"/>
      <c r="J248" s="27" t="s">
        <v>189</v>
      </c>
      <c r="K248" s="28">
        <v>3113</v>
      </c>
      <c r="L248" s="22"/>
      <c r="M248" s="27" t="s">
        <v>189</v>
      </c>
      <c r="N248" s="102" t="s">
        <v>541</v>
      </c>
      <c r="O248" s="23" t="s">
        <v>204</v>
      </c>
      <c r="P248" s="27" t="s">
        <v>189</v>
      </c>
      <c r="Q248" s="28">
        <v>27780</v>
      </c>
      <c r="R248" s="22"/>
    </row>
    <row r="249" spans="1:18" ht="15.75" thickTop="1" x14ac:dyDescent="0.25">
      <c r="A249" s="15"/>
      <c r="B249" s="46"/>
      <c r="C249" s="46"/>
      <c r="D249" s="46"/>
      <c r="E249" s="46"/>
      <c r="F249" s="46"/>
      <c r="G249" s="46"/>
      <c r="H249" s="46"/>
      <c r="I249" s="46"/>
      <c r="J249" s="46"/>
      <c r="K249" s="46"/>
      <c r="L249" s="46"/>
      <c r="M249" s="46"/>
      <c r="N249" s="46"/>
      <c r="O249" s="46"/>
      <c r="P249" s="46"/>
      <c r="Q249" s="46"/>
      <c r="R249" s="46"/>
    </row>
    <row r="250" spans="1:18" x14ac:dyDescent="0.25">
      <c r="A250" s="15"/>
      <c r="B250" s="46"/>
      <c r="C250" s="46"/>
      <c r="D250" s="46"/>
      <c r="E250" s="46"/>
      <c r="F250" s="46"/>
      <c r="G250" s="46"/>
      <c r="H250" s="46"/>
      <c r="I250" s="46"/>
      <c r="J250" s="46"/>
      <c r="K250" s="46"/>
      <c r="L250" s="46"/>
      <c r="M250" s="46"/>
      <c r="N250" s="46"/>
      <c r="O250" s="46"/>
      <c r="P250" s="46"/>
      <c r="Q250" s="46"/>
      <c r="R250" s="46"/>
    </row>
    <row r="251" spans="1:18" x14ac:dyDescent="0.25">
      <c r="A251" s="15"/>
      <c r="B251" s="46" t="s">
        <v>445</v>
      </c>
      <c r="C251" s="46"/>
      <c r="D251" s="46"/>
      <c r="E251" s="46"/>
      <c r="F251" s="46"/>
      <c r="G251" s="46"/>
      <c r="H251" s="46"/>
      <c r="I251" s="46"/>
      <c r="J251" s="46"/>
      <c r="K251" s="46"/>
      <c r="L251" s="46"/>
      <c r="M251" s="46"/>
      <c r="N251" s="46"/>
      <c r="O251" s="46"/>
      <c r="P251" s="46"/>
      <c r="Q251" s="46"/>
      <c r="R251" s="46"/>
    </row>
    <row r="252" spans="1:18" x14ac:dyDescent="0.25">
      <c r="A252" s="15"/>
      <c r="B252" s="58"/>
      <c r="C252" s="58"/>
      <c r="D252" s="58"/>
      <c r="E252" s="58"/>
      <c r="F252" s="58"/>
      <c r="G252" s="58"/>
      <c r="H252" s="58"/>
      <c r="I252" s="58"/>
      <c r="J252" s="58"/>
      <c r="K252" s="58"/>
      <c r="L252" s="58"/>
      <c r="M252" s="58"/>
      <c r="N252" s="58"/>
      <c r="O252" s="58"/>
      <c r="P252" s="58"/>
      <c r="Q252" s="58"/>
      <c r="R252" s="58"/>
    </row>
    <row r="253" spans="1:18" x14ac:dyDescent="0.25">
      <c r="A253" s="15"/>
      <c r="B253" s="29"/>
      <c r="C253" s="30"/>
      <c r="D253" s="31" t="s">
        <v>446</v>
      </c>
      <c r="E253" s="31"/>
      <c r="F253" s="31"/>
      <c r="G253" s="31"/>
      <c r="H253" s="31"/>
      <c r="I253" s="31"/>
      <c r="J253" s="31"/>
      <c r="K253" s="31"/>
      <c r="L253" s="31"/>
      <c r="M253" s="31"/>
      <c r="N253" s="31"/>
      <c r="O253" s="31"/>
      <c r="P253" s="31"/>
      <c r="Q253" s="31"/>
      <c r="R253" s="30"/>
    </row>
    <row r="254" spans="1:18" x14ac:dyDescent="0.25">
      <c r="A254" s="15"/>
      <c r="B254" s="29"/>
      <c r="C254" s="30"/>
      <c r="D254" s="31" t="s">
        <v>542</v>
      </c>
      <c r="E254" s="31"/>
      <c r="F254" s="31"/>
      <c r="G254" s="31"/>
      <c r="H254" s="31"/>
      <c r="I254" s="31"/>
      <c r="J254" s="31"/>
      <c r="K254" s="31"/>
      <c r="L254" s="31"/>
      <c r="M254" s="31"/>
      <c r="N254" s="31"/>
      <c r="O254" s="31"/>
      <c r="P254" s="31"/>
      <c r="Q254" s="31"/>
      <c r="R254" s="30"/>
    </row>
    <row r="255" spans="1:18" ht="15.75" thickBot="1" x14ac:dyDescent="0.3">
      <c r="A255" s="15"/>
      <c r="B255" s="29"/>
      <c r="C255" s="30"/>
      <c r="D255" s="32" t="s">
        <v>386</v>
      </c>
      <c r="E255" s="32"/>
      <c r="F255" s="32"/>
      <c r="G255" s="32"/>
      <c r="H255" s="32"/>
      <c r="I255" s="32"/>
      <c r="J255" s="32"/>
      <c r="K255" s="32"/>
      <c r="L255" s="32"/>
      <c r="M255" s="32"/>
      <c r="N255" s="32"/>
      <c r="O255" s="32"/>
      <c r="P255" s="32"/>
      <c r="Q255" s="32"/>
      <c r="R255" s="30"/>
    </row>
    <row r="256" spans="1:18" x14ac:dyDescent="0.25">
      <c r="A256" s="15"/>
      <c r="B256" s="29"/>
      <c r="C256" s="30"/>
      <c r="D256" s="61" t="s">
        <v>387</v>
      </c>
      <c r="E256" s="61"/>
      <c r="F256" s="62"/>
      <c r="G256" s="61" t="s">
        <v>461</v>
      </c>
      <c r="H256" s="61"/>
      <c r="I256" s="62"/>
      <c r="J256" s="61" t="s">
        <v>429</v>
      </c>
      <c r="K256" s="61"/>
      <c r="L256" s="62"/>
      <c r="M256" s="61" t="s">
        <v>394</v>
      </c>
      <c r="N256" s="61"/>
      <c r="O256" s="62"/>
      <c r="P256" s="61" t="s">
        <v>395</v>
      </c>
      <c r="Q256" s="61"/>
      <c r="R256" s="30"/>
    </row>
    <row r="257" spans="1:18" x14ac:dyDescent="0.25">
      <c r="A257" s="15"/>
      <c r="B257" s="29"/>
      <c r="C257" s="30"/>
      <c r="D257" s="31" t="s">
        <v>388</v>
      </c>
      <c r="E257" s="31"/>
      <c r="F257" s="30"/>
      <c r="G257" s="31" t="s">
        <v>391</v>
      </c>
      <c r="H257" s="31"/>
      <c r="I257" s="30"/>
      <c r="J257" s="31" t="s">
        <v>462</v>
      </c>
      <c r="K257" s="31"/>
      <c r="L257" s="30"/>
      <c r="M257" s="31"/>
      <c r="N257" s="31"/>
      <c r="O257" s="30"/>
      <c r="P257" s="31"/>
      <c r="Q257" s="31"/>
      <c r="R257" s="30"/>
    </row>
    <row r="258" spans="1:18" ht="15.75" thickBot="1" x14ac:dyDescent="0.3">
      <c r="A258" s="15"/>
      <c r="B258" s="29"/>
      <c r="C258" s="30"/>
      <c r="D258" s="32" t="s">
        <v>389</v>
      </c>
      <c r="E258" s="32"/>
      <c r="F258" s="30"/>
      <c r="G258" s="68"/>
      <c r="H258" s="68"/>
      <c r="I258" s="30"/>
      <c r="J258" s="32" t="s">
        <v>393</v>
      </c>
      <c r="K258" s="32"/>
      <c r="L258" s="30"/>
      <c r="M258" s="32"/>
      <c r="N258" s="32"/>
      <c r="O258" s="30"/>
      <c r="P258" s="32"/>
      <c r="Q258" s="32"/>
      <c r="R258" s="30"/>
    </row>
    <row r="259" spans="1:18" x14ac:dyDescent="0.25">
      <c r="A259" s="15"/>
      <c r="B259" s="17"/>
      <c r="C259" s="18"/>
      <c r="D259" s="31" t="s">
        <v>188</v>
      </c>
      <c r="E259" s="31"/>
      <c r="F259" s="31"/>
      <c r="G259" s="31"/>
      <c r="H259" s="31"/>
      <c r="I259" s="31"/>
      <c r="J259" s="31"/>
      <c r="K259" s="31"/>
      <c r="L259" s="31"/>
      <c r="M259" s="31"/>
      <c r="N259" s="31"/>
      <c r="O259" s="31"/>
      <c r="P259" s="31"/>
      <c r="Q259" s="31"/>
      <c r="R259" s="18"/>
    </row>
    <row r="260" spans="1:18" x14ac:dyDescent="0.25">
      <c r="A260" s="15"/>
      <c r="B260" s="20"/>
      <c r="C260" s="17"/>
      <c r="D260" s="33"/>
      <c r="E260" s="33"/>
      <c r="F260" s="17"/>
      <c r="G260" s="33"/>
      <c r="H260" s="33"/>
      <c r="I260" s="17"/>
      <c r="J260" s="33"/>
      <c r="K260" s="33"/>
      <c r="L260" s="17"/>
      <c r="M260" s="33"/>
      <c r="N260" s="33"/>
      <c r="O260" s="17"/>
      <c r="P260" s="33"/>
      <c r="Q260" s="33"/>
      <c r="R260" s="17"/>
    </row>
    <row r="261" spans="1:18" ht="15.75" thickBot="1" x14ac:dyDescent="0.3">
      <c r="A261" s="15"/>
      <c r="B261" s="21" t="s">
        <v>78</v>
      </c>
      <c r="C261" s="22"/>
      <c r="D261" s="98" t="s">
        <v>189</v>
      </c>
      <c r="E261" s="39">
        <v>310</v>
      </c>
      <c r="F261" s="22"/>
      <c r="G261" s="98" t="s">
        <v>189</v>
      </c>
      <c r="H261" s="49">
        <v>1296182</v>
      </c>
      <c r="I261" s="22"/>
      <c r="J261" s="98" t="s">
        <v>189</v>
      </c>
      <c r="K261" s="49">
        <v>210136</v>
      </c>
      <c r="L261" s="22"/>
      <c r="M261" s="98" t="s">
        <v>189</v>
      </c>
      <c r="N261" s="39" t="s">
        <v>201</v>
      </c>
      <c r="O261" s="22"/>
      <c r="P261" s="98" t="s">
        <v>189</v>
      </c>
      <c r="Q261" s="49">
        <v>1506628</v>
      </c>
      <c r="R261" s="22"/>
    </row>
    <row r="262" spans="1:18" x14ac:dyDescent="0.25">
      <c r="A262" s="15"/>
      <c r="B262" s="20"/>
      <c r="C262" s="17"/>
      <c r="D262" s="71"/>
      <c r="E262" s="71"/>
      <c r="F262" s="17"/>
      <c r="G262" s="71"/>
      <c r="H262" s="71"/>
      <c r="I262" s="17"/>
      <c r="J262" s="71"/>
      <c r="K262" s="71"/>
      <c r="L262" s="17"/>
      <c r="M262" s="71"/>
      <c r="N262" s="71"/>
      <c r="O262" s="17"/>
      <c r="P262" s="71"/>
      <c r="Q262" s="71"/>
      <c r="R262" s="17"/>
    </row>
    <row r="263" spans="1:18" x14ac:dyDescent="0.25">
      <c r="A263" s="15"/>
      <c r="B263" s="21" t="s">
        <v>79</v>
      </c>
      <c r="C263" s="22"/>
      <c r="D263" s="67"/>
      <c r="E263" s="67"/>
      <c r="F263" s="22"/>
      <c r="G263" s="67"/>
      <c r="H263" s="67"/>
      <c r="I263" s="22"/>
      <c r="J263" s="67"/>
      <c r="K263" s="67"/>
      <c r="L263" s="22"/>
      <c r="M263" s="67"/>
      <c r="N263" s="67"/>
      <c r="O263" s="22"/>
      <c r="P263" s="67"/>
      <c r="Q263" s="67"/>
      <c r="R263" s="22"/>
    </row>
    <row r="264" spans="1:18" x14ac:dyDescent="0.25">
      <c r="A264" s="15"/>
      <c r="B264" s="48" t="s">
        <v>80</v>
      </c>
      <c r="C264" s="17"/>
      <c r="D264" s="34">
        <v>1110</v>
      </c>
      <c r="E264" s="34"/>
      <c r="F264" s="17"/>
      <c r="G264" s="34">
        <v>1073295</v>
      </c>
      <c r="H264" s="34"/>
      <c r="I264" s="17"/>
      <c r="J264" s="34">
        <v>176229</v>
      </c>
      <c r="K264" s="34"/>
      <c r="L264" s="17"/>
      <c r="M264" s="42" t="s">
        <v>201</v>
      </c>
      <c r="N264" s="42"/>
      <c r="O264" s="17"/>
      <c r="P264" s="34">
        <v>1250634</v>
      </c>
      <c r="Q264" s="34"/>
      <c r="R264" s="17"/>
    </row>
    <row r="265" spans="1:18" x14ac:dyDescent="0.25">
      <c r="A265" s="15"/>
      <c r="B265" s="47" t="s">
        <v>81</v>
      </c>
      <c r="C265" s="22"/>
      <c r="D265" s="35">
        <v>35219</v>
      </c>
      <c r="E265" s="35"/>
      <c r="F265" s="22"/>
      <c r="G265" s="69">
        <v>106</v>
      </c>
      <c r="H265" s="69"/>
      <c r="I265" s="22"/>
      <c r="J265" s="69" t="s">
        <v>201</v>
      </c>
      <c r="K265" s="69"/>
      <c r="L265" s="22"/>
      <c r="M265" s="69" t="s">
        <v>201</v>
      </c>
      <c r="N265" s="69"/>
      <c r="O265" s="22"/>
      <c r="P265" s="35">
        <v>35325</v>
      </c>
      <c r="Q265" s="35"/>
      <c r="R265" s="22"/>
    </row>
    <row r="266" spans="1:18" x14ac:dyDescent="0.25">
      <c r="A266" s="15"/>
      <c r="B266" s="48" t="s">
        <v>82</v>
      </c>
      <c r="C266" s="17"/>
      <c r="D266" s="42" t="s">
        <v>201</v>
      </c>
      <c r="E266" s="42"/>
      <c r="F266" s="17"/>
      <c r="G266" s="34">
        <v>14922</v>
      </c>
      <c r="H266" s="34"/>
      <c r="I266" s="17"/>
      <c r="J266" s="34">
        <v>3245</v>
      </c>
      <c r="K266" s="34"/>
      <c r="L266" s="17"/>
      <c r="M266" s="42" t="s">
        <v>201</v>
      </c>
      <c r="N266" s="42"/>
      <c r="O266" s="17"/>
      <c r="P266" s="34">
        <v>18167</v>
      </c>
      <c r="Q266" s="34"/>
      <c r="R266" s="17"/>
    </row>
    <row r="267" spans="1:18" ht="15.75" thickBot="1" x14ac:dyDescent="0.3">
      <c r="A267" s="15"/>
      <c r="B267" s="47" t="s">
        <v>83</v>
      </c>
      <c r="C267" s="22"/>
      <c r="D267" s="50">
        <v>1945</v>
      </c>
      <c r="E267" s="50"/>
      <c r="F267" s="22"/>
      <c r="G267" s="50">
        <v>25025</v>
      </c>
      <c r="H267" s="50"/>
      <c r="I267" s="22"/>
      <c r="J267" s="50">
        <v>4739</v>
      </c>
      <c r="K267" s="50"/>
      <c r="L267" s="22"/>
      <c r="M267" s="43" t="s">
        <v>201</v>
      </c>
      <c r="N267" s="43"/>
      <c r="O267" s="22"/>
      <c r="P267" s="50">
        <v>31709</v>
      </c>
      <c r="Q267" s="50"/>
      <c r="R267" s="22"/>
    </row>
    <row r="268" spans="1:18" ht="15.75" thickBot="1" x14ac:dyDescent="0.3">
      <c r="A268" s="15"/>
      <c r="B268" s="25" t="s">
        <v>84</v>
      </c>
      <c r="C268" s="17"/>
      <c r="D268" s="100">
        <v>38274</v>
      </c>
      <c r="E268" s="100"/>
      <c r="F268" s="17"/>
      <c r="G268" s="100">
        <v>1113348</v>
      </c>
      <c r="H268" s="100"/>
      <c r="I268" s="17"/>
      <c r="J268" s="100">
        <v>184213</v>
      </c>
      <c r="K268" s="100"/>
      <c r="L268" s="17"/>
      <c r="M268" s="101" t="s">
        <v>201</v>
      </c>
      <c r="N268" s="101"/>
      <c r="O268" s="17"/>
      <c r="P268" s="100">
        <v>1335835</v>
      </c>
      <c r="Q268" s="100"/>
      <c r="R268" s="17"/>
    </row>
    <row r="269" spans="1:18" x14ac:dyDescent="0.25">
      <c r="A269" s="15"/>
      <c r="B269" s="78"/>
      <c r="C269" s="22"/>
      <c r="D269" s="94"/>
      <c r="E269" s="94"/>
      <c r="F269" s="22"/>
      <c r="G269" s="94"/>
      <c r="H269" s="94"/>
      <c r="I269" s="22"/>
      <c r="J269" s="94"/>
      <c r="K269" s="94"/>
      <c r="L269" s="22"/>
      <c r="M269" s="94"/>
      <c r="N269" s="94"/>
      <c r="O269" s="22"/>
      <c r="P269" s="94"/>
      <c r="Q269" s="94"/>
      <c r="R269" s="22"/>
    </row>
    <row r="270" spans="1:18" x14ac:dyDescent="0.25">
      <c r="A270" s="15"/>
      <c r="B270" s="25" t="s">
        <v>318</v>
      </c>
      <c r="C270" s="17"/>
      <c r="D270" s="42" t="s">
        <v>543</v>
      </c>
      <c r="E270" s="42"/>
      <c r="F270" s="14" t="s">
        <v>204</v>
      </c>
      <c r="G270" s="34">
        <v>182834</v>
      </c>
      <c r="H270" s="34"/>
      <c r="I270" s="17"/>
      <c r="J270" s="34">
        <v>25923</v>
      </c>
      <c r="K270" s="34"/>
      <c r="L270" s="17"/>
      <c r="M270" s="42" t="s">
        <v>201</v>
      </c>
      <c r="N270" s="42"/>
      <c r="O270" s="17"/>
      <c r="P270" s="34">
        <v>170793</v>
      </c>
      <c r="Q270" s="34"/>
      <c r="R270" s="17"/>
    </row>
    <row r="271" spans="1:18" x14ac:dyDescent="0.25">
      <c r="A271" s="15"/>
      <c r="B271" s="78"/>
      <c r="C271" s="22"/>
      <c r="D271" s="67"/>
      <c r="E271" s="67"/>
      <c r="F271" s="22"/>
      <c r="G271" s="67"/>
      <c r="H271" s="67"/>
      <c r="I271" s="22"/>
      <c r="J271" s="67"/>
      <c r="K271" s="67"/>
      <c r="L271" s="22"/>
      <c r="M271" s="67"/>
      <c r="N271" s="67"/>
      <c r="O271" s="22"/>
      <c r="P271" s="67"/>
      <c r="Q271" s="67"/>
      <c r="R271" s="22"/>
    </row>
    <row r="272" spans="1:18" x14ac:dyDescent="0.25">
      <c r="A272" s="15"/>
      <c r="B272" s="25" t="s">
        <v>86</v>
      </c>
      <c r="C272" s="17"/>
      <c r="D272" s="33"/>
      <c r="E272" s="33"/>
      <c r="F272" s="17"/>
      <c r="G272" s="33"/>
      <c r="H272" s="33"/>
      <c r="I272" s="17"/>
      <c r="J272" s="33"/>
      <c r="K272" s="33"/>
      <c r="L272" s="17"/>
      <c r="M272" s="33"/>
      <c r="N272" s="33"/>
      <c r="O272" s="17"/>
      <c r="P272" s="33"/>
      <c r="Q272" s="33"/>
      <c r="R272" s="17"/>
    </row>
    <row r="273" spans="1:18" x14ac:dyDescent="0.25">
      <c r="A273" s="15"/>
      <c r="B273" s="47" t="s">
        <v>432</v>
      </c>
      <c r="C273" s="22"/>
      <c r="D273" s="69" t="s">
        <v>544</v>
      </c>
      <c r="E273" s="69"/>
      <c r="F273" s="23" t="s">
        <v>204</v>
      </c>
      <c r="G273" s="69">
        <v>741</v>
      </c>
      <c r="H273" s="69"/>
      <c r="I273" s="22"/>
      <c r="J273" s="69">
        <v>14</v>
      </c>
      <c r="K273" s="69"/>
      <c r="L273" s="22"/>
      <c r="M273" s="69" t="s">
        <v>201</v>
      </c>
      <c r="N273" s="69"/>
      <c r="O273" s="22"/>
      <c r="P273" s="69" t="s">
        <v>201</v>
      </c>
      <c r="Q273" s="69"/>
      <c r="R273" s="22"/>
    </row>
    <row r="274" spans="1:18" x14ac:dyDescent="0.25">
      <c r="A274" s="15"/>
      <c r="B274" s="48" t="s">
        <v>434</v>
      </c>
      <c r="C274" s="17"/>
      <c r="D274" s="34">
        <v>81976</v>
      </c>
      <c r="E274" s="34"/>
      <c r="F274" s="17"/>
      <c r="G274" s="42" t="s">
        <v>545</v>
      </c>
      <c r="H274" s="42"/>
      <c r="I274" s="14" t="s">
        <v>204</v>
      </c>
      <c r="J274" s="42" t="s">
        <v>546</v>
      </c>
      <c r="K274" s="42"/>
      <c r="L274" s="14" t="s">
        <v>204</v>
      </c>
      <c r="M274" s="42" t="s">
        <v>201</v>
      </c>
      <c r="N274" s="42"/>
      <c r="O274" s="17"/>
      <c r="P274" s="42" t="s">
        <v>201</v>
      </c>
      <c r="Q274" s="42"/>
      <c r="R274" s="17"/>
    </row>
    <row r="275" spans="1:18" ht="26.25" x14ac:dyDescent="0.25">
      <c r="A275" s="15"/>
      <c r="B275" s="47" t="s">
        <v>88</v>
      </c>
      <c r="C275" s="22"/>
      <c r="D275" s="69" t="s">
        <v>201</v>
      </c>
      <c r="E275" s="69"/>
      <c r="F275" s="22"/>
      <c r="G275" s="35">
        <v>1571</v>
      </c>
      <c r="H275" s="35"/>
      <c r="I275" s="22"/>
      <c r="J275" s="69">
        <v>55</v>
      </c>
      <c r="K275" s="69"/>
      <c r="L275" s="22"/>
      <c r="M275" s="69" t="s">
        <v>201</v>
      </c>
      <c r="N275" s="69"/>
      <c r="O275" s="22"/>
      <c r="P275" s="35">
        <v>1626</v>
      </c>
      <c r="Q275" s="35"/>
      <c r="R275" s="22"/>
    </row>
    <row r="276" spans="1:18" x14ac:dyDescent="0.25">
      <c r="A276" s="15"/>
      <c r="B276" s="48" t="s">
        <v>87</v>
      </c>
      <c r="C276" s="17"/>
      <c r="D276" s="42" t="s">
        <v>334</v>
      </c>
      <c r="E276" s="42"/>
      <c r="F276" s="14" t="s">
        <v>204</v>
      </c>
      <c r="G276" s="42" t="s">
        <v>201</v>
      </c>
      <c r="H276" s="42"/>
      <c r="I276" s="17"/>
      <c r="J276" s="42" t="s">
        <v>201</v>
      </c>
      <c r="K276" s="42"/>
      <c r="L276" s="17"/>
      <c r="M276" s="42" t="s">
        <v>201</v>
      </c>
      <c r="N276" s="42"/>
      <c r="O276" s="17"/>
      <c r="P276" s="42" t="s">
        <v>334</v>
      </c>
      <c r="Q276" s="42"/>
      <c r="R276" s="14" t="s">
        <v>204</v>
      </c>
    </row>
    <row r="277" spans="1:18" ht="15.75" thickBot="1" x14ac:dyDescent="0.3">
      <c r="A277" s="15"/>
      <c r="B277" s="47" t="s">
        <v>89</v>
      </c>
      <c r="C277" s="22"/>
      <c r="D277" s="43" t="s">
        <v>547</v>
      </c>
      <c r="E277" s="43"/>
      <c r="F277" s="23" t="s">
        <v>204</v>
      </c>
      <c r="G277" s="43" t="s">
        <v>548</v>
      </c>
      <c r="H277" s="43"/>
      <c r="I277" s="23" t="s">
        <v>204</v>
      </c>
      <c r="J277" s="43" t="s">
        <v>549</v>
      </c>
      <c r="K277" s="43"/>
      <c r="L277" s="23" t="s">
        <v>204</v>
      </c>
      <c r="M277" s="43" t="s">
        <v>201</v>
      </c>
      <c r="N277" s="43"/>
      <c r="O277" s="22"/>
      <c r="P277" s="43" t="s">
        <v>336</v>
      </c>
      <c r="Q277" s="43"/>
      <c r="R277" s="23" t="s">
        <v>204</v>
      </c>
    </row>
    <row r="278" spans="1:18" x14ac:dyDescent="0.25">
      <c r="A278" s="15"/>
      <c r="B278" s="20"/>
      <c r="C278" s="17"/>
      <c r="D278" s="71"/>
      <c r="E278" s="71"/>
      <c r="F278" s="17"/>
      <c r="G278" s="71"/>
      <c r="H278" s="71"/>
      <c r="I278" s="17"/>
      <c r="J278" s="71"/>
      <c r="K278" s="71"/>
      <c r="L278" s="17"/>
      <c r="M278" s="71"/>
      <c r="N278" s="71"/>
      <c r="O278" s="17"/>
      <c r="P278" s="71"/>
      <c r="Q278" s="71"/>
      <c r="R278" s="17"/>
    </row>
    <row r="279" spans="1:18" ht="26.25" x14ac:dyDescent="0.25">
      <c r="A279" s="15"/>
      <c r="B279" s="21" t="s">
        <v>440</v>
      </c>
      <c r="C279" s="22"/>
      <c r="D279" s="69" t="s">
        <v>550</v>
      </c>
      <c r="E279" s="69"/>
      <c r="F279" s="23" t="s">
        <v>204</v>
      </c>
      <c r="G279" s="35">
        <v>101758</v>
      </c>
      <c r="H279" s="35"/>
      <c r="I279" s="22"/>
      <c r="J279" s="35">
        <v>14605</v>
      </c>
      <c r="K279" s="35"/>
      <c r="L279" s="22"/>
      <c r="M279" s="69" t="s">
        <v>201</v>
      </c>
      <c r="N279" s="69"/>
      <c r="O279" s="22"/>
      <c r="P279" s="35">
        <v>111679</v>
      </c>
      <c r="Q279" s="35"/>
      <c r="R279" s="22"/>
    </row>
    <row r="280" spans="1:18" x14ac:dyDescent="0.25">
      <c r="A280" s="15"/>
      <c r="B280" s="20"/>
      <c r="C280" s="17"/>
      <c r="D280" s="33"/>
      <c r="E280" s="33"/>
      <c r="F280" s="17"/>
      <c r="G280" s="33"/>
      <c r="H280" s="33"/>
      <c r="I280" s="17"/>
      <c r="J280" s="33"/>
      <c r="K280" s="33"/>
      <c r="L280" s="17"/>
      <c r="M280" s="33"/>
      <c r="N280" s="33"/>
      <c r="O280" s="17"/>
      <c r="P280" s="33"/>
      <c r="Q280" s="33"/>
      <c r="R280" s="17"/>
    </row>
    <row r="281" spans="1:18" x14ac:dyDescent="0.25">
      <c r="A281" s="15"/>
      <c r="B281" s="21" t="s">
        <v>91</v>
      </c>
      <c r="C281" s="22"/>
      <c r="D281" s="35">
        <v>1912</v>
      </c>
      <c r="E281" s="35"/>
      <c r="F281" s="22"/>
      <c r="G281" s="35">
        <v>40682</v>
      </c>
      <c r="H281" s="35"/>
      <c r="I281" s="22"/>
      <c r="J281" s="69">
        <v>215</v>
      </c>
      <c r="K281" s="69"/>
      <c r="L281" s="22"/>
      <c r="M281" s="69" t="s">
        <v>201</v>
      </c>
      <c r="N281" s="69"/>
      <c r="O281" s="22"/>
      <c r="P281" s="35">
        <v>42809</v>
      </c>
      <c r="Q281" s="35"/>
      <c r="R281" s="22"/>
    </row>
    <row r="282" spans="1:18" ht="15.75" thickBot="1" x14ac:dyDescent="0.3">
      <c r="A282" s="15"/>
      <c r="B282" s="25" t="s">
        <v>442</v>
      </c>
      <c r="C282" s="17"/>
      <c r="D282" s="36">
        <v>70984</v>
      </c>
      <c r="E282" s="36"/>
      <c r="F282" s="17"/>
      <c r="G282" s="36">
        <v>10121</v>
      </c>
      <c r="H282" s="36"/>
      <c r="I282" s="17"/>
      <c r="J282" s="70" t="s">
        <v>201</v>
      </c>
      <c r="K282" s="70"/>
      <c r="L282" s="17"/>
      <c r="M282" s="70" t="s">
        <v>551</v>
      </c>
      <c r="N282" s="70"/>
      <c r="O282" s="14" t="s">
        <v>400</v>
      </c>
      <c r="P282" s="70" t="s">
        <v>201</v>
      </c>
      <c r="Q282" s="70"/>
      <c r="R282" s="17"/>
    </row>
    <row r="283" spans="1:18" x14ac:dyDescent="0.25">
      <c r="A283" s="15"/>
      <c r="B283" s="78"/>
      <c r="C283" s="22"/>
      <c r="D283" s="94"/>
      <c r="E283" s="94"/>
      <c r="F283" s="22"/>
      <c r="G283" s="94"/>
      <c r="H283" s="94"/>
      <c r="I283" s="22"/>
      <c r="J283" s="94"/>
      <c r="K283" s="94"/>
      <c r="L283" s="22"/>
      <c r="M283" s="94"/>
      <c r="N283" s="94"/>
      <c r="O283" s="22"/>
      <c r="P283" s="94"/>
      <c r="Q283" s="94"/>
      <c r="R283" s="22"/>
    </row>
    <row r="284" spans="1:18" x14ac:dyDescent="0.25">
      <c r="A284" s="15"/>
      <c r="B284" s="25" t="s">
        <v>92</v>
      </c>
      <c r="C284" s="17"/>
      <c r="D284" s="34">
        <v>64388</v>
      </c>
      <c r="E284" s="34"/>
      <c r="F284" s="17"/>
      <c r="G284" s="34">
        <v>71197</v>
      </c>
      <c r="H284" s="34"/>
      <c r="I284" s="17"/>
      <c r="J284" s="34">
        <v>14390</v>
      </c>
      <c r="K284" s="34"/>
      <c r="L284" s="17"/>
      <c r="M284" s="42" t="s">
        <v>551</v>
      </c>
      <c r="N284" s="42"/>
      <c r="O284" s="14" t="s">
        <v>204</v>
      </c>
      <c r="P284" s="34">
        <v>68870</v>
      </c>
      <c r="Q284" s="34"/>
      <c r="R284" s="17"/>
    </row>
    <row r="285" spans="1:18" x14ac:dyDescent="0.25">
      <c r="A285" s="15"/>
      <c r="B285" s="78"/>
      <c r="C285" s="22"/>
      <c r="D285" s="67"/>
      <c r="E285" s="67"/>
      <c r="F285" s="22"/>
      <c r="G285" s="67"/>
      <c r="H285" s="67"/>
      <c r="I285" s="22"/>
      <c r="J285" s="67"/>
      <c r="K285" s="67"/>
      <c r="L285" s="22"/>
      <c r="M285" s="67"/>
      <c r="N285" s="67"/>
      <c r="O285" s="22"/>
      <c r="P285" s="67"/>
      <c r="Q285" s="67"/>
      <c r="R285" s="22"/>
    </row>
    <row r="286" spans="1:18" ht="27" thickBot="1" x14ac:dyDescent="0.3">
      <c r="A286" s="15"/>
      <c r="B286" s="25" t="s">
        <v>93</v>
      </c>
      <c r="C286" s="17"/>
      <c r="D286" s="70" t="s">
        <v>201</v>
      </c>
      <c r="E286" s="70"/>
      <c r="F286" s="17"/>
      <c r="G286" s="70" t="s">
        <v>201</v>
      </c>
      <c r="H286" s="70"/>
      <c r="I286" s="17"/>
      <c r="J286" s="36">
        <v>4482</v>
      </c>
      <c r="K286" s="36"/>
      <c r="L286" s="17"/>
      <c r="M286" s="70" t="s">
        <v>201</v>
      </c>
      <c r="N286" s="70"/>
      <c r="O286" s="17"/>
      <c r="P286" s="36">
        <v>4482</v>
      </c>
      <c r="Q286" s="36"/>
      <c r="R286" s="17"/>
    </row>
    <row r="287" spans="1:18" ht="27" thickBot="1" x14ac:dyDescent="0.3">
      <c r="A287" s="15"/>
      <c r="B287" s="21" t="s">
        <v>444</v>
      </c>
      <c r="C287" s="22"/>
      <c r="D287" s="27" t="s">
        <v>189</v>
      </c>
      <c r="E287" s="28">
        <v>64388</v>
      </c>
      <c r="F287" s="22"/>
      <c r="G287" s="27" t="s">
        <v>189</v>
      </c>
      <c r="H287" s="28">
        <v>71197</v>
      </c>
      <c r="I287" s="22"/>
      <c r="J287" s="27" t="s">
        <v>189</v>
      </c>
      <c r="K287" s="28">
        <v>9908</v>
      </c>
      <c r="L287" s="22"/>
      <c r="M287" s="27" t="s">
        <v>189</v>
      </c>
      <c r="N287" s="102" t="s">
        <v>551</v>
      </c>
      <c r="O287" s="23" t="s">
        <v>204</v>
      </c>
      <c r="P287" s="27" t="s">
        <v>189</v>
      </c>
      <c r="Q287" s="28">
        <v>64388</v>
      </c>
      <c r="R287" s="22"/>
    </row>
    <row r="288" spans="1:18" ht="15.75" thickTop="1" x14ac:dyDescent="0.25">
      <c r="A288" s="15"/>
      <c r="B288" s="46"/>
      <c r="C288" s="46"/>
      <c r="D288" s="46"/>
      <c r="E288" s="46"/>
      <c r="F288" s="46"/>
      <c r="G288" s="46"/>
      <c r="H288" s="46"/>
      <c r="I288" s="46"/>
      <c r="J288" s="46"/>
      <c r="K288" s="46"/>
      <c r="L288" s="46"/>
      <c r="M288" s="46"/>
      <c r="N288" s="46"/>
      <c r="O288" s="46"/>
      <c r="P288" s="46"/>
      <c r="Q288" s="46"/>
      <c r="R288" s="46"/>
    </row>
    <row r="289" spans="1:18" x14ac:dyDescent="0.25">
      <c r="A289" s="15"/>
      <c r="B289" s="46"/>
      <c r="C289" s="46"/>
      <c r="D289" s="46"/>
      <c r="E289" s="46"/>
      <c r="F289" s="46"/>
      <c r="G289" s="46"/>
      <c r="H289" s="46"/>
      <c r="I289" s="46"/>
      <c r="J289" s="46"/>
      <c r="K289" s="46"/>
      <c r="L289" s="46"/>
      <c r="M289" s="46"/>
      <c r="N289" s="46"/>
      <c r="O289" s="46"/>
      <c r="P289" s="46"/>
      <c r="Q289" s="46"/>
      <c r="R289" s="46"/>
    </row>
    <row r="290" spans="1:18" x14ac:dyDescent="0.25">
      <c r="A290" s="15"/>
      <c r="B290" s="59" t="s">
        <v>445</v>
      </c>
      <c r="C290" s="59"/>
      <c r="D290" s="59"/>
      <c r="E290" s="59"/>
      <c r="F290" s="59"/>
      <c r="G290" s="59"/>
      <c r="H290" s="59"/>
      <c r="I290" s="59"/>
      <c r="J290" s="59"/>
      <c r="K290" s="59"/>
      <c r="L290" s="59"/>
      <c r="M290" s="59"/>
      <c r="N290" s="59"/>
      <c r="O290" s="59"/>
      <c r="P290" s="59"/>
      <c r="Q290" s="59"/>
      <c r="R290" s="59"/>
    </row>
    <row r="291" spans="1:18" ht="15" customHeight="1" x14ac:dyDescent="0.25">
      <c r="A291" s="15" t="s">
        <v>621</v>
      </c>
      <c r="B291" s="44" t="s">
        <v>4</v>
      </c>
      <c r="C291" s="44"/>
      <c r="D291" s="44"/>
      <c r="E291" s="44"/>
      <c r="F291" s="44"/>
      <c r="G291" s="44"/>
      <c r="H291" s="44"/>
      <c r="I291" s="44"/>
      <c r="J291" s="44"/>
      <c r="K291" s="44"/>
      <c r="L291" s="44"/>
      <c r="M291" s="44"/>
      <c r="N291" s="44"/>
      <c r="O291" s="44"/>
      <c r="P291" s="44"/>
      <c r="Q291" s="44"/>
      <c r="R291" s="44"/>
    </row>
    <row r="292" spans="1:18" x14ac:dyDescent="0.25">
      <c r="A292" s="15"/>
      <c r="B292" s="31" t="s">
        <v>622</v>
      </c>
      <c r="C292" s="31"/>
      <c r="D292" s="31"/>
      <c r="E292" s="31"/>
      <c r="F292" s="31"/>
      <c r="G292" s="31"/>
      <c r="H292" s="31"/>
      <c r="I292" s="31"/>
      <c r="J292" s="31"/>
      <c r="K292" s="31"/>
      <c r="L292" s="31"/>
      <c r="M292" s="31"/>
      <c r="N292" s="31"/>
      <c r="O292" s="31"/>
      <c r="P292" s="18"/>
    </row>
    <row r="293" spans="1:18" x14ac:dyDescent="0.25">
      <c r="A293" s="15"/>
      <c r="B293" s="17"/>
      <c r="C293" s="18"/>
      <c r="D293" s="31" t="s">
        <v>447</v>
      </c>
      <c r="E293" s="31"/>
      <c r="F293" s="31"/>
      <c r="G293" s="31"/>
      <c r="H293" s="31"/>
      <c r="I293" s="31"/>
      <c r="J293" s="31"/>
      <c r="K293" s="31"/>
      <c r="L293" s="31"/>
      <c r="M293" s="31"/>
      <c r="N293" s="31"/>
      <c r="O293" s="31"/>
      <c r="P293" s="31"/>
      <c r="Q293" s="31"/>
      <c r="R293" s="18"/>
    </row>
    <row r="294" spans="1:18" ht="15.75" thickBot="1" x14ac:dyDescent="0.3">
      <c r="A294" s="15"/>
      <c r="B294" s="17"/>
      <c r="C294" s="18"/>
      <c r="D294" s="32" t="s">
        <v>386</v>
      </c>
      <c r="E294" s="32"/>
      <c r="F294" s="32"/>
      <c r="G294" s="32"/>
      <c r="H294" s="32"/>
      <c r="I294" s="32"/>
      <c r="J294" s="32"/>
      <c r="K294" s="32"/>
      <c r="L294" s="32"/>
      <c r="M294" s="32"/>
      <c r="N294" s="32"/>
      <c r="O294" s="32"/>
      <c r="P294" s="32"/>
      <c r="Q294" s="32"/>
      <c r="R294" s="18"/>
    </row>
    <row r="295" spans="1:18" x14ac:dyDescent="0.25">
      <c r="A295" s="15"/>
      <c r="B295" s="29"/>
      <c r="C295" s="30"/>
      <c r="D295" s="61" t="s">
        <v>387</v>
      </c>
      <c r="E295" s="61"/>
      <c r="F295" s="62"/>
      <c r="G295" s="61" t="s">
        <v>461</v>
      </c>
      <c r="H295" s="61"/>
      <c r="I295" s="62"/>
      <c r="J295" s="61" t="s">
        <v>429</v>
      </c>
      <c r="K295" s="61"/>
      <c r="L295" s="62"/>
      <c r="M295" s="61" t="s">
        <v>394</v>
      </c>
      <c r="N295" s="61"/>
      <c r="O295" s="62"/>
      <c r="P295" s="61" t="s">
        <v>395</v>
      </c>
      <c r="Q295" s="61"/>
      <c r="R295" s="30"/>
    </row>
    <row r="296" spans="1:18" x14ac:dyDescent="0.25">
      <c r="A296" s="15"/>
      <c r="B296" s="29"/>
      <c r="C296" s="30"/>
      <c r="D296" s="31" t="s">
        <v>317</v>
      </c>
      <c r="E296" s="31"/>
      <c r="F296" s="30"/>
      <c r="G296" s="31" t="s">
        <v>391</v>
      </c>
      <c r="H296" s="31"/>
      <c r="I296" s="30"/>
      <c r="J296" s="31" t="s">
        <v>462</v>
      </c>
      <c r="K296" s="31"/>
      <c r="L296" s="30"/>
      <c r="M296" s="31"/>
      <c r="N296" s="31"/>
      <c r="O296" s="30"/>
      <c r="P296" s="31"/>
      <c r="Q296" s="31"/>
      <c r="R296" s="30"/>
    </row>
    <row r="297" spans="1:18" x14ac:dyDescent="0.25">
      <c r="A297" s="15"/>
      <c r="B297" s="29"/>
      <c r="C297" s="30"/>
      <c r="D297" s="31" t="s">
        <v>459</v>
      </c>
      <c r="E297" s="31"/>
      <c r="F297" s="30"/>
      <c r="G297" s="44"/>
      <c r="H297" s="44"/>
      <c r="I297" s="30"/>
      <c r="J297" s="31" t="s">
        <v>393</v>
      </c>
      <c r="K297" s="31"/>
      <c r="L297" s="30"/>
      <c r="M297" s="31"/>
      <c r="N297" s="31"/>
      <c r="O297" s="30"/>
      <c r="P297" s="31"/>
      <c r="Q297" s="31"/>
      <c r="R297" s="30"/>
    </row>
    <row r="298" spans="1:18" ht="15.75" thickBot="1" x14ac:dyDescent="0.3">
      <c r="A298" s="15"/>
      <c r="B298" s="29"/>
      <c r="C298" s="30"/>
      <c r="D298" s="32" t="s">
        <v>460</v>
      </c>
      <c r="E298" s="32"/>
      <c r="F298" s="30"/>
      <c r="G298" s="68"/>
      <c r="H298" s="68"/>
      <c r="I298" s="30"/>
      <c r="J298" s="68"/>
      <c r="K298" s="68"/>
      <c r="L298" s="30"/>
      <c r="M298" s="32"/>
      <c r="N298" s="32"/>
      <c r="O298" s="30"/>
      <c r="P298" s="32"/>
      <c r="Q298" s="32"/>
      <c r="R298" s="30"/>
    </row>
    <row r="299" spans="1:18" x14ac:dyDescent="0.25">
      <c r="A299" s="15"/>
      <c r="B299" s="17"/>
      <c r="C299" s="18"/>
      <c r="D299" s="31" t="s">
        <v>188</v>
      </c>
      <c r="E299" s="31"/>
      <c r="F299" s="31"/>
      <c r="G299" s="31"/>
      <c r="H299" s="31"/>
      <c r="I299" s="31"/>
      <c r="J299" s="31"/>
      <c r="K299" s="31"/>
      <c r="L299" s="31"/>
      <c r="M299" s="31"/>
      <c r="N299" s="31"/>
      <c r="O299" s="31"/>
      <c r="P299" s="31"/>
      <c r="Q299" s="31"/>
      <c r="R299" s="18"/>
    </row>
    <row r="300" spans="1:18" x14ac:dyDescent="0.25">
      <c r="A300" s="15"/>
      <c r="B300" s="20"/>
      <c r="C300" s="17"/>
      <c r="D300" s="33"/>
      <c r="E300" s="33"/>
      <c r="F300" s="17"/>
      <c r="G300" s="33"/>
      <c r="H300" s="33"/>
      <c r="I300" s="17"/>
      <c r="J300" s="33"/>
      <c r="K300" s="33"/>
      <c r="L300" s="17"/>
      <c r="M300" s="33"/>
      <c r="N300" s="33"/>
      <c r="O300" s="17"/>
      <c r="P300" s="33"/>
      <c r="Q300" s="33"/>
      <c r="R300" s="17"/>
    </row>
    <row r="301" spans="1:18" x14ac:dyDescent="0.25">
      <c r="A301" s="15"/>
      <c r="B301" s="85" t="s">
        <v>125</v>
      </c>
      <c r="C301" s="22"/>
      <c r="D301" s="67"/>
      <c r="E301" s="67"/>
      <c r="F301" s="22"/>
      <c r="G301" s="67"/>
      <c r="H301" s="67"/>
      <c r="I301" s="22"/>
      <c r="J301" s="67"/>
      <c r="K301" s="67"/>
      <c r="L301" s="22"/>
      <c r="M301" s="67"/>
      <c r="N301" s="67"/>
      <c r="O301" s="22"/>
      <c r="P301" s="67"/>
      <c r="Q301" s="67"/>
      <c r="R301" s="22"/>
    </row>
    <row r="302" spans="1:18" x14ac:dyDescent="0.25">
      <c r="A302" s="15"/>
      <c r="B302" s="25" t="s">
        <v>92</v>
      </c>
      <c r="C302" s="17"/>
      <c r="D302" s="14" t="s">
        <v>189</v>
      </c>
      <c r="E302" s="26">
        <v>68385</v>
      </c>
      <c r="F302" s="17"/>
      <c r="G302" s="14" t="s">
        <v>189</v>
      </c>
      <c r="H302" s="26">
        <v>67951</v>
      </c>
      <c r="I302" s="17"/>
      <c r="J302" s="14" t="s">
        <v>189</v>
      </c>
      <c r="K302" s="26">
        <v>10252</v>
      </c>
      <c r="L302" s="17"/>
      <c r="M302" s="14" t="s">
        <v>189</v>
      </c>
      <c r="N302" s="37" t="s">
        <v>457</v>
      </c>
      <c r="O302" s="14" t="s">
        <v>400</v>
      </c>
      <c r="P302" s="14" t="s">
        <v>189</v>
      </c>
      <c r="Q302" s="26">
        <v>72361</v>
      </c>
      <c r="R302" s="17"/>
    </row>
    <row r="303" spans="1:18" ht="26.25" x14ac:dyDescent="0.25">
      <c r="A303" s="15"/>
      <c r="B303" s="21" t="s">
        <v>126</v>
      </c>
      <c r="C303" s="22"/>
      <c r="D303" s="67"/>
      <c r="E303" s="67"/>
      <c r="F303" s="22"/>
      <c r="G303" s="67"/>
      <c r="H303" s="67"/>
      <c r="I303" s="22"/>
      <c r="J303" s="67"/>
      <c r="K303" s="67"/>
      <c r="L303" s="22"/>
      <c r="M303" s="67"/>
      <c r="N303" s="67"/>
      <c r="O303" s="22"/>
      <c r="P303" s="67"/>
      <c r="Q303" s="67"/>
      <c r="R303" s="22"/>
    </row>
    <row r="304" spans="1:18" x14ac:dyDescent="0.25">
      <c r="A304" s="15"/>
      <c r="B304" s="48" t="s">
        <v>83</v>
      </c>
      <c r="C304" s="17"/>
      <c r="D304" s="34">
        <v>1827</v>
      </c>
      <c r="E304" s="34"/>
      <c r="F304" s="17"/>
      <c r="G304" s="34">
        <v>26461</v>
      </c>
      <c r="H304" s="34"/>
      <c r="I304" s="17"/>
      <c r="J304" s="34">
        <v>5137</v>
      </c>
      <c r="K304" s="34"/>
      <c r="L304" s="17"/>
      <c r="M304" s="42" t="s">
        <v>201</v>
      </c>
      <c r="N304" s="42"/>
      <c r="O304" s="17"/>
      <c r="P304" s="34">
        <v>33425</v>
      </c>
      <c r="Q304" s="34"/>
      <c r="R304" s="17"/>
    </row>
    <row r="305" spans="1:18" x14ac:dyDescent="0.25">
      <c r="A305" s="15"/>
      <c r="B305" s="47" t="s">
        <v>127</v>
      </c>
      <c r="C305" s="22"/>
      <c r="D305" s="69" t="s">
        <v>201</v>
      </c>
      <c r="E305" s="69"/>
      <c r="F305" s="22"/>
      <c r="G305" s="35">
        <v>18826</v>
      </c>
      <c r="H305" s="35"/>
      <c r="I305" s="22"/>
      <c r="J305" s="35">
        <v>3307</v>
      </c>
      <c r="K305" s="35"/>
      <c r="L305" s="22"/>
      <c r="M305" s="69" t="s">
        <v>201</v>
      </c>
      <c r="N305" s="69"/>
      <c r="O305" s="22"/>
      <c r="P305" s="35">
        <v>22133</v>
      </c>
      <c r="Q305" s="35"/>
      <c r="R305" s="22"/>
    </row>
    <row r="306" spans="1:18" ht="26.25" x14ac:dyDescent="0.25">
      <c r="A306" s="15"/>
      <c r="B306" s="48" t="s">
        <v>463</v>
      </c>
      <c r="C306" s="17"/>
      <c r="D306" s="42" t="s">
        <v>201</v>
      </c>
      <c r="E306" s="42"/>
      <c r="F306" s="17"/>
      <c r="G306" s="42" t="s">
        <v>464</v>
      </c>
      <c r="H306" s="42"/>
      <c r="I306" s="14" t="s">
        <v>204</v>
      </c>
      <c r="J306" s="42" t="s">
        <v>465</v>
      </c>
      <c r="K306" s="42"/>
      <c r="L306" s="14" t="s">
        <v>204</v>
      </c>
      <c r="M306" s="42" t="s">
        <v>201</v>
      </c>
      <c r="N306" s="42"/>
      <c r="O306" s="17"/>
      <c r="P306" s="42" t="s">
        <v>466</v>
      </c>
      <c r="Q306" s="42"/>
      <c r="R306" s="14" t="s">
        <v>204</v>
      </c>
    </row>
    <row r="307" spans="1:18" x14ac:dyDescent="0.25">
      <c r="A307" s="15"/>
      <c r="B307" s="47" t="s">
        <v>87</v>
      </c>
      <c r="C307" s="22"/>
      <c r="D307" s="35">
        <v>2277</v>
      </c>
      <c r="E307" s="35"/>
      <c r="F307" s="22"/>
      <c r="G307" s="69" t="s">
        <v>201</v>
      </c>
      <c r="H307" s="69"/>
      <c r="I307" s="22"/>
      <c r="J307" s="69" t="s">
        <v>201</v>
      </c>
      <c r="K307" s="69"/>
      <c r="L307" s="22"/>
      <c r="M307" s="69" t="s">
        <v>201</v>
      </c>
      <c r="N307" s="69"/>
      <c r="O307" s="22"/>
      <c r="P307" s="35">
        <v>2277</v>
      </c>
      <c r="Q307" s="35"/>
      <c r="R307" s="22"/>
    </row>
    <row r="308" spans="1:18" x14ac:dyDescent="0.25">
      <c r="A308" s="15"/>
      <c r="B308" s="48" t="s">
        <v>467</v>
      </c>
      <c r="C308" s="17"/>
      <c r="D308" s="42" t="s">
        <v>201</v>
      </c>
      <c r="E308" s="42"/>
      <c r="F308" s="17"/>
      <c r="G308" s="42">
        <v>28</v>
      </c>
      <c r="H308" s="42"/>
      <c r="I308" s="17"/>
      <c r="J308" s="42">
        <v>115</v>
      </c>
      <c r="K308" s="42"/>
      <c r="L308" s="17"/>
      <c r="M308" s="42" t="s">
        <v>201</v>
      </c>
      <c r="N308" s="42"/>
      <c r="O308" s="17"/>
      <c r="P308" s="42">
        <v>143</v>
      </c>
      <c r="Q308" s="42"/>
      <c r="R308" s="17"/>
    </row>
    <row r="309" spans="1:18" x14ac:dyDescent="0.25">
      <c r="A309" s="15"/>
      <c r="B309" s="47" t="s">
        <v>129</v>
      </c>
      <c r="C309" s="22"/>
      <c r="D309" s="35">
        <v>4120</v>
      </c>
      <c r="E309" s="35"/>
      <c r="F309" s="22"/>
      <c r="G309" s="69" t="s">
        <v>201</v>
      </c>
      <c r="H309" s="69"/>
      <c r="I309" s="22"/>
      <c r="J309" s="69" t="s">
        <v>201</v>
      </c>
      <c r="K309" s="69"/>
      <c r="L309" s="22"/>
      <c r="M309" s="69" t="s">
        <v>201</v>
      </c>
      <c r="N309" s="69"/>
      <c r="O309" s="22"/>
      <c r="P309" s="35">
        <v>4120</v>
      </c>
      <c r="Q309" s="35"/>
      <c r="R309" s="22"/>
    </row>
    <row r="310" spans="1:18" ht="26.25" x14ac:dyDescent="0.25">
      <c r="A310" s="15"/>
      <c r="B310" s="48" t="s">
        <v>130</v>
      </c>
      <c r="C310" s="17"/>
      <c r="D310" s="34">
        <v>3849</v>
      </c>
      <c r="E310" s="34"/>
      <c r="F310" s="17"/>
      <c r="G310" s="42" t="s">
        <v>201</v>
      </c>
      <c r="H310" s="42"/>
      <c r="I310" s="17"/>
      <c r="J310" s="42" t="s">
        <v>201</v>
      </c>
      <c r="K310" s="42"/>
      <c r="L310" s="17"/>
      <c r="M310" s="42" t="s">
        <v>201</v>
      </c>
      <c r="N310" s="42"/>
      <c r="O310" s="17"/>
      <c r="P310" s="34">
        <v>3849</v>
      </c>
      <c r="Q310" s="34"/>
      <c r="R310" s="17"/>
    </row>
    <row r="311" spans="1:18" x14ac:dyDescent="0.25">
      <c r="A311" s="15"/>
      <c r="B311" s="47" t="s">
        <v>131</v>
      </c>
      <c r="C311" s="22"/>
      <c r="D311" s="35">
        <v>1275</v>
      </c>
      <c r="E311" s="35"/>
      <c r="F311" s="22"/>
      <c r="G311" s="69" t="s">
        <v>201</v>
      </c>
      <c r="H311" s="69"/>
      <c r="I311" s="22"/>
      <c r="J311" s="69" t="s">
        <v>201</v>
      </c>
      <c r="K311" s="69"/>
      <c r="L311" s="22"/>
      <c r="M311" s="69" t="s">
        <v>201</v>
      </c>
      <c r="N311" s="69"/>
      <c r="O311" s="22"/>
      <c r="P311" s="35">
        <v>1275</v>
      </c>
      <c r="Q311" s="35"/>
      <c r="R311" s="22"/>
    </row>
    <row r="312" spans="1:18" ht="39" x14ac:dyDescent="0.25">
      <c r="A312" s="15"/>
      <c r="B312" s="48" t="s">
        <v>132</v>
      </c>
      <c r="C312" s="17"/>
      <c r="D312" s="33"/>
      <c r="E312" s="33"/>
      <c r="F312" s="17"/>
      <c r="G312" s="33"/>
      <c r="H312" s="33"/>
      <c r="I312" s="17"/>
      <c r="J312" s="33"/>
      <c r="K312" s="33"/>
      <c r="L312" s="17"/>
      <c r="M312" s="33"/>
      <c r="N312" s="33"/>
      <c r="O312" s="17"/>
      <c r="P312" s="33"/>
      <c r="Q312" s="33"/>
      <c r="R312" s="17"/>
    </row>
    <row r="313" spans="1:18" x14ac:dyDescent="0.25">
      <c r="A313" s="15"/>
      <c r="B313" s="86" t="s">
        <v>442</v>
      </c>
      <c r="C313" s="22"/>
      <c r="D313" s="69" t="s">
        <v>468</v>
      </c>
      <c r="E313" s="69"/>
      <c r="F313" s="23" t="s">
        <v>204</v>
      </c>
      <c r="G313" s="69" t="s">
        <v>469</v>
      </c>
      <c r="H313" s="69"/>
      <c r="I313" s="23" t="s">
        <v>204</v>
      </c>
      <c r="J313" s="69" t="s">
        <v>201</v>
      </c>
      <c r="K313" s="69"/>
      <c r="L313" s="22"/>
      <c r="M313" s="35">
        <v>74227</v>
      </c>
      <c r="N313" s="35"/>
      <c r="O313" s="23" t="s">
        <v>470</v>
      </c>
      <c r="P313" s="69" t="s">
        <v>201</v>
      </c>
      <c r="Q313" s="69"/>
      <c r="R313" s="22"/>
    </row>
    <row r="314" spans="1:18" x14ac:dyDescent="0.25">
      <c r="A314" s="15"/>
      <c r="B314" s="87" t="s">
        <v>133</v>
      </c>
      <c r="C314" s="17"/>
      <c r="D314" s="42" t="s">
        <v>201</v>
      </c>
      <c r="E314" s="42"/>
      <c r="F314" s="17"/>
      <c r="G314" s="42" t="s">
        <v>471</v>
      </c>
      <c r="H314" s="42"/>
      <c r="I314" s="14" t="s">
        <v>204</v>
      </c>
      <c r="J314" s="42" t="s">
        <v>472</v>
      </c>
      <c r="K314" s="42"/>
      <c r="L314" s="14" t="s">
        <v>204</v>
      </c>
      <c r="M314" s="42" t="s">
        <v>201</v>
      </c>
      <c r="N314" s="42"/>
      <c r="O314" s="17"/>
      <c r="P314" s="42" t="s">
        <v>473</v>
      </c>
      <c r="Q314" s="42"/>
      <c r="R314" s="14" t="s">
        <v>204</v>
      </c>
    </row>
    <row r="315" spans="1:18" x14ac:dyDescent="0.25">
      <c r="A315" s="15"/>
      <c r="B315" s="86" t="s">
        <v>35</v>
      </c>
      <c r="C315" s="22"/>
      <c r="D315" s="69">
        <v>251</v>
      </c>
      <c r="E315" s="69"/>
      <c r="F315" s="22"/>
      <c r="G315" s="69" t="s">
        <v>474</v>
      </c>
      <c r="H315" s="69"/>
      <c r="I315" s="23" t="s">
        <v>204</v>
      </c>
      <c r="J315" s="69">
        <v>556</v>
      </c>
      <c r="K315" s="69"/>
      <c r="L315" s="22"/>
      <c r="M315" s="69" t="s">
        <v>201</v>
      </c>
      <c r="N315" s="69"/>
      <c r="O315" s="22"/>
      <c r="P315" s="69" t="s">
        <v>475</v>
      </c>
      <c r="Q315" s="69"/>
      <c r="R315" s="23" t="s">
        <v>204</v>
      </c>
    </row>
    <row r="316" spans="1:18" x14ac:dyDescent="0.25">
      <c r="A316" s="15"/>
      <c r="B316" s="87" t="s">
        <v>40</v>
      </c>
      <c r="C316" s="17"/>
      <c r="D316" s="42" t="s">
        <v>476</v>
      </c>
      <c r="E316" s="42"/>
      <c r="F316" s="14" t="s">
        <v>204</v>
      </c>
      <c r="G316" s="42" t="s">
        <v>439</v>
      </c>
      <c r="H316" s="42"/>
      <c r="I316" s="14" t="s">
        <v>204</v>
      </c>
      <c r="J316" s="42">
        <v>24</v>
      </c>
      <c r="K316" s="42"/>
      <c r="L316" s="17"/>
      <c r="M316" s="42" t="s">
        <v>201</v>
      </c>
      <c r="N316" s="42"/>
      <c r="O316" s="17"/>
      <c r="P316" s="42" t="s">
        <v>477</v>
      </c>
      <c r="Q316" s="42"/>
      <c r="R316" s="14" t="s">
        <v>204</v>
      </c>
    </row>
    <row r="317" spans="1:18" x14ac:dyDescent="0.25">
      <c r="A317" s="15"/>
      <c r="B317" s="86" t="s">
        <v>45</v>
      </c>
      <c r="C317" s="22"/>
      <c r="D317" s="35">
        <v>4074</v>
      </c>
      <c r="E317" s="35"/>
      <c r="F317" s="22"/>
      <c r="G317" s="35">
        <v>6604</v>
      </c>
      <c r="H317" s="35"/>
      <c r="I317" s="22"/>
      <c r="J317" s="69" t="s">
        <v>478</v>
      </c>
      <c r="K317" s="69"/>
      <c r="L317" s="23" t="s">
        <v>204</v>
      </c>
      <c r="M317" s="69" t="s">
        <v>201</v>
      </c>
      <c r="N317" s="69"/>
      <c r="O317" s="22"/>
      <c r="P317" s="35">
        <v>10343</v>
      </c>
      <c r="Q317" s="35"/>
      <c r="R317" s="22"/>
    </row>
    <row r="318" spans="1:18" x14ac:dyDescent="0.25">
      <c r="A318" s="15"/>
      <c r="B318" s="87" t="s">
        <v>134</v>
      </c>
      <c r="C318" s="17"/>
      <c r="D318" s="42" t="s">
        <v>201</v>
      </c>
      <c r="E318" s="42"/>
      <c r="F318" s="17"/>
      <c r="G318" s="34">
        <v>1752</v>
      </c>
      <c r="H318" s="34"/>
      <c r="I318" s="17"/>
      <c r="J318" s="42">
        <v>192</v>
      </c>
      <c r="K318" s="42"/>
      <c r="L318" s="17"/>
      <c r="M318" s="42" t="s">
        <v>201</v>
      </c>
      <c r="N318" s="42"/>
      <c r="O318" s="17"/>
      <c r="P318" s="34">
        <v>1944</v>
      </c>
      <c r="Q318" s="34"/>
      <c r="R318" s="17"/>
    </row>
    <row r="319" spans="1:18" x14ac:dyDescent="0.25">
      <c r="A319" s="15"/>
      <c r="B319" s="86" t="s">
        <v>135</v>
      </c>
      <c r="C319" s="22"/>
      <c r="D319" s="69" t="s">
        <v>479</v>
      </c>
      <c r="E319" s="69"/>
      <c r="F319" s="23" t="s">
        <v>204</v>
      </c>
      <c r="G319" s="69" t="s">
        <v>480</v>
      </c>
      <c r="H319" s="69"/>
      <c r="I319" s="23" t="s">
        <v>204</v>
      </c>
      <c r="J319" s="69" t="s">
        <v>481</v>
      </c>
      <c r="K319" s="69"/>
      <c r="L319" s="23" t="s">
        <v>204</v>
      </c>
      <c r="M319" s="69" t="s">
        <v>201</v>
      </c>
      <c r="N319" s="69"/>
      <c r="O319" s="22"/>
      <c r="P319" s="69" t="s">
        <v>482</v>
      </c>
      <c r="Q319" s="69"/>
      <c r="R319" s="23" t="s">
        <v>204</v>
      </c>
    </row>
    <row r="320" spans="1:18" ht="15.75" thickBot="1" x14ac:dyDescent="0.3">
      <c r="A320" s="15"/>
      <c r="B320" s="87" t="s">
        <v>136</v>
      </c>
      <c r="C320" s="17"/>
      <c r="D320" s="70" t="s">
        <v>483</v>
      </c>
      <c r="E320" s="70"/>
      <c r="F320" s="14" t="s">
        <v>204</v>
      </c>
      <c r="G320" s="70" t="s">
        <v>201</v>
      </c>
      <c r="H320" s="70"/>
      <c r="I320" s="17"/>
      <c r="J320" s="70" t="s">
        <v>201</v>
      </c>
      <c r="K320" s="70"/>
      <c r="L320" s="17"/>
      <c r="M320" s="70" t="s">
        <v>201</v>
      </c>
      <c r="N320" s="70"/>
      <c r="O320" s="17"/>
      <c r="P320" s="70" t="s">
        <v>483</v>
      </c>
      <c r="Q320" s="70"/>
      <c r="R320" s="14" t="s">
        <v>204</v>
      </c>
    </row>
    <row r="321" spans="1:18" ht="15.75" thickBot="1" x14ac:dyDescent="0.3">
      <c r="A321" s="15"/>
      <c r="B321" s="21" t="s">
        <v>137</v>
      </c>
      <c r="C321" s="22"/>
      <c r="D321" s="96">
        <v>2926</v>
      </c>
      <c r="E321" s="96"/>
      <c r="F321" s="22"/>
      <c r="G321" s="96">
        <v>30008</v>
      </c>
      <c r="H321" s="96"/>
      <c r="I321" s="22"/>
      <c r="J321" s="96">
        <v>9235</v>
      </c>
      <c r="K321" s="96"/>
      <c r="L321" s="22"/>
      <c r="M321" s="97" t="s">
        <v>201</v>
      </c>
      <c r="N321" s="97"/>
      <c r="O321" s="22"/>
      <c r="P321" s="96">
        <v>42169</v>
      </c>
      <c r="Q321" s="96"/>
      <c r="R321" s="22"/>
    </row>
    <row r="322" spans="1:18" x14ac:dyDescent="0.25">
      <c r="A322" s="15"/>
      <c r="B322" s="20"/>
      <c r="C322" s="17"/>
      <c r="D322" s="71"/>
      <c r="E322" s="71"/>
      <c r="F322" s="17"/>
      <c r="G322" s="71"/>
      <c r="H322" s="71"/>
      <c r="I322" s="17"/>
      <c r="J322" s="71"/>
      <c r="K322" s="71"/>
      <c r="L322" s="17"/>
      <c r="M322" s="71"/>
      <c r="N322" s="71"/>
      <c r="O322" s="17"/>
      <c r="P322" s="71"/>
      <c r="Q322" s="71"/>
      <c r="R322" s="17"/>
    </row>
    <row r="323" spans="1:18" x14ac:dyDescent="0.25">
      <c r="A323" s="15"/>
      <c r="B323" s="85" t="s">
        <v>138</v>
      </c>
      <c r="C323" s="22"/>
      <c r="D323" s="67"/>
      <c r="E323" s="67"/>
      <c r="F323" s="22"/>
      <c r="G323" s="67"/>
      <c r="H323" s="67"/>
      <c r="I323" s="22"/>
      <c r="J323" s="67"/>
      <c r="K323" s="67"/>
      <c r="L323" s="22"/>
      <c r="M323" s="67"/>
      <c r="N323" s="67"/>
      <c r="O323" s="22"/>
      <c r="P323" s="67"/>
      <c r="Q323" s="67"/>
      <c r="R323" s="22"/>
    </row>
    <row r="324" spans="1:18" x14ac:dyDescent="0.25">
      <c r="A324" s="15"/>
      <c r="B324" s="25" t="s">
        <v>139</v>
      </c>
      <c r="C324" s="17"/>
      <c r="D324" s="42" t="s">
        <v>484</v>
      </c>
      <c r="E324" s="42"/>
      <c r="F324" s="14" t="s">
        <v>204</v>
      </c>
      <c r="G324" s="42" t="s">
        <v>485</v>
      </c>
      <c r="H324" s="42"/>
      <c r="I324" s="14" t="s">
        <v>204</v>
      </c>
      <c r="J324" s="42" t="s">
        <v>486</v>
      </c>
      <c r="K324" s="42"/>
      <c r="L324" s="14" t="s">
        <v>204</v>
      </c>
      <c r="M324" s="42" t="s">
        <v>201</v>
      </c>
      <c r="N324" s="42"/>
      <c r="O324" s="17"/>
      <c r="P324" s="42" t="s">
        <v>487</v>
      </c>
      <c r="Q324" s="42"/>
      <c r="R324" s="14" t="s">
        <v>204</v>
      </c>
    </row>
    <row r="325" spans="1:18" ht="26.25" x14ac:dyDescent="0.25">
      <c r="A325" s="15"/>
      <c r="B325" s="21" t="s">
        <v>140</v>
      </c>
      <c r="C325" s="22"/>
      <c r="D325" s="69" t="s">
        <v>201</v>
      </c>
      <c r="E325" s="69"/>
      <c r="F325" s="22"/>
      <c r="G325" s="69" t="s">
        <v>488</v>
      </c>
      <c r="H325" s="69"/>
      <c r="I325" s="23" t="s">
        <v>204</v>
      </c>
      <c r="J325" s="69" t="s">
        <v>201</v>
      </c>
      <c r="K325" s="69"/>
      <c r="L325" s="22"/>
      <c r="M325" s="69" t="s">
        <v>201</v>
      </c>
      <c r="N325" s="69"/>
      <c r="O325" s="22"/>
      <c r="P325" s="69" t="s">
        <v>488</v>
      </c>
      <c r="Q325" s="69"/>
      <c r="R325" s="23" t="s">
        <v>204</v>
      </c>
    </row>
    <row r="326" spans="1:18" ht="27" thickBot="1" x14ac:dyDescent="0.3">
      <c r="A326" s="15"/>
      <c r="B326" s="25" t="s">
        <v>141</v>
      </c>
      <c r="C326" s="17"/>
      <c r="D326" s="70" t="s">
        <v>201</v>
      </c>
      <c r="E326" s="70"/>
      <c r="F326" s="17"/>
      <c r="G326" s="70" t="s">
        <v>489</v>
      </c>
      <c r="H326" s="70"/>
      <c r="I326" s="14" t="s">
        <v>204</v>
      </c>
      <c r="J326" s="70" t="s">
        <v>201</v>
      </c>
      <c r="K326" s="70"/>
      <c r="L326" s="17"/>
      <c r="M326" s="70" t="s">
        <v>201</v>
      </c>
      <c r="N326" s="70"/>
      <c r="O326" s="17"/>
      <c r="P326" s="70" t="s">
        <v>489</v>
      </c>
      <c r="Q326" s="70"/>
      <c r="R326" s="14" t="s">
        <v>204</v>
      </c>
    </row>
    <row r="327" spans="1:18" ht="15.75" thickBot="1" x14ac:dyDescent="0.3">
      <c r="A327" s="15"/>
      <c r="B327" s="21" t="s">
        <v>142</v>
      </c>
      <c r="C327" s="22"/>
      <c r="D327" s="97" t="s">
        <v>484</v>
      </c>
      <c r="E327" s="97"/>
      <c r="F327" s="23" t="s">
        <v>204</v>
      </c>
      <c r="G327" s="97" t="s">
        <v>490</v>
      </c>
      <c r="H327" s="97"/>
      <c r="I327" s="23" t="s">
        <v>204</v>
      </c>
      <c r="J327" s="97" t="s">
        <v>486</v>
      </c>
      <c r="K327" s="97"/>
      <c r="L327" s="23" t="s">
        <v>204</v>
      </c>
      <c r="M327" s="97" t="s">
        <v>201</v>
      </c>
      <c r="N327" s="97"/>
      <c r="O327" s="22"/>
      <c r="P327" s="97" t="s">
        <v>491</v>
      </c>
      <c r="Q327" s="97"/>
      <c r="R327" s="23" t="s">
        <v>204</v>
      </c>
    </row>
    <row r="328" spans="1:18" x14ac:dyDescent="0.25">
      <c r="A328" s="15"/>
      <c r="B328" s="20"/>
      <c r="C328" s="17"/>
      <c r="D328" s="71"/>
      <c r="E328" s="71"/>
      <c r="F328" s="17"/>
      <c r="G328" s="71"/>
      <c r="H328" s="71"/>
      <c r="I328" s="17"/>
      <c r="J328" s="71"/>
      <c r="K328" s="71"/>
      <c r="L328" s="17"/>
      <c r="M328" s="71"/>
      <c r="N328" s="71"/>
      <c r="O328" s="17"/>
      <c r="P328" s="71"/>
      <c r="Q328" s="71"/>
      <c r="R328" s="17"/>
    </row>
    <row r="329" spans="1:18" x14ac:dyDescent="0.25">
      <c r="A329" s="15"/>
      <c r="B329" s="85" t="s">
        <v>143</v>
      </c>
      <c r="C329" s="22"/>
      <c r="D329" s="67"/>
      <c r="E329" s="67"/>
      <c r="F329" s="22"/>
      <c r="G329" s="67"/>
      <c r="H329" s="67"/>
      <c r="I329" s="22"/>
      <c r="J329" s="67"/>
      <c r="K329" s="67"/>
      <c r="L329" s="22"/>
      <c r="M329" s="67"/>
      <c r="N329" s="67"/>
      <c r="O329" s="22"/>
      <c r="P329" s="67"/>
      <c r="Q329" s="67"/>
      <c r="R329" s="22"/>
    </row>
    <row r="330" spans="1:18" x14ac:dyDescent="0.25">
      <c r="A330" s="15"/>
      <c r="B330" s="25" t="s">
        <v>144</v>
      </c>
      <c r="C330" s="17"/>
      <c r="D330" s="34">
        <v>515000</v>
      </c>
      <c r="E330" s="34"/>
      <c r="F330" s="17"/>
      <c r="G330" s="42" t="s">
        <v>201</v>
      </c>
      <c r="H330" s="42"/>
      <c r="I330" s="17"/>
      <c r="J330" s="42" t="s">
        <v>201</v>
      </c>
      <c r="K330" s="42"/>
      <c r="L330" s="17"/>
      <c r="M330" s="42" t="s">
        <v>201</v>
      </c>
      <c r="N330" s="42"/>
      <c r="O330" s="17"/>
      <c r="P330" s="34">
        <v>515000</v>
      </c>
      <c r="Q330" s="34"/>
      <c r="R330" s="17"/>
    </row>
    <row r="331" spans="1:18" x14ac:dyDescent="0.25">
      <c r="A331" s="15"/>
      <c r="B331" s="21" t="s">
        <v>145</v>
      </c>
      <c r="C331" s="22"/>
      <c r="D331" s="69" t="s">
        <v>492</v>
      </c>
      <c r="E331" s="69"/>
      <c r="F331" s="23" t="s">
        <v>204</v>
      </c>
      <c r="G331" s="69" t="s">
        <v>201</v>
      </c>
      <c r="H331" s="69"/>
      <c r="I331" s="22"/>
      <c r="J331" s="69" t="s">
        <v>201</v>
      </c>
      <c r="K331" s="69"/>
      <c r="L331" s="22"/>
      <c r="M331" s="69" t="s">
        <v>201</v>
      </c>
      <c r="N331" s="69"/>
      <c r="O331" s="22"/>
      <c r="P331" s="69" t="s">
        <v>492</v>
      </c>
      <c r="Q331" s="69"/>
      <c r="R331" s="23" t="s">
        <v>204</v>
      </c>
    </row>
    <row r="332" spans="1:18" x14ac:dyDescent="0.25">
      <c r="A332" s="15"/>
      <c r="B332" s="25" t="s">
        <v>147</v>
      </c>
      <c r="C332" s="17"/>
      <c r="D332" s="42" t="s">
        <v>493</v>
      </c>
      <c r="E332" s="42"/>
      <c r="F332" s="14" t="s">
        <v>204</v>
      </c>
      <c r="G332" s="42" t="s">
        <v>201</v>
      </c>
      <c r="H332" s="42"/>
      <c r="I332" s="17"/>
      <c r="J332" s="42" t="s">
        <v>201</v>
      </c>
      <c r="K332" s="42"/>
      <c r="L332" s="17"/>
      <c r="M332" s="42" t="s">
        <v>201</v>
      </c>
      <c r="N332" s="42"/>
      <c r="O332" s="17"/>
      <c r="P332" s="42" t="s">
        <v>493</v>
      </c>
      <c r="Q332" s="42"/>
      <c r="R332" s="14" t="s">
        <v>204</v>
      </c>
    </row>
    <row r="333" spans="1:18" ht="26.25" x14ac:dyDescent="0.25">
      <c r="A333" s="15"/>
      <c r="B333" s="21" t="s">
        <v>148</v>
      </c>
      <c r="C333" s="22"/>
      <c r="D333" s="35">
        <v>111650</v>
      </c>
      <c r="E333" s="35"/>
      <c r="F333" s="22"/>
      <c r="G333" s="69" t="s">
        <v>201</v>
      </c>
      <c r="H333" s="69"/>
      <c r="I333" s="22"/>
      <c r="J333" s="69" t="s">
        <v>201</v>
      </c>
      <c r="K333" s="69"/>
      <c r="L333" s="22"/>
      <c r="M333" s="69" t="s">
        <v>201</v>
      </c>
      <c r="N333" s="69"/>
      <c r="O333" s="22"/>
      <c r="P333" s="35">
        <v>111650</v>
      </c>
      <c r="Q333" s="35"/>
      <c r="R333" s="22"/>
    </row>
    <row r="334" spans="1:18" x14ac:dyDescent="0.25">
      <c r="A334" s="15"/>
      <c r="B334" s="25" t="s">
        <v>151</v>
      </c>
      <c r="C334" s="17"/>
      <c r="D334" s="34">
        <v>6111</v>
      </c>
      <c r="E334" s="34"/>
      <c r="F334" s="17"/>
      <c r="G334" s="42" t="s">
        <v>201</v>
      </c>
      <c r="H334" s="42"/>
      <c r="I334" s="17"/>
      <c r="J334" s="42" t="s">
        <v>201</v>
      </c>
      <c r="K334" s="42"/>
      <c r="L334" s="17"/>
      <c r="M334" s="42" t="s">
        <v>201</v>
      </c>
      <c r="N334" s="42"/>
      <c r="O334" s="17"/>
      <c r="P334" s="34">
        <v>6111</v>
      </c>
      <c r="Q334" s="34"/>
      <c r="R334" s="17"/>
    </row>
    <row r="335" spans="1:18" x14ac:dyDescent="0.25">
      <c r="A335" s="15"/>
      <c r="B335" s="21" t="s">
        <v>152</v>
      </c>
      <c r="C335" s="22"/>
      <c r="D335" s="69" t="s">
        <v>494</v>
      </c>
      <c r="E335" s="69"/>
      <c r="F335" s="23" t="s">
        <v>204</v>
      </c>
      <c r="G335" s="69" t="s">
        <v>495</v>
      </c>
      <c r="H335" s="69"/>
      <c r="I335" s="23" t="s">
        <v>204</v>
      </c>
      <c r="J335" s="69" t="s">
        <v>496</v>
      </c>
      <c r="K335" s="69"/>
      <c r="L335" s="23" t="s">
        <v>204</v>
      </c>
      <c r="M335" s="69" t="s">
        <v>201</v>
      </c>
      <c r="N335" s="69"/>
      <c r="O335" s="22"/>
      <c r="P335" s="69" t="s">
        <v>497</v>
      </c>
      <c r="Q335" s="69"/>
      <c r="R335" s="23" t="s">
        <v>204</v>
      </c>
    </row>
    <row r="336" spans="1:18" x14ac:dyDescent="0.25">
      <c r="A336" s="15"/>
      <c r="B336" s="25" t="s">
        <v>153</v>
      </c>
      <c r="C336" s="17"/>
      <c r="D336" s="42" t="s">
        <v>498</v>
      </c>
      <c r="E336" s="42"/>
      <c r="F336" s="14" t="s">
        <v>204</v>
      </c>
      <c r="G336" s="42" t="s">
        <v>201</v>
      </c>
      <c r="H336" s="42"/>
      <c r="I336" s="17"/>
      <c r="J336" s="42" t="s">
        <v>201</v>
      </c>
      <c r="K336" s="42"/>
      <c r="L336" s="17"/>
      <c r="M336" s="42" t="s">
        <v>201</v>
      </c>
      <c r="N336" s="42"/>
      <c r="O336" s="17"/>
      <c r="P336" s="42" t="s">
        <v>498</v>
      </c>
      <c r="Q336" s="42"/>
      <c r="R336" s="14" t="s">
        <v>204</v>
      </c>
    </row>
    <row r="337" spans="1:18" x14ac:dyDescent="0.25">
      <c r="A337" s="15"/>
      <c r="B337" s="21" t="s">
        <v>499</v>
      </c>
      <c r="C337" s="22"/>
      <c r="D337" s="69" t="s">
        <v>500</v>
      </c>
      <c r="E337" s="69"/>
      <c r="F337" s="23" t="s">
        <v>204</v>
      </c>
      <c r="G337" s="69" t="s">
        <v>201</v>
      </c>
      <c r="H337" s="69"/>
      <c r="I337" s="22"/>
      <c r="J337" s="69" t="s">
        <v>201</v>
      </c>
      <c r="K337" s="69"/>
      <c r="L337" s="22"/>
      <c r="M337" s="69" t="s">
        <v>201</v>
      </c>
      <c r="N337" s="69"/>
      <c r="O337" s="22"/>
      <c r="P337" s="69" t="s">
        <v>500</v>
      </c>
      <c r="Q337" s="69"/>
      <c r="R337" s="23" t="s">
        <v>204</v>
      </c>
    </row>
    <row r="338" spans="1:18" x14ac:dyDescent="0.25">
      <c r="A338" s="15"/>
      <c r="B338" s="25" t="s">
        <v>165</v>
      </c>
      <c r="C338" s="17"/>
      <c r="D338" s="34">
        <v>5297</v>
      </c>
      <c r="E338" s="34"/>
      <c r="F338" s="17"/>
      <c r="G338" s="42" t="s">
        <v>201</v>
      </c>
      <c r="H338" s="42"/>
      <c r="I338" s="17"/>
      <c r="J338" s="42" t="s">
        <v>201</v>
      </c>
      <c r="K338" s="42"/>
      <c r="L338" s="17"/>
      <c r="M338" s="42" t="s">
        <v>201</v>
      </c>
      <c r="N338" s="42"/>
      <c r="O338" s="17"/>
      <c r="P338" s="34">
        <v>5297</v>
      </c>
      <c r="Q338" s="34"/>
      <c r="R338" s="17"/>
    </row>
    <row r="339" spans="1:18" x14ac:dyDescent="0.25">
      <c r="A339" s="15"/>
      <c r="B339" s="21" t="s">
        <v>501</v>
      </c>
      <c r="C339" s="22"/>
      <c r="D339" s="69" t="s">
        <v>502</v>
      </c>
      <c r="E339" s="69"/>
      <c r="F339" s="23" t="s">
        <v>204</v>
      </c>
      <c r="G339" s="69" t="s">
        <v>201</v>
      </c>
      <c r="H339" s="69"/>
      <c r="I339" s="22"/>
      <c r="J339" s="69" t="s">
        <v>201</v>
      </c>
      <c r="K339" s="69"/>
      <c r="L339" s="22"/>
      <c r="M339" s="69" t="s">
        <v>201</v>
      </c>
      <c r="N339" s="69"/>
      <c r="O339" s="22"/>
      <c r="P339" s="69" t="s">
        <v>502</v>
      </c>
      <c r="Q339" s="69"/>
      <c r="R339" s="23" t="s">
        <v>204</v>
      </c>
    </row>
    <row r="340" spans="1:18" x14ac:dyDescent="0.25">
      <c r="A340" s="15"/>
      <c r="B340" s="25" t="s">
        <v>503</v>
      </c>
      <c r="C340" s="17"/>
      <c r="D340" s="42" t="s">
        <v>504</v>
      </c>
      <c r="E340" s="42"/>
      <c r="F340" s="14" t="s">
        <v>204</v>
      </c>
      <c r="G340" s="34">
        <v>12127</v>
      </c>
      <c r="H340" s="34"/>
      <c r="I340" s="17"/>
      <c r="J340" s="42" t="s">
        <v>505</v>
      </c>
      <c r="K340" s="42"/>
      <c r="L340" s="14" t="s">
        <v>204</v>
      </c>
      <c r="M340" s="42" t="s">
        <v>201</v>
      </c>
      <c r="N340" s="42"/>
      <c r="O340" s="17"/>
      <c r="P340" s="42" t="s">
        <v>201</v>
      </c>
      <c r="Q340" s="42"/>
      <c r="R340" s="17"/>
    </row>
    <row r="341" spans="1:18" ht="15.75" thickBot="1" x14ac:dyDescent="0.3">
      <c r="A341" s="15"/>
      <c r="B341" s="21" t="s">
        <v>120</v>
      </c>
      <c r="C341" s="22"/>
      <c r="D341" s="43" t="s">
        <v>201</v>
      </c>
      <c r="E341" s="43"/>
      <c r="F341" s="22"/>
      <c r="G341" s="43" t="s">
        <v>201</v>
      </c>
      <c r="H341" s="43"/>
      <c r="I341" s="22"/>
      <c r="J341" s="43" t="s">
        <v>506</v>
      </c>
      <c r="K341" s="43"/>
      <c r="L341" s="23" t="s">
        <v>204</v>
      </c>
      <c r="M341" s="43" t="s">
        <v>201</v>
      </c>
      <c r="N341" s="43"/>
      <c r="O341" s="22"/>
      <c r="P341" s="43" t="s">
        <v>506</v>
      </c>
      <c r="Q341" s="43"/>
      <c r="R341" s="23" t="s">
        <v>204</v>
      </c>
    </row>
    <row r="342" spans="1:18" ht="27" thickBot="1" x14ac:dyDescent="0.3">
      <c r="A342" s="15"/>
      <c r="B342" s="25" t="s">
        <v>158</v>
      </c>
      <c r="C342" s="17"/>
      <c r="D342" s="101">
        <v>92</v>
      </c>
      <c r="E342" s="101"/>
      <c r="F342" s="17"/>
      <c r="G342" s="100">
        <v>11954</v>
      </c>
      <c r="H342" s="100"/>
      <c r="I342" s="17"/>
      <c r="J342" s="101" t="s">
        <v>507</v>
      </c>
      <c r="K342" s="101"/>
      <c r="L342" s="14" t="s">
        <v>204</v>
      </c>
      <c r="M342" s="101" t="s">
        <v>201</v>
      </c>
      <c r="N342" s="101"/>
      <c r="O342" s="17"/>
      <c r="P342" s="100">
        <v>7774</v>
      </c>
      <c r="Q342" s="100"/>
      <c r="R342" s="17"/>
    </row>
    <row r="343" spans="1:18" x14ac:dyDescent="0.25">
      <c r="A343" s="15"/>
      <c r="B343" s="78"/>
      <c r="C343" s="22"/>
      <c r="D343" s="94"/>
      <c r="E343" s="94"/>
      <c r="F343" s="22"/>
      <c r="G343" s="94"/>
      <c r="H343" s="94"/>
      <c r="I343" s="22"/>
      <c r="J343" s="94"/>
      <c r="K343" s="94"/>
      <c r="L343" s="22"/>
      <c r="M343" s="94"/>
      <c r="N343" s="94"/>
      <c r="O343" s="22"/>
      <c r="P343" s="94"/>
      <c r="Q343" s="94"/>
      <c r="R343" s="22"/>
    </row>
    <row r="344" spans="1:18" x14ac:dyDescent="0.25">
      <c r="A344" s="15"/>
      <c r="B344" s="25" t="s">
        <v>159</v>
      </c>
      <c r="C344" s="17"/>
      <c r="D344" s="42" t="s">
        <v>508</v>
      </c>
      <c r="E344" s="42"/>
      <c r="F344" s="14" t="s">
        <v>204</v>
      </c>
      <c r="G344" s="42" t="s">
        <v>509</v>
      </c>
      <c r="H344" s="42"/>
      <c r="I344" s="14" t="s">
        <v>204</v>
      </c>
      <c r="J344" s="42" t="s">
        <v>510</v>
      </c>
      <c r="K344" s="42"/>
      <c r="L344" s="14" t="s">
        <v>204</v>
      </c>
      <c r="M344" s="42" t="s">
        <v>201</v>
      </c>
      <c r="N344" s="42"/>
      <c r="O344" s="17"/>
      <c r="P344" s="42" t="s">
        <v>511</v>
      </c>
      <c r="Q344" s="42"/>
      <c r="R344" s="14" t="s">
        <v>204</v>
      </c>
    </row>
    <row r="345" spans="1:18" x14ac:dyDescent="0.25">
      <c r="A345" s="15"/>
      <c r="B345" s="78"/>
      <c r="C345" s="22"/>
      <c r="D345" s="67"/>
      <c r="E345" s="67"/>
      <c r="F345" s="22"/>
      <c r="G345" s="67"/>
      <c r="H345" s="67"/>
      <c r="I345" s="22"/>
      <c r="J345" s="67"/>
      <c r="K345" s="67"/>
      <c r="L345" s="22"/>
      <c r="M345" s="67"/>
      <c r="N345" s="67"/>
      <c r="O345" s="22"/>
      <c r="P345" s="67"/>
      <c r="Q345" s="67"/>
      <c r="R345" s="22"/>
    </row>
    <row r="346" spans="1:18" ht="27" thickBot="1" x14ac:dyDescent="0.3">
      <c r="A346" s="15"/>
      <c r="B346" s="25" t="s">
        <v>160</v>
      </c>
      <c r="C346" s="17"/>
      <c r="D346" s="70">
        <v>71</v>
      </c>
      <c r="E346" s="70"/>
      <c r="F346" s="17"/>
      <c r="G346" s="36">
        <v>3098</v>
      </c>
      <c r="H346" s="36"/>
      <c r="I346" s="17"/>
      <c r="J346" s="36">
        <v>1150</v>
      </c>
      <c r="K346" s="36"/>
      <c r="L346" s="17"/>
      <c r="M346" s="70" t="s">
        <v>201</v>
      </c>
      <c r="N346" s="70"/>
      <c r="O346" s="17"/>
      <c r="P346" s="36">
        <v>4319</v>
      </c>
      <c r="Q346" s="36"/>
      <c r="R346" s="17"/>
    </row>
    <row r="347" spans="1:18" ht="15.75" thickBot="1" x14ac:dyDescent="0.3">
      <c r="A347" s="15"/>
      <c r="B347" s="21" t="s">
        <v>161</v>
      </c>
      <c r="C347" s="22"/>
      <c r="D347" s="27" t="s">
        <v>189</v>
      </c>
      <c r="E347" s="102">
        <v>70</v>
      </c>
      <c r="F347" s="22"/>
      <c r="G347" s="27" t="s">
        <v>189</v>
      </c>
      <c r="H347" s="28">
        <v>2008</v>
      </c>
      <c r="I347" s="22"/>
      <c r="J347" s="27" t="s">
        <v>189</v>
      </c>
      <c r="K347" s="28">
        <v>1062</v>
      </c>
      <c r="L347" s="22"/>
      <c r="M347" s="27" t="s">
        <v>189</v>
      </c>
      <c r="N347" s="102" t="s">
        <v>201</v>
      </c>
      <c r="O347" s="22"/>
      <c r="P347" s="27" t="s">
        <v>189</v>
      </c>
      <c r="Q347" s="28">
        <v>3140</v>
      </c>
      <c r="R347" s="22"/>
    </row>
    <row r="348" spans="1:18" ht="15.75" thickTop="1" x14ac:dyDescent="0.25">
      <c r="A348" s="15"/>
      <c r="B348" s="46"/>
      <c r="C348" s="46"/>
      <c r="D348" s="46"/>
      <c r="E348" s="46"/>
      <c r="F348" s="46"/>
      <c r="G348" s="46"/>
      <c r="H348" s="46"/>
      <c r="I348" s="46"/>
      <c r="J348" s="46"/>
      <c r="K348" s="46"/>
      <c r="L348" s="46"/>
      <c r="M348" s="46"/>
      <c r="N348" s="46"/>
      <c r="O348" s="46"/>
      <c r="P348" s="46"/>
      <c r="Q348" s="46"/>
      <c r="R348" s="46"/>
    </row>
    <row r="349" spans="1:18" x14ac:dyDescent="0.25">
      <c r="A349" s="15"/>
      <c r="B349" s="46"/>
      <c r="C349" s="46"/>
      <c r="D349" s="46"/>
      <c r="E349" s="46"/>
      <c r="F349" s="46"/>
      <c r="G349" s="46"/>
      <c r="H349" s="46"/>
      <c r="I349" s="46"/>
      <c r="J349" s="46"/>
      <c r="K349" s="46"/>
      <c r="L349" s="46"/>
      <c r="M349" s="46"/>
      <c r="N349" s="46"/>
      <c r="O349" s="46"/>
      <c r="P349" s="46"/>
      <c r="Q349" s="46"/>
      <c r="R349" s="46"/>
    </row>
    <row r="350" spans="1:18" x14ac:dyDescent="0.25">
      <c r="A350" s="15"/>
      <c r="B350" s="46" t="s">
        <v>512</v>
      </c>
      <c r="C350" s="46"/>
      <c r="D350" s="46"/>
      <c r="E350" s="46"/>
      <c r="F350" s="46"/>
      <c r="G350" s="46"/>
      <c r="H350" s="46"/>
      <c r="I350" s="46"/>
      <c r="J350" s="46"/>
      <c r="K350" s="46"/>
      <c r="L350" s="46"/>
      <c r="M350" s="46"/>
      <c r="N350" s="46"/>
      <c r="O350" s="46"/>
      <c r="P350" s="46"/>
      <c r="Q350" s="46"/>
      <c r="R350" s="46"/>
    </row>
    <row r="351" spans="1:18" x14ac:dyDescent="0.25">
      <c r="A351" s="15"/>
      <c r="B351" s="30"/>
      <c r="C351" s="30"/>
      <c r="D351" s="30"/>
      <c r="E351" s="30"/>
      <c r="F351" s="30"/>
      <c r="G351" s="30"/>
      <c r="H351" s="30"/>
      <c r="I351" s="30"/>
      <c r="J351" s="30"/>
      <c r="K351" s="30"/>
      <c r="L351" s="30"/>
      <c r="M351" s="30"/>
      <c r="N351" s="30"/>
      <c r="O351" s="30"/>
      <c r="P351" s="30"/>
    </row>
    <row r="352" spans="1:18" x14ac:dyDescent="0.25">
      <c r="A352" s="15"/>
      <c r="B352" s="31" t="s">
        <v>458</v>
      </c>
      <c r="C352" s="31"/>
      <c r="D352" s="31"/>
      <c r="E352" s="31"/>
      <c r="F352" s="31"/>
      <c r="G352" s="31"/>
      <c r="H352" s="31"/>
      <c r="I352" s="31"/>
      <c r="J352" s="31"/>
      <c r="K352" s="31"/>
      <c r="L352" s="31"/>
      <c r="M352" s="31"/>
      <c r="N352" s="31"/>
      <c r="O352" s="31"/>
      <c r="P352" s="30"/>
    </row>
    <row r="353" spans="1:18" x14ac:dyDescent="0.25">
      <c r="A353" s="15"/>
      <c r="B353" s="31" t="s">
        <v>542</v>
      </c>
      <c r="C353" s="31"/>
      <c r="D353" s="31"/>
      <c r="E353" s="31"/>
      <c r="F353" s="31"/>
      <c r="G353" s="31"/>
      <c r="H353" s="31"/>
      <c r="I353" s="31"/>
      <c r="J353" s="31"/>
      <c r="K353" s="31"/>
      <c r="L353" s="31"/>
      <c r="M353" s="31"/>
      <c r="N353" s="31"/>
      <c r="O353" s="31"/>
      <c r="P353" s="30"/>
    </row>
    <row r="354" spans="1:18" ht="15.75" thickBot="1" x14ac:dyDescent="0.3">
      <c r="A354" s="15"/>
      <c r="B354" s="32" t="s">
        <v>386</v>
      </c>
      <c r="C354" s="32"/>
      <c r="D354" s="32"/>
      <c r="E354" s="32"/>
      <c r="F354" s="32"/>
      <c r="G354" s="32"/>
      <c r="H354" s="32"/>
      <c r="I354" s="32"/>
      <c r="J354" s="32"/>
      <c r="K354" s="32"/>
      <c r="L354" s="32"/>
      <c r="M354" s="32"/>
      <c r="N354" s="32"/>
      <c r="O354" s="32"/>
      <c r="P354" s="30"/>
    </row>
    <row r="355" spans="1:18" x14ac:dyDescent="0.25">
      <c r="A355" s="15"/>
      <c r="B355" s="73"/>
      <c r="C355" s="62"/>
      <c r="D355" s="61" t="s">
        <v>387</v>
      </c>
      <c r="E355" s="61"/>
      <c r="F355" s="62"/>
      <c r="G355" s="61" t="s">
        <v>461</v>
      </c>
      <c r="H355" s="61"/>
      <c r="I355" s="62"/>
      <c r="J355" s="61" t="s">
        <v>429</v>
      </c>
      <c r="K355" s="61"/>
      <c r="L355" s="62"/>
      <c r="M355" s="61" t="s">
        <v>394</v>
      </c>
      <c r="N355" s="61"/>
      <c r="O355" s="62"/>
      <c r="P355" s="31" t="s">
        <v>395</v>
      </c>
      <c r="Q355" s="31"/>
      <c r="R355" s="30"/>
    </row>
    <row r="356" spans="1:18" x14ac:dyDescent="0.25">
      <c r="A356" s="15"/>
      <c r="B356" s="29"/>
      <c r="C356" s="30"/>
      <c r="D356" s="31" t="s">
        <v>317</v>
      </c>
      <c r="E356" s="31"/>
      <c r="F356" s="30"/>
      <c r="G356" s="31" t="s">
        <v>391</v>
      </c>
      <c r="H356" s="31"/>
      <c r="I356" s="30"/>
      <c r="J356" s="31" t="s">
        <v>462</v>
      </c>
      <c r="K356" s="31"/>
      <c r="L356" s="30"/>
      <c r="M356" s="31"/>
      <c r="N356" s="31"/>
      <c r="O356" s="30"/>
      <c r="P356" s="31"/>
      <c r="Q356" s="31"/>
      <c r="R356" s="30"/>
    </row>
    <row r="357" spans="1:18" x14ac:dyDescent="0.25">
      <c r="A357" s="15"/>
      <c r="B357" s="29"/>
      <c r="C357" s="30"/>
      <c r="D357" s="31" t="s">
        <v>552</v>
      </c>
      <c r="E357" s="31"/>
      <c r="F357" s="30"/>
      <c r="G357" s="44"/>
      <c r="H357" s="44"/>
      <c r="I357" s="30"/>
      <c r="J357" s="31" t="s">
        <v>393</v>
      </c>
      <c r="K357" s="31"/>
      <c r="L357" s="30"/>
      <c r="M357" s="31"/>
      <c r="N357" s="31"/>
      <c r="O357" s="30"/>
      <c r="P357" s="31"/>
      <c r="Q357" s="31"/>
      <c r="R357" s="30"/>
    </row>
    <row r="358" spans="1:18" ht="15.75" thickBot="1" x14ac:dyDescent="0.3">
      <c r="A358" s="15"/>
      <c r="B358" s="29"/>
      <c r="C358" s="30"/>
      <c r="D358" s="32" t="s">
        <v>460</v>
      </c>
      <c r="E358" s="32"/>
      <c r="F358" s="30"/>
      <c r="G358" s="68"/>
      <c r="H358" s="68"/>
      <c r="I358" s="30"/>
      <c r="J358" s="68"/>
      <c r="K358" s="68"/>
      <c r="L358" s="30"/>
      <c r="M358" s="32"/>
      <c r="N358" s="32"/>
      <c r="O358" s="30"/>
      <c r="P358" s="32"/>
      <c r="Q358" s="32"/>
      <c r="R358" s="30"/>
    </row>
    <row r="359" spans="1:18" x14ac:dyDescent="0.25">
      <c r="A359" s="15"/>
      <c r="B359" s="17"/>
      <c r="C359" s="18"/>
      <c r="D359" s="31" t="s">
        <v>188</v>
      </c>
      <c r="E359" s="31"/>
      <c r="F359" s="31"/>
      <c r="G359" s="31"/>
      <c r="H359" s="31"/>
      <c r="I359" s="31"/>
      <c r="J359" s="31"/>
      <c r="K359" s="31"/>
      <c r="L359" s="31"/>
      <c r="M359" s="31"/>
      <c r="N359" s="31"/>
      <c r="O359" s="31"/>
      <c r="P359" s="31"/>
      <c r="Q359" s="31"/>
      <c r="R359" s="18"/>
    </row>
    <row r="360" spans="1:18" x14ac:dyDescent="0.25">
      <c r="A360" s="15"/>
      <c r="B360" s="20"/>
      <c r="C360" s="17"/>
      <c r="D360" s="33"/>
      <c r="E360" s="33"/>
      <c r="F360" s="17"/>
      <c r="G360" s="33"/>
      <c r="H360" s="33"/>
      <c r="I360" s="17"/>
      <c r="J360" s="33"/>
      <c r="K360" s="33"/>
      <c r="L360" s="17"/>
      <c r="M360" s="33"/>
      <c r="N360" s="33"/>
      <c r="O360" s="17"/>
      <c r="P360" s="33"/>
      <c r="Q360" s="33"/>
      <c r="R360" s="17"/>
    </row>
    <row r="361" spans="1:18" x14ac:dyDescent="0.25">
      <c r="A361" s="15"/>
      <c r="B361" s="85" t="s">
        <v>125</v>
      </c>
      <c r="C361" s="22"/>
      <c r="D361" s="67"/>
      <c r="E361" s="67"/>
      <c r="F361" s="22"/>
      <c r="G361" s="67"/>
      <c r="H361" s="67"/>
      <c r="I361" s="22"/>
      <c r="J361" s="67"/>
      <c r="K361" s="67"/>
      <c r="L361" s="22"/>
      <c r="M361" s="67"/>
      <c r="N361" s="67"/>
      <c r="O361" s="22"/>
      <c r="P361" s="67"/>
      <c r="Q361" s="67"/>
      <c r="R361" s="22"/>
    </row>
    <row r="362" spans="1:18" x14ac:dyDescent="0.25">
      <c r="A362" s="15"/>
      <c r="B362" s="25" t="s">
        <v>92</v>
      </c>
      <c r="C362" s="17"/>
      <c r="D362" s="14" t="s">
        <v>189</v>
      </c>
      <c r="E362" s="26">
        <v>64388</v>
      </c>
      <c r="F362" s="17"/>
      <c r="G362" s="14" t="s">
        <v>189</v>
      </c>
      <c r="H362" s="26">
        <v>71197</v>
      </c>
      <c r="I362" s="17"/>
      <c r="J362" s="14" t="s">
        <v>189</v>
      </c>
      <c r="K362" s="26">
        <v>14390</v>
      </c>
      <c r="L362" s="17"/>
      <c r="M362" s="14" t="s">
        <v>189</v>
      </c>
      <c r="N362" s="37" t="s">
        <v>551</v>
      </c>
      <c r="O362" s="14" t="s">
        <v>400</v>
      </c>
      <c r="P362" s="14" t="s">
        <v>189</v>
      </c>
      <c r="Q362" s="26">
        <v>68870</v>
      </c>
      <c r="R362" s="17"/>
    </row>
    <row r="363" spans="1:18" ht="39" x14ac:dyDescent="0.25">
      <c r="A363" s="15"/>
      <c r="B363" s="21" t="s">
        <v>553</v>
      </c>
      <c r="C363" s="22"/>
      <c r="D363" s="67"/>
      <c r="E363" s="67"/>
      <c r="F363" s="22"/>
      <c r="G363" s="67"/>
      <c r="H363" s="67"/>
      <c r="I363" s="22"/>
      <c r="J363" s="67"/>
      <c r="K363" s="67"/>
      <c r="L363" s="22"/>
      <c r="M363" s="67"/>
      <c r="N363" s="67"/>
      <c r="O363" s="22"/>
      <c r="P363" s="67"/>
      <c r="Q363" s="67"/>
      <c r="R363" s="22"/>
    </row>
    <row r="364" spans="1:18" x14ac:dyDescent="0.25">
      <c r="A364" s="15"/>
      <c r="B364" s="48" t="s">
        <v>83</v>
      </c>
      <c r="C364" s="17"/>
      <c r="D364" s="34">
        <v>1945</v>
      </c>
      <c r="E364" s="34"/>
      <c r="F364" s="17"/>
      <c r="G364" s="34">
        <v>25025</v>
      </c>
      <c r="H364" s="34"/>
      <c r="I364" s="17"/>
      <c r="J364" s="34">
        <v>4739</v>
      </c>
      <c r="K364" s="34"/>
      <c r="L364" s="17"/>
      <c r="M364" s="42" t="s">
        <v>201</v>
      </c>
      <c r="N364" s="42"/>
      <c r="O364" s="17"/>
      <c r="P364" s="34">
        <v>31709</v>
      </c>
      <c r="Q364" s="34"/>
      <c r="R364" s="17"/>
    </row>
    <row r="365" spans="1:18" x14ac:dyDescent="0.25">
      <c r="A365" s="15"/>
      <c r="B365" s="47" t="s">
        <v>127</v>
      </c>
      <c r="C365" s="22"/>
      <c r="D365" s="69" t="s">
        <v>201</v>
      </c>
      <c r="E365" s="69"/>
      <c r="F365" s="22"/>
      <c r="G365" s="35">
        <v>14922</v>
      </c>
      <c r="H365" s="35"/>
      <c r="I365" s="22"/>
      <c r="J365" s="35">
        <v>3245</v>
      </c>
      <c r="K365" s="35"/>
      <c r="L365" s="22"/>
      <c r="M365" s="69" t="s">
        <v>201</v>
      </c>
      <c r="N365" s="69"/>
      <c r="O365" s="22"/>
      <c r="P365" s="35">
        <v>18167</v>
      </c>
      <c r="Q365" s="35"/>
      <c r="R365" s="22"/>
    </row>
    <row r="366" spans="1:18" ht="26.25" x14ac:dyDescent="0.25">
      <c r="A366" s="15"/>
      <c r="B366" s="48" t="s">
        <v>463</v>
      </c>
      <c r="C366" s="17"/>
      <c r="D366" s="42" t="s">
        <v>201</v>
      </c>
      <c r="E366" s="42"/>
      <c r="F366" s="17"/>
      <c r="G366" s="42" t="s">
        <v>554</v>
      </c>
      <c r="H366" s="42"/>
      <c r="I366" s="14" t="s">
        <v>204</v>
      </c>
      <c r="J366" s="42" t="s">
        <v>555</v>
      </c>
      <c r="K366" s="42"/>
      <c r="L366" s="14" t="s">
        <v>204</v>
      </c>
      <c r="M366" s="42" t="s">
        <v>201</v>
      </c>
      <c r="N366" s="42"/>
      <c r="O366" s="17"/>
      <c r="P366" s="42" t="s">
        <v>556</v>
      </c>
      <c r="Q366" s="42"/>
      <c r="R366" s="14" t="s">
        <v>204</v>
      </c>
    </row>
    <row r="367" spans="1:18" x14ac:dyDescent="0.25">
      <c r="A367" s="15"/>
      <c r="B367" s="47" t="s">
        <v>87</v>
      </c>
      <c r="C367" s="22"/>
      <c r="D367" s="35">
        <v>17788</v>
      </c>
      <c r="E367" s="35"/>
      <c r="F367" s="22"/>
      <c r="G367" s="69" t="s">
        <v>201</v>
      </c>
      <c r="H367" s="69"/>
      <c r="I367" s="22"/>
      <c r="J367" s="69" t="s">
        <v>201</v>
      </c>
      <c r="K367" s="69"/>
      <c r="L367" s="22"/>
      <c r="M367" s="69" t="s">
        <v>201</v>
      </c>
      <c r="N367" s="69"/>
      <c r="O367" s="22"/>
      <c r="P367" s="35">
        <v>17788</v>
      </c>
      <c r="Q367" s="35"/>
      <c r="R367" s="22"/>
    </row>
    <row r="368" spans="1:18" x14ac:dyDescent="0.25">
      <c r="A368" s="15"/>
      <c r="B368" s="48" t="s">
        <v>467</v>
      </c>
      <c r="C368" s="17"/>
      <c r="D368" s="42" t="s">
        <v>201</v>
      </c>
      <c r="E368" s="42"/>
      <c r="F368" s="17"/>
      <c r="G368" s="42">
        <v>74</v>
      </c>
      <c r="H368" s="42"/>
      <c r="I368" s="17"/>
      <c r="J368" s="42">
        <v>7</v>
      </c>
      <c r="K368" s="42"/>
      <c r="L368" s="17"/>
      <c r="M368" s="42" t="s">
        <v>201</v>
      </c>
      <c r="N368" s="42"/>
      <c r="O368" s="17"/>
      <c r="P368" s="42">
        <v>81</v>
      </c>
      <c r="Q368" s="42"/>
      <c r="R368" s="17"/>
    </row>
    <row r="369" spans="1:18" x14ac:dyDescent="0.25">
      <c r="A369" s="15"/>
      <c r="B369" s="47" t="s">
        <v>129</v>
      </c>
      <c r="C369" s="22"/>
      <c r="D369" s="35">
        <v>3537</v>
      </c>
      <c r="E369" s="35"/>
      <c r="F369" s="22"/>
      <c r="G369" s="69" t="s">
        <v>201</v>
      </c>
      <c r="H369" s="69"/>
      <c r="I369" s="22"/>
      <c r="J369" s="69" t="s">
        <v>201</v>
      </c>
      <c r="K369" s="69"/>
      <c r="L369" s="22"/>
      <c r="M369" s="69" t="s">
        <v>201</v>
      </c>
      <c r="N369" s="69"/>
      <c r="O369" s="22"/>
      <c r="P369" s="35">
        <v>3537</v>
      </c>
      <c r="Q369" s="35"/>
      <c r="R369" s="22"/>
    </row>
    <row r="370" spans="1:18" ht="26.25" x14ac:dyDescent="0.25">
      <c r="A370" s="15"/>
      <c r="B370" s="48" t="s">
        <v>557</v>
      </c>
      <c r="C370" s="17"/>
      <c r="D370" s="34">
        <v>4499</v>
      </c>
      <c r="E370" s="34"/>
      <c r="F370" s="17"/>
      <c r="G370" s="42" t="s">
        <v>201</v>
      </c>
      <c r="H370" s="42"/>
      <c r="I370" s="17"/>
      <c r="J370" s="42" t="s">
        <v>201</v>
      </c>
      <c r="K370" s="42"/>
      <c r="L370" s="17"/>
      <c r="M370" s="42" t="s">
        <v>201</v>
      </c>
      <c r="N370" s="42"/>
      <c r="O370" s="17"/>
      <c r="P370" s="34">
        <v>4499</v>
      </c>
      <c r="Q370" s="34"/>
      <c r="R370" s="17"/>
    </row>
    <row r="371" spans="1:18" x14ac:dyDescent="0.25">
      <c r="A371" s="15"/>
      <c r="B371" s="47" t="s">
        <v>131</v>
      </c>
      <c r="C371" s="22"/>
      <c r="D371" s="35">
        <v>3192</v>
      </c>
      <c r="E371" s="35"/>
      <c r="F371" s="22"/>
      <c r="G371" s="69" t="s">
        <v>201</v>
      </c>
      <c r="H371" s="69"/>
      <c r="I371" s="22"/>
      <c r="J371" s="69" t="s">
        <v>201</v>
      </c>
      <c r="K371" s="69"/>
      <c r="L371" s="22"/>
      <c r="M371" s="69" t="s">
        <v>201</v>
      </c>
      <c r="N371" s="69"/>
      <c r="O371" s="22"/>
      <c r="P371" s="35">
        <v>3192</v>
      </c>
      <c r="Q371" s="35"/>
      <c r="R371" s="22"/>
    </row>
    <row r="372" spans="1:18" ht="39" x14ac:dyDescent="0.25">
      <c r="A372" s="15"/>
      <c r="B372" s="48" t="s">
        <v>132</v>
      </c>
      <c r="C372" s="17"/>
      <c r="D372" s="33"/>
      <c r="E372" s="33"/>
      <c r="F372" s="17"/>
      <c r="G372" s="33"/>
      <c r="H372" s="33"/>
      <c r="I372" s="17"/>
      <c r="J372" s="33"/>
      <c r="K372" s="33"/>
      <c r="L372" s="17"/>
      <c r="M372" s="33"/>
      <c r="N372" s="33"/>
      <c r="O372" s="17"/>
      <c r="P372" s="33"/>
      <c r="Q372" s="33"/>
      <c r="R372" s="17"/>
    </row>
    <row r="373" spans="1:18" x14ac:dyDescent="0.25">
      <c r="A373" s="15"/>
      <c r="B373" s="104" t="s">
        <v>442</v>
      </c>
      <c r="C373" s="22"/>
      <c r="D373" s="69" t="s">
        <v>558</v>
      </c>
      <c r="E373" s="69"/>
      <c r="F373" s="23" t="s">
        <v>204</v>
      </c>
      <c r="G373" s="69" t="s">
        <v>559</v>
      </c>
      <c r="H373" s="69"/>
      <c r="I373" s="23" t="s">
        <v>204</v>
      </c>
      <c r="J373" s="69" t="s">
        <v>201</v>
      </c>
      <c r="K373" s="69"/>
      <c r="L373" s="22"/>
      <c r="M373" s="35">
        <v>81105</v>
      </c>
      <c r="N373" s="35"/>
      <c r="O373" s="23" t="s">
        <v>470</v>
      </c>
      <c r="P373" s="69" t="s">
        <v>201</v>
      </c>
      <c r="Q373" s="69"/>
      <c r="R373" s="22"/>
    </row>
    <row r="374" spans="1:18" x14ac:dyDescent="0.25">
      <c r="A374" s="15"/>
      <c r="B374" s="52" t="s">
        <v>133</v>
      </c>
      <c r="C374" s="17"/>
      <c r="D374" s="42" t="s">
        <v>201</v>
      </c>
      <c r="E374" s="42"/>
      <c r="F374" s="17"/>
      <c r="G374" s="42" t="s">
        <v>560</v>
      </c>
      <c r="H374" s="42"/>
      <c r="I374" s="14" t="s">
        <v>204</v>
      </c>
      <c r="J374" s="42" t="s">
        <v>561</v>
      </c>
      <c r="K374" s="42"/>
      <c r="L374" s="14" t="s">
        <v>204</v>
      </c>
      <c r="M374" s="42" t="s">
        <v>201</v>
      </c>
      <c r="N374" s="42"/>
      <c r="O374" s="17"/>
      <c r="P374" s="42" t="s">
        <v>562</v>
      </c>
      <c r="Q374" s="42"/>
      <c r="R374" s="14" t="s">
        <v>204</v>
      </c>
    </row>
    <row r="375" spans="1:18" x14ac:dyDescent="0.25">
      <c r="A375" s="15"/>
      <c r="B375" s="104" t="s">
        <v>35</v>
      </c>
      <c r="C375" s="22"/>
      <c r="D375" s="69" t="s">
        <v>563</v>
      </c>
      <c r="E375" s="69"/>
      <c r="F375" s="23" t="s">
        <v>204</v>
      </c>
      <c r="G375" s="69" t="s">
        <v>564</v>
      </c>
      <c r="H375" s="69"/>
      <c r="I375" s="23" t="s">
        <v>204</v>
      </c>
      <c r="J375" s="35">
        <v>1821</v>
      </c>
      <c r="K375" s="35"/>
      <c r="L375" s="22"/>
      <c r="M375" s="69" t="s">
        <v>201</v>
      </c>
      <c r="N375" s="69"/>
      <c r="O375" s="22"/>
      <c r="P375" s="69" t="s">
        <v>565</v>
      </c>
      <c r="Q375" s="69"/>
      <c r="R375" s="23" t="s">
        <v>204</v>
      </c>
    </row>
    <row r="376" spans="1:18" x14ac:dyDescent="0.25">
      <c r="A376" s="15"/>
      <c r="B376" s="52" t="s">
        <v>40</v>
      </c>
      <c r="C376" s="17"/>
      <c r="D376" s="42" t="s">
        <v>566</v>
      </c>
      <c r="E376" s="42"/>
      <c r="F376" s="14" t="s">
        <v>204</v>
      </c>
      <c r="G376" s="34">
        <v>5600</v>
      </c>
      <c r="H376" s="34"/>
      <c r="I376" s="17"/>
      <c r="J376" s="42">
        <v>84</v>
      </c>
      <c r="K376" s="42"/>
      <c r="L376" s="17"/>
      <c r="M376" s="42" t="s">
        <v>201</v>
      </c>
      <c r="N376" s="42"/>
      <c r="O376" s="17"/>
      <c r="P376" s="42">
        <v>144</v>
      </c>
      <c r="Q376" s="42"/>
      <c r="R376" s="17"/>
    </row>
    <row r="377" spans="1:18" x14ac:dyDescent="0.25">
      <c r="A377" s="15"/>
      <c r="B377" s="104" t="s">
        <v>45</v>
      </c>
      <c r="C377" s="22"/>
      <c r="D377" s="35">
        <v>1857</v>
      </c>
      <c r="E377" s="35"/>
      <c r="F377" s="22"/>
      <c r="G377" s="69" t="s">
        <v>567</v>
      </c>
      <c r="H377" s="69"/>
      <c r="I377" s="23" t="s">
        <v>204</v>
      </c>
      <c r="J377" s="69" t="s">
        <v>568</v>
      </c>
      <c r="K377" s="69"/>
      <c r="L377" s="23" t="s">
        <v>204</v>
      </c>
      <c r="M377" s="69" t="s">
        <v>201</v>
      </c>
      <c r="N377" s="69"/>
      <c r="O377" s="22"/>
      <c r="P377" s="69" t="s">
        <v>569</v>
      </c>
      <c r="Q377" s="69"/>
      <c r="R377" s="23" t="s">
        <v>204</v>
      </c>
    </row>
    <row r="378" spans="1:18" x14ac:dyDescent="0.25">
      <c r="A378" s="15"/>
      <c r="B378" s="52" t="s">
        <v>134</v>
      </c>
      <c r="C378" s="17"/>
      <c r="D378" s="42" t="s">
        <v>201</v>
      </c>
      <c r="E378" s="42"/>
      <c r="F378" s="17"/>
      <c r="G378" s="34">
        <v>4390</v>
      </c>
      <c r="H378" s="34"/>
      <c r="I378" s="17"/>
      <c r="J378" s="42">
        <v>827</v>
      </c>
      <c r="K378" s="42"/>
      <c r="L378" s="17"/>
      <c r="M378" s="42" t="s">
        <v>201</v>
      </c>
      <c r="N378" s="42"/>
      <c r="O378" s="17"/>
      <c r="P378" s="34">
        <v>5217</v>
      </c>
      <c r="Q378" s="34"/>
      <c r="R378" s="17"/>
    </row>
    <row r="379" spans="1:18" x14ac:dyDescent="0.25">
      <c r="A379" s="15"/>
      <c r="B379" s="104" t="s">
        <v>135</v>
      </c>
      <c r="C379" s="22"/>
      <c r="D379" s="69" t="s">
        <v>570</v>
      </c>
      <c r="E379" s="69"/>
      <c r="F379" s="23" t="s">
        <v>204</v>
      </c>
      <c r="G379" s="69" t="s">
        <v>571</v>
      </c>
      <c r="H379" s="69"/>
      <c r="I379" s="23" t="s">
        <v>204</v>
      </c>
      <c r="J379" s="35">
        <v>1180</v>
      </c>
      <c r="K379" s="35"/>
      <c r="L379" s="22"/>
      <c r="M379" s="69" t="s">
        <v>201</v>
      </c>
      <c r="N379" s="69"/>
      <c r="O379" s="22"/>
      <c r="P379" s="69" t="s">
        <v>572</v>
      </c>
      <c r="Q379" s="69"/>
      <c r="R379" s="23" t="s">
        <v>204</v>
      </c>
    </row>
    <row r="380" spans="1:18" ht="15.75" thickBot="1" x14ac:dyDescent="0.3">
      <c r="A380" s="15"/>
      <c r="B380" s="52" t="s">
        <v>136</v>
      </c>
      <c r="C380" s="17"/>
      <c r="D380" s="70" t="s">
        <v>573</v>
      </c>
      <c r="E380" s="70"/>
      <c r="F380" s="14" t="s">
        <v>204</v>
      </c>
      <c r="G380" s="70" t="s">
        <v>201</v>
      </c>
      <c r="H380" s="70"/>
      <c r="I380" s="17"/>
      <c r="J380" s="70" t="s">
        <v>201</v>
      </c>
      <c r="K380" s="70"/>
      <c r="L380" s="17"/>
      <c r="M380" s="70" t="s">
        <v>201</v>
      </c>
      <c r="N380" s="70"/>
      <c r="O380" s="17"/>
      <c r="P380" s="70" t="s">
        <v>573</v>
      </c>
      <c r="Q380" s="70"/>
      <c r="R380" s="14" t="s">
        <v>204</v>
      </c>
    </row>
    <row r="381" spans="1:18" ht="27" thickBot="1" x14ac:dyDescent="0.3">
      <c r="A381" s="15"/>
      <c r="B381" s="21" t="s">
        <v>574</v>
      </c>
      <c r="C381" s="22"/>
      <c r="D381" s="97" t="s">
        <v>575</v>
      </c>
      <c r="E381" s="97"/>
      <c r="F381" s="23" t="s">
        <v>204</v>
      </c>
      <c r="G381" s="96">
        <v>23708</v>
      </c>
      <c r="H381" s="96"/>
      <c r="I381" s="22"/>
      <c r="J381" s="96">
        <v>11701</v>
      </c>
      <c r="K381" s="96"/>
      <c r="L381" s="22"/>
      <c r="M381" s="97" t="s">
        <v>201</v>
      </c>
      <c r="N381" s="97"/>
      <c r="O381" s="22"/>
      <c r="P381" s="96">
        <v>27602</v>
      </c>
      <c r="Q381" s="96"/>
      <c r="R381" s="22"/>
    </row>
    <row r="382" spans="1:18" x14ac:dyDescent="0.25">
      <c r="A382" s="15"/>
      <c r="B382" s="20"/>
      <c r="C382" s="17"/>
      <c r="D382" s="71"/>
      <c r="E382" s="71"/>
      <c r="F382" s="17"/>
      <c r="G382" s="71"/>
      <c r="H382" s="71"/>
      <c r="I382" s="17"/>
      <c r="J382" s="71"/>
      <c r="K382" s="71"/>
      <c r="L382" s="17"/>
      <c r="M382" s="71"/>
      <c r="N382" s="71"/>
      <c r="O382" s="17"/>
      <c r="P382" s="71"/>
      <c r="Q382" s="71"/>
      <c r="R382" s="17"/>
    </row>
    <row r="383" spans="1:18" x14ac:dyDescent="0.25">
      <c r="A383" s="15"/>
      <c r="B383" s="85" t="s">
        <v>138</v>
      </c>
      <c r="C383" s="22"/>
      <c r="D383" s="67"/>
      <c r="E383" s="67"/>
      <c r="F383" s="22"/>
      <c r="G383" s="67"/>
      <c r="H383" s="67"/>
      <c r="I383" s="22"/>
      <c r="J383" s="67"/>
      <c r="K383" s="67"/>
      <c r="L383" s="22"/>
      <c r="M383" s="67"/>
      <c r="N383" s="67"/>
      <c r="O383" s="22"/>
      <c r="P383" s="67"/>
      <c r="Q383" s="67"/>
      <c r="R383" s="22"/>
    </row>
    <row r="384" spans="1:18" x14ac:dyDescent="0.25">
      <c r="A384" s="15"/>
      <c r="B384" s="25" t="s">
        <v>139</v>
      </c>
      <c r="C384" s="17"/>
      <c r="D384" s="42" t="s">
        <v>576</v>
      </c>
      <c r="E384" s="42"/>
      <c r="F384" s="14" t="s">
        <v>204</v>
      </c>
      <c r="G384" s="42" t="s">
        <v>577</v>
      </c>
      <c r="H384" s="42"/>
      <c r="I384" s="14" t="s">
        <v>204</v>
      </c>
      <c r="J384" s="42" t="s">
        <v>578</v>
      </c>
      <c r="K384" s="42"/>
      <c r="L384" s="14" t="s">
        <v>204</v>
      </c>
      <c r="M384" s="42" t="s">
        <v>201</v>
      </c>
      <c r="N384" s="42"/>
      <c r="O384" s="17"/>
      <c r="P384" s="42" t="s">
        <v>579</v>
      </c>
      <c r="Q384" s="42"/>
      <c r="R384" s="14" t="s">
        <v>204</v>
      </c>
    </row>
    <row r="385" spans="1:18" ht="26.25" x14ac:dyDescent="0.25">
      <c r="A385" s="15"/>
      <c r="B385" s="21" t="s">
        <v>140</v>
      </c>
      <c r="C385" s="22"/>
      <c r="D385" s="69" t="s">
        <v>201</v>
      </c>
      <c r="E385" s="69"/>
      <c r="F385" s="22"/>
      <c r="G385" s="69" t="s">
        <v>580</v>
      </c>
      <c r="H385" s="69"/>
      <c r="I385" s="23" t="s">
        <v>204</v>
      </c>
      <c r="J385" s="69" t="s">
        <v>201</v>
      </c>
      <c r="K385" s="69"/>
      <c r="L385" s="22"/>
      <c r="M385" s="69" t="s">
        <v>201</v>
      </c>
      <c r="N385" s="69"/>
      <c r="O385" s="22"/>
      <c r="P385" s="69" t="s">
        <v>580</v>
      </c>
      <c r="Q385" s="69"/>
      <c r="R385" s="23" t="s">
        <v>204</v>
      </c>
    </row>
    <row r="386" spans="1:18" ht="27" thickBot="1" x14ac:dyDescent="0.3">
      <c r="A386" s="15"/>
      <c r="B386" s="25" t="s">
        <v>141</v>
      </c>
      <c r="C386" s="17"/>
      <c r="D386" s="70" t="s">
        <v>201</v>
      </c>
      <c r="E386" s="70"/>
      <c r="F386" s="17"/>
      <c r="G386" s="70" t="s">
        <v>581</v>
      </c>
      <c r="H386" s="70"/>
      <c r="I386" s="14" t="s">
        <v>204</v>
      </c>
      <c r="J386" s="70" t="s">
        <v>201</v>
      </c>
      <c r="K386" s="70"/>
      <c r="L386" s="17"/>
      <c r="M386" s="70" t="s">
        <v>201</v>
      </c>
      <c r="N386" s="70"/>
      <c r="O386" s="17"/>
      <c r="P386" s="70" t="s">
        <v>581</v>
      </c>
      <c r="Q386" s="70"/>
      <c r="R386" s="14" t="s">
        <v>204</v>
      </c>
    </row>
    <row r="387" spans="1:18" ht="15.75" thickBot="1" x14ac:dyDescent="0.3">
      <c r="A387" s="15"/>
      <c r="B387" s="21" t="s">
        <v>142</v>
      </c>
      <c r="C387" s="22"/>
      <c r="D387" s="97" t="s">
        <v>576</v>
      </c>
      <c r="E387" s="97"/>
      <c r="F387" s="23" t="s">
        <v>204</v>
      </c>
      <c r="G387" s="97" t="s">
        <v>582</v>
      </c>
      <c r="H387" s="97"/>
      <c r="I387" s="23" t="s">
        <v>204</v>
      </c>
      <c r="J387" s="97" t="s">
        <v>578</v>
      </c>
      <c r="K387" s="97"/>
      <c r="L387" s="23" t="s">
        <v>204</v>
      </c>
      <c r="M387" s="97" t="s">
        <v>201</v>
      </c>
      <c r="N387" s="97"/>
      <c r="O387" s="22"/>
      <c r="P387" s="97" t="s">
        <v>583</v>
      </c>
      <c r="Q387" s="97"/>
      <c r="R387" s="23" t="s">
        <v>204</v>
      </c>
    </row>
    <row r="388" spans="1:18" x14ac:dyDescent="0.25">
      <c r="A388" s="15"/>
      <c r="B388" s="20"/>
      <c r="C388" s="17"/>
      <c r="D388" s="71"/>
      <c r="E388" s="71"/>
      <c r="F388" s="17"/>
      <c r="G388" s="71"/>
      <c r="H388" s="71"/>
      <c r="I388" s="17"/>
      <c r="J388" s="71"/>
      <c r="K388" s="71"/>
      <c r="L388" s="17"/>
      <c r="M388" s="71"/>
      <c r="N388" s="71"/>
      <c r="O388" s="17"/>
      <c r="P388" s="71"/>
      <c r="Q388" s="71"/>
      <c r="R388" s="17"/>
    </row>
    <row r="389" spans="1:18" x14ac:dyDescent="0.25">
      <c r="A389" s="15"/>
      <c r="B389" s="85" t="s">
        <v>143</v>
      </c>
      <c r="C389" s="22"/>
      <c r="D389" s="67"/>
      <c r="E389" s="67"/>
      <c r="F389" s="22"/>
      <c r="G389" s="67"/>
      <c r="H389" s="67"/>
      <c r="I389" s="22"/>
      <c r="J389" s="67"/>
      <c r="K389" s="67"/>
      <c r="L389" s="22"/>
      <c r="M389" s="67"/>
      <c r="N389" s="67"/>
      <c r="O389" s="22"/>
      <c r="P389" s="67"/>
      <c r="Q389" s="67"/>
      <c r="R389" s="22"/>
    </row>
    <row r="390" spans="1:18" x14ac:dyDescent="0.25">
      <c r="A390" s="15"/>
      <c r="B390" s="25" t="s">
        <v>144</v>
      </c>
      <c r="C390" s="17"/>
      <c r="D390" s="34">
        <v>455000</v>
      </c>
      <c r="E390" s="34"/>
      <c r="F390" s="17"/>
      <c r="G390" s="42" t="s">
        <v>201</v>
      </c>
      <c r="H390" s="42"/>
      <c r="I390" s="17"/>
      <c r="J390" s="42" t="s">
        <v>201</v>
      </c>
      <c r="K390" s="42"/>
      <c r="L390" s="17"/>
      <c r="M390" s="42" t="s">
        <v>201</v>
      </c>
      <c r="N390" s="42"/>
      <c r="O390" s="17"/>
      <c r="P390" s="34">
        <v>455000</v>
      </c>
      <c r="Q390" s="34"/>
      <c r="R390" s="17"/>
    </row>
    <row r="391" spans="1:18" x14ac:dyDescent="0.25">
      <c r="A391" s="15"/>
      <c r="B391" s="21" t="s">
        <v>145</v>
      </c>
      <c r="C391" s="22"/>
      <c r="D391" s="69" t="s">
        <v>584</v>
      </c>
      <c r="E391" s="69"/>
      <c r="F391" s="23" t="s">
        <v>204</v>
      </c>
      <c r="G391" s="69" t="s">
        <v>201</v>
      </c>
      <c r="H391" s="69"/>
      <c r="I391" s="22"/>
      <c r="J391" s="69" t="s">
        <v>201</v>
      </c>
      <c r="K391" s="69"/>
      <c r="L391" s="22"/>
      <c r="M391" s="69" t="s">
        <v>201</v>
      </c>
      <c r="N391" s="69"/>
      <c r="O391" s="22"/>
      <c r="P391" s="69" t="s">
        <v>584</v>
      </c>
      <c r="Q391" s="69"/>
      <c r="R391" s="23" t="s">
        <v>204</v>
      </c>
    </row>
    <row r="392" spans="1:18" ht="26.25" x14ac:dyDescent="0.25">
      <c r="A392" s="15"/>
      <c r="B392" s="25" t="s">
        <v>146</v>
      </c>
      <c r="C392" s="17"/>
      <c r="D392" s="34">
        <v>298500</v>
      </c>
      <c r="E392" s="34"/>
      <c r="F392" s="17"/>
      <c r="G392" s="42" t="s">
        <v>201</v>
      </c>
      <c r="H392" s="42"/>
      <c r="I392" s="17"/>
      <c r="J392" s="42" t="s">
        <v>201</v>
      </c>
      <c r="K392" s="42"/>
      <c r="L392" s="17"/>
      <c r="M392" s="42" t="s">
        <v>201</v>
      </c>
      <c r="N392" s="42"/>
      <c r="O392" s="17"/>
      <c r="P392" s="34">
        <v>298500</v>
      </c>
      <c r="Q392" s="34"/>
      <c r="R392" s="17"/>
    </row>
    <row r="393" spans="1:18" x14ac:dyDescent="0.25">
      <c r="A393" s="15"/>
      <c r="B393" s="21" t="s">
        <v>147</v>
      </c>
      <c r="C393" s="22"/>
      <c r="D393" s="69" t="s">
        <v>585</v>
      </c>
      <c r="E393" s="69"/>
      <c r="F393" s="23" t="s">
        <v>204</v>
      </c>
      <c r="G393" s="69" t="s">
        <v>201</v>
      </c>
      <c r="H393" s="69"/>
      <c r="I393" s="22"/>
      <c r="J393" s="69" t="s">
        <v>201</v>
      </c>
      <c r="K393" s="69"/>
      <c r="L393" s="22"/>
      <c r="M393" s="69" t="s">
        <v>201</v>
      </c>
      <c r="N393" s="69"/>
      <c r="O393" s="22"/>
      <c r="P393" s="69" t="s">
        <v>585</v>
      </c>
      <c r="Q393" s="69"/>
      <c r="R393" s="23" t="s">
        <v>204</v>
      </c>
    </row>
    <row r="394" spans="1:18" x14ac:dyDescent="0.25">
      <c r="A394" s="15"/>
      <c r="B394" s="25" t="s">
        <v>586</v>
      </c>
      <c r="C394" s="17"/>
      <c r="D394" s="34">
        <v>600000</v>
      </c>
      <c r="E394" s="34"/>
      <c r="F394" s="17"/>
      <c r="G394" s="42" t="s">
        <v>201</v>
      </c>
      <c r="H394" s="42"/>
      <c r="I394" s="17"/>
      <c r="J394" s="42" t="s">
        <v>201</v>
      </c>
      <c r="K394" s="42"/>
      <c r="L394" s="17"/>
      <c r="M394" s="42" t="s">
        <v>201</v>
      </c>
      <c r="N394" s="42"/>
      <c r="O394" s="17"/>
      <c r="P394" s="34">
        <v>600000</v>
      </c>
      <c r="Q394" s="34"/>
      <c r="R394" s="17"/>
    </row>
    <row r="395" spans="1:18" ht="26.25" x14ac:dyDescent="0.25">
      <c r="A395" s="15"/>
      <c r="B395" s="21" t="s">
        <v>150</v>
      </c>
      <c r="C395" s="22"/>
      <c r="D395" s="69" t="s">
        <v>587</v>
      </c>
      <c r="E395" s="69"/>
      <c r="F395" s="23" t="s">
        <v>204</v>
      </c>
      <c r="G395" s="69" t="s">
        <v>201</v>
      </c>
      <c r="H395" s="69"/>
      <c r="I395" s="22"/>
      <c r="J395" s="69" t="s">
        <v>201</v>
      </c>
      <c r="K395" s="69"/>
      <c r="L395" s="22"/>
      <c r="M395" s="69" t="s">
        <v>201</v>
      </c>
      <c r="N395" s="69"/>
      <c r="O395" s="22"/>
      <c r="P395" s="69" t="s">
        <v>587</v>
      </c>
      <c r="Q395" s="69"/>
      <c r="R395" s="23" t="s">
        <v>204</v>
      </c>
    </row>
    <row r="396" spans="1:18" x14ac:dyDescent="0.25">
      <c r="A396" s="15"/>
      <c r="B396" s="25" t="s">
        <v>151</v>
      </c>
      <c r="C396" s="17"/>
      <c r="D396" s="34">
        <v>5826</v>
      </c>
      <c r="E396" s="34"/>
      <c r="F396" s="17"/>
      <c r="G396" s="42" t="s">
        <v>201</v>
      </c>
      <c r="H396" s="42"/>
      <c r="I396" s="17"/>
      <c r="J396" s="34">
        <v>1083</v>
      </c>
      <c r="K396" s="34"/>
      <c r="L396" s="17"/>
      <c r="M396" s="42" t="s">
        <v>201</v>
      </c>
      <c r="N396" s="42"/>
      <c r="O396" s="17"/>
      <c r="P396" s="34">
        <v>6909</v>
      </c>
      <c r="Q396" s="34"/>
      <c r="R396" s="17"/>
    </row>
    <row r="397" spans="1:18" x14ac:dyDescent="0.25">
      <c r="A397" s="15"/>
      <c r="B397" s="21" t="s">
        <v>152</v>
      </c>
      <c r="C397" s="22"/>
      <c r="D397" s="69" t="s">
        <v>588</v>
      </c>
      <c r="E397" s="69"/>
      <c r="F397" s="23" t="s">
        <v>204</v>
      </c>
      <c r="G397" s="69" t="s">
        <v>589</v>
      </c>
      <c r="H397" s="69"/>
      <c r="I397" s="23" t="s">
        <v>204</v>
      </c>
      <c r="J397" s="69" t="s">
        <v>590</v>
      </c>
      <c r="K397" s="69"/>
      <c r="L397" s="23" t="s">
        <v>204</v>
      </c>
      <c r="M397" s="69" t="s">
        <v>201</v>
      </c>
      <c r="N397" s="69"/>
      <c r="O397" s="22"/>
      <c r="P397" s="69" t="s">
        <v>591</v>
      </c>
      <c r="Q397" s="69"/>
      <c r="R397" s="23" t="s">
        <v>204</v>
      </c>
    </row>
    <row r="398" spans="1:18" x14ac:dyDescent="0.25">
      <c r="A398" s="15"/>
      <c r="B398" s="25" t="s">
        <v>153</v>
      </c>
      <c r="C398" s="17"/>
      <c r="D398" s="42" t="s">
        <v>592</v>
      </c>
      <c r="E398" s="42"/>
      <c r="F398" s="14" t="s">
        <v>204</v>
      </c>
      <c r="G398" s="42" t="s">
        <v>201</v>
      </c>
      <c r="H398" s="42"/>
      <c r="I398" s="17"/>
      <c r="J398" s="42" t="s">
        <v>201</v>
      </c>
      <c r="K398" s="42"/>
      <c r="L398" s="17"/>
      <c r="M398" s="42" t="s">
        <v>201</v>
      </c>
      <c r="N398" s="42"/>
      <c r="O398" s="17"/>
      <c r="P398" s="42" t="s">
        <v>592</v>
      </c>
      <c r="Q398" s="42"/>
      <c r="R398" s="14" t="s">
        <v>204</v>
      </c>
    </row>
    <row r="399" spans="1:18" x14ac:dyDescent="0.25">
      <c r="A399" s="15"/>
      <c r="B399" s="21" t="s">
        <v>501</v>
      </c>
      <c r="C399" s="22"/>
      <c r="D399" s="69" t="s">
        <v>593</v>
      </c>
      <c r="E399" s="69"/>
      <c r="F399" s="23" t="s">
        <v>204</v>
      </c>
      <c r="G399" s="69" t="s">
        <v>201</v>
      </c>
      <c r="H399" s="69"/>
      <c r="I399" s="22"/>
      <c r="J399" s="69" t="s">
        <v>201</v>
      </c>
      <c r="K399" s="69"/>
      <c r="L399" s="22"/>
      <c r="M399" s="69" t="s">
        <v>201</v>
      </c>
      <c r="N399" s="69"/>
      <c r="O399" s="22"/>
      <c r="P399" s="69" t="s">
        <v>593</v>
      </c>
      <c r="Q399" s="69"/>
      <c r="R399" s="23" t="s">
        <v>204</v>
      </c>
    </row>
    <row r="400" spans="1:18" x14ac:dyDescent="0.25">
      <c r="A400" s="15"/>
      <c r="B400" s="25" t="s">
        <v>594</v>
      </c>
      <c r="C400" s="17"/>
      <c r="D400" s="34">
        <v>1625</v>
      </c>
      <c r="E400" s="34"/>
      <c r="F400" s="17"/>
      <c r="G400" s="42" t="s">
        <v>201</v>
      </c>
      <c r="H400" s="42"/>
      <c r="I400" s="17"/>
      <c r="J400" s="42" t="s">
        <v>201</v>
      </c>
      <c r="K400" s="42"/>
      <c r="L400" s="17"/>
      <c r="M400" s="42" t="s">
        <v>201</v>
      </c>
      <c r="N400" s="42"/>
      <c r="O400" s="17"/>
      <c r="P400" s="34">
        <v>1625</v>
      </c>
      <c r="Q400" s="34"/>
      <c r="R400" s="17"/>
    </row>
    <row r="401" spans="1:18" x14ac:dyDescent="0.25">
      <c r="A401" s="15"/>
      <c r="B401" s="21" t="s">
        <v>503</v>
      </c>
      <c r="C401" s="22"/>
      <c r="D401" s="69" t="s">
        <v>595</v>
      </c>
      <c r="E401" s="69"/>
      <c r="F401" s="23" t="s">
        <v>204</v>
      </c>
      <c r="G401" s="35">
        <v>27971</v>
      </c>
      <c r="H401" s="35"/>
      <c r="I401" s="22"/>
      <c r="J401" s="69" t="s">
        <v>596</v>
      </c>
      <c r="K401" s="69"/>
      <c r="L401" s="23" t="s">
        <v>204</v>
      </c>
      <c r="M401" s="69" t="s">
        <v>201</v>
      </c>
      <c r="N401" s="69"/>
      <c r="O401" s="22"/>
      <c r="P401" s="69" t="s">
        <v>201</v>
      </c>
      <c r="Q401" s="69"/>
      <c r="R401" s="22"/>
    </row>
    <row r="402" spans="1:18" ht="15.75" thickBot="1" x14ac:dyDescent="0.3">
      <c r="A402" s="15"/>
      <c r="B402" s="25" t="s">
        <v>120</v>
      </c>
      <c r="C402" s="17"/>
      <c r="D402" s="70" t="s">
        <v>201</v>
      </c>
      <c r="E402" s="70"/>
      <c r="F402" s="17"/>
      <c r="G402" s="70" t="s">
        <v>201</v>
      </c>
      <c r="H402" s="70"/>
      <c r="I402" s="17"/>
      <c r="J402" s="70" t="s">
        <v>597</v>
      </c>
      <c r="K402" s="70"/>
      <c r="L402" s="14" t="s">
        <v>204</v>
      </c>
      <c r="M402" s="70" t="s">
        <v>201</v>
      </c>
      <c r="N402" s="70"/>
      <c r="O402" s="17"/>
      <c r="P402" s="70" t="s">
        <v>597</v>
      </c>
      <c r="Q402" s="70"/>
      <c r="R402" s="14" t="s">
        <v>204</v>
      </c>
    </row>
    <row r="403" spans="1:18" ht="27" thickBot="1" x14ac:dyDescent="0.3">
      <c r="A403" s="15"/>
      <c r="B403" s="21" t="s">
        <v>158</v>
      </c>
      <c r="C403" s="22"/>
      <c r="D403" s="97" t="s">
        <v>598</v>
      </c>
      <c r="E403" s="97"/>
      <c r="F403" s="23" t="s">
        <v>204</v>
      </c>
      <c r="G403" s="96">
        <v>27748</v>
      </c>
      <c r="H403" s="96"/>
      <c r="I403" s="22"/>
      <c r="J403" s="97" t="s">
        <v>599</v>
      </c>
      <c r="K403" s="97"/>
      <c r="L403" s="23" t="s">
        <v>204</v>
      </c>
      <c r="M403" s="97" t="s">
        <v>201</v>
      </c>
      <c r="N403" s="97"/>
      <c r="O403" s="22"/>
      <c r="P403" s="97" t="s">
        <v>600</v>
      </c>
      <c r="Q403" s="97"/>
      <c r="R403" s="23" t="s">
        <v>204</v>
      </c>
    </row>
    <row r="404" spans="1:18" x14ac:dyDescent="0.25">
      <c r="A404" s="15"/>
      <c r="B404" s="20"/>
      <c r="C404" s="17"/>
      <c r="D404" s="71"/>
      <c r="E404" s="71"/>
      <c r="F404" s="17"/>
      <c r="G404" s="71"/>
      <c r="H404" s="71"/>
      <c r="I404" s="17"/>
      <c r="J404" s="71"/>
      <c r="K404" s="71"/>
      <c r="L404" s="17"/>
      <c r="M404" s="71"/>
      <c r="N404" s="71"/>
      <c r="O404" s="17"/>
      <c r="P404" s="71"/>
      <c r="Q404" s="71"/>
      <c r="R404" s="17"/>
    </row>
    <row r="405" spans="1:18" x14ac:dyDescent="0.25">
      <c r="A405" s="15"/>
      <c r="B405" s="78"/>
      <c r="C405" s="22"/>
      <c r="D405" s="67"/>
      <c r="E405" s="67"/>
      <c r="F405" s="22"/>
      <c r="G405" s="67"/>
      <c r="H405" s="67"/>
      <c r="I405" s="22"/>
      <c r="J405" s="67"/>
      <c r="K405" s="67"/>
      <c r="L405" s="22"/>
      <c r="M405" s="67"/>
      <c r="N405" s="67"/>
      <c r="O405" s="22"/>
      <c r="P405" s="67"/>
      <c r="Q405" s="67"/>
      <c r="R405" s="22"/>
    </row>
    <row r="406" spans="1:18" x14ac:dyDescent="0.25">
      <c r="A406" s="15"/>
      <c r="B406" s="25" t="s">
        <v>159</v>
      </c>
      <c r="C406" s="17"/>
      <c r="D406" s="42" t="s">
        <v>601</v>
      </c>
      <c r="E406" s="42"/>
      <c r="F406" s="14" t="s">
        <v>204</v>
      </c>
      <c r="G406" s="42" t="s">
        <v>602</v>
      </c>
      <c r="H406" s="42"/>
      <c r="I406" s="14" t="s">
        <v>204</v>
      </c>
      <c r="J406" s="42" t="s">
        <v>603</v>
      </c>
      <c r="K406" s="42"/>
      <c r="L406" s="14" t="s">
        <v>204</v>
      </c>
      <c r="M406" s="42" t="s">
        <v>201</v>
      </c>
      <c r="N406" s="42"/>
      <c r="O406" s="17"/>
      <c r="P406" s="42" t="s">
        <v>604</v>
      </c>
      <c r="Q406" s="42"/>
      <c r="R406" s="14" t="s">
        <v>204</v>
      </c>
    </row>
    <row r="407" spans="1:18" x14ac:dyDescent="0.25">
      <c r="A407" s="15"/>
      <c r="B407" s="78"/>
      <c r="C407" s="22"/>
      <c r="D407" s="67"/>
      <c r="E407" s="67"/>
      <c r="F407" s="22"/>
      <c r="G407" s="67"/>
      <c r="H407" s="67"/>
      <c r="I407" s="22"/>
      <c r="J407" s="67"/>
      <c r="K407" s="67"/>
      <c r="L407" s="22"/>
      <c r="M407" s="67"/>
      <c r="N407" s="67"/>
      <c r="O407" s="22"/>
      <c r="P407" s="67"/>
      <c r="Q407" s="67"/>
      <c r="R407" s="22"/>
    </row>
    <row r="408" spans="1:18" ht="27" thickBot="1" x14ac:dyDescent="0.3">
      <c r="A408" s="15"/>
      <c r="B408" s="25" t="s">
        <v>160</v>
      </c>
      <c r="C408" s="17"/>
      <c r="D408" s="36">
        <v>35070</v>
      </c>
      <c r="E408" s="36"/>
      <c r="F408" s="17"/>
      <c r="G408" s="36">
        <v>3734</v>
      </c>
      <c r="H408" s="36"/>
      <c r="I408" s="17"/>
      <c r="J408" s="36">
        <v>1340</v>
      </c>
      <c r="K408" s="36"/>
      <c r="L408" s="17"/>
      <c r="M408" s="70" t="s">
        <v>201</v>
      </c>
      <c r="N408" s="70"/>
      <c r="O408" s="17"/>
      <c r="P408" s="36">
        <v>40144</v>
      </c>
      <c r="Q408" s="36"/>
      <c r="R408" s="17"/>
    </row>
    <row r="409" spans="1:18" ht="15.75" thickBot="1" x14ac:dyDescent="0.3">
      <c r="A409" s="15"/>
      <c r="B409" s="21" t="s">
        <v>161</v>
      </c>
      <c r="C409" s="22"/>
      <c r="D409" s="27" t="s">
        <v>189</v>
      </c>
      <c r="E409" s="28">
        <v>5053</v>
      </c>
      <c r="F409" s="22"/>
      <c r="G409" s="27" t="s">
        <v>189</v>
      </c>
      <c r="H409" s="28">
        <v>2501</v>
      </c>
      <c r="I409" s="22"/>
      <c r="J409" s="27" t="s">
        <v>189</v>
      </c>
      <c r="K409" s="28">
        <v>1214</v>
      </c>
      <c r="L409" s="22"/>
      <c r="M409" s="27" t="s">
        <v>189</v>
      </c>
      <c r="N409" s="102" t="s">
        <v>201</v>
      </c>
      <c r="O409" s="22"/>
      <c r="P409" s="27" t="s">
        <v>189</v>
      </c>
      <c r="Q409" s="28">
        <v>8768</v>
      </c>
      <c r="R409" s="22"/>
    </row>
    <row r="410" spans="1:18" ht="15.75" thickTop="1" x14ac:dyDescent="0.25">
      <c r="A410" s="15"/>
      <c r="B410" s="46"/>
      <c r="C410" s="46"/>
      <c r="D410" s="46"/>
      <c r="E410" s="46"/>
      <c r="F410" s="46"/>
      <c r="G410" s="46"/>
      <c r="H410" s="46"/>
      <c r="I410" s="46"/>
      <c r="J410" s="46"/>
      <c r="K410" s="46"/>
      <c r="L410" s="46"/>
      <c r="M410" s="46"/>
      <c r="N410" s="46"/>
      <c r="O410" s="46"/>
      <c r="P410" s="46"/>
      <c r="Q410" s="46"/>
      <c r="R410" s="46"/>
    </row>
    <row r="411" spans="1:18" x14ac:dyDescent="0.25">
      <c r="A411" s="15"/>
      <c r="B411" s="46"/>
      <c r="C411" s="46"/>
      <c r="D411" s="46"/>
      <c r="E411" s="46"/>
      <c r="F411" s="46"/>
      <c r="G411" s="46"/>
      <c r="H411" s="46"/>
      <c r="I411" s="46"/>
      <c r="J411" s="46"/>
      <c r="K411" s="46"/>
      <c r="L411" s="46"/>
      <c r="M411" s="46"/>
      <c r="N411" s="46"/>
      <c r="O411" s="46"/>
      <c r="P411" s="46"/>
      <c r="Q411" s="46"/>
      <c r="R411" s="46"/>
    </row>
    <row r="412" spans="1:18" x14ac:dyDescent="0.25">
      <c r="A412" s="15"/>
      <c r="B412" s="59" t="s">
        <v>512</v>
      </c>
      <c r="C412" s="59"/>
      <c r="D412" s="59"/>
      <c r="E412" s="59"/>
      <c r="F412" s="59"/>
      <c r="G412" s="59"/>
      <c r="H412" s="59"/>
      <c r="I412" s="59"/>
      <c r="J412" s="59"/>
      <c r="K412" s="59"/>
      <c r="L412" s="59"/>
      <c r="M412" s="59"/>
      <c r="N412" s="59"/>
      <c r="O412" s="59"/>
      <c r="P412" s="59"/>
      <c r="Q412" s="59"/>
      <c r="R412" s="59"/>
    </row>
  </sheetData>
  <mergeCells count="1692">
    <mergeCell ref="B412:R412"/>
    <mergeCell ref="B288:R288"/>
    <mergeCell ref="B289:R289"/>
    <mergeCell ref="B290:R290"/>
    <mergeCell ref="A291:A412"/>
    <mergeCell ref="B291:R291"/>
    <mergeCell ref="B348:R348"/>
    <mergeCell ref="B349:R349"/>
    <mergeCell ref="B350:R350"/>
    <mergeCell ref="B410:R410"/>
    <mergeCell ref="B411:R411"/>
    <mergeCell ref="B211:R211"/>
    <mergeCell ref="B212:R212"/>
    <mergeCell ref="B249:R249"/>
    <mergeCell ref="B250:R250"/>
    <mergeCell ref="B251:R251"/>
    <mergeCell ref="B252:R252"/>
    <mergeCell ref="B132:R132"/>
    <mergeCell ref="B133:R133"/>
    <mergeCell ref="B134:R134"/>
    <mergeCell ref="A135:A290"/>
    <mergeCell ref="B135:R135"/>
    <mergeCell ref="B170:R170"/>
    <mergeCell ref="B171:R171"/>
    <mergeCell ref="B172:R172"/>
    <mergeCell ref="B173:R173"/>
    <mergeCell ref="B210:R210"/>
    <mergeCell ref="B4:R4"/>
    <mergeCell ref="B63:R63"/>
    <mergeCell ref="B64:R64"/>
    <mergeCell ref="B65:R65"/>
    <mergeCell ref="B66:R66"/>
    <mergeCell ref="B67:R67"/>
    <mergeCell ref="D408:E408"/>
    <mergeCell ref="G408:H408"/>
    <mergeCell ref="J408:K408"/>
    <mergeCell ref="M408:N408"/>
    <mergeCell ref="P408:Q408"/>
    <mergeCell ref="A1:A2"/>
    <mergeCell ref="B1:R1"/>
    <mergeCell ref="B2:R2"/>
    <mergeCell ref="B3:R3"/>
    <mergeCell ref="A4:A134"/>
    <mergeCell ref="D406:E406"/>
    <mergeCell ref="G406:H406"/>
    <mergeCell ref="J406:K406"/>
    <mergeCell ref="M406:N406"/>
    <mergeCell ref="P406:Q406"/>
    <mergeCell ref="D407:E407"/>
    <mergeCell ref="G407:H407"/>
    <mergeCell ref="J407:K407"/>
    <mergeCell ref="M407:N407"/>
    <mergeCell ref="P407:Q407"/>
    <mergeCell ref="D404:E404"/>
    <mergeCell ref="G404:H404"/>
    <mergeCell ref="J404:K404"/>
    <mergeCell ref="M404:N404"/>
    <mergeCell ref="P404:Q404"/>
    <mergeCell ref="D405:E405"/>
    <mergeCell ref="G405:H405"/>
    <mergeCell ref="J405:K405"/>
    <mergeCell ref="M405:N405"/>
    <mergeCell ref="P405:Q405"/>
    <mergeCell ref="D402:E402"/>
    <mergeCell ref="G402:H402"/>
    <mergeCell ref="J402:K402"/>
    <mergeCell ref="M402:N402"/>
    <mergeCell ref="P402:Q402"/>
    <mergeCell ref="D403:E403"/>
    <mergeCell ref="G403:H403"/>
    <mergeCell ref="J403:K403"/>
    <mergeCell ref="M403:N403"/>
    <mergeCell ref="P403:Q403"/>
    <mergeCell ref="D400:E400"/>
    <mergeCell ref="G400:H400"/>
    <mergeCell ref="J400:K400"/>
    <mergeCell ref="M400:N400"/>
    <mergeCell ref="P400:Q400"/>
    <mergeCell ref="D401:E401"/>
    <mergeCell ref="G401:H401"/>
    <mergeCell ref="J401:K401"/>
    <mergeCell ref="M401:N401"/>
    <mergeCell ref="P401:Q401"/>
    <mergeCell ref="D398:E398"/>
    <mergeCell ref="G398:H398"/>
    <mergeCell ref="J398:K398"/>
    <mergeCell ref="M398:N398"/>
    <mergeCell ref="P398:Q398"/>
    <mergeCell ref="D399:E399"/>
    <mergeCell ref="G399:H399"/>
    <mergeCell ref="J399:K399"/>
    <mergeCell ref="M399:N399"/>
    <mergeCell ref="P399:Q399"/>
    <mergeCell ref="D396:E396"/>
    <mergeCell ref="G396:H396"/>
    <mergeCell ref="J396:K396"/>
    <mergeCell ref="M396:N396"/>
    <mergeCell ref="P396:Q396"/>
    <mergeCell ref="D397:E397"/>
    <mergeCell ref="G397:H397"/>
    <mergeCell ref="J397:K397"/>
    <mergeCell ref="M397:N397"/>
    <mergeCell ref="P397:Q397"/>
    <mergeCell ref="D394:E394"/>
    <mergeCell ref="G394:H394"/>
    <mergeCell ref="J394:K394"/>
    <mergeCell ref="M394:N394"/>
    <mergeCell ref="P394:Q394"/>
    <mergeCell ref="D395:E395"/>
    <mergeCell ref="G395:H395"/>
    <mergeCell ref="J395:K395"/>
    <mergeCell ref="M395:N395"/>
    <mergeCell ref="P395:Q395"/>
    <mergeCell ref="D392:E392"/>
    <mergeCell ref="G392:H392"/>
    <mergeCell ref="J392:K392"/>
    <mergeCell ref="M392:N392"/>
    <mergeCell ref="P392:Q392"/>
    <mergeCell ref="D393:E393"/>
    <mergeCell ref="G393:H393"/>
    <mergeCell ref="J393:K393"/>
    <mergeCell ref="M393:N393"/>
    <mergeCell ref="P393:Q393"/>
    <mergeCell ref="D390:E390"/>
    <mergeCell ref="G390:H390"/>
    <mergeCell ref="J390:K390"/>
    <mergeCell ref="M390:N390"/>
    <mergeCell ref="P390:Q390"/>
    <mergeCell ref="D391:E391"/>
    <mergeCell ref="G391:H391"/>
    <mergeCell ref="J391:K391"/>
    <mergeCell ref="M391:N391"/>
    <mergeCell ref="P391:Q391"/>
    <mergeCell ref="D388:E388"/>
    <mergeCell ref="G388:H388"/>
    <mergeCell ref="J388:K388"/>
    <mergeCell ref="M388:N388"/>
    <mergeCell ref="P388:Q388"/>
    <mergeCell ref="D389:E389"/>
    <mergeCell ref="G389:H389"/>
    <mergeCell ref="J389:K389"/>
    <mergeCell ref="M389:N389"/>
    <mergeCell ref="P389:Q389"/>
    <mergeCell ref="D386:E386"/>
    <mergeCell ref="G386:H386"/>
    <mergeCell ref="J386:K386"/>
    <mergeCell ref="M386:N386"/>
    <mergeCell ref="P386:Q386"/>
    <mergeCell ref="D387:E387"/>
    <mergeCell ref="G387:H387"/>
    <mergeCell ref="J387:K387"/>
    <mergeCell ref="M387:N387"/>
    <mergeCell ref="P387:Q387"/>
    <mergeCell ref="D384:E384"/>
    <mergeCell ref="G384:H384"/>
    <mergeCell ref="J384:K384"/>
    <mergeCell ref="M384:N384"/>
    <mergeCell ref="P384:Q384"/>
    <mergeCell ref="D385:E385"/>
    <mergeCell ref="G385:H385"/>
    <mergeCell ref="J385:K385"/>
    <mergeCell ref="M385:N385"/>
    <mergeCell ref="P385:Q385"/>
    <mergeCell ref="D382:E382"/>
    <mergeCell ref="G382:H382"/>
    <mergeCell ref="J382:K382"/>
    <mergeCell ref="M382:N382"/>
    <mergeCell ref="P382:Q382"/>
    <mergeCell ref="D383:E383"/>
    <mergeCell ref="G383:H383"/>
    <mergeCell ref="J383:K383"/>
    <mergeCell ref="M383:N383"/>
    <mergeCell ref="P383:Q383"/>
    <mergeCell ref="D380:E380"/>
    <mergeCell ref="G380:H380"/>
    <mergeCell ref="J380:K380"/>
    <mergeCell ref="M380:N380"/>
    <mergeCell ref="P380:Q380"/>
    <mergeCell ref="D381:E381"/>
    <mergeCell ref="G381:H381"/>
    <mergeCell ref="J381:K381"/>
    <mergeCell ref="M381:N381"/>
    <mergeCell ref="P381:Q381"/>
    <mergeCell ref="D378:E378"/>
    <mergeCell ref="G378:H378"/>
    <mergeCell ref="J378:K378"/>
    <mergeCell ref="M378:N378"/>
    <mergeCell ref="P378:Q378"/>
    <mergeCell ref="D379:E379"/>
    <mergeCell ref="G379:H379"/>
    <mergeCell ref="J379:K379"/>
    <mergeCell ref="M379:N379"/>
    <mergeCell ref="P379:Q379"/>
    <mergeCell ref="D376:E376"/>
    <mergeCell ref="G376:H376"/>
    <mergeCell ref="J376:K376"/>
    <mergeCell ref="M376:N376"/>
    <mergeCell ref="P376:Q376"/>
    <mergeCell ref="D377:E377"/>
    <mergeCell ref="G377:H377"/>
    <mergeCell ref="J377:K377"/>
    <mergeCell ref="M377:N377"/>
    <mergeCell ref="P377:Q377"/>
    <mergeCell ref="D374:E374"/>
    <mergeCell ref="G374:H374"/>
    <mergeCell ref="J374:K374"/>
    <mergeCell ref="M374:N374"/>
    <mergeCell ref="P374:Q374"/>
    <mergeCell ref="D375:E375"/>
    <mergeCell ref="G375:H375"/>
    <mergeCell ref="J375:K375"/>
    <mergeCell ref="M375:N375"/>
    <mergeCell ref="P375:Q375"/>
    <mergeCell ref="D372:E372"/>
    <mergeCell ref="G372:H372"/>
    <mergeCell ref="J372:K372"/>
    <mergeCell ref="M372:N372"/>
    <mergeCell ref="P372:Q372"/>
    <mergeCell ref="D373:E373"/>
    <mergeCell ref="G373:H373"/>
    <mergeCell ref="J373:K373"/>
    <mergeCell ref="M373:N373"/>
    <mergeCell ref="P373:Q373"/>
    <mergeCell ref="D370:E370"/>
    <mergeCell ref="G370:H370"/>
    <mergeCell ref="J370:K370"/>
    <mergeCell ref="M370:N370"/>
    <mergeCell ref="P370:Q370"/>
    <mergeCell ref="D371:E371"/>
    <mergeCell ref="G371:H371"/>
    <mergeCell ref="J371:K371"/>
    <mergeCell ref="M371:N371"/>
    <mergeCell ref="P371:Q371"/>
    <mergeCell ref="D368:E368"/>
    <mergeCell ref="G368:H368"/>
    <mergeCell ref="J368:K368"/>
    <mergeCell ref="M368:N368"/>
    <mergeCell ref="P368:Q368"/>
    <mergeCell ref="D369:E369"/>
    <mergeCell ref="G369:H369"/>
    <mergeCell ref="J369:K369"/>
    <mergeCell ref="M369:N369"/>
    <mergeCell ref="P369:Q369"/>
    <mergeCell ref="D366:E366"/>
    <mergeCell ref="G366:H366"/>
    <mergeCell ref="J366:K366"/>
    <mergeCell ref="M366:N366"/>
    <mergeCell ref="P366:Q366"/>
    <mergeCell ref="D367:E367"/>
    <mergeCell ref="G367:H367"/>
    <mergeCell ref="J367:K367"/>
    <mergeCell ref="M367:N367"/>
    <mergeCell ref="P367:Q367"/>
    <mergeCell ref="D364:E364"/>
    <mergeCell ref="G364:H364"/>
    <mergeCell ref="J364:K364"/>
    <mergeCell ref="M364:N364"/>
    <mergeCell ref="P364:Q364"/>
    <mergeCell ref="D365:E365"/>
    <mergeCell ref="G365:H365"/>
    <mergeCell ref="J365:K365"/>
    <mergeCell ref="M365:N365"/>
    <mergeCell ref="P365:Q365"/>
    <mergeCell ref="D361:E361"/>
    <mergeCell ref="G361:H361"/>
    <mergeCell ref="J361:K361"/>
    <mergeCell ref="M361:N361"/>
    <mergeCell ref="P361:Q361"/>
    <mergeCell ref="D363:E363"/>
    <mergeCell ref="G363:H363"/>
    <mergeCell ref="J363:K363"/>
    <mergeCell ref="M363:N363"/>
    <mergeCell ref="P363:Q363"/>
    <mergeCell ref="M355:N358"/>
    <mergeCell ref="O355:O358"/>
    <mergeCell ref="P355:Q358"/>
    <mergeCell ref="R355:R358"/>
    <mergeCell ref="D359:Q359"/>
    <mergeCell ref="D360:E360"/>
    <mergeCell ref="G360:H360"/>
    <mergeCell ref="J360:K360"/>
    <mergeCell ref="M360:N360"/>
    <mergeCell ref="P360:Q360"/>
    <mergeCell ref="I355:I358"/>
    <mergeCell ref="J355:K355"/>
    <mergeCell ref="J356:K356"/>
    <mergeCell ref="J357:K357"/>
    <mergeCell ref="J358:K358"/>
    <mergeCell ref="L355:L358"/>
    <mergeCell ref="D358:E358"/>
    <mergeCell ref="F355:F358"/>
    <mergeCell ref="G355:H355"/>
    <mergeCell ref="G356:H356"/>
    <mergeCell ref="G357:H357"/>
    <mergeCell ref="G358:H358"/>
    <mergeCell ref="B351:O351"/>
    <mergeCell ref="B352:O352"/>
    <mergeCell ref="B353:O353"/>
    <mergeCell ref="B354:O354"/>
    <mergeCell ref="P351:P354"/>
    <mergeCell ref="B355:B358"/>
    <mergeCell ref="C355:C358"/>
    <mergeCell ref="D355:E355"/>
    <mergeCell ref="D356:E356"/>
    <mergeCell ref="D357:E357"/>
    <mergeCell ref="D345:E345"/>
    <mergeCell ref="G345:H345"/>
    <mergeCell ref="J345:K345"/>
    <mergeCell ref="M345:N345"/>
    <mergeCell ref="P345:Q345"/>
    <mergeCell ref="D346:E346"/>
    <mergeCell ref="G346:H346"/>
    <mergeCell ref="J346:K346"/>
    <mergeCell ref="M346:N346"/>
    <mergeCell ref="P346:Q346"/>
    <mergeCell ref="D343:E343"/>
    <mergeCell ref="G343:H343"/>
    <mergeCell ref="J343:K343"/>
    <mergeCell ref="M343:N343"/>
    <mergeCell ref="P343:Q343"/>
    <mergeCell ref="D344:E344"/>
    <mergeCell ref="G344:H344"/>
    <mergeCell ref="J344:K344"/>
    <mergeCell ref="M344:N344"/>
    <mergeCell ref="P344:Q344"/>
    <mergeCell ref="D341:E341"/>
    <mergeCell ref="G341:H341"/>
    <mergeCell ref="J341:K341"/>
    <mergeCell ref="M341:N341"/>
    <mergeCell ref="P341:Q341"/>
    <mergeCell ref="D342:E342"/>
    <mergeCell ref="G342:H342"/>
    <mergeCell ref="J342:K342"/>
    <mergeCell ref="M342:N342"/>
    <mergeCell ref="P342:Q342"/>
    <mergeCell ref="D339:E339"/>
    <mergeCell ref="G339:H339"/>
    <mergeCell ref="J339:K339"/>
    <mergeCell ref="M339:N339"/>
    <mergeCell ref="P339:Q339"/>
    <mergeCell ref="D340:E340"/>
    <mergeCell ref="G340:H340"/>
    <mergeCell ref="J340:K340"/>
    <mergeCell ref="M340:N340"/>
    <mergeCell ref="P340:Q340"/>
    <mergeCell ref="D337:E337"/>
    <mergeCell ref="G337:H337"/>
    <mergeCell ref="J337:K337"/>
    <mergeCell ref="M337:N337"/>
    <mergeCell ref="P337:Q337"/>
    <mergeCell ref="D338:E338"/>
    <mergeCell ref="G338:H338"/>
    <mergeCell ref="J338:K338"/>
    <mergeCell ref="M338:N338"/>
    <mergeCell ref="P338:Q338"/>
    <mergeCell ref="D335:E335"/>
    <mergeCell ref="G335:H335"/>
    <mergeCell ref="J335:K335"/>
    <mergeCell ref="M335:N335"/>
    <mergeCell ref="P335:Q335"/>
    <mergeCell ref="D336:E336"/>
    <mergeCell ref="G336:H336"/>
    <mergeCell ref="J336:K336"/>
    <mergeCell ref="M336:N336"/>
    <mergeCell ref="P336:Q336"/>
    <mergeCell ref="D333:E333"/>
    <mergeCell ref="G333:H333"/>
    <mergeCell ref="J333:K333"/>
    <mergeCell ref="M333:N333"/>
    <mergeCell ref="P333:Q333"/>
    <mergeCell ref="D334:E334"/>
    <mergeCell ref="G334:H334"/>
    <mergeCell ref="J334:K334"/>
    <mergeCell ref="M334:N334"/>
    <mergeCell ref="P334:Q334"/>
    <mergeCell ref="D331:E331"/>
    <mergeCell ref="G331:H331"/>
    <mergeCell ref="J331:K331"/>
    <mergeCell ref="M331:N331"/>
    <mergeCell ref="P331:Q331"/>
    <mergeCell ref="D332:E332"/>
    <mergeCell ref="G332:H332"/>
    <mergeCell ref="J332:K332"/>
    <mergeCell ref="M332:N332"/>
    <mergeCell ref="P332:Q332"/>
    <mergeCell ref="D329:E329"/>
    <mergeCell ref="G329:H329"/>
    <mergeCell ref="J329:K329"/>
    <mergeCell ref="M329:N329"/>
    <mergeCell ref="P329:Q329"/>
    <mergeCell ref="D330:E330"/>
    <mergeCell ref="G330:H330"/>
    <mergeCell ref="J330:K330"/>
    <mergeCell ref="M330:N330"/>
    <mergeCell ref="P330:Q330"/>
    <mergeCell ref="D327:E327"/>
    <mergeCell ref="G327:H327"/>
    <mergeCell ref="J327:K327"/>
    <mergeCell ref="M327:N327"/>
    <mergeCell ref="P327:Q327"/>
    <mergeCell ref="D328:E328"/>
    <mergeCell ref="G328:H328"/>
    <mergeCell ref="J328:K328"/>
    <mergeCell ref="M328:N328"/>
    <mergeCell ref="P328:Q328"/>
    <mergeCell ref="D325:E325"/>
    <mergeCell ref="G325:H325"/>
    <mergeCell ref="J325:K325"/>
    <mergeCell ref="M325:N325"/>
    <mergeCell ref="P325:Q325"/>
    <mergeCell ref="D326:E326"/>
    <mergeCell ref="G326:H326"/>
    <mergeCell ref="J326:K326"/>
    <mergeCell ref="M326:N326"/>
    <mergeCell ref="P326:Q326"/>
    <mergeCell ref="D323:E323"/>
    <mergeCell ref="G323:H323"/>
    <mergeCell ref="J323:K323"/>
    <mergeCell ref="M323:N323"/>
    <mergeCell ref="P323:Q323"/>
    <mergeCell ref="D324:E324"/>
    <mergeCell ref="G324:H324"/>
    <mergeCell ref="J324:K324"/>
    <mergeCell ref="M324:N324"/>
    <mergeCell ref="P324:Q324"/>
    <mergeCell ref="D321:E321"/>
    <mergeCell ref="G321:H321"/>
    <mergeCell ref="J321:K321"/>
    <mergeCell ref="M321:N321"/>
    <mergeCell ref="P321:Q321"/>
    <mergeCell ref="D322:E322"/>
    <mergeCell ref="G322:H322"/>
    <mergeCell ref="J322:K322"/>
    <mergeCell ref="M322:N322"/>
    <mergeCell ref="P322:Q322"/>
    <mergeCell ref="D319:E319"/>
    <mergeCell ref="G319:H319"/>
    <mergeCell ref="J319:K319"/>
    <mergeCell ref="M319:N319"/>
    <mergeCell ref="P319:Q319"/>
    <mergeCell ref="D320:E320"/>
    <mergeCell ref="G320:H320"/>
    <mergeCell ref="J320:K320"/>
    <mergeCell ref="M320:N320"/>
    <mergeCell ref="P320:Q320"/>
    <mergeCell ref="D317:E317"/>
    <mergeCell ref="G317:H317"/>
    <mergeCell ref="J317:K317"/>
    <mergeCell ref="M317:N317"/>
    <mergeCell ref="P317:Q317"/>
    <mergeCell ref="D318:E318"/>
    <mergeCell ref="G318:H318"/>
    <mergeCell ref="J318:K318"/>
    <mergeCell ref="M318:N318"/>
    <mergeCell ref="P318:Q318"/>
    <mergeCell ref="D315:E315"/>
    <mergeCell ref="G315:H315"/>
    <mergeCell ref="J315:K315"/>
    <mergeCell ref="M315:N315"/>
    <mergeCell ref="P315:Q315"/>
    <mergeCell ref="D316:E316"/>
    <mergeCell ref="G316:H316"/>
    <mergeCell ref="J316:K316"/>
    <mergeCell ref="M316:N316"/>
    <mergeCell ref="P316:Q316"/>
    <mergeCell ref="D313:E313"/>
    <mergeCell ref="G313:H313"/>
    <mergeCell ref="J313:K313"/>
    <mergeCell ref="M313:N313"/>
    <mergeCell ref="P313:Q313"/>
    <mergeCell ref="D314:E314"/>
    <mergeCell ref="G314:H314"/>
    <mergeCell ref="J314:K314"/>
    <mergeCell ref="M314:N314"/>
    <mergeCell ref="P314:Q314"/>
    <mergeCell ref="D311:E311"/>
    <mergeCell ref="G311:H311"/>
    <mergeCell ref="J311:K311"/>
    <mergeCell ref="M311:N311"/>
    <mergeCell ref="P311:Q311"/>
    <mergeCell ref="D312:E312"/>
    <mergeCell ref="G312:H312"/>
    <mergeCell ref="J312:K312"/>
    <mergeCell ref="M312:N312"/>
    <mergeCell ref="P312:Q312"/>
    <mergeCell ref="D309:E309"/>
    <mergeCell ref="G309:H309"/>
    <mergeCell ref="J309:K309"/>
    <mergeCell ref="M309:N309"/>
    <mergeCell ref="P309:Q309"/>
    <mergeCell ref="D310:E310"/>
    <mergeCell ref="G310:H310"/>
    <mergeCell ref="J310:K310"/>
    <mergeCell ref="M310:N310"/>
    <mergeCell ref="P310:Q310"/>
    <mergeCell ref="D307:E307"/>
    <mergeCell ref="G307:H307"/>
    <mergeCell ref="J307:K307"/>
    <mergeCell ref="M307:N307"/>
    <mergeCell ref="P307:Q307"/>
    <mergeCell ref="D308:E308"/>
    <mergeCell ref="G308:H308"/>
    <mergeCell ref="J308:K308"/>
    <mergeCell ref="M308:N308"/>
    <mergeCell ref="P308:Q308"/>
    <mergeCell ref="D305:E305"/>
    <mergeCell ref="G305:H305"/>
    <mergeCell ref="J305:K305"/>
    <mergeCell ref="M305:N305"/>
    <mergeCell ref="P305:Q305"/>
    <mergeCell ref="D306:E306"/>
    <mergeCell ref="G306:H306"/>
    <mergeCell ref="J306:K306"/>
    <mergeCell ref="M306:N306"/>
    <mergeCell ref="P306:Q306"/>
    <mergeCell ref="D303:E303"/>
    <mergeCell ref="G303:H303"/>
    <mergeCell ref="J303:K303"/>
    <mergeCell ref="M303:N303"/>
    <mergeCell ref="P303:Q303"/>
    <mergeCell ref="D304:E304"/>
    <mergeCell ref="G304:H304"/>
    <mergeCell ref="J304:K304"/>
    <mergeCell ref="M304:N304"/>
    <mergeCell ref="P304:Q304"/>
    <mergeCell ref="D300:E300"/>
    <mergeCell ref="G300:H300"/>
    <mergeCell ref="J300:K300"/>
    <mergeCell ref="M300:N300"/>
    <mergeCell ref="P300:Q300"/>
    <mergeCell ref="D301:E301"/>
    <mergeCell ref="G301:H301"/>
    <mergeCell ref="J301:K301"/>
    <mergeCell ref="M301:N301"/>
    <mergeCell ref="P301:Q301"/>
    <mergeCell ref="L295:L298"/>
    <mergeCell ref="M295:N298"/>
    <mergeCell ref="O295:O298"/>
    <mergeCell ref="P295:Q298"/>
    <mergeCell ref="R295:R298"/>
    <mergeCell ref="D299:Q299"/>
    <mergeCell ref="G295:H295"/>
    <mergeCell ref="G296:H296"/>
    <mergeCell ref="G297:H297"/>
    <mergeCell ref="G298:H298"/>
    <mergeCell ref="I295:I298"/>
    <mergeCell ref="J295:K295"/>
    <mergeCell ref="J296:K296"/>
    <mergeCell ref="J297:K297"/>
    <mergeCell ref="J298:K298"/>
    <mergeCell ref="B292:O292"/>
    <mergeCell ref="D293:Q293"/>
    <mergeCell ref="D294:Q294"/>
    <mergeCell ref="B295:B298"/>
    <mergeCell ref="C295:C298"/>
    <mergeCell ref="D295:E295"/>
    <mergeCell ref="D296:E296"/>
    <mergeCell ref="D297:E297"/>
    <mergeCell ref="D298:E298"/>
    <mergeCell ref="F295:F298"/>
    <mergeCell ref="D285:E285"/>
    <mergeCell ref="G285:H285"/>
    <mergeCell ref="J285:K285"/>
    <mergeCell ref="M285:N285"/>
    <mergeCell ref="P285:Q285"/>
    <mergeCell ref="D286:E286"/>
    <mergeCell ref="G286:H286"/>
    <mergeCell ref="J286:K286"/>
    <mergeCell ref="M286:N286"/>
    <mergeCell ref="P286:Q286"/>
    <mergeCell ref="D283:E283"/>
    <mergeCell ref="G283:H283"/>
    <mergeCell ref="J283:K283"/>
    <mergeCell ref="M283:N283"/>
    <mergeCell ref="P283:Q283"/>
    <mergeCell ref="D284:E284"/>
    <mergeCell ref="G284:H284"/>
    <mergeCell ref="J284:K284"/>
    <mergeCell ref="M284:N284"/>
    <mergeCell ref="P284:Q284"/>
    <mergeCell ref="D281:E281"/>
    <mergeCell ref="G281:H281"/>
    <mergeCell ref="J281:K281"/>
    <mergeCell ref="M281:N281"/>
    <mergeCell ref="P281:Q281"/>
    <mergeCell ref="D282:E282"/>
    <mergeCell ref="G282:H282"/>
    <mergeCell ref="J282:K282"/>
    <mergeCell ref="M282:N282"/>
    <mergeCell ref="P282:Q282"/>
    <mergeCell ref="D279:E279"/>
    <mergeCell ref="G279:H279"/>
    <mergeCell ref="J279:K279"/>
    <mergeCell ref="M279:N279"/>
    <mergeCell ref="P279:Q279"/>
    <mergeCell ref="D280:E280"/>
    <mergeCell ref="G280:H280"/>
    <mergeCell ref="J280:K280"/>
    <mergeCell ref="M280:N280"/>
    <mergeCell ref="P280:Q280"/>
    <mergeCell ref="D277:E277"/>
    <mergeCell ref="G277:H277"/>
    <mergeCell ref="J277:K277"/>
    <mergeCell ref="M277:N277"/>
    <mergeCell ref="P277:Q277"/>
    <mergeCell ref="D278:E278"/>
    <mergeCell ref="G278:H278"/>
    <mergeCell ref="J278:K278"/>
    <mergeCell ref="M278:N278"/>
    <mergeCell ref="P278:Q278"/>
    <mergeCell ref="D275:E275"/>
    <mergeCell ref="G275:H275"/>
    <mergeCell ref="J275:K275"/>
    <mergeCell ref="M275:N275"/>
    <mergeCell ref="P275:Q275"/>
    <mergeCell ref="D276:E276"/>
    <mergeCell ref="G276:H276"/>
    <mergeCell ref="J276:K276"/>
    <mergeCell ref="M276:N276"/>
    <mergeCell ref="P276:Q276"/>
    <mergeCell ref="D273:E273"/>
    <mergeCell ref="G273:H273"/>
    <mergeCell ref="J273:K273"/>
    <mergeCell ref="M273:N273"/>
    <mergeCell ref="P273:Q273"/>
    <mergeCell ref="D274:E274"/>
    <mergeCell ref="G274:H274"/>
    <mergeCell ref="J274:K274"/>
    <mergeCell ref="M274:N274"/>
    <mergeCell ref="P274:Q274"/>
    <mergeCell ref="D271:E271"/>
    <mergeCell ref="G271:H271"/>
    <mergeCell ref="J271:K271"/>
    <mergeCell ref="M271:N271"/>
    <mergeCell ref="P271:Q271"/>
    <mergeCell ref="D272:E272"/>
    <mergeCell ref="G272:H272"/>
    <mergeCell ref="J272:K272"/>
    <mergeCell ref="M272:N272"/>
    <mergeCell ref="P272:Q272"/>
    <mergeCell ref="D269:E269"/>
    <mergeCell ref="G269:H269"/>
    <mergeCell ref="J269:K269"/>
    <mergeCell ref="M269:N269"/>
    <mergeCell ref="P269:Q269"/>
    <mergeCell ref="D270:E270"/>
    <mergeCell ref="G270:H270"/>
    <mergeCell ref="J270:K270"/>
    <mergeCell ref="M270:N270"/>
    <mergeCell ref="P270:Q270"/>
    <mergeCell ref="D267:E267"/>
    <mergeCell ref="G267:H267"/>
    <mergeCell ref="J267:K267"/>
    <mergeCell ref="M267:N267"/>
    <mergeCell ref="P267:Q267"/>
    <mergeCell ref="D268:E268"/>
    <mergeCell ref="G268:H268"/>
    <mergeCell ref="J268:K268"/>
    <mergeCell ref="M268:N268"/>
    <mergeCell ref="P268:Q268"/>
    <mergeCell ref="D265:E265"/>
    <mergeCell ref="G265:H265"/>
    <mergeCell ref="J265:K265"/>
    <mergeCell ref="M265:N265"/>
    <mergeCell ref="P265:Q265"/>
    <mergeCell ref="D266:E266"/>
    <mergeCell ref="G266:H266"/>
    <mergeCell ref="J266:K266"/>
    <mergeCell ref="M266:N266"/>
    <mergeCell ref="P266:Q266"/>
    <mergeCell ref="D263:E263"/>
    <mergeCell ref="G263:H263"/>
    <mergeCell ref="J263:K263"/>
    <mergeCell ref="M263:N263"/>
    <mergeCell ref="P263:Q263"/>
    <mergeCell ref="D264:E264"/>
    <mergeCell ref="G264:H264"/>
    <mergeCell ref="J264:K264"/>
    <mergeCell ref="M264:N264"/>
    <mergeCell ref="P264:Q264"/>
    <mergeCell ref="D260:E260"/>
    <mergeCell ref="G260:H260"/>
    <mergeCell ref="J260:K260"/>
    <mergeCell ref="M260:N260"/>
    <mergeCell ref="P260:Q260"/>
    <mergeCell ref="D262:E262"/>
    <mergeCell ref="G262:H262"/>
    <mergeCell ref="J262:K262"/>
    <mergeCell ref="M262:N262"/>
    <mergeCell ref="P262:Q262"/>
    <mergeCell ref="L256:L258"/>
    <mergeCell ref="M256:N258"/>
    <mergeCell ref="O256:O258"/>
    <mergeCell ref="P256:Q258"/>
    <mergeCell ref="R256:R258"/>
    <mergeCell ref="D259:Q259"/>
    <mergeCell ref="G256:H256"/>
    <mergeCell ref="G257:H257"/>
    <mergeCell ref="G258:H258"/>
    <mergeCell ref="I256:I258"/>
    <mergeCell ref="J256:K256"/>
    <mergeCell ref="J257:K257"/>
    <mergeCell ref="J258:K258"/>
    <mergeCell ref="B256:B258"/>
    <mergeCell ref="C256:C258"/>
    <mergeCell ref="D256:E256"/>
    <mergeCell ref="D257:E257"/>
    <mergeCell ref="D258:E258"/>
    <mergeCell ref="F256:F258"/>
    <mergeCell ref="B253:B255"/>
    <mergeCell ref="C253:C255"/>
    <mergeCell ref="D253:Q253"/>
    <mergeCell ref="D254:Q254"/>
    <mergeCell ref="D255:Q255"/>
    <mergeCell ref="R253:R255"/>
    <mergeCell ref="D246:E246"/>
    <mergeCell ref="G246:H246"/>
    <mergeCell ref="J246:K246"/>
    <mergeCell ref="M246:N246"/>
    <mergeCell ref="P246:Q246"/>
    <mergeCell ref="D247:E247"/>
    <mergeCell ref="G247:H247"/>
    <mergeCell ref="J247:K247"/>
    <mergeCell ref="M247:N247"/>
    <mergeCell ref="P247:Q247"/>
    <mergeCell ref="D244:E244"/>
    <mergeCell ref="G244:H244"/>
    <mergeCell ref="J244:K244"/>
    <mergeCell ref="M244:N244"/>
    <mergeCell ref="P244:Q244"/>
    <mergeCell ref="D245:E245"/>
    <mergeCell ref="G245:H245"/>
    <mergeCell ref="J245:K245"/>
    <mergeCell ref="M245:N245"/>
    <mergeCell ref="P245:Q245"/>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1:E221"/>
    <mergeCell ref="G221:H221"/>
    <mergeCell ref="J221:K221"/>
    <mergeCell ref="M221:N221"/>
    <mergeCell ref="P221:Q221"/>
    <mergeCell ref="D223:E223"/>
    <mergeCell ref="G223:H223"/>
    <mergeCell ref="J223:K223"/>
    <mergeCell ref="M223:N223"/>
    <mergeCell ref="P223:Q223"/>
    <mergeCell ref="L217:L219"/>
    <mergeCell ref="M217:N219"/>
    <mergeCell ref="O217:O219"/>
    <mergeCell ref="P217:Q219"/>
    <mergeCell ref="R217:R219"/>
    <mergeCell ref="D220:Q220"/>
    <mergeCell ref="F217:F219"/>
    <mergeCell ref="G217:H217"/>
    <mergeCell ref="G218:H218"/>
    <mergeCell ref="G219:H219"/>
    <mergeCell ref="I217:I219"/>
    <mergeCell ref="J217:K217"/>
    <mergeCell ref="J218:K218"/>
    <mergeCell ref="J219:K219"/>
    <mergeCell ref="B213:O213"/>
    <mergeCell ref="B214:O214"/>
    <mergeCell ref="B215:O215"/>
    <mergeCell ref="B216:O216"/>
    <mergeCell ref="P213:P216"/>
    <mergeCell ref="B217:B219"/>
    <mergeCell ref="C217:C219"/>
    <mergeCell ref="D217:E217"/>
    <mergeCell ref="D218:E218"/>
    <mergeCell ref="D219:E219"/>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82:E182"/>
    <mergeCell ref="G182:H182"/>
    <mergeCell ref="J182:K182"/>
    <mergeCell ref="M182:N182"/>
    <mergeCell ref="P182:Q182"/>
    <mergeCell ref="D184:E184"/>
    <mergeCell ref="G184:H184"/>
    <mergeCell ref="J184:K184"/>
    <mergeCell ref="M184:N184"/>
    <mergeCell ref="P184:Q184"/>
    <mergeCell ref="L178:L180"/>
    <mergeCell ref="M178:N180"/>
    <mergeCell ref="O178:O180"/>
    <mergeCell ref="P178:Q180"/>
    <mergeCell ref="R178:R180"/>
    <mergeCell ref="D181:Q181"/>
    <mergeCell ref="G179:H179"/>
    <mergeCell ref="G180:H180"/>
    <mergeCell ref="I178:I180"/>
    <mergeCell ref="J178:K178"/>
    <mergeCell ref="J179:K179"/>
    <mergeCell ref="J180:K180"/>
    <mergeCell ref="D175:Q175"/>
    <mergeCell ref="D176:Q176"/>
    <mergeCell ref="D177:Q177"/>
    <mergeCell ref="B178:B180"/>
    <mergeCell ref="C178:C180"/>
    <mergeCell ref="D178:E178"/>
    <mergeCell ref="D179:E179"/>
    <mergeCell ref="D180:E180"/>
    <mergeCell ref="F178:F180"/>
    <mergeCell ref="G178:H178"/>
    <mergeCell ref="D168:E168"/>
    <mergeCell ref="G168:H168"/>
    <mergeCell ref="J168:K168"/>
    <mergeCell ref="M168:N168"/>
    <mergeCell ref="P168:Q168"/>
    <mergeCell ref="D174:Q174"/>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3:E143"/>
    <mergeCell ref="G143:H143"/>
    <mergeCell ref="J143:K143"/>
    <mergeCell ref="M143:N143"/>
    <mergeCell ref="P143:Q143"/>
    <mergeCell ref="D145:E145"/>
    <mergeCell ref="G145:H145"/>
    <mergeCell ref="J145:K145"/>
    <mergeCell ref="M145:N145"/>
    <mergeCell ref="P145:Q145"/>
    <mergeCell ref="L139:L141"/>
    <mergeCell ref="M139:N141"/>
    <mergeCell ref="O139:O141"/>
    <mergeCell ref="P139:Q141"/>
    <mergeCell ref="R139:R141"/>
    <mergeCell ref="D142:Q142"/>
    <mergeCell ref="G140:H140"/>
    <mergeCell ref="G141:H141"/>
    <mergeCell ref="I139:I141"/>
    <mergeCell ref="J139:K139"/>
    <mergeCell ref="J140:K140"/>
    <mergeCell ref="J141:K141"/>
    <mergeCell ref="B137:O137"/>
    <mergeCell ref="B138:O138"/>
    <mergeCell ref="P136:P138"/>
    <mergeCell ref="B139:B141"/>
    <mergeCell ref="C139:C141"/>
    <mergeCell ref="D139:E139"/>
    <mergeCell ref="D140:E140"/>
    <mergeCell ref="D141:E141"/>
    <mergeCell ref="F139:F141"/>
    <mergeCell ref="G139:H139"/>
    <mergeCell ref="D126:E126"/>
    <mergeCell ref="G126:H126"/>
    <mergeCell ref="J126:K126"/>
    <mergeCell ref="M126:N126"/>
    <mergeCell ref="P126:Q126"/>
    <mergeCell ref="B136:O136"/>
    <mergeCell ref="B128:R128"/>
    <mergeCell ref="B129:R129"/>
    <mergeCell ref="B130:R130"/>
    <mergeCell ref="B131:R131"/>
    <mergeCell ref="D124:E124"/>
    <mergeCell ref="G124:H124"/>
    <mergeCell ref="J124:K124"/>
    <mergeCell ref="M124:N124"/>
    <mergeCell ref="P124:Q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5:E95"/>
    <mergeCell ref="G95:H95"/>
    <mergeCell ref="J95:K95"/>
    <mergeCell ref="M95:N95"/>
    <mergeCell ref="P95:Q95"/>
    <mergeCell ref="D96:E96"/>
    <mergeCell ref="G96:H96"/>
    <mergeCell ref="J96:K96"/>
    <mergeCell ref="M96:N96"/>
    <mergeCell ref="P96:Q96"/>
    <mergeCell ref="D92:E92"/>
    <mergeCell ref="G92:H92"/>
    <mergeCell ref="J92:K92"/>
    <mergeCell ref="M92:N92"/>
    <mergeCell ref="P92:Q92"/>
    <mergeCell ref="D94:E94"/>
    <mergeCell ref="G94:H94"/>
    <mergeCell ref="J94:K94"/>
    <mergeCell ref="M94:N94"/>
    <mergeCell ref="P94:Q94"/>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7:E77"/>
    <mergeCell ref="G77:H77"/>
    <mergeCell ref="J77:K77"/>
    <mergeCell ref="M77:N77"/>
    <mergeCell ref="P77:Q77"/>
    <mergeCell ref="D78:E78"/>
    <mergeCell ref="G78:H78"/>
    <mergeCell ref="J78:K78"/>
    <mergeCell ref="M78:N78"/>
    <mergeCell ref="P78:Q78"/>
    <mergeCell ref="L73:L75"/>
    <mergeCell ref="M73:N75"/>
    <mergeCell ref="O73:O75"/>
    <mergeCell ref="P73:Q75"/>
    <mergeCell ref="R73:R75"/>
    <mergeCell ref="D76:Q76"/>
    <mergeCell ref="G73:H73"/>
    <mergeCell ref="G74:H74"/>
    <mergeCell ref="G75:H75"/>
    <mergeCell ref="I73:I75"/>
    <mergeCell ref="J73:K73"/>
    <mergeCell ref="J74:K74"/>
    <mergeCell ref="J75:K75"/>
    <mergeCell ref="B70:O70"/>
    <mergeCell ref="B71:O71"/>
    <mergeCell ref="B72:O72"/>
    <mergeCell ref="P69:P72"/>
    <mergeCell ref="B73:B75"/>
    <mergeCell ref="C73:C75"/>
    <mergeCell ref="D73:E73"/>
    <mergeCell ref="D74:E74"/>
    <mergeCell ref="D75:E75"/>
    <mergeCell ref="F73:F75"/>
    <mergeCell ref="D61:E61"/>
    <mergeCell ref="G61:H61"/>
    <mergeCell ref="J61:K61"/>
    <mergeCell ref="M61:N61"/>
    <mergeCell ref="P61:Q61"/>
    <mergeCell ref="B69:O69"/>
    <mergeCell ref="B68:R68"/>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2:E32"/>
    <mergeCell ref="G32:H32"/>
    <mergeCell ref="J32:K32"/>
    <mergeCell ref="M32:N32"/>
    <mergeCell ref="P32:Q32"/>
    <mergeCell ref="D34:E34"/>
    <mergeCell ref="G34:H34"/>
    <mergeCell ref="J34:K34"/>
    <mergeCell ref="M34:N34"/>
    <mergeCell ref="P34:Q34"/>
    <mergeCell ref="D30:E30"/>
    <mergeCell ref="G30:H30"/>
    <mergeCell ref="J30:K30"/>
    <mergeCell ref="M30:N30"/>
    <mergeCell ref="P30:Q30"/>
    <mergeCell ref="D31:E31"/>
    <mergeCell ref="G31:H31"/>
    <mergeCell ref="J31:K31"/>
    <mergeCell ref="M31:N31"/>
    <mergeCell ref="P31:Q31"/>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2:E12"/>
    <mergeCell ref="G12:H12"/>
    <mergeCell ref="J12:K12"/>
    <mergeCell ref="M12:N12"/>
    <mergeCell ref="P12:Q12"/>
    <mergeCell ref="D13:E13"/>
    <mergeCell ref="G13:H13"/>
    <mergeCell ref="J13:K13"/>
    <mergeCell ref="M13:N13"/>
    <mergeCell ref="P13:Q13"/>
    <mergeCell ref="L8:L10"/>
    <mergeCell ref="M8:N10"/>
    <mergeCell ref="O8:O10"/>
    <mergeCell ref="P8:Q10"/>
    <mergeCell ref="R8:R10"/>
    <mergeCell ref="D11:Q11"/>
    <mergeCell ref="G8:H8"/>
    <mergeCell ref="G9:H9"/>
    <mergeCell ref="G10:H10"/>
    <mergeCell ref="I8:I10"/>
    <mergeCell ref="J8:K8"/>
    <mergeCell ref="J9:K9"/>
    <mergeCell ref="J10:K10"/>
    <mergeCell ref="B5:O5"/>
    <mergeCell ref="B6:O6"/>
    <mergeCell ref="B7:O7"/>
    <mergeCell ref="P5:P7"/>
    <mergeCell ref="B8:B10"/>
    <mergeCell ref="C8:C10"/>
    <mergeCell ref="D8:E8"/>
    <mergeCell ref="D9:E9"/>
    <mergeCell ref="D10:E10"/>
    <mergeCell ref="F8: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623</v>
      </c>
      <c r="B1" s="1" t="s">
        <v>1</v>
      </c>
      <c r="C1" s="1"/>
    </row>
    <row r="2" spans="1:3" ht="30" x14ac:dyDescent="0.25">
      <c r="A2" s="1" t="s">
        <v>26</v>
      </c>
      <c r="B2" s="1" t="s">
        <v>2</v>
      </c>
      <c r="C2" s="1" t="s">
        <v>27</v>
      </c>
    </row>
    <row r="3" spans="1:3" x14ac:dyDescent="0.25">
      <c r="A3" s="3" t="s">
        <v>624</v>
      </c>
      <c r="B3" s="4" t="s">
        <v>4</v>
      </c>
      <c r="C3" s="4" t="s">
        <v>4</v>
      </c>
    </row>
    <row r="4" spans="1:3" x14ac:dyDescent="0.25">
      <c r="A4" s="2" t="s">
        <v>625</v>
      </c>
      <c r="B4" s="8">
        <v>1642869</v>
      </c>
      <c r="C4" s="8">
        <v>1642633</v>
      </c>
    </row>
    <row r="5" spans="1:3" x14ac:dyDescent="0.25">
      <c r="A5" s="2" t="s">
        <v>626</v>
      </c>
      <c r="B5" s="6">
        <v>1714892</v>
      </c>
      <c r="C5" s="6">
        <v>1714540</v>
      </c>
    </row>
    <row r="6" spans="1:3" x14ac:dyDescent="0.25">
      <c r="A6" s="2" t="s">
        <v>190</v>
      </c>
      <c r="B6" s="4" t="s">
        <v>4</v>
      </c>
      <c r="C6" s="4" t="s">
        <v>4</v>
      </c>
    </row>
    <row r="7" spans="1:3" x14ac:dyDescent="0.25">
      <c r="A7" s="3" t="s">
        <v>624</v>
      </c>
      <c r="B7" s="4" t="s">
        <v>4</v>
      </c>
      <c r="C7" s="4" t="s">
        <v>4</v>
      </c>
    </row>
    <row r="8" spans="1:3" x14ac:dyDescent="0.25">
      <c r="A8" s="2" t="s">
        <v>626</v>
      </c>
      <c r="B8" s="6">
        <v>57709</v>
      </c>
      <c r="C8" s="6">
        <v>57709</v>
      </c>
    </row>
    <row r="9" spans="1:3" ht="30" x14ac:dyDescent="0.25">
      <c r="A9" s="2" t="s">
        <v>627</v>
      </c>
      <c r="B9" s="4" t="s">
        <v>628</v>
      </c>
      <c r="C9" s="4" t="s">
        <v>4</v>
      </c>
    </row>
    <row r="10" spans="1:3" x14ac:dyDescent="0.25">
      <c r="A10" s="2" t="s">
        <v>191</v>
      </c>
      <c r="B10" s="4" t="s">
        <v>4</v>
      </c>
      <c r="C10" s="4" t="s">
        <v>4</v>
      </c>
    </row>
    <row r="11" spans="1:3" x14ac:dyDescent="0.25">
      <c r="A11" s="3" t="s">
        <v>624</v>
      </c>
      <c r="B11" s="4" t="s">
        <v>4</v>
      </c>
      <c r="C11" s="4" t="s">
        <v>4</v>
      </c>
    </row>
    <row r="12" spans="1:3" x14ac:dyDescent="0.25">
      <c r="A12" s="2" t="s">
        <v>626</v>
      </c>
      <c r="B12" s="6">
        <v>12231</v>
      </c>
      <c r="C12" s="6">
        <v>12115</v>
      </c>
    </row>
    <row r="13" spans="1:3" x14ac:dyDescent="0.25">
      <c r="A13" s="2" t="s">
        <v>192</v>
      </c>
      <c r="B13" s="4" t="s">
        <v>4</v>
      </c>
      <c r="C13" s="4" t="s">
        <v>4</v>
      </c>
    </row>
    <row r="14" spans="1:3" x14ac:dyDescent="0.25">
      <c r="A14" s="3" t="s">
        <v>624</v>
      </c>
      <c r="B14" s="4" t="s">
        <v>4</v>
      </c>
      <c r="C14" s="4" t="s">
        <v>4</v>
      </c>
    </row>
    <row r="15" spans="1:3" x14ac:dyDescent="0.25">
      <c r="A15" s="2" t="s">
        <v>626</v>
      </c>
      <c r="B15" s="8">
        <v>2083</v>
      </c>
      <c r="C15" s="8">
        <v>2083</v>
      </c>
    </row>
    <row r="16" spans="1:3" ht="30" x14ac:dyDescent="0.25">
      <c r="A16" s="2" t="s">
        <v>627</v>
      </c>
      <c r="B16" s="4" t="s">
        <v>629</v>
      </c>
      <c r="C16" s="4" t="s">
        <v>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30</v>
      </c>
      <c r="B1" s="1" t="s">
        <v>1</v>
      </c>
    </row>
    <row r="2" spans="1:2" ht="30" x14ac:dyDescent="0.25">
      <c r="A2" s="1" t="s">
        <v>26</v>
      </c>
      <c r="B2" s="1" t="s">
        <v>2</v>
      </c>
    </row>
    <row r="3" spans="1:2" x14ac:dyDescent="0.25">
      <c r="A3" s="3" t="s">
        <v>38</v>
      </c>
      <c r="B3" s="4" t="s">
        <v>4</v>
      </c>
    </row>
    <row r="4" spans="1:2" x14ac:dyDescent="0.25">
      <c r="A4" s="2" t="s">
        <v>631</v>
      </c>
      <c r="B4" s="8">
        <v>1642633</v>
      </c>
    </row>
    <row r="5" spans="1:2" x14ac:dyDescent="0.25">
      <c r="A5" s="2" t="s">
        <v>200</v>
      </c>
      <c r="B5" s="4">
        <v>246</v>
      </c>
    </row>
    <row r="6" spans="1:2" x14ac:dyDescent="0.25">
      <c r="A6" s="2" t="s">
        <v>202</v>
      </c>
      <c r="B6" s="4">
        <v>-10</v>
      </c>
    </row>
    <row r="7" spans="1:2" x14ac:dyDescent="0.25">
      <c r="A7" s="2" t="s">
        <v>632</v>
      </c>
      <c r="B7" s="6">
        <v>1642869</v>
      </c>
    </row>
    <row r="8" spans="1:2" x14ac:dyDescent="0.25">
      <c r="A8" s="2" t="s">
        <v>633</v>
      </c>
      <c r="B8" s="4" t="s">
        <v>4</v>
      </c>
    </row>
    <row r="9" spans="1:2" x14ac:dyDescent="0.25">
      <c r="A9" s="3" t="s">
        <v>38</v>
      </c>
      <c r="B9" s="4" t="s">
        <v>4</v>
      </c>
    </row>
    <row r="10" spans="1:2" x14ac:dyDescent="0.25">
      <c r="A10" s="2" t="s">
        <v>631</v>
      </c>
      <c r="B10" s="6">
        <v>1334615</v>
      </c>
    </row>
    <row r="11" spans="1:2" x14ac:dyDescent="0.25">
      <c r="A11" s="2" t="s">
        <v>202</v>
      </c>
      <c r="B11" s="4">
        <v>-10</v>
      </c>
    </row>
    <row r="12" spans="1:2" x14ac:dyDescent="0.25">
      <c r="A12" s="2" t="s">
        <v>632</v>
      </c>
      <c r="B12" s="6">
        <v>1334605</v>
      </c>
    </row>
    <row r="13" spans="1:2" x14ac:dyDescent="0.25">
      <c r="A13" s="2" t="s">
        <v>634</v>
      </c>
      <c r="B13" s="4" t="s">
        <v>4</v>
      </c>
    </row>
    <row r="14" spans="1:2" x14ac:dyDescent="0.25">
      <c r="A14" s="3" t="s">
        <v>38</v>
      </c>
      <c r="B14" s="4" t="s">
        <v>4</v>
      </c>
    </row>
    <row r="15" spans="1:2" x14ac:dyDescent="0.25">
      <c r="A15" s="2" t="s">
        <v>631</v>
      </c>
      <c r="B15" s="6">
        <v>308018</v>
      </c>
    </row>
    <row r="16" spans="1:2" x14ac:dyDescent="0.25">
      <c r="A16" s="2" t="s">
        <v>200</v>
      </c>
      <c r="B16" s="4">
        <v>246</v>
      </c>
    </row>
    <row r="17" spans="1:2" x14ac:dyDescent="0.25">
      <c r="A17" s="2" t="s">
        <v>632</v>
      </c>
      <c r="B17" s="8">
        <v>30826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5.42578125" bestFit="1" customWidth="1"/>
  </cols>
  <sheetData>
    <row r="1" spans="1:4" x14ac:dyDescent="0.25">
      <c r="A1" s="1" t="s">
        <v>635</v>
      </c>
      <c r="B1" s="1" t="s">
        <v>637</v>
      </c>
      <c r="C1" s="1" t="s">
        <v>76</v>
      </c>
      <c r="D1" s="1" t="s">
        <v>1</v>
      </c>
    </row>
    <row r="2" spans="1:4" ht="30" x14ac:dyDescent="0.25">
      <c r="A2" s="1" t="s">
        <v>636</v>
      </c>
      <c r="B2" s="1" t="s">
        <v>638</v>
      </c>
      <c r="C2" s="1" t="s">
        <v>639</v>
      </c>
      <c r="D2" s="1" t="s">
        <v>2</v>
      </c>
    </row>
    <row r="3" spans="1:4" x14ac:dyDescent="0.25">
      <c r="A3" s="3" t="s">
        <v>206</v>
      </c>
      <c r="B3" s="4" t="s">
        <v>4</v>
      </c>
      <c r="C3" s="4" t="s">
        <v>4</v>
      </c>
      <c r="D3" s="4" t="s">
        <v>4</v>
      </c>
    </row>
    <row r="4" spans="1:4" ht="45" x14ac:dyDescent="0.25">
      <c r="A4" s="2" t="s">
        <v>640</v>
      </c>
      <c r="B4" s="8">
        <v>150</v>
      </c>
      <c r="C4" s="4" t="s">
        <v>4</v>
      </c>
      <c r="D4" s="4" t="s">
        <v>4</v>
      </c>
    </row>
    <row r="5" spans="1:4" ht="30" x14ac:dyDescent="0.25">
      <c r="A5" s="2" t="s">
        <v>641</v>
      </c>
      <c r="B5" s="4">
        <v>500</v>
      </c>
      <c r="C5" s="4">
        <v>350</v>
      </c>
      <c r="D5" s="4" t="s">
        <v>4</v>
      </c>
    </row>
    <row r="6" spans="1:4" x14ac:dyDescent="0.25">
      <c r="A6" s="2" t="s">
        <v>642</v>
      </c>
      <c r="B6" s="4" t="s">
        <v>4</v>
      </c>
      <c r="C6" s="4" t="s">
        <v>4</v>
      </c>
      <c r="D6" s="6">
        <v>11285714</v>
      </c>
    </row>
    <row r="7" spans="1:4" ht="30" x14ac:dyDescent="0.25">
      <c r="A7" s="2" t="s">
        <v>643</v>
      </c>
      <c r="B7" s="4" t="s">
        <v>4</v>
      </c>
      <c r="C7" s="4" t="s">
        <v>4</v>
      </c>
      <c r="D7" s="4">
        <v>127.5</v>
      </c>
    </row>
    <row r="8" spans="1:4" ht="30" x14ac:dyDescent="0.25">
      <c r="A8" s="2" t="s">
        <v>644</v>
      </c>
      <c r="B8" s="4" t="s">
        <v>4</v>
      </c>
      <c r="C8" s="4" t="s">
        <v>4</v>
      </c>
      <c r="D8" s="9">
        <v>11.3</v>
      </c>
    </row>
    <row r="9" spans="1:4" x14ac:dyDescent="0.25">
      <c r="A9" s="2" t="s">
        <v>645</v>
      </c>
      <c r="B9" s="4" t="s">
        <v>4</v>
      </c>
      <c r="C9" s="4" t="s">
        <v>4</v>
      </c>
      <c r="D9" s="9">
        <v>198.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S4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4.28515625" bestFit="1" customWidth="1"/>
    <col min="5" max="5" width="12" bestFit="1" customWidth="1"/>
    <col min="6" max="6" width="14.28515625" bestFit="1" customWidth="1"/>
    <col min="7" max="7" width="15.42578125" bestFit="1" customWidth="1"/>
    <col min="8" max="8" width="12.7109375" bestFit="1" customWidth="1"/>
    <col min="9" max="9" width="12" bestFit="1" customWidth="1"/>
    <col min="10" max="10" width="12.7109375" bestFit="1" customWidth="1"/>
    <col min="11" max="11" width="32.28515625" bestFit="1" customWidth="1"/>
    <col min="12" max="12" width="32.5703125" bestFit="1" customWidth="1"/>
    <col min="13" max="13" width="32.28515625" bestFit="1" customWidth="1"/>
    <col min="14" max="22" width="18.85546875" bestFit="1" customWidth="1"/>
    <col min="23" max="24" width="26.7109375" bestFit="1" customWidth="1"/>
    <col min="25" max="25" width="32.28515625" bestFit="1" customWidth="1"/>
    <col min="26" max="26" width="26.7109375" bestFit="1" customWidth="1"/>
    <col min="27" max="27" width="36.5703125" bestFit="1" customWidth="1"/>
    <col min="28" max="28" width="26.7109375" bestFit="1" customWidth="1"/>
    <col min="29" max="29" width="36.5703125" bestFit="1" customWidth="1"/>
    <col min="30" max="33" width="14.140625" bestFit="1" customWidth="1"/>
    <col min="34" max="34" width="36.5703125" bestFit="1" customWidth="1"/>
    <col min="35" max="35" width="14.140625" bestFit="1" customWidth="1"/>
    <col min="36" max="36" width="36.5703125" bestFit="1" customWidth="1"/>
    <col min="37" max="37" width="19.140625" bestFit="1" customWidth="1"/>
    <col min="38" max="47" width="36.5703125" bestFit="1" customWidth="1"/>
    <col min="48" max="49" width="12.5703125" bestFit="1" customWidth="1"/>
    <col min="50" max="50" width="15.42578125" bestFit="1" customWidth="1"/>
    <col min="51" max="51" width="12" bestFit="1" customWidth="1"/>
    <col min="52" max="52" width="36.5703125" bestFit="1" customWidth="1"/>
    <col min="53" max="54" width="17.42578125" bestFit="1" customWidth="1"/>
    <col min="55" max="55" width="19.140625" bestFit="1" customWidth="1"/>
    <col min="56" max="58" width="17.85546875" bestFit="1" customWidth="1"/>
    <col min="59" max="60" width="19.140625" bestFit="1" customWidth="1"/>
    <col min="61" max="62" width="31.85546875" bestFit="1" customWidth="1"/>
    <col min="63" max="64" width="18" bestFit="1" customWidth="1"/>
    <col min="65" max="69" width="31.85546875" bestFit="1" customWidth="1"/>
    <col min="70" max="70" width="17.85546875" bestFit="1" customWidth="1"/>
    <col min="71" max="71" width="19.140625" bestFit="1" customWidth="1"/>
    <col min="72" max="72" width="23" bestFit="1" customWidth="1"/>
    <col min="73" max="73" width="17.85546875" bestFit="1" customWidth="1"/>
    <col min="74" max="76" width="31.85546875" bestFit="1" customWidth="1"/>
    <col min="77" max="78" width="17.7109375" bestFit="1" customWidth="1"/>
    <col min="79" max="85" width="31.85546875" bestFit="1" customWidth="1"/>
    <col min="86" max="86" width="12" bestFit="1" customWidth="1"/>
    <col min="87" max="87" width="12.28515625" bestFit="1" customWidth="1"/>
    <col min="88" max="88" width="23.85546875" bestFit="1" customWidth="1"/>
    <col min="89" max="90" width="15.140625" bestFit="1" customWidth="1"/>
    <col min="91" max="92" width="15" bestFit="1" customWidth="1"/>
    <col min="93" max="93" width="16.140625" bestFit="1" customWidth="1"/>
    <col min="94" max="97" width="31.28515625" bestFit="1" customWidth="1"/>
  </cols>
  <sheetData>
    <row r="1" spans="1:97" ht="15" customHeight="1" x14ac:dyDescent="0.25">
      <c r="A1" s="7" t="s">
        <v>646</v>
      </c>
      <c r="B1" s="7" t="s">
        <v>76</v>
      </c>
      <c r="C1" s="7"/>
      <c r="D1" s="7" t="s">
        <v>1</v>
      </c>
      <c r="E1" s="7"/>
      <c r="F1" s="1"/>
      <c r="G1" s="1" t="s">
        <v>76</v>
      </c>
      <c r="H1" s="7" t="s">
        <v>1</v>
      </c>
      <c r="I1" s="7"/>
      <c r="J1" s="1"/>
      <c r="K1" s="7" t="s">
        <v>1</v>
      </c>
      <c r="L1" s="7"/>
      <c r="M1" s="1" t="s">
        <v>76</v>
      </c>
      <c r="N1" s="1"/>
      <c r="O1" s="1"/>
      <c r="P1" s="1"/>
      <c r="Q1" s="1" t="s">
        <v>637</v>
      </c>
      <c r="R1" s="1" t="s">
        <v>76</v>
      </c>
      <c r="S1" s="1" t="s">
        <v>1</v>
      </c>
      <c r="T1" s="1"/>
      <c r="U1" s="7" t="s">
        <v>1</v>
      </c>
      <c r="V1" s="7"/>
      <c r="W1" s="7"/>
      <c r="X1" s="1"/>
      <c r="Y1" s="1" t="s">
        <v>76</v>
      </c>
      <c r="Z1" s="7" t="s">
        <v>1</v>
      </c>
      <c r="AA1" s="7"/>
      <c r="AB1" s="1"/>
      <c r="AC1" s="1" t="s">
        <v>637</v>
      </c>
      <c r="AD1" s="1"/>
      <c r="AE1" s="1"/>
      <c r="AF1" s="1"/>
      <c r="AG1" s="1"/>
      <c r="AH1" s="7" t="s">
        <v>1</v>
      </c>
      <c r="AI1" s="7"/>
      <c r="AJ1" s="7"/>
      <c r="AK1" s="7"/>
      <c r="AL1" s="7"/>
      <c r="AM1" s="7"/>
      <c r="AN1" s="7"/>
      <c r="AO1" s="7"/>
      <c r="AP1" s="7"/>
      <c r="AQ1" s="1"/>
      <c r="AR1" s="1"/>
      <c r="AS1" s="1"/>
      <c r="AT1" s="1"/>
      <c r="AU1" s="1"/>
      <c r="AV1" s="1"/>
      <c r="AW1" s="1"/>
      <c r="AX1" s="1" t="s">
        <v>637</v>
      </c>
      <c r="AY1" s="7" t="s">
        <v>1</v>
      </c>
      <c r="AZ1" s="7"/>
      <c r="BA1" s="1"/>
      <c r="BB1" s="7" t="s">
        <v>637</v>
      </c>
      <c r="BC1" s="7"/>
      <c r="BD1" s="1"/>
      <c r="BE1" s="7" t="s">
        <v>637</v>
      </c>
      <c r="BF1" s="7"/>
      <c r="BG1" s="7"/>
      <c r="BH1" s="7"/>
      <c r="BI1" s="7"/>
      <c r="BJ1" s="7"/>
      <c r="BK1" s="1" t="s">
        <v>1</v>
      </c>
      <c r="BL1" s="1"/>
      <c r="BM1" s="1" t="s">
        <v>1</v>
      </c>
      <c r="BN1" s="1" t="s">
        <v>637</v>
      </c>
      <c r="BO1" s="1" t="s">
        <v>1</v>
      </c>
      <c r="BP1" s="1" t="s">
        <v>637</v>
      </c>
      <c r="BQ1" s="1" t="s">
        <v>1</v>
      </c>
      <c r="BR1" s="7" t="s">
        <v>637</v>
      </c>
      <c r="BS1" s="7"/>
      <c r="BT1" s="7"/>
      <c r="BU1" s="7"/>
      <c r="BV1" s="7"/>
      <c r="BW1" s="7"/>
      <c r="BX1" s="7"/>
      <c r="BY1" s="1" t="s">
        <v>1</v>
      </c>
      <c r="BZ1" s="1"/>
      <c r="CA1" s="1" t="s">
        <v>1</v>
      </c>
      <c r="CB1" s="1" t="s">
        <v>637</v>
      </c>
      <c r="CC1" s="1" t="s">
        <v>1</v>
      </c>
      <c r="CD1" s="1" t="s">
        <v>637</v>
      </c>
      <c r="CE1" s="1" t="s">
        <v>1</v>
      </c>
      <c r="CF1" s="1" t="s">
        <v>637</v>
      </c>
      <c r="CG1" s="1" t="s">
        <v>1</v>
      </c>
      <c r="CH1" s="1"/>
      <c r="CI1" s="1"/>
      <c r="CJ1" s="1" t="s">
        <v>76</v>
      </c>
      <c r="CK1" s="1"/>
      <c r="CL1" s="1"/>
      <c r="CM1" s="1"/>
      <c r="CN1" s="1"/>
      <c r="CO1" s="1" t="s">
        <v>637</v>
      </c>
      <c r="CP1" s="1"/>
      <c r="CQ1" s="1" t="s">
        <v>76</v>
      </c>
      <c r="CR1" s="1"/>
      <c r="CS1" s="1"/>
    </row>
    <row r="2" spans="1:97" x14ac:dyDescent="0.25">
      <c r="A2" s="7"/>
      <c r="B2" s="7" t="s">
        <v>28</v>
      </c>
      <c r="C2" s="7" t="s">
        <v>77</v>
      </c>
      <c r="D2" s="7" t="s">
        <v>2</v>
      </c>
      <c r="E2" s="7" t="s">
        <v>28</v>
      </c>
      <c r="F2" s="7" t="s">
        <v>27</v>
      </c>
      <c r="G2" s="1" t="s">
        <v>28</v>
      </c>
      <c r="H2" s="1" t="s">
        <v>2</v>
      </c>
      <c r="I2" s="1" t="s">
        <v>28</v>
      </c>
      <c r="J2" s="1" t="s">
        <v>27</v>
      </c>
      <c r="K2" s="1" t="s">
        <v>2</v>
      </c>
      <c r="L2" s="1" t="s">
        <v>2</v>
      </c>
      <c r="M2" s="1" t="s">
        <v>639</v>
      </c>
      <c r="N2" s="1" t="s">
        <v>2</v>
      </c>
      <c r="O2" s="1" t="s">
        <v>27</v>
      </c>
      <c r="P2" s="1" t="s">
        <v>28</v>
      </c>
      <c r="Q2" s="10">
        <v>41422</v>
      </c>
      <c r="R2" s="1" t="s">
        <v>28</v>
      </c>
      <c r="S2" s="1" t="s">
        <v>2</v>
      </c>
      <c r="T2" s="1" t="s">
        <v>27</v>
      </c>
      <c r="U2" s="1" t="s">
        <v>2</v>
      </c>
      <c r="V2" s="1" t="s">
        <v>2</v>
      </c>
      <c r="W2" s="1" t="s">
        <v>2</v>
      </c>
      <c r="X2" s="1" t="s">
        <v>654</v>
      </c>
      <c r="Y2" s="1" t="s">
        <v>639</v>
      </c>
      <c r="Z2" s="1" t="s">
        <v>2</v>
      </c>
      <c r="AA2" s="1" t="s">
        <v>2</v>
      </c>
      <c r="AB2" s="1" t="s">
        <v>2</v>
      </c>
      <c r="AC2" s="1" t="s">
        <v>661</v>
      </c>
      <c r="AD2" s="1" t="s">
        <v>2</v>
      </c>
      <c r="AE2" s="1" t="s">
        <v>27</v>
      </c>
      <c r="AF2" s="1" t="s">
        <v>2</v>
      </c>
      <c r="AG2" s="1" t="s">
        <v>663</v>
      </c>
      <c r="AH2" s="1" t="s">
        <v>2</v>
      </c>
      <c r="AI2" s="1" t="s">
        <v>2</v>
      </c>
      <c r="AJ2" s="1" t="s">
        <v>2</v>
      </c>
      <c r="AK2" s="1" t="s">
        <v>2</v>
      </c>
      <c r="AL2" s="1" t="s">
        <v>2</v>
      </c>
      <c r="AM2" s="1" t="s">
        <v>2</v>
      </c>
      <c r="AN2" s="1" t="s">
        <v>2</v>
      </c>
      <c r="AO2" s="1" t="s">
        <v>2</v>
      </c>
      <c r="AP2" s="1" t="s">
        <v>2</v>
      </c>
      <c r="AQ2" s="1" t="s">
        <v>2</v>
      </c>
      <c r="AR2" s="1" t="s">
        <v>663</v>
      </c>
      <c r="AS2" s="1" t="s">
        <v>661</v>
      </c>
      <c r="AT2" s="1" t="s">
        <v>2</v>
      </c>
      <c r="AU2" s="1" t="s">
        <v>663</v>
      </c>
      <c r="AV2" s="1" t="s">
        <v>2</v>
      </c>
      <c r="AW2" s="1" t="s">
        <v>27</v>
      </c>
      <c r="AX2" s="1" t="s">
        <v>663</v>
      </c>
      <c r="AY2" s="1" t="s">
        <v>2</v>
      </c>
      <c r="AZ2" s="1" t="s">
        <v>2</v>
      </c>
      <c r="BA2" s="1" t="s">
        <v>668</v>
      </c>
      <c r="BB2" s="1" t="s">
        <v>661</v>
      </c>
      <c r="BC2" s="1" t="s">
        <v>661</v>
      </c>
      <c r="BD2" s="1" t="s">
        <v>670</v>
      </c>
      <c r="BE2" s="1" t="s">
        <v>663</v>
      </c>
      <c r="BF2" s="1" t="s">
        <v>661</v>
      </c>
      <c r="BG2" s="1" t="s">
        <v>663</v>
      </c>
      <c r="BH2" s="1" t="s">
        <v>661</v>
      </c>
      <c r="BI2" s="1" t="s">
        <v>661</v>
      </c>
      <c r="BJ2" s="1" t="s">
        <v>661</v>
      </c>
      <c r="BK2" s="1" t="s">
        <v>2</v>
      </c>
      <c r="BL2" s="1" t="s">
        <v>663</v>
      </c>
      <c r="BM2" s="1" t="s">
        <v>2</v>
      </c>
      <c r="BN2" s="1" t="s">
        <v>663</v>
      </c>
      <c r="BO2" s="1" t="s">
        <v>2</v>
      </c>
      <c r="BP2" s="1" t="s">
        <v>663</v>
      </c>
      <c r="BQ2" s="1" t="s">
        <v>2</v>
      </c>
      <c r="BR2" s="1" t="s">
        <v>663</v>
      </c>
      <c r="BS2" s="1" t="s">
        <v>663</v>
      </c>
      <c r="BT2" s="1" t="s">
        <v>663</v>
      </c>
      <c r="BU2" s="1" t="s">
        <v>661</v>
      </c>
      <c r="BV2" s="1" t="s">
        <v>661</v>
      </c>
      <c r="BW2" s="1" t="s">
        <v>661</v>
      </c>
      <c r="BX2" s="1" t="s">
        <v>661</v>
      </c>
      <c r="BY2" s="1" t="s">
        <v>2</v>
      </c>
      <c r="BZ2" s="1" t="s">
        <v>663</v>
      </c>
      <c r="CA2" s="1" t="s">
        <v>2</v>
      </c>
      <c r="CB2" s="1" t="s">
        <v>663</v>
      </c>
      <c r="CC2" s="1" t="s">
        <v>2</v>
      </c>
      <c r="CD2" s="1" t="s">
        <v>663</v>
      </c>
      <c r="CE2" s="1" t="s">
        <v>2</v>
      </c>
      <c r="CF2" s="1" t="s">
        <v>663</v>
      </c>
      <c r="CG2" s="1" t="s">
        <v>2</v>
      </c>
      <c r="CH2" s="1" t="s">
        <v>2</v>
      </c>
      <c r="CI2" s="1" t="s">
        <v>27</v>
      </c>
      <c r="CJ2" s="1" t="s">
        <v>77</v>
      </c>
      <c r="CK2" s="1" t="s">
        <v>2</v>
      </c>
      <c r="CL2" s="1" t="s">
        <v>663</v>
      </c>
      <c r="CM2" s="1" t="s">
        <v>2</v>
      </c>
      <c r="CN2" s="1" t="s">
        <v>663</v>
      </c>
      <c r="CO2" s="1" t="s">
        <v>681</v>
      </c>
      <c r="CP2" s="1" t="s">
        <v>28</v>
      </c>
      <c r="CQ2" s="1" t="s">
        <v>77</v>
      </c>
      <c r="CR2" s="1" t="s">
        <v>28</v>
      </c>
      <c r="CS2" s="1" t="s">
        <v>169</v>
      </c>
    </row>
    <row r="3" spans="1:97" ht="30" x14ac:dyDescent="0.25">
      <c r="A3" s="7"/>
      <c r="B3" s="7"/>
      <c r="C3" s="7"/>
      <c r="D3" s="7"/>
      <c r="E3" s="7"/>
      <c r="F3" s="7"/>
      <c r="G3" s="1" t="s">
        <v>66</v>
      </c>
      <c r="H3" s="1" t="s">
        <v>66</v>
      </c>
      <c r="I3" s="1" t="s">
        <v>66</v>
      </c>
      <c r="J3" s="1" t="s">
        <v>66</v>
      </c>
      <c r="K3" s="1" t="s">
        <v>647</v>
      </c>
      <c r="L3" s="1" t="s">
        <v>647</v>
      </c>
      <c r="M3" s="1" t="s">
        <v>647</v>
      </c>
      <c r="N3" s="1" t="s">
        <v>651</v>
      </c>
      <c r="O3" s="1" t="s">
        <v>651</v>
      </c>
      <c r="P3" s="1" t="s">
        <v>651</v>
      </c>
      <c r="Q3" s="1" t="s">
        <v>651</v>
      </c>
      <c r="R3" s="1" t="s">
        <v>651</v>
      </c>
      <c r="S3" s="1" t="s">
        <v>651</v>
      </c>
      <c r="T3" s="1" t="s">
        <v>651</v>
      </c>
      <c r="U3" s="1" t="s">
        <v>651</v>
      </c>
      <c r="V3" s="1" t="s">
        <v>651</v>
      </c>
      <c r="W3" s="1" t="s">
        <v>653</v>
      </c>
      <c r="X3" s="1" t="s">
        <v>653</v>
      </c>
      <c r="Y3" s="1" t="s">
        <v>653</v>
      </c>
      <c r="Z3" s="1" t="s">
        <v>653</v>
      </c>
      <c r="AA3" s="1" t="s">
        <v>653</v>
      </c>
      <c r="AB3" s="1" t="s">
        <v>653</v>
      </c>
      <c r="AC3" s="1" t="s">
        <v>653</v>
      </c>
      <c r="AD3" s="1" t="s">
        <v>213</v>
      </c>
      <c r="AE3" s="1" t="s">
        <v>213</v>
      </c>
      <c r="AF3" s="1" t="s">
        <v>213</v>
      </c>
      <c r="AG3" s="1" t="s">
        <v>213</v>
      </c>
      <c r="AH3" s="1" t="s">
        <v>213</v>
      </c>
      <c r="AI3" s="1" t="s">
        <v>213</v>
      </c>
      <c r="AJ3" s="1" t="s">
        <v>213</v>
      </c>
      <c r="AK3" s="1" t="s">
        <v>213</v>
      </c>
      <c r="AL3" s="1" t="s">
        <v>213</v>
      </c>
      <c r="AM3" s="1" t="s">
        <v>213</v>
      </c>
      <c r="AN3" s="1" t="s">
        <v>213</v>
      </c>
      <c r="AO3" s="1" t="s">
        <v>213</v>
      </c>
      <c r="AP3" s="1" t="s">
        <v>213</v>
      </c>
      <c r="AQ3" s="1" t="s">
        <v>665</v>
      </c>
      <c r="AR3" s="1" t="s">
        <v>665</v>
      </c>
      <c r="AS3" s="1" t="s">
        <v>665</v>
      </c>
      <c r="AT3" s="1" t="s">
        <v>666</v>
      </c>
      <c r="AU3" s="1" t="s">
        <v>666</v>
      </c>
      <c r="AV3" s="1" t="s">
        <v>667</v>
      </c>
      <c r="AW3" s="1" t="s">
        <v>667</v>
      </c>
      <c r="AX3" s="1" t="s">
        <v>667</v>
      </c>
      <c r="AY3" s="1" t="s">
        <v>667</v>
      </c>
      <c r="AZ3" s="1" t="s">
        <v>667</v>
      </c>
      <c r="BA3" s="1" t="s">
        <v>669</v>
      </c>
      <c r="BB3" s="1" t="s">
        <v>669</v>
      </c>
      <c r="BC3" s="1" t="s">
        <v>669</v>
      </c>
      <c r="BD3" s="1" t="s">
        <v>671</v>
      </c>
      <c r="BE3" s="1" t="s">
        <v>671</v>
      </c>
      <c r="BF3" s="1" t="s">
        <v>671</v>
      </c>
      <c r="BG3" s="1" t="s">
        <v>671</v>
      </c>
      <c r="BH3" s="1" t="s">
        <v>671</v>
      </c>
      <c r="BI3" s="1" t="s">
        <v>671</v>
      </c>
      <c r="BJ3" s="1" t="s">
        <v>671</v>
      </c>
      <c r="BK3" s="1" t="s">
        <v>672</v>
      </c>
      <c r="BL3" s="1" t="s">
        <v>672</v>
      </c>
      <c r="BM3" s="1" t="s">
        <v>672</v>
      </c>
      <c r="BN3" s="1" t="s">
        <v>672</v>
      </c>
      <c r="BO3" s="1" t="s">
        <v>672</v>
      </c>
      <c r="BP3" s="1" t="s">
        <v>672</v>
      </c>
      <c r="BQ3" s="1" t="s">
        <v>672</v>
      </c>
      <c r="BR3" s="1" t="s">
        <v>674</v>
      </c>
      <c r="BS3" s="1" t="s">
        <v>674</v>
      </c>
      <c r="BT3" s="1" t="s">
        <v>674</v>
      </c>
      <c r="BU3" s="1" t="s">
        <v>674</v>
      </c>
      <c r="BV3" s="1" t="s">
        <v>674</v>
      </c>
      <c r="BW3" s="1" t="s">
        <v>674</v>
      </c>
      <c r="BX3" s="1" t="s">
        <v>674</v>
      </c>
      <c r="BY3" s="1" t="s">
        <v>676</v>
      </c>
      <c r="BZ3" s="1" t="s">
        <v>676</v>
      </c>
      <c r="CA3" s="1" t="s">
        <v>676</v>
      </c>
      <c r="CB3" s="1" t="s">
        <v>676</v>
      </c>
      <c r="CC3" s="1" t="s">
        <v>676</v>
      </c>
      <c r="CD3" s="1" t="s">
        <v>676</v>
      </c>
      <c r="CE3" s="1" t="s">
        <v>676</v>
      </c>
      <c r="CF3" s="1" t="s">
        <v>676</v>
      </c>
      <c r="CG3" s="1" t="s">
        <v>676</v>
      </c>
      <c r="CH3" s="1" t="s">
        <v>121</v>
      </c>
      <c r="CI3" s="1" t="s">
        <v>121</v>
      </c>
      <c r="CJ3" s="1" t="s">
        <v>678</v>
      </c>
      <c r="CK3" s="1" t="s">
        <v>679</v>
      </c>
      <c r="CL3" s="1" t="s">
        <v>679</v>
      </c>
      <c r="CM3" s="1" t="s">
        <v>680</v>
      </c>
      <c r="CN3" s="1" t="s">
        <v>680</v>
      </c>
      <c r="CO3" s="1" t="s">
        <v>682</v>
      </c>
      <c r="CP3" s="1" t="s">
        <v>168</v>
      </c>
      <c r="CQ3" s="1" t="s">
        <v>168</v>
      </c>
      <c r="CR3" s="1" t="s">
        <v>168</v>
      </c>
      <c r="CS3" s="1" t="s">
        <v>168</v>
      </c>
    </row>
    <row r="4" spans="1:97" x14ac:dyDescent="0.25">
      <c r="A4" s="7"/>
      <c r="B4" s="7"/>
      <c r="C4" s="7"/>
      <c r="D4" s="7"/>
      <c r="E4" s="7"/>
      <c r="F4" s="7"/>
      <c r="G4" s="1"/>
      <c r="H4" s="1"/>
      <c r="I4" s="1"/>
      <c r="J4" s="1"/>
      <c r="K4" s="1" t="s">
        <v>66</v>
      </c>
      <c r="L4" s="1" t="s">
        <v>66</v>
      </c>
      <c r="M4" s="1" t="s">
        <v>66</v>
      </c>
      <c r="N4" s="1"/>
      <c r="O4" s="1"/>
      <c r="P4" s="1"/>
      <c r="Q4" s="1" t="s">
        <v>66</v>
      </c>
      <c r="R4" s="1" t="s">
        <v>66</v>
      </c>
      <c r="S4" s="1" t="s">
        <v>66</v>
      </c>
      <c r="T4" s="1" t="s">
        <v>66</v>
      </c>
      <c r="U4" s="1" t="s">
        <v>66</v>
      </c>
      <c r="V4" s="1" t="s">
        <v>66</v>
      </c>
      <c r="W4" s="1" t="s">
        <v>66</v>
      </c>
      <c r="X4" s="1" t="s">
        <v>66</v>
      </c>
      <c r="Y4" s="1" t="s">
        <v>66</v>
      </c>
      <c r="Z4" s="1" t="s">
        <v>66</v>
      </c>
      <c r="AA4" s="1" t="s">
        <v>66</v>
      </c>
      <c r="AB4" s="1" t="s">
        <v>66</v>
      </c>
      <c r="AC4" s="1" t="s">
        <v>66</v>
      </c>
      <c r="AD4" s="1"/>
      <c r="AE4" s="1"/>
      <c r="AF4" s="1" t="s">
        <v>66</v>
      </c>
      <c r="AG4" s="1" t="s">
        <v>66</v>
      </c>
      <c r="AH4" s="1" t="s">
        <v>66</v>
      </c>
      <c r="AI4" s="1" t="s">
        <v>66</v>
      </c>
      <c r="AJ4" s="1" t="s">
        <v>66</v>
      </c>
      <c r="AK4" s="1" t="s">
        <v>66</v>
      </c>
      <c r="AL4" s="1" t="s">
        <v>66</v>
      </c>
      <c r="AM4" s="1" t="s">
        <v>66</v>
      </c>
      <c r="AN4" s="1" t="s">
        <v>66</v>
      </c>
      <c r="AO4" s="1" t="s">
        <v>66</v>
      </c>
      <c r="AP4" s="1" t="s">
        <v>66</v>
      </c>
      <c r="AQ4" s="1" t="s">
        <v>66</v>
      </c>
      <c r="AR4" s="1" t="s">
        <v>66</v>
      </c>
      <c r="AS4" s="1" t="s">
        <v>66</v>
      </c>
      <c r="AT4" s="1" t="s">
        <v>66</v>
      </c>
      <c r="AU4" s="1" t="s">
        <v>66</v>
      </c>
      <c r="AV4" s="1"/>
      <c r="AW4" s="1"/>
      <c r="AX4" s="1" t="s">
        <v>66</v>
      </c>
      <c r="AY4" s="1" t="s">
        <v>66</v>
      </c>
      <c r="AZ4" s="1" t="s">
        <v>66</v>
      </c>
      <c r="BA4" s="1" t="s">
        <v>66</v>
      </c>
      <c r="BB4" s="1" t="s">
        <v>66</v>
      </c>
      <c r="BC4" s="1" t="s">
        <v>66</v>
      </c>
      <c r="BD4" s="1" t="s">
        <v>66</v>
      </c>
      <c r="BE4" s="1" t="s">
        <v>66</v>
      </c>
      <c r="BF4" s="1" t="s">
        <v>66</v>
      </c>
      <c r="BG4" s="1" t="s">
        <v>66</v>
      </c>
      <c r="BH4" s="1" t="s">
        <v>66</v>
      </c>
      <c r="BI4" s="1" t="s">
        <v>647</v>
      </c>
      <c r="BJ4" s="1" t="s">
        <v>647</v>
      </c>
      <c r="BK4" s="1" t="s">
        <v>66</v>
      </c>
      <c r="BL4" s="1" t="s">
        <v>66</v>
      </c>
      <c r="BM4" s="1" t="s">
        <v>647</v>
      </c>
      <c r="BN4" s="1" t="s">
        <v>647</v>
      </c>
      <c r="BO4" s="1" t="s">
        <v>647</v>
      </c>
      <c r="BP4" s="1" t="s">
        <v>647</v>
      </c>
      <c r="BQ4" s="1" t="s">
        <v>647</v>
      </c>
      <c r="BR4" s="1" t="s">
        <v>66</v>
      </c>
      <c r="BS4" s="1" t="s">
        <v>66</v>
      </c>
      <c r="BT4" s="1" t="s">
        <v>66</v>
      </c>
      <c r="BU4" s="1" t="s">
        <v>66</v>
      </c>
      <c r="BV4" s="1" t="s">
        <v>647</v>
      </c>
      <c r="BW4" s="1" t="s">
        <v>647</v>
      </c>
      <c r="BX4" s="1" t="s">
        <v>647</v>
      </c>
      <c r="BY4" s="1" t="s">
        <v>66</v>
      </c>
      <c r="BZ4" s="1" t="s">
        <v>66</v>
      </c>
      <c r="CA4" s="1" t="s">
        <v>647</v>
      </c>
      <c r="CB4" s="1" t="s">
        <v>647</v>
      </c>
      <c r="CC4" s="1" t="s">
        <v>647</v>
      </c>
      <c r="CD4" s="1" t="s">
        <v>647</v>
      </c>
      <c r="CE4" s="1" t="s">
        <v>647</v>
      </c>
      <c r="CF4" s="1" t="s">
        <v>647</v>
      </c>
      <c r="CG4" s="1" t="s">
        <v>647</v>
      </c>
      <c r="CH4" s="1"/>
      <c r="CI4" s="1"/>
      <c r="CJ4" s="1"/>
      <c r="CK4" s="1" t="s">
        <v>66</v>
      </c>
      <c r="CL4" s="1" t="s">
        <v>66</v>
      </c>
      <c r="CM4" s="1" t="s">
        <v>66</v>
      </c>
      <c r="CN4" s="1" t="s">
        <v>66</v>
      </c>
      <c r="CO4" s="1" t="s">
        <v>66</v>
      </c>
      <c r="CP4" s="1"/>
      <c r="CQ4" s="1" t="s">
        <v>66</v>
      </c>
      <c r="CR4" s="1" t="s">
        <v>66</v>
      </c>
      <c r="CS4" s="1" t="s">
        <v>66</v>
      </c>
    </row>
    <row r="5" spans="1:97" ht="30" x14ac:dyDescent="0.25">
      <c r="A5" s="7"/>
      <c r="B5" s="7"/>
      <c r="C5" s="7"/>
      <c r="D5" s="7"/>
      <c r="E5" s="7"/>
      <c r="F5" s="7"/>
      <c r="G5" s="1"/>
      <c r="H5" s="1"/>
      <c r="I5" s="1"/>
      <c r="J5" s="1"/>
      <c r="K5" s="1" t="s">
        <v>648</v>
      </c>
      <c r="L5" s="1" t="s">
        <v>649</v>
      </c>
      <c r="M5" s="1" t="s">
        <v>650</v>
      </c>
      <c r="N5" s="1"/>
      <c r="O5" s="1"/>
      <c r="P5" s="1"/>
      <c r="Q5" s="1"/>
      <c r="R5" s="1"/>
      <c r="S5" s="1"/>
      <c r="T5" s="1"/>
      <c r="U5" s="1" t="s">
        <v>652</v>
      </c>
      <c r="V5" s="1" t="s">
        <v>650</v>
      </c>
      <c r="W5" s="1"/>
      <c r="X5" s="1"/>
      <c r="Y5" s="1" t="s">
        <v>655</v>
      </c>
      <c r="Z5" s="1" t="s">
        <v>656</v>
      </c>
      <c r="AA5" s="1" t="s">
        <v>658</v>
      </c>
      <c r="AB5" s="1" t="s">
        <v>658</v>
      </c>
      <c r="AC5" s="1" t="s">
        <v>650</v>
      </c>
      <c r="AD5" s="1"/>
      <c r="AE5" s="1"/>
      <c r="AF5" s="1"/>
      <c r="AG5" s="1"/>
      <c r="AH5" s="1" t="s">
        <v>662</v>
      </c>
      <c r="AI5" s="1" t="s">
        <v>656</v>
      </c>
      <c r="AJ5" s="1" t="s">
        <v>656</v>
      </c>
      <c r="AK5" s="1" t="s">
        <v>658</v>
      </c>
      <c r="AL5" s="1" t="s">
        <v>658</v>
      </c>
      <c r="AM5" s="1" t="s">
        <v>650</v>
      </c>
      <c r="AN5" s="1" t="s">
        <v>650</v>
      </c>
      <c r="AO5" s="1" t="s">
        <v>664</v>
      </c>
      <c r="AP5" s="1" t="s">
        <v>664</v>
      </c>
      <c r="AQ5" s="1"/>
      <c r="AR5" s="1"/>
      <c r="AS5" s="1"/>
      <c r="AT5" s="1"/>
      <c r="AU5" s="1"/>
      <c r="AV5" s="1"/>
      <c r="AW5" s="1"/>
      <c r="AX5" s="1"/>
      <c r="AY5" s="1"/>
      <c r="AZ5" s="1" t="s">
        <v>662</v>
      </c>
      <c r="BA5" s="1"/>
      <c r="BB5" s="1" t="s">
        <v>656</v>
      </c>
      <c r="BC5" s="1" t="s">
        <v>658</v>
      </c>
      <c r="BD5" s="1"/>
      <c r="BE5" s="1" t="s">
        <v>656</v>
      </c>
      <c r="BF5" s="1" t="s">
        <v>656</v>
      </c>
      <c r="BG5" s="1" t="s">
        <v>658</v>
      </c>
      <c r="BH5" s="1" t="s">
        <v>658</v>
      </c>
      <c r="BI5" s="1" t="s">
        <v>66</v>
      </c>
      <c r="BJ5" s="1" t="s">
        <v>66</v>
      </c>
      <c r="BK5" s="1"/>
      <c r="BL5" s="1"/>
      <c r="BM5" s="1" t="s">
        <v>66</v>
      </c>
      <c r="BN5" s="1" t="s">
        <v>66</v>
      </c>
      <c r="BO5" s="1" t="s">
        <v>66</v>
      </c>
      <c r="BP5" s="1" t="s">
        <v>66</v>
      </c>
      <c r="BQ5" s="1" t="s">
        <v>66</v>
      </c>
      <c r="BR5" s="1" t="s">
        <v>656</v>
      </c>
      <c r="BS5" s="1" t="s">
        <v>658</v>
      </c>
      <c r="BT5" s="1" t="s">
        <v>675</v>
      </c>
      <c r="BU5" s="1" t="s">
        <v>664</v>
      </c>
      <c r="BV5" s="1" t="s">
        <v>66</v>
      </c>
      <c r="BW5" s="1" t="s">
        <v>66</v>
      </c>
      <c r="BX5" s="1" t="s">
        <v>66</v>
      </c>
      <c r="BY5" s="1"/>
      <c r="BZ5" s="1"/>
      <c r="CA5" s="1" t="s">
        <v>66</v>
      </c>
      <c r="CB5" s="1" t="s">
        <v>66</v>
      </c>
      <c r="CC5" s="1" t="s">
        <v>66</v>
      </c>
      <c r="CD5" s="1" t="s">
        <v>66</v>
      </c>
      <c r="CE5" s="1" t="s">
        <v>66</v>
      </c>
      <c r="CF5" s="1" t="s">
        <v>66</v>
      </c>
      <c r="CG5" s="1" t="s">
        <v>66</v>
      </c>
      <c r="CH5" s="1"/>
      <c r="CI5" s="1"/>
      <c r="CJ5" s="1"/>
      <c r="CK5" s="1"/>
      <c r="CL5" s="1"/>
      <c r="CM5" s="1"/>
      <c r="CN5" s="1"/>
      <c r="CO5" s="1"/>
      <c r="CP5" s="1"/>
      <c r="CQ5" s="1"/>
      <c r="CR5" s="1"/>
      <c r="CS5" s="1"/>
    </row>
    <row r="6" spans="1:97" ht="30" x14ac:dyDescent="0.25">
      <c r="A6" s="7"/>
      <c r="B6" s="7"/>
      <c r="C6" s="7"/>
      <c r="D6" s="7"/>
      <c r="E6" s="7"/>
      <c r="F6" s="7"/>
      <c r="G6" s="1"/>
      <c r="H6" s="1"/>
      <c r="I6" s="1"/>
      <c r="J6" s="1"/>
      <c r="K6" s="1"/>
      <c r="L6" s="1"/>
      <c r="M6" s="1" t="s">
        <v>648</v>
      </c>
      <c r="N6" s="1"/>
      <c r="O6" s="1"/>
      <c r="P6" s="1"/>
      <c r="Q6" s="1"/>
      <c r="R6" s="1"/>
      <c r="S6" s="1"/>
      <c r="T6" s="1"/>
      <c r="U6" s="1"/>
      <c r="V6" s="1" t="s">
        <v>652</v>
      </c>
      <c r="W6" s="1"/>
      <c r="X6" s="1"/>
      <c r="Y6" s="1"/>
      <c r="Z6" s="1" t="s">
        <v>657</v>
      </c>
      <c r="AA6" s="1" t="s">
        <v>659</v>
      </c>
      <c r="AB6" s="1" t="s">
        <v>660</v>
      </c>
      <c r="AC6" s="1" t="s">
        <v>662</v>
      </c>
      <c r="AD6" s="1"/>
      <c r="AE6" s="1"/>
      <c r="AF6" s="1"/>
      <c r="AG6" s="1"/>
      <c r="AH6" s="1"/>
      <c r="AI6" s="1"/>
      <c r="AJ6" s="1" t="s">
        <v>662</v>
      </c>
      <c r="AK6" s="1"/>
      <c r="AL6" s="1" t="s">
        <v>662</v>
      </c>
      <c r="AM6" s="1" t="s">
        <v>656</v>
      </c>
      <c r="AN6" s="1" t="s">
        <v>658</v>
      </c>
      <c r="AO6" s="1" t="s">
        <v>656</v>
      </c>
      <c r="AP6" s="1" t="s">
        <v>658</v>
      </c>
      <c r="AQ6" s="1"/>
      <c r="AR6" s="1"/>
      <c r="AS6" s="1"/>
      <c r="AT6" s="1"/>
      <c r="AU6" s="1"/>
      <c r="AV6" s="1"/>
      <c r="AW6" s="1"/>
      <c r="AX6" s="1"/>
      <c r="AY6" s="1"/>
      <c r="AZ6" s="1"/>
      <c r="BA6" s="1"/>
      <c r="BB6" s="1"/>
      <c r="BC6" s="1"/>
      <c r="BD6" s="1"/>
      <c r="BE6" s="1"/>
      <c r="BF6" s="1"/>
      <c r="BG6" s="1"/>
      <c r="BH6" s="1"/>
      <c r="BI6" s="1" t="s">
        <v>656</v>
      </c>
      <c r="BJ6" s="1" t="s">
        <v>658</v>
      </c>
      <c r="BK6" s="1"/>
      <c r="BL6" s="1"/>
      <c r="BM6" s="1" t="s">
        <v>673</v>
      </c>
      <c r="BN6" s="1" t="s">
        <v>656</v>
      </c>
      <c r="BO6" s="1" t="s">
        <v>656</v>
      </c>
      <c r="BP6" s="1" t="s">
        <v>658</v>
      </c>
      <c r="BQ6" s="1" t="s">
        <v>658</v>
      </c>
      <c r="BR6" s="1"/>
      <c r="BS6" s="1"/>
      <c r="BT6" s="1"/>
      <c r="BU6" s="1" t="s">
        <v>656</v>
      </c>
      <c r="BV6" s="1" t="s">
        <v>656</v>
      </c>
      <c r="BW6" s="1" t="s">
        <v>658</v>
      </c>
      <c r="BX6" s="1" t="s">
        <v>664</v>
      </c>
      <c r="BY6" s="1"/>
      <c r="BZ6" s="1"/>
      <c r="CA6" s="1" t="s">
        <v>677</v>
      </c>
      <c r="CB6" s="1" t="s">
        <v>656</v>
      </c>
      <c r="CC6" s="1" t="s">
        <v>656</v>
      </c>
      <c r="CD6" s="1" t="s">
        <v>658</v>
      </c>
      <c r="CE6" s="1" t="s">
        <v>658</v>
      </c>
      <c r="CF6" s="1" t="s">
        <v>675</v>
      </c>
      <c r="CG6" s="1" t="s">
        <v>675</v>
      </c>
      <c r="CH6" s="1"/>
      <c r="CI6" s="1"/>
      <c r="CJ6" s="1"/>
      <c r="CK6" s="1"/>
      <c r="CL6" s="1"/>
      <c r="CM6" s="1"/>
      <c r="CN6" s="1"/>
      <c r="CO6" s="1"/>
      <c r="CP6" s="1"/>
      <c r="CQ6" s="1"/>
      <c r="CR6" s="1"/>
      <c r="CS6" s="1"/>
    </row>
    <row r="7" spans="1:97" ht="30" x14ac:dyDescent="0.25">
      <c r="A7" s="7"/>
      <c r="B7" s="7"/>
      <c r="C7" s="7"/>
      <c r="D7" s="7"/>
      <c r="E7" s="7"/>
      <c r="F7" s="7"/>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t="s">
        <v>662</v>
      </c>
      <c r="AN7" s="1" t="s">
        <v>662</v>
      </c>
      <c r="AO7" s="1" t="s">
        <v>662</v>
      </c>
      <c r="AP7" s="1" t="s">
        <v>662</v>
      </c>
      <c r="AQ7" s="1"/>
      <c r="AR7" s="1"/>
      <c r="AS7" s="1"/>
      <c r="AT7" s="1"/>
      <c r="AU7" s="1"/>
      <c r="AV7" s="1"/>
      <c r="AW7" s="1"/>
      <c r="AX7" s="1"/>
      <c r="AY7" s="1"/>
      <c r="AZ7" s="1"/>
      <c r="BA7" s="1"/>
      <c r="BB7" s="1"/>
      <c r="BC7" s="1"/>
      <c r="BD7" s="1"/>
      <c r="BE7" s="1"/>
      <c r="BF7" s="1"/>
      <c r="BG7" s="1"/>
      <c r="BH7" s="1"/>
      <c r="BI7" s="1"/>
      <c r="BJ7" s="1"/>
      <c r="BK7" s="1"/>
      <c r="BL7" s="1"/>
      <c r="BM7" s="1"/>
      <c r="BN7" s="1"/>
      <c r="BO7" s="1"/>
      <c r="BP7" s="1"/>
      <c r="BQ7" s="1"/>
      <c r="BR7" s="1"/>
      <c r="BS7" s="1"/>
      <c r="BT7" s="1"/>
      <c r="BU7" s="1"/>
      <c r="BV7" s="1"/>
      <c r="BW7" s="1"/>
      <c r="BX7" s="1" t="s">
        <v>656</v>
      </c>
      <c r="BY7" s="1"/>
      <c r="BZ7" s="1"/>
      <c r="CA7" s="1"/>
      <c r="CB7" s="1"/>
      <c r="CC7" s="1"/>
      <c r="CD7" s="1"/>
      <c r="CE7" s="1"/>
      <c r="CF7" s="1"/>
      <c r="CG7" s="1"/>
      <c r="CH7" s="1"/>
      <c r="CI7" s="1"/>
      <c r="CJ7" s="1"/>
      <c r="CK7" s="1"/>
      <c r="CL7" s="1"/>
      <c r="CM7" s="1"/>
      <c r="CN7" s="1"/>
      <c r="CO7" s="1"/>
      <c r="CP7" s="1"/>
      <c r="CQ7" s="1"/>
      <c r="CR7" s="1"/>
      <c r="CS7" s="1"/>
    </row>
    <row r="8" spans="1:97" x14ac:dyDescent="0.25">
      <c r="A8" s="3" t="s">
        <v>17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c r="CQ8" s="4" t="s">
        <v>4</v>
      </c>
      <c r="CR8" s="4" t="s">
        <v>4</v>
      </c>
      <c r="CS8" s="4" t="s">
        <v>4</v>
      </c>
    </row>
    <row r="9" spans="1:97" x14ac:dyDescent="0.25">
      <c r="A9" s="2" t="s">
        <v>171</v>
      </c>
      <c r="B9" s="4" t="s">
        <v>4</v>
      </c>
      <c r="C9" s="4" t="s">
        <v>4</v>
      </c>
      <c r="D9" s="4" t="s">
        <v>4</v>
      </c>
      <c r="E9" s="4" t="s">
        <v>4</v>
      </c>
      <c r="F9" s="4" t="s">
        <v>4</v>
      </c>
      <c r="G9" s="4" t="s">
        <v>4</v>
      </c>
      <c r="H9" s="4" t="s">
        <v>4</v>
      </c>
      <c r="I9" s="4" t="s">
        <v>4</v>
      </c>
      <c r="J9" s="4" t="s">
        <v>4</v>
      </c>
      <c r="K9" s="4" t="s">
        <v>4</v>
      </c>
      <c r="L9" s="4" t="s">
        <v>4</v>
      </c>
      <c r="M9" s="4" t="s">
        <v>4</v>
      </c>
      <c r="N9" s="11">
        <v>6.3799999999999996E-2</v>
      </c>
      <c r="O9" s="11">
        <v>6.3799999999999996E-2</v>
      </c>
      <c r="P9" s="11">
        <v>6.3799999999999996E-2</v>
      </c>
      <c r="Q9" s="11">
        <v>6.3799999999999996E-2</v>
      </c>
      <c r="R9" s="11">
        <v>6.3799999999999996E-2</v>
      </c>
      <c r="S9" s="11">
        <v>6.3799999999999996E-2</v>
      </c>
      <c r="T9" s="11">
        <v>6.3799999999999996E-2</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11">
        <v>6.3799999999999996E-2</v>
      </c>
      <c r="CP9" s="11">
        <v>7.6300000000000007E-2</v>
      </c>
      <c r="CQ9" s="11">
        <v>7.6300000000000007E-2</v>
      </c>
      <c r="CR9" s="11">
        <v>7.6300000000000007E-2</v>
      </c>
      <c r="CS9" s="11">
        <v>7.6300000000000007E-2</v>
      </c>
    </row>
    <row r="10" spans="1:97" x14ac:dyDescent="0.25">
      <c r="A10" s="2" t="s">
        <v>215</v>
      </c>
      <c r="B10" s="4" t="s">
        <v>4</v>
      </c>
      <c r="C10" s="4" t="s">
        <v>4</v>
      </c>
      <c r="D10" s="8">
        <v>1613532000</v>
      </c>
      <c r="E10" s="4" t="s">
        <v>4</v>
      </c>
      <c r="F10" s="8">
        <v>1445275000</v>
      </c>
      <c r="G10" s="4" t="s">
        <v>4</v>
      </c>
      <c r="H10" s="4" t="s">
        <v>4</v>
      </c>
      <c r="I10" s="4" t="s">
        <v>4</v>
      </c>
      <c r="J10" s="4" t="s">
        <v>4</v>
      </c>
      <c r="K10" s="4" t="s">
        <v>4</v>
      </c>
      <c r="L10" s="4" t="s">
        <v>4</v>
      </c>
      <c r="M10" s="4" t="s">
        <v>4</v>
      </c>
      <c r="N10" s="8">
        <v>711580000</v>
      </c>
      <c r="O10" s="8">
        <v>600000000</v>
      </c>
      <c r="P10" s="4" t="s">
        <v>4</v>
      </c>
      <c r="Q10" s="4" t="s">
        <v>4</v>
      </c>
      <c r="R10" s="4" t="s">
        <v>4</v>
      </c>
      <c r="S10" s="8">
        <v>711600000</v>
      </c>
      <c r="T10" s="8">
        <v>600000000</v>
      </c>
      <c r="U10" s="4" t="s">
        <v>4</v>
      </c>
      <c r="V10" s="4" t="s">
        <v>4</v>
      </c>
      <c r="W10" s="4" t="s">
        <v>4</v>
      </c>
      <c r="X10" s="4" t="s">
        <v>4</v>
      </c>
      <c r="Y10" s="4" t="s">
        <v>4</v>
      </c>
      <c r="Z10" s="4" t="s">
        <v>4</v>
      </c>
      <c r="AA10" s="4" t="s">
        <v>4</v>
      </c>
      <c r="AB10" s="4" t="s">
        <v>4</v>
      </c>
      <c r="AC10" s="4" t="s">
        <v>4</v>
      </c>
      <c r="AD10" s="8">
        <v>110000000</v>
      </c>
      <c r="AE10" s="8">
        <v>20000000</v>
      </c>
      <c r="AF10" s="8">
        <v>110000000</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8">
        <v>775329000</v>
      </c>
      <c r="AW10" s="8">
        <v>807815000</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8">
        <v>16623000</v>
      </c>
      <c r="CI10" s="8">
        <v>17460000</v>
      </c>
      <c r="CJ10" s="4" t="s">
        <v>4</v>
      </c>
      <c r="CK10" s="4" t="s">
        <v>4</v>
      </c>
      <c r="CL10" s="4" t="s">
        <v>4</v>
      </c>
      <c r="CM10" s="4" t="s">
        <v>4</v>
      </c>
      <c r="CN10" s="4" t="s">
        <v>4</v>
      </c>
      <c r="CO10" s="4" t="s">
        <v>4</v>
      </c>
      <c r="CP10" s="4" t="s">
        <v>4</v>
      </c>
      <c r="CQ10" s="4" t="s">
        <v>4</v>
      </c>
      <c r="CR10" s="4" t="s">
        <v>4</v>
      </c>
      <c r="CS10" s="4" t="s">
        <v>4</v>
      </c>
    </row>
    <row r="11" spans="1:97" x14ac:dyDescent="0.25">
      <c r="A11" s="2" t="s">
        <v>68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6">
        <v>780200000</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row>
    <row r="12" spans="1:97" x14ac:dyDescent="0.25">
      <c r="A12" s="2" t="s">
        <v>216</v>
      </c>
      <c r="B12" s="4" t="s">
        <v>4</v>
      </c>
      <c r="C12" s="4" t="s">
        <v>4</v>
      </c>
      <c r="D12" s="6">
        <v>14778000</v>
      </c>
      <c r="E12" s="4" t="s">
        <v>4</v>
      </c>
      <c r="F12" s="6">
        <v>17565000</v>
      </c>
      <c r="G12" s="4" t="s">
        <v>4</v>
      </c>
      <c r="H12" s="6">
        <v>14778000</v>
      </c>
      <c r="I12" s="4" t="s">
        <v>4</v>
      </c>
      <c r="J12" s="6">
        <v>17565000</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c r="CQ12" s="4" t="s">
        <v>4</v>
      </c>
      <c r="CR12" s="4" t="s">
        <v>4</v>
      </c>
      <c r="CS12" s="4" t="s">
        <v>4</v>
      </c>
    </row>
    <row r="13" spans="1:97" x14ac:dyDescent="0.25">
      <c r="A13" s="2" t="s">
        <v>217</v>
      </c>
      <c r="B13" s="4" t="s">
        <v>4</v>
      </c>
      <c r="C13" s="4" t="s">
        <v>4</v>
      </c>
      <c r="D13" s="6">
        <v>1598754000</v>
      </c>
      <c r="E13" s="4" t="s">
        <v>4</v>
      </c>
      <c r="F13" s="6">
        <v>1427710000</v>
      </c>
      <c r="G13" s="4" t="s">
        <v>4</v>
      </c>
      <c r="H13" s="6">
        <v>1598754000</v>
      </c>
      <c r="I13" s="4" t="s">
        <v>4</v>
      </c>
      <c r="J13" s="6">
        <v>1427710000</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t="s">
        <v>4</v>
      </c>
      <c r="CR13" s="4" t="s">
        <v>4</v>
      </c>
      <c r="CS13" s="4" t="s">
        <v>4</v>
      </c>
    </row>
    <row r="14" spans="1:97" x14ac:dyDescent="0.25">
      <c r="A14" s="2" t="s">
        <v>684</v>
      </c>
      <c r="B14" s="4" t="s">
        <v>4</v>
      </c>
      <c r="C14" s="4" t="s">
        <v>4</v>
      </c>
      <c r="D14" s="4" t="s">
        <v>4</v>
      </c>
      <c r="E14" s="4" t="s">
        <v>4</v>
      </c>
      <c r="F14" s="4" t="s">
        <v>4</v>
      </c>
      <c r="G14" s="4" t="s">
        <v>4</v>
      </c>
      <c r="H14" s="4" t="s">
        <v>4</v>
      </c>
      <c r="I14" s="4" t="s">
        <v>4</v>
      </c>
      <c r="J14" s="4" t="s">
        <v>4</v>
      </c>
      <c r="K14" s="4" t="s">
        <v>4</v>
      </c>
      <c r="L14" s="4" t="s">
        <v>4</v>
      </c>
      <c r="M14" s="4" t="s">
        <v>4</v>
      </c>
      <c r="N14" s="6">
        <v>1600000</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t="s">
        <v>4</v>
      </c>
      <c r="CQ14" s="4" t="s">
        <v>4</v>
      </c>
      <c r="CR14" s="4" t="s">
        <v>4</v>
      </c>
      <c r="CS14" s="4" t="s">
        <v>4</v>
      </c>
    </row>
    <row r="15" spans="1:97" x14ac:dyDescent="0.25">
      <c r="A15" s="2" t="s">
        <v>68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6">
        <v>4800000</v>
      </c>
      <c r="AW15" s="6">
        <v>6300000</v>
      </c>
      <c r="AX15" s="4" t="s">
        <v>4</v>
      </c>
      <c r="AY15" s="6">
        <v>4800000</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c r="CQ15" s="4" t="s">
        <v>4</v>
      </c>
      <c r="CR15" s="4" t="s">
        <v>4</v>
      </c>
      <c r="CS15" s="4" t="s">
        <v>4</v>
      </c>
    </row>
    <row r="16" spans="1:97" x14ac:dyDescent="0.25">
      <c r="A16" s="2" t="s">
        <v>68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6">
        <v>1150000000</v>
      </c>
      <c r="Y16" s="4" t="s">
        <v>4</v>
      </c>
      <c r="Z16" s="4" t="s">
        <v>4</v>
      </c>
      <c r="AA16" s="4" t="s">
        <v>4</v>
      </c>
      <c r="AB16" s="4" t="s">
        <v>4</v>
      </c>
      <c r="AC16" s="4" t="s">
        <v>4</v>
      </c>
      <c r="AD16" s="4" t="s">
        <v>4</v>
      </c>
      <c r="AE16" s="4" t="s">
        <v>4</v>
      </c>
      <c r="AF16" s="6">
        <v>300000000</v>
      </c>
      <c r="AG16" s="6">
        <v>300000000</v>
      </c>
      <c r="AH16" s="4" t="s">
        <v>4</v>
      </c>
      <c r="AI16" s="4" t="s">
        <v>4</v>
      </c>
      <c r="AJ16" s="4" t="s">
        <v>4</v>
      </c>
      <c r="AK16" s="4" t="s">
        <v>4</v>
      </c>
      <c r="AL16" s="4" t="s">
        <v>4</v>
      </c>
      <c r="AM16" s="4" t="s">
        <v>4</v>
      </c>
      <c r="AN16" s="4" t="s">
        <v>4</v>
      </c>
      <c r="AO16" s="4" t="s">
        <v>4</v>
      </c>
      <c r="AP16" s="4" t="s">
        <v>4</v>
      </c>
      <c r="AQ16" s="6">
        <v>293300000</v>
      </c>
      <c r="AR16" s="6">
        <v>293300000</v>
      </c>
      <c r="AS16" s="6">
        <v>293300000</v>
      </c>
      <c r="AT16" s="6">
        <v>6700000</v>
      </c>
      <c r="AU16" s="6">
        <v>6700000</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c r="CR16" s="4" t="s">
        <v>4</v>
      </c>
      <c r="CS16" s="4" t="s">
        <v>4</v>
      </c>
    </row>
    <row r="17" spans="1:97" ht="30" x14ac:dyDescent="0.25">
      <c r="A17" s="2" t="s">
        <v>68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6">
        <v>275000000</v>
      </c>
      <c r="BB17" s="4" t="s">
        <v>4</v>
      </c>
      <c r="BC17" s="4" t="s">
        <v>4</v>
      </c>
      <c r="BD17" s="6">
        <v>300000000</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4" t="s">
        <v>4</v>
      </c>
      <c r="CR17" s="4" t="s">
        <v>4</v>
      </c>
      <c r="CS17" s="4" t="s">
        <v>4</v>
      </c>
    </row>
    <row r="18" spans="1:97" x14ac:dyDescent="0.25">
      <c r="A18" s="2" t="s">
        <v>68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6">
        <v>284600000</v>
      </c>
      <c r="BL18" s="6">
        <v>284600000</v>
      </c>
      <c r="BM18" s="4" t="s">
        <v>4</v>
      </c>
      <c r="BN18" s="4" t="s">
        <v>4</v>
      </c>
      <c r="BO18" s="4" t="s">
        <v>4</v>
      </c>
      <c r="BP18" s="4" t="s">
        <v>4</v>
      </c>
      <c r="BQ18" s="4" t="s">
        <v>4</v>
      </c>
      <c r="BR18" s="4" t="s">
        <v>4</v>
      </c>
      <c r="BS18" s="4" t="s">
        <v>4</v>
      </c>
      <c r="BT18" s="4" t="s">
        <v>4</v>
      </c>
      <c r="BU18" s="4" t="s">
        <v>4</v>
      </c>
      <c r="BV18" s="4" t="s">
        <v>4</v>
      </c>
      <c r="BW18" s="4" t="s">
        <v>4</v>
      </c>
      <c r="BX18" s="4" t="s">
        <v>4</v>
      </c>
      <c r="BY18" s="6">
        <v>495600000</v>
      </c>
      <c r="BZ18" s="6">
        <v>495600000</v>
      </c>
      <c r="CA18" s="4" t="s">
        <v>4</v>
      </c>
      <c r="CB18" s="4" t="s">
        <v>4</v>
      </c>
      <c r="CC18" s="4" t="s">
        <v>4</v>
      </c>
      <c r="CD18" s="4" t="s">
        <v>4</v>
      </c>
      <c r="CE18" s="4" t="s">
        <v>4</v>
      </c>
      <c r="CF18" s="4" t="s">
        <v>4</v>
      </c>
      <c r="CG18" s="4" t="s">
        <v>4</v>
      </c>
      <c r="CH18" s="4" t="s">
        <v>4</v>
      </c>
      <c r="CI18" s="4" t="s">
        <v>4</v>
      </c>
      <c r="CJ18" s="4" t="s">
        <v>4</v>
      </c>
      <c r="CK18" s="6">
        <v>75000000</v>
      </c>
      <c r="CL18" s="6">
        <v>75000000</v>
      </c>
      <c r="CM18" s="6">
        <v>25000000</v>
      </c>
      <c r="CN18" s="6">
        <v>25000000</v>
      </c>
      <c r="CO18" s="6">
        <v>110000000</v>
      </c>
      <c r="CP18" s="4" t="s">
        <v>4</v>
      </c>
      <c r="CQ18" s="4" t="s">
        <v>4</v>
      </c>
      <c r="CR18" s="4" t="s">
        <v>4</v>
      </c>
      <c r="CS18" s="4" t="s">
        <v>4</v>
      </c>
    </row>
    <row r="19" spans="1:97" ht="30" x14ac:dyDescent="0.25">
      <c r="A19" s="2" t="s">
        <v>68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690</v>
      </c>
      <c r="AA19" s="4" t="s">
        <v>691</v>
      </c>
      <c r="AB19" s="4" t="s">
        <v>4</v>
      </c>
      <c r="AC19" s="4" t="s">
        <v>4</v>
      </c>
      <c r="AD19" s="4" t="s">
        <v>4</v>
      </c>
      <c r="AE19" s="4" t="s">
        <v>4</v>
      </c>
      <c r="AF19" s="4" t="s">
        <v>4</v>
      </c>
      <c r="AG19" s="4" t="s">
        <v>4</v>
      </c>
      <c r="AH19" s="4" t="s">
        <v>4</v>
      </c>
      <c r="AI19" s="4" t="s">
        <v>690</v>
      </c>
      <c r="AJ19" s="4" t="s">
        <v>690</v>
      </c>
      <c r="AK19" s="4" t="s">
        <v>692</v>
      </c>
      <c r="AL19" s="4" t="s">
        <v>692</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690</v>
      </c>
      <c r="BC19" s="4" t="s">
        <v>692</v>
      </c>
      <c r="BD19" s="4" t="s">
        <v>4</v>
      </c>
      <c r="BE19" s="4" t="s">
        <v>690</v>
      </c>
      <c r="BF19" s="4" t="s">
        <v>690</v>
      </c>
      <c r="BG19" s="4" t="s">
        <v>692</v>
      </c>
      <c r="BH19" s="4" t="s">
        <v>692</v>
      </c>
      <c r="BI19" s="4" t="s">
        <v>690</v>
      </c>
      <c r="BJ19" s="4" t="s">
        <v>692</v>
      </c>
      <c r="BK19" s="4" t="s">
        <v>4</v>
      </c>
      <c r="BL19" s="4" t="s">
        <v>4</v>
      </c>
      <c r="BM19" s="4" t="s">
        <v>4</v>
      </c>
      <c r="BN19" s="4" t="s">
        <v>690</v>
      </c>
      <c r="BO19" s="4" t="s">
        <v>690</v>
      </c>
      <c r="BP19" s="4" t="s">
        <v>692</v>
      </c>
      <c r="BQ19" s="4" t="s">
        <v>692</v>
      </c>
      <c r="BR19" s="4" t="s">
        <v>690</v>
      </c>
      <c r="BS19" s="4" t="s">
        <v>692</v>
      </c>
      <c r="BT19" s="4" t="s">
        <v>693</v>
      </c>
      <c r="BU19" s="4" t="s">
        <v>4</v>
      </c>
      <c r="BV19" s="4" t="s">
        <v>690</v>
      </c>
      <c r="BW19" s="4" t="s">
        <v>692</v>
      </c>
      <c r="BX19" s="4" t="s">
        <v>4</v>
      </c>
      <c r="BY19" s="4" t="s">
        <v>4</v>
      </c>
      <c r="BZ19" s="4" t="s">
        <v>4</v>
      </c>
      <c r="CA19" s="4" t="s">
        <v>4</v>
      </c>
      <c r="CB19" s="4" t="s">
        <v>690</v>
      </c>
      <c r="CC19" s="4" t="s">
        <v>690</v>
      </c>
      <c r="CD19" s="4" t="s">
        <v>692</v>
      </c>
      <c r="CE19" s="4" t="s">
        <v>692</v>
      </c>
      <c r="CF19" s="4" t="s">
        <v>693</v>
      </c>
      <c r="CG19" s="4" t="s">
        <v>693</v>
      </c>
      <c r="CH19" s="4" t="s">
        <v>4</v>
      </c>
      <c r="CI19" s="4" t="s">
        <v>4</v>
      </c>
      <c r="CJ19" s="4" t="s">
        <v>4</v>
      </c>
      <c r="CK19" s="4" t="s">
        <v>4</v>
      </c>
      <c r="CL19" s="4" t="s">
        <v>4</v>
      </c>
      <c r="CM19" s="4" t="s">
        <v>4</v>
      </c>
      <c r="CN19" s="4" t="s">
        <v>4</v>
      </c>
      <c r="CO19" s="4" t="s">
        <v>4</v>
      </c>
      <c r="CP19" s="4" t="s">
        <v>4</v>
      </c>
      <c r="CQ19" s="4" t="s">
        <v>4</v>
      </c>
      <c r="CR19" s="4" t="s">
        <v>4</v>
      </c>
      <c r="CS19" s="4" t="s">
        <v>4</v>
      </c>
    </row>
    <row r="20" spans="1:97" x14ac:dyDescent="0.25">
      <c r="A20" s="2" t="s">
        <v>69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11">
        <v>0.01</v>
      </c>
      <c r="AA20" s="4" t="s">
        <v>4</v>
      </c>
      <c r="AB20" s="4" t="s">
        <v>4</v>
      </c>
      <c r="AC20" s="4" t="s">
        <v>4</v>
      </c>
      <c r="AD20" s="4" t="s">
        <v>4</v>
      </c>
      <c r="AE20" s="4" t="s">
        <v>4</v>
      </c>
      <c r="AF20" s="4" t="s">
        <v>4</v>
      </c>
      <c r="AG20" s="4" t="s">
        <v>4</v>
      </c>
      <c r="AH20" s="4" t="s">
        <v>4</v>
      </c>
      <c r="AI20" s="11">
        <v>3.7499999999999999E-2</v>
      </c>
      <c r="AJ20" s="4" t="s">
        <v>4</v>
      </c>
      <c r="AK20" s="11">
        <v>2.75E-2</v>
      </c>
      <c r="AL20" s="4" t="s">
        <v>4</v>
      </c>
      <c r="AM20" s="11">
        <v>3.7499999999999999E-2</v>
      </c>
      <c r="AN20" s="11">
        <v>2.75E-2</v>
      </c>
      <c r="AO20" s="11">
        <v>2.75E-2</v>
      </c>
      <c r="AP20" s="11">
        <v>1.7500000000000002E-2</v>
      </c>
      <c r="AQ20" s="4" t="s">
        <v>4</v>
      </c>
      <c r="AR20" s="4" t="s">
        <v>4</v>
      </c>
      <c r="AS20" s="4" t="s">
        <v>4</v>
      </c>
      <c r="AT20" s="4" t="s">
        <v>4</v>
      </c>
      <c r="AU20" s="4" t="s">
        <v>4</v>
      </c>
      <c r="AV20" s="4" t="s">
        <v>4</v>
      </c>
      <c r="AW20" s="4" t="s">
        <v>4</v>
      </c>
      <c r="AX20" s="4" t="s">
        <v>4</v>
      </c>
      <c r="AY20" s="4" t="s">
        <v>4</v>
      </c>
      <c r="AZ20" s="4" t="s">
        <v>4</v>
      </c>
      <c r="BA20" s="4" t="s">
        <v>4</v>
      </c>
      <c r="BB20" s="11">
        <v>3.7499999999999999E-2</v>
      </c>
      <c r="BC20" s="11">
        <v>2.75E-2</v>
      </c>
      <c r="BD20" s="4" t="s">
        <v>4</v>
      </c>
      <c r="BE20" s="11">
        <v>3.2500000000000001E-2</v>
      </c>
      <c r="BF20" s="11">
        <v>3.7499999999999999E-2</v>
      </c>
      <c r="BG20" s="11">
        <v>2.2499999999999999E-2</v>
      </c>
      <c r="BH20" s="11">
        <v>2.75E-2</v>
      </c>
      <c r="BI20" s="11">
        <v>3.2500000000000001E-2</v>
      </c>
      <c r="BJ20" s="11">
        <v>2.2499999999999999E-2</v>
      </c>
      <c r="BK20" s="4" t="s">
        <v>4</v>
      </c>
      <c r="BL20" s="4" t="s">
        <v>4</v>
      </c>
      <c r="BM20" s="4" t="s">
        <v>4</v>
      </c>
      <c r="BN20" s="11">
        <v>2.75E-2</v>
      </c>
      <c r="BO20" s="11">
        <v>2.75E-2</v>
      </c>
      <c r="BP20" s="11">
        <v>1.7500000000000002E-2</v>
      </c>
      <c r="BQ20" s="11">
        <v>1.7500000000000002E-2</v>
      </c>
      <c r="BR20" s="11">
        <v>0.03</v>
      </c>
      <c r="BS20" s="11">
        <v>0.02</v>
      </c>
      <c r="BT20" s="11">
        <v>0.01</v>
      </c>
      <c r="BU20" s="11">
        <v>1.7500000000000002E-2</v>
      </c>
      <c r="BV20" s="11">
        <v>0.03</v>
      </c>
      <c r="BW20" s="11">
        <v>0.02</v>
      </c>
      <c r="BX20" s="11">
        <v>0.01</v>
      </c>
      <c r="BY20" s="4" t="s">
        <v>4</v>
      </c>
      <c r="BZ20" s="4" t="s">
        <v>4</v>
      </c>
      <c r="CA20" s="4" t="s">
        <v>4</v>
      </c>
      <c r="CB20" s="11">
        <v>2.75E-2</v>
      </c>
      <c r="CC20" s="11">
        <v>2.75E-2</v>
      </c>
      <c r="CD20" s="11">
        <v>1.7500000000000002E-2</v>
      </c>
      <c r="CE20" s="11">
        <v>1.7500000000000002E-2</v>
      </c>
      <c r="CF20" s="11">
        <v>0.01</v>
      </c>
      <c r="CG20" s="11">
        <v>0.01</v>
      </c>
      <c r="CH20" s="4" t="s">
        <v>4</v>
      </c>
      <c r="CI20" s="4" t="s">
        <v>4</v>
      </c>
      <c r="CJ20" s="4" t="s">
        <v>4</v>
      </c>
      <c r="CK20" s="4" t="s">
        <v>4</v>
      </c>
      <c r="CL20" s="4" t="s">
        <v>4</v>
      </c>
      <c r="CM20" s="4" t="s">
        <v>4</v>
      </c>
      <c r="CN20" s="4" t="s">
        <v>4</v>
      </c>
      <c r="CO20" s="4" t="s">
        <v>4</v>
      </c>
      <c r="CP20" s="4" t="s">
        <v>4</v>
      </c>
      <c r="CQ20" s="4" t="s">
        <v>4</v>
      </c>
      <c r="CR20" s="4" t="s">
        <v>4</v>
      </c>
      <c r="CS20" s="4" t="s">
        <v>4</v>
      </c>
    </row>
    <row r="21" spans="1:97" ht="30" x14ac:dyDescent="0.25">
      <c r="A21" s="2" t="s">
        <v>69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v>2.75</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c r="CE21" s="4" t="s">
        <v>4</v>
      </c>
      <c r="CF21" s="4" t="s">
        <v>4</v>
      </c>
      <c r="CG21" s="4" t="s">
        <v>4</v>
      </c>
      <c r="CH21" s="4" t="s">
        <v>4</v>
      </c>
      <c r="CI21" s="4" t="s">
        <v>4</v>
      </c>
      <c r="CJ21" s="4" t="s">
        <v>4</v>
      </c>
      <c r="CK21" s="4" t="s">
        <v>4</v>
      </c>
      <c r="CL21" s="4" t="s">
        <v>4</v>
      </c>
      <c r="CM21" s="4" t="s">
        <v>4</v>
      </c>
      <c r="CN21" s="4" t="s">
        <v>4</v>
      </c>
      <c r="CO21" s="4" t="s">
        <v>4</v>
      </c>
      <c r="CP21" s="4" t="s">
        <v>4</v>
      </c>
      <c r="CQ21" s="4" t="s">
        <v>4</v>
      </c>
      <c r="CR21" s="4" t="s">
        <v>4</v>
      </c>
      <c r="CS21" s="4" t="s">
        <v>4</v>
      </c>
    </row>
    <row r="22" spans="1:97" ht="30" x14ac:dyDescent="0.25">
      <c r="A22" s="2" t="s">
        <v>69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6">
        <v>34000000</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t="s">
        <v>4</v>
      </c>
      <c r="CD22" s="4" t="s">
        <v>4</v>
      </c>
      <c r="CE22" s="4" t="s">
        <v>4</v>
      </c>
      <c r="CF22" s="4" t="s">
        <v>4</v>
      </c>
      <c r="CG22" s="4" t="s">
        <v>4</v>
      </c>
      <c r="CH22" s="4" t="s">
        <v>4</v>
      </c>
      <c r="CI22" s="4" t="s">
        <v>4</v>
      </c>
      <c r="CJ22" s="4" t="s">
        <v>4</v>
      </c>
      <c r="CK22" s="4" t="s">
        <v>4</v>
      </c>
      <c r="CL22" s="4" t="s">
        <v>4</v>
      </c>
      <c r="CM22" s="4" t="s">
        <v>4</v>
      </c>
      <c r="CN22" s="4" t="s">
        <v>4</v>
      </c>
      <c r="CO22" s="4" t="s">
        <v>4</v>
      </c>
      <c r="CP22" s="4" t="s">
        <v>4</v>
      </c>
      <c r="CQ22" s="4" t="s">
        <v>4</v>
      </c>
      <c r="CR22" s="4" t="s">
        <v>4</v>
      </c>
      <c r="CS22" s="4" t="s">
        <v>4</v>
      </c>
    </row>
    <row r="23" spans="1:97" ht="30" x14ac:dyDescent="0.25">
      <c r="A23" s="2" t="s">
        <v>697</v>
      </c>
      <c r="B23" s="4" t="s">
        <v>4</v>
      </c>
      <c r="C23" s="4" t="s">
        <v>4</v>
      </c>
      <c r="D23" s="4" t="s">
        <v>4</v>
      </c>
      <c r="E23" s="4" t="s">
        <v>4</v>
      </c>
      <c r="F23" s="4" t="s">
        <v>4</v>
      </c>
      <c r="G23" s="4" t="s">
        <v>4</v>
      </c>
      <c r="H23" s="4" t="s">
        <v>4</v>
      </c>
      <c r="I23" s="4" t="s">
        <v>4</v>
      </c>
      <c r="J23" s="4" t="s">
        <v>4</v>
      </c>
      <c r="K23" s="4">
        <v>5</v>
      </c>
      <c r="L23" s="4">
        <v>4.47</v>
      </c>
      <c r="M23" s="4">
        <v>5</v>
      </c>
      <c r="N23" s="4" t="s">
        <v>4</v>
      </c>
      <c r="O23" s="4" t="s">
        <v>4</v>
      </c>
      <c r="P23" s="4" t="s">
        <v>4</v>
      </c>
      <c r="Q23" s="4" t="s">
        <v>4</v>
      </c>
      <c r="R23" s="4" t="s">
        <v>4</v>
      </c>
      <c r="S23" s="4" t="s">
        <v>4</v>
      </c>
      <c r="T23" s="4" t="s">
        <v>4</v>
      </c>
      <c r="U23" s="4" t="s">
        <v>4</v>
      </c>
      <c r="V23" s="4" t="s">
        <v>4</v>
      </c>
      <c r="W23" s="4" t="s">
        <v>4</v>
      </c>
      <c r="X23" s="4" t="s">
        <v>4</v>
      </c>
      <c r="Y23" s="4">
        <v>4.5</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c r="CD23" s="4" t="s">
        <v>4</v>
      </c>
      <c r="CE23" s="4" t="s">
        <v>4</v>
      </c>
      <c r="CF23" s="4" t="s">
        <v>4</v>
      </c>
      <c r="CG23" s="4" t="s">
        <v>4</v>
      </c>
      <c r="CH23" s="4" t="s">
        <v>4</v>
      </c>
      <c r="CI23" s="4" t="s">
        <v>4</v>
      </c>
      <c r="CJ23" s="4" t="s">
        <v>4</v>
      </c>
      <c r="CK23" s="4" t="s">
        <v>4</v>
      </c>
      <c r="CL23" s="4" t="s">
        <v>4</v>
      </c>
      <c r="CM23" s="4" t="s">
        <v>4</v>
      </c>
      <c r="CN23" s="4" t="s">
        <v>4</v>
      </c>
      <c r="CO23" s="4" t="s">
        <v>4</v>
      </c>
      <c r="CP23" s="4" t="s">
        <v>4</v>
      </c>
      <c r="CQ23" s="4" t="s">
        <v>4</v>
      </c>
      <c r="CR23" s="4" t="s">
        <v>4</v>
      </c>
      <c r="CS23" s="4" t="s">
        <v>4</v>
      </c>
    </row>
    <row r="24" spans="1:97" x14ac:dyDescent="0.25">
      <c r="A24" s="2" t="s">
        <v>698</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11">
        <v>0.01</v>
      </c>
      <c r="BN24" s="4" t="s">
        <v>4</v>
      </c>
      <c r="BO24" s="4" t="s">
        <v>4</v>
      </c>
      <c r="BP24" s="4" t="s">
        <v>4</v>
      </c>
      <c r="BQ24" s="4" t="s">
        <v>4</v>
      </c>
      <c r="BR24" s="4" t="s">
        <v>4</v>
      </c>
      <c r="BS24" s="4" t="s">
        <v>4</v>
      </c>
      <c r="BT24" s="4" t="s">
        <v>4</v>
      </c>
      <c r="BU24" s="4" t="s">
        <v>4</v>
      </c>
      <c r="BV24" s="4" t="s">
        <v>4</v>
      </c>
      <c r="BW24" s="4" t="s">
        <v>4</v>
      </c>
      <c r="BX24" s="4" t="s">
        <v>4</v>
      </c>
      <c r="BY24" s="4" t="s">
        <v>4</v>
      </c>
      <c r="BZ24" s="4" t="s">
        <v>4</v>
      </c>
      <c r="CA24" s="11">
        <v>0.01</v>
      </c>
      <c r="CB24" s="4" t="s">
        <v>4</v>
      </c>
      <c r="CC24" s="4" t="s">
        <v>4</v>
      </c>
      <c r="CD24" s="4" t="s">
        <v>4</v>
      </c>
      <c r="CE24" s="4" t="s">
        <v>4</v>
      </c>
      <c r="CF24" s="4" t="s">
        <v>4</v>
      </c>
      <c r="CG24" s="4" t="s">
        <v>4</v>
      </c>
      <c r="CH24" s="4" t="s">
        <v>4</v>
      </c>
      <c r="CI24" s="4" t="s">
        <v>4</v>
      </c>
      <c r="CJ24" s="4" t="s">
        <v>4</v>
      </c>
      <c r="CK24" s="4" t="s">
        <v>4</v>
      </c>
      <c r="CL24" s="4" t="s">
        <v>4</v>
      </c>
      <c r="CM24" s="4" t="s">
        <v>4</v>
      </c>
      <c r="CN24" s="4" t="s">
        <v>4</v>
      </c>
      <c r="CO24" s="4" t="s">
        <v>4</v>
      </c>
      <c r="CP24" s="4" t="s">
        <v>4</v>
      </c>
      <c r="CQ24" s="4" t="s">
        <v>4</v>
      </c>
      <c r="CR24" s="4" t="s">
        <v>4</v>
      </c>
      <c r="CS24" s="4" t="s">
        <v>4</v>
      </c>
    </row>
    <row r="25" spans="1:97" ht="45" x14ac:dyDescent="0.25">
      <c r="A25" s="2" t="s">
        <v>699</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11">
        <v>0.5</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c r="CC25" s="4" t="s">
        <v>4</v>
      </c>
      <c r="CD25" s="4" t="s">
        <v>4</v>
      </c>
      <c r="CE25" s="4" t="s">
        <v>4</v>
      </c>
      <c r="CF25" s="4" t="s">
        <v>4</v>
      </c>
      <c r="CG25" s="4" t="s">
        <v>4</v>
      </c>
      <c r="CH25" s="4" t="s">
        <v>4</v>
      </c>
      <c r="CI25" s="4" t="s">
        <v>4</v>
      </c>
      <c r="CJ25" s="4" t="s">
        <v>4</v>
      </c>
      <c r="CK25" s="4" t="s">
        <v>4</v>
      </c>
      <c r="CL25" s="4" t="s">
        <v>4</v>
      </c>
      <c r="CM25" s="4" t="s">
        <v>4</v>
      </c>
      <c r="CN25" s="4" t="s">
        <v>4</v>
      </c>
      <c r="CO25" s="4" t="s">
        <v>4</v>
      </c>
      <c r="CP25" s="4" t="s">
        <v>4</v>
      </c>
      <c r="CQ25" s="4" t="s">
        <v>4</v>
      </c>
      <c r="CR25" s="4" t="s">
        <v>4</v>
      </c>
      <c r="CS25" s="4" t="s">
        <v>4</v>
      </c>
    </row>
    <row r="26" spans="1:97" x14ac:dyDescent="0.25">
      <c r="A26" s="2" t="s">
        <v>700</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11">
        <v>0.01</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c r="CA26" s="4" t="s">
        <v>4</v>
      </c>
      <c r="CB26" s="4" t="s">
        <v>4</v>
      </c>
      <c r="CC26" s="4" t="s">
        <v>4</v>
      </c>
      <c r="CD26" s="4" t="s">
        <v>4</v>
      </c>
      <c r="CE26" s="4" t="s">
        <v>4</v>
      </c>
      <c r="CF26" s="4" t="s">
        <v>4</v>
      </c>
      <c r="CG26" s="4" t="s">
        <v>4</v>
      </c>
      <c r="CH26" s="4" t="s">
        <v>4</v>
      </c>
      <c r="CI26" s="4" t="s">
        <v>4</v>
      </c>
      <c r="CJ26" s="4" t="s">
        <v>4</v>
      </c>
      <c r="CK26" s="4" t="s">
        <v>4</v>
      </c>
      <c r="CL26" s="4" t="s">
        <v>4</v>
      </c>
      <c r="CM26" s="4" t="s">
        <v>4</v>
      </c>
      <c r="CN26" s="4" t="s">
        <v>4</v>
      </c>
      <c r="CO26" s="4" t="s">
        <v>4</v>
      </c>
      <c r="CP26" s="4" t="s">
        <v>4</v>
      </c>
      <c r="CQ26" s="4" t="s">
        <v>4</v>
      </c>
      <c r="CR26" s="4" t="s">
        <v>4</v>
      </c>
      <c r="CS26" s="4" t="s">
        <v>4</v>
      </c>
    </row>
    <row r="27" spans="1:97" x14ac:dyDescent="0.25">
      <c r="A27" s="2" t="s">
        <v>701</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11">
        <v>5.0000000000000001E-3</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c r="BZ27" s="4" t="s">
        <v>4</v>
      </c>
      <c r="CA27" s="4" t="s">
        <v>4</v>
      </c>
      <c r="CB27" s="4" t="s">
        <v>4</v>
      </c>
      <c r="CC27" s="4" t="s">
        <v>4</v>
      </c>
      <c r="CD27" s="4" t="s">
        <v>4</v>
      </c>
      <c r="CE27" s="4" t="s">
        <v>4</v>
      </c>
      <c r="CF27" s="4" t="s">
        <v>4</v>
      </c>
      <c r="CG27" s="4" t="s">
        <v>4</v>
      </c>
      <c r="CH27" s="4" t="s">
        <v>4</v>
      </c>
      <c r="CI27" s="4" t="s">
        <v>4</v>
      </c>
      <c r="CJ27" s="4" t="s">
        <v>4</v>
      </c>
      <c r="CK27" s="4" t="s">
        <v>4</v>
      </c>
      <c r="CL27" s="4" t="s">
        <v>4</v>
      </c>
      <c r="CM27" s="4" t="s">
        <v>4</v>
      </c>
      <c r="CN27" s="4" t="s">
        <v>4</v>
      </c>
      <c r="CO27" s="4" t="s">
        <v>4</v>
      </c>
      <c r="CP27" s="4" t="s">
        <v>4</v>
      </c>
      <c r="CQ27" s="4" t="s">
        <v>4</v>
      </c>
      <c r="CR27" s="4" t="s">
        <v>4</v>
      </c>
      <c r="CS27" s="4" t="s">
        <v>4</v>
      </c>
    </row>
    <row r="28" spans="1:97" ht="30" x14ac:dyDescent="0.25">
      <c r="A28" s="2" t="s">
        <v>702</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11">
        <v>0.5</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c r="BY28" s="4" t="s">
        <v>4</v>
      </c>
      <c r="BZ28" s="4" t="s">
        <v>4</v>
      </c>
      <c r="CA28" s="4" t="s">
        <v>4</v>
      </c>
      <c r="CB28" s="4" t="s">
        <v>4</v>
      </c>
      <c r="CC28" s="4" t="s">
        <v>4</v>
      </c>
      <c r="CD28" s="4" t="s">
        <v>4</v>
      </c>
      <c r="CE28" s="4" t="s">
        <v>4</v>
      </c>
      <c r="CF28" s="4" t="s">
        <v>4</v>
      </c>
      <c r="CG28" s="4" t="s">
        <v>4</v>
      </c>
      <c r="CH28" s="4" t="s">
        <v>4</v>
      </c>
      <c r="CI28" s="4" t="s">
        <v>4</v>
      </c>
      <c r="CJ28" s="4" t="s">
        <v>4</v>
      </c>
      <c r="CK28" s="4" t="s">
        <v>4</v>
      </c>
      <c r="CL28" s="4" t="s">
        <v>4</v>
      </c>
      <c r="CM28" s="4" t="s">
        <v>4</v>
      </c>
      <c r="CN28" s="4" t="s">
        <v>4</v>
      </c>
      <c r="CO28" s="4" t="s">
        <v>4</v>
      </c>
      <c r="CP28" s="4" t="s">
        <v>4</v>
      </c>
      <c r="CQ28" s="4" t="s">
        <v>4</v>
      </c>
      <c r="CR28" s="4" t="s">
        <v>4</v>
      </c>
      <c r="CS28" s="4" t="s">
        <v>4</v>
      </c>
    </row>
    <row r="29" spans="1:97" ht="75" x14ac:dyDescent="0.25">
      <c r="A29" s="2" t="s">
        <v>703</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11">
        <v>1</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c r="BY29" s="4" t="s">
        <v>4</v>
      </c>
      <c r="BZ29" s="4" t="s">
        <v>4</v>
      </c>
      <c r="CA29" s="4" t="s">
        <v>4</v>
      </c>
      <c r="CB29" s="4" t="s">
        <v>4</v>
      </c>
      <c r="CC29" s="4" t="s">
        <v>4</v>
      </c>
      <c r="CD29" s="4" t="s">
        <v>4</v>
      </c>
      <c r="CE29" s="4" t="s">
        <v>4</v>
      </c>
      <c r="CF29" s="4" t="s">
        <v>4</v>
      </c>
      <c r="CG29" s="4" t="s">
        <v>4</v>
      </c>
      <c r="CH29" s="4" t="s">
        <v>4</v>
      </c>
      <c r="CI29" s="4" t="s">
        <v>4</v>
      </c>
      <c r="CJ29" s="4" t="s">
        <v>4</v>
      </c>
      <c r="CK29" s="4" t="s">
        <v>4</v>
      </c>
      <c r="CL29" s="4" t="s">
        <v>4</v>
      </c>
      <c r="CM29" s="4" t="s">
        <v>4</v>
      </c>
      <c r="CN29" s="4" t="s">
        <v>4</v>
      </c>
      <c r="CO29" s="4" t="s">
        <v>4</v>
      </c>
      <c r="CP29" s="4" t="s">
        <v>4</v>
      </c>
      <c r="CQ29" s="4" t="s">
        <v>4</v>
      </c>
      <c r="CR29" s="4" t="s">
        <v>4</v>
      </c>
      <c r="CS29" s="4" t="s">
        <v>4</v>
      </c>
    </row>
    <row r="30" spans="1:97" ht="75" x14ac:dyDescent="0.25">
      <c r="A30" s="2" t="s">
        <v>704</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11">
        <v>1</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4" t="s">
        <v>4</v>
      </c>
      <c r="CA30" s="4" t="s">
        <v>4</v>
      </c>
      <c r="CB30" s="4" t="s">
        <v>4</v>
      </c>
      <c r="CC30" s="4" t="s">
        <v>4</v>
      </c>
      <c r="CD30" s="4" t="s">
        <v>4</v>
      </c>
      <c r="CE30" s="4" t="s">
        <v>4</v>
      </c>
      <c r="CF30" s="4" t="s">
        <v>4</v>
      </c>
      <c r="CG30" s="4" t="s">
        <v>4</v>
      </c>
      <c r="CH30" s="4" t="s">
        <v>4</v>
      </c>
      <c r="CI30" s="4" t="s">
        <v>4</v>
      </c>
      <c r="CJ30" s="4" t="s">
        <v>4</v>
      </c>
      <c r="CK30" s="4" t="s">
        <v>4</v>
      </c>
      <c r="CL30" s="4" t="s">
        <v>4</v>
      </c>
      <c r="CM30" s="4" t="s">
        <v>4</v>
      </c>
      <c r="CN30" s="4" t="s">
        <v>4</v>
      </c>
      <c r="CO30" s="4" t="s">
        <v>4</v>
      </c>
      <c r="CP30" s="4" t="s">
        <v>4</v>
      </c>
      <c r="CQ30" s="4" t="s">
        <v>4</v>
      </c>
      <c r="CR30" s="4" t="s">
        <v>4</v>
      </c>
      <c r="CS30" s="4" t="s">
        <v>4</v>
      </c>
    </row>
    <row r="31" spans="1:97" ht="30" x14ac:dyDescent="0.25">
      <c r="A31" s="2" t="s">
        <v>705</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6">
        <v>700000</v>
      </c>
      <c r="BL31" s="4" t="s">
        <v>4</v>
      </c>
      <c r="BM31" s="4" t="s">
        <v>4</v>
      </c>
      <c r="BN31" s="4" t="s">
        <v>4</v>
      </c>
      <c r="BO31" s="4" t="s">
        <v>4</v>
      </c>
      <c r="BP31" s="4" t="s">
        <v>4</v>
      </c>
      <c r="BQ31" s="4" t="s">
        <v>4</v>
      </c>
      <c r="BR31" s="4" t="s">
        <v>4</v>
      </c>
      <c r="BS31" s="4" t="s">
        <v>4</v>
      </c>
      <c r="BT31" s="4" t="s">
        <v>4</v>
      </c>
      <c r="BU31" s="4" t="s">
        <v>4</v>
      </c>
      <c r="BV31" s="4" t="s">
        <v>4</v>
      </c>
      <c r="BW31" s="4" t="s">
        <v>4</v>
      </c>
      <c r="BX31" s="4" t="s">
        <v>4</v>
      </c>
      <c r="BY31" s="6">
        <v>1300000</v>
      </c>
      <c r="BZ31" s="4" t="s">
        <v>4</v>
      </c>
      <c r="CA31" s="4" t="s">
        <v>4</v>
      </c>
      <c r="CB31" s="4" t="s">
        <v>4</v>
      </c>
      <c r="CC31" s="4" t="s">
        <v>4</v>
      </c>
      <c r="CD31" s="4" t="s">
        <v>4</v>
      </c>
      <c r="CE31" s="4" t="s">
        <v>4</v>
      </c>
      <c r="CF31" s="4" t="s">
        <v>4</v>
      </c>
      <c r="CG31" s="4" t="s">
        <v>4</v>
      </c>
      <c r="CH31" s="4" t="s">
        <v>4</v>
      </c>
      <c r="CI31" s="4" t="s">
        <v>4</v>
      </c>
      <c r="CJ31" s="4" t="s">
        <v>4</v>
      </c>
      <c r="CK31" s="4" t="s">
        <v>4</v>
      </c>
      <c r="CL31" s="4" t="s">
        <v>4</v>
      </c>
      <c r="CM31" s="4" t="s">
        <v>4</v>
      </c>
      <c r="CN31" s="4" t="s">
        <v>4</v>
      </c>
      <c r="CO31" s="4" t="s">
        <v>4</v>
      </c>
      <c r="CP31" s="4" t="s">
        <v>4</v>
      </c>
      <c r="CQ31" s="4" t="s">
        <v>4</v>
      </c>
      <c r="CR31" s="4" t="s">
        <v>4</v>
      </c>
      <c r="CS31" s="4" t="s">
        <v>4</v>
      </c>
    </row>
    <row r="32" spans="1:97" x14ac:dyDescent="0.25">
      <c r="A32" s="2" t="s">
        <v>706</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6">
        <v>279500000</v>
      </c>
      <c r="BL32" s="4" t="s">
        <v>4</v>
      </c>
      <c r="BM32" s="4" t="s">
        <v>4</v>
      </c>
      <c r="BN32" s="4" t="s">
        <v>4</v>
      </c>
      <c r="BO32" s="4" t="s">
        <v>4</v>
      </c>
      <c r="BP32" s="4" t="s">
        <v>4</v>
      </c>
      <c r="BQ32" s="4" t="s">
        <v>4</v>
      </c>
      <c r="BR32" s="4" t="s">
        <v>4</v>
      </c>
      <c r="BS32" s="4" t="s">
        <v>4</v>
      </c>
      <c r="BT32" s="4" t="s">
        <v>4</v>
      </c>
      <c r="BU32" s="4" t="s">
        <v>4</v>
      </c>
      <c r="BV32" s="4" t="s">
        <v>4</v>
      </c>
      <c r="BW32" s="4" t="s">
        <v>4</v>
      </c>
      <c r="BX32" s="4" t="s">
        <v>4</v>
      </c>
      <c r="BY32" s="6">
        <v>479200000</v>
      </c>
      <c r="BZ32" s="4" t="s">
        <v>4</v>
      </c>
      <c r="CA32" s="4" t="s">
        <v>4</v>
      </c>
      <c r="CB32" s="4" t="s">
        <v>4</v>
      </c>
      <c r="CC32" s="4" t="s">
        <v>4</v>
      </c>
      <c r="CD32" s="4" t="s">
        <v>4</v>
      </c>
      <c r="CE32" s="4" t="s">
        <v>4</v>
      </c>
      <c r="CF32" s="4" t="s">
        <v>4</v>
      </c>
      <c r="CG32" s="4" t="s">
        <v>4</v>
      </c>
      <c r="CH32" s="4" t="s">
        <v>4</v>
      </c>
      <c r="CI32" s="4" t="s">
        <v>4</v>
      </c>
      <c r="CJ32" s="4" t="s">
        <v>4</v>
      </c>
      <c r="CK32" s="4" t="s">
        <v>4</v>
      </c>
      <c r="CL32" s="4" t="s">
        <v>4</v>
      </c>
      <c r="CM32" s="4" t="s">
        <v>4</v>
      </c>
      <c r="CN32" s="4" t="s">
        <v>4</v>
      </c>
      <c r="CO32" s="4" t="s">
        <v>4</v>
      </c>
      <c r="CP32" s="4" t="s">
        <v>4</v>
      </c>
      <c r="CQ32" s="4" t="s">
        <v>4</v>
      </c>
      <c r="CR32" s="4" t="s">
        <v>4</v>
      </c>
      <c r="CS32" s="4" t="s">
        <v>4</v>
      </c>
    </row>
    <row r="33" spans="1:97" ht="30" x14ac:dyDescent="0.25">
      <c r="A33" s="2" t="s">
        <v>707</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6">
        <v>147700000</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c r="BT33" s="4" t="s">
        <v>4</v>
      </c>
      <c r="BU33" s="4" t="s">
        <v>4</v>
      </c>
      <c r="BV33" s="4" t="s">
        <v>4</v>
      </c>
      <c r="BW33" s="4" t="s">
        <v>4</v>
      </c>
      <c r="BX33" s="4" t="s">
        <v>4</v>
      </c>
      <c r="BY33" s="4" t="s">
        <v>4</v>
      </c>
      <c r="BZ33" s="4" t="s">
        <v>4</v>
      </c>
      <c r="CA33" s="4" t="s">
        <v>4</v>
      </c>
      <c r="CB33" s="4" t="s">
        <v>4</v>
      </c>
      <c r="CC33" s="4" t="s">
        <v>4</v>
      </c>
      <c r="CD33" s="4" t="s">
        <v>4</v>
      </c>
      <c r="CE33" s="4" t="s">
        <v>4</v>
      </c>
      <c r="CF33" s="4" t="s">
        <v>4</v>
      </c>
      <c r="CG33" s="4" t="s">
        <v>4</v>
      </c>
      <c r="CH33" s="4" t="s">
        <v>4</v>
      </c>
      <c r="CI33" s="4" t="s">
        <v>4</v>
      </c>
      <c r="CJ33" s="4" t="s">
        <v>4</v>
      </c>
      <c r="CK33" s="4" t="s">
        <v>4</v>
      </c>
      <c r="CL33" s="4" t="s">
        <v>4</v>
      </c>
      <c r="CM33" s="4" t="s">
        <v>4</v>
      </c>
      <c r="CN33" s="4" t="s">
        <v>4</v>
      </c>
      <c r="CO33" s="4" t="s">
        <v>4</v>
      </c>
      <c r="CP33" s="4" t="s">
        <v>4</v>
      </c>
      <c r="CQ33" s="4" t="s">
        <v>4</v>
      </c>
      <c r="CR33" s="4" t="s">
        <v>4</v>
      </c>
      <c r="CS33" s="4" t="s">
        <v>4</v>
      </c>
    </row>
    <row r="34" spans="1:97" x14ac:dyDescent="0.25">
      <c r="A34" s="2" t="s">
        <v>708</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c r="BY34" s="4" t="s">
        <v>4</v>
      </c>
      <c r="BZ34" s="4" t="s">
        <v>4</v>
      </c>
      <c r="CA34" s="4" t="s">
        <v>4</v>
      </c>
      <c r="CB34" s="4" t="s">
        <v>4</v>
      </c>
      <c r="CC34" s="4" t="s">
        <v>4</v>
      </c>
      <c r="CD34" s="4" t="s">
        <v>4</v>
      </c>
      <c r="CE34" s="4" t="s">
        <v>4</v>
      </c>
      <c r="CF34" s="4" t="s">
        <v>4</v>
      </c>
      <c r="CG34" s="4" t="s">
        <v>4</v>
      </c>
      <c r="CH34" s="4" t="s">
        <v>4</v>
      </c>
      <c r="CI34" s="4" t="s">
        <v>4</v>
      </c>
      <c r="CJ34" s="4" t="s">
        <v>4</v>
      </c>
      <c r="CK34" s="6">
        <v>42300000</v>
      </c>
      <c r="CL34" s="4" t="s">
        <v>4</v>
      </c>
      <c r="CM34" s="4" t="s">
        <v>4</v>
      </c>
      <c r="CN34" s="4" t="s">
        <v>4</v>
      </c>
      <c r="CO34" s="4" t="s">
        <v>4</v>
      </c>
      <c r="CP34" s="4" t="s">
        <v>4</v>
      </c>
      <c r="CQ34" s="4" t="s">
        <v>4</v>
      </c>
      <c r="CR34" s="4" t="s">
        <v>4</v>
      </c>
      <c r="CS34" s="4" t="s">
        <v>4</v>
      </c>
    </row>
    <row r="35" spans="1:97" ht="45" x14ac:dyDescent="0.25">
      <c r="A35" s="2" t="s">
        <v>709</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710</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c r="BS35" s="4" t="s">
        <v>4</v>
      </c>
      <c r="BT35" s="4" t="s">
        <v>4</v>
      </c>
      <c r="BU35" s="4" t="s">
        <v>4</v>
      </c>
      <c r="BV35" s="4" t="s">
        <v>4</v>
      </c>
      <c r="BW35" s="4" t="s">
        <v>4</v>
      </c>
      <c r="BX35" s="4" t="s">
        <v>4</v>
      </c>
      <c r="BY35" s="4" t="s">
        <v>4</v>
      </c>
      <c r="BZ35" s="4" t="s">
        <v>4</v>
      </c>
      <c r="CA35" s="4" t="s">
        <v>4</v>
      </c>
      <c r="CB35" s="4" t="s">
        <v>4</v>
      </c>
      <c r="CC35" s="4" t="s">
        <v>4</v>
      </c>
      <c r="CD35" s="4" t="s">
        <v>4</v>
      </c>
      <c r="CE35" s="4" t="s">
        <v>4</v>
      </c>
      <c r="CF35" s="4" t="s">
        <v>4</v>
      </c>
      <c r="CG35" s="4" t="s">
        <v>4</v>
      </c>
      <c r="CH35" s="4" t="s">
        <v>4</v>
      </c>
      <c r="CI35" s="4" t="s">
        <v>4</v>
      </c>
      <c r="CJ35" s="4" t="s">
        <v>4</v>
      </c>
      <c r="CK35" s="4" t="s">
        <v>4</v>
      </c>
      <c r="CL35" s="4" t="s">
        <v>4</v>
      </c>
      <c r="CM35" s="4" t="s">
        <v>4</v>
      </c>
      <c r="CN35" s="4" t="s">
        <v>4</v>
      </c>
      <c r="CO35" s="4" t="s">
        <v>4</v>
      </c>
      <c r="CP35" s="4" t="s">
        <v>4</v>
      </c>
      <c r="CQ35" s="4" t="s">
        <v>4</v>
      </c>
      <c r="CR35" s="4" t="s">
        <v>4</v>
      </c>
      <c r="CS35" s="4" t="s">
        <v>4</v>
      </c>
    </row>
    <row r="36" spans="1:97" ht="60" x14ac:dyDescent="0.25">
      <c r="A36" s="2" t="s">
        <v>711</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11">
        <v>0.35</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c r="BT36" s="4" t="s">
        <v>4</v>
      </c>
      <c r="BU36" s="4" t="s">
        <v>4</v>
      </c>
      <c r="BV36" s="4" t="s">
        <v>4</v>
      </c>
      <c r="BW36" s="4" t="s">
        <v>4</v>
      </c>
      <c r="BX36" s="4" t="s">
        <v>4</v>
      </c>
      <c r="BY36" s="4" t="s">
        <v>4</v>
      </c>
      <c r="BZ36" s="4" t="s">
        <v>4</v>
      </c>
      <c r="CA36" s="4" t="s">
        <v>4</v>
      </c>
      <c r="CB36" s="4" t="s">
        <v>4</v>
      </c>
      <c r="CC36" s="4" t="s">
        <v>4</v>
      </c>
      <c r="CD36" s="4" t="s">
        <v>4</v>
      </c>
      <c r="CE36" s="4" t="s">
        <v>4</v>
      </c>
      <c r="CF36" s="4" t="s">
        <v>4</v>
      </c>
      <c r="CG36" s="4" t="s">
        <v>4</v>
      </c>
      <c r="CH36" s="4" t="s">
        <v>4</v>
      </c>
      <c r="CI36" s="4" t="s">
        <v>4</v>
      </c>
      <c r="CJ36" s="4" t="s">
        <v>4</v>
      </c>
      <c r="CK36" s="4" t="s">
        <v>4</v>
      </c>
      <c r="CL36" s="4" t="s">
        <v>4</v>
      </c>
      <c r="CM36" s="4" t="s">
        <v>4</v>
      </c>
      <c r="CN36" s="4" t="s">
        <v>4</v>
      </c>
      <c r="CO36" s="4" t="s">
        <v>4</v>
      </c>
      <c r="CP36" s="4" t="s">
        <v>4</v>
      </c>
      <c r="CQ36" s="4" t="s">
        <v>4</v>
      </c>
      <c r="CR36" s="4" t="s">
        <v>4</v>
      </c>
      <c r="CS36" s="4" t="s">
        <v>4</v>
      </c>
    </row>
    <row r="37" spans="1:97" ht="60" x14ac:dyDescent="0.25">
      <c r="A37" s="2" t="s">
        <v>712</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11">
        <v>1.0638000000000001</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4" t="s">
        <v>4</v>
      </c>
      <c r="BU37" s="4" t="s">
        <v>4</v>
      </c>
      <c r="BV37" s="4" t="s">
        <v>4</v>
      </c>
      <c r="BW37" s="4" t="s">
        <v>4</v>
      </c>
      <c r="BX37" s="4" t="s">
        <v>4</v>
      </c>
      <c r="BY37" s="4" t="s">
        <v>4</v>
      </c>
      <c r="BZ37" s="4" t="s">
        <v>4</v>
      </c>
      <c r="CA37" s="4" t="s">
        <v>4</v>
      </c>
      <c r="CB37" s="4" t="s">
        <v>4</v>
      </c>
      <c r="CC37" s="4" t="s">
        <v>4</v>
      </c>
      <c r="CD37" s="4" t="s">
        <v>4</v>
      </c>
      <c r="CE37" s="4" t="s">
        <v>4</v>
      </c>
      <c r="CF37" s="4" t="s">
        <v>4</v>
      </c>
      <c r="CG37" s="4" t="s">
        <v>4</v>
      </c>
      <c r="CH37" s="4" t="s">
        <v>4</v>
      </c>
      <c r="CI37" s="4" t="s">
        <v>4</v>
      </c>
      <c r="CJ37" s="4" t="s">
        <v>4</v>
      </c>
      <c r="CK37" s="4" t="s">
        <v>4</v>
      </c>
      <c r="CL37" s="4" t="s">
        <v>4</v>
      </c>
      <c r="CM37" s="4" t="s">
        <v>4</v>
      </c>
      <c r="CN37" s="4" t="s">
        <v>4</v>
      </c>
      <c r="CO37" s="4" t="s">
        <v>4</v>
      </c>
      <c r="CP37" s="4" t="s">
        <v>4</v>
      </c>
      <c r="CQ37" s="4" t="s">
        <v>4</v>
      </c>
      <c r="CR37" s="4" t="s">
        <v>4</v>
      </c>
      <c r="CS37" s="4" t="s">
        <v>4</v>
      </c>
    </row>
    <row r="38" spans="1:97" ht="60" x14ac:dyDescent="0.25">
      <c r="A38" s="2" t="s">
        <v>713</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11">
        <v>1.01</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4</v>
      </c>
      <c r="BT38" s="4" t="s">
        <v>4</v>
      </c>
      <c r="BU38" s="4" t="s">
        <v>4</v>
      </c>
      <c r="BV38" s="4" t="s">
        <v>4</v>
      </c>
      <c r="BW38" s="4" t="s">
        <v>4</v>
      </c>
      <c r="BX38" s="4" t="s">
        <v>4</v>
      </c>
      <c r="BY38" s="4" t="s">
        <v>4</v>
      </c>
      <c r="BZ38" s="4" t="s">
        <v>4</v>
      </c>
      <c r="CA38" s="4" t="s">
        <v>4</v>
      </c>
      <c r="CB38" s="4" t="s">
        <v>4</v>
      </c>
      <c r="CC38" s="4" t="s">
        <v>4</v>
      </c>
      <c r="CD38" s="4" t="s">
        <v>4</v>
      </c>
      <c r="CE38" s="4" t="s">
        <v>4</v>
      </c>
      <c r="CF38" s="4" t="s">
        <v>4</v>
      </c>
      <c r="CG38" s="4" t="s">
        <v>4</v>
      </c>
      <c r="CH38" s="4" t="s">
        <v>4</v>
      </c>
      <c r="CI38" s="4" t="s">
        <v>4</v>
      </c>
      <c r="CJ38" s="4" t="s">
        <v>4</v>
      </c>
      <c r="CK38" s="4" t="s">
        <v>4</v>
      </c>
      <c r="CL38" s="4" t="s">
        <v>4</v>
      </c>
      <c r="CM38" s="4" t="s">
        <v>4</v>
      </c>
      <c r="CN38" s="4" t="s">
        <v>4</v>
      </c>
      <c r="CO38" s="4" t="s">
        <v>4</v>
      </c>
      <c r="CP38" s="4" t="s">
        <v>4</v>
      </c>
      <c r="CQ38" s="4" t="s">
        <v>4</v>
      </c>
      <c r="CR38" s="4" t="s">
        <v>4</v>
      </c>
      <c r="CS38" s="4" t="s">
        <v>4</v>
      </c>
    </row>
    <row r="39" spans="1:97" x14ac:dyDescent="0.25">
      <c r="A39" s="2" t="s">
        <v>714</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c r="BP39" s="4" t="s">
        <v>4</v>
      </c>
      <c r="BQ39" s="4" t="s">
        <v>4</v>
      </c>
      <c r="BR39" s="4" t="s">
        <v>4</v>
      </c>
      <c r="BS39" s="4" t="s">
        <v>4</v>
      </c>
      <c r="BT39" s="4" t="s">
        <v>4</v>
      </c>
      <c r="BU39" s="4" t="s">
        <v>4</v>
      </c>
      <c r="BV39" s="4" t="s">
        <v>4</v>
      </c>
      <c r="BW39" s="4" t="s">
        <v>4</v>
      </c>
      <c r="BX39" s="4" t="s">
        <v>4</v>
      </c>
      <c r="BY39" s="4" t="s">
        <v>4</v>
      </c>
      <c r="BZ39" s="4" t="s">
        <v>4</v>
      </c>
      <c r="CA39" s="4" t="s">
        <v>4</v>
      </c>
      <c r="CB39" s="4" t="s">
        <v>4</v>
      </c>
      <c r="CC39" s="4" t="s">
        <v>4</v>
      </c>
      <c r="CD39" s="4" t="s">
        <v>4</v>
      </c>
      <c r="CE39" s="4" t="s">
        <v>4</v>
      </c>
      <c r="CF39" s="4" t="s">
        <v>4</v>
      </c>
      <c r="CG39" s="4" t="s">
        <v>4</v>
      </c>
      <c r="CH39" s="4" t="s">
        <v>4</v>
      </c>
      <c r="CI39" s="4" t="s">
        <v>4</v>
      </c>
      <c r="CJ39" s="4" t="s">
        <v>4</v>
      </c>
      <c r="CK39" s="4" t="s">
        <v>4</v>
      </c>
      <c r="CL39" s="4" t="s">
        <v>4</v>
      </c>
      <c r="CM39" s="4" t="s">
        <v>4</v>
      </c>
      <c r="CN39" s="4" t="s">
        <v>4</v>
      </c>
      <c r="CO39" s="11">
        <v>1.0149999999999999</v>
      </c>
      <c r="CP39" s="4" t="s">
        <v>4</v>
      </c>
      <c r="CQ39" s="4" t="s">
        <v>4</v>
      </c>
      <c r="CR39" s="4" t="s">
        <v>4</v>
      </c>
      <c r="CS39" s="4" t="s">
        <v>4</v>
      </c>
    </row>
    <row r="40" spans="1:97" ht="30" x14ac:dyDescent="0.25">
      <c r="A40" s="2" t="s">
        <v>715</v>
      </c>
      <c r="B40" s="4" t="s">
        <v>4</v>
      </c>
      <c r="C40" s="4" t="s">
        <v>4</v>
      </c>
      <c r="D40" s="6">
        <v>111650000</v>
      </c>
      <c r="E40" s="6">
        <v>600000000</v>
      </c>
      <c r="F40" s="4" t="s">
        <v>4</v>
      </c>
      <c r="G40" s="4" t="s">
        <v>4</v>
      </c>
      <c r="H40" s="6">
        <v>111650000</v>
      </c>
      <c r="I40" s="6">
        <v>600000000</v>
      </c>
      <c r="J40" s="4" t="s">
        <v>4</v>
      </c>
      <c r="K40" s="4" t="s">
        <v>4</v>
      </c>
      <c r="L40" s="4" t="s">
        <v>4</v>
      </c>
      <c r="M40" s="4" t="s">
        <v>4</v>
      </c>
      <c r="N40" s="4" t="s">
        <v>4</v>
      </c>
      <c r="O40" s="4" t="s">
        <v>4</v>
      </c>
      <c r="P40" s="4" t="s">
        <v>4</v>
      </c>
      <c r="Q40" s="6">
        <v>600000000</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4" t="s">
        <v>4</v>
      </c>
      <c r="BS40" s="4" t="s">
        <v>4</v>
      </c>
      <c r="BT40" s="4" t="s">
        <v>4</v>
      </c>
      <c r="BU40" s="4" t="s">
        <v>4</v>
      </c>
      <c r="BV40" s="4" t="s">
        <v>4</v>
      </c>
      <c r="BW40" s="4" t="s">
        <v>4</v>
      </c>
      <c r="BX40" s="4" t="s">
        <v>4</v>
      </c>
      <c r="BY40" s="4" t="s">
        <v>4</v>
      </c>
      <c r="BZ40" s="4" t="s">
        <v>4</v>
      </c>
      <c r="CA40" s="4" t="s">
        <v>4</v>
      </c>
      <c r="CB40" s="4" t="s">
        <v>4</v>
      </c>
      <c r="CC40" s="4" t="s">
        <v>4</v>
      </c>
      <c r="CD40" s="4" t="s">
        <v>4</v>
      </c>
      <c r="CE40" s="4" t="s">
        <v>4</v>
      </c>
      <c r="CF40" s="4" t="s">
        <v>4</v>
      </c>
      <c r="CG40" s="4" t="s">
        <v>4</v>
      </c>
      <c r="CH40" s="4" t="s">
        <v>4</v>
      </c>
      <c r="CI40" s="4" t="s">
        <v>4</v>
      </c>
      <c r="CJ40" s="4" t="s">
        <v>4</v>
      </c>
      <c r="CK40" s="4" t="s">
        <v>4</v>
      </c>
      <c r="CL40" s="4" t="s">
        <v>4</v>
      </c>
      <c r="CM40" s="4" t="s">
        <v>4</v>
      </c>
      <c r="CN40" s="4" t="s">
        <v>4</v>
      </c>
      <c r="CO40" s="6">
        <v>111700000</v>
      </c>
      <c r="CP40" s="4" t="s">
        <v>4</v>
      </c>
      <c r="CQ40" s="4" t="s">
        <v>4</v>
      </c>
      <c r="CR40" s="4" t="s">
        <v>4</v>
      </c>
      <c r="CS40" s="4" t="s">
        <v>4</v>
      </c>
    </row>
    <row r="41" spans="1:97" ht="30" x14ac:dyDescent="0.25">
      <c r="A41" s="3" t="s">
        <v>280</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c r="BK41" s="4" t="s">
        <v>4</v>
      </c>
      <c r="BL41" s="4" t="s">
        <v>4</v>
      </c>
      <c r="BM41" s="4" t="s">
        <v>4</v>
      </c>
      <c r="BN41" s="4" t="s">
        <v>4</v>
      </c>
      <c r="BO41" s="4" t="s">
        <v>4</v>
      </c>
      <c r="BP41" s="4" t="s">
        <v>4</v>
      </c>
      <c r="BQ41" s="4" t="s">
        <v>4</v>
      </c>
      <c r="BR41" s="4" t="s">
        <v>4</v>
      </c>
      <c r="BS41" s="4" t="s">
        <v>4</v>
      </c>
      <c r="BT41" s="4" t="s">
        <v>4</v>
      </c>
      <c r="BU41" s="4" t="s">
        <v>4</v>
      </c>
      <c r="BV41" s="4" t="s">
        <v>4</v>
      </c>
      <c r="BW41" s="4" t="s">
        <v>4</v>
      </c>
      <c r="BX41" s="4" t="s">
        <v>4</v>
      </c>
      <c r="BY41" s="4" t="s">
        <v>4</v>
      </c>
      <c r="BZ41" s="4" t="s">
        <v>4</v>
      </c>
      <c r="CA41" s="4" t="s">
        <v>4</v>
      </c>
      <c r="CB41" s="4" t="s">
        <v>4</v>
      </c>
      <c r="CC41" s="4" t="s">
        <v>4</v>
      </c>
      <c r="CD41" s="4" t="s">
        <v>4</v>
      </c>
      <c r="CE41" s="4" t="s">
        <v>4</v>
      </c>
      <c r="CF41" s="4" t="s">
        <v>4</v>
      </c>
      <c r="CG41" s="4" t="s">
        <v>4</v>
      </c>
      <c r="CH41" s="4" t="s">
        <v>4</v>
      </c>
      <c r="CI41" s="4" t="s">
        <v>4</v>
      </c>
      <c r="CJ41" s="4" t="s">
        <v>4</v>
      </c>
      <c r="CK41" s="4" t="s">
        <v>4</v>
      </c>
      <c r="CL41" s="4" t="s">
        <v>4</v>
      </c>
      <c r="CM41" s="4" t="s">
        <v>4</v>
      </c>
      <c r="CN41" s="4" t="s">
        <v>4</v>
      </c>
      <c r="CO41" s="4" t="s">
        <v>4</v>
      </c>
      <c r="CP41" s="4" t="s">
        <v>4</v>
      </c>
      <c r="CQ41" s="4" t="s">
        <v>4</v>
      </c>
      <c r="CR41" s="4" t="s">
        <v>4</v>
      </c>
      <c r="CS41" s="4" t="s">
        <v>4</v>
      </c>
    </row>
    <row r="42" spans="1:97" x14ac:dyDescent="0.25">
      <c r="A42" s="2" t="s">
        <v>716</v>
      </c>
      <c r="B42" s="4" t="s">
        <v>4</v>
      </c>
      <c r="C42" s="4" t="s">
        <v>4</v>
      </c>
      <c r="D42" s="6">
        <v>9647000</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4" t="s">
        <v>4</v>
      </c>
      <c r="BN42" s="4" t="s">
        <v>4</v>
      </c>
      <c r="BO42" s="4" t="s">
        <v>4</v>
      </c>
      <c r="BP42" s="4" t="s">
        <v>4</v>
      </c>
      <c r="BQ42" s="4" t="s">
        <v>4</v>
      </c>
      <c r="BR42" s="4" t="s">
        <v>4</v>
      </c>
      <c r="BS42" s="4" t="s">
        <v>4</v>
      </c>
      <c r="BT42" s="4" t="s">
        <v>4</v>
      </c>
      <c r="BU42" s="4" t="s">
        <v>4</v>
      </c>
      <c r="BV42" s="4" t="s">
        <v>4</v>
      </c>
      <c r="BW42" s="4" t="s">
        <v>4</v>
      </c>
      <c r="BX42" s="4" t="s">
        <v>4</v>
      </c>
      <c r="BY42" s="4" t="s">
        <v>4</v>
      </c>
      <c r="BZ42" s="4" t="s">
        <v>4</v>
      </c>
      <c r="CA42" s="4" t="s">
        <v>4</v>
      </c>
      <c r="CB42" s="4" t="s">
        <v>4</v>
      </c>
      <c r="CC42" s="4" t="s">
        <v>4</v>
      </c>
      <c r="CD42" s="4" t="s">
        <v>4</v>
      </c>
      <c r="CE42" s="4" t="s">
        <v>4</v>
      </c>
      <c r="CF42" s="4" t="s">
        <v>4</v>
      </c>
      <c r="CG42" s="4" t="s">
        <v>4</v>
      </c>
      <c r="CH42" s="4" t="s">
        <v>4</v>
      </c>
      <c r="CI42" s="4" t="s">
        <v>4</v>
      </c>
      <c r="CJ42" s="4" t="s">
        <v>4</v>
      </c>
      <c r="CK42" s="4" t="s">
        <v>4</v>
      </c>
      <c r="CL42" s="4" t="s">
        <v>4</v>
      </c>
      <c r="CM42" s="4" t="s">
        <v>4</v>
      </c>
      <c r="CN42" s="4" t="s">
        <v>4</v>
      </c>
      <c r="CO42" s="4" t="s">
        <v>4</v>
      </c>
      <c r="CP42" s="4" t="s">
        <v>4</v>
      </c>
      <c r="CQ42" s="4" t="s">
        <v>4</v>
      </c>
      <c r="CR42" s="4" t="s">
        <v>4</v>
      </c>
      <c r="CS42" s="4" t="s">
        <v>4</v>
      </c>
    </row>
    <row r="43" spans="1:97" x14ac:dyDescent="0.25">
      <c r="A43" s="2">
        <v>2015</v>
      </c>
      <c r="B43" s="4" t="s">
        <v>4</v>
      </c>
      <c r="C43" s="4" t="s">
        <v>4</v>
      </c>
      <c r="D43" s="6">
        <v>10538000</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c r="BL43" s="4" t="s">
        <v>4</v>
      </c>
      <c r="BM43" s="4" t="s">
        <v>4</v>
      </c>
      <c r="BN43" s="4" t="s">
        <v>4</v>
      </c>
      <c r="BO43" s="4" t="s">
        <v>4</v>
      </c>
      <c r="BP43" s="4" t="s">
        <v>4</v>
      </c>
      <c r="BQ43" s="4" t="s">
        <v>4</v>
      </c>
      <c r="BR43" s="4" t="s">
        <v>4</v>
      </c>
      <c r="BS43" s="4" t="s">
        <v>4</v>
      </c>
      <c r="BT43" s="4" t="s">
        <v>4</v>
      </c>
      <c r="BU43" s="4" t="s">
        <v>4</v>
      </c>
      <c r="BV43" s="4" t="s">
        <v>4</v>
      </c>
      <c r="BW43" s="4" t="s">
        <v>4</v>
      </c>
      <c r="BX43" s="4" t="s">
        <v>4</v>
      </c>
      <c r="BY43" s="4" t="s">
        <v>4</v>
      </c>
      <c r="BZ43" s="4" t="s">
        <v>4</v>
      </c>
      <c r="CA43" s="4" t="s">
        <v>4</v>
      </c>
      <c r="CB43" s="4" t="s">
        <v>4</v>
      </c>
      <c r="CC43" s="4" t="s">
        <v>4</v>
      </c>
      <c r="CD43" s="4" t="s">
        <v>4</v>
      </c>
      <c r="CE43" s="4" t="s">
        <v>4</v>
      </c>
      <c r="CF43" s="4" t="s">
        <v>4</v>
      </c>
      <c r="CG43" s="4" t="s">
        <v>4</v>
      </c>
      <c r="CH43" s="4" t="s">
        <v>4</v>
      </c>
      <c r="CI43" s="4" t="s">
        <v>4</v>
      </c>
      <c r="CJ43" s="4" t="s">
        <v>4</v>
      </c>
      <c r="CK43" s="4" t="s">
        <v>4</v>
      </c>
      <c r="CL43" s="4" t="s">
        <v>4</v>
      </c>
      <c r="CM43" s="4" t="s">
        <v>4</v>
      </c>
      <c r="CN43" s="4" t="s">
        <v>4</v>
      </c>
      <c r="CO43" s="4" t="s">
        <v>4</v>
      </c>
      <c r="CP43" s="4" t="s">
        <v>4</v>
      </c>
      <c r="CQ43" s="4" t="s">
        <v>4</v>
      </c>
      <c r="CR43" s="4" t="s">
        <v>4</v>
      </c>
      <c r="CS43" s="4" t="s">
        <v>4</v>
      </c>
    </row>
    <row r="44" spans="1:97" x14ac:dyDescent="0.25">
      <c r="A44" s="2">
        <v>2016</v>
      </c>
      <c r="B44" s="4" t="s">
        <v>4</v>
      </c>
      <c r="C44" s="4" t="s">
        <v>4</v>
      </c>
      <c r="D44" s="6">
        <v>286916000</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c r="BK44" s="4" t="s">
        <v>4</v>
      </c>
      <c r="BL44" s="4" t="s">
        <v>4</v>
      </c>
      <c r="BM44" s="4" t="s">
        <v>4</v>
      </c>
      <c r="BN44" s="4" t="s">
        <v>4</v>
      </c>
      <c r="BO44" s="4" t="s">
        <v>4</v>
      </c>
      <c r="BP44" s="4" t="s">
        <v>4</v>
      </c>
      <c r="BQ44" s="4" t="s">
        <v>4</v>
      </c>
      <c r="BR44" s="4" t="s">
        <v>4</v>
      </c>
      <c r="BS44" s="4" t="s">
        <v>4</v>
      </c>
      <c r="BT44" s="4" t="s">
        <v>4</v>
      </c>
      <c r="BU44" s="4" t="s">
        <v>4</v>
      </c>
      <c r="BV44" s="4" t="s">
        <v>4</v>
      </c>
      <c r="BW44" s="4" t="s">
        <v>4</v>
      </c>
      <c r="BX44" s="4" t="s">
        <v>4</v>
      </c>
      <c r="BY44" s="4" t="s">
        <v>4</v>
      </c>
      <c r="BZ44" s="4" t="s">
        <v>4</v>
      </c>
      <c r="CA44" s="4" t="s">
        <v>4</v>
      </c>
      <c r="CB44" s="4" t="s">
        <v>4</v>
      </c>
      <c r="CC44" s="4" t="s">
        <v>4</v>
      </c>
      <c r="CD44" s="4" t="s">
        <v>4</v>
      </c>
      <c r="CE44" s="4" t="s">
        <v>4</v>
      </c>
      <c r="CF44" s="4" t="s">
        <v>4</v>
      </c>
      <c r="CG44" s="4" t="s">
        <v>4</v>
      </c>
      <c r="CH44" s="4" t="s">
        <v>4</v>
      </c>
      <c r="CI44" s="4" t="s">
        <v>4</v>
      </c>
      <c r="CJ44" s="4" t="s">
        <v>4</v>
      </c>
      <c r="CK44" s="4" t="s">
        <v>4</v>
      </c>
      <c r="CL44" s="4" t="s">
        <v>4</v>
      </c>
      <c r="CM44" s="4" t="s">
        <v>4</v>
      </c>
      <c r="CN44" s="4" t="s">
        <v>4</v>
      </c>
      <c r="CO44" s="4" t="s">
        <v>4</v>
      </c>
      <c r="CP44" s="4" t="s">
        <v>4</v>
      </c>
      <c r="CQ44" s="4" t="s">
        <v>4</v>
      </c>
      <c r="CR44" s="4" t="s">
        <v>4</v>
      </c>
      <c r="CS44" s="4" t="s">
        <v>4</v>
      </c>
    </row>
    <row r="45" spans="1:97" x14ac:dyDescent="0.25">
      <c r="A45" s="2">
        <v>2017</v>
      </c>
      <c r="B45" s="4" t="s">
        <v>4</v>
      </c>
      <c r="C45" s="4" t="s">
        <v>4</v>
      </c>
      <c r="D45" s="6">
        <v>4265000</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c r="BK45" s="4" t="s">
        <v>4</v>
      </c>
      <c r="BL45" s="4" t="s">
        <v>4</v>
      </c>
      <c r="BM45" s="4" t="s">
        <v>4</v>
      </c>
      <c r="BN45" s="4" t="s">
        <v>4</v>
      </c>
      <c r="BO45" s="4" t="s">
        <v>4</v>
      </c>
      <c r="BP45" s="4" t="s">
        <v>4</v>
      </c>
      <c r="BQ45" s="4" t="s">
        <v>4</v>
      </c>
      <c r="BR45" s="4" t="s">
        <v>4</v>
      </c>
      <c r="BS45" s="4" t="s">
        <v>4</v>
      </c>
      <c r="BT45" s="4" t="s">
        <v>4</v>
      </c>
      <c r="BU45" s="4" t="s">
        <v>4</v>
      </c>
      <c r="BV45" s="4" t="s">
        <v>4</v>
      </c>
      <c r="BW45" s="4" t="s">
        <v>4</v>
      </c>
      <c r="BX45" s="4" t="s">
        <v>4</v>
      </c>
      <c r="BY45" s="4" t="s">
        <v>4</v>
      </c>
      <c r="BZ45" s="4" t="s">
        <v>4</v>
      </c>
      <c r="CA45" s="4" t="s">
        <v>4</v>
      </c>
      <c r="CB45" s="4" t="s">
        <v>4</v>
      </c>
      <c r="CC45" s="4" t="s">
        <v>4</v>
      </c>
      <c r="CD45" s="4" t="s">
        <v>4</v>
      </c>
      <c r="CE45" s="4" t="s">
        <v>4</v>
      </c>
      <c r="CF45" s="4" t="s">
        <v>4</v>
      </c>
      <c r="CG45" s="4" t="s">
        <v>4</v>
      </c>
      <c r="CH45" s="4" t="s">
        <v>4</v>
      </c>
      <c r="CI45" s="4" t="s">
        <v>4</v>
      </c>
      <c r="CJ45" s="4" t="s">
        <v>4</v>
      </c>
      <c r="CK45" s="4" t="s">
        <v>4</v>
      </c>
      <c r="CL45" s="4" t="s">
        <v>4</v>
      </c>
      <c r="CM45" s="4" t="s">
        <v>4</v>
      </c>
      <c r="CN45" s="4" t="s">
        <v>4</v>
      </c>
      <c r="CO45" s="4" t="s">
        <v>4</v>
      </c>
      <c r="CP45" s="4" t="s">
        <v>4</v>
      </c>
      <c r="CQ45" s="4" t="s">
        <v>4</v>
      </c>
      <c r="CR45" s="4" t="s">
        <v>4</v>
      </c>
      <c r="CS45" s="4" t="s">
        <v>4</v>
      </c>
    </row>
    <row r="46" spans="1:97" x14ac:dyDescent="0.25">
      <c r="A46" s="2">
        <v>2018</v>
      </c>
      <c r="B46" s="4" t="s">
        <v>4</v>
      </c>
      <c r="C46" s="4" t="s">
        <v>4</v>
      </c>
      <c r="D46" s="6">
        <v>590216000</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c r="BL46" s="4" t="s">
        <v>4</v>
      </c>
      <c r="BM46" s="4" t="s">
        <v>4</v>
      </c>
      <c r="BN46" s="4" t="s">
        <v>4</v>
      </c>
      <c r="BO46" s="4" t="s">
        <v>4</v>
      </c>
      <c r="BP46" s="4" t="s">
        <v>4</v>
      </c>
      <c r="BQ46" s="4" t="s">
        <v>4</v>
      </c>
      <c r="BR46" s="4" t="s">
        <v>4</v>
      </c>
      <c r="BS46" s="4" t="s">
        <v>4</v>
      </c>
      <c r="BT46" s="4" t="s">
        <v>4</v>
      </c>
      <c r="BU46" s="4" t="s">
        <v>4</v>
      </c>
      <c r="BV46" s="4" t="s">
        <v>4</v>
      </c>
      <c r="BW46" s="4" t="s">
        <v>4</v>
      </c>
      <c r="BX46" s="4" t="s">
        <v>4</v>
      </c>
      <c r="BY46" s="4" t="s">
        <v>4</v>
      </c>
      <c r="BZ46" s="4" t="s">
        <v>4</v>
      </c>
      <c r="CA46" s="4" t="s">
        <v>4</v>
      </c>
      <c r="CB46" s="4" t="s">
        <v>4</v>
      </c>
      <c r="CC46" s="4" t="s">
        <v>4</v>
      </c>
      <c r="CD46" s="4" t="s">
        <v>4</v>
      </c>
      <c r="CE46" s="4" t="s">
        <v>4</v>
      </c>
      <c r="CF46" s="4" t="s">
        <v>4</v>
      </c>
      <c r="CG46" s="4" t="s">
        <v>4</v>
      </c>
      <c r="CH46" s="4" t="s">
        <v>4</v>
      </c>
      <c r="CI46" s="4" t="s">
        <v>4</v>
      </c>
      <c r="CJ46" s="4" t="s">
        <v>4</v>
      </c>
      <c r="CK46" s="4" t="s">
        <v>4</v>
      </c>
      <c r="CL46" s="4" t="s">
        <v>4</v>
      </c>
      <c r="CM46" s="4" t="s">
        <v>4</v>
      </c>
      <c r="CN46" s="4" t="s">
        <v>4</v>
      </c>
      <c r="CO46" s="4" t="s">
        <v>4</v>
      </c>
      <c r="CP46" s="4" t="s">
        <v>4</v>
      </c>
      <c r="CQ46" s="4" t="s">
        <v>4</v>
      </c>
      <c r="CR46" s="4" t="s">
        <v>4</v>
      </c>
      <c r="CS46" s="4" t="s">
        <v>4</v>
      </c>
    </row>
    <row r="47" spans="1:97" x14ac:dyDescent="0.25">
      <c r="A47" s="2" t="s">
        <v>283</v>
      </c>
      <c r="B47" s="4" t="s">
        <v>4</v>
      </c>
      <c r="C47" s="4" t="s">
        <v>4</v>
      </c>
      <c r="D47" s="6">
        <v>711950000</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c r="BK47" s="4" t="s">
        <v>4</v>
      </c>
      <c r="BL47" s="4" t="s">
        <v>4</v>
      </c>
      <c r="BM47" s="4" t="s">
        <v>4</v>
      </c>
      <c r="BN47" s="4" t="s">
        <v>4</v>
      </c>
      <c r="BO47" s="4" t="s">
        <v>4</v>
      </c>
      <c r="BP47" s="4" t="s">
        <v>4</v>
      </c>
      <c r="BQ47" s="4" t="s">
        <v>4</v>
      </c>
      <c r="BR47" s="4" t="s">
        <v>4</v>
      </c>
      <c r="BS47" s="4" t="s">
        <v>4</v>
      </c>
      <c r="BT47" s="4" t="s">
        <v>4</v>
      </c>
      <c r="BU47" s="4" t="s">
        <v>4</v>
      </c>
      <c r="BV47" s="4" t="s">
        <v>4</v>
      </c>
      <c r="BW47" s="4" t="s">
        <v>4</v>
      </c>
      <c r="BX47" s="4" t="s">
        <v>4</v>
      </c>
      <c r="BY47" s="4" t="s">
        <v>4</v>
      </c>
      <c r="BZ47" s="4" t="s">
        <v>4</v>
      </c>
      <c r="CA47" s="4" t="s">
        <v>4</v>
      </c>
      <c r="CB47" s="4" t="s">
        <v>4</v>
      </c>
      <c r="CC47" s="4" t="s">
        <v>4</v>
      </c>
      <c r="CD47" s="4" t="s">
        <v>4</v>
      </c>
      <c r="CE47" s="4" t="s">
        <v>4</v>
      </c>
      <c r="CF47" s="4" t="s">
        <v>4</v>
      </c>
      <c r="CG47" s="4" t="s">
        <v>4</v>
      </c>
      <c r="CH47" s="4" t="s">
        <v>4</v>
      </c>
      <c r="CI47" s="4" t="s">
        <v>4</v>
      </c>
      <c r="CJ47" s="4" t="s">
        <v>4</v>
      </c>
      <c r="CK47" s="4" t="s">
        <v>4</v>
      </c>
      <c r="CL47" s="4" t="s">
        <v>4</v>
      </c>
      <c r="CM47" s="4" t="s">
        <v>4</v>
      </c>
      <c r="CN47" s="4" t="s">
        <v>4</v>
      </c>
      <c r="CO47" s="4" t="s">
        <v>4</v>
      </c>
      <c r="CP47" s="4" t="s">
        <v>4</v>
      </c>
      <c r="CQ47" s="4" t="s">
        <v>4</v>
      </c>
      <c r="CR47" s="4" t="s">
        <v>4</v>
      </c>
      <c r="CS47" s="4" t="s">
        <v>4</v>
      </c>
    </row>
    <row r="48" spans="1:97" ht="30" x14ac:dyDescent="0.25">
      <c r="A48" s="2" t="s">
        <v>717</v>
      </c>
      <c r="B48" s="8">
        <v>17280000</v>
      </c>
      <c r="C48" s="8">
        <v>-1500000</v>
      </c>
      <c r="D48" s="8">
        <v>2277000</v>
      </c>
      <c r="E48" s="8">
        <v>18747000</v>
      </c>
      <c r="F48" s="4" t="s">
        <v>4</v>
      </c>
      <c r="G48" s="8">
        <v>17280000</v>
      </c>
      <c r="H48" s="8">
        <v>2277000</v>
      </c>
      <c r="I48" s="8">
        <v>17788000</v>
      </c>
      <c r="J48" s="4" t="s">
        <v>4</v>
      </c>
      <c r="K48" s="4" t="s">
        <v>4</v>
      </c>
      <c r="L48" s="4" t="s">
        <v>4</v>
      </c>
      <c r="M48" s="4" t="s">
        <v>4</v>
      </c>
      <c r="N48" s="4" t="s">
        <v>4</v>
      </c>
      <c r="O48" s="4" t="s">
        <v>4</v>
      </c>
      <c r="P48" s="4" t="s">
        <v>4</v>
      </c>
      <c r="Q48" s="4" t="s">
        <v>4</v>
      </c>
      <c r="R48" s="8">
        <v>17300000</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8">
        <v>2300000</v>
      </c>
      <c r="AZ48" s="4" t="s">
        <v>4</v>
      </c>
      <c r="BA48" s="4" t="s">
        <v>4</v>
      </c>
      <c r="BB48" s="4" t="s">
        <v>4</v>
      </c>
      <c r="BC48" s="4" t="s">
        <v>4</v>
      </c>
      <c r="BD48" s="4" t="s">
        <v>4</v>
      </c>
      <c r="BE48" s="4" t="s">
        <v>4</v>
      </c>
      <c r="BF48" s="4" t="s">
        <v>4</v>
      </c>
      <c r="BG48" s="4" t="s">
        <v>4</v>
      </c>
      <c r="BH48" s="4" t="s">
        <v>4</v>
      </c>
      <c r="BI48" s="4" t="s">
        <v>4</v>
      </c>
      <c r="BJ48" s="4" t="s">
        <v>4</v>
      </c>
      <c r="BK48" s="4" t="s">
        <v>4</v>
      </c>
      <c r="BL48" s="4" t="s">
        <v>4</v>
      </c>
      <c r="BM48" s="4" t="s">
        <v>4</v>
      </c>
      <c r="BN48" s="4" t="s">
        <v>4</v>
      </c>
      <c r="BO48" s="4" t="s">
        <v>4</v>
      </c>
      <c r="BP48" s="4" t="s">
        <v>4</v>
      </c>
      <c r="BQ48" s="4" t="s">
        <v>4</v>
      </c>
      <c r="BR48" s="4" t="s">
        <v>4</v>
      </c>
      <c r="BS48" s="4" t="s">
        <v>4</v>
      </c>
      <c r="BT48" s="4" t="s">
        <v>4</v>
      </c>
      <c r="BU48" s="4" t="s">
        <v>4</v>
      </c>
      <c r="BV48" s="4" t="s">
        <v>4</v>
      </c>
      <c r="BW48" s="4" t="s">
        <v>4</v>
      </c>
      <c r="BX48" s="4" t="s">
        <v>4</v>
      </c>
      <c r="BY48" s="4" t="s">
        <v>4</v>
      </c>
      <c r="BZ48" s="4" t="s">
        <v>4</v>
      </c>
      <c r="CA48" s="4" t="s">
        <v>4</v>
      </c>
      <c r="CB48" s="4" t="s">
        <v>4</v>
      </c>
      <c r="CC48" s="4" t="s">
        <v>4</v>
      </c>
      <c r="CD48" s="4" t="s">
        <v>4</v>
      </c>
      <c r="CE48" s="4" t="s">
        <v>4</v>
      </c>
      <c r="CF48" s="4" t="s">
        <v>4</v>
      </c>
      <c r="CG48" s="4" t="s">
        <v>4</v>
      </c>
      <c r="CH48" s="4" t="s">
        <v>4</v>
      </c>
      <c r="CI48" s="4" t="s">
        <v>4</v>
      </c>
      <c r="CJ48" s="8">
        <v>1000000</v>
      </c>
      <c r="CK48" s="4" t="s">
        <v>4</v>
      </c>
      <c r="CL48" s="4" t="s">
        <v>4</v>
      </c>
      <c r="CM48" s="4" t="s">
        <v>4</v>
      </c>
      <c r="CN48" s="4" t="s">
        <v>4</v>
      </c>
      <c r="CO48" s="4" t="s">
        <v>4</v>
      </c>
      <c r="CP48" s="4" t="s">
        <v>4</v>
      </c>
      <c r="CQ48" s="8">
        <v>500000</v>
      </c>
      <c r="CR48" s="4" t="s">
        <v>4</v>
      </c>
      <c r="CS48" s="4" t="s">
        <v>4</v>
      </c>
    </row>
  </sheetData>
  <mergeCells count="17">
    <mergeCell ref="F2:F7"/>
    <mergeCell ref="Z1:AA1"/>
    <mergeCell ref="AH1:AP1"/>
    <mergeCell ref="AY1:AZ1"/>
    <mergeCell ref="BB1:BC1"/>
    <mergeCell ref="BE1:BJ1"/>
    <mergeCell ref="BR1:BX1"/>
    <mergeCell ref="A1:A7"/>
    <mergeCell ref="B1:C1"/>
    <mergeCell ref="D1:E1"/>
    <mergeCell ref="H1:I1"/>
    <mergeCell ref="K1:L1"/>
    <mergeCell ref="U1:W1"/>
    <mergeCell ref="B2:B7"/>
    <mergeCell ref="C2:C7"/>
    <mergeCell ref="D2:D7"/>
    <mergeCell ref="E2:E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5.85546875" bestFit="1" customWidth="1"/>
    <col min="2" max="3" width="14.28515625" bestFit="1" customWidth="1"/>
    <col min="4" max="4" width="12" bestFit="1" customWidth="1"/>
    <col min="5" max="5" width="10.28515625" bestFit="1" customWidth="1"/>
  </cols>
  <sheetData>
    <row r="1" spans="1:5" x14ac:dyDescent="0.25">
      <c r="A1" s="1" t="s">
        <v>718</v>
      </c>
      <c r="B1" s="1" t="s">
        <v>2</v>
      </c>
      <c r="C1" s="1" t="s">
        <v>27</v>
      </c>
      <c r="D1" s="1" t="s">
        <v>28</v>
      </c>
      <c r="E1" s="10">
        <v>41422</v>
      </c>
    </row>
    <row r="2" spans="1:5" x14ac:dyDescent="0.25">
      <c r="A2" s="3" t="s">
        <v>288</v>
      </c>
      <c r="B2" s="4" t="s">
        <v>4</v>
      </c>
      <c r="C2" s="4" t="s">
        <v>4</v>
      </c>
      <c r="D2" s="4" t="s">
        <v>4</v>
      </c>
      <c r="E2" s="4" t="s">
        <v>4</v>
      </c>
    </row>
    <row r="3" spans="1:5" x14ac:dyDescent="0.25">
      <c r="A3" s="2" t="s">
        <v>719</v>
      </c>
      <c r="B3" s="8">
        <v>1613532000</v>
      </c>
      <c r="C3" s="8">
        <v>1445275000</v>
      </c>
      <c r="D3" s="4" t="s">
        <v>4</v>
      </c>
      <c r="E3" s="4" t="s">
        <v>4</v>
      </c>
    </row>
    <row r="4" spans="1:5" x14ac:dyDescent="0.25">
      <c r="A4" s="2" t="s">
        <v>720</v>
      </c>
      <c r="B4" s="4" t="s">
        <v>4</v>
      </c>
      <c r="C4" s="4" t="s">
        <v>4</v>
      </c>
      <c r="D4" s="4" t="s">
        <v>4</v>
      </c>
      <c r="E4" s="4" t="s">
        <v>4</v>
      </c>
    </row>
    <row r="5" spans="1:5" x14ac:dyDescent="0.25">
      <c r="A5" s="3" t="s">
        <v>288</v>
      </c>
      <c r="B5" s="4" t="s">
        <v>4</v>
      </c>
      <c r="C5" s="4" t="s">
        <v>4</v>
      </c>
      <c r="D5" s="4" t="s">
        <v>4</v>
      </c>
      <c r="E5" s="4" t="s">
        <v>4</v>
      </c>
    </row>
    <row r="6" spans="1:5" x14ac:dyDescent="0.25">
      <c r="A6" s="2" t="s">
        <v>719</v>
      </c>
      <c r="B6" s="6">
        <v>885300000</v>
      </c>
      <c r="C6" s="6">
        <v>827800000</v>
      </c>
      <c r="D6" s="4" t="s">
        <v>4</v>
      </c>
      <c r="E6" s="4" t="s">
        <v>4</v>
      </c>
    </row>
    <row r="7" spans="1:5" x14ac:dyDescent="0.25">
      <c r="A7" s="2" t="s">
        <v>721</v>
      </c>
      <c r="B7" s="6">
        <v>881100000</v>
      </c>
      <c r="C7" s="6">
        <v>834700000</v>
      </c>
      <c r="D7" s="4" t="s">
        <v>4</v>
      </c>
      <c r="E7" s="4" t="s">
        <v>4</v>
      </c>
    </row>
    <row r="8" spans="1:5" x14ac:dyDescent="0.25">
      <c r="A8" s="2" t="s">
        <v>651</v>
      </c>
      <c r="B8" s="4" t="s">
        <v>4</v>
      </c>
      <c r="C8" s="4" t="s">
        <v>4</v>
      </c>
      <c r="D8" s="4" t="s">
        <v>4</v>
      </c>
      <c r="E8" s="4" t="s">
        <v>4</v>
      </c>
    </row>
    <row r="9" spans="1:5" x14ac:dyDescent="0.25">
      <c r="A9" s="3" t="s">
        <v>288</v>
      </c>
      <c r="B9" s="4" t="s">
        <v>4</v>
      </c>
      <c r="C9" s="4" t="s">
        <v>4</v>
      </c>
      <c r="D9" s="4" t="s">
        <v>4</v>
      </c>
      <c r="E9" s="4" t="s">
        <v>4</v>
      </c>
    </row>
    <row r="10" spans="1:5" x14ac:dyDescent="0.25">
      <c r="A10" s="2" t="s">
        <v>719</v>
      </c>
      <c r="B10" s="6">
        <v>711580000</v>
      </c>
      <c r="C10" s="6">
        <v>600000000</v>
      </c>
      <c r="D10" s="4" t="s">
        <v>4</v>
      </c>
      <c r="E10" s="4" t="s">
        <v>4</v>
      </c>
    </row>
    <row r="11" spans="1:5" x14ac:dyDescent="0.25">
      <c r="A11" s="2" t="s">
        <v>171</v>
      </c>
      <c r="B11" s="11">
        <v>6.3799999999999996E-2</v>
      </c>
      <c r="C11" s="11">
        <v>6.3799999999999996E-2</v>
      </c>
      <c r="D11" s="11">
        <v>6.3799999999999996E-2</v>
      </c>
      <c r="E11" s="4" t="s">
        <v>4</v>
      </c>
    </row>
    <row r="12" spans="1:5" x14ac:dyDescent="0.25">
      <c r="A12" s="2" t="s">
        <v>722</v>
      </c>
      <c r="B12" s="4" t="s">
        <v>4</v>
      </c>
      <c r="C12" s="4" t="s">
        <v>4</v>
      </c>
      <c r="D12" s="4" t="s">
        <v>4</v>
      </c>
      <c r="E12" s="4" t="s">
        <v>4</v>
      </c>
    </row>
    <row r="13" spans="1:5" x14ac:dyDescent="0.25">
      <c r="A13" s="3" t="s">
        <v>288</v>
      </c>
      <c r="B13" s="4" t="s">
        <v>4</v>
      </c>
      <c r="C13" s="4" t="s">
        <v>4</v>
      </c>
      <c r="D13" s="4" t="s">
        <v>4</v>
      </c>
      <c r="E13" s="4" t="s">
        <v>4</v>
      </c>
    </row>
    <row r="14" spans="1:5" x14ac:dyDescent="0.25">
      <c r="A14" s="2" t="s">
        <v>719</v>
      </c>
      <c r="B14" s="6">
        <v>711600000</v>
      </c>
      <c r="C14" s="6">
        <v>600000000</v>
      </c>
      <c r="D14" s="4" t="s">
        <v>4</v>
      </c>
      <c r="E14" s="4" t="s">
        <v>4</v>
      </c>
    </row>
    <row r="15" spans="1:5" x14ac:dyDescent="0.25">
      <c r="A15" s="2" t="s">
        <v>721</v>
      </c>
      <c r="B15" s="8">
        <v>742000000</v>
      </c>
      <c r="C15" s="8">
        <v>586500000</v>
      </c>
      <c r="D15" s="4" t="s">
        <v>4</v>
      </c>
      <c r="E15" s="4" t="s">
        <v>4</v>
      </c>
    </row>
    <row r="16" spans="1:5" x14ac:dyDescent="0.25">
      <c r="A16" s="2" t="s">
        <v>171</v>
      </c>
      <c r="B16" s="11">
        <v>6.3799999999999996E-2</v>
      </c>
      <c r="C16" s="11">
        <v>6.3799999999999996E-2</v>
      </c>
      <c r="D16" s="11">
        <v>6.3799999999999996E-2</v>
      </c>
      <c r="E16" s="11">
        <v>6.3799999999999996E-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v>
      </c>
      <c r="B1" s="7" t="s">
        <v>2</v>
      </c>
      <c r="C1" s="7" t="s">
        <v>27</v>
      </c>
    </row>
    <row r="2" spans="1:3" ht="30" x14ac:dyDescent="0.25">
      <c r="A2" s="1" t="s">
        <v>68</v>
      </c>
      <c r="B2" s="7"/>
      <c r="C2" s="7"/>
    </row>
    <row r="3" spans="1:3" ht="30" x14ac:dyDescent="0.25">
      <c r="A3" s="2" t="s">
        <v>69</v>
      </c>
      <c r="B3" s="8">
        <v>41021</v>
      </c>
      <c r="C3" s="8">
        <v>40815</v>
      </c>
    </row>
    <row r="4" spans="1:3" ht="30" x14ac:dyDescent="0.25">
      <c r="A4" s="2" t="s">
        <v>70</v>
      </c>
      <c r="B4" s="9">
        <v>1E-3</v>
      </c>
      <c r="C4" s="9">
        <v>1E-3</v>
      </c>
    </row>
    <row r="5" spans="1:3" x14ac:dyDescent="0.25">
      <c r="A5" s="2" t="s">
        <v>71</v>
      </c>
      <c r="B5" s="6">
        <v>700000000</v>
      </c>
      <c r="C5" s="6">
        <v>700000000</v>
      </c>
    </row>
    <row r="6" spans="1:3" x14ac:dyDescent="0.25">
      <c r="A6" s="2" t="s">
        <v>72</v>
      </c>
      <c r="B6" s="6">
        <v>130002788</v>
      </c>
      <c r="C6" s="6">
        <v>140260968</v>
      </c>
    </row>
    <row r="7" spans="1:3" x14ac:dyDescent="0.25">
      <c r="A7" s="2" t="s">
        <v>73</v>
      </c>
      <c r="B7" s="6">
        <v>130002788</v>
      </c>
      <c r="C7" s="6">
        <v>140260968</v>
      </c>
    </row>
    <row r="8" spans="1:3" x14ac:dyDescent="0.25">
      <c r="A8" s="2" t="s">
        <v>66</v>
      </c>
      <c r="B8" s="4" t="s">
        <v>4</v>
      </c>
      <c r="C8" s="4" t="s">
        <v>4</v>
      </c>
    </row>
    <row r="9" spans="1:3" ht="30" x14ac:dyDescent="0.25">
      <c r="A9" s="2" t="s">
        <v>69</v>
      </c>
      <c r="B9" s="8">
        <v>41021</v>
      </c>
      <c r="C9" s="8">
        <v>40815</v>
      </c>
    </row>
    <row r="10" spans="1:3" ht="30" x14ac:dyDescent="0.25">
      <c r="A10" s="2" t="s">
        <v>70</v>
      </c>
      <c r="B10" s="9">
        <v>0.01</v>
      </c>
      <c r="C10" s="9">
        <v>0.01</v>
      </c>
    </row>
    <row r="11" spans="1:3" x14ac:dyDescent="0.25">
      <c r="A11" s="2" t="s">
        <v>72</v>
      </c>
      <c r="B11" s="4">
        <v>100</v>
      </c>
      <c r="C11" s="4">
        <v>100</v>
      </c>
    </row>
    <row r="12" spans="1:3" x14ac:dyDescent="0.25">
      <c r="A12" s="2" t="s">
        <v>73</v>
      </c>
      <c r="B12" s="4">
        <v>100</v>
      </c>
      <c r="C12"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723</v>
      </c>
      <c r="B1" s="7" t="s">
        <v>76</v>
      </c>
      <c r="C1" s="7"/>
      <c r="D1" s="7" t="s">
        <v>1</v>
      </c>
      <c r="E1" s="7"/>
      <c r="F1" s="1"/>
    </row>
    <row r="2" spans="1:6" ht="30" x14ac:dyDescent="0.25">
      <c r="A2" s="1" t="s">
        <v>26</v>
      </c>
      <c r="B2" s="1" t="s">
        <v>2</v>
      </c>
      <c r="C2" s="1" t="s">
        <v>28</v>
      </c>
      <c r="D2" s="1" t="s">
        <v>2</v>
      </c>
      <c r="E2" s="1" t="s">
        <v>28</v>
      </c>
      <c r="F2" s="1" t="s">
        <v>27</v>
      </c>
    </row>
    <row r="3" spans="1:6" x14ac:dyDescent="0.25">
      <c r="A3" s="3" t="s">
        <v>724</v>
      </c>
      <c r="B3" s="4" t="s">
        <v>4</v>
      </c>
      <c r="C3" s="4" t="s">
        <v>4</v>
      </c>
      <c r="D3" s="4" t="s">
        <v>4</v>
      </c>
      <c r="E3" s="4" t="s">
        <v>4</v>
      </c>
      <c r="F3" s="4" t="s">
        <v>4</v>
      </c>
    </row>
    <row r="4" spans="1:6" x14ac:dyDescent="0.25">
      <c r="A4" s="2" t="s">
        <v>78</v>
      </c>
      <c r="B4" s="8">
        <v>772762</v>
      </c>
      <c r="C4" s="8">
        <v>756673</v>
      </c>
      <c r="D4" s="8">
        <v>1535340</v>
      </c>
      <c r="E4" s="8">
        <v>1506628</v>
      </c>
      <c r="F4" s="4" t="s">
        <v>4</v>
      </c>
    </row>
    <row r="5" spans="1:6" x14ac:dyDescent="0.25">
      <c r="A5" s="2" t="s">
        <v>299</v>
      </c>
      <c r="B5" s="6">
        <v>101354</v>
      </c>
      <c r="C5" s="6">
        <v>105958</v>
      </c>
      <c r="D5" s="6">
        <v>198182</v>
      </c>
      <c r="E5" s="6">
        <v>206039</v>
      </c>
      <c r="F5" s="4" t="s">
        <v>4</v>
      </c>
    </row>
    <row r="6" spans="1:6" x14ac:dyDescent="0.25">
      <c r="A6" s="2" t="s">
        <v>725</v>
      </c>
      <c r="B6" s="6">
        <v>2903771</v>
      </c>
      <c r="C6" s="6">
        <v>2845055</v>
      </c>
      <c r="D6" s="6">
        <v>2903771</v>
      </c>
      <c r="E6" s="6">
        <v>2845055</v>
      </c>
      <c r="F6" s="6">
        <v>2817622</v>
      </c>
    </row>
    <row r="7" spans="1:6" x14ac:dyDescent="0.25">
      <c r="A7" s="2" t="s">
        <v>302</v>
      </c>
      <c r="B7" s="6">
        <v>23194</v>
      </c>
      <c r="C7" s="6">
        <v>13963</v>
      </c>
      <c r="D7" s="6">
        <v>50493</v>
      </c>
      <c r="E7" s="6">
        <v>27962</v>
      </c>
      <c r="F7" s="4" t="s">
        <v>4</v>
      </c>
    </row>
    <row r="8" spans="1:6" ht="30" x14ac:dyDescent="0.25">
      <c r="A8" s="2" t="s">
        <v>726</v>
      </c>
      <c r="B8" s="4" t="s">
        <v>4</v>
      </c>
      <c r="C8" s="4" t="s">
        <v>4</v>
      </c>
      <c r="D8" s="4" t="s">
        <v>4</v>
      </c>
      <c r="E8" s="4" t="s">
        <v>4</v>
      </c>
      <c r="F8" s="4" t="s">
        <v>4</v>
      </c>
    </row>
    <row r="9" spans="1:6" x14ac:dyDescent="0.25">
      <c r="A9" s="3" t="s">
        <v>724</v>
      </c>
      <c r="B9" s="4" t="s">
        <v>4</v>
      </c>
      <c r="C9" s="4" t="s">
        <v>4</v>
      </c>
      <c r="D9" s="4" t="s">
        <v>4</v>
      </c>
      <c r="E9" s="4" t="s">
        <v>4</v>
      </c>
      <c r="F9" s="4" t="s">
        <v>4</v>
      </c>
    </row>
    <row r="10" spans="1:6" x14ac:dyDescent="0.25">
      <c r="A10" s="2" t="s">
        <v>78</v>
      </c>
      <c r="B10" s="6">
        <v>557833</v>
      </c>
      <c r="C10" s="6">
        <v>559386</v>
      </c>
      <c r="D10" s="6">
        <v>1122458</v>
      </c>
      <c r="E10" s="6">
        <v>1117137</v>
      </c>
      <c r="F10" s="4" t="s">
        <v>4</v>
      </c>
    </row>
    <row r="11" spans="1:6" x14ac:dyDescent="0.25">
      <c r="A11" s="2" t="s">
        <v>299</v>
      </c>
      <c r="B11" s="6">
        <v>88688</v>
      </c>
      <c r="C11" s="6">
        <v>96393</v>
      </c>
      <c r="D11" s="6">
        <v>180838</v>
      </c>
      <c r="E11" s="6">
        <v>189740</v>
      </c>
      <c r="F11" s="4" t="s">
        <v>4</v>
      </c>
    </row>
    <row r="12" spans="1:6" x14ac:dyDescent="0.25">
      <c r="A12" s="2" t="s">
        <v>725</v>
      </c>
      <c r="B12" s="6">
        <v>2271256</v>
      </c>
      <c r="C12" s="6">
        <v>2229458</v>
      </c>
      <c r="D12" s="6">
        <v>2271256</v>
      </c>
      <c r="E12" s="6">
        <v>2229458</v>
      </c>
      <c r="F12" s="4" t="s">
        <v>4</v>
      </c>
    </row>
    <row r="13" spans="1:6" x14ac:dyDescent="0.25">
      <c r="A13" s="2" t="s">
        <v>302</v>
      </c>
      <c r="B13" s="6">
        <v>19800</v>
      </c>
      <c r="C13" s="6">
        <v>10203</v>
      </c>
      <c r="D13" s="6">
        <v>41298</v>
      </c>
      <c r="E13" s="6">
        <v>21100</v>
      </c>
      <c r="F13" s="4" t="s">
        <v>4</v>
      </c>
    </row>
    <row r="14" spans="1:6" ht="30" x14ac:dyDescent="0.25">
      <c r="A14" s="2" t="s">
        <v>727</v>
      </c>
      <c r="B14" s="4" t="s">
        <v>4</v>
      </c>
      <c r="C14" s="4" t="s">
        <v>4</v>
      </c>
      <c r="D14" s="4" t="s">
        <v>4</v>
      </c>
      <c r="E14" s="4" t="s">
        <v>4</v>
      </c>
      <c r="F14" s="4" t="s">
        <v>4</v>
      </c>
    </row>
    <row r="15" spans="1:6" x14ac:dyDescent="0.25">
      <c r="A15" s="3" t="s">
        <v>724</v>
      </c>
      <c r="B15" s="4" t="s">
        <v>4</v>
      </c>
      <c r="C15" s="4" t="s">
        <v>4</v>
      </c>
      <c r="D15" s="4" t="s">
        <v>4</v>
      </c>
      <c r="E15" s="4" t="s">
        <v>4</v>
      </c>
      <c r="F15" s="4" t="s">
        <v>4</v>
      </c>
    </row>
    <row r="16" spans="1:6" x14ac:dyDescent="0.25">
      <c r="A16" s="2" t="s">
        <v>78</v>
      </c>
      <c r="B16" s="6">
        <v>214798</v>
      </c>
      <c r="C16" s="6">
        <v>197080</v>
      </c>
      <c r="D16" s="6">
        <v>412648</v>
      </c>
      <c r="E16" s="6">
        <v>389181</v>
      </c>
      <c r="F16" s="4" t="s">
        <v>4</v>
      </c>
    </row>
    <row r="17" spans="1:6" x14ac:dyDescent="0.25">
      <c r="A17" s="2" t="s">
        <v>299</v>
      </c>
      <c r="B17" s="6">
        <v>30432</v>
      </c>
      <c r="C17" s="6">
        <v>26054</v>
      </c>
      <c r="D17" s="6">
        <v>51421</v>
      </c>
      <c r="E17" s="6">
        <v>48887</v>
      </c>
      <c r="F17" s="4" t="s">
        <v>4</v>
      </c>
    </row>
    <row r="18" spans="1:6" x14ac:dyDescent="0.25">
      <c r="A18" s="2" t="s">
        <v>725</v>
      </c>
      <c r="B18" s="6">
        <v>532529</v>
      </c>
      <c r="C18" s="6">
        <v>502497</v>
      </c>
      <c r="D18" s="6">
        <v>532529</v>
      </c>
      <c r="E18" s="6">
        <v>502497</v>
      </c>
      <c r="F18" s="4" t="s">
        <v>4</v>
      </c>
    </row>
    <row r="19" spans="1:6" x14ac:dyDescent="0.25">
      <c r="A19" s="2" t="s">
        <v>302</v>
      </c>
      <c r="B19" s="6">
        <v>2546</v>
      </c>
      <c r="C19" s="6">
        <v>2999</v>
      </c>
      <c r="D19" s="6">
        <v>6176</v>
      </c>
      <c r="E19" s="6">
        <v>5844</v>
      </c>
      <c r="F19" s="4" t="s">
        <v>4</v>
      </c>
    </row>
    <row r="20" spans="1:6" x14ac:dyDescent="0.25">
      <c r="A20" s="2" t="s">
        <v>121</v>
      </c>
      <c r="B20" s="4" t="s">
        <v>4</v>
      </c>
      <c r="C20" s="4" t="s">
        <v>4</v>
      </c>
      <c r="D20" s="4" t="s">
        <v>4</v>
      </c>
      <c r="E20" s="4" t="s">
        <v>4</v>
      </c>
      <c r="F20" s="4" t="s">
        <v>4</v>
      </c>
    </row>
    <row r="21" spans="1:6" x14ac:dyDescent="0.25">
      <c r="A21" s="3" t="s">
        <v>724</v>
      </c>
      <c r="B21" s="4" t="s">
        <v>4</v>
      </c>
      <c r="C21" s="4" t="s">
        <v>4</v>
      </c>
      <c r="D21" s="4" t="s">
        <v>4</v>
      </c>
      <c r="E21" s="4" t="s">
        <v>4</v>
      </c>
      <c r="F21" s="4" t="s">
        <v>4</v>
      </c>
    </row>
    <row r="22" spans="1:6" x14ac:dyDescent="0.25">
      <c r="A22" s="2" t="s">
        <v>78</v>
      </c>
      <c r="B22" s="4">
        <v>131</v>
      </c>
      <c r="C22" s="4">
        <v>207</v>
      </c>
      <c r="D22" s="4">
        <v>234</v>
      </c>
      <c r="E22" s="4">
        <v>310</v>
      </c>
      <c r="F22" s="4" t="s">
        <v>4</v>
      </c>
    </row>
    <row r="23" spans="1:6" x14ac:dyDescent="0.25">
      <c r="A23" s="2" t="s">
        <v>299</v>
      </c>
      <c r="B23" s="6">
        <v>-17766</v>
      </c>
      <c r="C23" s="6">
        <v>-16489</v>
      </c>
      <c r="D23" s="6">
        <v>-34077</v>
      </c>
      <c r="E23" s="6">
        <v>-32588</v>
      </c>
      <c r="F23" s="4" t="s">
        <v>4</v>
      </c>
    </row>
    <row r="24" spans="1:6" x14ac:dyDescent="0.25">
      <c r="A24" s="2" t="s">
        <v>725</v>
      </c>
      <c r="B24" s="6">
        <v>99986</v>
      </c>
      <c r="C24" s="6">
        <v>113100</v>
      </c>
      <c r="D24" s="6">
        <v>99986</v>
      </c>
      <c r="E24" s="6">
        <v>113100</v>
      </c>
      <c r="F24" s="4" t="s">
        <v>4</v>
      </c>
    </row>
    <row r="25" spans="1:6" x14ac:dyDescent="0.25">
      <c r="A25" s="2" t="s">
        <v>302</v>
      </c>
      <c r="B25" s="8">
        <v>848</v>
      </c>
      <c r="C25" s="8">
        <v>761</v>
      </c>
      <c r="D25" s="8">
        <v>3019</v>
      </c>
      <c r="E25" s="8">
        <v>1018</v>
      </c>
      <c r="F25" s="4" t="s">
        <v>4</v>
      </c>
    </row>
    <row r="26" spans="1:6" x14ac:dyDescent="0.25">
      <c r="A26" s="2" t="s">
        <v>728</v>
      </c>
      <c r="B26" s="4" t="s">
        <v>4</v>
      </c>
      <c r="C26" s="4" t="s">
        <v>4</v>
      </c>
      <c r="D26" s="4" t="s">
        <v>4</v>
      </c>
      <c r="E26" s="4" t="s">
        <v>4</v>
      </c>
      <c r="F26" s="4" t="s">
        <v>4</v>
      </c>
    </row>
    <row r="27" spans="1:6" x14ac:dyDescent="0.25">
      <c r="A27" s="3" t="s">
        <v>729</v>
      </c>
      <c r="B27" s="4" t="s">
        <v>4</v>
      </c>
      <c r="C27" s="4" t="s">
        <v>4</v>
      </c>
      <c r="D27" s="4" t="s">
        <v>4</v>
      </c>
      <c r="E27" s="4" t="s">
        <v>4</v>
      </c>
      <c r="F27" s="4" t="s">
        <v>4</v>
      </c>
    </row>
    <row r="28" spans="1:6" x14ac:dyDescent="0.25">
      <c r="A28" s="2" t="s">
        <v>730</v>
      </c>
      <c r="B28" s="4" t="s">
        <v>4</v>
      </c>
      <c r="C28" s="4" t="s">
        <v>4</v>
      </c>
      <c r="D28" s="4">
        <v>2</v>
      </c>
      <c r="E28" s="4" t="s">
        <v>4</v>
      </c>
      <c r="F28" s="4" t="s">
        <v>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3" width="12" bestFit="1" customWidth="1"/>
    <col min="4" max="4" width="12.5703125" bestFit="1" customWidth="1"/>
    <col min="5" max="6" width="12" bestFit="1" customWidth="1"/>
  </cols>
  <sheetData>
    <row r="1" spans="1:6" ht="15" customHeight="1" x14ac:dyDescent="0.25">
      <c r="A1" s="1" t="s">
        <v>731</v>
      </c>
      <c r="B1" s="7" t="s">
        <v>76</v>
      </c>
      <c r="C1" s="7"/>
      <c r="D1" s="7"/>
      <c r="E1" s="7" t="s">
        <v>1</v>
      </c>
      <c r="F1" s="7"/>
    </row>
    <row r="2" spans="1:6" ht="30" x14ac:dyDescent="0.25">
      <c r="A2" s="1" t="s">
        <v>26</v>
      </c>
      <c r="B2" s="1" t="s">
        <v>2</v>
      </c>
      <c r="C2" s="1" t="s">
        <v>28</v>
      </c>
      <c r="D2" s="1" t="s">
        <v>77</v>
      </c>
      <c r="E2" s="1" t="s">
        <v>2</v>
      </c>
      <c r="F2" s="1" t="s">
        <v>28</v>
      </c>
    </row>
    <row r="3" spans="1:6" x14ac:dyDescent="0.25">
      <c r="A3" s="3" t="s">
        <v>729</v>
      </c>
      <c r="B3" s="4" t="s">
        <v>4</v>
      </c>
      <c r="C3" s="4" t="s">
        <v>4</v>
      </c>
      <c r="D3" s="4" t="s">
        <v>4</v>
      </c>
      <c r="E3" s="4" t="s">
        <v>4</v>
      </c>
      <c r="F3" s="4" t="s">
        <v>4</v>
      </c>
    </row>
    <row r="4" spans="1:6" x14ac:dyDescent="0.25">
      <c r="A4" s="2" t="s">
        <v>299</v>
      </c>
      <c r="B4" s="8">
        <v>101354</v>
      </c>
      <c r="C4" s="8">
        <v>105958</v>
      </c>
      <c r="D4" s="4" t="s">
        <v>4</v>
      </c>
      <c r="E4" s="8">
        <v>198182</v>
      </c>
      <c r="F4" s="8">
        <v>206039</v>
      </c>
    </row>
    <row r="5" spans="1:6" x14ac:dyDescent="0.25">
      <c r="A5" s="2" t="s">
        <v>83</v>
      </c>
      <c r="B5" s="6">
        <v>-17196</v>
      </c>
      <c r="C5" s="6">
        <v>-15907</v>
      </c>
      <c r="D5" s="4" t="s">
        <v>4</v>
      </c>
      <c r="E5" s="6">
        <v>-33425</v>
      </c>
      <c r="F5" s="6">
        <v>-31709</v>
      </c>
    </row>
    <row r="6" spans="1:6" x14ac:dyDescent="0.25">
      <c r="A6" s="2" t="s">
        <v>85</v>
      </c>
      <c r="B6" s="6">
        <v>82193</v>
      </c>
      <c r="C6" s="6">
        <v>88263</v>
      </c>
      <c r="D6" s="4" t="s">
        <v>4</v>
      </c>
      <c r="E6" s="6">
        <v>160637</v>
      </c>
      <c r="F6" s="6">
        <v>170793</v>
      </c>
    </row>
    <row r="7" spans="1:6" x14ac:dyDescent="0.25">
      <c r="A7" s="2" t="s">
        <v>87</v>
      </c>
      <c r="B7" s="4" t="s">
        <v>4</v>
      </c>
      <c r="C7" s="6">
        <v>-17280</v>
      </c>
      <c r="D7" s="6">
        <v>1500</v>
      </c>
      <c r="E7" s="6">
        <v>-2277</v>
      </c>
      <c r="F7" s="6">
        <v>-18747</v>
      </c>
    </row>
    <row r="8" spans="1:6" ht="30" x14ac:dyDescent="0.25">
      <c r="A8" s="2" t="s">
        <v>88</v>
      </c>
      <c r="B8" s="6">
        <v>1239</v>
      </c>
      <c r="C8" s="4">
        <v>568</v>
      </c>
      <c r="D8" s="4" t="s">
        <v>4</v>
      </c>
      <c r="E8" s="6">
        <v>2147</v>
      </c>
      <c r="F8" s="6">
        <v>1626</v>
      </c>
    </row>
    <row r="9" spans="1:6" x14ac:dyDescent="0.25">
      <c r="A9" s="2" t="s">
        <v>89</v>
      </c>
      <c r="B9" s="6">
        <v>-21663</v>
      </c>
      <c r="C9" s="6">
        <v>-21904</v>
      </c>
      <c r="D9" s="4" t="s">
        <v>4</v>
      </c>
      <c r="E9" s="6">
        <v>-42279</v>
      </c>
      <c r="F9" s="6">
        <v>-45362</v>
      </c>
    </row>
    <row r="10" spans="1:6" x14ac:dyDescent="0.25">
      <c r="A10" s="2" t="s">
        <v>90</v>
      </c>
      <c r="B10" s="6">
        <v>61769</v>
      </c>
      <c r="C10" s="6">
        <v>49647</v>
      </c>
      <c r="D10" s="4" t="s">
        <v>4</v>
      </c>
      <c r="E10" s="6">
        <v>118228</v>
      </c>
      <c r="F10" s="6">
        <v>108310</v>
      </c>
    </row>
    <row r="11" spans="1:6" x14ac:dyDescent="0.25">
      <c r="A11" s="2" t="s">
        <v>66</v>
      </c>
      <c r="B11" s="4" t="s">
        <v>4</v>
      </c>
      <c r="C11" s="4" t="s">
        <v>4</v>
      </c>
      <c r="D11" s="4" t="s">
        <v>4</v>
      </c>
      <c r="E11" s="4" t="s">
        <v>4</v>
      </c>
      <c r="F11" s="4" t="s">
        <v>4</v>
      </c>
    </row>
    <row r="12" spans="1:6" x14ac:dyDescent="0.25">
      <c r="A12" s="3" t="s">
        <v>729</v>
      </c>
      <c r="B12" s="4" t="s">
        <v>4</v>
      </c>
      <c r="C12" s="4" t="s">
        <v>4</v>
      </c>
      <c r="D12" s="4" t="s">
        <v>4</v>
      </c>
      <c r="E12" s="4" t="s">
        <v>4</v>
      </c>
      <c r="F12" s="4" t="s">
        <v>4</v>
      </c>
    </row>
    <row r="13" spans="1:6" x14ac:dyDescent="0.25">
      <c r="A13" s="2" t="s">
        <v>83</v>
      </c>
      <c r="B13" s="6">
        <v>-17196</v>
      </c>
      <c r="C13" s="6">
        <v>-15907</v>
      </c>
      <c r="D13" s="4" t="s">
        <v>4</v>
      </c>
      <c r="E13" s="6">
        <v>-33425</v>
      </c>
      <c r="F13" s="6">
        <v>-31709</v>
      </c>
    </row>
    <row r="14" spans="1:6" x14ac:dyDescent="0.25">
      <c r="A14" s="2" t="s">
        <v>85</v>
      </c>
      <c r="B14" s="6">
        <v>82193</v>
      </c>
      <c r="C14" s="6">
        <v>88263</v>
      </c>
      <c r="D14" s="4" t="s">
        <v>4</v>
      </c>
      <c r="E14" s="6">
        <v>160637</v>
      </c>
      <c r="F14" s="6">
        <v>170793</v>
      </c>
    </row>
    <row r="15" spans="1:6" x14ac:dyDescent="0.25">
      <c r="A15" s="2" t="s">
        <v>87</v>
      </c>
      <c r="B15" s="4" t="s">
        <v>4</v>
      </c>
      <c r="C15" s="6">
        <v>-17280</v>
      </c>
      <c r="D15" s="4" t="s">
        <v>4</v>
      </c>
      <c r="E15" s="6">
        <v>-2277</v>
      </c>
      <c r="F15" s="6">
        <v>-17788</v>
      </c>
    </row>
    <row r="16" spans="1:6" ht="30" x14ac:dyDescent="0.25">
      <c r="A16" s="2" t="s">
        <v>88</v>
      </c>
      <c r="B16" s="6">
        <v>1239</v>
      </c>
      <c r="C16" s="4">
        <v>568</v>
      </c>
      <c r="D16" s="4" t="s">
        <v>4</v>
      </c>
      <c r="E16" s="6">
        <v>2147</v>
      </c>
      <c r="F16" s="6">
        <v>1626</v>
      </c>
    </row>
    <row r="17" spans="1:6" x14ac:dyDescent="0.25">
      <c r="A17" s="2" t="s">
        <v>89</v>
      </c>
      <c r="B17" s="6">
        <v>-21663</v>
      </c>
      <c r="C17" s="6">
        <v>-21904</v>
      </c>
      <c r="D17" s="4" t="s">
        <v>4</v>
      </c>
      <c r="E17" s="6">
        <v>-42279</v>
      </c>
      <c r="F17" s="6">
        <v>-42952</v>
      </c>
    </row>
    <row r="18" spans="1:6" x14ac:dyDescent="0.25">
      <c r="A18" s="2" t="s">
        <v>90</v>
      </c>
      <c r="B18" s="6">
        <v>61769</v>
      </c>
      <c r="C18" s="6">
        <v>49647</v>
      </c>
      <c r="D18" s="4" t="s">
        <v>4</v>
      </c>
      <c r="E18" s="6">
        <v>118228</v>
      </c>
      <c r="F18" s="6">
        <v>111679</v>
      </c>
    </row>
    <row r="19" spans="1:6" ht="30" x14ac:dyDescent="0.25">
      <c r="A19" s="2" t="s">
        <v>726</v>
      </c>
      <c r="B19" s="4" t="s">
        <v>4</v>
      </c>
      <c r="C19" s="4" t="s">
        <v>4</v>
      </c>
      <c r="D19" s="4" t="s">
        <v>4</v>
      </c>
      <c r="E19" s="4" t="s">
        <v>4</v>
      </c>
      <c r="F19" s="4" t="s">
        <v>4</v>
      </c>
    </row>
    <row r="20" spans="1:6" x14ac:dyDescent="0.25">
      <c r="A20" s="3" t="s">
        <v>729</v>
      </c>
      <c r="B20" s="4" t="s">
        <v>4</v>
      </c>
      <c r="C20" s="4" t="s">
        <v>4</v>
      </c>
      <c r="D20" s="4" t="s">
        <v>4</v>
      </c>
      <c r="E20" s="4" t="s">
        <v>4</v>
      </c>
      <c r="F20" s="4" t="s">
        <v>4</v>
      </c>
    </row>
    <row r="21" spans="1:6" x14ac:dyDescent="0.25">
      <c r="A21" s="2" t="s">
        <v>299</v>
      </c>
      <c r="B21" s="6">
        <v>88688</v>
      </c>
      <c r="C21" s="6">
        <v>96393</v>
      </c>
      <c r="D21" s="4" t="s">
        <v>4</v>
      </c>
      <c r="E21" s="6">
        <v>180838</v>
      </c>
      <c r="F21" s="6">
        <v>189740</v>
      </c>
    </row>
    <row r="22" spans="1:6" x14ac:dyDescent="0.25">
      <c r="A22" s="2" t="s">
        <v>83</v>
      </c>
      <c r="B22" s="6">
        <v>-13067</v>
      </c>
      <c r="C22" s="6">
        <v>-11932</v>
      </c>
      <c r="D22" s="4" t="s">
        <v>4</v>
      </c>
      <c r="E22" s="6">
        <v>-25162</v>
      </c>
      <c r="F22" s="6">
        <v>-23794</v>
      </c>
    </row>
    <row r="23" spans="1:6" x14ac:dyDescent="0.25">
      <c r="A23" s="2" t="s">
        <v>85</v>
      </c>
      <c r="B23" s="6">
        <v>75621</v>
      </c>
      <c r="C23" s="6">
        <v>84461</v>
      </c>
      <c r="D23" s="4" t="s">
        <v>4</v>
      </c>
      <c r="E23" s="6">
        <v>155676</v>
      </c>
      <c r="F23" s="6">
        <v>165946</v>
      </c>
    </row>
    <row r="24" spans="1:6" ht="30" x14ac:dyDescent="0.25">
      <c r="A24" s="2" t="s">
        <v>727</v>
      </c>
      <c r="B24" s="4" t="s">
        <v>4</v>
      </c>
      <c r="C24" s="4" t="s">
        <v>4</v>
      </c>
      <c r="D24" s="4" t="s">
        <v>4</v>
      </c>
      <c r="E24" s="4" t="s">
        <v>4</v>
      </c>
      <c r="F24" s="4" t="s">
        <v>4</v>
      </c>
    </row>
    <row r="25" spans="1:6" x14ac:dyDescent="0.25">
      <c r="A25" s="3" t="s">
        <v>729</v>
      </c>
      <c r="B25" s="4" t="s">
        <v>4</v>
      </c>
      <c r="C25" s="4" t="s">
        <v>4</v>
      </c>
      <c r="D25" s="4" t="s">
        <v>4</v>
      </c>
      <c r="E25" s="4" t="s">
        <v>4</v>
      </c>
      <c r="F25" s="4" t="s">
        <v>4</v>
      </c>
    </row>
    <row r="26" spans="1:6" x14ac:dyDescent="0.25">
      <c r="A26" s="2" t="s">
        <v>299</v>
      </c>
      <c r="B26" s="6">
        <v>30432</v>
      </c>
      <c r="C26" s="6">
        <v>26054</v>
      </c>
      <c r="D26" s="4" t="s">
        <v>4</v>
      </c>
      <c r="E26" s="6">
        <v>51421</v>
      </c>
      <c r="F26" s="6">
        <v>48887</v>
      </c>
    </row>
    <row r="27" spans="1:6" x14ac:dyDescent="0.25">
      <c r="A27" s="2" t="s">
        <v>83</v>
      </c>
      <c r="B27" s="6">
        <v>-3225</v>
      </c>
      <c r="C27" s="6">
        <v>-3001</v>
      </c>
      <c r="D27" s="4" t="s">
        <v>4</v>
      </c>
      <c r="E27" s="6">
        <v>-6437</v>
      </c>
      <c r="F27" s="6">
        <v>-5970</v>
      </c>
    </row>
    <row r="28" spans="1:6" x14ac:dyDescent="0.25">
      <c r="A28" s="2" t="s">
        <v>85</v>
      </c>
      <c r="B28" s="6">
        <v>27207</v>
      </c>
      <c r="C28" s="6">
        <v>23053</v>
      </c>
      <c r="D28" s="4" t="s">
        <v>4</v>
      </c>
      <c r="E28" s="6">
        <v>44984</v>
      </c>
      <c r="F28" s="6">
        <v>42917</v>
      </c>
    </row>
    <row r="29" spans="1:6" x14ac:dyDescent="0.25">
      <c r="A29" s="2" t="s">
        <v>121</v>
      </c>
      <c r="B29" s="4" t="s">
        <v>4</v>
      </c>
      <c r="C29" s="4" t="s">
        <v>4</v>
      </c>
      <c r="D29" s="4" t="s">
        <v>4</v>
      </c>
      <c r="E29" s="4" t="s">
        <v>4</v>
      </c>
      <c r="F29" s="4" t="s">
        <v>4</v>
      </c>
    </row>
    <row r="30" spans="1:6" x14ac:dyDescent="0.25">
      <c r="A30" s="3" t="s">
        <v>729</v>
      </c>
      <c r="B30" s="4" t="s">
        <v>4</v>
      </c>
      <c r="C30" s="4" t="s">
        <v>4</v>
      </c>
      <c r="D30" s="4" t="s">
        <v>4</v>
      </c>
      <c r="E30" s="4" t="s">
        <v>4</v>
      </c>
      <c r="F30" s="4" t="s">
        <v>4</v>
      </c>
    </row>
    <row r="31" spans="1:6" x14ac:dyDescent="0.25">
      <c r="A31" s="2" t="s">
        <v>299</v>
      </c>
      <c r="B31" s="6">
        <v>-17766</v>
      </c>
      <c r="C31" s="6">
        <v>-16489</v>
      </c>
      <c r="D31" s="4" t="s">
        <v>4</v>
      </c>
      <c r="E31" s="6">
        <v>-34077</v>
      </c>
      <c r="F31" s="6">
        <v>-32588</v>
      </c>
    </row>
    <row r="32" spans="1:6" x14ac:dyDescent="0.25">
      <c r="A32" s="2" t="s">
        <v>83</v>
      </c>
      <c r="B32" s="4">
        <v>-904</v>
      </c>
      <c r="C32" s="4">
        <v>-974</v>
      </c>
      <c r="D32" s="4" t="s">
        <v>4</v>
      </c>
      <c r="E32" s="6">
        <v>-1826</v>
      </c>
      <c r="F32" s="6">
        <v>-1945</v>
      </c>
    </row>
    <row r="33" spans="1:6" x14ac:dyDescent="0.25">
      <c r="A33" s="2" t="s">
        <v>313</v>
      </c>
      <c r="B33" s="6">
        <v>-1965</v>
      </c>
      <c r="C33" s="6">
        <v>-1788</v>
      </c>
      <c r="D33" s="4" t="s">
        <v>4</v>
      </c>
      <c r="E33" s="6">
        <v>-4120</v>
      </c>
      <c r="F33" s="6">
        <v>-3537</v>
      </c>
    </row>
    <row r="34" spans="1:6" x14ac:dyDescent="0.25">
      <c r="A34" s="2" t="s">
        <v>85</v>
      </c>
      <c r="B34" s="8">
        <v>-20635</v>
      </c>
      <c r="C34" s="8">
        <v>-19251</v>
      </c>
      <c r="D34" s="4" t="s">
        <v>4</v>
      </c>
      <c r="E34" s="8">
        <v>-40023</v>
      </c>
      <c r="F34" s="8">
        <v>-38070</v>
      </c>
    </row>
  </sheetData>
  <mergeCells count="2">
    <mergeCell ref="B1:D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2</v>
      </c>
      <c r="B1" s="7" t="s">
        <v>76</v>
      </c>
      <c r="C1" s="7"/>
      <c r="D1" s="7" t="s">
        <v>1</v>
      </c>
      <c r="E1" s="7"/>
    </row>
    <row r="2" spans="1:5" ht="30" x14ac:dyDescent="0.25">
      <c r="A2" s="1" t="s">
        <v>75</v>
      </c>
      <c r="B2" s="1" t="s">
        <v>2</v>
      </c>
      <c r="C2" s="1" t="s">
        <v>28</v>
      </c>
      <c r="D2" s="1" t="s">
        <v>2</v>
      </c>
      <c r="E2" s="1" t="s">
        <v>28</v>
      </c>
    </row>
    <row r="3" spans="1:5" x14ac:dyDescent="0.25">
      <c r="A3" s="3" t="s">
        <v>351</v>
      </c>
      <c r="B3" s="4" t="s">
        <v>4</v>
      </c>
      <c r="C3" s="4" t="s">
        <v>4</v>
      </c>
      <c r="D3" s="4" t="s">
        <v>4</v>
      </c>
      <c r="E3" s="4" t="s">
        <v>4</v>
      </c>
    </row>
    <row r="4" spans="1:5" ht="30" x14ac:dyDescent="0.25">
      <c r="A4" s="2" t="s">
        <v>352</v>
      </c>
      <c r="B4" s="8">
        <v>35341</v>
      </c>
      <c r="C4" s="8">
        <v>27780</v>
      </c>
      <c r="D4" s="8">
        <v>68385</v>
      </c>
      <c r="E4" s="8">
        <v>62198</v>
      </c>
    </row>
    <row r="5" spans="1:5" ht="30" x14ac:dyDescent="0.25">
      <c r="A5" s="2" t="s">
        <v>353</v>
      </c>
      <c r="B5" s="4">
        <v>919</v>
      </c>
      <c r="C5" s="4">
        <v>593</v>
      </c>
      <c r="D5" s="6">
        <v>1683</v>
      </c>
      <c r="E5" s="6">
        <v>1304</v>
      </c>
    </row>
    <row r="6" spans="1:5" ht="30" x14ac:dyDescent="0.25">
      <c r="A6" s="2" t="s">
        <v>354</v>
      </c>
      <c r="B6" s="8">
        <v>34422</v>
      </c>
      <c r="C6" s="8">
        <v>27187</v>
      </c>
      <c r="D6" s="8">
        <v>66702</v>
      </c>
      <c r="E6" s="8">
        <v>60894</v>
      </c>
    </row>
    <row r="7" spans="1:5" x14ac:dyDescent="0.25">
      <c r="A7" s="3" t="s">
        <v>355</v>
      </c>
      <c r="B7" s="4" t="s">
        <v>4</v>
      </c>
      <c r="C7" s="4" t="s">
        <v>4</v>
      </c>
      <c r="D7" s="4" t="s">
        <v>4</v>
      </c>
      <c r="E7" s="4" t="s">
        <v>4</v>
      </c>
    </row>
    <row r="8" spans="1:5" x14ac:dyDescent="0.25">
      <c r="A8" s="2" t="s">
        <v>733</v>
      </c>
      <c r="B8" s="6">
        <v>127038</v>
      </c>
      <c r="C8" s="6">
        <v>136609</v>
      </c>
      <c r="D8" s="6">
        <v>131266</v>
      </c>
      <c r="E8" s="6">
        <v>136997</v>
      </c>
    </row>
    <row r="9" spans="1:5" ht="30" x14ac:dyDescent="0.25">
      <c r="A9" s="2" t="s">
        <v>734</v>
      </c>
      <c r="B9" s="4">
        <v>503</v>
      </c>
      <c r="C9" s="4">
        <v>134</v>
      </c>
      <c r="D9" s="4">
        <v>500</v>
      </c>
      <c r="E9" s="4">
        <v>168</v>
      </c>
    </row>
    <row r="10" spans="1:5" x14ac:dyDescent="0.25">
      <c r="A10" s="2" t="s">
        <v>735</v>
      </c>
      <c r="B10" s="6">
        <v>127541</v>
      </c>
      <c r="C10" s="6">
        <v>136743</v>
      </c>
      <c r="D10" s="6">
        <v>131766</v>
      </c>
      <c r="E10" s="6">
        <v>137165</v>
      </c>
    </row>
    <row r="11" spans="1:5" x14ac:dyDescent="0.25">
      <c r="A11" s="3" t="s">
        <v>736</v>
      </c>
      <c r="B11" s="4" t="s">
        <v>4</v>
      </c>
      <c r="C11" s="4" t="s">
        <v>4</v>
      </c>
      <c r="D11" s="4" t="s">
        <v>4</v>
      </c>
      <c r="E11" s="4" t="s">
        <v>4</v>
      </c>
    </row>
    <row r="12" spans="1:5" ht="30" x14ac:dyDescent="0.25">
      <c r="A12" s="2" t="s">
        <v>737</v>
      </c>
      <c r="B12" s="9">
        <v>0.27</v>
      </c>
      <c r="C12" s="9">
        <v>0.2</v>
      </c>
      <c r="D12" s="9">
        <v>0.51</v>
      </c>
      <c r="E12" s="9">
        <v>0.44</v>
      </c>
    </row>
    <row r="13" spans="1:5" ht="30" x14ac:dyDescent="0.25">
      <c r="A13" s="2" t="s">
        <v>738</v>
      </c>
      <c r="B13" s="9">
        <v>0.27</v>
      </c>
      <c r="C13" s="9">
        <v>0.2</v>
      </c>
      <c r="D13" s="9">
        <v>0.51</v>
      </c>
      <c r="E13" s="9">
        <v>0.44</v>
      </c>
    </row>
    <row r="14" spans="1:5" ht="30" x14ac:dyDescent="0.25">
      <c r="A14" s="3" t="s">
        <v>739</v>
      </c>
      <c r="B14" s="4" t="s">
        <v>4</v>
      </c>
      <c r="C14" s="4" t="s">
        <v>4</v>
      </c>
      <c r="D14" s="4" t="s">
        <v>4</v>
      </c>
      <c r="E14" s="4" t="s">
        <v>4</v>
      </c>
    </row>
    <row r="15" spans="1:5" x14ac:dyDescent="0.25">
      <c r="A15" s="2" t="s">
        <v>740</v>
      </c>
      <c r="B15" s="4" t="s">
        <v>4</v>
      </c>
      <c r="C15" s="6">
        <v>2165</v>
      </c>
      <c r="D15" s="4" t="s">
        <v>4</v>
      </c>
      <c r="E15" s="6">
        <v>155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 bestFit="1" customWidth="1"/>
    <col min="3" max="5" width="19.28515625" bestFit="1" customWidth="1"/>
    <col min="6" max="6" width="25.7109375" bestFit="1" customWidth="1"/>
    <col min="7" max="7" width="21.7109375" bestFit="1" customWidth="1"/>
  </cols>
  <sheetData>
    <row r="1" spans="1:7" ht="30" x14ac:dyDescent="0.25">
      <c r="A1" s="1" t="s">
        <v>741</v>
      </c>
      <c r="B1" s="7" t="s">
        <v>2</v>
      </c>
      <c r="C1" s="1" t="s">
        <v>743</v>
      </c>
      <c r="D1" s="1" t="s">
        <v>746</v>
      </c>
      <c r="E1" s="1" t="s">
        <v>748</v>
      </c>
      <c r="F1" s="1" t="s">
        <v>2</v>
      </c>
      <c r="G1" s="1" t="s">
        <v>2</v>
      </c>
    </row>
    <row r="2" spans="1:7" x14ac:dyDescent="0.25">
      <c r="A2" s="1" t="s">
        <v>742</v>
      </c>
      <c r="B2" s="7"/>
      <c r="C2" s="1" t="s">
        <v>744</v>
      </c>
      <c r="D2" s="1" t="s">
        <v>744</v>
      </c>
      <c r="E2" s="1" t="s">
        <v>744</v>
      </c>
      <c r="F2" s="1" t="s">
        <v>749</v>
      </c>
      <c r="G2" s="1" t="s">
        <v>750</v>
      </c>
    </row>
    <row r="3" spans="1:7" x14ac:dyDescent="0.25">
      <c r="A3" s="1"/>
      <c r="B3" s="7"/>
      <c r="C3" s="1" t="s">
        <v>745</v>
      </c>
      <c r="D3" s="1" t="s">
        <v>745</v>
      </c>
      <c r="E3" s="1" t="s">
        <v>745</v>
      </c>
      <c r="F3" s="1"/>
      <c r="G3" s="1"/>
    </row>
    <row r="4" spans="1:7" x14ac:dyDescent="0.25">
      <c r="A4" s="1"/>
      <c r="B4" s="7"/>
      <c r="C4" s="1"/>
      <c r="D4" s="1" t="s">
        <v>747</v>
      </c>
      <c r="E4" s="1" t="s">
        <v>747</v>
      </c>
      <c r="F4" s="1"/>
      <c r="G4" s="1"/>
    </row>
    <row r="5" spans="1:7" x14ac:dyDescent="0.25">
      <c r="A5" s="3" t="s">
        <v>363</v>
      </c>
      <c r="B5" s="4" t="s">
        <v>4</v>
      </c>
      <c r="C5" s="4" t="s">
        <v>4</v>
      </c>
      <c r="D5" s="4" t="s">
        <v>4</v>
      </c>
      <c r="E5" s="4" t="s">
        <v>4</v>
      </c>
      <c r="F5" s="4" t="s">
        <v>4</v>
      </c>
      <c r="G5" s="4" t="s">
        <v>4</v>
      </c>
    </row>
    <row r="6" spans="1:7" ht="30" x14ac:dyDescent="0.25">
      <c r="A6" s="2" t="s">
        <v>751</v>
      </c>
      <c r="B6" s="4" t="s">
        <v>4</v>
      </c>
      <c r="C6" s="4" t="s">
        <v>4</v>
      </c>
      <c r="D6" s="4" t="s">
        <v>4</v>
      </c>
      <c r="E6" s="4" t="s">
        <v>4</v>
      </c>
      <c r="F6" s="8">
        <v>2</v>
      </c>
      <c r="G6" s="8">
        <v>2</v>
      </c>
    </row>
    <row r="7" spans="1:7" ht="30" x14ac:dyDescent="0.25">
      <c r="A7" s="2" t="s">
        <v>752</v>
      </c>
      <c r="B7" s="4" t="s">
        <v>4</v>
      </c>
      <c r="C7" s="4" t="s">
        <v>4</v>
      </c>
      <c r="D7" s="4">
        <v>2</v>
      </c>
      <c r="E7" s="4" t="s">
        <v>4</v>
      </c>
      <c r="F7" s="4" t="s">
        <v>4</v>
      </c>
      <c r="G7" s="4" t="s">
        <v>4</v>
      </c>
    </row>
    <row r="8" spans="1:7" ht="30" x14ac:dyDescent="0.25">
      <c r="A8" s="2" t="s">
        <v>753</v>
      </c>
      <c r="B8" s="4" t="s">
        <v>4</v>
      </c>
      <c r="C8" s="4" t="s">
        <v>4</v>
      </c>
      <c r="D8" s="4">
        <v>2</v>
      </c>
      <c r="E8" s="4" t="s">
        <v>4</v>
      </c>
      <c r="F8" s="4" t="s">
        <v>4</v>
      </c>
      <c r="G8" s="4" t="s">
        <v>4</v>
      </c>
    </row>
    <row r="9" spans="1:7" ht="30" x14ac:dyDescent="0.25">
      <c r="A9" s="2" t="s">
        <v>754</v>
      </c>
      <c r="B9" s="4" t="s">
        <v>4</v>
      </c>
      <c r="C9" s="4" t="s">
        <v>755</v>
      </c>
      <c r="D9" s="4" t="s">
        <v>4</v>
      </c>
      <c r="E9" s="4" t="s">
        <v>4</v>
      </c>
      <c r="F9" s="4" t="s">
        <v>4</v>
      </c>
      <c r="G9" s="4" t="s">
        <v>4</v>
      </c>
    </row>
    <row r="10" spans="1:7" ht="60" x14ac:dyDescent="0.25">
      <c r="A10" s="2" t="s">
        <v>756</v>
      </c>
      <c r="B10" s="4" t="s">
        <v>4</v>
      </c>
      <c r="C10" s="4" t="s">
        <v>4</v>
      </c>
      <c r="D10" s="4" t="s">
        <v>4</v>
      </c>
      <c r="E10" s="4" t="s">
        <v>757</v>
      </c>
      <c r="F10" s="4" t="s">
        <v>4</v>
      </c>
      <c r="G10" s="4" t="s">
        <v>4</v>
      </c>
    </row>
    <row r="11" spans="1:7" x14ac:dyDescent="0.25">
      <c r="A11" s="2" t="s">
        <v>758</v>
      </c>
      <c r="B11" s="4" t="s">
        <v>4</v>
      </c>
      <c r="C11" s="4" t="s">
        <v>4</v>
      </c>
      <c r="D11" s="4" t="s">
        <v>4</v>
      </c>
      <c r="E11" s="4">
        <v>2</v>
      </c>
      <c r="F11" s="4" t="s">
        <v>4</v>
      </c>
      <c r="G11" s="4" t="s">
        <v>4</v>
      </c>
    </row>
    <row r="12" spans="1:7" x14ac:dyDescent="0.25">
      <c r="A12" s="3" t="s">
        <v>373</v>
      </c>
      <c r="B12" s="4" t="s">
        <v>4</v>
      </c>
      <c r="C12" s="4" t="s">
        <v>4</v>
      </c>
      <c r="D12" s="4" t="s">
        <v>4</v>
      </c>
      <c r="E12" s="4" t="s">
        <v>4</v>
      </c>
      <c r="F12" s="4" t="s">
        <v>4</v>
      </c>
      <c r="G12" s="4" t="s">
        <v>4</v>
      </c>
    </row>
    <row r="13" spans="1:7" ht="30" x14ac:dyDescent="0.25">
      <c r="A13" s="2" t="s">
        <v>759</v>
      </c>
      <c r="B13" s="9">
        <v>13.8</v>
      </c>
      <c r="C13" s="4" t="s">
        <v>4</v>
      </c>
      <c r="D13" s="4" t="s">
        <v>4</v>
      </c>
      <c r="E13" s="4" t="s">
        <v>4</v>
      </c>
      <c r="F13" s="4" t="s">
        <v>4</v>
      </c>
      <c r="G13" s="4" t="s">
        <v>4</v>
      </c>
    </row>
  </sheetData>
  <mergeCells count="1">
    <mergeCell ref="B1:B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60</v>
      </c>
      <c r="B1" s="1" t="s">
        <v>637</v>
      </c>
    </row>
    <row r="2" spans="1:2" x14ac:dyDescent="0.25">
      <c r="A2" s="7"/>
      <c r="B2" s="1" t="s">
        <v>761</v>
      </c>
    </row>
    <row r="3" spans="1:2" x14ac:dyDescent="0.25">
      <c r="A3" s="2" t="s">
        <v>375</v>
      </c>
      <c r="B3" s="4" t="s">
        <v>4</v>
      </c>
    </row>
    <row r="4" spans="1:2" x14ac:dyDescent="0.25">
      <c r="A4" s="3" t="s">
        <v>375</v>
      </c>
      <c r="B4" s="4" t="s">
        <v>4</v>
      </c>
    </row>
    <row r="5" spans="1:2" ht="30" x14ac:dyDescent="0.25">
      <c r="A5" s="2" t="s">
        <v>762</v>
      </c>
      <c r="B5" s="9">
        <v>0.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0.28515625" bestFit="1" customWidth="1"/>
  </cols>
  <sheetData>
    <row r="1" spans="1:5" ht="75" x14ac:dyDescent="0.25">
      <c r="A1" s="1" t="s">
        <v>763</v>
      </c>
      <c r="B1" s="1" t="s">
        <v>2</v>
      </c>
      <c r="C1" s="1" t="s">
        <v>27</v>
      </c>
      <c r="D1" s="1" t="s">
        <v>28</v>
      </c>
      <c r="E1" s="10">
        <v>41422</v>
      </c>
    </row>
    <row r="2" spans="1:5" ht="60" x14ac:dyDescent="0.25">
      <c r="A2" s="3" t="s">
        <v>764</v>
      </c>
      <c r="B2" s="4" t="s">
        <v>4</v>
      </c>
      <c r="C2" s="4" t="s">
        <v>4</v>
      </c>
      <c r="D2" s="4" t="s">
        <v>4</v>
      </c>
      <c r="E2" s="4" t="s">
        <v>4</v>
      </c>
    </row>
    <row r="3" spans="1:5" x14ac:dyDescent="0.25">
      <c r="A3" s="2" t="s">
        <v>171</v>
      </c>
      <c r="B3" s="11">
        <v>6.3799999999999996E-2</v>
      </c>
      <c r="C3" s="11">
        <v>6.3799999999999996E-2</v>
      </c>
      <c r="D3" s="11">
        <v>6.3799999999999996E-2</v>
      </c>
      <c r="E3" s="4" t="s">
        <v>4</v>
      </c>
    </row>
    <row r="4" spans="1:5" x14ac:dyDescent="0.25">
      <c r="A4" s="2" t="s">
        <v>66</v>
      </c>
      <c r="B4" s="4" t="s">
        <v>4</v>
      </c>
      <c r="C4" s="4" t="s">
        <v>4</v>
      </c>
      <c r="D4" s="4" t="s">
        <v>4</v>
      </c>
      <c r="E4" s="4" t="s">
        <v>4</v>
      </c>
    </row>
    <row r="5" spans="1:5" ht="60" x14ac:dyDescent="0.25">
      <c r="A5" s="3" t="s">
        <v>764</v>
      </c>
      <c r="B5" s="4" t="s">
        <v>4</v>
      </c>
      <c r="C5" s="4" t="s">
        <v>4</v>
      </c>
      <c r="D5" s="4" t="s">
        <v>4</v>
      </c>
      <c r="E5" s="4" t="s">
        <v>4</v>
      </c>
    </row>
    <row r="6" spans="1:5" x14ac:dyDescent="0.25">
      <c r="A6" s="2" t="s">
        <v>171</v>
      </c>
      <c r="B6" s="11">
        <v>6.3799999999999996E-2</v>
      </c>
      <c r="C6" s="11">
        <v>6.3799999999999996E-2</v>
      </c>
      <c r="D6" s="11">
        <v>6.3799999999999996E-2</v>
      </c>
      <c r="E6" s="11">
        <v>6.3799999999999996E-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x14ac:dyDescent="0.25">
      <c r="A1" s="1" t="s">
        <v>765</v>
      </c>
      <c r="B1" s="7" t="s">
        <v>2</v>
      </c>
      <c r="C1" s="7" t="s">
        <v>27</v>
      </c>
      <c r="D1" s="7" t="s">
        <v>28</v>
      </c>
      <c r="E1" s="7" t="s">
        <v>29</v>
      </c>
    </row>
    <row r="2" spans="1:5" ht="30" x14ac:dyDescent="0.25">
      <c r="A2" s="1" t="s">
        <v>26</v>
      </c>
      <c r="B2" s="7"/>
      <c r="C2" s="7"/>
      <c r="D2" s="7"/>
      <c r="E2" s="7"/>
    </row>
    <row r="3" spans="1:5" x14ac:dyDescent="0.25">
      <c r="A3" s="3" t="s">
        <v>30</v>
      </c>
      <c r="B3" s="4" t="s">
        <v>4</v>
      </c>
      <c r="C3" s="4" t="s">
        <v>4</v>
      </c>
      <c r="D3" s="4" t="s">
        <v>4</v>
      </c>
      <c r="E3" s="4" t="s">
        <v>4</v>
      </c>
    </row>
    <row r="4" spans="1:5" x14ac:dyDescent="0.25">
      <c r="A4" s="2" t="s">
        <v>31</v>
      </c>
      <c r="B4" s="8">
        <v>3140</v>
      </c>
      <c r="C4" s="8">
        <v>4319</v>
      </c>
      <c r="D4" s="8">
        <v>8768</v>
      </c>
      <c r="E4" s="8">
        <v>40144</v>
      </c>
    </row>
    <row r="5" spans="1:5" x14ac:dyDescent="0.25">
      <c r="A5" s="2" t="s">
        <v>397</v>
      </c>
      <c r="B5" s="6">
        <v>453184</v>
      </c>
      <c r="C5" s="6">
        <v>391319</v>
      </c>
      <c r="D5" s="4" t="s">
        <v>4</v>
      </c>
      <c r="E5" s="4" t="s">
        <v>4</v>
      </c>
    </row>
    <row r="6" spans="1:5" x14ac:dyDescent="0.25">
      <c r="A6" s="2" t="s">
        <v>33</v>
      </c>
      <c r="B6" s="6">
        <v>16042</v>
      </c>
      <c r="C6" s="6">
        <v>17624</v>
      </c>
      <c r="D6" s="4" t="s">
        <v>4</v>
      </c>
      <c r="E6" s="4" t="s">
        <v>4</v>
      </c>
    </row>
    <row r="7" spans="1:5" x14ac:dyDescent="0.25">
      <c r="A7" s="2" t="s">
        <v>34</v>
      </c>
      <c r="B7" s="4">
        <v>678</v>
      </c>
      <c r="C7" s="4" t="s">
        <v>4</v>
      </c>
      <c r="D7" s="4" t="s">
        <v>4</v>
      </c>
      <c r="E7" s="4" t="s">
        <v>4</v>
      </c>
    </row>
    <row r="8" spans="1:5" x14ac:dyDescent="0.25">
      <c r="A8" s="2" t="s">
        <v>35</v>
      </c>
      <c r="B8" s="6">
        <v>44081</v>
      </c>
      <c r="C8" s="6">
        <v>41140</v>
      </c>
      <c r="D8" s="4" t="s">
        <v>4</v>
      </c>
      <c r="E8" s="4" t="s">
        <v>4</v>
      </c>
    </row>
    <row r="9" spans="1:5" x14ac:dyDescent="0.25">
      <c r="A9" s="2" t="s">
        <v>36</v>
      </c>
      <c r="B9" s="6">
        <v>517125</v>
      </c>
      <c r="C9" s="6">
        <v>454402</v>
      </c>
      <c r="D9" s="4" t="s">
        <v>4</v>
      </c>
      <c r="E9" s="4" t="s">
        <v>4</v>
      </c>
    </row>
    <row r="10" spans="1:5" x14ac:dyDescent="0.25">
      <c r="A10" s="2" t="s">
        <v>37</v>
      </c>
      <c r="B10" s="6">
        <v>526349</v>
      </c>
      <c r="C10" s="6">
        <v>509102</v>
      </c>
      <c r="D10" s="4" t="s">
        <v>4</v>
      </c>
      <c r="E10" s="4" t="s">
        <v>4</v>
      </c>
    </row>
    <row r="11" spans="1:5" x14ac:dyDescent="0.25">
      <c r="A11" s="2" t="s">
        <v>38</v>
      </c>
      <c r="B11" s="6">
        <v>1642869</v>
      </c>
      <c r="C11" s="6">
        <v>1642633</v>
      </c>
      <c r="D11" s="4" t="s">
        <v>4</v>
      </c>
      <c r="E11" s="4" t="s">
        <v>4</v>
      </c>
    </row>
    <row r="12" spans="1:5" x14ac:dyDescent="0.25">
      <c r="A12" s="2" t="s">
        <v>39</v>
      </c>
      <c r="B12" s="6">
        <v>72023</v>
      </c>
      <c r="C12" s="6">
        <v>71907</v>
      </c>
      <c r="D12" s="4" t="s">
        <v>4</v>
      </c>
      <c r="E12" s="4" t="s">
        <v>4</v>
      </c>
    </row>
    <row r="13" spans="1:5" x14ac:dyDescent="0.25">
      <c r="A13" s="2" t="s">
        <v>40</v>
      </c>
      <c r="B13" s="6">
        <v>145405</v>
      </c>
      <c r="C13" s="6">
        <v>139578</v>
      </c>
      <c r="D13" s="4" t="s">
        <v>4</v>
      </c>
      <c r="E13" s="4" t="s">
        <v>4</v>
      </c>
    </row>
    <row r="14" spans="1:5" x14ac:dyDescent="0.25">
      <c r="A14" s="2" t="s">
        <v>41</v>
      </c>
      <c r="B14" s="6">
        <v>2903771</v>
      </c>
      <c r="C14" s="6">
        <v>2817622</v>
      </c>
      <c r="D14" s="6">
        <v>2845055</v>
      </c>
      <c r="E14" s="4" t="s">
        <v>4</v>
      </c>
    </row>
    <row r="15" spans="1:5" x14ac:dyDescent="0.25">
      <c r="A15" s="3" t="s">
        <v>42</v>
      </c>
      <c r="B15" s="4" t="s">
        <v>4</v>
      </c>
      <c r="C15" s="4" t="s">
        <v>4</v>
      </c>
      <c r="D15" s="4" t="s">
        <v>4</v>
      </c>
      <c r="E15" s="4" t="s">
        <v>4</v>
      </c>
    </row>
    <row r="16" spans="1:5" x14ac:dyDescent="0.25">
      <c r="A16" s="2" t="s">
        <v>43</v>
      </c>
      <c r="B16" s="6">
        <v>9192</v>
      </c>
      <c r="C16" s="6">
        <v>12506</v>
      </c>
      <c r="D16" s="4" t="s">
        <v>4</v>
      </c>
      <c r="E16" s="4" t="s">
        <v>4</v>
      </c>
    </row>
    <row r="17" spans="1:5" ht="30" x14ac:dyDescent="0.25">
      <c r="A17" s="2" t="s">
        <v>44</v>
      </c>
      <c r="B17" s="6">
        <v>14778</v>
      </c>
      <c r="C17" s="6">
        <v>17565</v>
      </c>
      <c r="D17" s="4" t="s">
        <v>4</v>
      </c>
      <c r="E17" s="4" t="s">
        <v>4</v>
      </c>
    </row>
    <row r="18" spans="1:5" x14ac:dyDescent="0.25">
      <c r="A18" s="2" t="s">
        <v>45</v>
      </c>
      <c r="B18" s="6">
        <v>98638</v>
      </c>
      <c r="C18" s="6">
        <v>88285</v>
      </c>
      <c r="D18" s="4" t="s">
        <v>4</v>
      </c>
      <c r="E18" s="4" t="s">
        <v>4</v>
      </c>
    </row>
    <row r="19" spans="1:5" x14ac:dyDescent="0.25">
      <c r="A19" s="2" t="s">
        <v>46</v>
      </c>
      <c r="B19" s="6">
        <v>74736</v>
      </c>
      <c r="C19" s="6">
        <v>90011</v>
      </c>
      <c r="D19" s="4" t="s">
        <v>4</v>
      </c>
      <c r="E19" s="4" t="s">
        <v>4</v>
      </c>
    </row>
    <row r="20" spans="1:5" x14ac:dyDescent="0.25">
      <c r="A20" s="2" t="s">
        <v>47</v>
      </c>
      <c r="B20" s="6">
        <v>64127</v>
      </c>
      <c r="C20" s="6">
        <v>59730</v>
      </c>
      <c r="D20" s="4" t="s">
        <v>4</v>
      </c>
      <c r="E20" s="4" t="s">
        <v>4</v>
      </c>
    </row>
    <row r="21" spans="1:5" x14ac:dyDescent="0.25">
      <c r="A21" s="2" t="s">
        <v>48</v>
      </c>
      <c r="B21" s="6">
        <v>10985</v>
      </c>
      <c r="C21" s="6">
        <v>12297</v>
      </c>
      <c r="D21" s="4" t="s">
        <v>4</v>
      </c>
      <c r="E21" s="4" t="s">
        <v>4</v>
      </c>
    </row>
    <row r="22" spans="1:5" x14ac:dyDescent="0.25">
      <c r="A22" s="2" t="s">
        <v>49</v>
      </c>
      <c r="B22" s="6">
        <v>81424</v>
      </c>
      <c r="C22" s="6">
        <v>90471</v>
      </c>
      <c r="D22" s="4" t="s">
        <v>4</v>
      </c>
      <c r="E22" s="4" t="s">
        <v>4</v>
      </c>
    </row>
    <row r="23" spans="1:5" x14ac:dyDescent="0.25">
      <c r="A23" s="2" t="s">
        <v>50</v>
      </c>
      <c r="B23" s="4" t="s">
        <v>4</v>
      </c>
      <c r="C23" s="4">
        <v>622</v>
      </c>
      <c r="D23" s="4" t="s">
        <v>4</v>
      </c>
      <c r="E23" s="4" t="s">
        <v>4</v>
      </c>
    </row>
    <row r="24" spans="1:5" x14ac:dyDescent="0.25">
      <c r="A24" s="2" t="s">
        <v>51</v>
      </c>
      <c r="B24" s="6">
        <v>1981</v>
      </c>
      <c r="C24" s="4">
        <v>37</v>
      </c>
      <c r="D24" s="4" t="s">
        <v>4</v>
      </c>
      <c r="E24" s="4" t="s">
        <v>4</v>
      </c>
    </row>
    <row r="25" spans="1:5" x14ac:dyDescent="0.25">
      <c r="A25" s="2" t="s">
        <v>52</v>
      </c>
      <c r="B25" s="6">
        <v>355861</v>
      </c>
      <c r="C25" s="6">
        <v>371524</v>
      </c>
      <c r="D25" s="4" t="s">
        <v>4</v>
      </c>
      <c r="E25" s="4" t="s">
        <v>4</v>
      </c>
    </row>
    <row r="26" spans="1:5" x14ac:dyDescent="0.25">
      <c r="A26" s="2" t="s">
        <v>53</v>
      </c>
      <c r="B26" s="6">
        <v>1598754</v>
      </c>
      <c r="C26" s="6">
        <v>1427710</v>
      </c>
      <c r="D26" s="4" t="s">
        <v>4</v>
      </c>
      <c r="E26" s="4" t="s">
        <v>4</v>
      </c>
    </row>
    <row r="27" spans="1:5" x14ac:dyDescent="0.25">
      <c r="A27" s="2" t="s">
        <v>54</v>
      </c>
      <c r="B27" s="6">
        <v>95981</v>
      </c>
      <c r="C27" s="6">
        <v>96287</v>
      </c>
      <c r="D27" s="4" t="s">
        <v>4</v>
      </c>
      <c r="E27" s="4" t="s">
        <v>4</v>
      </c>
    </row>
    <row r="28" spans="1:5" x14ac:dyDescent="0.25">
      <c r="A28" s="2" t="s">
        <v>55</v>
      </c>
      <c r="B28" s="6">
        <v>96335</v>
      </c>
      <c r="C28" s="6">
        <v>91875</v>
      </c>
      <c r="D28" s="4" t="s">
        <v>4</v>
      </c>
      <c r="E28" s="4" t="s">
        <v>4</v>
      </c>
    </row>
    <row r="29" spans="1:5" x14ac:dyDescent="0.25">
      <c r="A29" s="2" t="s">
        <v>56</v>
      </c>
      <c r="B29" s="6">
        <v>2146931</v>
      </c>
      <c r="C29" s="6">
        <v>1987396</v>
      </c>
      <c r="D29" s="4" t="s">
        <v>4</v>
      </c>
      <c r="E29" s="4" t="s">
        <v>4</v>
      </c>
    </row>
    <row r="30" spans="1:5" x14ac:dyDescent="0.25">
      <c r="A30" s="2" t="s">
        <v>57</v>
      </c>
      <c r="B30" s="6">
        <v>11238</v>
      </c>
      <c r="C30" s="6">
        <v>11584</v>
      </c>
      <c r="D30" s="4" t="s">
        <v>4</v>
      </c>
      <c r="E30" s="4" t="s">
        <v>4</v>
      </c>
    </row>
    <row r="31" spans="1:5" x14ac:dyDescent="0.25">
      <c r="A31" s="3" t="s">
        <v>766</v>
      </c>
      <c r="B31" s="4" t="s">
        <v>4</v>
      </c>
      <c r="C31" s="4" t="s">
        <v>4</v>
      </c>
      <c r="D31" s="4" t="s">
        <v>4</v>
      </c>
      <c r="E31" s="4" t="s">
        <v>4</v>
      </c>
    </row>
    <row r="32" spans="1:5" x14ac:dyDescent="0.25">
      <c r="A32" s="2" t="s">
        <v>59</v>
      </c>
      <c r="B32" s="4">
        <v>130</v>
      </c>
      <c r="C32" s="4">
        <v>140</v>
      </c>
      <c r="D32" s="4" t="s">
        <v>4</v>
      </c>
      <c r="E32" s="4" t="s">
        <v>4</v>
      </c>
    </row>
    <row r="33" spans="1:5" x14ac:dyDescent="0.25">
      <c r="A33" s="2" t="s">
        <v>60</v>
      </c>
      <c r="B33" s="6">
        <v>410721</v>
      </c>
      <c r="C33" s="6">
        <v>474729</v>
      </c>
      <c r="D33" s="4" t="s">
        <v>4</v>
      </c>
      <c r="E33" s="4" t="s">
        <v>4</v>
      </c>
    </row>
    <row r="34" spans="1:5" ht="30" x14ac:dyDescent="0.25">
      <c r="A34" s="2" t="s">
        <v>61</v>
      </c>
      <c r="B34" s="6">
        <v>300481</v>
      </c>
      <c r="C34" s="6">
        <v>311365</v>
      </c>
      <c r="D34" s="4" t="s">
        <v>4</v>
      </c>
      <c r="E34" s="4" t="s">
        <v>4</v>
      </c>
    </row>
    <row r="35" spans="1:5" ht="45" x14ac:dyDescent="0.25">
      <c r="A35" s="2" t="s">
        <v>62</v>
      </c>
      <c r="B35" s="6">
        <v>711332</v>
      </c>
      <c r="C35" s="6">
        <v>786234</v>
      </c>
      <c r="D35" s="4" t="s">
        <v>4</v>
      </c>
      <c r="E35" s="4" t="s">
        <v>4</v>
      </c>
    </row>
    <row r="36" spans="1:5" x14ac:dyDescent="0.25">
      <c r="A36" s="2" t="s">
        <v>419</v>
      </c>
      <c r="B36" s="6">
        <v>34270</v>
      </c>
      <c r="C36" s="6">
        <v>32408</v>
      </c>
      <c r="D36" s="4" t="s">
        <v>4</v>
      </c>
      <c r="E36" s="4" t="s">
        <v>4</v>
      </c>
    </row>
    <row r="37" spans="1:5" x14ac:dyDescent="0.25">
      <c r="A37" s="2" t="s">
        <v>64</v>
      </c>
      <c r="B37" s="6">
        <v>745602</v>
      </c>
      <c r="C37" s="6">
        <v>818642</v>
      </c>
      <c r="D37" s="4" t="s">
        <v>4</v>
      </c>
      <c r="E37" s="4" t="s">
        <v>4</v>
      </c>
    </row>
    <row r="38" spans="1:5" x14ac:dyDescent="0.25">
      <c r="A38" s="2" t="s">
        <v>65</v>
      </c>
      <c r="B38" s="6">
        <v>2903771</v>
      </c>
      <c r="C38" s="6">
        <v>2817622</v>
      </c>
      <c r="D38" s="4" t="s">
        <v>4</v>
      </c>
      <c r="E38" s="4" t="s">
        <v>4</v>
      </c>
    </row>
    <row r="39" spans="1:5" x14ac:dyDescent="0.25">
      <c r="A39" s="2" t="s">
        <v>424</v>
      </c>
      <c r="B39" s="4" t="s">
        <v>4</v>
      </c>
      <c r="C39" s="4" t="s">
        <v>4</v>
      </c>
      <c r="D39" s="4" t="s">
        <v>4</v>
      </c>
      <c r="E39" s="4" t="s">
        <v>4</v>
      </c>
    </row>
    <row r="40" spans="1:5" x14ac:dyDescent="0.25">
      <c r="A40" s="3" t="s">
        <v>30</v>
      </c>
      <c r="B40" s="4" t="s">
        <v>4</v>
      </c>
      <c r="C40" s="4" t="s">
        <v>4</v>
      </c>
      <c r="D40" s="4" t="s">
        <v>4</v>
      </c>
      <c r="E40" s="4" t="s">
        <v>4</v>
      </c>
    </row>
    <row r="41" spans="1:5" x14ac:dyDescent="0.25">
      <c r="A41" s="2" t="s">
        <v>31</v>
      </c>
      <c r="B41" s="6">
        <v>3140</v>
      </c>
      <c r="C41" s="6">
        <v>4319</v>
      </c>
      <c r="D41" s="6">
        <v>8768</v>
      </c>
      <c r="E41" s="6">
        <v>40144</v>
      </c>
    </row>
    <row r="42" spans="1:5" x14ac:dyDescent="0.25">
      <c r="A42" s="2" t="s">
        <v>397</v>
      </c>
      <c r="B42" s="6">
        <v>453184</v>
      </c>
      <c r="C42" s="6">
        <v>391319</v>
      </c>
      <c r="D42" s="4" t="s">
        <v>4</v>
      </c>
      <c r="E42" s="4" t="s">
        <v>4</v>
      </c>
    </row>
    <row r="43" spans="1:5" x14ac:dyDescent="0.25">
      <c r="A43" s="2" t="s">
        <v>33</v>
      </c>
      <c r="B43" s="6">
        <v>16042</v>
      </c>
      <c r="C43" s="6">
        <v>17624</v>
      </c>
      <c r="D43" s="4" t="s">
        <v>4</v>
      </c>
      <c r="E43" s="4" t="s">
        <v>4</v>
      </c>
    </row>
    <row r="44" spans="1:5" x14ac:dyDescent="0.25">
      <c r="A44" s="2" t="s">
        <v>34</v>
      </c>
      <c r="B44" s="4">
        <v>678</v>
      </c>
      <c r="C44" s="4" t="s">
        <v>4</v>
      </c>
      <c r="D44" s="4" t="s">
        <v>4</v>
      </c>
      <c r="E44" s="4" t="s">
        <v>4</v>
      </c>
    </row>
    <row r="45" spans="1:5" x14ac:dyDescent="0.25">
      <c r="A45" s="2" t="s">
        <v>35</v>
      </c>
      <c r="B45" s="6">
        <v>44081</v>
      </c>
      <c r="C45" s="6">
        <v>41140</v>
      </c>
      <c r="D45" s="4" t="s">
        <v>4</v>
      </c>
      <c r="E45" s="4" t="s">
        <v>4</v>
      </c>
    </row>
    <row r="46" spans="1:5" x14ac:dyDescent="0.25">
      <c r="A46" s="2" t="s">
        <v>36</v>
      </c>
      <c r="B46" s="6">
        <v>517125</v>
      </c>
      <c r="C46" s="6">
        <v>454402</v>
      </c>
      <c r="D46" s="4" t="s">
        <v>4</v>
      </c>
      <c r="E46" s="4" t="s">
        <v>4</v>
      </c>
    </row>
    <row r="47" spans="1:5" x14ac:dyDescent="0.25">
      <c r="A47" s="2" t="s">
        <v>37</v>
      </c>
      <c r="B47" s="6">
        <v>526349</v>
      </c>
      <c r="C47" s="6">
        <v>509102</v>
      </c>
      <c r="D47" s="4" t="s">
        <v>4</v>
      </c>
      <c r="E47" s="4" t="s">
        <v>4</v>
      </c>
    </row>
    <row r="48" spans="1:5" x14ac:dyDescent="0.25">
      <c r="A48" s="2" t="s">
        <v>38</v>
      </c>
      <c r="B48" s="6">
        <v>1642869</v>
      </c>
      <c r="C48" s="6">
        <v>1642633</v>
      </c>
      <c r="D48" s="4" t="s">
        <v>4</v>
      </c>
      <c r="E48" s="4" t="s">
        <v>4</v>
      </c>
    </row>
    <row r="49" spans="1:5" x14ac:dyDescent="0.25">
      <c r="A49" s="2" t="s">
        <v>39</v>
      </c>
      <c r="B49" s="6">
        <v>72023</v>
      </c>
      <c r="C49" s="6">
        <v>71907</v>
      </c>
      <c r="D49" s="4" t="s">
        <v>4</v>
      </c>
      <c r="E49" s="4" t="s">
        <v>4</v>
      </c>
    </row>
    <row r="50" spans="1:5" x14ac:dyDescent="0.25">
      <c r="A50" s="2" t="s">
        <v>40</v>
      </c>
      <c r="B50" s="6">
        <v>145405</v>
      </c>
      <c r="C50" s="6">
        <v>139578</v>
      </c>
      <c r="D50" s="4" t="s">
        <v>4</v>
      </c>
      <c r="E50" s="4" t="s">
        <v>4</v>
      </c>
    </row>
    <row r="51" spans="1:5" x14ac:dyDescent="0.25">
      <c r="A51" s="2" t="s">
        <v>41</v>
      </c>
      <c r="B51" s="6">
        <v>2903771</v>
      </c>
      <c r="C51" s="6">
        <v>2817622</v>
      </c>
      <c r="D51" s="4" t="s">
        <v>4</v>
      </c>
      <c r="E51" s="4" t="s">
        <v>4</v>
      </c>
    </row>
    <row r="52" spans="1:5" x14ac:dyDescent="0.25">
      <c r="A52" s="3" t="s">
        <v>42</v>
      </c>
      <c r="B52" s="4" t="s">
        <v>4</v>
      </c>
      <c r="C52" s="4" t="s">
        <v>4</v>
      </c>
      <c r="D52" s="4" t="s">
        <v>4</v>
      </c>
      <c r="E52" s="4" t="s">
        <v>4</v>
      </c>
    </row>
    <row r="53" spans="1:5" x14ac:dyDescent="0.25">
      <c r="A53" s="2" t="s">
        <v>43</v>
      </c>
      <c r="B53" s="6">
        <v>9192</v>
      </c>
      <c r="C53" s="6">
        <v>12506</v>
      </c>
      <c r="D53" s="4" t="s">
        <v>4</v>
      </c>
      <c r="E53" s="4" t="s">
        <v>4</v>
      </c>
    </row>
    <row r="54" spans="1:5" ht="30" x14ac:dyDescent="0.25">
      <c r="A54" s="2" t="s">
        <v>44</v>
      </c>
      <c r="B54" s="6">
        <v>14778</v>
      </c>
      <c r="C54" s="6">
        <v>17565</v>
      </c>
      <c r="D54" s="4" t="s">
        <v>4</v>
      </c>
      <c r="E54" s="4" t="s">
        <v>4</v>
      </c>
    </row>
    <row r="55" spans="1:5" x14ac:dyDescent="0.25">
      <c r="A55" s="2" t="s">
        <v>45</v>
      </c>
      <c r="B55" s="6">
        <v>98638</v>
      </c>
      <c r="C55" s="6">
        <v>88285</v>
      </c>
      <c r="D55" s="4" t="s">
        <v>4</v>
      </c>
      <c r="E55" s="4" t="s">
        <v>4</v>
      </c>
    </row>
    <row r="56" spans="1:5" x14ac:dyDescent="0.25">
      <c r="A56" s="2" t="s">
        <v>46</v>
      </c>
      <c r="B56" s="6">
        <v>74736</v>
      </c>
      <c r="C56" s="6">
        <v>90011</v>
      </c>
      <c r="D56" s="4" t="s">
        <v>4</v>
      </c>
      <c r="E56" s="4" t="s">
        <v>4</v>
      </c>
    </row>
    <row r="57" spans="1:5" x14ac:dyDescent="0.25">
      <c r="A57" s="2" t="s">
        <v>47</v>
      </c>
      <c r="B57" s="6">
        <v>64127</v>
      </c>
      <c r="C57" s="6">
        <v>59730</v>
      </c>
      <c r="D57" s="4" t="s">
        <v>4</v>
      </c>
      <c r="E57" s="4" t="s">
        <v>4</v>
      </c>
    </row>
    <row r="58" spans="1:5" x14ac:dyDescent="0.25">
      <c r="A58" s="2" t="s">
        <v>48</v>
      </c>
      <c r="B58" s="6">
        <v>10985</v>
      </c>
      <c r="C58" s="6">
        <v>12297</v>
      </c>
      <c r="D58" s="4" t="s">
        <v>4</v>
      </c>
      <c r="E58" s="4" t="s">
        <v>4</v>
      </c>
    </row>
    <row r="59" spans="1:5" x14ac:dyDescent="0.25">
      <c r="A59" s="2" t="s">
        <v>49</v>
      </c>
      <c r="B59" s="6">
        <v>81424</v>
      </c>
      <c r="C59" s="6">
        <v>90471</v>
      </c>
      <c r="D59" s="4" t="s">
        <v>4</v>
      </c>
      <c r="E59" s="4" t="s">
        <v>4</v>
      </c>
    </row>
    <row r="60" spans="1:5" x14ac:dyDescent="0.25">
      <c r="A60" s="2" t="s">
        <v>50</v>
      </c>
      <c r="B60" s="4" t="s">
        <v>4</v>
      </c>
      <c r="C60" s="4">
        <v>622</v>
      </c>
      <c r="D60" s="4" t="s">
        <v>4</v>
      </c>
      <c r="E60" s="4" t="s">
        <v>4</v>
      </c>
    </row>
    <row r="61" spans="1:5" x14ac:dyDescent="0.25">
      <c r="A61" s="2" t="s">
        <v>51</v>
      </c>
      <c r="B61" s="6">
        <v>1981</v>
      </c>
      <c r="C61" s="4">
        <v>37</v>
      </c>
      <c r="D61" s="4" t="s">
        <v>4</v>
      </c>
      <c r="E61" s="4" t="s">
        <v>4</v>
      </c>
    </row>
    <row r="62" spans="1:5" x14ac:dyDescent="0.25">
      <c r="A62" s="2" t="s">
        <v>52</v>
      </c>
      <c r="B62" s="6">
        <v>355861</v>
      </c>
      <c r="C62" s="6">
        <v>371524</v>
      </c>
      <c r="D62" s="4" t="s">
        <v>4</v>
      </c>
      <c r="E62" s="4" t="s">
        <v>4</v>
      </c>
    </row>
    <row r="63" spans="1:5" x14ac:dyDescent="0.25">
      <c r="A63" s="2" t="s">
        <v>53</v>
      </c>
      <c r="B63" s="6">
        <v>1598754</v>
      </c>
      <c r="C63" s="6">
        <v>1427710</v>
      </c>
      <c r="D63" s="4" t="s">
        <v>4</v>
      </c>
      <c r="E63" s="4" t="s">
        <v>4</v>
      </c>
    </row>
    <row r="64" spans="1:5" x14ac:dyDescent="0.25">
      <c r="A64" s="2" t="s">
        <v>54</v>
      </c>
      <c r="B64" s="6">
        <v>95981</v>
      </c>
      <c r="C64" s="6">
        <v>96287</v>
      </c>
      <c r="D64" s="4" t="s">
        <v>4</v>
      </c>
      <c r="E64" s="4" t="s">
        <v>4</v>
      </c>
    </row>
    <row r="65" spans="1:5" x14ac:dyDescent="0.25">
      <c r="A65" s="2" t="s">
        <v>55</v>
      </c>
      <c r="B65" s="6">
        <v>96335</v>
      </c>
      <c r="C65" s="6">
        <v>91875</v>
      </c>
      <c r="D65" s="4" t="s">
        <v>4</v>
      </c>
      <c r="E65" s="4" t="s">
        <v>4</v>
      </c>
    </row>
    <row r="66" spans="1:5" x14ac:dyDescent="0.25">
      <c r="A66" s="2" t="s">
        <v>56</v>
      </c>
      <c r="B66" s="6">
        <v>2146931</v>
      </c>
      <c r="C66" s="6">
        <v>1987396</v>
      </c>
      <c r="D66" s="4" t="s">
        <v>4</v>
      </c>
      <c r="E66" s="4" t="s">
        <v>4</v>
      </c>
    </row>
    <row r="67" spans="1:5" x14ac:dyDescent="0.25">
      <c r="A67" s="2" t="s">
        <v>57</v>
      </c>
      <c r="B67" s="6">
        <v>11238</v>
      </c>
      <c r="C67" s="6">
        <v>11584</v>
      </c>
      <c r="D67" s="4" t="s">
        <v>4</v>
      </c>
      <c r="E67" s="4" t="s">
        <v>4</v>
      </c>
    </row>
    <row r="68" spans="1:5" x14ac:dyDescent="0.25">
      <c r="A68" s="3" t="s">
        <v>766</v>
      </c>
      <c r="B68" s="4" t="s">
        <v>4</v>
      </c>
      <c r="C68" s="4" t="s">
        <v>4</v>
      </c>
      <c r="D68" s="4" t="s">
        <v>4</v>
      </c>
      <c r="E68" s="4" t="s">
        <v>4</v>
      </c>
    </row>
    <row r="69" spans="1:5" x14ac:dyDescent="0.25">
      <c r="A69" s="2" t="s">
        <v>59</v>
      </c>
      <c r="B69" s="4">
        <v>0</v>
      </c>
      <c r="C69" s="4">
        <v>0</v>
      </c>
      <c r="D69" s="4" t="s">
        <v>4</v>
      </c>
      <c r="E69" s="4" t="s">
        <v>4</v>
      </c>
    </row>
    <row r="70" spans="1:5" x14ac:dyDescent="0.25">
      <c r="A70" s="2" t="s">
        <v>60</v>
      </c>
      <c r="B70" s="6">
        <v>880584</v>
      </c>
      <c r="C70" s="6">
        <v>869576</v>
      </c>
      <c r="D70" s="4" t="s">
        <v>4</v>
      </c>
      <c r="E70" s="4" t="s">
        <v>4</v>
      </c>
    </row>
    <row r="71" spans="1:5" ht="30" x14ac:dyDescent="0.25">
      <c r="A71" s="2" t="s">
        <v>61</v>
      </c>
      <c r="B71" s="6">
        <v>-169252</v>
      </c>
      <c r="C71" s="6">
        <v>-83342</v>
      </c>
      <c r="D71" s="4" t="s">
        <v>4</v>
      </c>
      <c r="E71" s="4" t="s">
        <v>4</v>
      </c>
    </row>
    <row r="72" spans="1:5" ht="45" x14ac:dyDescent="0.25">
      <c r="A72" s="2" t="s">
        <v>62</v>
      </c>
      <c r="B72" s="6">
        <v>711332</v>
      </c>
      <c r="C72" s="6">
        <v>786234</v>
      </c>
      <c r="D72" s="4" t="s">
        <v>4</v>
      </c>
      <c r="E72" s="4" t="s">
        <v>4</v>
      </c>
    </row>
    <row r="73" spans="1:5" x14ac:dyDescent="0.25">
      <c r="A73" s="2" t="s">
        <v>419</v>
      </c>
      <c r="B73" s="6">
        <v>34270</v>
      </c>
      <c r="C73" s="6">
        <v>32408</v>
      </c>
      <c r="D73" s="4" t="s">
        <v>4</v>
      </c>
      <c r="E73" s="4" t="s">
        <v>4</v>
      </c>
    </row>
    <row r="74" spans="1:5" x14ac:dyDescent="0.25">
      <c r="A74" s="2" t="s">
        <v>64</v>
      </c>
      <c r="B74" s="6">
        <v>745602</v>
      </c>
      <c r="C74" s="6">
        <v>818642</v>
      </c>
      <c r="D74" s="4" t="s">
        <v>4</v>
      </c>
      <c r="E74" s="4" t="s">
        <v>4</v>
      </c>
    </row>
    <row r="75" spans="1:5" x14ac:dyDescent="0.25">
      <c r="A75" s="2" t="s">
        <v>65</v>
      </c>
      <c r="B75" s="6">
        <v>2903771</v>
      </c>
      <c r="C75" s="6">
        <v>2817622</v>
      </c>
      <c r="D75" s="4" t="s">
        <v>4</v>
      </c>
      <c r="E75" s="4" t="s">
        <v>4</v>
      </c>
    </row>
    <row r="76" spans="1:5" ht="60" x14ac:dyDescent="0.25">
      <c r="A76" s="2" t="s">
        <v>767</v>
      </c>
      <c r="B76" s="4" t="s">
        <v>4</v>
      </c>
      <c r="C76" s="4" t="s">
        <v>4</v>
      </c>
      <c r="D76" s="4" t="s">
        <v>4</v>
      </c>
      <c r="E76" s="4" t="s">
        <v>4</v>
      </c>
    </row>
    <row r="77" spans="1:5" x14ac:dyDescent="0.25">
      <c r="A77" s="3" t="s">
        <v>30</v>
      </c>
      <c r="B77" s="4" t="s">
        <v>4</v>
      </c>
      <c r="C77" s="4" t="s">
        <v>4</v>
      </c>
      <c r="D77" s="4" t="s">
        <v>4</v>
      </c>
      <c r="E77" s="4" t="s">
        <v>4</v>
      </c>
    </row>
    <row r="78" spans="1:5" x14ac:dyDescent="0.25">
      <c r="A78" s="2" t="s">
        <v>31</v>
      </c>
      <c r="B78" s="4">
        <v>70</v>
      </c>
      <c r="C78" s="4">
        <v>71</v>
      </c>
      <c r="D78" s="6">
        <v>5053</v>
      </c>
      <c r="E78" s="6">
        <v>35070</v>
      </c>
    </row>
    <row r="79" spans="1:5" x14ac:dyDescent="0.25">
      <c r="A79" s="2" t="s">
        <v>33</v>
      </c>
      <c r="B79" s="6">
        <v>6438</v>
      </c>
      <c r="C79" s="6">
        <v>7965</v>
      </c>
      <c r="D79" s="4" t="s">
        <v>4</v>
      </c>
      <c r="E79" s="4" t="s">
        <v>4</v>
      </c>
    </row>
    <row r="80" spans="1:5" x14ac:dyDescent="0.25">
      <c r="A80" s="2" t="s">
        <v>34</v>
      </c>
      <c r="B80" s="4">
        <v>678</v>
      </c>
      <c r="C80" s="4" t="s">
        <v>4</v>
      </c>
      <c r="D80" s="4" t="s">
        <v>4</v>
      </c>
      <c r="E80" s="4" t="s">
        <v>4</v>
      </c>
    </row>
    <row r="81" spans="1:5" x14ac:dyDescent="0.25">
      <c r="A81" s="2" t="s">
        <v>35</v>
      </c>
      <c r="B81" s="6">
        <v>9494</v>
      </c>
      <c r="C81" s="6">
        <v>9745</v>
      </c>
      <c r="D81" s="4" t="s">
        <v>4</v>
      </c>
      <c r="E81" s="4" t="s">
        <v>4</v>
      </c>
    </row>
    <row r="82" spans="1:5" x14ac:dyDescent="0.25">
      <c r="A82" s="2" t="s">
        <v>36</v>
      </c>
      <c r="B82" s="6">
        <v>16680</v>
      </c>
      <c r="C82" s="6">
        <v>17781</v>
      </c>
      <c r="D82" s="4" t="s">
        <v>4</v>
      </c>
      <c r="E82" s="4" t="s">
        <v>4</v>
      </c>
    </row>
    <row r="83" spans="1:5" x14ac:dyDescent="0.25">
      <c r="A83" s="2" t="s">
        <v>37</v>
      </c>
      <c r="B83" s="6">
        <v>16515</v>
      </c>
      <c r="C83" s="6">
        <v>15624</v>
      </c>
      <c r="D83" s="4" t="s">
        <v>4</v>
      </c>
      <c r="E83" s="4" t="s">
        <v>4</v>
      </c>
    </row>
    <row r="84" spans="1:5" x14ac:dyDescent="0.25">
      <c r="A84" s="2" t="s">
        <v>401</v>
      </c>
      <c r="B84" s="6">
        <v>3670956</v>
      </c>
      <c r="C84" s="6">
        <v>3059581</v>
      </c>
      <c r="D84" s="4" t="s">
        <v>4</v>
      </c>
      <c r="E84" s="4" t="s">
        <v>4</v>
      </c>
    </row>
    <row r="85" spans="1:5" x14ac:dyDescent="0.25">
      <c r="A85" s="2" t="s">
        <v>404</v>
      </c>
      <c r="B85" s="6">
        <v>9480</v>
      </c>
      <c r="C85" s="6">
        <v>7662</v>
      </c>
      <c r="D85" s="4" t="s">
        <v>4</v>
      </c>
      <c r="E85" s="4" t="s">
        <v>4</v>
      </c>
    </row>
    <row r="86" spans="1:5" x14ac:dyDescent="0.25">
      <c r="A86" s="2" t="s">
        <v>40</v>
      </c>
      <c r="B86" s="6">
        <v>37662</v>
      </c>
      <c r="C86" s="6">
        <v>35274</v>
      </c>
      <c r="D86" s="4" t="s">
        <v>4</v>
      </c>
      <c r="E86" s="4" t="s">
        <v>4</v>
      </c>
    </row>
    <row r="87" spans="1:5" x14ac:dyDescent="0.25">
      <c r="A87" s="2" t="s">
        <v>41</v>
      </c>
      <c r="B87" s="6">
        <v>3751293</v>
      </c>
      <c r="C87" s="6">
        <v>3135922</v>
      </c>
      <c r="D87" s="4" t="s">
        <v>4</v>
      </c>
      <c r="E87" s="4" t="s">
        <v>4</v>
      </c>
    </row>
    <row r="88" spans="1:5" x14ac:dyDescent="0.25">
      <c r="A88" s="3" t="s">
        <v>42</v>
      </c>
      <c r="B88" s="4" t="s">
        <v>4</v>
      </c>
      <c r="C88" s="4" t="s">
        <v>4</v>
      </c>
      <c r="D88" s="4" t="s">
        <v>4</v>
      </c>
      <c r="E88" s="4" t="s">
        <v>4</v>
      </c>
    </row>
    <row r="89" spans="1:5" x14ac:dyDescent="0.25">
      <c r="A89" s="2" t="s">
        <v>43</v>
      </c>
      <c r="B89" s="6">
        <v>9192</v>
      </c>
      <c r="C89" s="6">
        <v>12506</v>
      </c>
      <c r="D89" s="4" t="s">
        <v>4</v>
      </c>
      <c r="E89" s="4" t="s">
        <v>4</v>
      </c>
    </row>
    <row r="90" spans="1:5" ht="30" x14ac:dyDescent="0.25">
      <c r="A90" s="2" t="s">
        <v>44</v>
      </c>
      <c r="B90" s="6">
        <v>6650</v>
      </c>
      <c r="C90" s="6">
        <v>9107</v>
      </c>
      <c r="D90" s="4" t="s">
        <v>4</v>
      </c>
      <c r="E90" s="4" t="s">
        <v>4</v>
      </c>
    </row>
    <row r="91" spans="1:5" x14ac:dyDescent="0.25">
      <c r="A91" s="2" t="s">
        <v>45</v>
      </c>
      <c r="B91" s="6">
        <v>10823</v>
      </c>
      <c r="C91" s="6">
        <v>6749</v>
      </c>
      <c r="D91" s="4" t="s">
        <v>4</v>
      </c>
      <c r="E91" s="4" t="s">
        <v>4</v>
      </c>
    </row>
    <row r="92" spans="1:5" x14ac:dyDescent="0.25">
      <c r="A92" s="2" t="s">
        <v>409</v>
      </c>
      <c r="B92" s="6">
        <v>1718298</v>
      </c>
      <c r="C92" s="6">
        <v>1184764</v>
      </c>
      <c r="D92" s="4" t="s">
        <v>4</v>
      </c>
      <c r="E92" s="4" t="s">
        <v>4</v>
      </c>
    </row>
    <row r="93" spans="1:5" x14ac:dyDescent="0.25">
      <c r="A93" s="2" t="s">
        <v>46</v>
      </c>
      <c r="B93" s="6">
        <v>9727</v>
      </c>
      <c r="C93" s="6">
        <v>1167</v>
      </c>
      <c r="D93" s="4" t="s">
        <v>4</v>
      </c>
      <c r="E93" s="4" t="s">
        <v>4</v>
      </c>
    </row>
    <row r="94" spans="1:5" x14ac:dyDescent="0.25">
      <c r="A94" s="2" t="s">
        <v>47</v>
      </c>
      <c r="B94" s="6">
        <v>4916</v>
      </c>
      <c r="C94" s="6">
        <v>4619</v>
      </c>
      <c r="D94" s="4" t="s">
        <v>4</v>
      </c>
      <c r="E94" s="4" t="s">
        <v>4</v>
      </c>
    </row>
    <row r="95" spans="1:5" x14ac:dyDescent="0.25">
      <c r="A95" s="2" t="s">
        <v>48</v>
      </c>
      <c r="B95" s="6">
        <v>10581</v>
      </c>
      <c r="C95" s="6">
        <v>11076</v>
      </c>
      <c r="D95" s="4" t="s">
        <v>4</v>
      </c>
      <c r="E95" s="4" t="s">
        <v>4</v>
      </c>
    </row>
    <row r="96" spans="1:5" x14ac:dyDescent="0.25">
      <c r="A96" s="2" t="s">
        <v>49</v>
      </c>
      <c r="B96" s="6">
        <v>39317</v>
      </c>
      <c r="C96" s="6">
        <v>59249</v>
      </c>
      <c r="D96" s="4" t="s">
        <v>4</v>
      </c>
      <c r="E96" s="4" t="s">
        <v>4</v>
      </c>
    </row>
    <row r="97" spans="1:5" x14ac:dyDescent="0.25">
      <c r="A97" s="2" t="s">
        <v>50</v>
      </c>
      <c r="B97" s="4" t="s">
        <v>4</v>
      </c>
      <c r="C97" s="4">
        <v>622</v>
      </c>
      <c r="D97" s="4" t="s">
        <v>4</v>
      </c>
      <c r="E97" s="4" t="s">
        <v>4</v>
      </c>
    </row>
    <row r="98" spans="1:5" x14ac:dyDescent="0.25">
      <c r="A98" s="2" t="s">
        <v>52</v>
      </c>
      <c r="B98" s="6">
        <v>1809504</v>
      </c>
      <c r="C98" s="6">
        <v>1289859</v>
      </c>
      <c r="D98" s="4" t="s">
        <v>4</v>
      </c>
      <c r="E98" s="4" t="s">
        <v>4</v>
      </c>
    </row>
    <row r="99" spans="1:5" x14ac:dyDescent="0.25">
      <c r="A99" s="2" t="s">
        <v>53</v>
      </c>
      <c r="B99" s="6">
        <v>1174534</v>
      </c>
      <c r="C99" s="6">
        <v>1006201</v>
      </c>
      <c r="D99" s="4" t="s">
        <v>4</v>
      </c>
      <c r="E99" s="4" t="s">
        <v>4</v>
      </c>
    </row>
    <row r="100" spans="1:5" x14ac:dyDescent="0.25">
      <c r="A100" s="2" t="s">
        <v>55</v>
      </c>
      <c r="B100" s="6">
        <v>55923</v>
      </c>
      <c r="C100" s="6">
        <v>53628</v>
      </c>
      <c r="D100" s="4" t="s">
        <v>4</v>
      </c>
      <c r="E100" s="4" t="s">
        <v>4</v>
      </c>
    </row>
    <row r="101" spans="1:5" x14ac:dyDescent="0.25">
      <c r="A101" s="2" t="s">
        <v>56</v>
      </c>
      <c r="B101" s="6">
        <v>3039961</v>
      </c>
      <c r="C101" s="6">
        <v>2349688</v>
      </c>
      <c r="D101" s="4" t="s">
        <v>4</v>
      </c>
      <c r="E101" s="4" t="s">
        <v>4</v>
      </c>
    </row>
    <row r="102" spans="1:5" x14ac:dyDescent="0.25">
      <c r="A102" s="3" t="s">
        <v>766</v>
      </c>
      <c r="B102" s="4" t="s">
        <v>4</v>
      </c>
      <c r="C102" s="4" t="s">
        <v>4</v>
      </c>
      <c r="D102" s="4" t="s">
        <v>4</v>
      </c>
      <c r="E102" s="4" t="s">
        <v>4</v>
      </c>
    </row>
    <row r="103" spans="1:5" x14ac:dyDescent="0.25">
      <c r="A103" s="2" t="s">
        <v>59</v>
      </c>
      <c r="B103" s="4">
        <v>0</v>
      </c>
      <c r="C103" s="4">
        <v>0</v>
      </c>
      <c r="D103" s="4" t="s">
        <v>4</v>
      </c>
      <c r="E103" s="4" t="s">
        <v>4</v>
      </c>
    </row>
    <row r="104" spans="1:5" x14ac:dyDescent="0.25">
      <c r="A104" s="2" t="s">
        <v>60</v>
      </c>
      <c r="B104" s="6">
        <v>880584</v>
      </c>
      <c r="C104" s="6">
        <v>869576</v>
      </c>
      <c r="D104" s="4" t="s">
        <v>4</v>
      </c>
      <c r="E104" s="4" t="s">
        <v>4</v>
      </c>
    </row>
    <row r="105" spans="1:5" ht="30" x14ac:dyDescent="0.25">
      <c r="A105" s="2" t="s">
        <v>61</v>
      </c>
      <c r="B105" s="6">
        <v>-169252</v>
      </c>
      <c r="C105" s="6">
        <v>-83342</v>
      </c>
      <c r="D105" s="4" t="s">
        <v>4</v>
      </c>
      <c r="E105" s="4" t="s">
        <v>4</v>
      </c>
    </row>
    <row r="106" spans="1:5" ht="45" x14ac:dyDescent="0.25">
      <c r="A106" s="2" t="s">
        <v>62</v>
      </c>
      <c r="B106" s="6">
        <v>711332</v>
      </c>
      <c r="C106" s="6">
        <v>786234</v>
      </c>
      <c r="D106" s="4" t="s">
        <v>4</v>
      </c>
      <c r="E106" s="4" t="s">
        <v>4</v>
      </c>
    </row>
    <row r="107" spans="1:5" x14ac:dyDescent="0.25">
      <c r="A107" s="2" t="s">
        <v>64</v>
      </c>
      <c r="B107" s="6">
        <v>711332</v>
      </c>
      <c r="C107" s="6">
        <v>786234</v>
      </c>
      <c r="D107" s="4" t="s">
        <v>4</v>
      </c>
      <c r="E107" s="4" t="s">
        <v>4</v>
      </c>
    </row>
    <row r="108" spans="1:5" x14ac:dyDescent="0.25">
      <c r="A108" s="2" t="s">
        <v>65</v>
      </c>
      <c r="B108" s="6">
        <v>3751293</v>
      </c>
      <c r="C108" s="6">
        <v>3135922</v>
      </c>
      <c r="D108" s="4" t="s">
        <v>4</v>
      </c>
      <c r="E108" s="4" t="s">
        <v>4</v>
      </c>
    </row>
    <row r="109" spans="1:5" ht="45" x14ac:dyDescent="0.25">
      <c r="A109" s="2" t="s">
        <v>768</v>
      </c>
      <c r="B109" s="4" t="s">
        <v>4</v>
      </c>
      <c r="C109" s="4" t="s">
        <v>4</v>
      </c>
      <c r="D109" s="4" t="s">
        <v>4</v>
      </c>
      <c r="E109" s="4" t="s">
        <v>4</v>
      </c>
    </row>
    <row r="110" spans="1:5" x14ac:dyDescent="0.25">
      <c r="A110" s="3" t="s">
        <v>30</v>
      </c>
      <c r="B110" s="4" t="s">
        <v>4</v>
      </c>
      <c r="C110" s="4" t="s">
        <v>4</v>
      </c>
      <c r="D110" s="4" t="s">
        <v>4</v>
      </c>
      <c r="E110" s="4" t="s">
        <v>4</v>
      </c>
    </row>
    <row r="111" spans="1:5" x14ac:dyDescent="0.25">
      <c r="A111" s="2" t="s">
        <v>31</v>
      </c>
      <c r="B111" s="6">
        <v>2008</v>
      </c>
      <c r="C111" s="6">
        <v>3098</v>
      </c>
      <c r="D111" s="6">
        <v>2501</v>
      </c>
      <c r="E111" s="6">
        <v>3734</v>
      </c>
    </row>
    <row r="112" spans="1:5" x14ac:dyDescent="0.25">
      <c r="A112" s="2" t="s">
        <v>397</v>
      </c>
      <c r="B112" s="6">
        <v>393071</v>
      </c>
      <c r="C112" s="6">
        <v>337517</v>
      </c>
      <c r="D112" s="4" t="s">
        <v>4</v>
      </c>
      <c r="E112" s="4" t="s">
        <v>4</v>
      </c>
    </row>
    <row r="113" spans="1:5" x14ac:dyDescent="0.25">
      <c r="A113" s="2" t="s">
        <v>33</v>
      </c>
      <c r="B113" s="6">
        <v>5170</v>
      </c>
      <c r="C113" s="6">
        <v>5214</v>
      </c>
      <c r="D113" s="4" t="s">
        <v>4</v>
      </c>
      <c r="E113" s="4" t="s">
        <v>4</v>
      </c>
    </row>
    <row r="114" spans="1:5" x14ac:dyDescent="0.25">
      <c r="A114" s="2" t="s">
        <v>398</v>
      </c>
      <c r="B114" s="6">
        <v>1598454</v>
      </c>
      <c r="C114" s="6">
        <v>1079736</v>
      </c>
      <c r="D114" s="4" t="s">
        <v>4</v>
      </c>
      <c r="E114" s="4" t="s">
        <v>4</v>
      </c>
    </row>
    <row r="115" spans="1:5" x14ac:dyDescent="0.25">
      <c r="A115" s="2" t="s">
        <v>35</v>
      </c>
      <c r="B115" s="6">
        <v>30293</v>
      </c>
      <c r="C115" s="6">
        <v>26545</v>
      </c>
      <c r="D115" s="4" t="s">
        <v>4</v>
      </c>
      <c r="E115" s="4" t="s">
        <v>4</v>
      </c>
    </row>
    <row r="116" spans="1:5" x14ac:dyDescent="0.25">
      <c r="A116" s="2" t="s">
        <v>36</v>
      </c>
      <c r="B116" s="6">
        <v>2028996</v>
      </c>
      <c r="C116" s="6">
        <v>1452110</v>
      </c>
      <c r="D116" s="4" t="s">
        <v>4</v>
      </c>
      <c r="E116" s="4" t="s">
        <v>4</v>
      </c>
    </row>
    <row r="117" spans="1:5" x14ac:dyDescent="0.25">
      <c r="A117" s="2" t="s">
        <v>37</v>
      </c>
      <c r="B117" s="6">
        <v>450197</v>
      </c>
      <c r="C117" s="6">
        <v>434040</v>
      </c>
      <c r="D117" s="4" t="s">
        <v>4</v>
      </c>
      <c r="E117" s="4" t="s">
        <v>4</v>
      </c>
    </row>
    <row r="118" spans="1:5" x14ac:dyDescent="0.25">
      <c r="A118" s="2" t="s">
        <v>401</v>
      </c>
      <c r="B118" s="6">
        <v>95534</v>
      </c>
      <c r="C118" s="6">
        <v>83012</v>
      </c>
      <c r="D118" s="4" t="s">
        <v>4</v>
      </c>
      <c r="E118" s="4" t="s">
        <v>4</v>
      </c>
    </row>
    <row r="119" spans="1:5" x14ac:dyDescent="0.25">
      <c r="A119" s="2" t="s">
        <v>38</v>
      </c>
      <c r="B119" s="6">
        <v>1642869</v>
      </c>
      <c r="C119" s="6">
        <v>1642633</v>
      </c>
      <c r="D119" s="4" t="s">
        <v>4</v>
      </c>
      <c r="E119" s="4" t="s">
        <v>4</v>
      </c>
    </row>
    <row r="120" spans="1:5" x14ac:dyDescent="0.25">
      <c r="A120" s="2" t="s">
        <v>39</v>
      </c>
      <c r="B120" s="6">
        <v>72023</v>
      </c>
      <c r="C120" s="6">
        <v>71907</v>
      </c>
      <c r="D120" s="4" t="s">
        <v>4</v>
      </c>
      <c r="E120" s="4" t="s">
        <v>4</v>
      </c>
    </row>
    <row r="121" spans="1:5" x14ac:dyDescent="0.25">
      <c r="A121" s="2" t="s">
        <v>40</v>
      </c>
      <c r="B121" s="6">
        <v>107159</v>
      </c>
      <c r="C121" s="6">
        <v>103696</v>
      </c>
      <c r="D121" s="4" t="s">
        <v>4</v>
      </c>
      <c r="E121" s="4" t="s">
        <v>4</v>
      </c>
    </row>
    <row r="122" spans="1:5" x14ac:dyDescent="0.25">
      <c r="A122" s="2" t="s">
        <v>41</v>
      </c>
      <c r="B122" s="6">
        <v>4396778</v>
      </c>
      <c r="C122" s="6">
        <v>3787398</v>
      </c>
      <c r="D122" s="4" t="s">
        <v>4</v>
      </c>
      <c r="E122" s="4" t="s">
        <v>4</v>
      </c>
    </row>
    <row r="123" spans="1:5" x14ac:dyDescent="0.25">
      <c r="A123" s="3" t="s">
        <v>42</v>
      </c>
      <c r="B123" s="4" t="s">
        <v>4</v>
      </c>
      <c r="C123" s="4" t="s">
        <v>4</v>
      </c>
      <c r="D123" s="4" t="s">
        <v>4</v>
      </c>
      <c r="E123" s="4" t="s">
        <v>4</v>
      </c>
    </row>
    <row r="124" spans="1:5" ht="30" x14ac:dyDescent="0.25">
      <c r="A124" s="2" t="s">
        <v>44</v>
      </c>
      <c r="B124" s="6">
        <v>7401</v>
      </c>
      <c r="C124" s="6">
        <v>7317</v>
      </c>
      <c r="D124" s="4" t="s">
        <v>4</v>
      </c>
      <c r="E124" s="4" t="s">
        <v>4</v>
      </c>
    </row>
    <row r="125" spans="1:5" x14ac:dyDescent="0.25">
      <c r="A125" s="2" t="s">
        <v>45</v>
      </c>
      <c r="B125" s="6">
        <v>75188</v>
      </c>
      <c r="C125" s="6">
        <v>68574</v>
      </c>
      <c r="D125" s="4" t="s">
        <v>4</v>
      </c>
      <c r="E125" s="4" t="s">
        <v>4</v>
      </c>
    </row>
    <row r="126" spans="1:5" x14ac:dyDescent="0.25">
      <c r="A126" s="2" t="s">
        <v>46</v>
      </c>
      <c r="B126" s="6">
        <v>64851</v>
      </c>
      <c r="C126" s="6">
        <v>88599</v>
      </c>
      <c r="D126" s="4" t="s">
        <v>4</v>
      </c>
      <c r="E126" s="4" t="s">
        <v>4</v>
      </c>
    </row>
    <row r="127" spans="1:5" x14ac:dyDescent="0.25">
      <c r="A127" s="2" t="s">
        <v>47</v>
      </c>
      <c r="B127" s="6">
        <v>51188</v>
      </c>
      <c r="C127" s="6">
        <v>47682</v>
      </c>
      <c r="D127" s="4" t="s">
        <v>4</v>
      </c>
      <c r="E127" s="4" t="s">
        <v>4</v>
      </c>
    </row>
    <row r="128" spans="1:5" x14ac:dyDescent="0.25">
      <c r="A128" s="2" t="s">
        <v>48</v>
      </c>
      <c r="B128" s="4">
        <v>404</v>
      </c>
      <c r="C128" s="6">
        <v>1221</v>
      </c>
      <c r="D128" s="4" t="s">
        <v>4</v>
      </c>
      <c r="E128" s="4" t="s">
        <v>4</v>
      </c>
    </row>
    <row r="129" spans="1:5" x14ac:dyDescent="0.25">
      <c r="A129" s="2" t="s">
        <v>49</v>
      </c>
      <c r="B129" s="6">
        <v>35896</v>
      </c>
      <c r="C129" s="6">
        <v>23493</v>
      </c>
      <c r="D129" s="4" t="s">
        <v>4</v>
      </c>
      <c r="E129" s="4" t="s">
        <v>4</v>
      </c>
    </row>
    <row r="130" spans="1:5" x14ac:dyDescent="0.25">
      <c r="A130" s="2" t="s">
        <v>51</v>
      </c>
      <c r="B130" s="6">
        <v>1103</v>
      </c>
      <c r="C130" s="4">
        <v>1</v>
      </c>
      <c r="D130" s="4" t="s">
        <v>4</v>
      </c>
      <c r="E130" s="4" t="s">
        <v>4</v>
      </c>
    </row>
    <row r="131" spans="1:5" x14ac:dyDescent="0.25">
      <c r="A131" s="2" t="s">
        <v>52</v>
      </c>
      <c r="B131" s="6">
        <v>236031</v>
      </c>
      <c r="C131" s="6">
        <v>236887</v>
      </c>
      <c r="D131" s="4" t="s">
        <v>4</v>
      </c>
      <c r="E131" s="4" t="s">
        <v>4</v>
      </c>
    </row>
    <row r="132" spans="1:5" x14ac:dyDescent="0.25">
      <c r="A132" s="2" t="s">
        <v>53</v>
      </c>
      <c r="B132" s="6">
        <v>359610</v>
      </c>
      <c r="C132" s="6">
        <v>364060</v>
      </c>
      <c r="D132" s="4" t="s">
        <v>4</v>
      </c>
      <c r="E132" s="4" t="s">
        <v>4</v>
      </c>
    </row>
    <row r="133" spans="1:5" x14ac:dyDescent="0.25">
      <c r="A133" s="2" t="s">
        <v>54</v>
      </c>
      <c r="B133" s="6">
        <v>97430</v>
      </c>
      <c r="C133" s="6">
        <v>96111</v>
      </c>
      <c r="D133" s="4" t="s">
        <v>4</v>
      </c>
      <c r="E133" s="4" t="s">
        <v>4</v>
      </c>
    </row>
    <row r="134" spans="1:5" x14ac:dyDescent="0.25">
      <c r="A134" s="2" t="s">
        <v>55</v>
      </c>
      <c r="B134" s="6">
        <v>35460</v>
      </c>
      <c r="C134" s="6">
        <v>33123</v>
      </c>
      <c r="D134" s="4" t="s">
        <v>4</v>
      </c>
      <c r="E134" s="4" t="s">
        <v>4</v>
      </c>
    </row>
    <row r="135" spans="1:5" x14ac:dyDescent="0.25">
      <c r="A135" s="2" t="s">
        <v>56</v>
      </c>
      <c r="B135" s="6">
        <v>728531</v>
      </c>
      <c r="C135" s="6">
        <v>730181</v>
      </c>
      <c r="D135" s="4" t="s">
        <v>4</v>
      </c>
      <c r="E135" s="4" t="s">
        <v>4</v>
      </c>
    </row>
    <row r="136" spans="1:5" x14ac:dyDescent="0.25">
      <c r="A136" s="3" t="s">
        <v>766</v>
      </c>
      <c r="B136" s="4" t="s">
        <v>4</v>
      </c>
      <c r="C136" s="4" t="s">
        <v>4</v>
      </c>
      <c r="D136" s="4" t="s">
        <v>4</v>
      </c>
      <c r="E136" s="4" t="s">
        <v>4</v>
      </c>
    </row>
    <row r="137" spans="1:5" ht="30" x14ac:dyDescent="0.25">
      <c r="A137" s="2" t="s">
        <v>61</v>
      </c>
      <c r="B137" s="6">
        <v>988645</v>
      </c>
      <c r="C137" s="6">
        <v>920694</v>
      </c>
      <c r="D137" s="4" t="s">
        <v>4</v>
      </c>
      <c r="E137" s="4" t="s">
        <v>4</v>
      </c>
    </row>
    <row r="138" spans="1:5" x14ac:dyDescent="0.25">
      <c r="A138" s="2" t="s">
        <v>415</v>
      </c>
      <c r="B138" s="6">
        <v>2679602</v>
      </c>
      <c r="C138" s="6">
        <v>2136523</v>
      </c>
      <c r="D138" s="4" t="s">
        <v>4</v>
      </c>
      <c r="E138" s="4" t="s">
        <v>4</v>
      </c>
    </row>
    <row r="139" spans="1:5" ht="45" x14ac:dyDescent="0.25">
      <c r="A139" s="2" t="s">
        <v>62</v>
      </c>
      <c r="B139" s="6">
        <v>3668247</v>
      </c>
      <c r="C139" s="6">
        <v>3057217</v>
      </c>
      <c r="D139" s="4" t="s">
        <v>4</v>
      </c>
      <c r="E139" s="4" t="s">
        <v>4</v>
      </c>
    </row>
    <row r="140" spans="1:5" x14ac:dyDescent="0.25">
      <c r="A140" s="2" t="s">
        <v>64</v>
      </c>
      <c r="B140" s="6">
        <v>3668247</v>
      </c>
      <c r="C140" s="6">
        <v>3057217</v>
      </c>
      <c r="D140" s="4" t="s">
        <v>4</v>
      </c>
      <c r="E140" s="4" t="s">
        <v>4</v>
      </c>
    </row>
    <row r="141" spans="1:5" x14ac:dyDescent="0.25">
      <c r="A141" s="2" t="s">
        <v>65</v>
      </c>
      <c r="B141" s="6">
        <v>4396778</v>
      </c>
      <c r="C141" s="6">
        <v>3787398</v>
      </c>
      <c r="D141" s="4" t="s">
        <v>4</v>
      </c>
      <c r="E141" s="4" t="s">
        <v>4</v>
      </c>
    </row>
    <row r="142" spans="1:5" ht="45" x14ac:dyDescent="0.25">
      <c r="A142" s="2" t="s">
        <v>769</v>
      </c>
      <c r="B142" s="4" t="s">
        <v>4</v>
      </c>
      <c r="C142" s="4" t="s">
        <v>4</v>
      </c>
      <c r="D142" s="4" t="s">
        <v>4</v>
      </c>
      <c r="E142" s="4" t="s">
        <v>4</v>
      </c>
    </row>
    <row r="143" spans="1:5" x14ac:dyDescent="0.25">
      <c r="A143" s="3" t="s">
        <v>30</v>
      </c>
      <c r="B143" s="4" t="s">
        <v>4</v>
      </c>
      <c r="C143" s="4" t="s">
        <v>4</v>
      </c>
      <c r="D143" s="4" t="s">
        <v>4</v>
      </c>
      <c r="E143" s="4" t="s">
        <v>4</v>
      </c>
    </row>
    <row r="144" spans="1:5" x14ac:dyDescent="0.25">
      <c r="A144" s="2" t="s">
        <v>31</v>
      </c>
      <c r="B144" s="6">
        <v>1062</v>
      </c>
      <c r="C144" s="6">
        <v>1150</v>
      </c>
      <c r="D144" s="6">
        <v>1214</v>
      </c>
      <c r="E144" s="6">
        <v>1340</v>
      </c>
    </row>
    <row r="145" spans="1:5" x14ac:dyDescent="0.25">
      <c r="A145" s="2" t="s">
        <v>397</v>
      </c>
      <c r="B145" s="6">
        <v>60113</v>
      </c>
      <c r="C145" s="6">
        <v>54452</v>
      </c>
      <c r="D145" s="4" t="s">
        <v>4</v>
      </c>
      <c r="E145" s="4" t="s">
        <v>4</v>
      </c>
    </row>
    <row r="146" spans="1:5" x14ac:dyDescent="0.25">
      <c r="A146" s="2" t="s">
        <v>33</v>
      </c>
      <c r="B146" s="6">
        <v>4434</v>
      </c>
      <c r="C146" s="6">
        <v>4445</v>
      </c>
      <c r="D146" s="4" t="s">
        <v>4</v>
      </c>
      <c r="E146" s="4" t="s">
        <v>4</v>
      </c>
    </row>
    <row r="147" spans="1:5" x14ac:dyDescent="0.25">
      <c r="A147" s="2" t="s">
        <v>398</v>
      </c>
      <c r="B147" s="6">
        <v>119844</v>
      </c>
      <c r="C147" s="6">
        <v>105028</v>
      </c>
      <c r="D147" s="4" t="s">
        <v>4</v>
      </c>
      <c r="E147" s="4" t="s">
        <v>4</v>
      </c>
    </row>
    <row r="148" spans="1:5" x14ac:dyDescent="0.25">
      <c r="A148" s="2" t="s">
        <v>35</v>
      </c>
      <c r="B148" s="6">
        <v>4294</v>
      </c>
      <c r="C148" s="6">
        <v>4850</v>
      </c>
      <c r="D148" s="4" t="s">
        <v>4</v>
      </c>
      <c r="E148" s="4" t="s">
        <v>4</v>
      </c>
    </row>
    <row r="149" spans="1:5" x14ac:dyDescent="0.25">
      <c r="A149" s="2" t="s">
        <v>36</v>
      </c>
      <c r="B149" s="6">
        <v>189747</v>
      </c>
      <c r="C149" s="6">
        <v>169925</v>
      </c>
      <c r="D149" s="4" t="s">
        <v>4</v>
      </c>
      <c r="E149" s="4" t="s">
        <v>4</v>
      </c>
    </row>
    <row r="150" spans="1:5" x14ac:dyDescent="0.25">
      <c r="A150" s="2" t="s">
        <v>37</v>
      </c>
      <c r="B150" s="6">
        <v>59637</v>
      </c>
      <c r="C150" s="6">
        <v>59438</v>
      </c>
      <c r="D150" s="4" t="s">
        <v>4</v>
      </c>
      <c r="E150" s="4" t="s">
        <v>4</v>
      </c>
    </row>
    <row r="151" spans="1:5" x14ac:dyDescent="0.25">
      <c r="A151" s="2" t="s">
        <v>40</v>
      </c>
      <c r="B151" s="4">
        <v>584</v>
      </c>
      <c r="C151" s="4">
        <v>608</v>
      </c>
      <c r="D151" s="4" t="s">
        <v>4</v>
      </c>
      <c r="E151" s="4" t="s">
        <v>4</v>
      </c>
    </row>
    <row r="152" spans="1:5" x14ac:dyDescent="0.25">
      <c r="A152" s="2" t="s">
        <v>41</v>
      </c>
      <c r="B152" s="6">
        <v>249968</v>
      </c>
      <c r="C152" s="6">
        <v>229971</v>
      </c>
      <c r="D152" s="4" t="s">
        <v>4</v>
      </c>
      <c r="E152" s="4" t="s">
        <v>4</v>
      </c>
    </row>
    <row r="153" spans="1:5" x14ac:dyDescent="0.25">
      <c r="A153" s="3" t="s">
        <v>42</v>
      </c>
      <c r="B153" s="4" t="s">
        <v>4</v>
      </c>
      <c r="C153" s="4" t="s">
        <v>4</v>
      </c>
      <c r="D153" s="4" t="s">
        <v>4</v>
      </c>
      <c r="E153" s="4" t="s">
        <v>4</v>
      </c>
    </row>
    <row r="154" spans="1:5" ht="30" x14ac:dyDescent="0.25">
      <c r="A154" s="2" t="s">
        <v>44</v>
      </c>
      <c r="B154" s="4">
        <v>727</v>
      </c>
      <c r="C154" s="6">
        <v>1141</v>
      </c>
      <c r="D154" s="4" t="s">
        <v>4</v>
      </c>
      <c r="E154" s="4" t="s">
        <v>4</v>
      </c>
    </row>
    <row r="155" spans="1:5" x14ac:dyDescent="0.25">
      <c r="A155" s="2" t="s">
        <v>45</v>
      </c>
      <c r="B155" s="6">
        <v>12627</v>
      </c>
      <c r="C155" s="6">
        <v>12962</v>
      </c>
      <c r="D155" s="4" t="s">
        <v>4</v>
      </c>
      <c r="E155" s="4" t="s">
        <v>4</v>
      </c>
    </row>
    <row r="156" spans="1:5" x14ac:dyDescent="0.25">
      <c r="A156" s="2" t="s">
        <v>46</v>
      </c>
      <c r="B156" s="4">
        <v>158</v>
      </c>
      <c r="C156" s="4">
        <v>245</v>
      </c>
      <c r="D156" s="4" t="s">
        <v>4</v>
      </c>
      <c r="E156" s="4" t="s">
        <v>4</v>
      </c>
    </row>
    <row r="157" spans="1:5" x14ac:dyDescent="0.25">
      <c r="A157" s="2" t="s">
        <v>47</v>
      </c>
      <c r="B157" s="6">
        <v>8023</v>
      </c>
      <c r="C157" s="6">
        <v>7429</v>
      </c>
      <c r="D157" s="4" t="s">
        <v>4</v>
      </c>
      <c r="E157" s="4" t="s">
        <v>4</v>
      </c>
    </row>
    <row r="158" spans="1:5" x14ac:dyDescent="0.25">
      <c r="A158" s="2" t="s">
        <v>49</v>
      </c>
      <c r="B158" s="6">
        <v>6211</v>
      </c>
      <c r="C158" s="6">
        <v>7729</v>
      </c>
      <c r="D158" s="4" t="s">
        <v>4</v>
      </c>
      <c r="E158" s="4" t="s">
        <v>4</v>
      </c>
    </row>
    <row r="159" spans="1:5" x14ac:dyDescent="0.25">
      <c r="A159" s="2" t="s">
        <v>51</v>
      </c>
      <c r="B159" s="4">
        <v>878</v>
      </c>
      <c r="C159" s="4">
        <v>686</v>
      </c>
      <c r="D159" s="4" t="s">
        <v>4</v>
      </c>
      <c r="E159" s="4" t="s">
        <v>4</v>
      </c>
    </row>
    <row r="160" spans="1:5" x14ac:dyDescent="0.25">
      <c r="A160" s="2" t="s">
        <v>52</v>
      </c>
      <c r="B160" s="6">
        <v>28624</v>
      </c>
      <c r="C160" s="6">
        <v>30192</v>
      </c>
      <c r="D160" s="4" t="s">
        <v>4</v>
      </c>
      <c r="E160" s="4" t="s">
        <v>4</v>
      </c>
    </row>
    <row r="161" spans="1:5" x14ac:dyDescent="0.25">
      <c r="A161" s="2" t="s">
        <v>53</v>
      </c>
      <c r="B161" s="6">
        <v>64610</v>
      </c>
      <c r="C161" s="6">
        <v>57449</v>
      </c>
      <c r="D161" s="4" t="s">
        <v>4</v>
      </c>
      <c r="E161" s="4" t="s">
        <v>4</v>
      </c>
    </row>
    <row r="162" spans="1:5" x14ac:dyDescent="0.25">
      <c r="A162" s="2" t="s">
        <v>54</v>
      </c>
      <c r="B162" s="6">
        <v>8031</v>
      </c>
      <c r="C162" s="6">
        <v>7838</v>
      </c>
      <c r="D162" s="4" t="s">
        <v>4</v>
      </c>
      <c r="E162" s="4" t="s">
        <v>4</v>
      </c>
    </row>
    <row r="163" spans="1:5" x14ac:dyDescent="0.25">
      <c r="A163" s="2" t="s">
        <v>55</v>
      </c>
      <c r="B163" s="6">
        <v>4952</v>
      </c>
      <c r="C163" s="6">
        <v>5124</v>
      </c>
      <c r="D163" s="4" t="s">
        <v>4</v>
      </c>
      <c r="E163" s="4" t="s">
        <v>4</v>
      </c>
    </row>
    <row r="164" spans="1:5" x14ac:dyDescent="0.25">
      <c r="A164" s="2" t="s">
        <v>56</v>
      </c>
      <c r="B164" s="6">
        <v>106217</v>
      </c>
      <c r="C164" s="6">
        <v>100603</v>
      </c>
      <c r="D164" s="4" t="s">
        <v>4</v>
      </c>
      <c r="E164" s="4" t="s">
        <v>4</v>
      </c>
    </row>
    <row r="165" spans="1:5" x14ac:dyDescent="0.25">
      <c r="A165" s="2" t="s">
        <v>57</v>
      </c>
      <c r="B165" s="6">
        <v>11238</v>
      </c>
      <c r="C165" s="6">
        <v>11584</v>
      </c>
      <c r="D165" s="4" t="s">
        <v>4</v>
      </c>
      <c r="E165" s="4" t="s">
        <v>4</v>
      </c>
    </row>
    <row r="166" spans="1:5" x14ac:dyDescent="0.25">
      <c r="A166" s="3" t="s">
        <v>766</v>
      </c>
      <c r="B166" s="4" t="s">
        <v>4</v>
      </c>
      <c r="C166" s="4" t="s">
        <v>4</v>
      </c>
      <c r="D166" s="4" t="s">
        <v>4</v>
      </c>
      <c r="E166" s="4" t="s">
        <v>4</v>
      </c>
    </row>
    <row r="167" spans="1:5" ht="30" x14ac:dyDescent="0.25">
      <c r="A167" s="2" t="s">
        <v>61</v>
      </c>
      <c r="B167" s="6">
        <v>19053</v>
      </c>
      <c r="C167" s="6">
        <v>21186</v>
      </c>
      <c r="D167" s="4" t="s">
        <v>4</v>
      </c>
      <c r="E167" s="4" t="s">
        <v>4</v>
      </c>
    </row>
    <row r="168" spans="1:5" x14ac:dyDescent="0.25">
      <c r="A168" s="2" t="s">
        <v>415</v>
      </c>
      <c r="B168" s="6">
        <v>79190</v>
      </c>
      <c r="C168" s="6">
        <v>64190</v>
      </c>
      <c r="D168" s="4" t="s">
        <v>4</v>
      </c>
      <c r="E168" s="4" t="s">
        <v>4</v>
      </c>
    </row>
    <row r="169" spans="1:5" ht="45" x14ac:dyDescent="0.25">
      <c r="A169" s="2" t="s">
        <v>62</v>
      </c>
      <c r="B169" s="6">
        <v>98243</v>
      </c>
      <c r="C169" s="6">
        <v>85376</v>
      </c>
      <c r="D169" s="4" t="s">
        <v>4</v>
      </c>
      <c r="E169" s="4" t="s">
        <v>4</v>
      </c>
    </row>
    <row r="170" spans="1:5" x14ac:dyDescent="0.25">
      <c r="A170" s="2" t="s">
        <v>419</v>
      </c>
      <c r="B170" s="6">
        <v>34270</v>
      </c>
      <c r="C170" s="6">
        <v>32408</v>
      </c>
      <c r="D170" s="4" t="s">
        <v>4</v>
      </c>
      <c r="E170" s="4" t="s">
        <v>4</v>
      </c>
    </row>
    <row r="171" spans="1:5" x14ac:dyDescent="0.25">
      <c r="A171" s="2" t="s">
        <v>64</v>
      </c>
      <c r="B171" s="6">
        <v>132513</v>
      </c>
      <c r="C171" s="6">
        <v>117784</v>
      </c>
      <c r="D171" s="4" t="s">
        <v>4</v>
      </c>
      <c r="E171" s="4" t="s">
        <v>4</v>
      </c>
    </row>
    <row r="172" spans="1:5" x14ac:dyDescent="0.25">
      <c r="A172" s="2" t="s">
        <v>65</v>
      </c>
      <c r="B172" s="6">
        <v>249968</v>
      </c>
      <c r="C172" s="6">
        <v>229971</v>
      </c>
      <c r="D172" s="4" t="s">
        <v>4</v>
      </c>
      <c r="E172" s="4" t="s">
        <v>4</v>
      </c>
    </row>
    <row r="173" spans="1:5" ht="30" x14ac:dyDescent="0.25">
      <c r="A173" s="2" t="s">
        <v>770</v>
      </c>
      <c r="B173" s="4" t="s">
        <v>4</v>
      </c>
      <c r="C173" s="4" t="s">
        <v>4</v>
      </c>
      <c r="D173" s="4" t="s">
        <v>4</v>
      </c>
      <c r="E173" s="4" t="s">
        <v>4</v>
      </c>
    </row>
    <row r="174" spans="1:5" x14ac:dyDescent="0.25">
      <c r="A174" s="3" t="s">
        <v>30</v>
      </c>
      <c r="B174" s="4" t="s">
        <v>4</v>
      </c>
      <c r="C174" s="4" t="s">
        <v>4</v>
      </c>
      <c r="D174" s="4" t="s">
        <v>4</v>
      </c>
      <c r="E174" s="4" t="s">
        <v>4</v>
      </c>
    </row>
    <row r="175" spans="1:5" x14ac:dyDescent="0.25">
      <c r="A175" s="2" t="s">
        <v>397</v>
      </c>
      <c r="B175" s="4" t="s">
        <v>4</v>
      </c>
      <c r="C175" s="4">
        <v>-650</v>
      </c>
      <c r="D175" s="4" t="s">
        <v>4</v>
      </c>
      <c r="E175" s="4" t="s">
        <v>4</v>
      </c>
    </row>
    <row r="176" spans="1:5" x14ac:dyDescent="0.25">
      <c r="A176" s="2" t="s">
        <v>398</v>
      </c>
      <c r="B176" s="6">
        <v>-1718298</v>
      </c>
      <c r="C176" s="6">
        <v>-1184764</v>
      </c>
      <c r="D176" s="4" t="s">
        <v>4</v>
      </c>
      <c r="E176" s="4" t="s">
        <v>4</v>
      </c>
    </row>
    <row r="177" spans="1:5" x14ac:dyDescent="0.25">
      <c r="A177" s="2" t="s">
        <v>36</v>
      </c>
      <c r="B177" s="6">
        <v>-1718298</v>
      </c>
      <c r="C177" s="6">
        <v>-1185414</v>
      </c>
      <c r="D177" s="4" t="s">
        <v>4</v>
      </c>
      <c r="E177" s="4" t="s">
        <v>4</v>
      </c>
    </row>
    <row r="178" spans="1:5" x14ac:dyDescent="0.25">
      <c r="A178" s="2" t="s">
        <v>401</v>
      </c>
      <c r="B178" s="6">
        <v>-3766490</v>
      </c>
      <c r="C178" s="6">
        <v>-3142593</v>
      </c>
      <c r="D178" s="4" t="s">
        <v>4</v>
      </c>
      <c r="E178" s="4" t="s">
        <v>4</v>
      </c>
    </row>
    <row r="179" spans="1:5" x14ac:dyDescent="0.25">
      <c r="A179" s="2" t="s">
        <v>404</v>
      </c>
      <c r="B179" s="6">
        <v>-9480</v>
      </c>
      <c r="C179" s="6">
        <v>-7662</v>
      </c>
      <c r="D179" s="4" t="s">
        <v>4</v>
      </c>
      <c r="E179" s="4" t="s">
        <v>4</v>
      </c>
    </row>
    <row r="180" spans="1:5" x14ac:dyDescent="0.25">
      <c r="A180" s="2" t="s">
        <v>41</v>
      </c>
      <c r="B180" s="6">
        <v>-5494268</v>
      </c>
      <c r="C180" s="6">
        <v>-4335669</v>
      </c>
      <c r="D180" s="4" t="s">
        <v>4</v>
      </c>
      <c r="E180" s="4" t="s">
        <v>4</v>
      </c>
    </row>
    <row r="181" spans="1:5" x14ac:dyDescent="0.25">
      <c r="A181" s="3" t="s">
        <v>42</v>
      </c>
      <c r="B181" s="4" t="s">
        <v>4</v>
      </c>
      <c r="C181" s="4" t="s">
        <v>4</v>
      </c>
      <c r="D181" s="4" t="s">
        <v>4</v>
      </c>
      <c r="E181" s="4" t="s">
        <v>4</v>
      </c>
    </row>
    <row r="182" spans="1:5" x14ac:dyDescent="0.25">
      <c r="A182" s="2" t="s">
        <v>409</v>
      </c>
      <c r="B182" s="6">
        <v>-1718298</v>
      </c>
      <c r="C182" s="6">
        <v>-1184764</v>
      </c>
      <c r="D182" s="4" t="s">
        <v>4</v>
      </c>
      <c r="E182" s="4" t="s">
        <v>4</v>
      </c>
    </row>
    <row r="183" spans="1:5" x14ac:dyDescent="0.25">
      <c r="A183" s="2" t="s">
        <v>51</v>
      </c>
      <c r="B183" s="4" t="s">
        <v>4</v>
      </c>
      <c r="C183" s="4">
        <v>-650</v>
      </c>
      <c r="D183" s="4" t="s">
        <v>4</v>
      </c>
      <c r="E183" s="4" t="s">
        <v>4</v>
      </c>
    </row>
    <row r="184" spans="1:5" x14ac:dyDescent="0.25">
      <c r="A184" s="2" t="s">
        <v>52</v>
      </c>
      <c r="B184" s="6">
        <v>-1718298</v>
      </c>
      <c r="C184" s="6">
        <v>-1185414</v>
      </c>
      <c r="D184" s="4" t="s">
        <v>4</v>
      </c>
      <c r="E184" s="4" t="s">
        <v>4</v>
      </c>
    </row>
    <row r="185" spans="1:5" x14ac:dyDescent="0.25">
      <c r="A185" s="2" t="s">
        <v>54</v>
      </c>
      <c r="B185" s="6">
        <v>-9480</v>
      </c>
      <c r="C185" s="6">
        <v>-7662</v>
      </c>
      <c r="D185" s="4" t="s">
        <v>4</v>
      </c>
      <c r="E185" s="4" t="s">
        <v>4</v>
      </c>
    </row>
    <row r="186" spans="1:5" x14ac:dyDescent="0.25">
      <c r="A186" s="2" t="s">
        <v>56</v>
      </c>
      <c r="B186" s="6">
        <v>-1727778</v>
      </c>
      <c r="C186" s="6">
        <v>-1193076</v>
      </c>
      <c r="D186" s="4" t="s">
        <v>4</v>
      </c>
      <c r="E186" s="4" t="s">
        <v>4</v>
      </c>
    </row>
    <row r="187" spans="1:5" x14ac:dyDescent="0.25">
      <c r="A187" s="3" t="s">
        <v>766</v>
      </c>
      <c r="B187" s="4" t="s">
        <v>4</v>
      </c>
      <c r="C187" s="4" t="s">
        <v>4</v>
      </c>
      <c r="D187" s="4" t="s">
        <v>4</v>
      </c>
      <c r="E187" s="4" t="s">
        <v>4</v>
      </c>
    </row>
    <row r="188" spans="1:5" ht="30" x14ac:dyDescent="0.25">
      <c r="A188" s="2" t="s">
        <v>61</v>
      </c>
      <c r="B188" s="6">
        <v>-1007698</v>
      </c>
      <c r="C188" s="6">
        <v>-941880</v>
      </c>
      <c r="D188" s="4" t="s">
        <v>4</v>
      </c>
      <c r="E188" s="4" t="s">
        <v>4</v>
      </c>
    </row>
    <row r="189" spans="1:5" x14ac:dyDescent="0.25">
      <c r="A189" s="2" t="s">
        <v>415</v>
      </c>
      <c r="B189" s="6">
        <v>-2758792</v>
      </c>
      <c r="C189" s="6">
        <v>-2200713</v>
      </c>
      <c r="D189" s="4" t="s">
        <v>4</v>
      </c>
      <c r="E189" s="4" t="s">
        <v>4</v>
      </c>
    </row>
    <row r="190" spans="1:5" ht="45" x14ac:dyDescent="0.25">
      <c r="A190" s="2" t="s">
        <v>62</v>
      </c>
      <c r="B190" s="6">
        <v>-3766490</v>
      </c>
      <c r="C190" s="6">
        <v>-3142593</v>
      </c>
      <c r="D190" s="4" t="s">
        <v>4</v>
      </c>
      <c r="E190" s="4" t="s">
        <v>4</v>
      </c>
    </row>
    <row r="191" spans="1:5" x14ac:dyDescent="0.25">
      <c r="A191" s="2" t="s">
        <v>64</v>
      </c>
      <c r="B191" s="6">
        <v>-3766490</v>
      </c>
      <c r="C191" s="6">
        <v>-3142593</v>
      </c>
      <c r="D191" s="4" t="s">
        <v>4</v>
      </c>
      <c r="E191" s="4" t="s">
        <v>4</v>
      </c>
    </row>
    <row r="192" spans="1:5" x14ac:dyDescent="0.25">
      <c r="A192" s="2" t="s">
        <v>65</v>
      </c>
      <c r="B192" s="8">
        <v>-5494268</v>
      </c>
      <c r="C192" s="8">
        <v>-4335669</v>
      </c>
      <c r="D192" s="4" t="s">
        <v>4</v>
      </c>
      <c r="E192" s="4" t="s">
        <v>4</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1" width="36.5703125" bestFit="1" customWidth="1"/>
    <col min="2" max="3" width="12" bestFit="1" customWidth="1"/>
    <col min="4" max="4" width="12.5703125" bestFit="1" customWidth="1"/>
    <col min="5" max="6" width="12" bestFit="1" customWidth="1"/>
  </cols>
  <sheetData>
    <row r="1" spans="1:6" ht="15" customHeight="1" x14ac:dyDescent="0.25">
      <c r="A1" s="1" t="s">
        <v>771</v>
      </c>
      <c r="B1" s="7" t="s">
        <v>76</v>
      </c>
      <c r="C1" s="7"/>
      <c r="D1" s="7"/>
      <c r="E1" s="7" t="s">
        <v>1</v>
      </c>
      <c r="F1" s="7"/>
    </row>
    <row r="2" spans="1:6" ht="30" x14ac:dyDescent="0.25">
      <c r="A2" s="1" t="s">
        <v>26</v>
      </c>
      <c r="B2" s="1" t="s">
        <v>2</v>
      </c>
      <c r="C2" s="1" t="s">
        <v>28</v>
      </c>
      <c r="D2" s="1" t="s">
        <v>77</v>
      </c>
      <c r="E2" s="1" t="s">
        <v>2</v>
      </c>
      <c r="F2" s="1" t="s">
        <v>28</v>
      </c>
    </row>
    <row r="3" spans="1:6" x14ac:dyDescent="0.25">
      <c r="A3" s="3" t="s">
        <v>425</v>
      </c>
      <c r="B3" s="4" t="s">
        <v>4</v>
      </c>
      <c r="C3" s="4" t="s">
        <v>4</v>
      </c>
      <c r="D3" s="4" t="s">
        <v>4</v>
      </c>
      <c r="E3" s="4" t="s">
        <v>4</v>
      </c>
      <c r="F3" s="4" t="s">
        <v>4</v>
      </c>
    </row>
    <row r="4" spans="1:6" x14ac:dyDescent="0.25">
      <c r="A4" s="2" t="s">
        <v>78</v>
      </c>
      <c r="B4" s="8">
        <v>772762</v>
      </c>
      <c r="C4" s="8">
        <v>756673</v>
      </c>
      <c r="D4" s="4" t="s">
        <v>4</v>
      </c>
      <c r="E4" s="8">
        <v>1535340</v>
      </c>
      <c r="F4" s="8">
        <v>1506628</v>
      </c>
    </row>
    <row r="5" spans="1:6" x14ac:dyDescent="0.25">
      <c r="A5" s="3" t="s">
        <v>79</v>
      </c>
      <c r="B5" s="4" t="s">
        <v>4</v>
      </c>
      <c r="C5" s="4" t="s">
        <v>4</v>
      </c>
      <c r="D5" s="4" t="s">
        <v>4</v>
      </c>
      <c r="E5" s="4" t="s">
        <v>4</v>
      </c>
      <c r="F5" s="4" t="s">
        <v>4</v>
      </c>
    </row>
    <row r="6" spans="1:6" x14ac:dyDescent="0.25">
      <c r="A6" s="2" t="s">
        <v>80</v>
      </c>
      <c r="B6" s="6">
        <v>642881</v>
      </c>
      <c r="C6" s="6">
        <v>625730</v>
      </c>
      <c r="D6" s="4" t="s">
        <v>4</v>
      </c>
      <c r="E6" s="6">
        <v>1281645</v>
      </c>
      <c r="F6" s="6">
        <v>1250634</v>
      </c>
    </row>
    <row r="7" spans="1:6" x14ac:dyDescent="0.25">
      <c r="A7" s="2" t="s">
        <v>81</v>
      </c>
      <c r="B7" s="6">
        <v>19377</v>
      </c>
      <c r="C7" s="6">
        <v>17927</v>
      </c>
      <c r="D7" s="4" t="s">
        <v>4</v>
      </c>
      <c r="E7" s="6">
        <v>37500</v>
      </c>
      <c r="F7" s="6">
        <v>35325</v>
      </c>
    </row>
    <row r="8" spans="1:6" x14ac:dyDescent="0.25">
      <c r="A8" s="2" t="s">
        <v>82</v>
      </c>
      <c r="B8" s="6">
        <v>11115</v>
      </c>
      <c r="C8" s="6">
        <v>8846</v>
      </c>
      <c r="D8" s="4" t="s">
        <v>4</v>
      </c>
      <c r="E8" s="6">
        <v>22133</v>
      </c>
      <c r="F8" s="6">
        <v>18167</v>
      </c>
    </row>
    <row r="9" spans="1:6" x14ac:dyDescent="0.25">
      <c r="A9" s="2" t="s">
        <v>83</v>
      </c>
      <c r="B9" s="6">
        <v>17196</v>
      </c>
      <c r="C9" s="6">
        <v>15907</v>
      </c>
      <c r="D9" s="4" t="s">
        <v>4</v>
      </c>
      <c r="E9" s="6">
        <v>33425</v>
      </c>
      <c r="F9" s="6">
        <v>31709</v>
      </c>
    </row>
    <row r="10" spans="1:6" x14ac:dyDescent="0.25">
      <c r="A10" s="2" t="s">
        <v>84</v>
      </c>
      <c r="B10" s="6">
        <v>690569</v>
      </c>
      <c r="C10" s="6">
        <v>668410</v>
      </c>
      <c r="D10" s="4" t="s">
        <v>4</v>
      </c>
      <c r="E10" s="6">
        <v>1374703</v>
      </c>
      <c r="F10" s="6">
        <v>1335835</v>
      </c>
    </row>
    <row r="11" spans="1:6" x14ac:dyDescent="0.25">
      <c r="A11" s="2" t="s">
        <v>85</v>
      </c>
      <c r="B11" s="6">
        <v>82193</v>
      </c>
      <c r="C11" s="6">
        <v>88263</v>
      </c>
      <c r="D11" s="4" t="s">
        <v>4</v>
      </c>
      <c r="E11" s="6">
        <v>160637</v>
      </c>
      <c r="F11" s="6">
        <v>170793</v>
      </c>
    </row>
    <row r="12" spans="1:6" x14ac:dyDescent="0.25">
      <c r="A12" s="3" t="s">
        <v>86</v>
      </c>
      <c r="B12" s="4" t="s">
        <v>4</v>
      </c>
      <c r="C12" s="4" t="s">
        <v>4</v>
      </c>
      <c r="D12" s="4" t="s">
        <v>4</v>
      </c>
      <c r="E12" s="4" t="s">
        <v>4</v>
      </c>
      <c r="F12" s="4" t="s">
        <v>4</v>
      </c>
    </row>
    <row r="13" spans="1:6" ht="30" x14ac:dyDescent="0.25">
      <c r="A13" s="2" t="s">
        <v>88</v>
      </c>
      <c r="B13" s="6">
        <v>1239</v>
      </c>
      <c r="C13" s="4">
        <v>568</v>
      </c>
      <c r="D13" s="4" t="s">
        <v>4</v>
      </c>
      <c r="E13" s="6">
        <v>2147</v>
      </c>
      <c r="F13" s="6">
        <v>1626</v>
      </c>
    </row>
    <row r="14" spans="1:6" x14ac:dyDescent="0.25">
      <c r="A14" s="2" t="s">
        <v>87</v>
      </c>
      <c r="B14" s="4" t="s">
        <v>4</v>
      </c>
      <c r="C14" s="6">
        <v>-17280</v>
      </c>
      <c r="D14" s="6">
        <v>1500</v>
      </c>
      <c r="E14" s="6">
        <v>-2277</v>
      </c>
      <c r="F14" s="6">
        <v>-18747</v>
      </c>
    </row>
    <row r="15" spans="1:6" x14ac:dyDescent="0.25">
      <c r="A15" s="2" t="s">
        <v>89</v>
      </c>
      <c r="B15" s="6">
        <v>-21663</v>
      </c>
      <c r="C15" s="6">
        <v>-21904</v>
      </c>
      <c r="D15" s="4" t="s">
        <v>4</v>
      </c>
      <c r="E15" s="6">
        <v>-42279</v>
      </c>
      <c r="F15" s="6">
        <v>-45362</v>
      </c>
    </row>
    <row r="16" spans="1:6" x14ac:dyDescent="0.25">
      <c r="A16" s="2" t="s">
        <v>90</v>
      </c>
      <c r="B16" s="6">
        <v>61769</v>
      </c>
      <c r="C16" s="6">
        <v>49647</v>
      </c>
      <c r="D16" s="4" t="s">
        <v>4</v>
      </c>
      <c r="E16" s="6">
        <v>118228</v>
      </c>
      <c r="F16" s="6">
        <v>108310</v>
      </c>
    </row>
    <row r="17" spans="1:6" x14ac:dyDescent="0.25">
      <c r="A17" s="2" t="s">
        <v>91</v>
      </c>
      <c r="B17" s="6">
        <v>23775</v>
      </c>
      <c r="C17" s="6">
        <v>19769</v>
      </c>
      <c r="D17" s="4" t="s">
        <v>4</v>
      </c>
      <c r="E17" s="6">
        <v>45867</v>
      </c>
      <c r="F17" s="6">
        <v>41630</v>
      </c>
    </row>
    <row r="18" spans="1:6" x14ac:dyDescent="0.25">
      <c r="A18" s="2" t="s">
        <v>92</v>
      </c>
      <c r="B18" s="6">
        <v>37994</v>
      </c>
      <c r="C18" s="6">
        <v>29878</v>
      </c>
      <c r="D18" s="4" t="s">
        <v>4</v>
      </c>
      <c r="E18" s="6">
        <v>72361</v>
      </c>
      <c r="F18" s="6">
        <v>66680</v>
      </c>
    </row>
    <row r="19" spans="1:6" ht="30" x14ac:dyDescent="0.25">
      <c r="A19" s="2" t="s">
        <v>93</v>
      </c>
      <c r="B19" s="6">
        <v>2653</v>
      </c>
      <c r="C19" s="6">
        <v>2098</v>
      </c>
      <c r="D19" s="4" t="s">
        <v>4</v>
      </c>
      <c r="E19" s="6">
        <v>3976</v>
      </c>
      <c r="F19" s="6">
        <v>4482</v>
      </c>
    </row>
    <row r="20" spans="1:6" ht="45" x14ac:dyDescent="0.25">
      <c r="A20" s="2" t="s">
        <v>94</v>
      </c>
      <c r="B20" s="6">
        <v>35341</v>
      </c>
      <c r="C20" s="6">
        <v>27780</v>
      </c>
      <c r="D20" s="4" t="s">
        <v>4</v>
      </c>
      <c r="E20" s="6">
        <v>68385</v>
      </c>
      <c r="F20" s="6">
        <v>62198</v>
      </c>
    </row>
    <row r="21" spans="1:6" x14ac:dyDescent="0.25">
      <c r="A21" s="2" t="s">
        <v>424</v>
      </c>
      <c r="B21" s="4" t="s">
        <v>4</v>
      </c>
      <c r="C21" s="4" t="s">
        <v>4</v>
      </c>
      <c r="D21" s="4" t="s">
        <v>4</v>
      </c>
      <c r="E21" s="4" t="s">
        <v>4</v>
      </c>
      <c r="F21" s="4" t="s">
        <v>4</v>
      </c>
    </row>
    <row r="22" spans="1:6" x14ac:dyDescent="0.25">
      <c r="A22" s="3" t="s">
        <v>425</v>
      </c>
      <c r="B22" s="4" t="s">
        <v>4</v>
      </c>
      <c r="C22" s="4" t="s">
        <v>4</v>
      </c>
      <c r="D22" s="4" t="s">
        <v>4</v>
      </c>
      <c r="E22" s="4" t="s">
        <v>4</v>
      </c>
      <c r="F22" s="4" t="s">
        <v>4</v>
      </c>
    </row>
    <row r="23" spans="1:6" x14ac:dyDescent="0.25">
      <c r="A23" s="2" t="s">
        <v>78</v>
      </c>
      <c r="B23" s="6">
        <v>772762</v>
      </c>
      <c r="C23" s="6">
        <v>756673</v>
      </c>
      <c r="D23" s="4" t="s">
        <v>4</v>
      </c>
      <c r="E23" s="6">
        <v>1535340</v>
      </c>
      <c r="F23" s="6">
        <v>1506628</v>
      </c>
    </row>
    <row r="24" spans="1:6" x14ac:dyDescent="0.25">
      <c r="A24" s="3" t="s">
        <v>79</v>
      </c>
      <c r="B24" s="4" t="s">
        <v>4</v>
      </c>
      <c r="C24" s="4" t="s">
        <v>4</v>
      </c>
      <c r="D24" s="4" t="s">
        <v>4</v>
      </c>
      <c r="E24" s="4" t="s">
        <v>4</v>
      </c>
      <c r="F24" s="4" t="s">
        <v>4</v>
      </c>
    </row>
    <row r="25" spans="1:6" x14ac:dyDescent="0.25">
      <c r="A25" s="2" t="s">
        <v>80</v>
      </c>
      <c r="B25" s="6">
        <v>642881</v>
      </c>
      <c r="C25" s="6">
        <v>625730</v>
      </c>
      <c r="D25" s="4" t="s">
        <v>4</v>
      </c>
      <c r="E25" s="6">
        <v>1281645</v>
      </c>
      <c r="F25" s="6">
        <v>1250634</v>
      </c>
    </row>
    <row r="26" spans="1:6" x14ac:dyDescent="0.25">
      <c r="A26" s="2" t="s">
        <v>81</v>
      </c>
      <c r="B26" s="6">
        <v>19377</v>
      </c>
      <c r="C26" s="6">
        <v>17927</v>
      </c>
      <c r="D26" s="4" t="s">
        <v>4</v>
      </c>
      <c r="E26" s="6">
        <v>37500</v>
      </c>
      <c r="F26" s="6">
        <v>35325</v>
      </c>
    </row>
    <row r="27" spans="1:6" x14ac:dyDescent="0.25">
      <c r="A27" s="2" t="s">
        <v>82</v>
      </c>
      <c r="B27" s="6">
        <v>11115</v>
      </c>
      <c r="C27" s="6">
        <v>8846</v>
      </c>
      <c r="D27" s="4" t="s">
        <v>4</v>
      </c>
      <c r="E27" s="6">
        <v>22133</v>
      </c>
      <c r="F27" s="6">
        <v>18167</v>
      </c>
    </row>
    <row r="28" spans="1:6" x14ac:dyDescent="0.25">
      <c r="A28" s="2" t="s">
        <v>83</v>
      </c>
      <c r="B28" s="6">
        <v>17196</v>
      </c>
      <c r="C28" s="6">
        <v>15907</v>
      </c>
      <c r="D28" s="4" t="s">
        <v>4</v>
      </c>
      <c r="E28" s="6">
        <v>33425</v>
      </c>
      <c r="F28" s="6">
        <v>31709</v>
      </c>
    </row>
    <row r="29" spans="1:6" x14ac:dyDescent="0.25">
      <c r="A29" s="2" t="s">
        <v>84</v>
      </c>
      <c r="B29" s="6">
        <v>690569</v>
      </c>
      <c r="C29" s="6">
        <v>668410</v>
      </c>
      <c r="D29" s="4" t="s">
        <v>4</v>
      </c>
      <c r="E29" s="6">
        <v>1374703</v>
      </c>
      <c r="F29" s="6">
        <v>1335835</v>
      </c>
    </row>
    <row r="30" spans="1:6" x14ac:dyDescent="0.25">
      <c r="A30" s="2" t="s">
        <v>85</v>
      </c>
      <c r="B30" s="6">
        <v>82193</v>
      </c>
      <c r="C30" s="6">
        <v>88263</v>
      </c>
      <c r="D30" s="4" t="s">
        <v>4</v>
      </c>
      <c r="E30" s="6">
        <v>160637</v>
      </c>
      <c r="F30" s="6">
        <v>170793</v>
      </c>
    </row>
    <row r="31" spans="1:6" x14ac:dyDescent="0.25">
      <c r="A31" s="3" t="s">
        <v>86</v>
      </c>
      <c r="B31" s="4" t="s">
        <v>4</v>
      </c>
      <c r="C31" s="4" t="s">
        <v>4</v>
      </c>
      <c r="D31" s="4" t="s">
        <v>4</v>
      </c>
      <c r="E31" s="4" t="s">
        <v>4</v>
      </c>
      <c r="F31" s="4" t="s">
        <v>4</v>
      </c>
    </row>
    <row r="32" spans="1:6" ht="30" x14ac:dyDescent="0.25">
      <c r="A32" s="2" t="s">
        <v>88</v>
      </c>
      <c r="B32" s="6">
        <v>1239</v>
      </c>
      <c r="C32" s="4">
        <v>568</v>
      </c>
      <c r="D32" s="4" t="s">
        <v>4</v>
      </c>
      <c r="E32" s="6">
        <v>2147</v>
      </c>
      <c r="F32" s="6">
        <v>1626</v>
      </c>
    </row>
    <row r="33" spans="1:6" x14ac:dyDescent="0.25">
      <c r="A33" s="2" t="s">
        <v>87</v>
      </c>
      <c r="B33" s="4" t="s">
        <v>4</v>
      </c>
      <c r="C33" s="6">
        <v>-17280</v>
      </c>
      <c r="D33" s="4" t="s">
        <v>4</v>
      </c>
      <c r="E33" s="6">
        <v>-2277</v>
      </c>
      <c r="F33" s="6">
        <v>-17788</v>
      </c>
    </row>
    <row r="34" spans="1:6" x14ac:dyDescent="0.25">
      <c r="A34" s="2" t="s">
        <v>89</v>
      </c>
      <c r="B34" s="6">
        <v>-21663</v>
      </c>
      <c r="C34" s="6">
        <v>-21904</v>
      </c>
      <c r="D34" s="4" t="s">
        <v>4</v>
      </c>
      <c r="E34" s="6">
        <v>-42279</v>
      </c>
      <c r="F34" s="6">
        <v>-42952</v>
      </c>
    </row>
    <row r="35" spans="1:6" x14ac:dyDescent="0.25">
      <c r="A35" s="2" t="s">
        <v>90</v>
      </c>
      <c r="B35" s="6">
        <v>61769</v>
      </c>
      <c r="C35" s="6">
        <v>49647</v>
      </c>
      <c r="D35" s="4" t="s">
        <v>4</v>
      </c>
      <c r="E35" s="6">
        <v>118228</v>
      </c>
      <c r="F35" s="6">
        <v>111679</v>
      </c>
    </row>
    <row r="36" spans="1:6" x14ac:dyDescent="0.25">
      <c r="A36" s="2" t="s">
        <v>91</v>
      </c>
      <c r="B36" s="6">
        <v>23775</v>
      </c>
      <c r="C36" s="6">
        <v>19769</v>
      </c>
      <c r="D36" s="4" t="s">
        <v>4</v>
      </c>
      <c r="E36" s="6">
        <v>45867</v>
      </c>
      <c r="F36" s="6">
        <v>42809</v>
      </c>
    </row>
    <row r="37" spans="1:6" x14ac:dyDescent="0.25">
      <c r="A37" s="2" t="s">
        <v>92</v>
      </c>
      <c r="B37" s="6">
        <v>37994</v>
      </c>
      <c r="C37" s="6">
        <v>29878</v>
      </c>
      <c r="D37" s="4" t="s">
        <v>4</v>
      </c>
      <c r="E37" s="6">
        <v>72361</v>
      </c>
      <c r="F37" s="6">
        <v>68870</v>
      </c>
    </row>
    <row r="38" spans="1:6" ht="30" x14ac:dyDescent="0.25">
      <c r="A38" s="2" t="s">
        <v>93</v>
      </c>
      <c r="B38" s="6">
        <v>2653</v>
      </c>
      <c r="C38" s="6">
        <v>2098</v>
      </c>
      <c r="D38" s="4" t="s">
        <v>4</v>
      </c>
      <c r="E38" s="6">
        <v>3976</v>
      </c>
      <c r="F38" s="6">
        <v>4482</v>
      </c>
    </row>
    <row r="39" spans="1:6" ht="45" x14ac:dyDescent="0.25">
      <c r="A39" s="2" t="s">
        <v>94</v>
      </c>
      <c r="B39" s="6">
        <v>35341</v>
      </c>
      <c r="C39" s="6">
        <v>27780</v>
      </c>
      <c r="D39" s="4" t="s">
        <v>4</v>
      </c>
      <c r="E39" s="6">
        <v>68385</v>
      </c>
      <c r="F39" s="6">
        <v>64388</v>
      </c>
    </row>
    <row r="40" spans="1:6" ht="60" x14ac:dyDescent="0.25">
      <c r="A40" s="2" t="s">
        <v>767</v>
      </c>
      <c r="B40" s="4" t="s">
        <v>4</v>
      </c>
      <c r="C40" s="4" t="s">
        <v>4</v>
      </c>
      <c r="D40" s="4" t="s">
        <v>4</v>
      </c>
      <c r="E40" s="4" t="s">
        <v>4</v>
      </c>
      <c r="F40" s="4" t="s">
        <v>4</v>
      </c>
    </row>
    <row r="41" spans="1:6" x14ac:dyDescent="0.25">
      <c r="A41" s="3" t="s">
        <v>425</v>
      </c>
      <c r="B41" s="4" t="s">
        <v>4</v>
      </c>
      <c r="C41" s="4" t="s">
        <v>4</v>
      </c>
      <c r="D41" s="4" t="s">
        <v>4</v>
      </c>
      <c r="E41" s="4" t="s">
        <v>4</v>
      </c>
      <c r="F41" s="4" t="s">
        <v>4</v>
      </c>
    </row>
    <row r="42" spans="1:6" x14ac:dyDescent="0.25">
      <c r="A42" s="2" t="s">
        <v>78</v>
      </c>
      <c r="B42" s="4">
        <v>131</v>
      </c>
      <c r="C42" s="4">
        <v>207</v>
      </c>
      <c r="D42" s="4" t="s">
        <v>4</v>
      </c>
      <c r="E42" s="4">
        <v>234</v>
      </c>
      <c r="F42" s="4">
        <v>310</v>
      </c>
    </row>
    <row r="43" spans="1:6" x14ac:dyDescent="0.25">
      <c r="A43" s="3" t="s">
        <v>79</v>
      </c>
      <c r="B43" s="4" t="s">
        <v>4</v>
      </c>
      <c r="C43" s="4" t="s">
        <v>4</v>
      </c>
      <c r="D43" s="4" t="s">
        <v>4</v>
      </c>
      <c r="E43" s="4" t="s">
        <v>4</v>
      </c>
      <c r="F43" s="4" t="s">
        <v>4</v>
      </c>
    </row>
    <row r="44" spans="1:6" x14ac:dyDescent="0.25">
      <c r="A44" s="2" t="s">
        <v>80</v>
      </c>
      <c r="B44" s="4">
        <v>485</v>
      </c>
      <c r="C44" s="4">
        <v>557</v>
      </c>
      <c r="D44" s="4" t="s">
        <v>4</v>
      </c>
      <c r="E44" s="4">
        <v>930</v>
      </c>
      <c r="F44" s="6">
        <v>1110</v>
      </c>
    </row>
    <row r="45" spans="1:6" x14ac:dyDescent="0.25">
      <c r="A45" s="2" t="s">
        <v>81</v>
      </c>
      <c r="B45" s="6">
        <v>19331</v>
      </c>
      <c r="C45" s="6">
        <v>17853</v>
      </c>
      <c r="D45" s="4" t="s">
        <v>4</v>
      </c>
      <c r="E45" s="6">
        <v>38643</v>
      </c>
      <c r="F45" s="6">
        <v>35219</v>
      </c>
    </row>
    <row r="46" spans="1:6" x14ac:dyDescent="0.25">
      <c r="A46" s="2" t="s">
        <v>83</v>
      </c>
      <c r="B46" s="4">
        <v>904</v>
      </c>
      <c r="C46" s="4">
        <v>975</v>
      </c>
      <c r="D46" s="4" t="s">
        <v>4</v>
      </c>
      <c r="E46" s="6">
        <v>1827</v>
      </c>
      <c r="F46" s="6">
        <v>1945</v>
      </c>
    </row>
    <row r="47" spans="1:6" x14ac:dyDescent="0.25">
      <c r="A47" s="2" t="s">
        <v>84</v>
      </c>
      <c r="B47" s="6">
        <v>20720</v>
      </c>
      <c r="C47" s="6">
        <v>19385</v>
      </c>
      <c r="D47" s="4" t="s">
        <v>4</v>
      </c>
      <c r="E47" s="6">
        <v>41400</v>
      </c>
      <c r="F47" s="6">
        <v>38274</v>
      </c>
    </row>
    <row r="48" spans="1:6" x14ac:dyDescent="0.25">
      <c r="A48" s="2" t="s">
        <v>85</v>
      </c>
      <c r="B48" s="6">
        <v>-20589</v>
      </c>
      <c r="C48" s="6">
        <v>-19178</v>
      </c>
      <c r="D48" s="4" t="s">
        <v>4</v>
      </c>
      <c r="E48" s="6">
        <v>-41166</v>
      </c>
      <c r="F48" s="6">
        <v>-37964</v>
      </c>
    </row>
    <row r="49" spans="1:6" x14ac:dyDescent="0.25">
      <c r="A49" s="3" t="s">
        <v>86</v>
      </c>
      <c r="B49" s="4" t="s">
        <v>4</v>
      </c>
      <c r="C49" s="4" t="s">
        <v>4</v>
      </c>
      <c r="D49" s="4" t="s">
        <v>4</v>
      </c>
      <c r="E49" s="4" t="s">
        <v>4</v>
      </c>
      <c r="F49" s="4" t="s">
        <v>4</v>
      </c>
    </row>
    <row r="50" spans="1:6" x14ac:dyDescent="0.25">
      <c r="A50" s="2" t="s">
        <v>432</v>
      </c>
      <c r="B50" s="4">
        <v>-266</v>
      </c>
      <c r="C50" s="4">
        <v>-361</v>
      </c>
      <c r="D50" s="4" t="s">
        <v>4</v>
      </c>
      <c r="E50" s="4">
        <v>-548</v>
      </c>
      <c r="F50" s="4">
        <v>-755</v>
      </c>
    </row>
    <row r="51" spans="1:6" x14ac:dyDescent="0.25">
      <c r="A51" s="2" t="s">
        <v>434</v>
      </c>
      <c r="B51" s="6">
        <v>34799</v>
      </c>
      <c r="C51" s="6">
        <v>62247</v>
      </c>
      <c r="D51" s="4" t="s">
        <v>4</v>
      </c>
      <c r="E51" s="6">
        <v>73667</v>
      </c>
      <c r="F51" s="6">
        <v>81976</v>
      </c>
    </row>
    <row r="52" spans="1:6" x14ac:dyDescent="0.25">
      <c r="A52" s="2" t="s">
        <v>87</v>
      </c>
      <c r="B52" s="4" t="s">
        <v>4</v>
      </c>
      <c r="C52" s="6">
        <v>-17280</v>
      </c>
      <c r="D52" s="4" t="s">
        <v>4</v>
      </c>
      <c r="E52" s="6">
        <v>-2277</v>
      </c>
      <c r="F52" s="6">
        <v>-17788</v>
      </c>
    </row>
    <row r="53" spans="1:6" x14ac:dyDescent="0.25">
      <c r="A53" s="2" t="s">
        <v>89</v>
      </c>
      <c r="B53" s="6">
        <v>-14526</v>
      </c>
      <c r="C53" s="6">
        <v>-15427</v>
      </c>
      <c r="D53" s="4" t="s">
        <v>4</v>
      </c>
      <c r="E53" s="6">
        <v>-28322</v>
      </c>
      <c r="F53" s="6">
        <v>-30153</v>
      </c>
    </row>
    <row r="54" spans="1:6" x14ac:dyDescent="0.25">
      <c r="A54" s="2" t="s">
        <v>90</v>
      </c>
      <c r="B54" s="4">
        <v>-582</v>
      </c>
      <c r="C54" s="6">
        <v>10001</v>
      </c>
      <c r="D54" s="4" t="s">
        <v>4</v>
      </c>
      <c r="E54" s="6">
        <v>1354</v>
      </c>
      <c r="F54" s="6">
        <v>-4684</v>
      </c>
    </row>
    <row r="55" spans="1:6" x14ac:dyDescent="0.25">
      <c r="A55" s="2" t="s">
        <v>91</v>
      </c>
      <c r="B55" s="4">
        <v>340</v>
      </c>
      <c r="C55" s="6">
        <v>6555</v>
      </c>
      <c r="D55" s="4" t="s">
        <v>4</v>
      </c>
      <c r="E55" s="6">
        <v>1265</v>
      </c>
      <c r="F55" s="6">
        <v>1912</v>
      </c>
    </row>
    <row r="56" spans="1:6" x14ac:dyDescent="0.25">
      <c r="A56" s="2" t="s">
        <v>442</v>
      </c>
      <c r="B56" s="6">
        <v>36263</v>
      </c>
      <c r="C56" s="6">
        <v>24334</v>
      </c>
      <c r="D56" s="4" t="s">
        <v>4</v>
      </c>
      <c r="E56" s="6">
        <v>68296</v>
      </c>
      <c r="F56" s="6">
        <v>70984</v>
      </c>
    </row>
    <row r="57" spans="1:6" x14ac:dyDescent="0.25">
      <c r="A57" s="2" t="s">
        <v>92</v>
      </c>
      <c r="B57" s="6">
        <v>35341</v>
      </c>
      <c r="C57" s="6">
        <v>27780</v>
      </c>
      <c r="D57" s="4" t="s">
        <v>4</v>
      </c>
      <c r="E57" s="6">
        <v>68385</v>
      </c>
      <c r="F57" s="6">
        <v>64388</v>
      </c>
    </row>
    <row r="58" spans="1:6" ht="45" x14ac:dyDescent="0.25">
      <c r="A58" s="2" t="s">
        <v>94</v>
      </c>
      <c r="B58" s="6">
        <v>35341</v>
      </c>
      <c r="C58" s="6">
        <v>27780</v>
      </c>
      <c r="D58" s="4" t="s">
        <v>4</v>
      </c>
      <c r="E58" s="6">
        <v>68385</v>
      </c>
      <c r="F58" s="6">
        <v>64388</v>
      </c>
    </row>
    <row r="59" spans="1:6" ht="45" x14ac:dyDescent="0.25">
      <c r="A59" s="2" t="s">
        <v>768</v>
      </c>
      <c r="B59" s="4" t="s">
        <v>4</v>
      </c>
      <c r="C59" s="4" t="s">
        <v>4</v>
      </c>
      <c r="D59" s="4" t="s">
        <v>4</v>
      </c>
      <c r="E59" s="4" t="s">
        <v>4</v>
      </c>
      <c r="F59" s="4" t="s">
        <v>4</v>
      </c>
    </row>
    <row r="60" spans="1:6" x14ac:dyDescent="0.25">
      <c r="A60" s="3" t="s">
        <v>425</v>
      </c>
      <c r="B60" s="4" t="s">
        <v>4</v>
      </c>
      <c r="C60" s="4" t="s">
        <v>4</v>
      </c>
      <c r="D60" s="4" t="s">
        <v>4</v>
      </c>
      <c r="E60" s="4" t="s">
        <v>4</v>
      </c>
      <c r="F60" s="4" t="s">
        <v>4</v>
      </c>
    </row>
    <row r="61" spans="1:6" x14ac:dyDescent="0.25">
      <c r="A61" s="2" t="s">
        <v>78</v>
      </c>
      <c r="B61" s="6">
        <v>662400</v>
      </c>
      <c r="C61" s="6">
        <v>652745</v>
      </c>
      <c r="D61" s="4" t="s">
        <v>4</v>
      </c>
      <c r="E61" s="6">
        <v>1317633</v>
      </c>
      <c r="F61" s="6">
        <v>1296182</v>
      </c>
    </row>
    <row r="62" spans="1:6" x14ac:dyDescent="0.25">
      <c r="A62" s="3" t="s">
        <v>79</v>
      </c>
      <c r="B62" s="4" t="s">
        <v>4</v>
      </c>
      <c r="C62" s="4" t="s">
        <v>4</v>
      </c>
      <c r="D62" s="4" t="s">
        <v>4</v>
      </c>
      <c r="E62" s="4" t="s">
        <v>4</v>
      </c>
      <c r="F62" s="4" t="s">
        <v>4</v>
      </c>
    </row>
    <row r="63" spans="1:6" x14ac:dyDescent="0.25">
      <c r="A63" s="2" t="s">
        <v>80</v>
      </c>
      <c r="B63" s="6">
        <v>549172</v>
      </c>
      <c r="C63" s="6">
        <v>537048</v>
      </c>
      <c r="D63" s="4" t="s">
        <v>4</v>
      </c>
      <c r="E63" s="6">
        <v>1094981</v>
      </c>
      <c r="F63" s="6">
        <v>1073295</v>
      </c>
    </row>
    <row r="64" spans="1:6" x14ac:dyDescent="0.25">
      <c r="A64" s="2" t="s">
        <v>81</v>
      </c>
      <c r="B64" s="4">
        <v>46</v>
      </c>
      <c r="C64" s="4">
        <v>74</v>
      </c>
      <c r="D64" s="4" t="s">
        <v>4</v>
      </c>
      <c r="E64" s="6">
        <v>-1143</v>
      </c>
      <c r="F64" s="4">
        <v>106</v>
      </c>
    </row>
    <row r="65" spans="1:6" x14ac:dyDescent="0.25">
      <c r="A65" s="2" t="s">
        <v>82</v>
      </c>
      <c r="B65" s="6">
        <v>9662</v>
      </c>
      <c r="C65" s="6">
        <v>7099</v>
      </c>
      <c r="D65" s="4" t="s">
        <v>4</v>
      </c>
      <c r="E65" s="6">
        <v>18826</v>
      </c>
      <c r="F65" s="6">
        <v>14922</v>
      </c>
    </row>
    <row r="66" spans="1:6" x14ac:dyDescent="0.25">
      <c r="A66" s="2" t="s">
        <v>83</v>
      </c>
      <c r="B66" s="6">
        <v>13632</v>
      </c>
      <c r="C66" s="6">
        <v>12522</v>
      </c>
      <c r="D66" s="4" t="s">
        <v>4</v>
      </c>
      <c r="E66" s="6">
        <v>26461</v>
      </c>
      <c r="F66" s="6">
        <v>25025</v>
      </c>
    </row>
    <row r="67" spans="1:6" x14ac:dyDescent="0.25">
      <c r="A67" s="2" t="s">
        <v>84</v>
      </c>
      <c r="B67" s="6">
        <v>572512</v>
      </c>
      <c r="C67" s="6">
        <v>556743</v>
      </c>
      <c r="D67" s="4" t="s">
        <v>4</v>
      </c>
      <c r="E67" s="6">
        <v>1139125</v>
      </c>
      <c r="F67" s="6">
        <v>1113348</v>
      </c>
    </row>
    <row r="68" spans="1:6" x14ac:dyDescent="0.25">
      <c r="A68" s="2" t="s">
        <v>85</v>
      </c>
      <c r="B68" s="6">
        <v>89888</v>
      </c>
      <c r="C68" s="6">
        <v>96002</v>
      </c>
      <c r="D68" s="4" t="s">
        <v>4</v>
      </c>
      <c r="E68" s="6">
        <v>178508</v>
      </c>
      <c r="F68" s="6">
        <v>182834</v>
      </c>
    </row>
    <row r="69" spans="1:6" x14ac:dyDescent="0.25">
      <c r="A69" s="3" t="s">
        <v>86</v>
      </c>
      <c r="B69" s="4" t="s">
        <v>4</v>
      </c>
      <c r="C69" s="4" t="s">
        <v>4</v>
      </c>
      <c r="D69" s="4" t="s">
        <v>4</v>
      </c>
      <c r="E69" s="4" t="s">
        <v>4</v>
      </c>
      <c r="F69" s="4" t="s">
        <v>4</v>
      </c>
    </row>
    <row r="70" spans="1:6" x14ac:dyDescent="0.25">
      <c r="A70" s="2" t="s">
        <v>432</v>
      </c>
      <c r="B70" s="4">
        <v>258</v>
      </c>
      <c r="C70" s="4">
        <v>355</v>
      </c>
      <c r="D70" s="4" t="s">
        <v>4</v>
      </c>
      <c r="E70" s="4">
        <v>543</v>
      </c>
      <c r="F70" s="4">
        <v>741</v>
      </c>
    </row>
    <row r="71" spans="1:6" x14ac:dyDescent="0.25">
      <c r="A71" s="2" t="s">
        <v>434</v>
      </c>
      <c r="B71" s="6">
        <v>-29335</v>
      </c>
      <c r="C71" s="6">
        <v>-57217</v>
      </c>
      <c r="D71" s="4" t="s">
        <v>4</v>
      </c>
      <c r="E71" s="6">
        <v>-63153</v>
      </c>
      <c r="F71" s="6">
        <v>-72619</v>
      </c>
    </row>
    <row r="72" spans="1:6" ht="30" x14ac:dyDescent="0.25">
      <c r="A72" s="2" t="s">
        <v>88</v>
      </c>
      <c r="B72" s="6">
        <v>1226</v>
      </c>
      <c r="C72" s="4">
        <v>546</v>
      </c>
      <c r="D72" s="4" t="s">
        <v>4</v>
      </c>
      <c r="E72" s="6">
        <v>2113</v>
      </c>
      <c r="F72" s="6">
        <v>1571</v>
      </c>
    </row>
    <row r="73" spans="1:6" x14ac:dyDescent="0.25">
      <c r="A73" s="2" t="s">
        <v>89</v>
      </c>
      <c r="B73" s="6">
        <v>-6039</v>
      </c>
      <c r="C73" s="6">
        <v>-5447</v>
      </c>
      <c r="D73" s="4" t="s">
        <v>4</v>
      </c>
      <c r="E73" s="6">
        <v>-11836</v>
      </c>
      <c r="F73" s="6">
        <v>-10769</v>
      </c>
    </row>
    <row r="74" spans="1:6" x14ac:dyDescent="0.25">
      <c r="A74" s="2" t="s">
        <v>90</v>
      </c>
      <c r="B74" s="6">
        <v>55998</v>
      </c>
      <c r="C74" s="6">
        <v>34239</v>
      </c>
      <c r="D74" s="4" t="s">
        <v>4</v>
      </c>
      <c r="E74" s="6">
        <v>106175</v>
      </c>
      <c r="F74" s="6">
        <v>101758</v>
      </c>
    </row>
    <row r="75" spans="1:6" x14ac:dyDescent="0.25">
      <c r="A75" s="2" t="s">
        <v>91</v>
      </c>
      <c r="B75" s="6">
        <v>23182</v>
      </c>
      <c r="C75" s="6">
        <v>13018</v>
      </c>
      <c r="D75" s="4" t="s">
        <v>4</v>
      </c>
      <c r="E75" s="6">
        <v>44155</v>
      </c>
      <c r="F75" s="6">
        <v>40682</v>
      </c>
    </row>
    <row r="76" spans="1:6" x14ac:dyDescent="0.25">
      <c r="A76" s="2" t="s">
        <v>442</v>
      </c>
      <c r="B76" s="6">
        <v>3497</v>
      </c>
      <c r="C76" s="6">
        <v>3439</v>
      </c>
      <c r="D76" s="4" t="s">
        <v>4</v>
      </c>
      <c r="E76" s="6">
        <v>5931</v>
      </c>
      <c r="F76" s="6">
        <v>10121</v>
      </c>
    </row>
    <row r="77" spans="1:6" x14ac:dyDescent="0.25">
      <c r="A77" s="2" t="s">
        <v>92</v>
      </c>
      <c r="B77" s="6">
        <v>36313</v>
      </c>
      <c r="C77" s="6">
        <v>24660</v>
      </c>
      <c r="D77" s="4" t="s">
        <v>4</v>
      </c>
      <c r="E77" s="6">
        <v>67951</v>
      </c>
      <c r="F77" s="6">
        <v>71197</v>
      </c>
    </row>
    <row r="78" spans="1:6" ht="45" x14ac:dyDescent="0.25">
      <c r="A78" s="2" t="s">
        <v>94</v>
      </c>
      <c r="B78" s="6">
        <v>36313</v>
      </c>
      <c r="C78" s="6">
        <v>24660</v>
      </c>
      <c r="D78" s="4" t="s">
        <v>4</v>
      </c>
      <c r="E78" s="6">
        <v>67951</v>
      </c>
      <c r="F78" s="6">
        <v>71197</v>
      </c>
    </row>
    <row r="79" spans="1:6" ht="45" x14ac:dyDescent="0.25">
      <c r="A79" s="2" t="s">
        <v>769</v>
      </c>
      <c r="B79" s="4" t="s">
        <v>4</v>
      </c>
      <c r="C79" s="4" t="s">
        <v>4</v>
      </c>
      <c r="D79" s="4" t="s">
        <v>4</v>
      </c>
      <c r="E79" s="4" t="s">
        <v>4</v>
      </c>
      <c r="F79" s="4" t="s">
        <v>4</v>
      </c>
    </row>
    <row r="80" spans="1:6" x14ac:dyDescent="0.25">
      <c r="A80" s="3" t="s">
        <v>425</v>
      </c>
      <c r="B80" s="4" t="s">
        <v>4</v>
      </c>
      <c r="C80" s="4" t="s">
        <v>4</v>
      </c>
      <c r="D80" s="4" t="s">
        <v>4</v>
      </c>
      <c r="E80" s="4" t="s">
        <v>4</v>
      </c>
      <c r="F80" s="4" t="s">
        <v>4</v>
      </c>
    </row>
    <row r="81" spans="1:6" x14ac:dyDescent="0.25">
      <c r="A81" s="2" t="s">
        <v>78</v>
      </c>
      <c r="B81" s="6">
        <v>110231</v>
      </c>
      <c r="C81" s="6">
        <v>103721</v>
      </c>
      <c r="D81" s="4" t="s">
        <v>4</v>
      </c>
      <c r="E81" s="6">
        <v>217473</v>
      </c>
      <c r="F81" s="6">
        <v>210136</v>
      </c>
    </row>
    <row r="82" spans="1:6" x14ac:dyDescent="0.25">
      <c r="A82" s="3" t="s">
        <v>79</v>
      </c>
      <c r="B82" s="4" t="s">
        <v>4</v>
      </c>
      <c r="C82" s="4" t="s">
        <v>4</v>
      </c>
      <c r="D82" s="4" t="s">
        <v>4</v>
      </c>
      <c r="E82" s="4" t="s">
        <v>4</v>
      </c>
      <c r="F82" s="4" t="s">
        <v>4</v>
      </c>
    </row>
    <row r="83" spans="1:6" x14ac:dyDescent="0.25">
      <c r="A83" s="2" t="s">
        <v>80</v>
      </c>
      <c r="B83" s="6">
        <v>93224</v>
      </c>
      <c r="C83" s="6">
        <v>88125</v>
      </c>
      <c r="D83" s="4" t="s">
        <v>4</v>
      </c>
      <c r="E83" s="6">
        <v>185734</v>
      </c>
      <c r="F83" s="6">
        <v>176229</v>
      </c>
    </row>
    <row r="84" spans="1:6" x14ac:dyDescent="0.25">
      <c r="A84" s="2" t="s">
        <v>82</v>
      </c>
      <c r="B84" s="6">
        <v>1453</v>
      </c>
      <c r="C84" s="6">
        <v>1747</v>
      </c>
      <c r="D84" s="4" t="s">
        <v>4</v>
      </c>
      <c r="E84" s="6">
        <v>3307</v>
      </c>
      <c r="F84" s="6">
        <v>3245</v>
      </c>
    </row>
    <row r="85" spans="1:6" x14ac:dyDescent="0.25">
      <c r="A85" s="2" t="s">
        <v>83</v>
      </c>
      <c r="B85" s="6">
        <v>2660</v>
      </c>
      <c r="C85" s="6">
        <v>2410</v>
      </c>
      <c r="D85" s="4" t="s">
        <v>4</v>
      </c>
      <c r="E85" s="6">
        <v>5137</v>
      </c>
      <c r="F85" s="6">
        <v>4739</v>
      </c>
    </row>
    <row r="86" spans="1:6" x14ac:dyDescent="0.25">
      <c r="A86" s="2" t="s">
        <v>84</v>
      </c>
      <c r="B86" s="6">
        <v>97337</v>
      </c>
      <c r="C86" s="6">
        <v>92282</v>
      </c>
      <c r="D86" s="4" t="s">
        <v>4</v>
      </c>
      <c r="E86" s="6">
        <v>194178</v>
      </c>
      <c r="F86" s="6">
        <v>184213</v>
      </c>
    </row>
    <row r="87" spans="1:6" x14ac:dyDescent="0.25">
      <c r="A87" s="2" t="s">
        <v>85</v>
      </c>
      <c r="B87" s="6">
        <v>12894</v>
      </c>
      <c r="C87" s="6">
        <v>11439</v>
      </c>
      <c r="D87" s="4" t="s">
        <v>4</v>
      </c>
      <c r="E87" s="6">
        <v>23295</v>
      </c>
      <c r="F87" s="6">
        <v>25923</v>
      </c>
    </row>
    <row r="88" spans="1:6" x14ac:dyDescent="0.25">
      <c r="A88" s="3" t="s">
        <v>86</v>
      </c>
      <c r="B88" s="4" t="s">
        <v>4</v>
      </c>
      <c r="C88" s="4" t="s">
        <v>4</v>
      </c>
      <c r="D88" s="4" t="s">
        <v>4</v>
      </c>
      <c r="E88" s="4" t="s">
        <v>4</v>
      </c>
      <c r="F88" s="4" t="s">
        <v>4</v>
      </c>
    </row>
    <row r="89" spans="1:6" x14ac:dyDescent="0.25">
      <c r="A89" s="2" t="s">
        <v>432</v>
      </c>
      <c r="B89" s="4">
        <v>8</v>
      </c>
      <c r="C89" s="4">
        <v>6</v>
      </c>
      <c r="D89" s="4" t="s">
        <v>4</v>
      </c>
      <c r="E89" s="4">
        <v>5</v>
      </c>
      <c r="F89" s="4">
        <v>14</v>
      </c>
    </row>
    <row r="90" spans="1:6" x14ac:dyDescent="0.25">
      <c r="A90" s="2" t="s">
        <v>434</v>
      </c>
      <c r="B90" s="6">
        <v>-5464</v>
      </c>
      <c r="C90" s="6">
        <v>-5030</v>
      </c>
      <c r="D90" s="4" t="s">
        <v>4</v>
      </c>
      <c r="E90" s="6">
        <v>-10514</v>
      </c>
      <c r="F90" s="6">
        <v>-9357</v>
      </c>
    </row>
    <row r="91" spans="1:6" ht="30" x14ac:dyDescent="0.25">
      <c r="A91" s="2" t="s">
        <v>88</v>
      </c>
      <c r="B91" s="4">
        <v>13</v>
      </c>
      <c r="C91" s="4">
        <v>22</v>
      </c>
      <c r="D91" s="4" t="s">
        <v>4</v>
      </c>
      <c r="E91" s="4">
        <v>34</v>
      </c>
      <c r="F91" s="4">
        <v>55</v>
      </c>
    </row>
    <row r="92" spans="1:6" x14ac:dyDescent="0.25">
      <c r="A92" s="2" t="s">
        <v>89</v>
      </c>
      <c r="B92" s="6">
        <v>-1098</v>
      </c>
      <c r="C92" s="6">
        <v>-1030</v>
      </c>
      <c r="D92" s="4" t="s">
        <v>4</v>
      </c>
      <c r="E92" s="6">
        <v>-2121</v>
      </c>
      <c r="F92" s="6">
        <v>-2030</v>
      </c>
    </row>
    <row r="93" spans="1:6" x14ac:dyDescent="0.25">
      <c r="A93" s="2" t="s">
        <v>90</v>
      </c>
      <c r="B93" s="6">
        <v>6353</v>
      </c>
      <c r="C93" s="6">
        <v>5407</v>
      </c>
      <c r="D93" s="4" t="s">
        <v>4</v>
      </c>
      <c r="E93" s="6">
        <v>10699</v>
      </c>
      <c r="F93" s="6">
        <v>14605</v>
      </c>
    </row>
    <row r="94" spans="1:6" x14ac:dyDescent="0.25">
      <c r="A94" s="2" t="s">
        <v>91</v>
      </c>
      <c r="B94" s="4">
        <v>253</v>
      </c>
      <c r="C94" s="4">
        <v>196</v>
      </c>
      <c r="D94" s="4" t="s">
        <v>4</v>
      </c>
      <c r="E94" s="4">
        <v>447</v>
      </c>
      <c r="F94" s="4">
        <v>215</v>
      </c>
    </row>
    <row r="95" spans="1:6" x14ac:dyDescent="0.25">
      <c r="A95" s="2" t="s">
        <v>92</v>
      </c>
      <c r="B95" s="6">
        <v>6100</v>
      </c>
      <c r="C95" s="6">
        <v>5211</v>
      </c>
      <c r="D95" s="4" t="s">
        <v>4</v>
      </c>
      <c r="E95" s="6">
        <v>10252</v>
      </c>
      <c r="F95" s="6">
        <v>14390</v>
      </c>
    </row>
    <row r="96" spans="1:6" ht="30" x14ac:dyDescent="0.25">
      <c r="A96" s="2" t="s">
        <v>93</v>
      </c>
      <c r="B96" s="6">
        <v>2653</v>
      </c>
      <c r="C96" s="6">
        <v>2098</v>
      </c>
      <c r="D96" s="4" t="s">
        <v>4</v>
      </c>
      <c r="E96" s="6">
        <v>3976</v>
      </c>
      <c r="F96" s="6">
        <v>4482</v>
      </c>
    </row>
    <row r="97" spans="1:6" ht="45" x14ac:dyDescent="0.25">
      <c r="A97" s="2" t="s">
        <v>94</v>
      </c>
      <c r="B97" s="6">
        <v>3447</v>
      </c>
      <c r="C97" s="6">
        <v>3113</v>
      </c>
      <c r="D97" s="4" t="s">
        <v>4</v>
      </c>
      <c r="E97" s="6">
        <v>6276</v>
      </c>
      <c r="F97" s="6">
        <v>9908</v>
      </c>
    </row>
    <row r="98" spans="1:6" ht="30" x14ac:dyDescent="0.25">
      <c r="A98" s="2" t="s">
        <v>770</v>
      </c>
      <c r="B98" s="4" t="s">
        <v>4</v>
      </c>
      <c r="C98" s="4" t="s">
        <v>4</v>
      </c>
      <c r="D98" s="4" t="s">
        <v>4</v>
      </c>
      <c r="E98" s="4" t="s">
        <v>4</v>
      </c>
      <c r="F98" s="4" t="s">
        <v>4</v>
      </c>
    </row>
    <row r="99" spans="1:6" x14ac:dyDescent="0.25">
      <c r="A99" s="3" t="s">
        <v>86</v>
      </c>
      <c r="B99" s="4" t="s">
        <v>4</v>
      </c>
      <c r="C99" s="4" t="s">
        <v>4</v>
      </c>
      <c r="D99" s="4" t="s">
        <v>4</v>
      </c>
      <c r="E99" s="4" t="s">
        <v>4</v>
      </c>
      <c r="F99" s="4" t="s">
        <v>4</v>
      </c>
    </row>
    <row r="100" spans="1:6" x14ac:dyDescent="0.25">
      <c r="A100" s="2" t="s">
        <v>442</v>
      </c>
      <c r="B100" s="6">
        <v>-39760</v>
      </c>
      <c r="C100" s="6">
        <v>-27773</v>
      </c>
      <c r="D100" s="4" t="s">
        <v>4</v>
      </c>
      <c r="E100" s="6">
        <v>-74227</v>
      </c>
      <c r="F100" s="6">
        <v>-81105</v>
      </c>
    </row>
    <row r="101" spans="1:6" x14ac:dyDescent="0.25">
      <c r="A101" s="2" t="s">
        <v>92</v>
      </c>
      <c r="B101" s="6">
        <v>-39760</v>
      </c>
      <c r="C101" s="6">
        <v>-27773</v>
      </c>
      <c r="D101" s="4" t="s">
        <v>4</v>
      </c>
      <c r="E101" s="6">
        <v>-74227</v>
      </c>
      <c r="F101" s="6">
        <v>-81105</v>
      </c>
    </row>
    <row r="102" spans="1:6" ht="45" x14ac:dyDescent="0.25">
      <c r="A102" s="2" t="s">
        <v>94</v>
      </c>
      <c r="B102" s="8">
        <v>-39760</v>
      </c>
      <c r="C102" s="8">
        <v>-27773</v>
      </c>
      <c r="D102" s="4" t="s">
        <v>4</v>
      </c>
      <c r="E102" s="8">
        <v>-74227</v>
      </c>
      <c r="F102" s="8">
        <v>-81105</v>
      </c>
    </row>
  </sheetData>
  <mergeCells count="2">
    <mergeCell ref="B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7"/>
  <sheetViews>
    <sheetView showGridLines="0" workbookViewId="0"/>
  </sheetViews>
  <sheetFormatPr defaultRowHeight="15" x14ac:dyDescent="0.25"/>
  <cols>
    <col min="1" max="1" width="36.5703125" bestFit="1" customWidth="1"/>
    <col min="2" max="3" width="12" bestFit="1" customWidth="1"/>
    <col min="4" max="4" width="12.5703125" bestFit="1" customWidth="1"/>
    <col min="5" max="6" width="12" bestFit="1" customWidth="1"/>
  </cols>
  <sheetData>
    <row r="1" spans="1:6" ht="15" customHeight="1" x14ac:dyDescent="0.25">
      <c r="A1" s="1" t="s">
        <v>772</v>
      </c>
      <c r="B1" s="7" t="s">
        <v>76</v>
      </c>
      <c r="C1" s="7"/>
      <c r="D1" s="7"/>
      <c r="E1" s="7" t="s">
        <v>1</v>
      </c>
      <c r="F1" s="7"/>
    </row>
    <row r="2" spans="1:6" ht="30" x14ac:dyDescent="0.25">
      <c r="A2" s="1" t="s">
        <v>26</v>
      </c>
      <c r="B2" s="1" t="s">
        <v>2</v>
      </c>
      <c r="C2" s="1" t="s">
        <v>28</v>
      </c>
      <c r="D2" s="1" t="s">
        <v>77</v>
      </c>
      <c r="E2" s="1" t="s">
        <v>2</v>
      </c>
      <c r="F2" s="1" t="s">
        <v>28</v>
      </c>
    </row>
    <row r="3" spans="1:6" x14ac:dyDescent="0.25">
      <c r="A3" s="3" t="s">
        <v>125</v>
      </c>
      <c r="B3" s="4" t="s">
        <v>4</v>
      </c>
      <c r="C3" s="4" t="s">
        <v>4</v>
      </c>
      <c r="D3" s="4" t="s">
        <v>4</v>
      </c>
      <c r="E3" s="4" t="s">
        <v>4</v>
      </c>
      <c r="F3" s="4" t="s">
        <v>4</v>
      </c>
    </row>
    <row r="4" spans="1:6" x14ac:dyDescent="0.25">
      <c r="A4" s="2" t="s">
        <v>92</v>
      </c>
      <c r="B4" s="8">
        <v>37994</v>
      </c>
      <c r="C4" s="8">
        <v>29878</v>
      </c>
      <c r="D4" s="4" t="s">
        <v>4</v>
      </c>
      <c r="E4" s="8">
        <v>72361</v>
      </c>
      <c r="F4" s="8">
        <v>66680</v>
      </c>
    </row>
    <row r="5" spans="1:6" ht="45" x14ac:dyDescent="0.25">
      <c r="A5" s="3" t="s">
        <v>553</v>
      </c>
      <c r="B5" s="4" t="s">
        <v>4</v>
      </c>
      <c r="C5" s="4" t="s">
        <v>4</v>
      </c>
      <c r="D5" s="4" t="s">
        <v>4</v>
      </c>
      <c r="E5" s="4" t="s">
        <v>4</v>
      </c>
      <c r="F5" s="4" t="s">
        <v>4</v>
      </c>
    </row>
    <row r="6" spans="1:6" x14ac:dyDescent="0.25">
      <c r="A6" s="2" t="s">
        <v>83</v>
      </c>
      <c r="B6" s="6">
        <v>17196</v>
      </c>
      <c r="C6" s="6">
        <v>15907</v>
      </c>
      <c r="D6" s="4" t="s">
        <v>4</v>
      </c>
      <c r="E6" s="6">
        <v>33425</v>
      </c>
      <c r="F6" s="6">
        <v>31709</v>
      </c>
    </row>
    <row r="7" spans="1:6" x14ac:dyDescent="0.25">
      <c r="A7" s="2" t="s">
        <v>127</v>
      </c>
      <c r="B7" s="6">
        <v>11115</v>
      </c>
      <c r="C7" s="6">
        <v>8846</v>
      </c>
      <c r="D7" s="4" t="s">
        <v>4</v>
      </c>
      <c r="E7" s="6">
        <v>22133</v>
      </c>
      <c r="F7" s="6">
        <v>18167</v>
      </c>
    </row>
    <row r="8" spans="1:6" ht="30" x14ac:dyDescent="0.25">
      <c r="A8" s="2" t="s">
        <v>88</v>
      </c>
      <c r="B8" s="6">
        <v>-1239</v>
      </c>
      <c r="C8" s="4">
        <v>-568</v>
      </c>
      <c r="D8" s="4" t="s">
        <v>4</v>
      </c>
      <c r="E8" s="6">
        <v>-2147</v>
      </c>
      <c r="F8" s="6">
        <v>-1626</v>
      </c>
    </row>
    <row r="9" spans="1:6" x14ac:dyDescent="0.25">
      <c r="A9" s="2" t="s">
        <v>87</v>
      </c>
      <c r="B9" s="4" t="s">
        <v>4</v>
      </c>
      <c r="C9" s="6">
        <v>17280</v>
      </c>
      <c r="D9" s="6">
        <v>-1500</v>
      </c>
      <c r="E9" s="6">
        <v>2277</v>
      </c>
      <c r="F9" s="6">
        <v>18747</v>
      </c>
    </row>
    <row r="10" spans="1:6" x14ac:dyDescent="0.25">
      <c r="A10" s="2" t="s">
        <v>467</v>
      </c>
      <c r="B10" s="4" t="s">
        <v>4</v>
      </c>
      <c r="C10" s="4" t="s">
        <v>4</v>
      </c>
      <c r="D10" s="4" t="s">
        <v>4</v>
      </c>
      <c r="E10" s="4">
        <v>143</v>
      </c>
      <c r="F10" s="4">
        <v>81</v>
      </c>
    </row>
    <row r="11" spans="1:6" x14ac:dyDescent="0.25">
      <c r="A11" s="2" t="s">
        <v>129</v>
      </c>
      <c r="B11" s="4" t="s">
        <v>4</v>
      </c>
      <c r="C11" s="4" t="s">
        <v>4</v>
      </c>
      <c r="D11" s="4" t="s">
        <v>4</v>
      </c>
      <c r="E11" s="6">
        <v>4120</v>
      </c>
      <c r="F11" s="6">
        <v>3537</v>
      </c>
    </row>
    <row r="12" spans="1:6" ht="30" x14ac:dyDescent="0.25">
      <c r="A12" s="2" t="s">
        <v>130</v>
      </c>
      <c r="B12" s="4" t="s">
        <v>4</v>
      </c>
      <c r="C12" s="4" t="s">
        <v>4</v>
      </c>
      <c r="D12" s="4" t="s">
        <v>4</v>
      </c>
      <c r="E12" s="6">
        <v>3849</v>
      </c>
      <c r="F12" s="6">
        <v>4588</v>
      </c>
    </row>
    <row r="13" spans="1:6" x14ac:dyDescent="0.25">
      <c r="A13" s="2" t="s">
        <v>131</v>
      </c>
      <c r="B13" s="4" t="s">
        <v>4</v>
      </c>
      <c r="C13" s="4" t="s">
        <v>4</v>
      </c>
      <c r="D13" s="4" t="s">
        <v>4</v>
      </c>
      <c r="E13" s="6">
        <v>1275</v>
      </c>
      <c r="F13" s="6">
        <v>3192</v>
      </c>
    </row>
    <row r="14" spans="1:6" ht="45" x14ac:dyDescent="0.25">
      <c r="A14" s="3" t="s">
        <v>132</v>
      </c>
      <c r="B14" s="4" t="s">
        <v>4</v>
      </c>
      <c r="C14" s="4" t="s">
        <v>4</v>
      </c>
      <c r="D14" s="4" t="s">
        <v>4</v>
      </c>
      <c r="E14" s="4" t="s">
        <v>4</v>
      </c>
      <c r="F14" s="4" t="s">
        <v>4</v>
      </c>
    </row>
    <row r="15" spans="1:6" x14ac:dyDescent="0.25">
      <c r="A15" s="2" t="s">
        <v>133</v>
      </c>
      <c r="B15" s="4" t="s">
        <v>4</v>
      </c>
      <c r="C15" s="4" t="s">
        <v>4</v>
      </c>
      <c r="D15" s="4" t="s">
        <v>4</v>
      </c>
      <c r="E15" s="6">
        <v>-84249</v>
      </c>
      <c r="F15" s="6">
        <v>-83832</v>
      </c>
    </row>
    <row r="16" spans="1:6" x14ac:dyDescent="0.25">
      <c r="A16" s="2" t="s">
        <v>35</v>
      </c>
      <c r="B16" s="4" t="s">
        <v>4</v>
      </c>
      <c r="C16" s="4" t="s">
        <v>4</v>
      </c>
      <c r="D16" s="4" t="s">
        <v>4</v>
      </c>
      <c r="E16" s="6">
        <v>-2935</v>
      </c>
      <c r="F16" s="6">
        <v>-5894</v>
      </c>
    </row>
    <row r="17" spans="1:6" x14ac:dyDescent="0.25">
      <c r="A17" s="2" t="s">
        <v>40</v>
      </c>
      <c r="B17" s="4" t="s">
        <v>4</v>
      </c>
      <c r="C17" s="4" t="s">
        <v>4</v>
      </c>
      <c r="D17" s="4" t="s">
        <v>4</v>
      </c>
      <c r="E17" s="6">
        <v>-3462</v>
      </c>
      <c r="F17" s="4">
        <v>144</v>
      </c>
    </row>
    <row r="18" spans="1:6" x14ac:dyDescent="0.25">
      <c r="A18" s="2" t="s">
        <v>45</v>
      </c>
      <c r="B18" s="4" t="s">
        <v>4</v>
      </c>
      <c r="C18" s="4" t="s">
        <v>4</v>
      </c>
      <c r="D18" s="4" t="s">
        <v>4</v>
      </c>
      <c r="E18" s="6">
        <v>10343</v>
      </c>
      <c r="F18" s="6">
        <v>-2665</v>
      </c>
    </row>
    <row r="19" spans="1:6" x14ac:dyDescent="0.25">
      <c r="A19" s="2" t="s">
        <v>134</v>
      </c>
      <c r="B19" s="4" t="s">
        <v>4</v>
      </c>
      <c r="C19" s="4" t="s">
        <v>4</v>
      </c>
      <c r="D19" s="4" t="s">
        <v>4</v>
      </c>
      <c r="E19" s="6">
        <v>1944</v>
      </c>
      <c r="F19" s="6">
        <v>5217</v>
      </c>
    </row>
    <row r="20" spans="1:6" x14ac:dyDescent="0.25">
      <c r="A20" s="2" t="s">
        <v>135</v>
      </c>
      <c r="B20" s="4" t="s">
        <v>4</v>
      </c>
      <c r="C20" s="4" t="s">
        <v>4</v>
      </c>
      <c r="D20" s="4" t="s">
        <v>4</v>
      </c>
      <c r="E20" s="6">
        <v>-16030</v>
      </c>
      <c r="F20" s="6">
        <v>-28203</v>
      </c>
    </row>
    <row r="21" spans="1:6" x14ac:dyDescent="0.25">
      <c r="A21" s="2" t="s">
        <v>136</v>
      </c>
      <c r="B21" s="4" t="s">
        <v>4</v>
      </c>
      <c r="C21" s="4" t="s">
        <v>4</v>
      </c>
      <c r="D21" s="4" t="s">
        <v>4</v>
      </c>
      <c r="E21" s="4">
        <v>-878</v>
      </c>
      <c r="F21" s="6">
        <v>-7819</v>
      </c>
    </row>
    <row r="22" spans="1:6" ht="30" x14ac:dyDescent="0.25">
      <c r="A22" s="2" t="s">
        <v>137</v>
      </c>
      <c r="B22" s="4" t="s">
        <v>4</v>
      </c>
      <c r="C22" s="4" t="s">
        <v>4</v>
      </c>
      <c r="D22" s="4" t="s">
        <v>4</v>
      </c>
      <c r="E22" s="6">
        <v>42169</v>
      </c>
      <c r="F22" s="6">
        <v>22023</v>
      </c>
    </row>
    <row r="23" spans="1:6" x14ac:dyDescent="0.25">
      <c r="A23" s="3" t="s">
        <v>138</v>
      </c>
      <c r="B23" s="4" t="s">
        <v>4</v>
      </c>
      <c r="C23" s="4" t="s">
        <v>4</v>
      </c>
      <c r="D23" s="4" t="s">
        <v>4</v>
      </c>
      <c r="E23" s="4" t="s">
        <v>4</v>
      </c>
      <c r="F23" s="4" t="s">
        <v>4</v>
      </c>
    </row>
    <row r="24" spans="1:6" x14ac:dyDescent="0.25">
      <c r="A24" s="2" t="s">
        <v>139</v>
      </c>
      <c r="B24" s="6">
        <v>-23194</v>
      </c>
      <c r="C24" s="6">
        <v>-13963</v>
      </c>
      <c r="D24" s="4" t="s">
        <v>4</v>
      </c>
      <c r="E24" s="6">
        <v>-50493</v>
      </c>
      <c r="F24" s="6">
        <v>-27962</v>
      </c>
    </row>
    <row r="25" spans="1:6" ht="30" x14ac:dyDescent="0.25">
      <c r="A25" s="2" t="s">
        <v>140</v>
      </c>
      <c r="B25" s="4" t="s">
        <v>4</v>
      </c>
      <c r="C25" s="4" t="s">
        <v>4</v>
      </c>
      <c r="D25" s="4" t="s">
        <v>4</v>
      </c>
      <c r="E25" s="4">
        <v>-175</v>
      </c>
      <c r="F25" s="6">
        <v>-28716</v>
      </c>
    </row>
    <row r="26" spans="1:6" ht="30" x14ac:dyDescent="0.25">
      <c r="A26" s="2" t="s">
        <v>141</v>
      </c>
      <c r="B26" s="4" t="s">
        <v>4</v>
      </c>
      <c r="C26" s="4" t="s">
        <v>4</v>
      </c>
      <c r="D26" s="4" t="s">
        <v>4</v>
      </c>
      <c r="E26" s="4">
        <v>-454</v>
      </c>
      <c r="F26" s="4">
        <v>-171</v>
      </c>
    </row>
    <row r="27" spans="1:6" x14ac:dyDescent="0.25">
      <c r="A27" s="2" t="s">
        <v>142</v>
      </c>
      <c r="B27" s="4" t="s">
        <v>4</v>
      </c>
      <c r="C27" s="4" t="s">
        <v>4</v>
      </c>
      <c r="D27" s="4" t="s">
        <v>4</v>
      </c>
      <c r="E27" s="6">
        <v>-51122</v>
      </c>
      <c r="F27" s="6">
        <v>-56849</v>
      </c>
    </row>
    <row r="28" spans="1:6" x14ac:dyDescent="0.25">
      <c r="A28" s="3" t="s">
        <v>143</v>
      </c>
      <c r="B28" s="4" t="s">
        <v>4</v>
      </c>
      <c r="C28" s="4" t="s">
        <v>4</v>
      </c>
      <c r="D28" s="4" t="s">
        <v>4</v>
      </c>
      <c r="E28" s="4" t="s">
        <v>4</v>
      </c>
      <c r="F28" s="4" t="s">
        <v>4</v>
      </c>
    </row>
    <row r="29" spans="1:6" x14ac:dyDescent="0.25">
      <c r="A29" s="2" t="s">
        <v>144</v>
      </c>
      <c r="B29" s="4" t="s">
        <v>4</v>
      </c>
      <c r="C29" s="4" t="s">
        <v>4</v>
      </c>
      <c r="D29" s="4" t="s">
        <v>4</v>
      </c>
      <c r="E29" s="6">
        <v>515000</v>
      </c>
      <c r="F29" s="6">
        <v>455000</v>
      </c>
    </row>
    <row r="30" spans="1:6" x14ac:dyDescent="0.25">
      <c r="A30" s="2" t="s">
        <v>145</v>
      </c>
      <c r="B30" s="4" t="s">
        <v>4</v>
      </c>
      <c r="C30" s="4" t="s">
        <v>4</v>
      </c>
      <c r="D30" s="4" t="s">
        <v>4</v>
      </c>
      <c r="E30" s="6">
        <v>-425000</v>
      </c>
      <c r="F30" s="6">
        <v>-480000</v>
      </c>
    </row>
    <row r="31" spans="1:6" ht="30" x14ac:dyDescent="0.25">
      <c r="A31" s="2" t="s">
        <v>146</v>
      </c>
      <c r="B31" s="4" t="s">
        <v>4</v>
      </c>
      <c r="C31" s="4" t="s">
        <v>4</v>
      </c>
      <c r="D31" s="4" t="s">
        <v>4</v>
      </c>
      <c r="E31" s="4" t="s">
        <v>4</v>
      </c>
      <c r="F31" s="6">
        <v>298500</v>
      </c>
    </row>
    <row r="32" spans="1:6" x14ac:dyDescent="0.25">
      <c r="A32" s="2" t="s">
        <v>147</v>
      </c>
      <c r="B32" s="4" t="s">
        <v>4</v>
      </c>
      <c r="C32" s="4" t="s">
        <v>4</v>
      </c>
      <c r="D32" s="4" t="s">
        <v>4</v>
      </c>
      <c r="E32" s="6">
        <v>-33994</v>
      </c>
      <c r="F32" s="6">
        <v>-592615</v>
      </c>
    </row>
    <row r="33" spans="1:6" ht="30" x14ac:dyDescent="0.25">
      <c r="A33" s="2" t="s">
        <v>150</v>
      </c>
      <c r="B33" s="4" t="s">
        <v>4</v>
      </c>
      <c r="C33" s="4" t="s">
        <v>4</v>
      </c>
      <c r="D33" s="4" t="s">
        <v>4</v>
      </c>
      <c r="E33" s="4" t="s">
        <v>4</v>
      </c>
      <c r="F33" s="6">
        <v>-70000</v>
      </c>
    </row>
    <row r="34" spans="1:6" x14ac:dyDescent="0.25">
      <c r="A34" s="2" t="s">
        <v>151</v>
      </c>
      <c r="B34" s="4" t="s">
        <v>4</v>
      </c>
      <c r="C34" s="4" t="s">
        <v>4</v>
      </c>
      <c r="D34" s="4" t="s">
        <v>4</v>
      </c>
      <c r="E34" s="6">
        <v>6111</v>
      </c>
      <c r="F34" s="6">
        <v>6909</v>
      </c>
    </row>
    <row r="35" spans="1:6" x14ac:dyDescent="0.25">
      <c r="A35" s="2" t="s">
        <v>152</v>
      </c>
      <c r="B35" s="4" t="s">
        <v>4</v>
      </c>
      <c r="C35" s="4" t="s">
        <v>4</v>
      </c>
      <c r="D35" s="4" t="s">
        <v>4</v>
      </c>
      <c r="E35" s="6">
        <v>-7049</v>
      </c>
      <c r="F35" s="6">
        <v>-4673</v>
      </c>
    </row>
    <row r="36" spans="1:6" x14ac:dyDescent="0.25">
      <c r="A36" s="2" t="s">
        <v>153</v>
      </c>
      <c r="B36" s="4" t="s">
        <v>4</v>
      </c>
      <c r="C36" s="4" t="s">
        <v>4</v>
      </c>
      <c r="D36" s="4" t="s">
        <v>4</v>
      </c>
      <c r="E36" s="6">
        <v>-4434</v>
      </c>
      <c r="F36" s="6">
        <v>-18583</v>
      </c>
    </row>
    <row r="37" spans="1:6" x14ac:dyDescent="0.25">
      <c r="A37" s="2" t="s">
        <v>499</v>
      </c>
      <c r="B37" s="4" t="s">
        <v>4</v>
      </c>
      <c r="C37" s="4" t="s">
        <v>4</v>
      </c>
      <c r="D37" s="4" t="s">
        <v>4</v>
      </c>
      <c r="E37" s="6">
        <v>-3314</v>
      </c>
      <c r="F37" s="6">
        <v>1625</v>
      </c>
    </row>
    <row r="38" spans="1:6" x14ac:dyDescent="0.25">
      <c r="A38" s="2" t="s">
        <v>501</v>
      </c>
      <c r="B38" s="4" t="s">
        <v>4</v>
      </c>
      <c r="C38" s="4" t="s">
        <v>4</v>
      </c>
      <c r="D38" s="4" t="s">
        <v>4</v>
      </c>
      <c r="E38" s="6">
        <v>-27153</v>
      </c>
      <c r="F38" s="6">
        <v>-13963</v>
      </c>
    </row>
    <row r="39" spans="1:6" ht="30" x14ac:dyDescent="0.25">
      <c r="A39" s="2" t="s">
        <v>120</v>
      </c>
      <c r="B39" s="4" t="s">
        <v>4</v>
      </c>
      <c r="C39" s="4" t="s">
        <v>4</v>
      </c>
      <c r="D39" s="4" t="s">
        <v>4</v>
      </c>
      <c r="E39" s="6">
        <v>-1840</v>
      </c>
      <c r="F39" s="6">
        <v>-1467</v>
      </c>
    </row>
    <row r="40" spans="1:6" ht="30" x14ac:dyDescent="0.25">
      <c r="A40" s="2" t="s">
        <v>158</v>
      </c>
      <c r="B40" s="4" t="s">
        <v>4</v>
      </c>
      <c r="C40" s="4" t="s">
        <v>4</v>
      </c>
      <c r="D40" s="4" t="s">
        <v>4</v>
      </c>
      <c r="E40" s="6">
        <v>7774</v>
      </c>
      <c r="F40" s="6">
        <v>3450</v>
      </c>
    </row>
    <row r="41" spans="1:6" ht="30" x14ac:dyDescent="0.25">
      <c r="A41" s="2" t="s">
        <v>159</v>
      </c>
      <c r="B41" s="4" t="s">
        <v>4</v>
      </c>
      <c r="C41" s="4" t="s">
        <v>4</v>
      </c>
      <c r="D41" s="4" t="s">
        <v>4</v>
      </c>
      <c r="E41" s="6">
        <v>-1179</v>
      </c>
      <c r="F41" s="6">
        <v>-31376</v>
      </c>
    </row>
    <row r="42" spans="1:6" ht="30" x14ac:dyDescent="0.25">
      <c r="A42" s="2" t="s">
        <v>160</v>
      </c>
      <c r="B42" s="4" t="s">
        <v>4</v>
      </c>
      <c r="C42" s="4" t="s">
        <v>4</v>
      </c>
      <c r="D42" s="6">
        <v>40144</v>
      </c>
      <c r="E42" s="6">
        <v>4319</v>
      </c>
      <c r="F42" s="6">
        <v>40144</v>
      </c>
    </row>
    <row r="43" spans="1:6" ht="30" x14ac:dyDescent="0.25">
      <c r="A43" s="2" t="s">
        <v>161</v>
      </c>
      <c r="B43" s="6">
        <v>3140</v>
      </c>
      <c r="C43" s="6">
        <v>8768</v>
      </c>
      <c r="D43" s="4" t="s">
        <v>4</v>
      </c>
      <c r="E43" s="6">
        <v>3140</v>
      </c>
      <c r="F43" s="6">
        <v>8768</v>
      </c>
    </row>
    <row r="44" spans="1:6" x14ac:dyDescent="0.25">
      <c r="A44" s="2" t="s">
        <v>424</v>
      </c>
      <c r="B44" s="4" t="s">
        <v>4</v>
      </c>
      <c r="C44" s="4" t="s">
        <v>4</v>
      </c>
      <c r="D44" s="4" t="s">
        <v>4</v>
      </c>
      <c r="E44" s="4" t="s">
        <v>4</v>
      </c>
      <c r="F44" s="4" t="s">
        <v>4</v>
      </c>
    </row>
    <row r="45" spans="1:6" x14ac:dyDescent="0.25">
      <c r="A45" s="3" t="s">
        <v>125</v>
      </c>
      <c r="B45" s="4" t="s">
        <v>4</v>
      </c>
      <c r="C45" s="4" t="s">
        <v>4</v>
      </c>
      <c r="D45" s="4" t="s">
        <v>4</v>
      </c>
      <c r="E45" s="4" t="s">
        <v>4</v>
      </c>
      <c r="F45" s="4" t="s">
        <v>4</v>
      </c>
    </row>
    <row r="46" spans="1:6" x14ac:dyDescent="0.25">
      <c r="A46" s="2" t="s">
        <v>92</v>
      </c>
      <c r="B46" s="6">
        <v>37994</v>
      </c>
      <c r="C46" s="6">
        <v>29878</v>
      </c>
      <c r="D46" s="4" t="s">
        <v>4</v>
      </c>
      <c r="E46" s="6">
        <v>72361</v>
      </c>
      <c r="F46" s="6">
        <v>68870</v>
      </c>
    </row>
    <row r="47" spans="1:6" ht="45" x14ac:dyDescent="0.25">
      <c r="A47" s="3" t="s">
        <v>553</v>
      </c>
      <c r="B47" s="4" t="s">
        <v>4</v>
      </c>
      <c r="C47" s="4" t="s">
        <v>4</v>
      </c>
      <c r="D47" s="4" t="s">
        <v>4</v>
      </c>
      <c r="E47" s="4" t="s">
        <v>4</v>
      </c>
      <c r="F47" s="4" t="s">
        <v>4</v>
      </c>
    </row>
    <row r="48" spans="1:6" x14ac:dyDescent="0.25">
      <c r="A48" s="2" t="s">
        <v>83</v>
      </c>
      <c r="B48" s="6">
        <v>17196</v>
      </c>
      <c r="C48" s="6">
        <v>15907</v>
      </c>
      <c r="D48" s="4" t="s">
        <v>4</v>
      </c>
      <c r="E48" s="6">
        <v>33425</v>
      </c>
      <c r="F48" s="6">
        <v>31709</v>
      </c>
    </row>
    <row r="49" spans="1:6" x14ac:dyDescent="0.25">
      <c r="A49" s="2" t="s">
        <v>127</v>
      </c>
      <c r="B49" s="6">
        <v>11115</v>
      </c>
      <c r="C49" s="6">
        <v>8846</v>
      </c>
      <c r="D49" s="4" t="s">
        <v>4</v>
      </c>
      <c r="E49" s="6">
        <v>22133</v>
      </c>
      <c r="F49" s="6">
        <v>18167</v>
      </c>
    </row>
    <row r="50" spans="1:6" ht="30" x14ac:dyDescent="0.25">
      <c r="A50" s="2" t="s">
        <v>88</v>
      </c>
      <c r="B50" s="6">
        <v>-1239</v>
      </c>
      <c r="C50" s="4">
        <v>-568</v>
      </c>
      <c r="D50" s="4" t="s">
        <v>4</v>
      </c>
      <c r="E50" s="6">
        <v>-2147</v>
      </c>
      <c r="F50" s="6">
        <v>-1626</v>
      </c>
    </row>
    <row r="51" spans="1:6" x14ac:dyDescent="0.25">
      <c r="A51" s="2" t="s">
        <v>87</v>
      </c>
      <c r="B51" s="4" t="s">
        <v>4</v>
      </c>
      <c r="C51" s="6">
        <v>17280</v>
      </c>
      <c r="D51" s="4" t="s">
        <v>4</v>
      </c>
      <c r="E51" s="6">
        <v>2277</v>
      </c>
      <c r="F51" s="6">
        <v>17788</v>
      </c>
    </row>
    <row r="52" spans="1:6" x14ac:dyDescent="0.25">
      <c r="A52" s="2" t="s">
        <v>467</v>
      </c>
      <c r="B52" s="4" t="s">
        <v>4</v>
      </c>
      <c r="C52" s="4" t="s">
        <v>4</v>
      </c>
      <c r="D52" s="4" t="s">
        <v>4</v>
      </c>
      <c r="E52" s="4">
        <v>143</v>
      </c>
      <c r="F52" s="4">
        <v>81</v>
      </c>
    </row>
    <row r="53" spans="1:6" x14ac:dyDescent="0.25">
      <c r="A53" s="2" t="s">
        <v>129</v>
      </c>
      <c r="B53" s="4" t="s">
        <v>4</v>
      </c>
      <c r="C53" s="4" t="s">
        <v>4</v>
      </c>
      <c r="D53" s="4" t="s">
        <v>4</v>
      </c>
      <c r="E53" s="6">
        <v>4120</v>
      </c>
      <c r="F53" s="6">
        <v>3537</v>
      </c>
    </row>
    <row r="54" spans="1:6" ht="30" x14ac:dyDescent="0.25">
      <c r="A54" s="2" t="s">
        <v>130</v>
      </c>
      <c r="B54" s="4" t="s">
        <v>4</v>
      </c>
      <c r="C54" s="4" t="s">
        <v>4</v>
      </c>
      <c r="D54" s="4" t="s">
        <v>4</v>
      </c>
      <c r="E54" s="6">
        <v>3849</v>
      </c>
      <c r="F54" s="6">
        <v>4499</v>
      </c>
    </row>
    <row r="55" spans="1:6" x14ac:dyDescent="0.25">
      <c r="A55" s="2" t="s">
        <v>131</v>
      </c>
      <c r="B55" s="4" t="s">
        <v>4</v>
      </c>
      <c r="C55" s="4" t="s">
        <v>4</v>
      </c>
      <c r="D55" s="4" t="s">
        <v>4</v>
      </c>
      <c r="E55" s="6">
        <v>1275</v>
      </c>
      <c r="F55" s="6">
        <v>3192</v>
      </c>
    </row>
    <row r="56" spans="1:6" ht="45" x14ac:dyDescent="0.25">
      <c r="A56" s="3" t="s">
        <v>132</v>
      </c>
      <c r="B56" s="4" t="s">
        <v>4</v>
      </c>
      <c r="C56" s="4" t="s">
        <v>4</v>
      </c>
      <c r="D56" s="4" t="s">
        <v>4</v>
      </c>
      <c r="E56" s="4" t="s">
        <v>4</v>
      </c>
      <c r="F56" s="4" t="s">
        <v>4</v>
      </c>
    </row>
    <row r="57" spans="1:6" x14ac:dyDescent="0.25">
      <c r="A57" s="2" t="s">
        <v>133</v>
      </c>
      <c r="B57" s="4" t="s">
        <v>4</v>
      </c>
      <c r="C57" s="4" t="s">
        <v>4</v>
      </c>
      <c r="D57" s="4" t="s">
        <v>4</v>
      </c>
      <c r="E57" s="6">
        <v>-84249</v>
      </c>
      <c r="F57" s="6">
        <v>-83832</v>
      </c>
    </row>
    <row r="58" spans="1:6" x14ac:dyDescent="0.25">
      <c r="A58" s="2" t="s">
        <v>35</v>
      </c>
      <c r="B58" s="4" t="s">
        <v>4</v>
      </c>
      <c r="C58" s="4" t="s">
        <v>4</v>
      </c>
      <c r="D58" s="4" t="s">
        <v>4</v>
      </c>
      <c r="E58" s="6">
        <v>-2935</v>
      </c>
      <c r="F58" s="6">
        <v>-5894</v>
      </c>
    </row>
    <row r="59" spans="1:6" x14ac:dyDescent="0.25">
      <c r="A59" s="2" t="s">
        <v>40</v>
      </c>
      <c r="B59" s="4" t="s">
        <v>4</v>
      </c>
      <c r="C59" s="4" t="s">
        <v>4</v>
      </c>
      <c r="D59" s="4" t="s">
        <v>4</v>
      </c>
      <c r="E59" s="6">
        <v>-3462</v>
      </c>
      <c r="F59" s="4">
        <v>144</v>
      </c>
    </row>
    <row r="60" spans="1:6" x14ac:dyDescent="0.25">
      <c r="A60" s="2" t="s">
        <v>45</v>
      </c>
      <c r="B60" s="4" t="s">
        <v>4</v>
      </c>
      <c r="C60" s="4" t="s">
        <v>4</v>
      </c>
      <c r="D60" s="4" t="s">
        <v>4</v>
      </c>
      <c r="E60" s="6">
        <v>10343</v>
      </c>
      <c r="F60" s="6">
        <v>-2665</v>
      </c>
    </row>
    <row r="61" spans="1:6" x14ac:dyDescent="0.25">
      <c r="A61" s="2" t="s">
        <v>134</v>
      </c>
      <c r="B61" s="4" t="s">
        <v>4</v>
      </c>
      <c r="C61" s="4" t="s">
        <v>4</v>
      </c>
      <c r="D61" s="4" t="s">
        <v>4</v>
      </c>
      <c r="E61" s="6">
        <v>1944</v>
      </c>
      <c r="F61" s="6">
        <v>5217</v>
      </c>
    </row>
    <row r="62" spans="1:6" x14ac:dyDescent="0.25">
      <c r="A62" s="2" t="s">
        <v>135</v>
      </c>
      <c r="B62" s="4" t="s">
        <v>4</v>
      </c>
      <c r="C62" s="4" t="s">
        <v>4</v>
      </c>
      <c r="D62" s="4" t="s">
        <v>4</v>
      </c>
      <c r="E62" s="6">
        <v>-16030</v>
      </c>
      <c r="F62" s="6">
        <v>-24945</v>
      </c>
    </row>
    <row r="63" spans="1:6" x14ac:dyDescent="0.25">
      <c r="A63" s="2" t="s">
        <v>136</v>
      </c>
      <c r="B63" s="4" t="s">
        <v>4</v>
      </c>
      <c r="C63" s="4" t="s">
        <v>4</v>
      </c>
      <c r="D63" s="4" t="s">
        <v>4</v>
      </c>
      <c r="E63" s="4">
        <v>-878</v>
      </c>
      <c r="F63" s="6">
        <v>-6640</v>
      </c>
    </row>
    <row r="64" spans="1:6" ht="30" x14ac:dyDescent="0.25">
      <c r="A64" s="2" t="s">
        <v>137</v>
      </c>
      <c r="B64" s="4" t="s">
        <v>4</v>
      </c>
      <c r="C64" s="4" t="s">
        <v>4</v>
      </c>
      <c r="D64" s="4" t="s">
        <v>4</v>
      </c>
      <c r="E64" s="6">
        <v>42169</v>
      </c>
      <c r="F64" s="6">
        <v>27602</v>
      </c>
    </row>
    <row r="65" spans="1:6" x14ac:dyDescent="0.25">
      <c r="A65" s="3" t="s">
        <v>138</v>
      </c>
      <c r="B65" s="4" t="s">
        <v>4</v>
      </c>
      <c r="C65" s="4" t="s">
        <v>4</v>
      </c>
      <c r="D65" s="4" t="s">
        <v>4</v>
      </c>
      <c r="E65" s="4" t="s">
        <v>4</v>
      </c>
      <c r="F65" s="4" t="s">
        <v>4</v>
      </c>
    </row>
    <row r="66" spans="1:6" x14ac:dyDescent="0.25">
      <c r="A66" s="2" t="s">
        <v>139</v>
      </c>
      <c r="B66" s="4" t="s">
        <v>4</v>
      </c>
      <c r="C66" s="4" t="s">
        <v>4</v>
      </c>
      <c r="D66" s="4" t="s">
        <v>4</v>
      </c>
      <c r="E66" s="6">
        <v>-50493</v>
      </c>
      <c r="F66" s="6">
        <v>-27962</v>
      </c>
    </row>
    <row r="67" spans="1:6" ht="30" x14ac:dyDescent="0.25">
      <c r="A67" s="2" t="s">
        <v>140</v>
      </c>
      <c r="B67" s="4" t="s">
        <v>4</v>
      </c>
      <c r="C67" s="4" t="s">
        <v>4</v>
      </c>
      <c r="D67" s="4" t="s">
        <v>4</v>
      </c>
      <c r="E67" s="4">
        <v>-175</v>
      </c>
      <c r="F67" s="6">
        <v>-28716</v>
      </c>
    </row>
    <row r="68" spans="1:6" ht="30" x14ac:dyDescent="0.25">
      <c r="A68" s="2" t="s">
        <v>141</v>
      </c>
      <c r="B68" s="4" t="s">
        <v>4</v>
      </c>
      <c r="C68" s="4" t="s">
        <v>4</v>
      </c>
      <c r="D68" s="4" t="s">
        <v>4</v>
      </c>
      <c r="E68" s="4">
        <v>-454</v>
      </c>
      <c r="F68" s="4">
        <v>-171</v>
      </c>
    </row>
    <row r="69" spans="1:6" x14ac:dyDescent="0.25">
      <c r="A69" s="2" t="s">
        <v>142</v>
      </c>
      <c r="B69" s="4" t="s">
        <v>4</v>
      </c>
      <c r="C69" s="4" t="s">
        <v>4</v>
      </c>
      <c r="D69" s="4" t="s">
        <v>4</v>
      </c>
      <c r="E69" s="6">
        <v>-51122</v>
      </c>
      <c r="F69" s="6">
        <v>-56849</v>
      </c>
    </row>
    <row r="70" spans="1:6" x14ac:dyDescent="0.25">
      <c r="A70" s="3" t="s">
        <v>143</v>
      </c>
      <c r="B70" s="4" t="s">
        <v>4</v>
      </c>
      <c r="C70" s="4" t="s">
        <v>4</v>
      </c>
      <c r="D70" s="4" t="s">
        <v>4</v>
      </c>
      <c r="E70" s="4" t="s">
        <v>4</v>
      </c>
      <c r="F70" s="4" t="s">
        <v>4</v>
      </c>
    </row>
    <row r="71" spans="1:6" x14ac:dyDescent="0.25">
      <c r="A71" s="2" t="s">
        <v>144</v>
      </c>
      <c r="B71" s="4" t="s">
        <v>4</v>
      </c>
      <c r="C71" s="4" t="s">
        <v>4</v>
      </c>
      <c r="D71" s="4" t="s">
        <v>4</v>
      </c>
      <c r="E71" s="6">
        <v>515000</v>
      </c>
      <c r="F71" s="6">
        <v>455000</v>
      </c>
    </row>
    <row r="72" spans="1:6" x14ac:dyDescent="0.25">
      <c r="A72" s="2" t="s">
        <v>145</v>
      </c>
      <c r="B72" s="4" t="s">
        <v>4</v>
      </c>
      <c r="C72" s="4" t="s">
        <v>4</v>
      </c>
      <c r="D72" s="4" t="s">
        <v>4</v>
      </c>
      <c r="E72" s="6">
        <v>-425000</v>
      </c>
      <c r="F72" s="6">
        <v>-480000</v>
      </c>
    </row>
    <row r="73" spans="1:6" ht="30" x14ac:dyDescent="0.25">
      <c r="A73" s="2" t="s">
        <v>146</v>
      </c>
      <c r="B73" s="4" t="s">
        <v>4</v>
      </c>
      <c r="C73" s="4" t="s">
        <v>4</v>
      </c>
      <c r="D73" s="4" t="s">
        <v>4</v>
      </c>
      <c r="E73" s="4" t="s">
        <v>4</v>
      </c>
      <c r="F73" s="6">
        <v>298500</v>
      </c>
    </row>
    <row r="74" spans="1:6" x14ac:dyDescent="0.25">
      <c r="A74" s="2" t="s">
        <v>147</v>
      </c>
      <c r="B74" s="4" t="s">
        <v>4</v>
      </c>
      <c r="C74" s="4" t="s">
        <v>4</v>
      </c>
      <c r="D74" s="4" t="s">
        <v>4</v>
      </c>
      <c r="E74" s="6">
        <v>-33994</v>
      </c>
      <c r="F74" s="6">
        <v>-592615</v>
      </c>
    </row>
    <row r="75" spans="1:6" ht="30" x14ac:dyDescent="0.25">
      <c r="A75" s="2" t="s">
        <v>148</v>
      </c>
      <c r="B75" s="4" t="s">
        <v>4</v>
      </c>
      <c r="C75" s="4" t="s">
        <v>4</v>
      </c>
      <c r="D75" s="4" t="s">
        <v>4</v>
      </c>
      <c r="E75" s="6">
        <v>111650</v>
      </c>
      <c r="F75" s="6">
        <v>600000</v>
      </c>
    </row>
    <row r="76" spans="1:6" ht="30" x14ac:dyDescent="0.25">
      <c r="A76" s="2" t="s">
        <v>150</v>
      </c>
      <c r="B76" s="4" t="s">
        <v>4</v>
      </c>
      <c r="C76" s="4" t="s">
        <v>4</v>
      </c>
      <c r="D76" s="4" t="s">
        <v>4</v>
      </c>
      <c r="E76" s="4" t="s">
        <v>4</v>
      </c>
      <c r="F76" s="6">
        <v>-70000</v>
      </c>
    </row>
    <row r="77" spans="1:6" x14ac:dyDescent="0.25">
      <c r="A77" s="2" t="s">
        <v>151</v>
      </c>
      <c r="B77" s="4" t="s">
        <v>4</v>
      </c>
      <c r="C77" s="4" t="s">
        <v>4</v>
      </c>
      <c r="D77" s="4" t="s">
        <v>4</v>
      </c>
      <c r="E77" s="6">
        <v>6111</v>
      </c>
      <c r="F77" s="6">
        <v>6909</v>
      </c>
    </row>
    <row r="78" spans="1:6" x14ac:dyDescent="0.25">
      <c r="A78" s="2" t="s">
        <v>152</v>
      </c>
      <c r="B78" s="4" t="s">
        <v>4</v>
      </c>
      <c r="C78" s="4" t="s">
        <v>4</v>
      </c>
      <c r="D78" s="4" t="s">
        <v>4</v>
      </c>
      <c r="E78" s="6">
        <v>-7049</v>
      </c>
      <c r="F78" s="6">
        <v>-4673</v>
      </c>
    </row>
    <row r="79" spans="1:6" x14ac:dyDescent="0.25">
      <c r="A79" s="2" t="s">
        <v>153</v>
      </c>
      <c r="B79" s="4" t="s">
        <v>4</v>
      </c>
      <c r="C79" s="4" t="s">
        <v>4</v>
      </c>
      <c r="D79" s="4" t="s">
        <v>4</v>
      </c>
      <c r="E79" s="6">
        <v>-4434</v>
      </c>
      <c r="F79" s="6">
        <v>-18583</v>
      </c>
    </row>
    <row r="80" spans="1:6" x14ac:dyDescent="0.25">
      <c r="A80" s="2" t="s">
        <v>499</v>
      </c>
      <c r="B80" s="4" t="s">
        <v>4</v>
      </c>
      <c r="C80" s="4" t="s">
        <v>4</v>
      </c>
      <c r="D80" s="4" t="s">
        <v>4</v>
      </c>
      <c r="E80" s="6">
        <v>-3314</v>
      </c>
      <c r="F80" s="6">
        <v>1625</v>
      </c>
    </row>
    <row r="81" spans="1:6" x14ac:dyDescent="0.25">
      <c r="A81" s="2" t="s">
        <v>165</v>
      </c>
      <c r="B81" s="4" t="s">
        <v>4</v>
      </c>
      <c r="C81" s="4" t="s">
        <v>4</v>
      </c>
      <c r="D81" s="4" t="s">
        <v>4</v>
      </c>
      <c r="E81" s="6">
        <v>5297</v>
      </c>
      <c r="F81" s="4" t="s">
        <v>4</v>
      </c>
    </row>
    <row r="82" spans="1:6" x14ac:dyDescent="0.25">
      <c r="A82" s="2" t="s">
        <v>501</v>
      </c>
      <c r="B82" s="4" t="s">
        <v>4</v>
      </c>
      <c r="C82" s="4" t="s">
        <v>4</v>
      </c>
      <c r="D82" s="4" t="s">
        <v>4</v>
      </c>
      <c r="E82" s="6">
        <v>-154653</v>
      </c>
      <c r="F82" s="6">
        <v>-196825</v>
      </c>
    </row>
    <row r="83" spans="1:6" ht="30" x14ac:dyDescent="0.25">
      <c r="A83" s="2" t="s">
        <v>120</v>
      </c>
      <c r="B83" s="4" t="s">
        <v>4</v>
      </c>
      <c r="C83" s="4" t="s">
        <v>4</v>
      </c>
      <c r="D83" s="4" t="s">
        <v>4</v>
      </c>
      <c r="E83" s="6">
        <v>-1840</v>
      </c>
      <c r="F83" s="6">
        <v>-1467</v>
      </c>
    </row>
    <row r="84" spans="1:6" ht="30" x14ac:dyDescent="0.25">
      <c r="A84" s="2" t="s">
        <v>158</v>
      </c>
      <c r="B84" s="4" t="s">
        <v>4</v>
      </c>
      <c r="C84" s="4" t="s">
        <v>4</v>
      </c>
      <c r="D84" s="4" t="s">
        <v>4</v>
      </c>
      <c r="E84" s="6">
        <v>7774</v>
      </c>
      <c r="F84" s="6">
        <v>-2129</v>
      </c>
    </row>
    <row r="85" spans="1:6" ht="30" x14ac:dyDescent="0.25">
      <c r="A85" s="2" t="s">
        <v>159</v>
      </c>
      <c r="B85" s="4" t="s">
        <v>4</v>
      </c>
      <c r="C85" s="4" t="s">
        <v>4</v>
      </c>
      <c r="D85" s="4" t="s">
        <v>4</v>
      </c>
      <c r="E85" s="6">
        <v>-1179</v>
      </c>
      <c r="F85" s="6">
        <v>-31376</v>
      </c>
    </row>
    <row r="86" spans="1:6" ht="30" x14ac:dyDescent="0.25">
      <c r="A86" s="2" t="s">
        <v>160</v>
      </c>
      <c r="B86" s="4" t="s">
        <v>4</v>
      </c>
      <c r="C86" s="4" t="s">
        <v>4</v>
      </c>
      <c r="D86" s="6">
        <v>40144</v>
      </c>
      <c r="E86" s="6">
        <v>4319</v>
      </c>
      <c r="F86" s="6">
        <v>40144</v>
      </c>
    </row>
    <row r="87" spans="1:6" ht="30" x14ac:dyDescent="0.25">
      <c r="A87" s="2" t="s">
        <v>161</v>
      </c>
      <c r="B87" s="6">
        <v>3140</v>
      </c>
      <c r="C87" s="6">
        <v>8768</v>
      </c>
      <c r="D87" s="4" t="s">
        <v>4</v>
      </c>
      <c r="E87" s="6">
        <v>3140</v>
      </c>
      <c r="F87" s="6">
        <v>8768</v>
      </c>
    </row>
    <row r="88" spans="1:6" ht="60" x14ac:dyDescent="0.25">
      <c r="A88" s="2" t="s">
        <v>767</v>
      </c>
      <c r="B88" s="4" t="s">
        <v>4</v>
      </c>
      <c r="C88" s="4" t="s">
        <v>4</v>
      </c>
      <c r="D88" s="4" t="s">
        <v>4</v>
      </c>
      <c r="E88" s="4" t="s">
        <v>4</v>
      </c>
      <c r="F88" s="4" t="s">
        <v>4</v>
      </c>
    </row>
    <row r="89" spans="1:6" x14ac:dyDescent="0.25">
      <c r="A89" s="3" t="s">
        <v>125</v>
      </c>
      <c r="B89" s="4" t="s">
        <v>4</v>
      </c>
      <c r="C89" s="4" t="s">
        <v>4</v>
      </c>
      <c r="D89" s="4" t="s">
        <v>4</v>
      </c>
      <c r="E89" s="4" t="s">
        <v>4</v>
      </c>
      <c r="F89" s="4" t="s">
        <v>4</v>
      </c>
    </row>
    <row r="90" spans="1:6" x14ac:dyDescent="0.25">
      <c r="A90" s="2" t="s">
        <v>92</v>
      </c>
      <c r="B90" s="6">
        <v>35341</v>
      </c>
      <c r="C90" s="6">
        <v>27780</v>
      </c>
      <c r="D90" s="4" t="s">
        <v>4</v>
      </c>
      <c r="E90" s="6">
        <v>68385</v>
      </c>
      <c r="F90" s="6">
        <v>64388</v>
      </c>
    </row>
    <row r="91" spans="1:6" ht="45" x14ac:dyDescent="0.25">
      <c r="A91" s="3" t="s">
        <v>553</v>
      </c>
      <c r="B91" s="4" t="s">
        <v>4</v>
      </c>
      <c r="C91" s="4" t="s">
        <v>4</v>
      </c>
      <c r="D91" s="4" t="s">
        <v>4</v>
      </c>
      <c r="E91" s="4" t="s">
        <v>4</v>
      </c>
      <c r="F91" s="4" t="s">
        <v>4</v>
      </c>
    </row>
    <row r="92" spans="1:6" x14ac:dyDescent="0.25">
      <c r="A92" s="2" t="s">
        <v>83</v>
      </c>
      <c r="B92" s="4">
        <v>904</v>
      </c>
      <c r="C92" s="4">
        <v>975</v>
      </c>
      <c r="D92" s="4" t="s">
        <v>4</v>
      </c>
      <c r="E92" s="6">
        <v>1827</v>
      </c>
      <c r="F92" s="6">
        <v>1945</v>
      </c>
    </row>
    <row r="93" spans="1:6" x14ac:dyDescent="0.25">
      <c r="A93" s="2" t="s">
        <v>87</v>
      </c>
      <c r="B93" s="4" t="s">
        <v>4</v>
      </c>
      <c r="C93" s="6">
        <v>17280</v>
      </c>
      <c r="D93" s="4" t="s">
        <v>4</v>
      </c>
      <c r="E93" s="6">
        <v>2277</v>
      </c>
      <c r="F93" s="6">
        <v>17788</v>
      </c>
    </row>
    <row r="94" spans="1:6" x14ac:dyDescent="0.25">
      <c r="A94" s="2" t="s">
        <v>129</v>
      </c>
      <c r="B94" s="4" t="s">
        <v>4</v>
      </c>
      <c r="C94" s="4" t="s">
        <v>4</v>
      </c>
      <c r="D94" s="4" t="s">
        <v>4</v>
      </c>
      <c r="E94" s="6">
        <v>4120</v>
      </c>
      <c r="F94" s="6">
        <v>3537</v>
      </c>
    </row>
    <row r="95" spans="1:6" ht="30" x14ac:dyDescent="0.25">
      <c r="A95" s="2" t="s">
        <v>130</v>
      </c>
      <c r="B95" s="4" t="s">
        <v>4</v>
      </c>
      <c r="C95" s="4" t="s">
        <v>4</v>
      </c>
      <c r="D95" s="4" t="s">
        <v>4</v>
      </c>
      <c r="E95" s="6">
        <v>3849</v>
      </c>
      <c r="F95" s="6">
        <v>4499</v>
      </c>
    </row>
    <row r="96" spans="1:6" x14ac:dyDescent="0.25">
      <c r="A96" s="2" t="s">
        <v>131</v>
      </c>
      <c r="B96" s="4" t="s">
        <v>4</v>
      </c>
      <c r="C96" s="4" t="s">
        <v>4</v>
      </c>
      <c r="D96" s="4" t="s">
        <v>4</v>
      </c>
      <c r="E96" s="6">
        <v>1275</v>
      </c>
      <c r="F96" s="6">
        <v>3192</v>
      </c>
    </row>
    <row r="97" spans="1:6" ht="45" x14ac:dyDescent="0.25">
      <c r="A97" s="3" t="s">
        <v>132</v>
      </c>
      <c r="B97" s="4" t="s">
        <v>4</v>
      </c>
      <c r="C97" s="4" t="s">
        <v>4</v>
      </c>
      <c r="D97" s="4" t="s">
        <v>4</v>
      </c>
      <c r="E97" s="4" t="s">
        <v>4</v>
      </c>
      <c r="F97" s="4" t="s">
        <v>4</v>
      </c>
    </row>
    <row r="98" spans="1:6" x14ac:dyDescent="0.25">
      <c r="A98" s="2" t="s">
        <v>442</v>
      </c>
      <c r="B98" s="6">
        <v>-36263</v>
      </c>
      <c r="C98" s="6">
        <v>-24334</v>
      </c>
      <c r="D98" s="4" t="s">
        <v>4</v>
      </c>
      <c r="E98" s="6">
        <v>-68296</v>
      </c>
      <c r="F98" s="6">
        <v>-70984</v>
      </c>
    </row>
    <row r="99" spans="1:6" x14ac:dyDescent="0.25">
      <c r="A99" s="2" t="s">
        <v>35</v>
      </c>
      <c r="B99" s="4" t="s">
        <v>4</v>
      </c>
      <c r="C99" s="4" t="s">
        <v>4</v>
      </c>
      <c r="D99" s="4" t="s">
        <v>4</v>
      </c>
      <c r="E99" s="4">
        <v>251</v>
      </c>
      <c r="F99" s="6">
        <v>-2310</v>
      </c>
    </row>
    <row r="100" spans="1:6" x14ac:dyDescent="0.25">
      <c r="A100" s="2" t="s">
        <v>40</v>
      </c>
      <c r="B100" s="4" t="s">
        <v>4</v>
      </c>
      <c r="C100" s="4" t="s">
        <v>4</v>
      </c>
      <c r="D100" s="4" t="s">
        <v>4</v>
      </c>
      <c r="E100" s="6">
        <v>-2388</v>
      </c>
      <c r="F100" s="6">
        <v>-5540</v>
      </c>
    </row>
    <row r="101" spans="1:6" x14ac:dyDescent="0.25">
      <c r="A101" s="2" t="s">
        <v>45</v>
      </c>
      <c r="B101" s="4" t="s">
        <v>4</v>
      </c>
      <c r="C101" s="4" t="s">
        <v>4</v>
      </c>
      <c r="D101" s="4" t="s">
        <v>4</v>
      </c>
      <c r="E101" s="6">
        <v>4074</v>
      </c>
      <c r="F101" s="6">
        <v>1857</v>
      </c>
    </row>
    <row r="102" spans="1:6" x14ac:dyDescent="0.25">
      <c r="A102" s="2" t="s">
        <v>135</v>
      </c>
      <c r="B102" s="4" t="s">
        <v>4</v>
      </c>
      <c r="C102" s="4" t="s">
        <v>4</v>
      </c>
      <c r="D102" s="4" t="s">
        <v>4</v>
      </c>
      <c r="E102" s="6">
        <v>-11570</v>
      </c>
      <c r="F102" s="6">
        <v>-19539</v>
      </c>
    </row>
    <row r="103" spans="1:6" x14ac:dyDescent="0.25">
      <c r="A103" s="2" t="s">
        <v>136</v>
      </c>
      <c r="B103" s="4" t="s">
        <v>4</v>
      </c>
      <c r="C103" s="4" t="s">
        <v>4</v>
      </c>
      <c r="D103" s="4" t="s">
        <v>4</v>
      </c>
      <c r="E103" s="4">
        <v>-878</v>
      </c>
      <c r="F103" s="6">
        <v>-6640</v>
      </c>
    </row>
    <row r="104" spans="1:6" ht="30" x14ac:dyDescent="0.25">
      <c r="A104" s="2" t="s">
        <v>137</v>
      </c>
      <c r="B104" s="4" t="s">
        <v>4</v>
      </c>
      <c r="C104" s="4" t="s">
        <v>4</v>
      </c>
      <c r="D104" s="4" t="s">
        <v>4</v>
      </c>
      <c r="E104" s="6">
        <v>2926</v>
      </c>
      <c r="F104" s="6">
        <v>-7807</v>
      </c>
    </row>
    <row r="105" spans="1:6" x14ac:dyDescent="0.25">
      <c r="A105" s="3" t="s">
        <v>138</v>
      </c>
      <c r="B105" s="4" t="s">
        <v>4</v>
      </c>
      <c r="C105" s="4" t="s">
        <v>4</v>
      </c>
      <c r="D105" s="4" t="s">
        <v>4</v>
      </c>
      <c r="E105" s="4" t="s">
        <v>4</v>
      </c>
      <c r="F105" s="4" t="s">
        <v>4</v>
      </c>
    </row>
    <row r="106" spans="1:6" x14ac:dyDescent="0.25">
      <c r="A106" s="2" t="s">
        <v>139</v>
      </c>
      <c r="B106" s="4" t="s">
        <v>4</v>
      </c>
      <c r="C106" s="4" t="s">
        <v>4</v>
      </c>
      <c r="D106" s="4" t="s">
        <v>4</v>
      </c>
      <c r="E106" s="6">
        <v>-3019</v>
      </c>
      <c r="F106" s="6">
        <v>-1071</v>
      </c>
    </row>
    <row r="107" spans="1:6" x14ac:dyDescent="0.25">
      <c r="A107" s="2" t="s">
        <v>142</v>
      </c>
      <c r="B107" s="4" t="s">
        <v>4</v>
      </c>
      <c r="C107" s="4" t="s">
        <v>4</v>
      </c>
      <c r="D107" s="4" t="s">
        <v>4</v>
      </c>
      <c r="E107" s="6">
        <v>-3019</v>
      </c>
      <c r="F107" s="6">
        <v>-1071</v>
      </c>
    </row>
    <row r="108" spans="1:6" x14ac:dyDescent="0.25">
      <c r="A108" s="3" t="s">
        <v>143</v>
      </c>
      <c r="B108" s="4" t="s">
        <v>4</v>
      </c>
      <c r="C108" s="4" t="s">
        <v>4</v>
      </c>
      <c r="D108" s="4" t="s">
        <v>4</v>
      </c>
      <c r="E108" s="4" t="s">
        <v>4</v>
      </c>
      <c r="F108" s="4" t="s">
        <v>4</v>
      </c>
    </row>
    <row r="109" spans="1:6" x14ac:dyDescent="0.25">
      <c r="A109" s="2" t="s">
        <v>144</v>
      </c>
      <c r="B109" s="4" t="s">
        <v>4</v>
      </c>
      <c r="C109" s="4" t="s">
        <v>4</v>
      </c>
      <c r="D109" s="4" t="s">
        <v>4</v>
      </c>
      <c r="E109" s="6">
        <v>515000</v>
      </c>
      <c r="F109" s="6">
        <v>455000</v>
      </c>
    </row>
    <row r="110" spans="1:6" x14ac:dyDescent="0.25">
      <c r="A110" s="2" t="s">
        <v>145</v>
      </c>
      <c r="B110" s="4" t="s">
        <v>4</v>
      </c>
      <c r="C110" s="4" t="s">
        <v>4</v>
      </c>
      <c r="D110" s="4" t="s">
        <v>4</v>
      </c>
      <c r="E110" s="6">
        <v>-425000</v>
      </c>
      <c r="F110" s="6">
        <v>-480000</v>
      </c>
    </row>
    <row r="111" spans="1:6" ht="30" x14ac:dyDescent="0.25">
      <c r="A111" s="2" t="s">
        <v>146</v>
      </c>
      <c r="B111" s="4" t="s">
        <v>4</v>
      </c>
      <c r="C111" s="4" t="s">
        <v>4</v>
      </c>
      <c r="D111" s="4" t="s">
        <v>4</v>
      </c>
      <c r="E111" s="4" t="s">
        <v>4</v>
      </c>
      <c r="F111" s="6">
        <v>298500</v>
      </c>
    </row>
    <row r="112" spans="1:6" x14ac:dyDescent="0.25">
      <c r="A112" s="2" t="s">
        <v>147</v>
      </c>
      <c r="B112" s="4" t="s">
        <v>4</v>
      </c>
      <c r="C112" s="4" t="s">
        <v>4</v>
      </c>
      <c r="D112" s="4" t="s">
        <v>4</v>
      </c>
      <c r="E112" s="6">
        <v>-33994</v>
      </c>
      <c r="F112" s="6">
        <v>-592615</v>
      </c>
    </row>
    <row r="113" spans="1:6" ht="30" x14ac:dyDescent="0.25">
      <c r="A113" s="2" t="s">
        <v>148</v>
      </c>
      <c r="B113" s="4" t="s">
        <v>4</v>
      </c>
      <c r="C113" s="4" t="s">
        <v>4</v>
      </c>
      <c r="D113" s="4" t="s">
        <v>4</v>
      </c>
      <c r="E113" s="6">
        <v>111650</v>
      </c>
      <c r="F113" s="6">
        <v>600000</v>
      </c>
    </row>
    <row r="114" spans="1:6" ht="30" x14ac:dyDescent="0.25">
      <c r="A114" s="2" t="s">
        <v>150</v>
      </c>
      <c r="B114" s="4" t="s">
        <v>4</v>
      </c>
      <c r="C114" s="4" t="s">
        <v>4</v>
      </c>
      <c r="D114" s="4" t="s">
        <v>4</v>
      </c>
      <c r="E114" s="4" t="s">
        <v>4</v>
      </c>
      <c r="F114" s="6">
        <v>-70000</v>
      </c>
    </row>
    <row r="115" spans="1:6" x14ac:dyDescent="0.25">
      <c r="A115" s="2" t="s">
        <v>151</v>
      </c>
      <c r="B115" s="4" t="s">
        <v>4</v>
      </c>
      <c r="C115" s="4" t="s">
        <v>4</v>
      </c>
      <c r="D115" s="4" t="s">
        <v>4</v>
      </c>
      <c r="E115" s="6">
        <v>6111</v>
      </c>
      <c r="F115" s="6">
        <v>5826</v>
      </c>
    </row>
    <row r="116" spans="1:6" x14ac:dyDescent="0.25">
      <c r="A116" s="2" t="s">
        <v>152</v>
      </c>
      <c r="B116" s="4" t="s">
        <v>4</v>
      </c>
      <c r="C116" s="4" t="s">
        <v>4</v>
      </c>
      <c r="D116" s="4" t="s">
        <v>4</v>
      </c>
      <c r="E116" s="6">
        <v>-5046</v>
      </c>
      <c r="F116" s="6">
        <v>-4057</v>
      </c>
    </row>
    <row r="117" spans="1:6" x14ac:dyDescent="0.25">
      <c r="A117" s="2" t="s">
        <v>153</v>
      </c>
      <c r="B117" s="4" t="s">
        <v>4</v>
      </c>
      <c r="C117" s="4" t="s">
        <v>4</v>
      </c>
      <c r="D117" s="4" t="s">
        <v>4</v>
      </c>
      <c r="E117" s="6">
        <v>-4434</v>
      </c>
      <c r="F117" s="6">
        <v>-18583</v>
      </c>
    </row>
    <row r="118" spans="1:6" x14ac:dyDescent="0.25">
      <c r="A118" s="2" t="s">
        <v>499</v>
      </c>
      <c r="B118" s="4" t="s">
        <v>4</v>
      </c>
      <c r="C118" s="4" t="s">
        <v>4</v>
      </c>
      <c r="D118" s="4" t="s">
        <v>4</v>
      </c>
      <c r="E118" s="6">
        <v>-3314</v>
      </c>
      <c r="F118" s="6">
        <v>1625</v>
      </c>
    </row>
    <row r="119" spans="1:6" x14ac:dyDescent="0.25">
      <c r="A119" s="2" t="s">
        <v>165</v>
      </c>
      <c r="B119" s="4" t="s">
        <v>4</v>
      </c>
      <c r="C119" s="4" t="s">
        <v>4</v>
      </c>
      <c r="D119" s="4" t="s">
        <v>4</v>
      </c>
      <c r="E119" s="6">
        <v>5297</v>
      </c>
      <c r="F119" s="4" t="s">
        <v>4</v>
      </c>
    </row>
    <row r="120" spans="1:6" x14ac:dyDescent="0.25">
      <c r="A120" s="2" t="s">
        <v>501</v>
      </c>
      <c r="B120" s="4" t="s">
        <v>4</v>
      </c>
      <c r="C120" s="4" t="s">
        <v>4</v>
      </c>
      <c r="D120" s="4" t="s">
        <v>4</v>
      </c>
      <c r="E120" s="6">
        <v>-154653</v>
      </c>
      <c r="F120" s="6">
        <v>-196825</v>
      </c>
    </row>
    <row r="121" spans="1:6" x14ac:dyDescent="0.25">
      <c r="A121" s="2" t="s">
        <v>503</v>
      </c>
      <c r="B121" s="4" t="s">
        <v>4</v>
      </c>
      <c r="C121" s="4" t="s">
        <v>4</v>
      </c>
      <c r="D121" s="4" t="s">
        <v>4</v>
      </c>
      <c r="E121" s="6">
        <v>-11525</v>
      </c>
      <c r="F121" s="6">
        <v>-20010</v>
      </c>
    </row>
    <row r="122" spans="1:6" ht="30" x14ac:dyDescent="0.25">
      <c r="A122" s="2" t="s">
        <v>158</v>
      </c>
      <c r="B122" s="4" t="s">
        <v>4</v>
      </c>
      <c r="C122" s="4" t="s">
        <v>4</v>
      </c>
      <c r="D122" s="4" t="s">
        <v>4</v>
      </c>
      <c r="E122" s="4">
        <v>92</v>
      </c>
      <c r="F122" s="6">
        <v>-21139</v>
      </c>
    </row>
    <row r="123" spans="1:6" ht="30" x14ac:dyDescent="0.25">
      <c r="A123" s="2" t="s">
        <v>159</v>
      </c>
      <c r="B123" s="4" t="s">
        <v>4</v>
      </c>
      <c r="C123" s="4" t="s">
        <v>4</v>
      </c>
      <c r="D123" s="4" t="s">
        <v>4</v>
      </c>
      <c r="E123" s="4">
        <v>-1</v>
      </c>
      <c r="F123" s="6">
        <v>-30017</v>
      </c>
    </row>
    <row r="124" spans="1:6" ht="30" x14ac:dyDescent="0.25">
      <c r="A124" s="2" t="s">
        <v>160</v>
      </c>
      <c r="B124" s="4" t="s">
        <v>4</v>
      </c>
      <c r="C124" s="4" t="s">
        <v>4</v>
      </c>
      <c r="D124" s="6">
        <v>35070</v>
      </c>
      <c r="E124" s="4">
        <v>71</v>
      </c>
      <c r="F124" s="6">
        <v>35070</v>
      </c>
    </row>
    <row r="125" spans="1:6" ht="30" x14ac:dyDescent="0.25">
      <c r="A125" s="2" t="s">
        <v>161</v>
      </c>
      <c r="B125" s="4">
        <v>70</v>
      </c>
      <c r="C125" s="6">
        <v>5053</v>
      </c>
      <c r="D125" s="4" t="s">
        <v>4</v>
      </c>
      <c r="E125" s="4">
        <v>70</v>
      </c>
      <c r="F125" s="6">
        <v>5053</v>
      </c>
    </row>
    <row r="126" spans="1:6" ht="45" x14ac:dyDescent="0.25">
      <c r="A126" s="2" t="s">
        <v>768</v>
      </c>
      <c r="B126" s="4" t="s">
        <v>4</v>
      </c>
      <c r="C126" s="4" t="s">
        <v>4</v>
      </c>
      <c r="D126" s="4" t="s">
        <v>4</v>
      </c>
      <c r="E126" s="4" t="s">
        <v>4</v>
      </c>
      <c r="F126" s="4" t="s">
        <v>4</v>
      </c>
    </row>
    <row r="127" spans="1:6" x14ac:dyDescent="0.25">
      <c r="A127" s="3" t="s">
        <v>125</v>
      </c>
      <c r="B127" s="4" t="s">
        <v>4</v>
      </c>
      <c r="C127" s="4" t="s">
        <v>4</v>
      </c>
      <c r="D127" s="4" t="s">
        <v>4</v>
      </c>
      <c r="E127" s="4" t="s">
        <v>4</v>
      </c>
      <c r="F127" s="4" t="s">
        <v>4</v>
      </c>
    </row>
    <row r="128" spans="1:6" x14ac:dyDescent="0.25">
      <c r="A128" s="2" t="s">
        <v>92</v>
      </c>
      <c r="B128" s="6">
        <v>36313</v>
      </c>
      <c r="C128" s="6">
        <v>24660</v>
      </c>
      <c r="D128" s="4" t="s">
        <v>4</v>
      </c>
      <c r="E128" s="6">
        <v>67951</v>
      </c>
      <c r="F128" s="6">
        <v>71197</v>
      </c>
    </row>
    <row r="129" spans="1:6" ht="45" x14ac:dyDescent="0.25">
      <c r="A129" s="3" t="s">
        <v>553</v>
      </c>
      <c r="B129" s="4" t="s">
        <v>4</v>
      </c>
      <c r="C129" s="4" t="s">
        <v>4</v>
      </c>
      <c r="D129" s="4" t="s">
        <v>4</v>
      </c>
      <c r="E129" s="4" t="s">
        <v>4</v>
      </c>
      <c r="F129" s="4" t="s">
        <v>4</v>
      </c>
    </row>
    <row r="130" spans="1:6" x14ac:dyDescent="0.25">
      <c r="A130" s="2" t="s">
        <v>83</v>
      </c>
      <c r="B130" s="6">
        <v>13632</v>
      </c>
      <c r="C130" s="6">
        <v>12522</v>
      </c>
      <c r="D130" s="4" t="s">
        <v>4</v>
      </c>
      <c r="E130" s="6">
        <v>26461</v>
      </c>
      <c r="F130" s="6">
        <v>25025</v>
      </c>
    </row>
    <row r="131" spans="1:6" x14ac:dyDescent="0.25">
      <c r="A131" s="2" t="s">
        <v>127</v>
      </c>
      <c r="B131" s="6">
        <v>9662</v>
      </c>
      <c r="C131" s="6">
        <v>7099</v>
      </c>
      <c r="D131" s="4" t="s">
        <v>4</v>
      </c>
      <c r="E131" s="6">
        <v>18826</v>
      </c>
      <c r="F131" s="6">
        <v>14922</v>
      </c>
    </row>
    <row r="132" spans="1:6" ht="30" x14ac:dyDescent="0.25">
      <c r="A132" s="2" t="s">
        <v>88</v>
      </c>
      <c r="B132" s="6">
        <v>-1226</v>
      </c>
      <c r="C132" s="4">
        <v>-546</v>
      </c>
      <c r="D132" s="4" t="s">
        <v>4</v>
      </c>
      <c r="E132" s="6">
        <v>-2113</v>
      </c>
      <c r="F132" s="6">
        <v>-1571</v>
      </c>
    </row>
    <row r="133" spans="1:6" x14ac:dyDescent="0.25">
      <c r="A133" s="2" t="s">
        <v>467</v>
      </c>
      <c r="B133" s="4" t="s">
        <v>4</v>
      </c>
      <c r="C133" s="4" t="s">
        <v>4</v>
      </c>
      <c r="D133" s="4" t="s">
        <v>4</v>
      </c>
      <c r="E133" s="4">
        <v>28</v>
      </c>
      <c r="F133" s="4">
        <v>74</v>
      </c>
    </row>
    <row r="134" spans="1:6" ht="45" x14ac:dyDescent="0.25">
      <c r="A134" s="3" t="s">
        <v>132</v>
      </c>
      <c r="B134" s="4" t="s">
        <v>4</v>
      </c>
      <c r="C134" s="4" t="s">
        <v>4</v>
      </c>
      <c r="D134" s="4" t="s">
        <v>4</v>
      </c>
      <c r="E134" s="4" t="s">
        <v>4</v>
      </c>
      <c r="F134" s="4" t="s">
        <v>4</v>
      </c>
    </row>
    <row r="135" spans="1:6" x14ac:dyDescent="0.25">
      <c r="A135" s="2" t="s">
        <v>442</v>
      </c>
      <c r="B135" s="6">
        <v>-3497</v>
      </c>
      <c r="C135" s="6">
        <v>-3439</v>
      </c>
      <c r="D135" s="4" t="s">
        <v>4</v>
      </c>
      <c r="E135" s="6">
        <v>-5931</v>
      </c>
      <c r="F135" s="6">
        <v>-10121</v>
      </c>
    </row>
    <row r="136" spans="1:6" x14ac:dyDescent="0.25">
      <c r="A136" s="2" t="s">
        <v>133</v>
      </c>
      <c r="B136" s="4" t="s">
        <v>4</v>
      </c>
      <c r="C136" s="4" t="s">
        <v>4</v>
      </c>
      <c r="D136" s="4" t="s">
        <v>4</v>
      </c>
      <c r="E136" s="6">
        <v>-75281</v>
      </c>
      <c r="F136" s="6">
        <v>-70357</v>
      </c>
    </row>
    <row r="137" spans="1:6" x14ac:dyDescent="0.25">
      <c r="A137" s="2" t="s">
        <v>35</v>
      </c>
      <c r="B137" s="4" t="s">
        <v>4</v>
      </c>
      <c r="C137" s="4" t="s">
        <v>4</v>
      </c>
      <c r="D137" s="4" t="s">
        <v>4</v>
      </c>
      <c r="E137" s="6">
        <v>-3742</v>
      </c>
      <c r="F137" s="6">
        <v>-5405</v>
      </c>
    </row>
    <row r="138" spans="1:6" x14ac:dyDescent="0.25">
      <c r="A138" s="2" t="s">
        <v>40</v>
      </c>
      <c r="B138" s="4" t="s">
        <v>4</v>
      </c>
      <c r="C138" s="4" t="s">
        <v>4</v>
      </c>
      <c r="D138" s="4" t="s">
        <v>4</v>
      </c>
      <c r="E138" s="6">
        <v>-1098</v>
      </c>
      <c r="F138" s="6">
        <v>5600</v>
      </c>
    </row>
    <row r="139" spans="1:6" x14ac:dyDescent="0.25">
      <c r="A139" s="2" t="s">
        <v>45</v>
      </c>
      <c r="B139" s="4" t="s">
        <v>4</v>
      </c>
      <c r="C139" s="4" t="s">
        <v>4</v>
      </c>
      <c r="D139" s="4" t="s">
        <v>4</v>
      </c>
      <c r="E139" s="6">
        <v>6604</v>
      </c>
      <c r="F139" s="6">
        <v>-3460</v>
      </c>
    </row>
    <row r="140" spans="1:6" x14ac:dyDescent="0.25">
      <c r="A140" s="2" t="s">
        <v>134</v>
      </c>
      <c r="B140" s="4" t="s">
        <v>4</v>
      </c>
      <c r="C140" s="4" t="s">
        <v>4</v>
      </c>
      <c r="D140" s="4" t="s">
        <v>4</v>
      </c>
      <c r="E140" s="6">
        <v>1752</v>
      </c>
      <c r="F140" s="6">
        <v>4390</v>
      </c>
    </row>
    <row r="141" spans="1:6" x14ac:dyDescent="0.25">
      <c r="A141" s="2" t="s">
        <v>135</v>
      </c>
      <c r="B141" s="4" t="s">
        <v>4</v>
      </c>
      <c r="C141" s="4" t="s">
        <v>4</v>
      </c>
      <c r="D141" s="4" t="s">
        <v>4</v>
      </c>
      <c r="E141" s="6">
        <v>-3449</v>
      </c>
      <c r="F141" s="6">
        <v>-6586</v>
      </c>
    </row>
    <row r="142" spans="1:6" ht="30" x14ac:dyDescent="0.25">
      <c r="A142" s="2" t="s">
        <v>137</v>
      </c>
      <c r="B142" s="4" t="s">
        <v>4</v>
      </c>
      <c r="C142" s="4" t="s">
        <v>4</v>
      </c>
      <c r="D142" s="4" t="s">
        <v>4</v>
      </c>
      <c r="E142" s="6">
        <v>30008</v>
      </c>
      <c r="F142" s="6">
        <v>23708</v>
      </c>
    </row>
    <row r="143" spans="1:6" x14ac:dyDescent="0.25">
      <c r="A143" s="3" t="s">
        <v>138</v>
      </c>
      <c r="B143" s="4" t="s">
        <v>4</v>
      </c>
      <c r="C143" s="4" t="s">
        <v>4</v>
      </c>
      <c r="D143" s="4" t="s">
        <v>4</v>
      </c>
      <c r="E143" s="4" t="s">
        <v>4</v>
      </c>
      <c r="F143" s="4" t="s">
        <v>4</v>
      </c>
    </row>
    <row r="144" spans="1:6" x14ac:dyDescent="0.25">
      <c r="A144" s="2" t="s">
        <v>139</v>
      </c>
      <c r="B144" s="4" t="s">
        <v>4</v>
      </c>
      <c r="C144" s="4" t="s">
        <v>4</v>
      </c>
      <c r="D144" s="4" t="s">
        <v>4</v>
      </c>
      <c r="E144" s="6">
        <v>-42423</v>
      </c>
      <c r="F144" s="6">
        <v>-23802</v>
      </c>
    </row>
    <row r="145" spans="1:6" ht="30" x14ac:dyDescent="0.25">
      <c r="A145" s="2" t="s">
        <v>140</v>
      </c>
      <c r="B145" s="4" t="s">
        <v>4</v>
      </c>
      <c r="C145" s="4" t="s">
        <v>4</v>
      </c>
      <c r="D145" s="4" t="s">
        <v>4</v>
      </c>
      <c r="E145" s="4">
        <v>-175</v>
      </c>
      <c r="F145" s="6">
        <v>-28716</v>
      </c>
    </row>
    <row r="146" spans="1:6" ht="30" x14ac:dyDescent="0.25">
      <c r="A146" s="2" t="s">
        <v>141</v>
      </c>
      <c r="B146" s="4" t="s">
        <v>4</v>
      </c>
      <c r="C146" s="4" t="s">
        <v>4</v>
      </c>
      <c r="D146" s="4" t="s">
        <v>4</v>
      </c>
      <c r="E146" s="4">
        <v>-454</v>
      </c>
      <c r="F146" s="4">
        <v>-171</v>
      </c>
    </row>
    <row r="147" spans="1:6" x14ac:dyDescent="0.25">
      <c r="A147" s="2" t="s">
        <v>142</v>
      </c>
      <c r="B147" s="4" t="s">
        <v>4</v>
      </c>
      <c r="C147" s="4" t="s">
        <v>4</v>
      </c>
      <c r="D147" s="4" t="s">
        <v>4</v>
      </c>
      <c r="E147" s="6">
        <v>-43052</v>
      </c>
      <c r="F147" s="6">
        <v>-52689</v>
      </c>
    </row>
    <row r="148" spans="1:6" x14ac:dyDescent="0.25">
      <c r="A148" s="3" t="s">
        <v>143</v>
      </c>
      <c r="B148" s="4" t="s">
        <v>4</v>
      </c>
      <c r="C148" s="4" t="s">
        <v>4</v>
      </c>
      <c r="D148" s="4" t="s">
        <v>4</v>
      </c>
      <c r="E148" s="4" t="s">
        <v>4</v>
      </c>
      <c r="F148" s="4" t="s">
        <v>4</v>
      </c>
    </row>
    <row r="149" spans="1:6" x14ac:dyDescent="0.25">
      <c r="A149" s="2" t="s">
        <v>152</v>
      </c>
      <c r="B149" s="4" t="s">
        <v>4</v>
      </c>
      <c r="C149" s="4" t="s">
        <v>4</v>
      </c>
      <c r="D149" s="4" t="s">
        <v>4</v>
      </c>
      <c r="E149" s="4">
        <v>-173</v>
      </c>
      <c r="F149" s="4">
        <v>-223</v>
      </c>
    </row>
    <row r="150" spans="1:6" x14ac:dyDescent="0.25">
      <c r="A150" s="2" t="s">
        <v>503</v>
      </c>
      <c r="B150" s="4" t="s">
        <v>4</v>
      </c>
      <c r="C150" s="4" t="s">
        <v>4</v>
      </c>
      <c r="D150" s="4" t="s">
        <v>4</v>
      </c>
      <c r="E150" s="6">
        <v>12127</v>
      </c>
      <c r="F150" s="6">
        <v>27971</v>
      </c>
    </row>
    <row r="151" spans="1:6" ht="30" x14ac:dyDescent="0.25">
      <c r="A151" s="2" t="s">
        <v>158</v>
      </c>
      <c r="B151" s="4" t="s">
        <v>4</v>
      </c>
      <c r="C151" s="4" t="s">
        <v>4</v>
      </c>
      <c r="D151" s="4" t="s">
        <v>4</v>
      </c>
      <c r="E151" s="6">
        <v>11954</v>
      </c>
      <c r="F151" s="6">
        <v>27748</v>
      </c>
    </row>
    <row r="152" spans="1:6" ht="30" x14ac:dyDescent="0.25">
      <c r="A152" s="2" t="s">
        <v>159</v>
      </c>
      <c r="B152" s="4" t="s">
        <v>4</v>
      </c>
      <c r="C152" s="4" t="s">
        <v>4</v>
      </c>
      <c r="D152" s="4" t="s">
        <v>4</v>
      </c>
      <c r="E152" s="6">
        <v>-1090</v>
      </c>
      <c r="F152" s="6">
        <v>-1233</v>
      </c>
    </row>
    <row r="153" spans="1:6" ht="30" x14ac:dyDescent="0.25">
      <c r="A153" s="2" t="s">
        <v>160</v>
      </c>
      <c r="B153" s="4" t="s">
        <v>4</v>
      </c>
      <c r="C153" s="4" t="s">
        <v>4</v>
      </c>
      <c r="D153" s="6">
        <v>3734</v>
      </c>
      <c r="E153" s="6">
        <v>3098</v>
      </c>
      <c r="F153" s="6">
        <v>3734</v>
      </c>
    </row>
    <row r="154" spans="1:6" ht="30" x14ac:dyDescent="0.25">
      <c r="A154" s="2" t="s">
        <v>161</v>
      </c>
      <c r="B154" s="6">
        <v>2008</v>
      </c>
      <c r="C154" s="6">
        <v>2501</v>
      </c>
      <c r="D154" s="4" t="s">
        <v>4</v>
      </c>
      <c r="E154" s="6">
        <v>2008</v>
      </c>
      <c r="F154" s="6">
        <v>2501</v>
      </c>
    </row>
    <row r="155" spans="1:6" ht="45" x14ac:dyDescent="0.25">
      <c r="A155" s="2" t="s">
        <v>769</v>
      </c>
      <c r="B155" s="4" t="s">
        <v>4</v>
      </c>
      <c r="C155" s="4" t="s">
        <v>4</v>
      </c>
      <c r="D155" s="4" t="s">
        <v>4</v>
      </c>
      <c r="E155" s="4" t="s">
        <v>4</v>
      </c>
      <c r="F155" s="4" t="s">
        <v>4</v>
      </c>
    </row>
    <row r="156" spans="1:6" x14ac:dyDescent="0.25">
      <c r="A156" s="3" t="s">
        <v>125</v>
      </c>
      <c r="B156" s="4" t="s">
        <v>4</v>
      </c>
      <c r="C156" s="4" t="s">
        <v>4</v>
      </c>
      <c r="D156" s="4" t="s">
        <v>4</v>
      </c>
      <c r="E156" s="4" t="s">
        <v>4</v>
      </c>
      <c r="F156" s="4" t="s">
        <v>4</v>
      </c>
    </row>
    <row r="157" spans="1:6" x14ac:dyDescent="0.25">
      <c r="A157" s="2" t="s">
        <v>92</v>
      </c>
      <c r="B157" s="6">
        <v>6100</v>
      </c>
      <c r="C157" s="6">
        <v>5211</v>
      </c>
      <c r="D157" s="4" t="s">
        <v>4</v>
      </c>
      <c r="E157" s="6">
        <v>10252</v>
      </c>
      <c r="F157" s="6">
        <v>14390</v>
      </c>
    </row>
    <row r="158" spans="1:6" ht="45" x14ac:dyDescent="0.25">
      <c r="A158" s="3" t="s">
        <v>553</v>
      </c>
      <c r="B158" s="4" t="s">
        <v>4</v>
      </c>
      <c r="C158" s="4" t="s">
        <v>4</v>
      </c>
      <c r="D158" s="4" t="s">
        <v>4</v>
      </c>
      <c r="E158" s="4" t="s">
        <v>4</v>
      </c>
      <c r="F158" s="4" t="s">
        <v>4</v>
      </c>
    </row>
    <row r="159" spans="1:6" x14ac:dyDescent="0.25">
      <c r="A159" s="2" t="s">
        <v>83</v>
      </c>
      <c r="B159" s="6">
        <v>2660</v>
      </c>
      <c r="C159" s="6">
        <v>2410</v>
      </c>
      <c r="D159" s="4" t="s">
        <v>4</v>
      </c>
      <c r="E159" s="6">
        <v>5137</v>
      </c>
      <c r="F159" s="6">
        <v>4739</v>
      </c>
    </row>
    <row r="160" spans="1:6" x14ac:dyDescent="0.25">
      <c r="A160" s="2" t="s">
        <v>127</v>
      </c>
      <c r="B160" s="6">
        <v>1453</v>
      </c>
      <c r="C160" s="6">
        <v>1747</v>
      </c>
      <c r="D160" s="4" t="s">
        <v>4</v>
      </c>
      <c r="E160" s="6">
        <v>3307</v>
      </c>
      <c r="F160" s="6">
        <v>3245</v>
      </c>
    </row>
    <row r="161" spans="1:6" ht="30" x14ac:dyDescent="0.25">
      <c r="A161" s="2" t="s">
        <v>88</v>
      </c>
      <c r="B161" s="4">
        <v>-13</v>
      </c>
      <c r="C161" s="4">
        <v>-22</v>
      </c>
      <c r="D161" s="4" t="s">
        <v>4</v>
      </c>
      <c r="E161" s="4">
        <v>-34</v>
      </c>
      <c r="F161" s="4">
        <v>-55</v>
      </c>
    </row>
    <row r="162" spans="1:6" x14ac:dyDescent="0.25">
      <c r="A162" s="2" t="s">
        <v>467</v>
      </c>
      <c r="B162" s="4" t="s">
        <v>4</v>
      </c>
      <c r="C162" s="4" t="s">
        <v>4</v>
      </c>
      <c r="D162" s="4" t="s">
        <v>4</v>
      </c>
      <c r="E162" s="4">
        <v>115</v>
      </c>
      <c r="F162" s="4">
        <v>7</v>
      </c>
    </row>
    <row r="163" spans="1:6" ht="45" x14ac:dyDescent="0.25">
      <c r="A163" s="3" t="s">
        <v>132</v>
      </c>
      <c r="B163" s="4" t="s">
        <v>4</v>
      </c>
      <c r="C163" s="4" t="s">
        <v>4</v>
      </c>
      <c r="D163" s="4" t="s">
        <v>4</v>
      </c>
      <c r="E163" s="4" t="s">
        <v>4</v>
      </c>
      <c r="F163" s="4" t="s">
        <v>4</v>
      </c>
    </row>
    <row r="164" spans="1:6" x14ac:dyDescent="0.25">
      <c r="A164" s="2" t="s">
        <v>133</v>
      </c>
      <c r="B164" s="4" t="s">
        <v>4</v>
      </c>
      <c r="C164" s="4" t="s">
        <v>4</v>
      </c>
      <c r="D164" s="4" t="s">
        <v>4</v>
      </c>
      <c r="E164" s="6">
        <v>-8968</v>
      </c>
      <c r="F164" s="6">
        <v>-13475</v>
      </c>
    </row>
    <row r="165" spans="1:6" x14ac:dyDescent="0.25">
      <c r="A165" s="2" t="s">
        <v>35</v>
      </c>
      <c r="B165" s="4" t="s">
        <v>4</v>
      </c>
      <c r="C165" s="4" t="s">
        <v>4</v>
      </c>
      <c r="D165" s="4" t="s">
        <v>4</v>
      </c>
      <c r="E165" s="4">
        <v>556</v>
      </c>
      <c r="F165" s="6">
        <v>1821</v>
      </c>
    </row>
    <row r="166" spans="1:6" x14ac:dyDescent="0.25">
      <c r="A166" s="2" t="s">
        <v>40</v>
      </c>
      <c r="B166" s="4" t="s">
        <v>4</v>
      </c>
      <c r="C166" s="4" t="s">
        <v>4</v>
      </c>
      <c r="D166" s="4" t="s">
        <v>4</v>
      </c>
      <c r="E166" s="4">
        <v>24</v>
      </c>
      <c r="F166" s="4">
        <v>84</v>
      </c>
    </row>
    <row r="167" spans="1:6" x14ac:dyDescent="0.25">
      <c r="A167" s="2" t="s">
        <v>45</v>
      </c>
      <c r="B167" s="4" t="s">
        <v>4</v>
      </c>
      <c r="C167" s="4" t="s">
        <v>4</v>
      </c>
      <c r="D167" s="4" t="s">
        <v>4</v>
      </c>
      <c r="E167" s="4">
        <v>-335</v>
      </c>
      <c r="F167" s="6">
        <v>-1062</v>
      </c>
    </row>
    <row r="168" spans="1:6" x14ac:dyDescent="0.25">
      <c r="A168" s="2" t="s">
        <v>134</v>
      </c>
      <c r="B168" s="4" t="s">
        <v>4</v>
      </c>
      <c r="C168" s="4" t="s">
        <v>4</v>
      </c>
      <c r="D168" s="4" t="s">
        <v>4</v>
      </c>
      <c r="E168" s="4">
        <v>192</v>
      </c>
      <c r="F168" s="4">
        <v>827</v>
      </c>
    </row>
    <row r="169" spans="1:6" x14ac:dyDescent="0.25">
      <c r="A169" s="2" t="s">
        <v>135</v>
      </c>
      <c r="B169" s="4" t="s">
        <v>4</v>
      </c>
      <c r="C169" s="4" t="s">
        <v>4</v>
      </c>
      <c r="D169" s="4" t="s">
        <v>4</v>
      </c>
      <c r="E169" s="6">
        <v>-1011</v>
      </c>
      <c r="F169" s="6">
        <v>1180</v>
      </c>
    </row>
    <row r="170" spans="1:6" ht="30" x14ac:dyDescent="0.25">
      <c r="A170" s="2" t="s">
        <v>137</v>
      </c>
      <c r="B170" s="4" t="s">
        <v>4</v>
      </c>
      <c r="C170" s="4" t="s">
        <v>4</v>
      </c>
      <c r="D170" s="4" t="s">
        <v>4</v>
      </c>
      <c r="E170" s="6">
        <v>9235</v>
      </c>
      <c r="F170" s="6">
        <v>11701</v>
      </c>
    </row>
    <row r="171" spans="1:6" x14ac:dyDescent="0.25">
      <c r="A171" s="3" t="s">
        <v>138</v>
      </c>
      <c r="B171" s="4" t="s">
        <v>4</v>
      </c>
      <c r="C171" s="4" t="s">
        <v>4</v>
      </c>
      <c r="D171" s="4" t="s">
        <v>4</v>
      </c>
      <c r="E171" s="4" t="s">
        <v>4</v>
      </c>
      <c r="F171" s="4" t="s">
        <v>4</v>
      </c>
    </row>
    <row r="172" spans="1:6" x14ac:dyDescent="0.25">
      <c r="A172" s="2" t="s">
        <v>139</v>
      </c>
      <c r="B172" s="4" t="s">
        <v>4</v>
      </c>
      <c r="C172" s="4" t="s">
        <v>4</v>
      </c>
      <c r="D172" s="4" t="s">
        <v>4</v>
      </c>
      <c r="E172" s="6">
        <v>-5051</v>
      </c>
      <c r="F172" s="6">
        <v>-3089</v>
      </c>
    </row>
    <row r="173" spans="1:6" x14ac:dyDescent="0.25">
      <c r="A173" s="2" t="s">
        <v>142</v>
      </c>
      <c r="B173" s="4" t="s">
        <v>4</v>
      </c>
      <c r="C173" s="4" t="s">
        <v>4</v>
      </c>
      <c r="D173" s="4" t="s">
        <v>4</v>
      </c>
      <c r="E173" s="6">
        <v>-5051</v>
      </c>
      <c r="F173" s="6">
        <v>-3089</v>
      </c>
    </row>
    <row r="174" spans="1:6" x14ac:dyDescent="0.25">
      <c r="A174" s="3" t="s">
        <v>143</v>
      </c>
      <c r="B174" s="4" t="s">
        <v>4</v>
      </c>
      <c r="C174" s="4" t="s">
        <v>4</v>
      </c>
      <c r="D174" s="4" t="s">
        <v>4</v>
      </c>
      <c r="E174" s="4" t="s">
        <v>4</v>
      </c>
      <c r="F174" s="4" t="s">
        <v>4</v>
      </c>
    </row>
    <row r="175" spans="1:6" x14ac:dyDescent="0.25">
      <c r="A175" s="2" t="s">
        <v>151</v>
      </c>
      <c r="B175" s="4" t="s">
        <v>4</v>
      </c>
      <c r="C175" s="4" t="s">
        <v>4</v>
      </c>
      <c r="D175" s="4" t="s">
        <v>4</v>
      </c>
      <c r="E175" s="4" t="s">
        <v>4</v>
      </c>
      <c r="F175" s="6">
        <v>1083</v>
      </c>
    </row>
    <row r="176" spans="1:6" x14ac:dyDescent="0.25">
      <c r="A176" s="2" t="s">
        <v>152</v>
      </c>
      <c r="B176" s="4" t="s">
        <v>4</v>
      </c>
      <c r="C176" s="4" t="s">
        <v>4</v>
      </c>
      <c r="D176" s="4" t="s">
        <v>4</v>
      </c>
      <c r="E176" s="6">
        <v>-1830</v>
      </c>
      <c r="F176" s="4">
        <v>-393</v>
      </c>
    </row>
    <row r="177" spans="1:6" x14ac:dyDescent="0.25">
      <c r="A177" s="2" t="s">
        <v>503</v>
      </c>
      <c r="B177" s="4" t="s">
        <v>4</v>
      </c>
      <c r="C177" s="4" t="s">
        <v>4</v>
      </c>
      <c r="D177" s="4" t="s">
        <v>4</v>
      </c>
      <c r="E177" s="4">
        <v>-602</v>
      </c>
      <c r="F177" s="6">
        <v>-7961</v>
      </c>
    </row>
    <row r="178" spans="1:6" ht="30" x14ac:dyDescent="0.25">
      <c r="A178" s="2" t="s">
        <v>120</v>
      </c>
      <c r="B178" s="4" t="s">
        <v>4</v>
      </c>
      <c r="C178" s="4" t="s">
        <v>4</v>
      </c>
      <c r="D178" s="4" t="s">
        <v>4</v>
      </c>
      <c r="E178" s="6">
        <v>-1840</v>
      </c>
      <c r="F178" s="6">
        <v>-1467</v>
      </c>
    </row>
    <row r="179" spans="1:6" ht="30" x14ac:dyDescent="0.25">
      <c r="A179" s="2" t="s">
        <v>158</v>
      </c>
      <c r="B179" s="4" t="s">
        <v>4</v>
      </c>
      <c r="C179" s="4" t="s">
        <v>4</v>
      </c>
      <c r="D179" s="4" t="s">
        <v>4</v>
      </c>
      <c r="E179" s="6">
        <v>-4272</v>
      </c>
      <c r="F179" s="6">
        <v>-8738</v>
      </c>
    </row>
    <row r="180" spans="1:6" ht="30" x14ac:dyDescent="0.25">
      <c r="A180" s="2" t="s">
        <v>159</v>
      </c>
      <c r="B180" s="4" t="s">
        <v>4</v>
      </c>
      <c r="C180" s="4" t="s">
        <v>4</v>
      </c>
      <c r="D180" s="4" t="s">
        <v>4</v>
      </c>
      <c r="E180" s="4">
        <v>-88</v>
      </c>
      <c r="F180" s="4">
        <v>-126</v>
      </c>
    </row>
    <row r="181" spans="1:6" ht="30" x14ac:dyDescent="0.25">
      <c r="A181" s="2" t="s">
        <v>160</v>
      </c>
      <c r="B181" s="4" t="s">
        <v>4</v>
      </c>
      <c r="C181" s="4" t="s">
        <v>4</v>
      </c>
      <c r="D181" s="6">
        <v>1340</v>
      </c>
      <c r="E181" s="6">
        <v>1150</v>
      </c>
      <c r="F181" s="6">
        <v>1340</v>
      </c>
    </row>
    <row r="182" spans="1:6" ht="30" x14ac:dyDescent="0.25">
      <c r="A182" s="2" t="s">
        <v>161</v>
      </c>
      <c r="B182" s="6">
        <v>1062</v>
      </c>
      <c r="C182" s="6">
        <v>1214</v>
      </c>
      <c r="D182" s="4" t="s">
        <v>4</v>
      </c>
      <c r="E182" s="6">
        <v>1062</v>
      </c>
      <c r="F182" s="6">
        <v>1214</v>
      </c>
    </row>
    <row r="183" spans="1:6" ht="30" x14ac:dyDescent="0.25">
      <c r="A183" s="2" t="s">
        <v>770</v>
      </c>
      <c r="B183" s="4" t="s">
        <v>4</v>
      </c>
      <c r="C183" s="4" t="s">
        <v>4</v>
      </c>
      <c r="D183" s="4" t="s">
        <v>4</v>
      </c>
      <c r="E183" s="4" t="s">
        <v>4</v>
      </c>
      <c r="F183" s="4" t="s">
        <v>4</v>
      </c>
    </row>
    <row r="184" spans="1:6" x14ac:dyDescent="0.25">
      <c r="A184" s="3" t="s">
        <v>125</v>
      </c>
      <c r="B184" s="4" t="s">
        <v>4</v>
      </c>
      <c r="C184" s="4" t="s">
        <v>4</v>
      </c>
      <c r="D184" s="4" t="s">
        <v>4</v>
      </c>
      <c r="E184" s="4" t="s">
        <v>4</v>
      </c>
      <c r="F184" s="4" t="s">
        <v>4</v>
      </c>
    </row>
    <row r="185" spans="1:6" x14ac:dyDescent="0.25">
      <c r="A185" s="2" t="s">
        <v>92</v>
      </c>
      <c r="B185" s="6">
        <v>-39760</v>
      </c>
      <c r="C185" s="6">
        <v>-27773</v>
      </c>
      <c r="D185" s="4" t="s">
        <v>4</v>
      </c>
      <c r="E185" s="6">
        <v>-74227</v>
      </c>
      <c r="F185" s="6">
        <v>-81105</v>
      </c>
    </row>
    <row r="186" spans="1:6" ht="45" x14ac:dyDescent="0.25">
      <c r="A186" s="3" t="s">
        <v>132</v>
      </c>
      <c r="B186" s="4" t="s">
        <v>4</v>
      </c>
      <c r="C186" s="4" t="s">
        <v>4</v>
      </c>
      <c r="D186" s="4" t="s">
        <v>4</v>
      </c>
      <c r="E186" s="4" t="s">
        <v>4</v>
      </c>
      <c r="F186" s="4" t="s">
        <v>4</v>
      </c>
    </row>
    <row r="187" spans="1:6" x14ac:dyDescent="0.25">
      <c r="A187" s="2" t="s">
        <v>442</v>
      </c>
      <c r="B187" s="8">
        <v>39760</v>
      </c>
      <c r="C187" s="8">
        <v>27773</v>
      </c>
      <c r="D187" s="4" t="s">
        <v>4</v>
      </c>
      <c r="E187" s="8">
        <v>74227</v>
      </c>
      <c r="F187" s="8">
        <v>81105</v>
      </c>
    </row>
  </sheetData>
  <mergeCells count="2">
    <mergeCell ref="B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3" width="12" bestFit="1" customWidth="1"/>
    <col min="4" max="4" width="12.5703125" bestFit="1" customWidth="1"/>
    <col min="5" max="6" width="12" bestFit="1" customWidth="1"/>
  </cols>
  <sheetData>
    <row r="1" spans="1:6" ht="15" customHeight="1" x14ac:dyDescent="0.25">
      <c r="A1" s="1" t="s">
        <v>74</v>
      </c>
      <c r="B1" s="7" t="s">
        <v>76</v>
      </c>
      <c r="C1" s="7"/>
      <c r="D1" s="7"/>
      <c r="E1" s="7" t="s">
        <v>1</v>
      </c>
      <c r="F1" s="7"/>
    </row>
    <row r="2" spans="1:6" ht="30" x14ac:dyDescent="0.25">
      <c r="A2" s="1" t="s">
        <v>75</v>
      </c>
      <c r="B2" s="1" t="s">
        <v>2</v>
      </c>
      <c r="C2" s="1" t="s">
        <v>28</v>
      </c>
      <c r="D2" s="1" t="s">
        <v>77</v>
      </c>
      <c r="E2" s="1" t="s">
        <v>2</v>
      </c>
      <c r="F2" s="1" t="s">
        <v>28</v>
      </c>
    </row>
    <row r="3" spans="1:6" x14ac:dyDescent="0.25">
      <c r="A3" s="2" t="s">
        <v>78</v>
      </c>
      <c r="B3" s="8">
        <v>772762</v>
      </c>
      <c r="C3" s="8">
        <v>756673</v>
      </c>
      <c r="D3" s="4" t="s">
        <v>4</v>
      </c>
      <c r="E3" s="8">
        <v>1535340</v>
      </c>
      <c r="F3" s="8">
        <v>1506628</v>
      </c>
    </row>
    <row r="4" spans="1:6" x14ac:dyDescent="0.25">
      <c r="A4" s="3" t="s">
        <v>79</v>
      </c>
      <c r="B4" s="4" t="s">
        <v>4</v>
      </c>
      <c r="C4" s="4" t="s">
        <v>4</v>
      </c>
      <c r="D4" s="4" t="s">
        <v>4</v>
      </c>
      <c r="E4" s="4" t="s">
        <v>4</v>
      </c>
      <c r="F4" s="4" t="s">
        <v>4</v>
      </c>
    </row>
    <row r="5" spans="1:6" x14ac:dyDescent="0.25">
      <c r="A5" s="2" t="s">
        <v>80</v>
      </c>
      <c r="B5" s="6">
        <v>642881</v>
      </c>
      <c r="C5" s="6">
        <v>625730</v>
      </c>
      <c r="D5" s="4" t="s">
        <v>4</v>
      </c>
      <c r="E5" s="6">
        <v>1281645</v>
      </c>
      <c r="F5" s="6">
        <v>1250634</v>
      </c>
    </row>
    <row r="6" spans="1:6" x14ac:dyDescent="0.25">
      <c r="A6" s="2" t="s">
        <v>81</v>
      </c>
      <c r="B6" s="6">
        <v>19377</v>
      </c>
      <c r="C6" s="6">
        <v>17927</v>
      </c>
      <c r="D6" s="4" t="s">
        <v>4</v>
      </c>
      <c r="E6" s="6">
        <v>37500</v>
      </c>
      <c r="F6" s="6">
        <v>35325</v>
      </c>
    </row>
    <row r="7" spans="1:6" x14ac:dyDescent="0.25">
      <c r="A7" s="2" t="s">
        <v>82</v>
      </c>
      <c r="B7" s="6">
        <v>11115</v>
      </c>
      <c r="C7" s="6">
        <v>8846</v>
      </c>
      <c r="D7" s="4" t="s">
        <v>4</v>
      </c>
      <c r="E7" s="6">
        <v>22133</v>
      </c>
      <c r="F7" s="6">
        <v>18167</v>
      </c>
    </row>
    <row r="8" spans="1:6" x14ac:dyDescent="0.25">
      <c r="A8" s="2" t="s">
        <v>83</v>
      </c>
      <c r="B8" s="6">
        <v>17196</v>
      </c>
      <c r="C8" s="6">
        <v>15907</v>
      </c>
      <c r="D8" s="4" t="s">
        <v>4</v>
      </c>
      <c r="E8" s="6">
        <v>33425</v>
      </c>
      <c r="F8" s="6">
        <v>31709</v>
      </c>
    </row>
    <row r="9" spans="1:6" x14ac:dyDescent="0.25">
      <c r="A9" s="2" t="s">
        <v>84</v>
      </c>
      <c r="B9" s="6">
        <v>690569</v>
      </c>
      <c r="C9" s="6">
        <v>668410</v>
      </c>
      <c r="D9" s="4" t="s">
        <v>4</v>
      </c>
      <c r="E9" s="6">
        <v>1374703</v>
      </c>
      <c r="F9" s="6">
        <v>1335835</v>
      </c>
    </row>
    <row r="10" spans="1:6" x14ac:dyDescent="0.25">
      <c r="A10" s="2" t="s">
        <v>85</v>
      </c>
      <c r="B10" s="6">
        <v>82193</v>
      </c>
      <c r="C10" s="6">
        <v>88263</v>
      </c>
      <c r="D10" s="4" t="s">
        <v>4</v>
      </c>
      <c r="E10" s="6">
        <v>160637</v>
      </c>
      <c r="F10" s="6">
        <v>170793</v>
      </c>
    </row>
    <row r="11" spans="1:6" x14ac:dyDescent="0.25">
      <c r="A11" s="3" t="s">
        <v>86</v>
      </c>
      <c r="B11" s="4" t="s">
        <v>4</v>
      </c>
      <c r="C11" s="4" t="s">
        <v>4</v>
      </c>
      <c r="D11" s="4" t="s">
        <v>4</v>
      </c>
      <c r="E11" s="4" t="s">
        <v>4</v>
      </c>
      <c r="F11" s="4" t="s">
        <v>4</v>
      </c>
    </row>
    <row r="12" spans="1:6" x14ac:dyDescent="0.25">
      <c r="A12" s="2" t="s">
        <v>87</v>
      </c>
      <c r="B12" s="4" t="s">
        <v>4</v>
      </c>
      <c r="C12" s="6">
        <v>-17280</v>
      </c>
      <c r="D12" s="6">
        <v>1500</v>
      </c>
      <c r="E12" s="6">
        <v>-2277</v>
      </c>
      <c r="F12" s="6">
        <v>-18747</v>
      </c>
    </row>
    <row r="13" spans="1:6" ht="30" x14ac:dyDescent="0.25">
      <c r="A13" s="2" t="s">
        <v>88</v>
      </c>
      <c r="B13" s="6">
        <v>1239</v>
      </c>
      <c r="C13" s="4">
        <v>568</v>
      </c>
      <c r="D13" s="4" t="s">
        <v>4</v>
      </c>
      <c r="E13" s="6">
        <v>2147</v>
      </c>
      <c r="F13" s="6">
        <v>1626</v>
      </c>
    </row>
    <row r="14" spans="1:6" x14ac:dyDescent="0.25">
      <c r="A14" s="2" t="s">
        <v>89</v>
      </c>
      <c r="B14" s="6">
        <v>-21663</v>
      </c>
      <c r="C14" s="6">
        <v>-21904</v>
      </c>
      <c r="D14" s="4" t="s">
        <v>4</v>
      </c>
      <c r="E14" s="6">
        <v>-42279</v>
      </c>
      <c r="F14" s="6">
        <v>-45362</v>
      </c>
    </row>
    <row r="15" spans="1:6" x14ac:dyDescent="0.25">
      <c r="A15" s="2" t="s">
        <v>90</v>
      </c>
      <c r="B15" s="6">
        <v>61769</v>
      </c>
      <c r="C15" s="6">
        <v>49647</v>
      </c>
      <c r="D15" s="4" t="s">
        <v>4</v>
      </c>
      <c r="E15" s="6">
        <v>118228</v>
      </c>
      <c r="F15" s="6">
        <v>108310</v>
      </c>
    </row>
    <row r="16" spans="1:6" x14ac:dyDescent="0.25">
      <c r="A16" s="2" t="s">
        <v>91</v>
      </c>
      <c r="B16" s="6">
        <v>23775</v>
      </c>
      <c r="C16" s="6">
        <v>19769</v>
      </c>
      <c r="D16" s="4" t="s">
        <v>4</v>
      </c>
      <c r="E16" s="6">
        <v>45867</v>
      </c>
      <c r="F16" s="6">
        <v>41630</v>
      </c>
    </row>
    <row r="17" spans="1:6" x14ac:dyDescent="0.25">
      <c r="A17" s="2" t="s">
        <v>92</v>
      </c>
      <c r="B17" s="6">
        <v>37994</v>
      </c>
      <c r="C17" s="6">
        <v>29878</v>
      </c>
      <c r="D17" s="4" t="s">
        <v>4</v>
      </c>
      <c r="E17" s="6">
        <v>72361</v>
      </c>
      <c r="F17" s="6">
        <v>66680</v>
      </c>
    </row>
    <row r="18" spans="1:6" ht="30" x14ac:dyDescent="0.25">
      <c r="A18" s="2" t="s">
        <v>93</v>
      </c>
      <c r="B18" s="6">
        <v>2653</v>
      </c>
      <c r="C18" s="6">
        <v>2098</v>
      </c>
      <c r="D18" s="4" t="s">
        <v>4</v>
      </c>
      <c r="E18" s="6">
        <v>3976</v>
      </c>
      <c r="F18" s="6">
        <v>4482</v>
      </c>
    </row>
    <row r="19" spans="1:6" ht="45" x14ac:dyDescent="0.25">
      <c r="A19" s="2" t="s">
        <v>94</v>
      </c>
      <c r="B19" s="6">
        <v>35341</v>
      </c>
      <c r="C19" s="6">
        <v>27780</v>
      </c>
      <c r="D19" s="4" t="s">
        <v>4</v>
      </c>
      <c r="E19" s="6">
        <v>68385</v>
      </c>
      <c r="F19" s="6">
        <v>62198</v>
      </c>
    </row>
    <row r="20" spans="1:6" x14ac:dyDescent="0.25">
      <c r="A20" s="3" t="s">
        <v>95</v>
      </c>
      <c r="B20" s="4" t="s">
        <v>4</v>
      </c>
      <c r="C20" s="4" t="s">
        <v>4</v>
      </c>
      <c r="D20" s="4" t="s">
        <v>4</v>
      </c>
      <c r="E20" s="4" t="s">
        <v>4</v>
      </c>
      <c r="F20" s="4" t="s">
        <v>4</v>
      </c>
    </row>
    <row r="21" spans="1:6" x14ac:dyDescent="0.25">
      <c r="A21" s="2" t="s">
        <v>96</v>
      </c>
      <c r="B21" s="9">
        <v>0.27</v>
      </c>
      <c r="C21" s="9">
        <v>0.2</v>
      </c>
      <c r="D21" s="4" t="s">
        <v>4</v>
      </c>
      <c r="E21" s="9">
        <v>0.51</v>
      </c>
      <c r="F21" s="9">
        <v>0.44</v>
      </c>
    </row>
    <row r="22" spans="1:6" x14ac:dyDescent="0.25">
      <c r="A22" s="2" t="s">
        <v>97</v>
      </c>
      <c r="B22" s="9">
        <v>0.27</v>
      </c>
      <c r="C22" s="9">
        <v>0.2</v>
      </c>
      <c r="D22" s="4" t="s">
        <v>4</v>
      </c>
      <c r="E22" s="9">
        <v>0.51</v>
      </c>
      <c r="F22" s="9">
        <v>0.44</v>
      </c>
    </row>
    <row r="23" spans="1:6" x14ac:dyDescent="0.25">
      <c r="A23" s="2" t="s">
        <v>66</v>
      </c>
      <c r="B23" s="4" t="s">
        <v>4</v>
      </c>
      <c r="C23" s="4" t="s">
        <v>4</v>
      </c>
      <c r="D23" s="4" t="s">
        <v>4</v>
      </c>
      <c r="E23" s="4" t="s">
        <v>4</v>
      </c>
      <c r="F23" s="4" t="s">
        <v>4</v>
      </c>
    </row>
    <row r="24" spans="1:6" x14ac:dyDescent="0.25">
      <c r="A24" s="2" t="s">
        <v>78</v>
      </c>
      <c r="B24" s="6">
        <v>772762</v>
      </c>
      <c r="C24" s="6">
        <v>756673</v>
      </c>
      <c r="D24" s="4" t="s">
        <v>4</v>
      </c>
      <c r="E24" s="6">
        <v>1535340</v>
      </c>
      <c r="F24" s="6">
        <v>1506628</v>
      </c>
    </row>
    <row r="25" spans="1:6" x14ac:dyDescent="0.25">
      <c r="A25" s="3" t="s">
        <v>79</v>
      </c>
      <c r="B25" s="4" t="s">
        <v>4</v>
      </c>
      <c r="C25" s="4" t="s">
        <v>4</v>
      </c>
      <c r="D25" s="4" t="s">
        <v>4</v>
      </c>
      <c r="E25" s="4" t="s">
        <v>4</v>
      </c>
      <c r="F25" s="4" t="s">
        <v>4</v>
      </c>
    </row>
    <row r="26" spans="1:6" x14ac:dyDescent="0.25">
      <c r="A26" s="2" t="s">
        <v>80</v>
      </c>
      <c r="B26" s="6">
        <v>642881</v>
      </c>
      <c r="C26" s="6">
        <v>625730</v>
      </c>
      <c r="D26" s="4" t="s">
        <v>4</v>
      </c>
      <c r="E26" s="6">
        <v>1281645</v>
      </c>
      <c r="F26" s="6">
        <v>1250634</v>
      </c>
    </row>
    <row r="27" spans="1:6" x14ac:dyDescent="0.25">
      <c r="A27" s="2" t="s">
        <v>81</v>
      </c>
      <c r="B27" s="6">
        <v>19377</v>
      </c>
      <c r="C27" s="6">
        <v>17927</v>
      </c>
      <c r="D27" s="4" t="s">
        <v>4</v>
      </c>
      <c r="E27" s="6">
        <v>37500</v>
      </c>
      <c r="F27" s="6">
        <v>35325</v>
      </c>
    </row>
    <row r="28" spans="1:6" x14ac:dyDescent="0.25">
      <c r="A28" s="2" t="s">
        <v>82</v>
      </c>
      <c r="B28" s="6">
        <v>11115</v>
      </c>
      <c r="C28" s="6">
        <v>8846</v>
      </c>
      <c r="D28" s="4" t="s">
        <v>4</v>
      </c>
      <c r="E28" s="6">
        <v>22133</v>
      </c>
      <c r="F28" s="6">
        <v>18167</v>
      </c>
    </row>
    <row r="29" spans="1:6" x14ac:dyDescent="0.25">
      <c r="A29" s="2" t="s">
        <v>83</v>
      </c>
      <c r="B29" s="6">
        <v>17196</v>
      </c>
      <c r="C29" s="6">
        <v>15907</v>
      </c>
      <c r="D29" s="4" t="s">
        <v>4</v>
      </c>
      <c r="E29" s="6">
        <v>33425</v>
      </c>
      <c r="F29" s="6">
        <v>31709</v>
      </c>
    </row>
    <row r="30" spans="1:6" x14ac:dyDescent="0.25">
      <c r="A30" s="2" t="s">
        <v>84</v>
      </c>
      <c r="B30" s="6">
        <v>690569</v>
      </c>
      <c r="C30" s="6">
        <v>668410</v>
      </c>
      <c r="D30" s="4" t="s">
        <v>4</v>
      </c>
      <c r="E30" s="6">
        <v>1374703</v>
      </c>
      <c r="F30" s="6">
        <v>1335835</v>
      </c>
    </row>
    <row r="31" spans="1:6" x14ac:dyDescent="0.25">
      <c r="A31" s="2" t="s">
        <v>85</v>
      </c>
      <c r="B31" s="6">
        <v>82193</v>
      </c>
      <c r="C31" s="6">
        <v>88263</v>
      </c>
      <c r="D31" s="4" t="s">
        <v>4</v>
      </c>
      <c r="E31" s="6">
        <v>160637</v>
      </c>
      <c r="F31" s="6">
        <v>170793</v>
      </c>
    </row>
    <row r="32" spans="1:6" x14ac:dyDescent="0.25">
      <c r="A32" s="3" t="s">
        <v>86</v>
      </c>
      <c r="B32" s="4" t="s">
        <v>4</v>
      </c>
      <c r="C32" s="4" t="s">
        <v>4</v>
      </c>
      <c r="D32" s="4" t="s">
        <v>4</v>
      </c>
      <c r="E32" s="4" t="s">
        <v>4</v>
      </c>
      <c r="F32" s="4" t="s">
        <v>4</v>
      </c>
    </row>
    <row r="33" spans="1:6" x14ac:dyDescent="0.25">
      <c r="A33" s="2" t="s">
        <v>87</v>
      </c>
      <c r="B33" s="4" t="s">
        <v>4</v>
      </c>
      <c r="C33" s="6">
        <v>-17280</v>
      </c>
      <c r="D33" s="4" t="s">
        <v>4</v>
      </c>
      <c r="E33" s="6">
        <v>-2277</v>
      </c>
      <c r="F33" s="6">
        <v>-17788</v>
      </c>
    </row>
    <row r="34" spans="1:6" ht="30" x14ac:dyDescent="0.25">
      <c r="A34" s="2" t="s">
        <v>88</v>
      </c>
      <c r="B34" s="6">
        <v>1239</v>
      </c>
      <c r="C34" s="4">
        <v>568</v>
      </c>
      <c r="D34" s="4" t="s">
        <v>4</v>
      </c>
      <c r="E34" s="6">
        <v>2147</v>
      </c>
      <c r="F34" s="6">
        <v>1626</v>
      </c>
    </row>
    <row r="35" spans="1:6" x14ac:dyDescent="0.25">
      <c r="A35" s="2" t="s">
        <v>89</v>
      </c>
      <c r="B35" s="6">
        <v>-21663</v>
      </c>
      <c r="C35" s="6">
        <v>-21904</v>
      </c>
      <c r="D35" s="4" t="s">
        <v>4</v>
      </c>
      <c r="E35" s="6">
        <v>-42279</v>
      </c>
      <c r="F35" s="6">
        <v>-42952</v>
      </c>
    </row>
    <row r="36" spans="1:6" x14ac:dyDescent="0.25">
      <c r="A36" s="2" t="s">
        <v>90</v>
      </c>
      <c r="B36" s="6">
        <v>61769</v>
      </c>
      <c r="C36" s="6">
        <v>49647</v>
      </c>
      <c r="D36" s="4" t="s">
        <v>4</v>
      </c>
      <c r="E36" s="6">
        <v>118228</v>
      </c>
      <c r="F36" s="6">
        <v>111679</v>
      </c>
    </row>
    <row r="37" spans="1:6" x14ac:dyDescent="0.25">
      <c r="A37" s="2" t="s">
        <v>91</v>
      </c>
      <c r="B37" s="6">
        <v>23775</v>
      </c>
      <c r="C37" s="6">
        <v>19769</v>
      </c>
      <c r="D37" s="4" t="s">
        <v>4</v>
      </c>
      <c r="E37" s="6">
        <v>45867</v>
      </c>
      <c r="F37" s="6">
        <v>42809</v>
      </c>
    </row>
    <row r="38" spans="1:6" x14ac:dyDescent="0.25">
      <c r="A38" s="2" t="s">
        <v>92</v>
      </c>
      <c r="B38" s="6">
        <v>37994</v>
      </c>
      <c r="C38" s="6">
        <v>29878</v>
      </c>
      <c r="D38" s="4" t="s">
        <v>4</v>
      </c>
      <c r="E38" s="6">
        <v>72361</v>
      </c>
      <c r="F38" s="6">
        <v>68870</v>
      </c>
    </row>
    <row r="39" spans="1:6" ht="30" x14ac:dyDescent="0.25">
      <c r="A39" s="2" t="s">
        <v>93</v>
      </c>
      <c r="B39" s="6">
        <v>2653</v>
      </c>
      <c r="C39" s="6">
        <v>2098</v>
      </c>
      <c r="D39" s="4" t="s">
        <v>4</v>
      </c>
      <c r="E39" s="6">
        <v>3976</v>
      </c>
      <c r="F39" s="6">
        <v>4482</v>
      </c>
    </row>
    <row r="40" spans="1:6" ht="45" x14ac:dyDescent="0.25">
      <c r="A40" s="2" t="s">
        <v>94</v>
      </c>
      <c r="B40" s="8">
        <v>35341</v>
      </c>
      <c r="C40" s="8">
        <v>27780</v>
      </c>
      <c r="D40" s="4" t="s">
        <v>4</v>
      </c>
      <c r="E40" s="8">
        <v>68385</v>
      </c>
      <c r="F40" s="8">
        <v>64388</v>
      </c>
    </row>
  </sheetData>
  <mergeCells count="2">
    <mergeCell ref="B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10.85546875" bestFit="1" customWidth="1"/>
    <col min="3" max="3" width="9" bestFit="1" customWidth="1"/>
    <col min="4" max="5" width="22.42578125" bestFit="1" customWidth="1"/>
    <col min="6" max="7" width="14.28515625" bestFit="1" customWidth="1"/>
    <col min="8" max="9" width="21.42578125" bestFit="1" customWidth="1"/>
    <col min="10" max="11" width="36.5703125" bestFit="1" customWidth="1"/>
    <col min="12" max="13" width="23.7109375" bestFit="1" customWidth="1"/>
  </cols>
  <sheetData>
    <row r="1" spans="1:13" ht="30" x14ac:dyDescent="0.25">
      <c r="A1" s="1" t="s">
        <v>98</v>
      </c>
      <c r="B1" s="7" t="s">
        <v>99</v>
      </c>
      <c r="C1" s="7" t="s">
        <v>66</v>
      </c>
      <c r="D1" s="7" t="s">
        <v>100</v>
      </c>
      <c r="E1" s="1" t="s">
        <v>100</v>
      </c>
      <c r="F1" s="7" t="s">
        <v>101</v>
      </c>
      <c r="G1" s="1" t="s">
        <v>101</v>
      </c>
      <c r="H1" s="7" t="s">
        <v>102</v>
      </c>
      <c r="I1" s="1" t="s">
        <v>102</v>
      </c>
      <c r="J1" s="7" t="s">
        <v>103</v>
      </c>
      <c r="K1" s="1" t="s">
        <v>103</v>
      </c>
      <c r="L1" s="7" t="s">
        <v>104</v>
      </c>
      <c r="M1" s="1" t="s">
        <v>104</v>
      </c>
    </row>
    <row r="2" spans="1:13" ht="30" x14ac:dyDescent="0.25">
      <c r="A2" s="1" t="s">
        <v>68</v>
      </c>
      <c r="B2" s="7"/>
      <c r="C2" s="7"/>
      <c r="D2" s="7"/>
      <c r="E2" s="1" t="s">
        <v>66</v>
      </c>
      <c r="F2" s="7"/>
      <c r="G2" s="1" t="s">
        <v>66</v>
      </c>
      <c r="H2" s="7"/>
      <c r="I2" s="1" t="s">
        <v>66</v>
      </c>
      <c r="J2" s="7"/>
      <c r="K2" s="1" t="s">
        <v>66</v>
      </c>
      <c r="L2" s="7"/>
      <c r="M2" s="1" t="s">
        <v>66</v>
      </c>
    </row>
    <row r="3" spans="1:13" x14ac:dyDescent="0.25">
      <c r="A3" s="2" t="s">
        <v>105</v>
      </c>
      <c r="B3" s="8">
        <v>818642</v>
      </c>
      <c r="C3" s="8">
        <v>818642</v>
      </c>
      <c r="D3" s="4" t="s">
        <v>4</v>
      </c>
      <c r="E3" s="4" t="s">
        <v>4</v>
      </c>
      <c r="F3" s="8">
        <v>140</v>
      </c>
      <c r="G3" s="8">
        <v>0</v>
      </c>
      <c r="H3" s="8">
        <v>474729</v>
      </c>
      <c r="I3" s="8">
        <v>869576</v>
      </c>
      <c r="J3" s="8">
        <v>311365</v>
      </c>
      <c r="K3" s="8">
        <v>-83342</v>
      </c>
      <c r="L3" s="8">
        <v>32408</v>
      </c>
      <c r="M3" s="8">
        <v>32408</v>
      </c>
    </row>
    <row r="4" spans="1:13" x14ac:dyDescent="0.25">
      <c r="A4" s="2" t="s">
        <v>106</v>
      </c>
      <c r="B4" s="4" t="s">
        <v>4</v>
      </c>
      <c r="C4" s="4" t="s">
        <v>4</v>
      </c>
      <c r="D4" s="4" t="s">
        <v>4</v>
      </c>
      <c r="E4" s="4" t="s">
        <v>4</v>
      </c>
      <c r="F4" s="6">
        <v>140261000</v>
      </c>
      <c r="G4" s="4">
        <v>0</v>
      </c>
      <c r="H4" s="4" t="s">
        <v>4</v>
      </c>
      <c r="I4" s="4" t="s">
        <v>4</v>
      </c>
      <c r="J4" s="4" t="s">
        <v>4</v>
      </c>
      <c r="K4" s="4" t="s">
        <v>4</v>
      </c>
      <c r="L4" s="4" t="s">
        <v>4</v>
      </c>
      <c r="M4" s="4" t="s">
        <v>4</v>
      </c>
    </row>
    <row r="5" spans="1:13" ht="30" x14ac:dyDescent="0.25">
      <c r="A5" s="3" t="s">
        <v>107</v>
      </c>
      <c r="B5" s="4" t="s">
        <v>4</v>
      </c>
      <c r="C5" s="4" t="s">
        <v>4</v>
      </c>
      <c r="D5" s="4" t="s">
        <v>4</v>
      </c>
      <c r="E5" s="4" t="s">
        <v>4</v>
      </c>
      <c r="F5" s="4" t="s">
        <v>4</v>
      </c>
      <c r="G5" s="4" t="s">
        <v>4</v>
      </c>
      <c r="H5" s="4" t="s">
        <v>4</v>
      </c>
      <c r="I5" s="4" t="s">
        <v>4</v>
      </c>
      <c r="J5" s="4" t="s">
        <v>4</v>
      </c>
      <c r="K5" s="4" t="s">
        <v>4</v>
      </c>
      <c r="L5" s="4" t="s">
        <v>4</v>
      </c>
      <c r="M5" s="4" t="s">
        <v>4</v>
      </c>
    </row>
    <row r="6" spans="1:13" x14ac:dyDescent="0.25">
      <c r="A6" s="2" t="s">
        <v>92</v>
      </c>
      <c r="B6" s="6">
        <v>71775</v>
      </c>
      <c r="C6" s="6">
        <v>71775</v>
      </c>
      <c r="D6" s="6">
        <v>71775</v>
      </c>
      <c r="E6" s="6">
        <v>71775</v>
      </c>
      <c r="F6" s="4" t="s">
        <v>4</v>
      </c>
      <c r="G6" s="4" t="s">
        <v>4</v>
      </c>
      <c r="H6" s="4" t="s">
        <v>4</v>
      </c>
      <c r="I6" s="4" t="s">
        <v>4</v>
      </c>
      <c r="J6" s="6">
        <v>68385</v>
      </c>
      <c r="K6" s="6">
        <v>68385</v>
      </c>
      <c r="L6" s="6">
        <v>3390</v>
      </c>
      <c r="M6" s="6">
        <v>3390</v>
      </c>
    </row>
    <row r="7" spans="1:13" ht="30" x14ac:dyDescent="0.25">
      <c r="A7" s="2" t="s">
        <v>108</v>
      </c>
      <c r="B7" s="4" t="s">
        <v>4</v>
      </c>
      <c r="C7" s="4" t="s">
        <v>4</v>
      </c>
      <c r="D7" s="4">
        <v>586</v>
      </c>
      <c r="E7" s="4">
        <v>586</v>
      </c>
      <c r="F7" s="4" t="s">
        <v>4</v>
      </c>
      <c r="G7" s="4" t="s">
        <v>4</v>
      </c>
      <c r="H7" s="4" t="s">
        <v>4</v>
      </c>
      <c r="I7" s="4" t="s">
        <v>4</v>
      </c>
      <c r="J7" s="4" t="s">
        <v>4</v>
      </c>
      <c r="K7" s="4" t="s">
        <v>4</v>
      </c>
      <c r="L7" s="4" t="s">
        <v>4</v>
      </c>
      <c r="M7" s="4" t="s">
        <v>4</v>
      </c>
    </row>
    <row r="8" spans="1:13" x14ac:dyDescent="0.25">
      <c r="A8" s="2" t="s">
        <v>109</v>
      </c>
      <c r="B8" s="4" t="s">
        <v>4</v>
      </c>
      <c r="C8" s="4" t="s">
        <v>4</v>
      </c>
      <c r="D8" s="6">
        <v>72361</v>
      </c>
      <c r="E8" s="6">
        <v>72361</v>
      </c>
      <c r="F8" s="4" t="s">
        <v>4</v>
      </c>
      <c r="G8" s="4" t="s">
        <v>4</v>
      </c>
      <c r="H8" s="4" t="s">
        <v>4</v>
      </c>
      <c r="I8" s="4" t="s">
        <v>4</v>
      </c>
      <c r="J8" s="4" t="s">
        <v>4</v>
      </c>
      <c r="K8" s="4" t="s">
        <v>4</v>
      </c>
      <c r="L8" s="4" t="s">
        <v>4</v>
      </c>
      <c r="M8" s="4" t="s">
        <v>4</v>
      </c>
    </row>
    <row r="9" spans="1:13" x14ac:dyDescent="0.25">
      <c r="A9" s="2" t="s">
        <v>110</v>
      </c>
      <c r="B9" s="6">
        <v>5329</v>
      </c>
      <c r="C9" s="4" t="s">
        <v>4</v>
      </c>
      <c r="D9" s="4" t="s">
        <v>4</v>
      </c>
      <c r="E9" s="4" t="s">
        <v>4</v>
      </c>
      <c r="F9" s="4">
        <v>0</v>
      </c>
      <c r="G9" s="4" t="s">
        <v>4</v>
      </c>
      <c r="H9" s="6">
        <v>5329</v>
      </c>
      <c r="I9" s="4" t="s">
        <v>4</v>
      </c>
      <c r="J9" s="4" t="s">
        <v>4</v>
      </c>
      <c r="K9" s="4" t="s">
        <v>4</v>
      </c>
      <c r="L9" s="4" t="s">
        <v>4</v>
      </c>
      <c r="M9" s="4" t="s">
        <v>4</v>
      </c>
    </row>
    <row r="10" spans="1:13" ht="30" x14ac:dyDescent="0.25">
      <c r="A10" s="2" t="s">
        <v>111</v>
      </c>
      <c r="B10" s="4" t="s">
        <v>4</v>
      </c>
      <c r="C10" s="4" t="s">
        <v>4</v>
      </c>
      <c r="D10" s="4" t="s">
        <v>4</v>
      </c>
      <c r="E10" s="4" t="s">
        <v>4</v>
      </c>
      <c r="F10" s="6">
        <v>285000</v>
      </c>
      <c r="G10" s="4" t="s">
        <v>4</v>
      </c>
      <c r="H10" s="4" t="s">
        <v>4</v>
      </c>
      <c r="I10" s="4" t="s">
        <v>4</v>
      </c>
      <c r="J10" s="4" t="s">
        <v>4</v>
      </c>
      <c r="K10" s="4" t="s">
        <v>4</v>
      </c>
      <c r="L10" s="4" t="s">
        <v>4</v>
      </c>
      <c r="M10" s="4" t="s">
        <v>4</v>
      </c>
    </row>
    <row r="11" spans="1:13" x14ac:dyDescent="0.25">
      <c r="A11" s="2" t="s">
        <v>112</v>
      </c>
      <c r="B11" s="6">
        <v>-127500</v>
      </c>
      <c r="C11" s="4" t="s">
        <v>4</v>
      </c>
      <c r="D11" s="4" t="s">
        <v>4</v>
      </c>
      <c r="E11" s="4" t="s">
        <v>4</v>
      </c>
      <c r="F11" s="4">
        <v>-11</v>
      </c>
      <c r="G11" s="4" t="s">
        <v>4</v>
      </c>
      <c r="H11" s="6">
        <v>-75015</v>
      </c>
      <c r="I11" s="4" t="s">
        <v>4</v>
      </c>
      <c r="J11" s="6">
        <v>-52474</v>
      </c>
      <c r="K11" s="4" t="s">
        <v>4</v>
      </c>
      <c r="L11" s="4" t="s">
        <v>4</v>
      </c>
      <c r="M11" s="4" t="s">
        <v>4</v>
      </c>
    </row>
    <row r="12" spans="1:13" ht="30" x14ac:dyDescent="0.25">
      <c r="A12" s="2" t="s">
        <v>113</v>
      </c>
      <c r="B12" s="6">
        <v>-11285714</v>
      </c>
      <c r="C12" s="4" t="s">
        <v>4</v>
      </c>
      <c r="D12" s="4" t="s">
        <v>4</v>
      </c>
      <c r="E12" s="4" t="s">
        <v>4</v>
      </c>
      <c r="F12" s="6">
        <v>-11286000</v>
      </c>
      <c r="G12" s="4" t="s">
        <v>4</v>
      </c>
      <c r="H12" s="4" t="s">
        <v>4</v>
      </c>
      <c r="I12" s="4" t="s">
        <v>4</v>
      </c>
      <c r="J12" s="4" t="s">
        <v>4</v>
      </c>
      <c r="K12" s="4" t="s">
        <v>4</v>
      </c>
      <c r="L12" s="4" t="s">
        <v>4</v>
      </c>
      <c r="M12" s="4" t="s">
        <v>4</v>
      </c>
    </row>
    <row r="13" spans="1:13" x14ac:dyDescent="0.25">
      <c r="A13" s="2" t="s">
        <v>114</v>
      </c>
      <c r="B13" s="4">
        <v>382</v>
      </c>
      <c r="C13" s="4" t="s">
        <v>4</v>
      </c>
      <c r="D13" s="4" t="s">
        <v>4</v>
      </c>
      <c r="E13" s="4" t="s">
        <v>4</v>
      </c>
      <c r="F13" s="4" t="s">
        <v>4</v>
      </c>
      <c r="G13" s="4" t="s">
        <v>4</v>
      </c>
      <c r="H13" s="4">
        <v>382</v>
      </c>
      <c r="I13" s="4" t="s">
        <v>4</v>
      </c>
      <c r="J13" s="4" t="s">
        <v>4</v>
      </c>
      <c r="K13" s="4" t="s">
        <v>4</v>
      </c>
      <c r="L13" s="4" t="s">
        <v>4</v>
      </c>
      <c r="M13" s="4" t="s">
        <v>4</v>
      </c>
    </row>
    <row r="14" spans="1:13" x14ac:dyDescent="0.25">
      <c r="A14" s="2" t="s">
        <v>115</v>
      </c>
      <c r="B14" s="6">
        <v>5297</v>
      </c>
      <c r="C14" s="4" t="s">
        <v>4</v>
      </c>
      <c r="D14" s="4" t="s">
        <v>4</v>
      </c>
      <c r="E14" s="4" t="s">
        <v>4</v>
      </c>
      <c r="F14" s="4">
        <v>1</v>
      </c>
      <c r="G14" s="4" t="s">
        <v>4</v>
      </c>
      <c r="H14" s="6">
        <v>5296</v>
      </c>
      <c r="I14" s="4" t="s">
        <v>4</v>
      </c>
      <c r="J14" s="4" t="s">
        <v>4</v>
      </c>
      <c r="K14" s="4" t="s">
        <v>4</v>
      </c>
      <c r="L14" s="4" t="s">
        <v>4</v>
      </c>
      <c r="M14" s="4" t="s">
        <v>4</v>
      </c>
    </row>
    <row r="15" spans="1:13" x14ac:dyDescent="0.25">
      <c r="A15" s="2" t="s">
        <v>116</v>
      </c>
      <c r="B15" s="4" t="s">
        <v>4</v>
      </c>
      <c r="C15" s="4" t="s">
        <v>4</v>
      </c>
      <c r="D15" s="4" t="s">
        <v>4</v>
      </c>
      <c r="E15" s="4" t="s">
        <v>4</v>
      </c>
      <c r="F15" s="6">
        <v>743000</v>
      </c>
      <c r="G15" s="4" t="s">
        <v>4</v>
      </c>
      <c r="H15" s="4" t="s">
        <v>4</v>
      </c>
      <c r="I15" s="4" t="s">
        <v>4</v>
      </c>
      <c r="J15" s="4" t="s">
        <v>4</v>
      </c>
      <c r="K15" s="4" t="s">
        <v>4</v>
      </c>
      <c r="L15" s="4" t="s">
        <v>4</v>
      </c>
      <c r="M15" s="4" t="s">
        <v>4</v>
      </c>
    </row>
    <row r="16" spans="1:13" x14ac:dyDescent="0.25">
      <c r="A16" s="2" t="s">
        <v>117</v>
      </c>
      <c r="B16" s="4" t="s">
        <v>4</v>
      </c>
      <c r="C16" s="6">
        <v>5297</v>
      </c>
      <c r="D16" s="4" t="s">
        <v>4</v>
      </c>
      <c r="E16" s="4" t="s">
        <v>4</v>
      </c>
      <c r="F16" s="4" t="s">
        <v>4</v>
      </c>
      <c r="G16" s="4" t="s">
        <v>4</v>
      </c>
      <c r="H16" s="4" t="s">
        <v>4</v>
      </c>
      <c r="I16" s="6">
        <v>5297</v>
      </c>
      <c r="J16" s="4" t="s">
        <v>4</v>
      </c>
      <c r="K16" s="4" t="s">
        <v>4</v>
      </c>
      <c r="L16" s="4" t="s">
        <v>4</v>
      </c>
      <c r="M16" s="4" t="s">
        <v>4</v>
      </c>
    </row>
    <row r="17" spans="1:13" x14ac:dyDescent="0.25">
      <c r="A17" s="2" t="s">
        <v>118</v>
      </c>
      <c r="B17" s="6">
        <v>-27153</v>
      </c>
      <c r="C17" s="6">
        <v>-154653</v>
      </c>
      <c r="D17" s="4" t="s">
        <v>4</v>
      </c>
      <c r="E17" s="4" t="s">
        <v>4</v>
      </c>
      <c r="F17" s="4" t="s">
        <v>4</v>
      </c>
      <c r="G17" s="4" t="s">
        <v>4</v>
      </c>
      <c r="H17" s="4" t="s">
        <v>4</v>
      </c>
      <c r="I17" s="4" t="s">
        <v>4</v>
      </c>
      <c r="J17" s="6">
        <v>-27153</v>
      </c>
      <c r="K17" s="6">
        <v>-154653</v>
      </c>
      <c r="L17" s="4" t="s">
        <v>4</v>
      </c>
      <c r="M17" s="4" t="s">
        <v>4</v>
      </c>
    </row>
    <row r="18" spans="1:13" ht="45" x14ac:dyDescent="0.25">
      <c r="A18" s="2" t="s">
        <v>119</v>
      </c>
      <c r="B18" s="4" t="s">
        <v>4</v>
      </c>
      <c r="C18" s="6">
        <v>5711</v>
      </c>
      <c r="D18" s="4" t="s">
        <v>4</v>
      </c>
      <c r="E18" s="4" t="s">
        <v>4</v>
      </c>
      <c r="F18" s="4" t="s">
        <v>4</v>
      </c>
      <c r="G18" s="4" t="s">
        <v>4</v>
      </c>
      <c r="H18" s="4" t="s">
        <v>4</v>
      </c>
      <c r="I18" s="6">
        <v>5711</v>
      </c>
      <c r="J18" s="4" t="s">
        <v>4</v>
      </c>
      <c r="K18" s="4" t="s">
        <v>4</v>
      </c>
      <c r="L18" s="4" t="s">
        <v>4</v>
      </c>
      <c r="M18" s="4" t="s">
        <v>4</v>
      </c>
    </row>
    <row r="19" spans="1:13" ht="30" x14ac:dyDescent="0.25">
      <c r="A19" s="2" t="s">
        <v>120</v>
      </c>
      <c r="B19" s="6">
        <v>-1267</v>
      </c>
      <c r="C19" s="6">
        <v>-1267</v>
      </c>
      <c r="D19" s="4" t="s">
        <v>4</v>
      </c>
      <c r="E19" s="4" t="s">
        <v>4</v>
      </c>
      <c r="F19" s="4" t="s">
        <v>4</v>
      </c>
      <c r="G19" s="4" t="s">
        <v>4</v>
      </c>
      <c r="H19" s="4" t="s">
        <v>4</v>
      </c>
      <c r="I19" s="4" t="s">
        <v>4</v>
      </c>
      <c r="J19" s="4" t="s">
        <v>4</v>
      </c>
      <c r="K19" s="4" t="s">
        <v>4</v>
      </c>
      <c r="L19" s="6">
        <v>-1267</v>
      </c>
      <c r="M19" s="6">
        <v>-1267</v>
      </c>
    </row>
    <row r="20" spans="1:13" x14ac:dyDescent="0.25">
      <c r="A20" s="2" t="s">
        <v>121</v>
      </c>
      <c r="B20" s="4">
        <v>97</v>
      </c>
      <c r="C20" s="4">
        <v>97</v>
      </c>
      <c r="D20" s="4" t="s">
        <v>4</v>
      </c>
      <c r="E20" s="4" t="s">
        <v>4</v>
      </c>
      <c r="F20" s="4" t="s">
        <v>4</v>
      </c>
      <c r="G20" s="4" t="s">
        <v>4</v>
      </c>
      <c r="H20" s="4" t="s">
        <v>4</v>
      </c>
      <c r="I20" s="4" t="s">
        <v>4</v>
      </c>
      <c r="J20" s="4">
        <v>358</v>
      </c>
      <c r="K20" s="4">
        <v>358</v>
      </c>
      <c r="L20" s="4">
        <v>-261</v>
      </c>
      <c r="M20" s="4">
        <v>-261</v>
      </c>
    </row>
    <row r="21" spans="1:13" x14ac:dyDescent="0.25">
      <c r="A21" s="2" t="s">
        <v>122</v>
      </c>
      <c r="B21" s="8">
        <v>745602</v>
      </c>
      <c r="C21" s="8">
        <v>745602</v>
      </c>
      <c r="D21" s="4" t="s">
        <v>4</v>
      </c>
      <c r="E21" s="4" t="s">
        <v>4</v>
      </c>
      <c r="F21" s="8">
        <v>130</v>
      </c>
      <c r="G21" s="8">
        <v>0</v>
      </c>
      <c r="H21" s="8">
        <v>410721</v>
      </c>
      <c r="I21" s="8">
        <v>880584</v>
      </c>
      <c r="J21" s="8">
        <v>300481</v>
      </c>
      <c r="K21" s="8">
        <v>-169252</v>
      </c>
      <c r="L21" s="8">
        <v>34270</v>
      </c>
      <c r="M21" s="8">
        <v>34270</v>
      </c>
    </row>
    <row r="22" spans="1:13" x14ac:dyDescent="0.25">
      <c r="A22" s="2" t="s">
        <v>123</v>
      </c>
      <c r="B22" s="4" t="s">
        <v>4</v>
      </c>
      <c r="C22" s="4" t="s">
        <v>4</v>
      </c>
      <c r="D22" s="4" t="s">
        <v>4</v>
      </c>
      <c r="E22" s="4" t="s">
        <v>4</v>
      </c>
      <c r="F22" s="6">
        <v>130003000</v>
      </c>
      <c r="G22" s="4">
        <v>0</v>
      </c>
      <c r="H22" s="4" t="s">
        <v>4</v>
      </c>
      <c r="I22" s="4" t="s">
        <v>4</v>
      </c>
      <c r="J22" s="4" t="s">
        <v>4</v>
      </c>
      <c r="K22" s="4" t="s">
        <v>4</v>
      </c>
      <c r="L22" s="4" t="s">
        <v>4</v>
      </c>
      <c r="M22" s="4" t="s">
        <v>4</v>
      </c>
    </row>
  </sheetData>
  <mergeCells count="7">
    <mergeCell ref="L1:L2"/>
    <mergeCell ref="B1:B2"/>
    <mergeCell ref="C1:C2"/>
    <mergeCell ref="D1:D2"/>
    <mergeCell ref="F1:F2"/>
    <mergeCell ref="H1:H2"/>
    <mergeCell ref="J1:J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4</v>
      </c>
      <c r="B1" s="7" t="s">
        <v>1</v>
      </c>
      <c r="C1" s="7"/>
    </row>
    <row r="2" spans="1:3" ht="30" x14ac:dyDescent="0.25">
      <c r="A2" s="1" t="s">
        <v>26</v>
      </c>
      <c r="B2" s="1" t="s">
        <v>2</v>
      </c>
      <c r="C2" s="1" t="s">
        <v>28</v>
      </c>
    </row>
    <row r="3" spans="1:3" x14ac:dyDescent="0.25">
      <c r="A3" s="3" t="s">
        <v>125</v>
      </c>
      <c r="B3" s="4" t="s">
        <v>4</v>
      </c>
      <c r="C3" s="4" t="s">
        <v>4</v>
      </c>
    </row>
    <row r="4" spans="1:3" x14ac:dyDescent="0.25">
      <c r="A4" s="2" t="s">
        <v>92</v>
      </c>
      <c r="B4" s="8">
        <v>72361</v>
      </c>
      <c r="C4" s="8">
        <v>66680</v>
      </c>
    </row>
    <row r="5" spans="1:3" ht="45" x14ac:dyDescent="0.25">
      <c r="A5" s="3" t="s">
        <v>126</v>
      </c>
      <c r="B5" s="4" t="s">
        <v>4</v>
      </c>
      <c r="C5" s="4" t="s">
        <v>4</v>
      </c>
    </row>
    <row r="6" spans="1:3" x14ac:dyDescent="0.25">
      <c r="A6" s="2" t="s">
        <v>83</v>
      </c>
      <c r="B6" s="6">
        <v>33425</v>
      </c>
      <c r="C6" s="6">
        <v>31709</v>
      </c>
    </row>
    <row r="7" spans="1:3" x14ac:dyDescent="0.25">
      <c r="A7" s="2" t="s">
        <v>127</v>
      </c>
      <c r="B7" s="6">
        <v>22133</v>
      </c>
      <c r="C7" s="6">
        <v>18167</v>
      </c>
    </row>
    <row r="8" spans="1:3" ht="30" x14ac:dyDescent="0.25">
      <c r="A8" s="2" t="s">
        <v>88</v>
      </c>
      <c r="B8" s="6">
        <v>-2147</v>
      </c>
      <c r="C8" s="6">
        <v>-1626</v>
      </c>
    </row>
    <row r="9" spans="1:3" x14ac:dyDescent="0.25">
      <c r="A9" s="2" t="s">
        <v>87</v>
      </c>
      <c r="B9" s="6">
        <v>2277</v>
      </c>
      <c r="C9" s="6">
        <v>18747</v>
      </c>
    </row>
    <row r="10" spans="1:3" x14ac:dyDescent="0.25">
      <c r="A10" s="2" t="s">
        <v>128</v>
      </c>
      <c r="B10" s="4">
        <v>143</v>
      </c>
      <c r="C10" s="4">
        <v>81</v>
      </c>
    </row>
    <row r="11" spans="1:3" x14ac:dyDescent="0.25">
      <c r="A11" s="2" t="s">
        <v>129</v>
      </c>
      <c r="B11" s="6">
        <v>4120</v>
      </c>
      <c r="C11" s="6">
        <v>3537</v>
      </c>
    </row>
    <row r="12" spans="1:3" ht="30" x14ac:dyDescent="0.25">
      <c r="A12" s="2" t="s">
        <v>130</v>
      </c>
      <c r="B12" s="6">
        <v>3849</v>
      </c>
      <c r="C12" s="6">
        <v>4588</v>
      </c>
    </row>
    <row r="13" spans="1:3" x14ac:dyDescent="0.25">
      <c r="A13" s="2" t="s">
        <v>131</v>
      </c>
      <c r="B13" s="6">
        <v>1275</v>
      </c>
      <c r="C13" s="6">
        <v>3192</v>
      </c>
    </row>
    <row r="14" spans="1:3" ht="45" x14ac:dyDescent="0.25">
      <c r="A14" s="3" t="s">
        <v>132</v>
      </c>
      <c r="B14" s="4" t="s">
        <v>4</v>
      </c>
      <c r="C14" s="4" t="s">
        <v>4</v>
      </c>
    </row>
    <row r="15" spans="1:3" x14ac:dyDescent="0.25">
      <c r="A15" s="2" t="s">
        <v>133</v>
      </c>
      <c r="B15" s="6">
        <v>-84249</v>
      </c>
      <c r="C15" s="6">
        <v>-83832</v>
      </c>
    </row>
    <row r="16" spans="1:3" x14ac:dyDescent="0.25">
      <c r="A16" s="2" t="s">
        <v>35</v>
      </c>
      <c r="B16" s="6">
        <v>-2935</v>
      </c>
      <c r="C16" s="6">
        <v>-5894</v>
      </c>
    </row>
    <row r="17" spans="1:3" x14ac:dyDescent="0.25">
      <c r="A17" s="2" t="s">
        <v>40</v>
      </c>
      <c r="B17" s="6">
        <v>-3462</v>
      </c>
      <c r="C17" s="4">
        <v>144</v>
      </c>
    </row>
    <row r="18" spans="1:3" x14ac:dyDescent="0.25">
      <c r="A18" s="2" t="s">
        <v>45</v>
      </c>
      <c r="B18" s="6">
        <v>10343</v>
      </c>
      <c r="C18" s="6">
        <v>-2665</v>
      </c>
    </row>
    <row r="19" spans="1:3" x14ac:dyDescent="0.25">
      <c r="A19" s="2" t="s">
        <v>134</v>
      </c>
      <c r="B19" s="6">
        <v>1944</v>
      </c>
      <c r="C19" s="6">
        <v>5217</v>
      </c>
    </row>
    <row r="20" spans="1:3" x14ac:dyDescent="0.25">
      <c r="A20" s="2" t="s">
        <v>135</v>
      </c>
      <c r="B20" s="6">
        <v>-16030</v>
      </c>
      <c r="C20" s="6">
        <v>-28203</v>
      </c>
    </row>
    <row r="21" spans="1:3" x14ac:dyDescent="0.25">
      <c r="A21" s="2" t="s">
        <v>136</v>
      </c>
      <c r="B21" s="4">
        <v>-878</v>
      </c>
      <c r="C21" s="6">
        <v>-7819</v>
      </c>
    </row>
    <row r="22" spans="1:3" ht="30" x14ac:dyDescent="0.25">
      <c r="A22" s="2" t="s">
        <v>137</v>
      </c>
      <c r="B22" s="6">
        <v>42169</v>
      </c>
      <c r="C22" s="6">
        <v>22023</v>
      </c>
    </row>
    <row r="23" spans="1:3" x14ac:dyDescent="0.25">
      <c r="A23" s="3" t="s">
        <v>138</v>
      </c>
      <c r="B23" s="4" t="s">
        <v>4</v>
      </c>
      <c r="C23" s="4" t="s">
        <v>4</v>
      </c>
    </row>
    <row r="24" spans="1:3" x14ac:dyDescent="0.25">
      <c r="A24" s="2" t="s">
        <v>139</v>
      </c>
      <c r="B24" s="6">
        <v>-50493</v>
      </c>
      <c r="C24" s="6">
        <v>-27962</v>
      </c>
    </row>
    <row r="25" spans="1:3" ht="30" x14ac:dyDescent="0.25">
      <c r="A25" s="2" t="s">
        <v>140</v>
      </c>
      <c r="B25" s="4">
        <v>-175</v>
      </c>
      <c r="C25" s="6">
        <v>-28716</v>
      </c>
    </row>
    <row r="26" spans="1:3" ht="30" x14ac:dyDescent="0.25">
      <c r="A26" s="2" t="s">
        <v>141</v>
      </c>
      <c r="B26" s="4">
        <v>-454</v>
      </c>
      <c r="C26" s="4">
        <v>-171</v>
      </c>
    </row>
    <row r="27" spans="1:3" x14ac:dyDescent="0.25">
      <c r="A27" s="2" t="s">
        <v>142</v>
      </c>
      <c r="B27" s="6">
        <v>-51122</v>
      </c>
      <c r="C27" s="6">
        <v>-56849</v>
      </c>
    </row>
    <row r="28" spans="1:3" x14ac:dyDescent="0.25">
      <c r="A28" s="3" t="s">
        <v>143</v>
      </c>
      <c r="B28" s="4" t="s">
        <v>4</v>
      </c>
      <c r="C28" s="4" t="s">
        <v>4</v>
      </c>
    </row>
    <row r="29" spans="1:3" x14ac:dyDescent="0.25">
      <c r="A29" s="2" t="s">
        <v>144</v>
      </c>
      <c r="B29" s="6">
        <v>515000</v>
      </c>
      <c r="C29" s="6">
        <v>455000</v>
      </c>
    </row>
    <row r="30" spans="1:3" x14ac:dyDescent="0.25">
      <c r="A30" s="2" t="s">
        <v>145</v>
      </c>
      <c r="B30" s="6">
        <v>-425000</v>
      </c>
      <c r="C30" s="6">
        <v>-480000</v>
      </c>
    </row>
    <row r="31" spans="1:3" ht="30" x14ac:dyDescent="0.25">
      <c r="A31" s="2" t="s">
        <v>146</v>
      </c>
      <c r="B31" s="4" t="s">
        <v>4</v>
      </c>
      <c r="C31" s="6">
        <v>298500</v>
      </c>
    </row>
    <row r="32" spans="1:3" x14ac:dyDescent="0.25">
      <c r="A32" s="2" t="s">
        <v>147</v>
      </c>
      <c r="B32" s="6">
        <v>-33994</v>
      </c>
      <c r="C32" s="6">
        <v>-592615</v>
      </c>
    </row>
    <row r="33" spans="1:3" ht="30" x14ac:dyDescent="0.25">
      <c r="A33" s="2" t="s">
        <v>148</v>
      </c>
      <c r="B33" s="6">
        <v>111650</v>
      </c>
      <c r="C33" s="6">
        <v>600000</v>
      </c>
    </row>
    <row r="34" spans="1:3" ht="30" x14ac:dyDescent="0.25">
      <c r="A34" s="2" t="s">
        <v>149</v>
      </c>
      <c r="B34" s="4" t="s">
        <v>4</v>
      </c>
      <c r="C34" s="6">
        <v>-167300</v>
      </c>
    </row>
    <row r="35" spans="1:3" ht="30" x14ac:dyDescent="0.25">
      <c r="A35" s="2" t="s">
        <v>150</v>
      </c>
      <c r="B35" s="4" t="s">
        <v>4</v>
      </c>
      <c r="C35" s="6">
        <v>-70000</v>
      </c>
    </row>
    <row r="36" spans="1:3" x14ac:dyDescent="0.25">
      <c r="A36" s="2" t="s">
        <v>151</v>
      </c>
      <c r="B36" s="6">
        <v>6111</v>
      </c>
      <c r="C36" s="6">
        <v>6909</v>
      </c>
    </row>
    <row r="37" spans="1:3" x14ac:dyDescent="0.25">
      <c r="A37" s="2" t="s">
        <v>152</v>
      </c>
      <c r="B37" s="6">
        <v>-7049</v>
      </c>
      <c r="C37" s="6">
        <v>-4673</v>
      </c>
    </row>
    <row r="38" spans="1:3" x14ac:dyDescent="0.25">
      <c r="A38" s="2" t="s">
        <v>153</v>
      </c>
      <c r="B38" s="6">
        <v>-4434</v>
      </c>
      <c r="C38" s="6">
        <v>-18583</v>
      </c>
    </row>
    <row r="39" spans="1:3" x14ac:dyDescent="0.25">
      <c r="A39" s="2" t="s">
        <v>154</v>
      </c>
      <c r="B39" s="6">
        <v>-27153</v>
      </c>
      <c r="C39" s="6">
        <v>-13963</v>
      </c>
    </row>
    <row r="40" spans="1:3" x14ac:dyDescent="0.25">
      <c r="A40" s="2" t="s">
        <v>155</v>
      </c>
      <c r="B40" s="6">
        <v>-127500</v>
      </c>
      <c r="C40" s="6">
        <v>-9983</v>
      </c>
    </row>
    <row r="41" spans="1:3" ht="30" x14ac:dyDescent="0.25">
      <c r="A41" s="2" t="s">
        <v>156</v>
      </c>
      <c r="B41" s="6">
        <v>5297</v>
      </c>
      <c r="C41" s="4" t="s">
        <v>4</v>
      </c>
    </row>
    <row r="42" spans="1:3" ht="30" x14ac:dyDescent="0.25">
      <c r="A42" s="2" t="s">
        <v>157</v>
      </c>
      <c r="B42" s="6">
        <v>-3314</v>
      </c>
      <c r="C42" s="6">
        <v>1625</v>
      </c>
    </row>
    <row r="43" spans="1:3" ht="30" x14ac:dyDescent="0.25">
      <c r="A43" s="2" t="s">
        <v>120</v>
      </c>
      <c r="B43" s="6">
        <v>-1840</v>
      </c>
      <c r="C43" s="6">
        <v>-1467</v>
      </c>
    </row>
    <row r="44" spans="1:3" ht="30" x14ac:dyDescent="0.25">
      <c r="A44" s="2" t="s">
        <v>158</v>
      </c>
      <c r="B44" s="6">
        <v>7774</v>
      </c>
      <c r="C44" s="6">
        <v>3450</v>
      </c>
    </row>
    <row r="45" spans="1:3" ht="30" x14ac:dyDescent="0.25">
      <c r="A45" s="2" t="s">
        <v>159</v>
      </c>
      <c r="B45" s="6">
        <v>-1179</v>
      </c>
      <c r="C45" s="6">
        <v>-31376</v>
      </c>
    </row>
    <row r="46" spans="1:3" ht="30" x14ac:dyDescent="0.25">
      <c r="A46" s="2" t="s">
        <v>160</v>
      </c>
      <c r="B46" s="6">
        <v>4319</v>
      </c>
      <c r="C46" s="6">
        <v>40144</v>
      </c>
    </row>
    <row r="47" spans="1:3" ht="30" x14ac:dyDescent="0.25">
      <c r="A47" s="2" t="s">
        <v>161</v>
      </c>
      <c r="B47" s="6">
        <v>3140</v>
      </c>
      <c r="C47" s="6">
        <v>8768</v>
      </c>
    </row>
    <row r="48" spans="1:3" x14ac:dyDescent="0.25">
      <c r="A48" s="3" t="s">
        <v>162</v>
      </c>
      <c r="B48" s="4" t="s">
        <v>4</v>
      </c>
      <c r="C48" s="4" t="s">
        <v>4</v>
      </c>
    </row>
    <row r="49" spans="1:3" x14ac:dyDescent="0.25">
      <c r="A49" s="2" t="s">
        <v>163</v>
      </c>
      <c r="B49" s="6">
        <v>39107</v>
      </c>
      <c r="C49" s="6">
        <v>53914</v>
      </c>
    </row>
    <row r="50" spans="1:3" x14ac:dyDescent="0.25">
      <c r="A50" s="2" t="s">
        <v>164</v>
      </c>
      <c r="B50" s="6">
        <v>45471</v>
      </c>
      <c r="C50" s="6">
        <v>46832</v>
      </c>
    </row>
    <row r="51" spans="1:3" x14ac:dyDescent="0.25">
      <c r="A51" s="2" t="s">
        <v>66</v>
      </c>
      <c r="B51" s="4" t="s">
        <v>4</v>
      </c>
      <c r="C51" s="4" t="s">
        <v>4</v>
      </c>
    </row>
    <row r="52" spans="1:3" x14ac:dyDescent="0.25">
      <c r="A52" s="3" t="s">
        <v>125</v>
      </c>
      <c r="B52" s="4" t="s">
        <v>4</v>
      </c>
      <c r="C52" s="4" t="s">
        <v>4</v>
      </c>
    </row>
    <row r="53" spans="1:3" x14ac:dyDescent="0.25">
      <c r="A53" s="2" t="s">
        <v>92</v>
      </c>
      <c r="B53" s="6">
        <v>72361</v>
      </c>
      <c r="C53" s="6">
        <v>68870</v>
      </c>
    </row>
    <row r="54" spans="1:3" ht="45" x14ac:dyDescent="0.25">
      <c r="A54" s="3" t="s">
        <v>126</v>
      </c>
      <c r="B54" s="4" t="s">
        <v>4</v>
      </c>
      <c r="C54" s="4" t="s">
        <v>4</v>
      </c>
    </row>
    <row r="55" spans="1:3" x14ac:dyDescent="0.25">
      <c r="A55" s="2" t="s">
        <v>83</v>
      </c>
      <c r="B55" s="6">
        <v>33425</v>
      </c>
      <c r="C55" s="6">
        <v>31709</v>
      </c>
    </row>
    <row r="56" spans="1:3" x14ac:dyDescent="0.25">
      <c r="A56" s="2" t="s">
        <v>127</v>
      </c>
      <c r="B56" s="6">
        <v>22133</v>
      </c>
      <c r="C56" s="6">
        <v>18167</v>
      </c>
    </row>
    <row r="57" spans="1:3" ht="30" x14ac:dyDescent="0.25">
      <c r="A57" s="2" t="s">
        <v>88</v>
      </c>
      <c r="B57" s="6">
        <v>-2147</v>
      </c>
      <c r="C57" s="6">
        <v>-1626</v>
      </c>
    </row>
    <row r="58" spans="1:3" x14ac:dyDescent="0.25">
      <c r="A58" s="2" t="s">
        <v>87</v>
      </c>
      <c r="B58" s="6">
        <v>2277</v>
      </c>
      <c r="C58" s="6">
        <v>17788</v>
      </c>
    </row>
    <row r="59" spans="1:3" x14ac:dyDescent="0.25">
      <c r="A59" s="2" t="s">
        <v>128</v>
      </c>
      <c r="B59" s="4">
        <v>143</v>
      </c>
      <c r="C59" s="4">
        <v>81</v>
      </c>
    </row>
    <row r="60" spans="1:3" x14ac:dyDescent="0.25">
      <c r="A60" s="2" t="s">
        <v>129</v>
      </c>
      <c r="B60" s="6">
        <v>4120</v>
      </c>
      <c r="C60" s="6">
        <v>3537</v>
      </c>
    </row>
    <row r="61" spans="1:3" ht="30" x14ac:dyDescent="0.25">
      <c r="A61" s="2" t="s">
        <v>130</v>
      </c>
      <c r="B61" s="6">
        <v>3849</v>
      </c>
      <c r="C61" s="6">
        <v>4499</v>
      </c>
    </row>
    <row r="62" spans="1:3" x14ac:dyDescent="0.25">
      <c r="A62" s="2" t="s">
        <v>131</v>
      </c>
      <c r="B62" s="6">
        <v>1275</v>
      </c>
      <c r="C62" s="6">
        <v>3192</v>
      </c>
    </row>
    <row r="63" spans="1:3" ht="45" x14ac:dyDescent="0.25">
      <c r="A63" s="3" t="s">
        <v>132</v>
      </c>
      <c r="B63" s="4" t="s">
        <v>4</v>
      </c>
      <c r="C63" s="4" t="s">
        <v>4</v>
      </c>
    </row>
    <row r="64" spans="1:3" x14ac:dyDescent="0.25">
      <c r="A64" s="2" t="s">
        <v>133</v>
      </c>
      <c r="B64" s="6">
        <v>-84249</v>
      </c>
      <c r="C64" s="6">
        <v>-83832</v>
      </c>
    </row>
    <row r="65" spans="1:3" x14ac:dyDescent="0.25">
      <c r="A65" s="2" t="s">
        <v>35</v>
      </c>
      <c r="B65" s="6">
        <v>-2935</v>
      </c>
      <c r="C65" s="6">
        <v>-5894</v>
      </c>
    </row>
    <row r="66" spans="1:3" x14ac:dyDescent="0.25">
      <c r="A66" s="2" t="s">
        <v>40</v>
      </c>
      <c r="B66" s="6">
        <v>-3462</v>
      </c>
      <c r="C66" s="4">
        <v>144</v>
      </c>
    </row>
    <row r="67" spans="1:3" x14ac:dyDescent="0.25">
      <c r="A67" s="2" t="s">
        <v>45</v>
      </c>
      <c r="B67" s="6">
        <v>10343</v>
      </c>
      <c r="C67" s="6">
        <v>-2665</v>
      </c>
    </row>
    <row r="68" spans="1:3" x14ac:dyDescent="0.25">
      <c r="A68" s="2" t="s">
        <v>134</v>
      </c>
      <c r="B68" s="6">
        <v>1944</v>
      </c>
      <c r="C68" s="6">
        <v>5217</v>
      </c>
    </row>
    <row r="69" spans="1:3" x14ac:dyDescent="0.25">
      <c r="A69" s="2" t="s">
        <v>135</v>
      </c>
      <c r="B69" s="6">
        <v>-16030</v>
      </c>
      <c r="C69" s="6">
        <v>-24945</v>
      </c>
    </row>
    <row r="70" spans="1:3" x14ac:dyDescent="0.25">
      <c r="A70" s="2" t="s">
        <v>136</v>
      </c>
      <c r="B70" s="4">
        <v>-878</v>
      </c>
      <c r="C70" s="6">
        <v>-6640</v>
      </c>
    </row>
    <row r="71" spans="1:3" ht="30" x14ac:dyDescent="0.25">
      <c r="A71" s="2" t="s">
        <v>137</v>
      </c>
      <c r="B71" s="6">
        <v>42169</v>
      </c>
      <c r="C71" s="6">
        <v>27602</v>
      </c>
    </row>
    <row r="72" spans="1:3" x14ac:dyDescent="0.25">
      <c r="A72" s="3" t="s">
        <v>138</v>
      </c>
      <c r="B72" s="4" t="s">
        <v>4</v>
      </c>
      <c r="C72" s="4" t="s">
        <v>4</v>
      </c>
    </row>
    <row r="73" spans="1:3" x14ac:dyDescent="0.25">
      <c r="A73" s="2" t="s">
        <v>139</v>
      </c>
      <c r="B73" s="6">
        <v>-50493</v>
      </c>
      <c r="C73" s="6">
        <v>-27962</v>
      </c>
    </row>
    <row r="74" spans="1:3" ht="30" x14ac:dyDescent="0.25">
      <c r="A74" s="2" t="s">
        <v>140</v>
      </c>
      <c r="B74" s="4">
        <v>-175</v>
      </c>
      <c r="C74" s="6">
        <v>-28716</v>
      </c>
    </row>
    <row r="75" spans="1:3" ht="30" x14ac:dyDescent="0.25">
      <c r="A75" s="2" t="s">
        <v>141</v>
      </c>
      <c r="B75" s="4">
        <v>-454</v>
      </c>
      <c r="C75" s="4">
        <v>-171</v>
      </c>
    </row>
    <row r="76" spans="1:3" x14ac:dyDescent="0.25">
      <c r="A76" s="2" t="s">
        <v>142</v>
      </c>
      <c r="B76" s="6">
        <v>-51122</v>
      </c>
      <c r="C76" s="6">
        <v>-56849</v>
      </c>
    </row>
    <row r="77" spans="1:3" x14ac:dyDescent="0.25">
      <c r="A77" s="3" t="s">
        <v>143</v>
      </c>
      <c r="B77" s="4" t="s">
        <v>4</v>
      </c>
      <c r="C77" s="4" t="s">
        <v>4</v>
      </c>
    </row>
    <row r="78" spans="1:3" x14ac:dyDescent="0.25">
      <c r="A78" s="2" t="s">
        <v>144</v>
      </c>
      <c r="B78" s="6">
        <v>515000</v>
      </c>
      <c r="C78" s="6">
        <v>455000</v>
      </c>
    </row>
    <row r="79" spans="1:3" x14ac:dyDescent="0.25">
      <c r="A79" s="2" t="s">
        <v>145</v>
      </c>
      <c r="B79" s="6">
        <v>-425000</v>
      </c>
      <c r="C79" s="6">
        <v>-480000</v>
      </c>
    </row>
    <row r="80" spans="1:3" ht="30" x14ac:dyDescent="0.25">
      <c r="A80" s="2" t="s">
        <v>146</v>
      </c>
      <c r="B80" s="4" t="s">
        <v>4</v>
      </c>
      <c r="C80" s="6">
        <v>298500</v>
      </c>
    </row>
    <row r="81" spans="1:3" x14ac:dyDescent="0.25">
      <c r="A81" s="2" t="s">
        <v>147</v>
      </c>
      <c r="B81" s="6">
        <v>-33994</v>
      </c>
      <c r="C81" s="6">
        <v>-592615</v>
      </c>
    </row>
    <row r="82" spans="1:3" ht="30" x14ac:dyDescent="0.25">
      <c r="A82" s="2" t="s">
        <v>148</v>
      </c>
      <c r="B82" s="6">
        <v>111650</v>
      </c>
      <c r="C82" s="6">
        <v>600000</v>
      </c>
    </row>
    <row r="83" spans="1:3" ht="30" x14ac:dyDescent="0.25">
      <c r="A83" s="2" t="s">
        <v>150</v>
      </c>
      <c r="B83" s="4" t="s">
        <v>4</v>
      </c>
      <c r="C83" s="6">
        <v>-70000</v>
      </c>
    </row>
    <row r="84" spans="1:3" x14ac:dyDescent="0.25">
      <c r="A84" s="2" t="s">
        <v>151</v>
      </c>
      <c r="B84" s="6">
        <v>6111</v>
      </c>
      <c r="C84" s="6">
        <v>6909</v>
      </c>
    </row>
    <row r="85" spans="1:3" x14ac:dyDescent="0.25">
      <c r="A85" s="2" t="s">
        <v>152</v>
      </c>
      <c r="B85" s="6">
        <v>-7049</v>
      </c>
      <c r="C85" s="6">
        <v>-4673</v>
      </c>
    </row>
    <row r="86" spans="1:3" x14ac:dyDescent="0.25">
      <c r="A86" s="2" t="s">
        <v>153</v>
      </c>
      <c r="B86" s="6">
        <v>-4434</v>
      </c>
      <c r="C86" s="6">
        <v>-18583</v>
      </c>
    </row>
    <row r="87" spans="1:3" x14ac:dyDescent="0.25">
      <c r="A87" s="2" t="s">
        <v>154</v>
      </c>
      <c r="B87" s="6">
        <v>-154653</v>
      </c>
      <c r="C87" s="6">
        <v>-196825</v>
      </c>
    </row>
    <row r="88" spans="1:3" x14ac:dyDescent="0.25">
      <c r="A88" s="2" t="s">
        <v>165</v>
      </c>
      <c r="B88" s="6">
        <v>5297</v>
      </c>
      <c r="C88" s="4" t="s">
        <v>4</v>
      </c>
    </row>
    <row r="89" spans="1:3" ht="30" x14ac:dyDescent="0.25">
      <c r="A89" s="2" t="s">
        <v>157</v>
      </c>
      <c r="B89" s="6">
        <v>-3314</v>
      </c>
      <c r="C89" s="6">
        <v>1625</v>
      </c>
    </row>
    <row r="90" spans="1:3" ht="30" x14ac:dyDescent="0.25">
      <c r="A90" s="2" t="s">
        <v>120</v>
      </c>
      <c r="B90" s="6">
        <v>-1840</v>
      </c>
      <c r="C90" s="6">
        <v>-1467</v>
      </c>
    </row>
    <row r="91" spans="1:3" ht="30" x14ac:dyDescent="0.25">
      <c r="A91" s="2" t="s">
        <v>158</v>
      </c>
      <c r="B91" s="6">
        <v>7774</v>
      </c>
      <c r="C91" s="6">
        <v>-2129</v>
      </c>
    </row>
    <row r="92" spans="1:3" ht="30" x14ac:dyDescent="0.25">
      <c r="A92" s="2" t="s">
        <v>159</v>
      </c>
      <c r="B92" s="6">
        <v>-1179</v>
      </c>
      <c r="C92" s="6">
        <v>-31376</v>
      </c>
    </row>
    <row r="93" spans="1:3" ht="30" x14ac:dyDescent="0.25">
      <c r="A93" s="2" t="s">
        <v>160</v>
      </c>
      <c r="B93" s="6">
        <v>4319</v>
      </c>
      <c r="C93" s="6">
        <v>40144</v>
      </c>
    </row>
    <row r="94" spans="1:3" ht="30" x14ac:dyDescent="0.25">
      <c r="A94" s="2" t="s">
        <v>161</v>
      </c>
      <c r="B94" s="6">
        <v>3140</v>
      </c>
      <c r="C94" s="6">
        <v>8768</v>
      </c>
    </row>
    <row r="95" spans="1:3" x14ac:dyDescent="0.25">
      <c r="A95" s="3" t="s">
        <v>162</v>
      </c>
      <c r="B95" s="4" t="s">
        <v>4</v>
      </c>
      <c r="C95" s="4" t="s">
        <v>4</v>
      </c>
    </row>
    <row r="96" spans="1:3" x14ac:dyDescent="0.25">
      <c r="A96" s="2" t="s">
        <v>163</v>
      </c>
      <c r="B96" s="6">
        <v>39107</v>
      </c>
      <c r="C96" s="6">
        <v>48335</v>
      </c>
    </row>
    <row r="97" spans="1:3" x14ac:dyDescent="0.25">
      <c r="A97" s="2" t="s">
        <v>164</v>
      </c>
      <c r="B97" s="8">
        <v>45471</v>
      </c>
      <c r="C97" s="8">
        <v>4683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6.5703125" bestFit="1" customWidth="1"/>
    <col min="2" max="8" width="31.5703125" bestFit="1" customWidth="1"/>
    <col min="9" max="12" width="31.28515625" bestFit="1" customWidth="1"/>
  </cols>
  <sheetData>
    <row r="1" spans="1:12" x14ac:dyDescent="0.25">
      <c r="A1" s="7" t="s">
        <v>166</v>
      </c>
      <c r="B1" s="1" t="s">
        <v>2</v>
      </c>
      <c r="C1" s="1" t="s">
        <v>27</v>
      </c>
      <c r="D1" s="1" t="s">
        <v>28</v>
      </c>
      <c r="E1" s="1" t="s">
        <v>2</v>
      </c>
      <c r="F1" s="1" t="s">
        <v>27</v>
      </c>
      <c r="G1" s="1" t="s">
        <v>28</v>
      </c>
      <c r="H1" s="10">
        <v>41422</v>
      </c>
      <c r="I1" s="1" t="s">
        <v>28</v>
      </c>
      <c r="J1" s="1" t="s">
        <v>28</v>
      </c>
      <c r="K1" s="1" t="s">
        <v>77</v>
      </c>
      <c r="L1" s="1" t="s">
        <v>169</v>
      </c>
    </row>
    <row r="2" spans="1:12" x14ac:dyDescent="0.25">
      <c r="A2" s="7"/>
      <c r="B2" s="1" t="s">
        <v>167</v>
      </c>
      <c r="C2" s="1" t="s">
        <v>167</v>
      </c>
      <c r="D2" s="1" t="s">
        <v>167</v>
      </c>
      <c r="E2" s="1" t="s">
        <v>167</v>
      </c>
      <c r="F2" s="1" t="s">
        <v>167</v>
      </c>
      <c r="G2" s="1" t="s">
        <v>167</v>
      </c>
      <c r="H2" s="1" t="s">
        <v>167</v>
      </c>
      <c r="I2" s="1" t="s">
        <v>168</v>
      </c>
      <c r="J2" s="1" t="s">
        <v>168</v>
      </c>
      <c r="K2" s="1" t="s">
        <v>168</v>
      </c>
      <c r="L2" s="1" t="s">
        <v>168</v>
      </c>
    </row>
    <row r="3" spans="1:12" x14ac:dyDescent="0.25">
      <c r="A3" s="7"/>
      <c r="B3" s="1"/>
      <c r="C3" s="1"/>
      <c r="D3" s="1"/>
      <c r="E3" s="1" t="s">
        <v>66</v>
      </c>
      <c r="F3" s="1" t="s">
        <v>66</v>
      </c>
      <c r="G3" s="1" t="s">
        <v>66</v>
      </c>
      <c r="H3" s="1" t="s">
        <v>66</v>
      </c>
      <c r="I3" s="1"/>
      <c r="J3" s="1" t="s">
        <v>66</v>
      </c>
      <c r="K3" s="1" t="s">
        <v>66</v>
      </c>
      <c r="L3" s="1" t="s">
        <v>66</v>
      </c>
    </row>
    <row r="4" spans="1:12" x14ac:dyDescent="0.25">
      <c r="A4" s="3" t="s">
        <v>170</v>
      </c>
      <c r="B4" s="4" t="s">
        <v>4</v>
      </c>
      <c r="C4" s="4" t="s">
        <v>4</v>
      </c>
      <c r="D4" s="4" t="s">
        <v>4</v>
      </c>
      <c r="E4" s="4" t="s">
        <v>4</v>
      </c>
      <c r="F4" s="4" t="s">
        <v>4</v>
      </c>
      <c r="G4" s="4" t="s">
        <v>4</v>
      </c>
      <c r="H4" s="4" t="s">
        <v>4</v>
      </c>
      <c r="I4" s="4" t="s">
        <v>4</v>
      </c>
      <c r="J4" s="4" t="s">
        <v>4</v>
      </c>
      <c r="K4" s="4" t="s">
        <v>4</v>
      </c>
      <c r="L4" s="4" t="s">
        <v>4</v>
      </c>
    </row>
    <row r="5" spans="1:12" x14ac:dyDescent="0.25">
      <c r="A5" s="2" t="s">
        <v>171</v>
      </c>
      <c r="B5" s="11">
        <v>6.3799999999999996E-2</v>
      </c>
      <c r="C5" s="11">
        <v>6.3799999999999996E-2</v>
      </c>
      <c r="D5" s="11">
        <v>6.3799999999999996E-2</v>
      </c>
      <c r="E5" s="11">
        <v>6.3799999999999996E-2</v>
      </c>
      <c r="F5" s="11">
        <v>6.3799999999999996E-2</v>
      </c>
      <c r="G5" s="11">
        <v>6.3799999999999996E-2</v>
      </c>
      <c r="H5" s="11">
        <v>6.3799999999999996E-2</v>
      </c>
      <c r="I5" s="11">
        <v>7.6300000000000007E-2</v>
      </c>
      <c r="J5" s="11">
        <v>7.6300000000000007E-2</v>
      </c>
      <c r="K5" s="11">
        <v>7.6300000000000007E-2</v>
      </c>
      <c r="L5" s="11">
        <v>7.6300000000000007E-2</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72</v>
      </c>
      <c r="B1" s="1" t="s">
        <v>1</v>
      </c>
    </row>
    <row r="2" spans="1:2" x14ac:dyDescent="0.25">
      <c r="A2" s="7"/>
      <c r="B2" s="1" t="s">
        <v>2</v>
      </c>
    </row>
    <row r="3" spans="1:2" x14ac:dyDescent="0.25">
      <c r="A3" s="3" t="s">
        <v>172</v>
      </c>
      <c r="B3" s="4" t="s">
        <v>4</v>
      </c>
    </row>
    <row r="4" spans="1:2" x14ac:dyDescent="0.25">
      <c r="A4" s="15" t="s">
        <v>172</v>
      </c>
      <c r="B4" s="4" t="s">
        <v>4</v>
      </c>
    </row>
    <row r="5" spans="1:2" x14ac:dyDescent="0.25">
      <c r="A5" s="15"/>
      <c r="B5" s="12" t="s">
        <v>173</v>
      </c>
    </row>
    <row r="6" spans="1:2" x14ac:dyDescent="0.25">
      <c r="A6" s="15"/>
      <c r="B6" s="13"/>
    </row>
    <row r="7" spans="1:2" ht="345" x14ac:dyDescent="0.25">
      <c r="A7" s="15"/>
      <c r="B7" s="14" t="s">
        <v>174</v>
      </c>
    </row>
    <row r="8" spans="1:2" x14ac:dyDescent="0.25">
      <c r="A8" s="15"/>
      <c r="B8" s="14"/>
    </row>
    <row r="9" spans="1:2" ht="204.75" x14ac:dyDescent="0.25">
      <c r="A9" s="15"/>
      <c r="B9" s="14" t="s">
        <v>175</v>
      </c>
    </row>
    <row r="10" spans="1:2" x14ac:dyDescent="0.25">
      <c r="A10" s="15"/>
      <c r="B10" s="1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8.42578125" bestFit="1" customWidth="1"/>
    <col min="2" max="2" width="36.5703125" bestFit="1" customWidth="1"/>
  </cols>
  <sheetData>
    <row r="1" spans="1:2" x14ac:dyDescent="0.25">
      <c r="A1" s="7" t="s">
        <v>176</v>
      </c>
      <c r="B1" s="1" t="s">
        <v>1</v>
      </c>
    </row>
    <row r="2" spans="1:2" x14ac:dyDescent="0.25">
      <c r="A2" s="7"/>
      <c r="B2" s="1" t="s">
        <v>2</v>
      </c>
    </row>
    <row r="3" spans="1:2" x14ac:dyDescent="0.25">
      <c r="A3" s="3" t="s">
        <v>176</v>
      </c>
      <c r="B3" s="4" t="s">
        <v>4</v>
      </c>
    </row>
    <row r="4" spans="1:2" x14ac:dyDescent="0.25">
      <c r="A4" s="15" t="s">
        <v>176</v>
      </c>
      <c r="B4" s="4" t="s">
        <v>4</v>
      </c>
    </row>
    <row r="5" spans="1:2" x14ac:dyDescent="0.25">
      <c r="A5" s="15"/>
      <c r="B5" s="12" t="s">
        <v>177</v>
      </c>
    </row>
    <row r="6" spans="1:2" x14ac:dyDescent="0.25">
      <c r="A6" s="15"/>
      <c r="B6" s="13"/>
    </row>
    <row r="7" spans="1:2" x14ac:dyDescent="0.25">
      <c r="A7" s="15"/>
      <c r="B7" s="16" t="s">
        <v>178</v>
      </c>
    </row>
    <row r="8" spans="1:2" x14ac:dyDescent="0.25">
      <c r="A8" s="15"/>
      <c r="B8" s="14"/>
    </row>
    <row r="9" spans="1:2" ht="128.25" x14ac:dyDescent="0.25">
      <c r="A9" s="15"/>
      <c r="B9" s="14" t="s">
        <v>179</v>
      </c>
    </row>
    <row r="10" spans="1:2" x14ac:dyDescent="0.25">
      <c r="A10" s="15"/>
      <c r="B10" s="14"/>
    </row>
    <row r="11" spans="1:2" x14ac:dyDescent="0.25">
      <c r="A11" s="15"/>
      <c r="B11" s="16" t="s">
        <v>180</v>
      </c>
    </row>
    <row r="12" spans="1:2" x14ac:dyDescent="0.25">
      <c r="A12" s="15"/>
      <c r="B12" s="14"/>
    </row>
    <row r="13" spans="1:2" ht="306.75" x14ac:dyDescent="0.25">
      <c r="A13" s="15"/>
      <c r="B13" s="14" t="s">
        <v>181</v>
      </c>
    </row>
    <row r="14" spans="1:2" x14ac:dyDescent="0.25">
      <c r="A14" s="15"/>
      <c r="B14" s="14"/>
    </row>
    <row r="15" spans="1:2" ht="230.25" x14ac:dyDescent="0.25">
      <c r="A15" s="15"/>
      <c r="B15" s="14" t="s">
        <v>182</v>
      </c>
    </row>
    <row r="16" spans="1:2" x14ac:dyDescent="0.25">
      <c r="A16" s="15"/>
      <c r="B16" s="14"/>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Consolidated_Statements_of_Cas1</vt:lpstr>
      <vt:lpstr>Basis_of_Presentation</vt:lpstr>
      <vt:lpstr>Accounting_Policies</vt:lpstr>
      <vt:lpstr>Intangible_Assets</vt:lpstr>
      <vt:lpstr>Share_Repurchase</vt:lpstr>
      <vt:lpstr>Indebtedness</vt:lpstr>
      <vt:lpstr>Fair_Value</vt:lpstr>
      <vt:lpstr>Segment_Information</vt:lpstr>
      <vt:lpstr>Income_per_Common_Share</vt:lpstr>
      <vt:lpstr>Commitments_and_Contingencies</vt:lpstr>
      <vt:lpstr>Subsequent_Event</vt:lpstr>
      <vt:lpstr>Financial_Information_for_Subs</vt:lpstr>
      <vt:lpstr>Accounting_Policies_Policies</vt:lpstr>
      <vt:lpstr>Intangible_Assets_Tables</vt:lpstr>
      <vt:lpstr>Indebtedness_Tables</vt:lpstr>
      <vt:lpstr>Segment_Information_Tables</vt:lpstr>
      <vt:lpstr>Income_per_Common_Share_Tables</vt:lpstr>
      <vt:lpstr>Financial_Information_for_Subs1</vt:lpstr>
      <vt:lpstr>Intangible_Assets_Details</vt:lpstr>
      <vt:lpstr>Intangible_Assets_Details_2</vt:lpstr>
      <vt:lpstr>Share_Repurchase_Details</vt:lpstr>
      <vt:lpstr>Indebtedness_Details</vt:lpstr>
      <vt:lpstr>Fair_Value_Details</vt:lpstr>
      <vt:lpstr>Segment_Information_Details</vt:lpstr>
      <vt:lpstr>Segment_Information_Details_2</vt:lpstr>
      <vt:lpstr>Income_per_Common_Share_Detail</vt:lpstr>
      <vt:lpstr>Commitments_and_Contingencies_</vt:lpstr>
      <vt:lpstr>Subsequent_Event_Details</vt:lpstr>
      <vt:lpstr>Financial_Information_for_Subs2</vt:lpstr>
      <vt:lpstr>Financial_Information_for_Subs3</vt:lpstr>
      <vt:lpstr>Financial_Information_for_Subs4</vt:lpstr>
      <vt:lpstr>Financial_Information_for_Sub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50:55Z</dcterms:created>
  <dcterms:modified xsi:type="dcterms:W3CDTF">2014-08-07T20:50:55Z</dcterms:modified>
</cp:coreProperties>
</file>